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han" sheetId="5" r:id="rId5"/>
    <s:sheet name="Consolidated statements of cha6" sheetId="6" r:id="rId6"/>
    <s:sheet name="Consolidated statements of cash" sheetId="7" r:id="rId7"/>
    <s:sheet name="Summary of significant accounti" sheetId="8" r:id="rId8"/>
    <s:sheet name="Recently issued accounting stan" sheetId="9" r:id="rId9"/>
    <s:sheet name="Business developments" sheetId="10" r:id="rId10"/>
    <s:sheet name="Discontinued operations" sheetId="11" r:id="rId11"/>
    <s:sheet name="Segment information" sheetId="12" r:id="rId12"/>
    <s:sheet name="Net interest income" sheetId="13" r:id="rId13"/>
    <s:sheet name="Commissions and fees" sheetId="14" r:id="rId14"/>
    <s:sheet name="Trading revenues" sheetId="15" r:id="rId15"/>
    <s:sheet name="Other revenues" sheetId="16" r:id="rId16"/>
    <s:sheet name="Provision for credit losses" sheetId="17" r:id="rId17"/>
    <s:sheet name="Compensation and benefits" sheetId="18" r:id="rId18"/>
    <s:sheet name="General and administrative expe" sheetId="19" r:id="rId19"/>
    <s:sheet name="Restructuring expenses" sheetId="20" r:id="rId20"/>
    <s:sheet name="Trading assets and liabilities" sheetId="21" r:id="rId21"/>
    <s:sheet name="Investment securities" sheetId="22" r:id="rId22"/>
    <s:sheet name="Loans, allowance for loan losse" sheetId="23" r:id="rId23"/>
    <s:sheet name="Goodwill" sheetId="24" r:id="rId24"/>
    <s:sheet name="Other assets and other liabilit" sheetId="25" r:id="rId25"/>
    <s:sheet name="Long-term debt" sheetId="26" r:id="rId26"/>
    <s:sheet name="Accumulated other comprehensive" sheetId="27" r:id="rId27"/>
    <s:sheet name="Offsetting of financial assets " sheetId="28" r:id="rId28"/>
    <s:sheet name="Tax" sheetId="29" r:id="rId29"/>
    <s:sheet name="Employee deferred compensation" sheetId="30" r:id="rId30"/>
    <s:sheet name="Pension and other post-retireme" sheetId="31" r:id="rId31"/>
    <s:sheet name="Derivatives and hedging activit" sheetId="32" r:id="rId32"/>
    <s:sheet name="Guarantees and commitments" sheetId="33" r:id="rId33"/>
    <s:sheet name="Transfers of financial assets a" sheetId="34" r:id="rId34"/>
    <s:sheet name="Financial instruments" sheetId="35" r:id="rId35"/>
    <s:sheet name="Assets pledged and collateral" sheetId="36" r:id="rId36"/>
    <s:sheet name="Litigation" sheetId="37" r:id="rId37"/>
    <s:sheet name="Summary of significant accoun38" sheetId="38" r:id="rId38"/>
    <s:sheet name="Segment information (Tables)" sheetId="39" r:id="rId39"/>
    <s:sheet name="Net interest income (Tables)" sheetId="40" r:id="rId40"/>
    <s:sheet name="Commissions and fees (Tables)" sheetId="41" r:id="rId41"/>
    <s:sheet name="Trading revenues (Tables)" sheetId="42" r:id="rId42"/>
    <s:sheet name="Other revenues (Tables)" sheetId="43" r:id="rId43"/>
    <s:sheet name="Provision for credit losses (Ta" sheetId="44" r:id="rId44"/>
    <s:sheet name="Compensation and benefits (Tabl" sheetId="45" r:id="rId45"/>
    <s:sheet name="General and administrative ex46" sheetId="46" r:id="rId46"/>
    <s:sheet name="Restructuring expenses (Tables)" sheetId="47" r:id="rId47"/>
    <s:sheet name="Trading assets and liabilities " sheetId="48" r:id="rId48"/>
    <s:sheet name="Investment securities (Tables)" sheetId="49" r:id="rId49"/>
    <s:sheet name="Loans, allowance for loan los50" sheetId="50" r:id="rId50"/>
    <s:sheet name="Goodwill (Tables)" sheetId="51" r:id="rId51"/>
    <s:sheet name="Other assets and other liabil52" sheetId="52" r:id="rId52"/>
    <s:sheet name="Long-term debt (Tables)" sheetId="53" r:id="rId53"/>
    <s:sheet name="Accumulated other comprehensi54" sheetId="54" r:id="rId54"/>
    <s:sheet name="Offsetting of financial asset55" sheetId="55" r:id="rId55"/>
    <s:sheet name="Tax (Tables)" sheetId="56" r:id="rId56"/>
    <s:sheet name="Employee deferred compensation " sheetId="57" r:id="rId57"/>
    <s:sheet name="Pension and other post-retire58" sheetId="58" r:id="rId58"/>
    <s:sheet name="Derivatives and hedging activ59" sheetId="59" r:id="rId59"/>
    <s:sheet name="Guarantees and commitments (Tab" sheetId="60" r:id="rId60"/>
    <s:sheet name="Transfers of financial assets61" sheetId="61" r:id="rId61"/>
    <s:sheet name="Financial instruments (Tables)" sheetId="62" r:id="rId62"/>
    <s:sheet name="Assets pledged and collateral (" sheetId="63" r:id="rId63"/>
    <s:sheet name="Segment information - Income st" sheetId="64" r:id="rId64"/>
    <s:sheet name="Segment information - Balance s" sheetId="65" r:id="rId65"/>
    <s:sheet name="Net interest income (Details)" sheetId="66" r:id="rId66"/>
    <s:sheet name="Commissions and fees (Details)" sheetId="67" r:id="rId67"/>
    <s:sheet name="Trading revenues (Details)" sheetId="68" r:id="rId68"/>
    <s:sheet name="Other revenues (Details)" sheetId="69" r:id="rId69"/>
    <s:sheet name="Provision for credit losses (De" sheetId="70" r:id="rId70"/>
    <s:sheet name="Compensation and benefits (Deta" sheetId="71" r:id="rId71"/>
    <s:sheet name="General and administrative ex72" sheetId="72" r:id="rId72"/>
    <s:sheet name="Restructuring expenses (Details" sheetId="73" r:id="rId73"/>
    <s:sheet name="Restructuring provision - Rollf" sheetId="74" r:id="rId74"/>
    <s:sheet name="Trading assets and liabilitie75" sheetId="75" r:id="rId75"/>
    <s:sheet name="Trading assets and liabilitie76" sheetId="76" r:id="rId76"/>
    <s:sheet name="Investment securities (Details)" sheetId="77" r:id="rId77"/>
    <s:sheet name="Investment securities by type (" sheetId="78" r:id="rId78"/>
    <s:sheet name="Investment securities - Proceed" sheetId="79" r:id="rId79"/>
    <s:sheet name="Investment securities - Maturit" sheetId="80" r:id="rId80"/>
    <s:sheet name="Loans, allowance for loan los81" sheetId="81" r:id="rId81"/>
    <s:sheet name="Loans, allowance for loan los82" sheetId="82" r:id="rId82"/>
    <s:sheet name="Loans, allowance for loan los83" sheetId="83" r:id="rId83"/>
    <s:sheet name="Loans, allowance for loan los84" sheetId="84" r:id="rId84"/>
    <s:sheet name="Loans, allowance for loan los85" sheetId="85" r:id="rId85"/>
    <s:sheet name="Loans, allowance for loan los86" sheetId="86" r:id="rId86"/>
    <s:sheet name="Loans, allowance for loan los87" sheetId="87" r:id="rId87"/>
    <s:sheet name="Loans, allowance for loan los88" sheetId="88" r:id="rId88"/>
    <s:sheet name="Goodwill (Details)" sheetId="89" r:id="rId89"/>
    <s:sheet name="Other assets and other liabil90" sheetId="90" r:id="rId90"/>
    <s:sheet name="Long-term debt (Details)" sheetId="91" r:id="rId91"/>
    <s:sheet name="Long-term debt - Maturities (De" sheetId="92" r:id="rId92"/>
    <s:sheet name="Accumulated other comprehensi93" sheetId="93" r:id="rId93"/>
    <s:sheet name="AOCI - Significant reclassifica" sheetId="94" r:id="rId94"/>
    <s:sheet name="Offsetting of financial asset95" sheetId="95" r:id="rId95"/>
    <s:sheet name="Offsetting of financial liabili" sheetId="96" r:id="rId96"/>
    <s:sheet name="Tax - Income statement related_" sheetId="97" r:id="rId97"/>
    <s:sheet name="Tax - Balance sheet related (De" sheetId="98" r:id="rId98"/>
    <s:sheet name="Tax - Net deferred tax assets_l" sheetId="99" r:id="rId99"/>
    <s:sheet name="Deferred compensation expense (" sheetId="100" r:id="rId100"/>
    <s:sheet name="Estimated unrecognized deferred" sheetId="101" r:id="rId101"/>
    <s:sheet name="Share-based awards (Details 3)" sheetId="102" r:id="rId102"/>
    <s:sheet name="Cash-based awards (Details 5)" sheetId="103" r:id="rId103"/>
    <s:sheet name="Pension and other post-retir104" sheetId="104" r:id="rId104"/>
    <s:sheet name="Derivatives and hedging acti105" sheetId="105" r:id="rId105"/>
    <s:sheet name="Derivatives and hedging acti106" sheetId="106" r:id="rId106"/>
    <s:sheet name="Derivatives and hedging acti107" sheetId="107" r:id="rId107"/>
    <s:sheet name="Derivatives and hedging acti108" sheetId="108" r:id="rId108"/>
    <s:sheet name="Derivatives and hedging acti109" sheetId="109" r:id="rId109"/>
    <s:sheet name="Guarantees and commitments - Gu" sheetId="110" r:id="rId110"/>
    <s:sheet name="Guarantees and commitments - Ot" sheetId="111" r:id="rId111"/>
    <s:sheet name="Guarantees and commitments -112" sheetId="112" r:id="rId112"/>
    <s:sheet name="Transfers of financial assets (" sheetId="113" r:id="rId113"/>
    <s:sheet name="TFA - Principal amounts outstan" sheetId="114" r:id="rId114"/>
    <s:sheet name="TFA - Key economic assumptions " sheetId="115" r:id="rId115"/>
    <s:sheet name="TFA - Key economic assumptio116" sheetId="116" r:id="rId116"/>
    <s:sheet name="TFA - Carrying amounts for sale" sheetId="117" r:id="rId117"/>
    <s:sheet name="TFA - Accounted for as sales - " sheetId="118" r:id="rId118"/>
    <s:sheet name="TFA - Transfer of certain finan" sheetId="119" r:id="rId119"/>
    <s:sheet name="Variable interest entities (VIE" sheetId="120" r:id="rId120"/>
    <s:sheet name="VIE - Non-consolidated (Details" sheetId="121" r:id="rId121"/>
    <s:sheet name="Financial instruments (FI) - As" sheetId="122" r:id="rId122"/>
    <s:sheet name="FI - Liabilities measured at fa" sheetId="123" r:id="rId123"/>
    <s:sheet name="FI - Roll-forward of assets mea" sheetId="124" r:id="rId124"/>
    <s:sheet name="FI - Roll-forward of liabilitie" sheetId="125" r:id="rId125"/>
    <s:sheet name="FI - Roll-forward of net assets" sheetId="126" r:id="rId126"/>
    <s:sheet name="FI - Gains_losses on assets_lia" sheetId="127" r:id="rId127"/>
    <s:sheet name="FI - Non-recurring fair value c" sheetId="128" r:id="rId128"/>
    <s:sheet name="FI - Difference between fair va" sheetId="129" r:id="rId129"/>
    <s:sheet name="FI - Gains_losses on financial " sheetId="130" r:id="rId130"/>
    <s:sheet name="FI - Fair value, unfunded commi" sheetId="131" r:id="rId131"/>
    <s:sheet name="FI - Transfers between levels 1" sheetId="132" r:id="rId132"/>
    <s:sheet name="FI - Qualitative information ab" sheetId="133" r:id="rId133"/>
    <s:sheet name="FI - Qualitative information134" sheetId="134" r:id="rId134"/>
    <s:sheet name="FI - Carrying value and fair va" sheetId="135" r:id="rId135"/>
    <s:sheet name="FI - Own credit gains_(losses) " sheetId="136" r:id="rId136"/>
    <s:sheet name="Assets pledged and collatera137" sheetId="137" r:id="rId137"/>
  </s:sheets>
  <s:definedNames/>
  <s:calcPr calcId="124519" calcMode="auto" fullCalcOnLoad="1"/>
</s:workbook>
</file>

<file path=xl/sharedStrings.xml><?xml version="1.0" encoding="utf-8"?>
<sst xmlns="http://schemas.openxmlformats.org/spreadsheetml/2006/main" uniqueCount="1756">
  <si>
    <t>Document and Entity Information</t>
  </si>
  <si>
    <t>6 Months Ended</t>
  </si>
  <si>
    <t>Jun. 30, 2016shares</t>
  </si>
  <si>
    <t>Document Information [Line Items]</t>
  </si>
  <si>
    <t>Entity Registrant Name</t>
  </si>
  <si>
    <t>CREDIT SUISSE AG</t>
  </si>
  <si>
    <t>Entity Central Index Key</t>
  </si>
  <si>
    <t>Document Type</t>
  </si>
  <si>
    <t>6-K</t>
  </si>
  <si>
    <t>Document Period End Date</t>
  </si>
  <si>
    <t>Jun. 30,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H1</t>
  </si>
  <si>
    <t>Consolidated statements of operations - CHF (SFr) SFr in Millions</t>
  </si>
  <si>
    <t>Jun. 30, 2016</t>
  </si>
  <si>
    <t>Jun. 30, 2015</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Restructuring expenses</t>
  </si>
  <si>
    <t>Total other operating expenses</t>
  </si>
  <si>
    <t>Total operating expenses</t>
  </si>
  <si>
    <t>Income/(loss) from continuing operations before taxes</t>
  </si>
  <si>
    <t>Income tax expense</t>
  </si>
  <si>
    <t>Net income/(loss)</t>
  </si>
  <si>
    <t>Net income/(loss) attributable to noncontrolling interests</t>
  </si>
  <si>
    <t>Net income/(loss) attributable to shareholders</t>
  </si>
  <si>
    <t>Consolidated statements of comprehensive income - CHF (SFr) SFr in Millions</t>
  </si>
  <si>
    <t>Comprehensive income</t>
  </si>
  <si>
    <t>Gains/(losses) on cash flow hedges</t>
  </si>
  <si>
    <t>Foreign currency translation</t>
  </si>
  <si>
    <t>Unrealized gains/(losses) on securities</t>
  </si>
  <si>
    <t>Actuarial gains/(losses)</t>
  </si>
  <si>
    <t>Net prior service cost</t>
  </si>
  <si>
    <t>Gains/(losses) on liabilities related to credit risk</t>
  </si>
  <si>
    <t>Other comprehensive income/(loss), net of tax</t>
  </si>
  <si>
    <t>Comprehensive income/(loss)</t>
  </si>
  <si>
    <t>Comprehensive income/(loss) attributable to noncontrolling interests</t>
  </si>
  <si>
    <t>Comprehensive income/(loss) attributable to shareholders</t>
  </si>
  <si>
    <t>Consolidated balance sheets - CHF (SFr) SFr in Millions</t>
  </si>
  <si>
    <t>Dec. 31, 2015</t>
  </si>
  <si>
    <t>Assets</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Total assets</t>
  </si>
  <si>
    <t>Liabilities and equity</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Total liabilities</t>
  </si>
  <si>
    <t>Common shares</t>
  </si>
  <si>
    <t>Additional paid-in capital</t>
  </si>
  <si>
    <t>Retained earnings</t>
  </si>
  <si>
    <t>Accumulated other comprehensive income/(loss)</t>
  </si>
  <si>
    <t>Total shareholders' equity</t>
  </si>
  <si>
    <t>Noncontrolling interests</t>
  </si>
  <si>
    <t>Total equity</t>
  </si>
  <si>
    <t>Total liabilities and equity</t>
  </si>
  <si>
    <t>Additional share information</t>
  </si>
  <si>
    <t>Par value (in CHF per share)</t>
  </si>
  <si>
    <t>[1]</t>
  </si>
  <si>
    <t>Issued shares (in shares)</t>
  </si>
  <si>
    <t>Common shares outstanding (in shares)</t>
  </si>
  <si>
    <t>Consolidated VIEs</t>
  </si>
  <si>
    <t>The Bank's total share capital is fully paid and consists of 4,399,680,200 registered shares as of June 30, 2016. Each share is entitled to one vote. The Bank has no warrants on its own shares outstanding.</t>
  </si>
  <si>
    <t>Consolidated statements of changes in equity - CHF (SFr) SFr in Millions</t>
  </si>
  <si>
    <t>Total</t>
  </si>
  <si>
    <t>Treasury shares, at cost</t>
  </si>
  <si>
    <t>Accumulated other comprehensive income</t>
  </si>
  <si>
    <t>Balance at Dec. 31, 2014</t>
  </si>
  <si>
    <t>Increase (decrease) in shareholders' equity</t>
  </si>
  <si>
    <t>Purchase of subsidiary shares from noncontrolling interests, not changing ownership</t>
  </si>
  <si>
    <t>Sale of subsidiary shares to noncontrolling interests, not changing ownership</t>
  </si>
  <si>
    <t>Total other comprehensive income/(loss), net of tax</t>
  </si>
  <si>
    <t>Share-based compensation, net of tax</t>
  </si>
  <si>
    <t>Dividends on share-based compensation, net of tax</t>
  </si>
  <si>
    <t>Dividends paid</t>
  </si>
  <si>
    <t>Change in scope of consolidation, net</t>
  </si>
  <si>
    <t>Other</t>
  </si>
  <si>
    <t>Balance at Jun. 30, 2015</t>
  </si>
  <si>
    <t>Balance at Dec. 31, 2015</t>
  </si>
  <si>
    <t>[2],[3]</t>
  </si>
  <si>
    <t>[3]</t>
  </si>
  <si>
    <t>[4]</t>
  </si>
  <si>
    <t>Balance at Jun. 30, 2016</t>
  </si>
  <si>
    <t>Cumulative effect of accounting changes, net of tax</t>
  </si>
  <si>
    <t>Reflects Credit Suisse Group shares which are reported as treasury shares. Those shares are held to economically hedge share award obligations.</t>
  </si>
  <si>
    <t>[2]</t>
  </si>
  <si>
    <t>Distributions to owners in funds include the return of original capital invested and any related dividends.</t>
  </si>
  <si>
    <t>Transactions with and without ownership changes related to fund activity are all displayed under "not changing ownership".</t>
  </si>
  <si>
    <t>Includes a net tax charge of CHF (125) million from the excess recognized compensation expense over fair value of shares delivered.</t>
  </si>
  <si>
    <t>Consolidated statements of changes in equity (Parenthetical) SFr in Millions</t>
  </si>
  <si>
    <t>Jun. 30, 2016CHF (SFr)</t>
  </si>
  <si>
    <t>Tax benefit (charge) from the excess fair value of compensation expense</t>
  </si>
  <si>
    <t>Consolidated statements of cash flows - CHF (SFr) SFr in Millions</t>
  </si>
  <si>
    <t>Operating activities of continuing operations</t>
  </si>
  <si>
    <t>Adjustments to reconcile net income/(loss) to net cash provided by/(used in) operating activities of continuing operations</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 of continuing operations</t>
  </si>
  <si>
    <t>Investing activities of continuing operations</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 of continuing operations</t>
  </si>
  <si>
    <t>Financing activities of continuing operations</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Dividends paid/capital repayments</t>
  </si>
  <si>
    <t>Net cash provided by/(used in) financing activities of continuing operations</t>
  </si>
  <si>
    <t>Effect of exchange rate changes on cash and due from banks</t>
  </si>
  <si>
    <t>Net increase/(decrease) in cash and due from banks</t>
  </si>
  <si>
    <t>Cash and due from banks at beginning of period</t>
  </si>
  <si>
    <t>Cash and due from banks at end of period</t>
  </si>
  <si>
    <t>Cash paid for income taxes and interest</t>
  </si>
  <si>
    <t>Cash paid for income taxes</t>
  </si>
  <si>
    <t>Cash paid for interest</t>
  </si>
  <si>
    <t>Assets and liabilities sold in business divestitures</t>
  </si>
  <si>
    <t>Assets sold</t>
  </si>
  <si>
    <t>Liabilities sold</t>
  </si>
  <si>
    <t>Assets acquired and liabilities assumed in business acquisitions</t>
  </si>
  <si>
    <t>Fair value of assets acquired</t>
  </si>
  <si>
    <t>Summary of significant accounting policies</t>
  </si>
  <si>
    <t xml:space="preserve"> 1 Summary of significant accounting policies Basis of presentation The accompanying unaudited condensed consolidated financial statements of Credit Suisse AG (the Bank) are prepared in accordance with accounting principles generally accepted in the United States of America (US GAAP) and are stated in Swiss francs (CHF). These condensed consolidated financial statements should be read in conjunction with the US GAAP consolidated financial statements and notes thereto for the year ended December 31, 2015, included in the Credit Suisse Group AG &amp; Credit Suisse AG Annual Report 2015 (Credit Suisse Annual Report 2015). &gt; Refer to “Note 1 – Summary of significant accounting policies” in VII – Consolidated financial statements – Credit Suisse (Bank) in the Credit Suisse Annual Report 2015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Recently issued accounting standards</t>
  </si>
  <si>
    <t xml:space="preserve"> 2 Recently issued accounting standards &gt; Refer to “Note 2 – Recently issued accounting standards” in VII – Consolidated financial statements – Credit Suisse (Bank) in the Credit Suisse Annual Report 2015 for a complete description of recently adopted accounting standards. &gt; Refer to “Note 2 – Recently issued accounting standards” in III – Condensed consolidated financial statements – unaudited in the Credit Suisse Financial Report 2Q16 for the most recently adopted accounting standards and standards to be adopted in future periods. The impact on the Bank’s and Group’s financial condition, results of operations or cash flows was or is expected to be identical. </t>
  </si>
  <si>
    <t>Business developments</t>
  </si>
  <si>
    <t xml:space="preserve"> 3 Business developments &gt; Refer to “Note 3 – Business developments” in III – Condensed consolidated financial statements – unaudited in the Credit Suisse Financial Report 2Q16 for further information.</t>
  </si>
  <si>
    <t>Discontinued operations</t>
  </si>
  <si>
    <t xml:space="preserve"> 4 Discontinued operations There were no operations that were discontinued in 6M16 or 2015. &gt; Refer to “Note 4 – Discontinued operations” in in VII – Consolidated financial statements – Credit Suisse (Bank) in the Credit Suisse Annual Report 2015 for further information.</t>
  </si>
  <si>
    <t>Segment information</t>
  </si>
  <si>
    <t xml:space="preserve"> 5 Segment information &gt; Refer to “Note 5 – Segment information” in III – Condensed consolidated financial statements – unaudited in the Credit Suisse Financial Report 2Q16 for further information. Overview For purpose of presentation of reportable segments, the Bank has included accounts of affiliate entities wholly owned by the same parent which are managed together with the operating segments of the Bank. These affiliate entities include certain bank and trust affiliates, primarily managed by Swiss Universal Bank. Income from continuing operations before taxes of these non-consolidated affiliate entities included in the segment presentation for 6M16 and 6M15 were CHF 122 million and CHF 147 million, respectively. For the same periods, net revenues of these non-consolidated affiliate entities included in the segment presentation were CHF 298 million and CHF 325 million, respectively. Total assets of these non-consolidated affiliate entities included in the segment presentation as of the end of 6M16 and 6M15 were CHF 27.8 billion and CHF 27.6 billion, respectively. Net revenues and income before taxes in 6M16 6M15 Net revenues (CHF million) Swiss Universal Bank 2,693 2,862 International Wealth Management 2,318 2,286 Asia Pacific 1,818 2,128 Global Markets 2,875 4,077 Investment Banking &amp; Capital Markets 931 967 Strategic Resolution Unit (904) 725 Adjustments 1 (402) 300 Net revenues 9,329 13,345 Income/(loss) before taxes (CHF million) Swiss Universal Bank 885 911 International Wealth Management 545 550 Asia Pacific 470 832 Global Markets (44) 1,118 Investment Banking &amp; Capital Markets 73 98 Strategic Resolution Unit (2,012) (554) Adjustments 1 (620) (26) Income/(loss) from continuing operations before taxes (703) 2,929 2 Adjustments represent certain consolidating entries and balances, including those relating to items that are managed but are not legally owned by the Bank and vice versa, and certain expenses that were not allocated to the segments. Total assets end of 6M16 2015 Total assets (CHF million) Swiss Universal Bank 224,866 220,359 International Wealth Management 90,156 96,085 Asia Pacific 92,194 85,929 Global Markets 239,419 234,276 Investment Banking &amp; Capital Markets 22,064 18,712 Strategic Resolution Unit 98,058 100,823 Adjustments 1 37,246 47,747 Total assets 804,003 803,931 1 Adjustments represent certain consolidating entries and balances, including those relating to items that are managed but are not legally owned by the Bank and vice versa, and certain expenses that were not allocated to the segments. </t>
  </si>
  <si>
    <t xml:space="preserve"> 6 Net interest income in 6M16 6M15 Net interest income (CHF million) Loans 2,547 2,400 Investment securities 32 29 Trading assets 4,378 5,282 Central bank funds sold, securities purchased under resale agreements and securities borrowing transactions 1,413 1,328 Other 744 1,107 Interest and dividend income 9,114 10,146 Deposits (492) (466) Short-term borrowings (38) (62) Trading liabilities (2,226) (2,307) Central bank funds purchased, securities sold under repurchase agreements and securities lending transactions (753) (640) Long-term debt (1,684) (1,745) Other (100) (107) Interest expense (5,293) (5,327) Net interest income 3,821 4,819 </t>
  </si>
  <si>
    <t xml:space="preserve"> 7 Commissions and fees in 6M16 6M15 Commissions and fees (CHF million) Lending business 823 705 Investment and portfolio management 1,497 1,640 Other securities business 26 43 Fiduciary business 1,523 1,683 Underwriting 617 932 Brokerage 1,576 1,967 Underwriting and brokerage 2,193 2,899 Other services 793 845 Commissions and fees 5,332 6,132 </t>
  </si>
  <si>
    <t xml:space="preserve"> 8 Trading revenues in 6M16 6M15 Trading revenues (CHF million) Interest rate products 4,595 4,164 Foreign exchange products (2,149) (514) Equity/index-related products (2,097) (1,275) Credit products (1,268) (460) Commodity, emission and energy products 13 18 Other products 597 (35) Total (309) 1,898 Represents revenues on a product basis which are not representative of business results within segments, as segment results utilize financial instruments across various product types. </t>
  </si>
  <si>
    <t xml:space="preserve"> 9 Other revenues in 6M16 6M15 Other revenues (CHF million) Noncontrolling interests without significant economic interest 0 (17) Loans held-for-sale (57) (27) Long-lived assets held-for-sale 24 2 Equity method investments 69 93 Other investments 11 20 Other 438 425 Other revenues 485 496 </t>
  </si>
  <si>
    <t xml:space="preserve"> 10 Provision for credit losses in 6M16 6M15 Provision for credit losses (CHF million) Provision for loan losses 98 41 Provision for lending-related and other exposures 9 17 Provision for credit losses 107 58 </t>
  </si>
  <si>
    <t xml:space="preserve"> 11 Compensation and benefits in 6M16 6M15 Compensation and benefits (CHF million) Salaries and variable compensation 4,436 4,973 Social security 350 456 Other 1 467 436 Compensation and benefits 5,253 5,865 1 Includes pension and other post-retirement expense of CHF 302 million and CHF 274 million in 6M16 and 6M15, respectively.</t>
  </si>
  <si>
    <t xml:space="preserve"> 12 General and administrative expenses in 6M16 6M15 General and administrative expenses (CHF million) Occupancy expenses 481 484 IT, machinery, etc. 565 607 Provisions and losses 169 203 Travel and entertainment 163 178 Professional services 1,515 1,358 Amortization and impairment of other intangible assets 4 11 Other 724 859 General and administrative expenses 3,621 3,700 </t>
  </si>
  <si>
    <t>Restructuring, Impairment, and Other Activities Disclosure [Text Block]</t>
  </si>
  <si>
    <t xml:space="preserve"> 13 Restructuring expenses &gt; Refer to “Note 13 – Restructuring expenses” in III – Condensed consolidated financial statements – unaudited in the Credit Suisse Financial Report 2Q16 for further information. In connection with the strategic review of the Bank, restructuring expenses of CHF 318 million were recognized in 6M16. Restructuring expenses by segment in 6M16 Restructuring expenses by segment (CHF million) Swiss Universal Bank 44 International Wealth Management 23 Asia Pacific 11 Global Markets 150 Investment Banking &amp; Capital Markets 19 Strategic Resolution Unit 99 Adjustments (28) 1 Total restructuring expenses 318 1 Adjustments represent certain consolidating entries and balances, including those relating to items that are managed but are not legally owned by the Bank and vice versa. Restructuring expenses by type in 6M16 Restructuring expenses by type (CHF million) Compensation and benefits-related expenses 204 of which severance expenses 117 of which accelerated deferred compensation 83 of which pension expenses 4 General and administrative-related expenses 114 Total restructuring expenses 318 Restructuring provision 6M16 General and Restructuring provision (CHF million) Balance at beginning of period 187 12 199 Net additional charges 117 114 231 1 Utilization (116) (16) (132) Balance at end of period 188 110 298 1 The following items for which expense accretion was accelerated in 6M16 due to the restructuring of the Bank are not included in the restructuring provision: unsettled share-based compensation of CHF 6 million, which remain classified as a component of total shareholder’s equity; and unsettled cash-based deferred compensation of CHF 81 million, which remains classified as compensation liabilities. The settlement date for the unsettled share-based compensation remains unchanged at three years. </t>
  </si>
  <si>
    <t>Trading assets and liabilities</t>
  </si>
  <si>
    <t xml:space="preserve"> 14 Trading assets and liabilities end of 6M16 2015 Trading assets (CHF million) Debt securities 66,674 80,546 Equity securities 69,895 71,102 Derivative instruments 1 29,504 28,579 Other 11,660 10,869 Trading assets 177,733 191,096 Trading liabilities (CHF million) Short positions 24,647 25,509 Derivative instruments 1 27,045 23,545 Trading liabilities 51,692 49,054 1 Amounts shown after counterparty and cash collateral netting. Cash collateral on derivative instruments end of 6M16 2015 Cash collateral – netted (CHF million) 1 Cash collateral paid 39,759 32,127 Cash collateral received 29,055 22,027 Cash collateral – not netted (CHF million) 2 Cash collateral paid 10,050 7,987 Cash collateral received 12,776 13,991 1 Recorded as cash collateral netting on derivative instruments in Note 21 – Offsetting of financial assets and financial liabilities. 2 Recorded as cash collateral on derivative instruments in Note 18 – Other assets and other liabilities. </t>
  </si>
  <si>
    <t xml:space="preserve"> 15 Investment securities end of 6M16 2015 Investment securities (CHF million) Securities available-for-sale 2,236 2,698 Total investment securities 2,236 2,698 Investment securities by type end of 6M16 2015 Gross Gross Gross Gross 6M16 (CHF million) Debt securities issued by foreign governments 1,287 38 0 1,325 1,292 30 0 1,322 Corporate debt securities 280 0 0 280 281 0 0 281 Residential mortgage-backed securities 515 0 0 515 750 0 0 750 Commercial mortgage-backed securities 29 0 0 29 259 0 0 259 Debt securities available-for-sale 2,111 38 0 2,149 2,582 30 0 2,612 Banks, trust and insurance companies 66 21 0 87 65 20 0 85 Industry and all other 0 0 0 0 1 0 0 1 Equity securities available-for-sale 66 21 0 87 66 20 0 86 Securities available-for-sale 2,177 59 0 2,236 2,648 50 0 2,698 There were no unrealized losses on investment securities in 6M16 and 6M15. No significant impairment was recorded as the Bank does not intend to sell the investments, nor is it more likely than not that the Bank will be required to sell the investments before the recovery of their amortized cost bases, which may be maturity. Proceeds from sales, realized gains and realized losses from available-for-sale securities in 6M16 6M15 Debt Equity Debt Equity Additional information (CHF million) Proceeds from sales 8 1 0 14 Realized gains 0 0 0 1 Amortized cost, fair value and average yield of debt securities Debt securities Average 6M16 (CHF million) Due within 1 year 269 269 0.18 Due from 1 to 5 years 1,298 1,336 0.80 Due from 5 to 10 years 0 0 0.00 Due after 10 years 544 544 5.45 Total debt securities 2,111 2,149 1.92 </t>
  </si>
  <si>
    <t>Loans, allowance for loan losses and credit quality</t>
  </si>
  <si>
    <t xml:space="preserve"> 16 Loans, allowance for loan losses and credit quality &gt; Refer to “Note 17 – Loans, allowance for loan losses and credit quality” in III – Condensed consolidated financial statements – unaudited in the Credit Suisse Financial Report 2Q16 and “Note 18 – Loans, allowance for loan losses and credit quality” in VII – Consolidated financial statements – Credit Suisse (Bank) in the Credit Suisse Annual Report 2015 for further information. Loans end of 6M16 2015 Loans (CHF million) Mortgages 89,695 88,566 Loans collateralized by securities 36,270 37,833 Consumer finance 1,091 1,092 Consumer 127,056 127,491 Real estate 23,193 23,561 Commercial and industrial loans 78,496 74,967 Financial institutions 24,915 26,375 Governments and public institutions 3,790 3,445 Corporate &amp; institutional 130,394 128,348 Gross loans 257,450 255,839 of which held at amortized cost 236,619 235,019 of which held at fair value 20,831 20,820 Net (unearned income)/deferred expenses (203) (200) Allowance for loan losses (734) (724) Net loans 256,513 254,915 Gross loans by location (CHF million) Switzerland 141,030 137,729 Foreign 116,420 118,110 Gross loans 257,450 255,839 Impaired loan portfolio (CHF million) Non-performing loans 1,257 810 Non-interest-earning loans 185 251 Total non-performing and non-interest-earning loans 1,442 1,061 Restructured loans 257 282 Potential problem loans 351 373 Total other impaired loans 608 655 Gross impaired loans 2,050 1,716 Allowance for loan losses 6M16 6M15 Corporate Corporate Allowance for loan losses (CHF million) Balance at beginning of period 113 611 724 131 466 597 Net movements recognized in statements of operations (8) 106 98 10 31 41 Gross write-offs (15) (102) (117) (44) (27) (71) Recoveries 3 29 32 3 9 12 Net write-offs (12) (73) (85) (41) (18) (59) Provisions for interest 5 1 6 3 9 12 Foreign currency translation impact and other adjustments, net (4) (5) (9) (4) (15) (19) Balance at end of period 94 640 734 99 473 572 of which individually evaluated for impairment 69 459 528 73 320 393 of which collectively evaluated for impairment 25 181 206 26 153 179 Gross loans held at amortized cost (CHF million) Balance at end of period 127,034 109,585 236,619 126,357 107,712 234,069 of which individually evaluated for impairment 1 479 1,571 2,050 468 853 1,321 of which collectively evaluated for impairment 126,555 108,014 234,569 125,889 106,859 232,748 1 Represents gross impaired loans both with and without a specific allowance. Purchases, reclassifications and sales in 6M16 6M15 Corporate Corporate Loans held at amortized cost (CHF million) Purchases 1 0 1,415 1,415 231 2,348 2,579 Reclassifications from loans held-for-sale 2 0 125 125 0 158 158 Reclassifications to loans held-for-sale 3 1,632 664 2,296 0 373 373 Sales 3 0 30 30 0 214 21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Gross loans held at amortized cost by internal counterparty rating Investment Non-investment Ratings Ratings 6M16 (CHF million) Mortgages 81,361 8,135 199 89,695 Loans collateralized by securities 33,295 2,857 118 36,270 Consumer finance 740 237 92 1,069 Consumer 115,396 11,229 409 127,034 Real estate 17,801 4,679 68 22,548 Commercial and industrial loans 34,160 31,335 1,076 66,571 Financial institutions 16,977 2,474 136 19,587 Governments and public institutions 812 52 15 879 Corporate &amp; institutional 69,750 38,540 1,295 109,585 Gross loans held at amortized cost 185,146 49,769 1,704 236,619 Value of collateral 1 164,993 42,665 941 208,599 2015 (CHF million) Mortgages 79,664 8,697 205 88,566 Loans collateralized by securities 36,028 1,667 138 37,833 Consumer finance 743 231 98 1,072 Consumer 116,435 10,595 441 127,471 Real estate 17,717 4,995 77 22,789 Commercial and industrial loans 31,720 30,898 802 63,420 Financial institutions 17,445 2,951 149 20,545 Governments and public institutions 691 103 0 794 Corporate &amp; institutional 67,573 38,947 1,028 107,548 Gross loans held at amortized cost 184,008 49,542 1,469 235,019 Value of collateral 1 166,086 41,583 957 208,626 1 Includes the value of collateral up to the amount of the outstanding related loans. For mortgages, the value of collateral is determined at the time of granting the loan and thereafter regularly reviewed according to the Bank's risk management policies and directives, with maximum review periods determined by property type, market liquidity, market transparency and appraisal cost. Gross loans held at amortized cost – aging analysis Current Past due More 6M16 (CHF million) Mortgages 89,304 153 21 9 208 391 89,695 Loans collateralized by securities 35,943 166 28 7 126 327 36,270 Consumer finance 742 228 9 24 66 327 1,069 Consumer 125,989 547 58 40 400 1,045 127,034 Real estate 22,401 75 6 0 66 147 22,548 Commercial and industrial loans 64,820 731 84 223 713 1,751 66,571 Financial institutions 19,323 125 13 0 126 264 19,587 Governments and public institutions 873 6 0 0 0 6 879 Corporate &amp; institutional 107,417 937 103 223 905 2,168 109,585 Gross loans held at amortized cost 233,406 1,484 161 263 1,305 3,213 236,619 2015 (CHF million) Mortgages 88,326 78 16 8 138 240 88,566 Loans collateralized by securities 37,476 214 7 1 135 357 37,833 Consumer finance 875 120 7 19 51 197 1,072 Consumer 126,677 412 30 28 324 794 127,471 Real estate 22,708 24 3 0 54 81 22,789 Commercial and industrial loans 62,379 498 105 68 370 1,041 63,420 Financial institutions 20,299 90 45 2 109 246 20,545 Governments and public institutions 793 1 0 0 0 1 794 Corporate &amp; institutional 106,179 613 153 70 533 1,369 107,548 Gross loans held at amortized cost 232,856 1,025 183 98 857 2,163 235,019 Gross impaired loans by category Non-performing and Non- 6M16 (CHF million) Mortgages 212 6 218 13 27 40 258 1 Loans collateralized by securities 122 5 127 0 0 0 127 Consumer finance 66 27 93 0 1 1 94 Consumer 400 38 438 13 28 41 479 Real estate 76 4 80 0 4 4 84 Commercial and industrial loans 698 93 791 244 276 520 1,311 Financial institutions 83 50 133 0 28 28 161 Governments and public institutions 0 0 0 0 15 15 15 Corporate &amp; institutional 857 147 1,004 244 323 567 1,571 Gross impaired loans 1,257 185 1,442 257 351 608 2,050 2015 (CHF million) Mortgages 173 13 186 18 25 43 229 1 Loans collateralized by securities 108 27 135 0 3 3 138 Consumer finance 77 23 100 0 1 1 101 Consumer 358 63 421 18 29 47 468 Real estate 51 19 70 0 11 11 81 Commercial and industrial loans 314 119 433 263 298 561 994 Financial institutions 87 50 137 1 35 36 173 Corporate &amp; institutional 452 188 640 264 344 608 1,248 Gross impaired loans 810 251 1,061 282 373 655 1,716 1 As of 6M16 and 2015, CHF 58 million and CHF 57 million, respectively, were related to consumer mortgages secured by residential real estate for which formal foreclosure proceedings according to local requirements of the applicable jurisdiction were in process. Gross impaired loan detail end of 6M16 2015 Unpaid Associated Unpaid Associated Gross impaired loan detail (CHF million) Mortgages 157 145 15 163 153 19 Loans collateralized by securities 124 116 8 117 112 14 Consumer finance 87 80 46 94 88 51 Consumer 368 341 69 374 353 84 Real estate 60 55 7 57 52 7 Commercial and industrial loans 918 901 386 760 745 365 Financial institutions 161 154 66 171 166 83 Corporate &amp; institutional 1,139 1,110 459 988 963 455 Gross impaired loans with a specific allowance 1,507 1,451 528 1,362 1,316 539 Mortgages 101 101 – 66 65 – Loans collateralized by securities 3 3 – 21 22 – Consumer finance 7 7 – 7 7 – Consumer 111 111 – 94 94 – Real estate 24 24 – 24 24 – Commercial and industrial loans 393 393 – 234 234 – Financial institutions 0 0 – 2 2 – Governments and public institutions 15 15 – 0 0 – Corporate &amp; institutional 432 432 – 260 260 – Gross impaired loans without specific allowance 543 543 – 354 354 – Gross impaired loans 2,050 1,994 528 1,716 1,670 539 of which consumer 479 452 69 468 447 84 of which corporate &amp; institutional 1,571 1,542 459 1,248 1,223 455 Gross impaired loan detail (continued) in 6M16 6M15 Interest Interest Gross impaired loan detail (CHF million) Mortgages 150 1 1 143 1 1 Loans collateralized by securities 118 0 0 49 0 0 Consumer finance 85 0 0 86 1 1 Consumer 353 1 1 278 2 2 Real estate 51 0 0 63 0 0 Commercial and industrial loans 925 4 1 509 3 2 Financial institutions 167 1 0 141 1 1 Governments and public institutions 2 0 0 0 0 0 Corporate &amp; institutional 1,145 5 1 713 4 3 Gross impaired loans with a specific allowance 1,498 6 2 991 6 5 Mortgages 82 1 0 52 1 0 Loans collateralized by securities 21 0 0 32 1 0 Consumer finance 15 0 0 7 0 0 Consumer 118 1 0 91 2 0 Real estate 37 0 0 5 0 0 Commercial and industrial loans 263 3 0 23 0 0 Financial institutions 2 0 0 1 0 0 Governments and public institutions 4 0 0 0 0 0 Corporate &amp; institutional 306 3 0 29 0 0 Gross impaired loans without specific allowance 424 4 0 120 2 0 Gross impaired loans 1,922 10 2 1,111 8 5 of which consumer 471 2 1 369 4 2 of which corporate &amp; institutional 1,451 8 1 742 4 3 Restructured loans held at amortized cost in 6M16 6M15 Recorded Recorded Recorded Recorded Restructured loans (CHF million) Commercial and industrial loans 8 59 59 4 92 99 Total 8 59 59 4 92 99 In 6M15, the Bank reported the default of one loan within commercial and industrial loans with a recorded investment amount of CHF 65 million, which had been restructured within the previous 12 months. In 6M16, the Bank did not experience a default on any loan that had been restructured within the previous 12 months. In 6M16, the loan modifications of the Bank included extended repayment terms, including the suspension of annual contractual credit limit reductions, cash margin requirements on new trade finance transactions, waiver of covenants, release of corporate guarantees and waiver of interest. </t>
  </si>
  <si>
    <t xml:space="preserve"> 17 Goodwill Investment Gross amount of goodwill (CHF million) Balance at beginning of period 496 1,511 2,046 2,838 917 12 7,820 Goodwill acquired during the year 5 0 0 0 0 0 5 Foreign currency translation impact (5) (27) (15) (1) (7) 0 (55) Other (1) (5) (1) 0 0 0 (7) Balance at end of period 495 1,479 2,030 2,837 910 12 7,763 Accumulated impairment (CHF million) Balance at beginning of period 0 0 772 2,719 388 12 3,891 Balance at end of period 0 0 772 2,719 388 12 3,891 Net book value (CHF million) Net book value 495 1,479 1,258 118 522 0 3,872 &gt; Refer to “Note 18 – Goodwill” in III – Condensed consolidated financial statements – unaudited in the Credit Suisse Financial Report 2Q16 for further information.</t>
  </si>
  <si>
    <t>Other assets and other liabilities</t>
  </si>
  <si>
    <t xml:space="preserve"> 18 Other assets and other liabilities end of 6M16 2015 Other assets (CHF million) Cash collateral on derivative instruments 10,050 7,987 Cash collateral on non-derivative transactions 987 327 Derivative instruments used for hedging 168 186 Assets held-for-sale 12,968 26,061 of which loans 1 12,782 25,839 of which real estate 2 157 182 of which long-lived assets 29 40 Assets held for separate accounts 625 1,307 Interest and fees receivable 5,346 5,643 Deferred tax assets 6,280 6,068 Prepaid expenses 519 442 Failed purchases 2,923 2,770 Other 6,323 7,119 Other assets 46,189 57,910 Other liabilities (CHF million) Cash collateral on derivative instruments 12,776 13,991 Cash collateral on non-derivative transactions 360 518 Derivative instruments used for hedging 303 110 Deposits held-for-sale 2,420 0 Provisions 1,521 1,841 of which off-balance sheet risk 94 87 Restructuring liabilities 298 199 Liabilities held for separate accounts 625 1,307 Interest and fees payable 6,108 5,926 Current tax liabilities 738 577 Deferred tax liabilities 34 41 Failed sales 1,102 1,551 Other 13,051 15,654 Other liabilities 39,336 41,715 1 Included as of 6M16 and 2015 were CHF 802 million and CHF 1,135 million, respectively, in restricted loans, which represented collateral on secured borrowings, and CHF 72 million and CHF 60 million, respectively, in loans held in trusts, which are consolidated as a result of failed sales under US GAAP. 2 As of 6M16 and 2015, real estate held-for-sale included foreclosed or repossessed real estate of CHF 21 million and CHF 31 million, respectively, of which CHF 13 million and CHF 3 million, respectively, were related to residential real estate. </t>
  </si>
  <si>
    <t xml:space="preserve"> 19 Long-term debt Long-term debt end of 6M16 2015 Long-term debt (CHF million) Senior 169,578 153,372 Subordinated 23,245 23,896 Non-recourse liabilities from consolidated VIEs 1,780 14,826 Long-term debt 194,603 192,094 of which reported at fair value 73,070 80,002 of which structured notes 60,446 54,848 Structured notes by product end of 6M16 2015 Structured notes (CHF million) Equity 35,490 35,594 Fixed income 16,398 11,534 Credit 5,618 5,261 Other 2,940 2,459 Total structured notes 60,446 54,848 </t>
  </si>
  <si>
    <t xml:space="preserve"> 20 Accumulated other comprehensive income Accumulated other comprehensive income/(loss) Gains/ Accumu- 6M16 (CHF million) Balance at beginning of period 6 (12,751) 50 (612) 3 – (13,304) Increase/(decrease) 73 (546) 5 0 0 1,042 574 Reclassification adjustments, included in net income/(loss) (5) 56 0 20 0 – 71 Cumulative effect of accounting changes, net of tax 0 0 0 0 0 465 465 Total increase/(decrease) 68 (490) 5 20 0 1,507 1,110 Balance at end of period 74 (13,241) 55 (592) 3 1,507 (12,194) 6M15 (CHF million) Balance at beginning of period (18) (11,623) 56 (656) 17 – (12,224) Increase/(decrease) 43 (2,455) (4) 0 0 – (2,416) Reclassification adjustments, included in net income/(loss) 9 6 (1) 34 (7) – 41 Total increase/(decrease) 52 (2,449) (5) 34 (7) – (2,375) Balance at end of period 34 (14,072) 51 (622) 10 – (14,599) Details on significant reclassification adjustments in 6M16 6M15 Reclassification adjustments, included in net income/(loss) (CHF million) Cumulative translation adjustments Reclassification adjustments 1 56 6 Actuarial gains/(losses) Amortization of recognized actuarial losses 2 28 45 Tax expense/(benefit) (8) (11) Net of tax 20 34 1 Includes net releases of CHF 55 million on the sale of Credit Suisse (Gibraltar) Limited in 6M16. These were reclassified from cumulative translation adjustments and included in net income in other revenues. 2 These components are included in the computation of total benefit costs. Refer to "Note 24 – Pension and other post-retirement benefits" for further information. </t>
  </si>
  <si>
    <t>Offsetting of financial assets and financial liabilities</t>
  </si>
  <si>
    <t xml:space="preserve"> 21 Offsetting of financial assets and financial liabilities &gt; Refer to “Note 22 – Offsetting of financial assets and financial liabilities” in III – Condensed consolidated financial statements – unaudited in the Credit Suisse Financial Report 2Q16 for further information. Offsetting of derivatives end of 6M16 2015 Derivative Derivative Derivative Derivative Gross derivatives subject to enforceable master netting agreements (CHF billion) OTC-cleared 28.1 24.0 15.7 14.5 OTC 191.6 187.4 152.9 146.3 Exchange-traded 0.1 0.2 0.0 0.0 Interest rate products 219.8 211.6 168.6 160.8 OTC-cleared 0.1 0.3 0.0 0.0 OTC 58.9 70.0 58.1 68.2 Exchange-traded 0.5 0.1 0.3 0.3 Foreign exchange products 59.5 70.4 58.4 68.5 OTC-cleared 0.1 0.3 0.0 0.0 OTC 11.6 13.9 12.0 13.5 Exchange-traded 12.2 15.2 8.9 11.2 Equity/index-related products 23.9 29.4 20.9 24.7 OTC-cleared 1.8 2.1 3.8 4.0 OTC 11.6 11.5 13.5 12.4 Exchange-traded 0.0 0.0 0.0 0.0 Credit derivatives 13.4 13.6 17.3 16.4 OTC-cleared 0.1 0.0 0.0 0.1 OTC 2.2 1.3 2.7 1.5 Exchange-traded 0.0 0.0 0.0 0.2 Other products 2.3 1.3 2.7 1.8 OTC-cleared 30.2 26.7 19.5 18.6 OTC 275.9 284.1 239.2 241.9 Exchange-traded 12.8 15.5 9.2 11.7 Total gross derivatives subject to enforceable master netting agreements 318.9 326.3 267.9 272.2 Offsetting (CHF billion) OTC-cleared (27.4) (26.2) (19.0) (18.6) OTC (255.0) (265.7) (217.1) (226.7) Exchange-traded (12.1) (13.4) (9.0) (9.8) Offsetting (294.5) (305.3) (245.1) (255.1) of which counterparty netting (265.4) (265.4) (223.0) (223.0) of which cash collateral netting (29.1) (39.9) (22.1) (32.1) Net derivatives presented in the consolidated balance sheets (CHF billion) OTC-cleared 2.8 0.5 0.5 0.0 OTC 20.9 18.4 22.1 15.2 Exchange-traded 0.7 2.1 0.2 1.9 Total net derivatives subject to enforceable master netting agreements 24.4 21.0 22.8 17.1 Total derivatives not subject to enforceable master netting agreements 1 5.3 6.3 6.0 6.5 Total net derivatives presented in the consolidated balance sheets 29.7 27.3 28.8 23.6 of which recorded in trading assets and trading liabilities 29.5 27.0 28.6 23.5 of which recorded in other assets and other liabilities 0.2 0.3 0.2 0.1 1 Represents derivatives where a legal opinion supporting the enforceability of netting in the event of default or termination under the agreement is not in place. Offsetting of securities purchased under resale agreements and securities borrowing transactions end of 6M16 2015 Gross Offsetting Net Gross Offsetting Net Securities purchased under resale agreements and securities borrowing transactions (CHF billion) Securities purchased under resale agreements 80.7 (17.7) 63.0 92.4 (19.6) 72.8 Securities borrowing transactions 24.2 (4.6) 19.6 21.4 (3.9) 17.5 Total subject to enforceable master netting agreements 104.9 (22.3) 82.6 113.8 (23.5) 90.3 Total not subject to enforceable master netting agreements 1 39.8 – 39.8 33.1 – 33.1 Total 144.7 (22.3) 122.4 2 146.9 (23.5) 123.4 2 1 Represents securities purchased under resale agreements and securities borrowing transactions where a legal opinion supporting the enforceability of netting in the event of default or termination under the agreement is not in place. 2 CHF 79,927 million and CHF 83,565 million of the total net amount as of 6M15 and 4Q15, respectively, are reported at fair value. Offsetting of securities sold under repurchase agreements and securities lending transactions end of 6M16 2015 Gross Offsetting Net Gross Offsetting Net Securities sold under repurchase agreements and securities lending transactions (CHF billion) Securities sold under repurchase agreements 42.1 (19.5) 22.6 43.2 (21.4) 21.8 Securities lending transactions 8.9 (2.8) 6.1 9.8 (2.1) 7.7 Obligation to return securities received as collateral, at fair value 16.9 0.0 16.9 19.4 0.0 19.4 Total subject to enforceable master netting agreements 67.9 (22.3) 45.6 72.4 (23.5) 48.9 Total not subject to enforceable master netting agreements 1 12.9 – 12.9 26.2 – 26.2 Total 80.8 (22.3) 58.5 98.6 (23.5) 75.1 of which securities sold under repurchase agreements and securities lending transactions 54.8 (22.3) 32.5 2 70.1 (23.5) 46.6 2 of which obligation to return securities received as collateral, at fair value 26.0 0.0 26.0 28.5 0.0 28.5 1 Represents securities sold under repurchase agreements and securities lending transactions where a legal opinion supporting the enforceability of netting in the event of default or termination under the agreement is not in place. 2 CHF 18,114 million and CHF 32,398 million of the total net amount as of 6M16 and 4Q15, respectively, are reported at fair value. Amounts not offset in the consolidated balance sheets end of 6M16 2015 1 Cash 1 1 Cash 1 Financial assets subject to enforceable master netting agreements (CHF billion) Derivatives 24.4 6.1 0.1 18.2 22.8 6.2 0.8 15.8 Securities purchased under resale agreements 63.0 63.0 0.0 0.0 72.8 72.8 0.0 0.0 Securities borrowing transactions 19.6 19.1 0.0 0.5 17.5 17.1 0.0 0.4 Total financial assets subject to enforceable master netting agreements 107.0 88.2 0.1 18.7 113.1 96.1 0.8 16.2 Financial liabilities subject to enforceable master netting agreements (CHF billion) Derivatives 21.0 5.6 0.0 15.4 17.1 3.4 0.0 13.7 Securities sold under repurchase agreements 22.6 22.6 0.0 0.0 21.8 21.8 0.0 0.0 Securities lending transactions 6.1 6.0 0.0 0.1 7.7 7.4 0.0 0.3 Obligation to return securities received as collateral, at fair value 16.9 16.3 0.0 0.6 19.4 18.5 0.0 0.9 Total financial liabilities subject to enforceable master netting agreements 66.6 50.5 0.0 16.1 66.0 51.1 0.0 14.9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t>
  </si>
  <si>
    <t xml:space="preserve"> 22 Tax The effective tax rate of 41.7% in 6M16 mainly reflected the impact of the geographical mix of results. Overall, net deferred tax assets increased CHF 219 million to CHF 6,246 million as of the end of 6M16 compared to 2015. The half-yearly income tax expense includes the impact of the continuous re-assessment of the estimated annual effective tax rate as well as the impact of items that need to be recorded in the specific interim period in which they occur.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6, the Bank had accumulated undistributed earnings from foreign subsidiaries of CHF 4.3 billion which are considered indefinitely reinvested. The Bank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Bank is currently subject to ongoing tax audits and inquiries with the tax authorities in a number of jurisdictions, including the US, the UK and Switzerland. Although the timing of the completion of these audits is uncertain, it is reasonably possible that some of these audits and inquiries will be resolved within 12 months of the reporting date. It is reasonably possible that there will be a decrease between zero and CHF 7 million in unrecognized tax benefits within 12 months of the reporting date. The Bank remains open to examination from federal, state, provincial or similar local jurisdictions from the following years onward in these major countries: Japan – 2012; Switzerland – 2011; Brazil – 2010; the US – 2010; the UK – 2009; and the Netherlands – 2005. Effective tax rate in 6M16 6M15 Effective tax rate (%) 41.7 34.6 Tax expense reconciliation in 6M16 CHF million Income tax expense/(benefit) computed at the statutory tax rate of 22% (155) Increase/(decrease) in income taxes resulting from Foreign tax rate differential (72) Changes in tax law and rates 4 Other non-deductible expenses 95 Changes in deferred tax valuation allowance 64 Lower taxed income (80) Change in recognition of outside basis difference 142 Tax deductible impairments of Swiss subsidiary investments (52) Other (239) Income tax expense/(benefit) (293) Foreign tax rate differential 6M16 included a foreign tax benefit of CHF 72 million in respect of earnings in higher tax jurisdictions, such as the US, as well as earnings in lower tax jurisdictions, such as Singapore. Other non-deductible expenses 6M16 included the impact of non-deductible interest expenses of CHF 69 million, non-deductible bank levy costs and other non-deductible compensation expenses of CHF 17 million and non-deductible litigation settlement charge of CHF 9 million. Changes in deferred tax valuation allowance 6M16 included the impact of the increase of valuation allowances of CHF 68 million mainly in respect of three of the Bank’s operating entities, all in the UK, and a decrease of valuation allowances of CHF 4 million related to estimated current year earnings. Lower taxed income 6M16 included the impact of a beneficial earnings mix in one of the Bank’s operating entities in Switzerland of CHF 65 million, a CHF 14 million income tax benefit related to non-taxable life insurance income and CHF 1 million related to exempt income. Change in recognition of outside basis difference 6M16 included a CHF 142 million income tax expense related to a change of the outside basis difference relating to Swiss subsidiary investments. Other 6M16 included tax benefit of CHF 165 million relating to the re-assessment of deferred tax balances in one of the Bank’s operating entities in Switzerland, a tax benefit from the impact of prior year adjustments of CHF 32 million and a tax benefit of CHF 22 million relating to the decrease of tax contingency accruals. The remaining balance included various smaller items. Net deferred tax assets end of 6M16 2015 Net deferred tax assets (CHF million) Deferred tax assets 6,280 6,068 of which net operating losses 2,593 1,753 of which deductible temporary differences 3,687 4,315 Deferred tax liabilities (34) (41) Net deferred tax assets 6,246 6,027 </t>
  </si>
  <si>
    <t>Employee deferred compensation</t>
  </si>
  <si>
    <t xml:space="preserve"> 23 Employee deferred compensation &gt; Refer to “Note 24 – Employee deferred compensation” in III – Condensed consolidated financial statements – unaudited in the Credit Suisse Financial Report 2Q16 and “Note 28 – Employee deferred compensation” in VII – Consolidated financial statements – Credit Suisse (Bank) in the Credit Suisse Annual Report 2015 for further information. Deferred compensation expense in 6M16 6M15 Deferred compensation expense (CHF million) Share awards 334 444 Performance share awards 205 303 Contingent Capital Awards 62 196 Contingent Capital share awards 6 0 Capital Opportunity Facility awards 6 7 Plus Bond awards 1 5 11 2011 Partner Asset Facility awards 2 0 1 Restricted Cash Awards 0 21 2008 Partner Asset Facility awards 3 (16) 22 Other cash awards 140 207 Total deferred compensation expense 742 1,212 1 Compensation expense primarily relates to mark-to-market changes of the underlying assets of the Plus Bonds and the amortization of the voluntary Plus Bonds elected in 6M13 and expensed over a three-year vesting period. 2 Compensation expense mainly includes the change in underlying fair value of the indexed assets prior to the CCA conversion. 3 Compensation expense mainly includes the change in underlying fair value of the indexed assets during the period. Estimated unrecognized deferred compensation end of 6M16 Estimated unrecognized compensation expense (CHF million) Share awards 697 Performance share awards 306 Contingent Capital Awards 211 Contingent Capital share awards 58 Other cash awards 266 Estimated unrecognized deferred compensation expense 1,538 Weighted-average requisite service period (years) Aggregate remaining weighted-average requisite service period 1.2 6M16 activity In 6M16, the Bank granted share awards, performance share awards and Contingent Capital Awards as part of the 2015 variable compensation. Expense recognition for these awards began in 6M16 and will continue over the remaining service or vesting period of each respective award. Share awards In 6M16, the Bank granted 33.1 million shares at a weighted-average share price of CHF 18.21. Each share award granted entitles the holder of the award to receive one Group share and is subject to service conditions as it vests over three years, such that the share award vests equally on each of the three anniversaries of the grant date. Performance share awards In 6M16, the Bank granted 21.3 million performance shares at a weighted-average share price of CHF 18.62. Each performance share award granted entitles the holder of the award to receive one Group share. Performance share awards vest over three years, such that the performance share awards vest equally on each of the three anniversaries of the grant date. Unlike the share award, the outstanding performance share award is subject to a negative adjustment in the event of a divisional loss in which the employee worked as of December 31, 2015, or a negative return on equity (ROE) of the Group, whichever results in a larger adjustment. For employees in corporate functions and the Strategic Resolution Unit, the negative adjustment only applies in the event of a negative ROE of the Group and is not linked to the performance of the divisions. Contingent Capital Awards In 6M16, the Bank awarded Contingent Capital Awards (CCA) with a total value of CHF 217 million. CCA are scheduled to vest on the third anniversary of the grant date and will be expensed over a three-year period from the grant date. In March 2016, the Bank executed a voluntary exchange offer, under which employees had the right to voluntarily convert a portion of their respective CCA into Contingent Capital share awards at a conversion price of CHF 14.57. CCA holders elected to convert CHF 213 million of their CCA into the new Contingent Capital share awards during the election period. This fair value represented an approximate conversion rate of 15%. Each Contingent Capital share award had a grant-date fair value of CHF 14.45 and contains the same contractual term, vesting period, performance criteria and other terms and conditions as the original CCA. Upon conversion, CHF 135 million of the liability related to CCA that were converted into Contingent Capital share awards was reclassified to total shareholder’s equity. Other cash awards In 6M16, the Bank granted a special cash award of CHF 183 million, which will be expensed over a two-year period from the grant date. Share-based award activity 6M16 Performance Contingent Share-based award activities Balance at beginning of period 78.9 55.3 0.0 Granted 33.1 21.3 15.4 Settled (34.8) (26.1) (2.5) Forfeited (6.4) (0.9) 0.0 Balance at end of period 70.8 49.6 12.9 of which vested 4.9 3.0 0.3 of which unvested 65.9 46.6 12.6 </t>
  </si>
  <si>
    <t>Pension and other post-retirement benefits</t>
  </si>
  <si>
    <t xml:space="preserve"> 24 Pension and other post-retirement benefits &gt; Refer to “Note 25 – Pension and other post-retirement benefits” in III – Condensed consolidated financial statements – unaudited in the Credit Suisse Financial Report 2Q16 and “Note 30 – Pension and other post-retirement benefits” in VII – Consolidated financial statements – Credit Suisse (Bank) in the Credit Suisse Annual Report 2015 for further information. The Bank expects to contribute CHF 241 million to the international single-employer defined benefit pension plans and other post-retirement defined benefit plans in 2016. As of the end of 6M16, CHF 226 million of contributions had been made. Components of total benefit costs in 6M16 6M15 Total benefit costs (CHF million) Service costs on benefit obligation 11 11 Interest costs on benefit obligation 69 66 Expected return on plan assets (88) (95) Amortization of recognized prior service cost/(credit) 0 (11) Amortization of recognized actuarial losses 28 45 Total benefit costs 20 16 </t>
  </si>
  <si>
    <t>Derivatives and hedging activities</t>
  </si>
  <si>
    <t xml:space="preserve"> 25 Derivatives and hedging activities &gt; Refer to “Note 26 – Derivatives and hedging activities” in III – Condensed consolidated financial statements – unaudited in the Credit Suisse Financial Report 2Q16 and to “Note 31 – Derivatives and hedging activities” in VII – Consolidated financial statements – Credit Suisse (Bank) in the Credit Suisse Annual Report 2015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Bank. Information on bifurcated embedded derivatives has not been included in these tables. Under US GAAP, the Bank elected to account for substantially all financial instruments with an embedded derivative that is not considered clearly and closely related to the host contract at fair value. &gt; Refer to “Note 26 – Financial instruments” for further information. Fair value of derivative instruments Trading Hedging 1 Positive Negative Positive Negative Derivative instruments (CHF billion) Forwards and forward rate agreements 9,125.6 3.2 3.5 0.0 0.0 0.0 Swaps 14,862.2 151.9 146.2 40.5 1.3 1.1 Options bought and sold (OTC) 2,523.5 64.9 62.5 0.0 0.0 0.0 Futures 755.9 0.0 0.0 0.0 0.0 0.0 Options bought and sold (exchange-traded) 330.8 0.1 0.2 0.0 0.0 0.0 Interest rate products 27,598.0 220.1 212.4 40.5 1.3 1.1 Forwards 1,100.8 19.0 18.7 10.9 0.0 0.1 Swaps 933.7 32.7 43.5 0.0 0.0 0.0 Options bought and sold (OTC) 474.9 9.0 9.9 5.5 0.0 0.0 Futures 26.8 0.0 0.0 0.0 0.0 0.0 Options bought and sold (exchange-traded) 16.9 0.5 0.1 0.0 0.0 0.0 Foreign exchange products 2,553.1 61.2 72.2 16.4 0.0 0.1 Forwards 2.3 0.0 0.1 0.0 0.0 0.0 Swaps 175.4 4.7 7.0 0.0 0.0 0.0 Options bought and sold (OTC) 240.2 8.3 8.3 0.0 0.0 0.0 Futures 47.7 0.0 0.0 0.0 0.0 0.0 Options bought and sold (exchange-traded) 336.3 12.4 15.4 0.0 0.0 0.0 Equity/index-related products 801.9 25.4 30.8 0.0 0.0 0.0 Credit derivatives 2 813.3 13.6 14.0 0.0 0.0 0.0 Forwards 7.1 0.1 0.1 0.0 0.0 0.0 Swaps 20.1 2.2 1.5 0.0 0.0 0.0 Options bought and sold (OTC) 15.4 0.3 0.3 0.0 0.0 0.0 Futures 14.5 0.0 0.0 0.0 0.0 0.0 Options bought and sold (exchange-traded) 2.9 0.0 0.1 0.0 0.0 0.0 Other products 3 60.0 2.6 2.0 0.0 0.0 0.0 Total derivative instruments 31,826.3 322.9 331.4 56.9 1.3 1.2 The notional amount, PRV and NRV (trading and hedging) was CHF 31,883.2 billion, CHF 324.2 billion and CHF 332.6 billion, respectively, as of June 30, 2016.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7,229.5 1.0 1.2 0.0 0.0 0.0 Swaps 16,740.0 118.4 112.8 49.3 1.2 0.8 Options bought and sold (OTC) 2,856.0 49.2 47.3 0.0 0.0 0.0 Futures 1,789.9 0.0 0.0 0.0 0.0 0.0 Options bought and sold (exchange-traded) 198.4 0.1 0.0 0.0 0.0 0.0 Interest rate products 28,813.8 168.7 161.3 49.3 1.2 0.8 Forwards 1,499.1 16.6 16.9 10.7 0.0 0.1 Swaps 1,050.8 30.5 40.8 0.0 0.0 0.0 Options bought and sold (OTC) 534.8 12.8 12.8 8.2 0.0 0.0 Futures 22.5 0.0 0.0 0.0 0.0 0.0 Options bought and sold (exchange-traded) 13.0 0.3 0.3 0.0 0.0 0.0 Foreign exchange products 3,120.2 60.2 70.8 18.9 0.0 0.1 Forwards 1.3 0.0 0.1 0.0 0.0 0.0 Swaps 203.9 5.0 6.7 0.0 0.0 0.0 Options bought and sold (OTC) 193.9 8.7 8.0 0.0 0.0 0.0 Futures 39.9 0.0 0.0 0.0 0.0 0.0 Options bought and sold (exchange-traded) 284.4 9.1 11.4 0.0 0.0 0.0 Equity/index-related products 723.4 22.8 26.2 0.0 0.0 0.0 Credit derivatives 2 831.9 17.8 17.3 0.0 0.0 0.0 Forwards 6.3 0.1 0.1 0.0 0.0 0.0 Swaps 19.6 2.6 1.7 0.0 0.0 0.0 Options bought and sold (OTC) 8.8 0.4 0.3 0.0 0.0 0.0 Futures 11.9 0.0 0.0 0.0 0.0 0.0 Options bought and sold (exchange-traded) 1.1 0.1 0.1 0.0 0.0 0.0 Other products 3 47.7 3.2 2.2 0.0 0.0 0.0 Total derivative instruments 33,537.0 272.7 277.8 68.2 1.2 0.9 The notional amount, PRV and NRV (trading and hedging) was CHF 33,605.2 billion, CHF 273.9 billion and CHF 278.7 billion, respectively, as of December 31, 2015. 1 Relates to derivative contracts that qualify for hedge accounting under US GAAP. 2 Primarily credit default swaps. 3 Primarily precious metals, commodity, energy and emission products. Fair value of derivative instruments &gt; Refer to “Note 19 – Offsetting of financial assets and financial liabilities” for further information on the offsetting of derivative instruments. Fair value hedges in 6M16 6M15 Gains/(losses) recognized in income on derivatives (CHF million) Interest rate products 1,841 (535) Foreign exchange products 0 2 Total 1,841 (533) Gains/(losses) recognized in income on hedged items (CHF million) Interest rate products (2,005) 552 Foreign exchange products 0 (2) Total (2,005) 550 Details of fair value hedges (CHF million) Net gains/(losses) on the ineffective portion (164) 17 Represents gains/(losses) recognized in trading revenues. Cash flow hedges in 6M16 6M15 Gains/(losses) recognized in AOCI on derivatives (CHF million) Interest rate products 97 54 Foreign exchange products (3) (5) Total 94 49 Gains/(losses) reclassified from AOCI into income (CHF million) Interest rate products 16 1 18 1,2 Foreign exchange products (7) 2,3 (27) 2,3 Total 9 (9) Details of cash flow hedges (CHF million) Net gains on the ineffective portion 2 31 (2) 1 Included in interest and dividend income. 2 Included in trading revenues. 3 Included in total other operating expenses. As of the end of 6M16, the maximum length of time over which the Bank hedged its exposure to the variability in future cash flows for forecasted transactions, excluding those forecasted transactions related to the payment of variable interest on existing financial instruments, was five years. The net gain associated with cash flow hedges expected to be reclassified from accumulated other comprehensive income (AOCI) within the next 12 months was CHF 34 million. Net investment hedges in 6M16 6M15 Gains/(losses) recognized in AOCI on derivatives (CHF million) Foreign exchange products (253) 808 Total (253) 808 Represents gains/(losses) on effective portion. The Bank includes all derivative instruments not included in hedge accounting relationships in its trading activities. &gt; Refer to “Note 8 – Trading revenues” for gains and losses on trading activities by product type. Disclosures relating to contingent credit risk The following table provides the Bank’s current net exposure from contingent credit risk relating to derivative contracts with bilateral counterparties and special purpose entities (SPEs) that include credit support agreements, the related collateral posted and the additional collateral required in a one-notch, two-notch and a three-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6M16 2015 Special Special 1 Contingent credit risk (CHF billion) Current net exposure 14.3 0.5 1.2 16.0 13.2 0.5 1.4 15.1 Collateral posted 13.3 0.5 – 13.8 12.3 0.5 – 12.8 Additional collateral required in a one-notch downgrade event 0.3 0.5 0.1 0.9 0.7 0.4 0.1 1.2 Additional collateral required in a two-notch downgrade event 1.5 0.8 0.6 2.9 1.8 0.7 0.6 3.1 Additional collateral required in a three-notch downgrade event 1.8 0.9 0.8 3.5 2.1 1.3 0.8 4.2 Credit derivatives &gt; Refer to “Note 32 – Derivatives and hedging activities” in VII – Consolidated financial statements – Credit Suisse (Bank) in the Credit Suisse Annual Report 2015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Certain cash collateralized debt obligations (CDOs) and other derivative instruments were excluded as they do not fall within the scope of US GAAP rules. Total return swaps (TRS) of CHF 8.8 billion and CHF 7.8 billion as of the end of 6M16 and 2015,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end of 6M16 2015 1 Net credit Fair value 1 Net credit Fair value Single-name instruments (CHF billion) Investment grade 2 (183.4) 174.5 (8.9) 20.7 1.0 (199.6) 188.6 (11.0) 26.9 1.0 Non-investment grade (64.3) 62.2 (2.1) 11.8 (1.4) (65.2) 61.1 (4.1) 15.7 (3.2) Total single-name instruments (247.7) 236.7 (11.0) 32.5 (0.4) (264.8) 249.7 (15.1) 42.6 (2.2) of which sovereign (46.9) 42.9 (4.0) 7.1 (1.1) (47.5) 43.9 (3.6) 6.1 (1.1) of which non-sovereign (200.8) 193.8 (7.0) 25.4 0.7 (217.3) 205.8 (11.5) 36.5 (1.1) Multi-name instruments (CHF billion) Investment grade 2 (103.4) 101.4 (2.0) 32.0 (0.7) (89.1) 88.3 (0.8) 31.6 (0.5) Non-investment grade (21.6) 15.7 3 (5.9) 4.5 0.4 (24.4) 18.0 3 (6.4) 6.2 0.2 Total multi-name instruments (125.0) 117.1 (7.9) 36.5 (0.3) (113.5) 106.3 (7.2) 37.8 (0.3) of which sovereign (0.6) 0.6 0.0 0.8 0.0 (1.0) 1.0 0.0 1.0 0.0 of which non-sovereign (124.4) 116.5 (7.9) 35.7 (0.3) (112.5) 105.3 (7.2) 36.8 (0.3) Total instruments (CHF billion) Investment grade 2 (286.8) 275.9 (10.9) 52.7 0.3 (288.7) 276.9 (11.8) 58.5 0.5 Non-investment grade (85.9) 77.9 (8.0) 16.3 (1.0) (89.6) 79.1 (10.5) 21.9 (3.0) Total instruments (372.7) 353.8 (18.9) 69.0 (0.7) (378.3) 356.0 (22.3) 80.4 (2.5) of which sovereign (47.5) 43.5 (4.0) 7.9 (1.1) (48.5) 44.9 (3.6) 7.1 (1.1) of which non-sovereign (325.2) 310.3 (14.9) 61.1 0.4 (329.8) 311.1 (18.7) 73.3 (1.4) 1 Represents credit protection purchased with identical underlyings and recoveries. 2 Based on internal ratings of BBB and above. 3 Includes the Clock Finance transaction. The following table reconciles the notional amount of credit derivatives included in the table “Fair value of derivative instruments” to the table “Credit protection sold/purchased”. Credit derivatives end of 6M16 2015 Credit derivatives (CHF billion) Credit protection sold 372.7 378.3 Credit protection purchased 353.8 356.0 Other protection purchased 69.0 80.4 Other instruments 1 17.8 17.2 Total credit derivatives 813.3 831.9 1 Consists of certain cash collateralized debt obligations,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6M16 (CHF billion) Single-name instruments 54.1 177.1 16.5 247.7 Multi-name instruments 17.6 98.8 8.6 125.0 Total instruments 71.7 275.9 25.1 372.7 2015 (CHF billion) Single-name instruments 52.1 196.4 16.3 264.8 Multi-name instruments 19.0 84.9 9.6 113.5 Total instruments 71.1 281.3 25.9 378.3 </t>
  </si>
  <si>
    <t>Guarantees and commitments</t>
  </si>
  <si>
    <t xml:space="preserve"> 26 Guarantees and commitments &gt; Refer to “Note 27 – Guarantees and commitments” in III – Condensed consolidated financial statements – unaudited in the Credit Suisse Financial Report 2Q16 and to “Note 32 – Guarantees and commitments” in VII – Consolidated financial statements – Credit Suisse (Bank) in the Credit Suisse Annual Report 2015 for further information. Guarantees Maturity Maturity 1 6M16 (CHF million) Credit guarantees and similar instruments 2,092 1,113 3,205 2,976 9 1,726 Performance guarantees and similar instruments 4,381 2,450 6,831 5,958 87 2,897 Derivatives 2 28,754 7,474 36,228 36,228 1,158 – 3 Other guarantees 3,697 1,417 5,114 5,111 36 3,383 Total guarantees 38,924 12,454 51,378 50,273 1,290 8,006 2015 (CHF million) Credit guarantees and similar instruments 2,908 1,479 4,387 4,178 24 1,727 Performance guarantees and similar instruments 4,201 2,613 6,814 5,915 75 3,104 Derivatives 2 23,528 14,661 38,189 38,189 755 – 3 Other guarantees 3,901 1,478 5,379 5,374 51 3,492 Total guarantees 34,538 20,231 54,769 53,656 905 8,323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Swiss Financial Market Supervisory Authority FINMA (FINMA) or by compulsory liquidation of another deposit taking bank, the Bank’s contribution will be calculated based on its share of privileged deposits in proportion to total privileged deposits. Based on FINMA’s estimate for the Bank’s banking subsidiaries in Switzerland, the Bank’s share in the deposit insurance guarantee program for the period July 1, 2015 to June 30, 2016 was CHF 0.5 billion. These deposit insurance guarantees were reflected in other guarantees. For the period July 1, 2016 to June 30, 2017, the Bank’s share in this deposit insurance guarantee program based on FINMA’s estimate will be unchanged at CHF 0.5 billion. Representations and warranties on residential mortgage loans sold In connection with the former Investment Banking’s sale of US residential mortgage loans, the Bank has provided certain representations and warranties relating to the loans sold. &gt; Refer to “Note 27 – Guarantees and commitments” in III – Consolidated financial statements – Credit Suisse Group for further information. Other commitments 6M16 2015 Maturity Maturity 1 Maturity Maturity 1 Other commitments (CHF million) Irrevocable commitments under documentary credits 4,169 8 4,177 4,115 2,849 4,020 7 4,027 3,932 2,468 Irrevocable loan commitments 27,761 84,467 112,228 2 108,578 50,428 33,776 103,627 137,403 2 133,583 63,275 Forward reverse repurchase agreements 837 – 837 837 837 48 – 48 48 48 Other commitments 996 141 1,137 1,137 8 404 321 725 726 6 Total other commitments 33,763 84,616 118,379 114,667 54,122 38,248 103,955 142,203 138,289 65,797 1 Total net amount is computed as the gross amount less any participations. 2 Irrevocable loan commitments do not include a total gross amount of CHF 94,822 million and CHF 95,025 million of unused credit limits as of the end of 6M16 and 2015, respectively, which were revocable at the Bank's sole discretion upon notice to the client. The prior period has been adjusted to the current presentation. </t>
  </si>
  <si>
    <t>Transfers of financial assets and variable interest entities</t>
  </si>
  <si>
    <t xml:space="preserve"> 27 Transfers of financial assets and variable interest entities &gt; Refer to “Note 28 – Transfers of financial assets and variable interest entities in III – Condensed consolidated financial statements – unaudited in the Credit Suisse Financial report 2Q16 and “Note 33 – Transfers of financial assets and variable interest entities in VII – Consolidated financial statements – Credit Suisse (Bank) in the Credit Suisse Annual Report 2015 for further information. Transfers of financial assets Securitizations The following table provides the gains or losses and proceeds from the transfer of assets relating to 6M16 and 6M15 securitizations of financial assets that qualify for sale accounting and subsequent derecognition, along with cash flows between the Bank and the SPEs used in any securitizations in which the Bank still has continuing involvement, regardless of when the securitization occurred. Securitizations in 6M16 6M15 Gains and cash flows (CHF million) CMBS Net gain/(loss) 1 2 (2) Proceeds from transfer of assets 3,148 5,252 Cash received on interests that continue to be held 35 74 RMBS Net gain/(loss) 1 (1) 4 Proceeds from transfer of assets 4,898 8,416 Servicing fees 2 1 Cash received on interests that continue to be held 262 204 Other asset-backed financings Net gain 1 17 11 Proceeds from transfer of assets 1,305 2 636 Fees 3 61 – Cash received on interests that continue to be held 1 3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Excludes a net impact of CHF 3,109 million from transfers of assets prior to January 1, 2016 related to certain variable interest entities deconsolidated as a result of the adoption of ASU 2015-02, Amendments to the Consolidation Analysis, on January 1, 2016. 3 Represents management fees and performance fees earned for investment management services provided to managed CLOs. Continuing involvement in transferred financial assets The following table provides the outstanding principal balance of assets to which the Bank continued to be exposed after the transfer of the financial assets to any SPE and the total assets of the SPE as of the end of 6M16 and 2015, regardless of when the transfer of assets occurred. Principal amounts outstanding and total assets of SPEs resulting from continuing involvement end of 6M16 2015 CHF million CMBS Principal amount outstanding 35,114 40,625 Total assets of SPE 47,665 56,118 RMBS Principal amount outstanding 43,897 54,164 Total assets of SPE 43,897 55,833 Other asset-backed financings Principal amount outstanding 20,070 1 21,653 Total assets of SPE 34,466 1 22,787 Principal amount outstanding relates to assets transferred from the Bank and does not include principle amounts for assets transferred from third parties. 1 Includes a net impact of CHF 3,208 million in principal amount outstanding and of CHF 16,625 million in total assets of the SPE from transfers of assets prior to January 1, 2016 related to certain variable interest entities deconsolidated as a result of the adoption of ASU 2015-02, Amendments to the Consolidation Analysis, on January 1, 2016.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Bank may utilize to hedge the inherent risks. Key economic assumptions at the time of transfer &gt; Refer to “Note 28 – Financial instruments” for information on fair value hierarchy levels. Key economic assumptions used in measuring fair value of beneficial interests at time of transfer at time of transfer, in 6M16 6M15 CMBS RMBS CMBS RMBS CHF million, except where indicated Fair value of beneficial interests 42 1,300 997 1,018 of which level 2 42 1,228 975 826 of which level 3 0 71 22 192 Weighted-average life, in years 10.7 6.7 8.9 8.6 Prepayment speed assumption (rate per annum), in % 1 – 2 8.1 – 24.4 – 2 4.5 – 27.7 Cash flow discount rate (rate per annum), in % 3 2.4 – 4.9 1.4 – 18.6 2.0 – 5.7 1.7 – 13.6 Expected credit losses (rate per annum), in % 0.0 – 0.0 0.0 – 0.0 0.7 – 3.4 0.5 – 12.5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Key economic assumptions as of the reporting date The following tables provide the sensitivity analysis of key economic assumptions used in measuring the fair value of beneficial interests held in SPEs as of the end of 6M16 and 2015. Key economic assumptions used in measuring fair value of beneficial interests held in SPEs end of 6M16 2015 1 Other asset- 2 1 Other asset- 2 CHF million, except where indicated Fair value of beneficial interests 568 2,067 276 1,007 2,274 56 of which non-investment grade 86 584 50 73 581 55 Weighted-average life, in years 6.2 6.9 5.6 6.7 9.7 2.5 Prepayment speed assumption (rate per annum), in % 3 – 1.1 – 31.1 – – 1.0 – 37.1 – Impact on fair value from 10% adverse change – (28.7) – – (30.5) – Impact on fair value from 20% adverse change – (55.7) – – (57.6) – Cash flow discount rate (rate per annum), in % 4 1.6 – 16.1 0.6 – 39.1 1.3 – 21.8 2.1 – 13.3 1.5 – 35.5 5.7 – 21.2 Impact on fair value from 10% adverse change (7.7) (39.0) (5.2) (18.1) (63.1) (0.7) Impact on fair value from 20% adverse change (14.9) (75.9) (10.3) (35.6) (122.5) (1.5) Expected credit losses (rate per annum), in % 1.1 – 15.3 0.2 – 37.7 0.2 – 20.0 0.9 – 12.7 1.3 – 34.3 0.2 – 14.2 Impact on fair value from 10% adverse change (4.8) (27.8) (4.1) (8.0) (32.3) (0.7) Impact on fair value from 20% adverse change (9.5) (54.3) (8.1) (15.9) (63.2) (1.5) 1 To deter prepayment, commercial mortgage loans typically have prepayment protection in the form of prepayment lockouts and yield maintenances. 2 CD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Transfers of financial assets where sale treatment was not achieved The following table provides the carrying amounts of transferred financial assets and the related liabilities where sale treatment was not achieved as of the end of 6M16 and 2015. &gt; Refer to “Note 29 – Assets pledged and collateral” for information on assets pledged or assigned. Carrying amounts of transferred financial assets and liabilities where sale treatment was not achieved end of 6M16 2015 CHF million RMBS Other assets 0 266 Liability to SPE, included in Other liabilities 0 (266) Other asset-backed financings Trading assets 214 155 Other assets 139 122 Liability to SPE, included in Other liabilities (353) (277) Transfers of financial assets accounted for as a sale The following table presents information about the transfers of financial assets accounted for as sales with agreements that result in the Bank retaining substantially all of the exposure to the economic return on the transferred assets at the date of sale and remain outstanding as of the end of 6M16 and 2015, gross cash proceeds received for assets derecognized at the date of sale and the fair values of transferred assets and the aforementioned agreements as of the end of 6M16 and 2015. Transfer of financial assets accounted for as sales – by transaction type at date of Gross cash 1 1 6M16 (CHF million) Sales with longevity swaps 308 378 404 583 – Total transactions outstanding 308 378 404 583 2 0 2015 (CHF million) Sales with total return swaps 395 397 398 7 7 Sales with longevity swaps 308 378 375 546 – Total transactions outstanding 703 775 773 553 3 7 3 1 Balances presented on a gross basis, before application of counterparty and cash collateral netting. 2 As of the end of 6M16, gross derivative assets of CHF 583 million were included in other products, as disclosed in Note 26 – Derivatives and hedging activities. 3 As of the end of 2015, gross derivative assets of CHF 7 million and CHF 546 million were included in equity/index-related products and other products, respectively, and gross derivative liabilities of CHF 7 million were included in equity/index-related products, as disclosed in Note 26 – Derivatives and hedging activities. Securities sold under repurchase agreements and securities lending transactions accounted for as secured borrowings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6M16 and 2015. Securities sold under repurchase agreements, securities lending transactions and obligation to return securities received as collateral – by class of collateral pledged end of 6M16 2015 CHF billion Government debt securities 20.1 21.1 Corporate debt securities 12.6 15.2 Asset-backed securities 11.3 21.6 Equity securities 0.1 0.1 Other 0.1 0.1 Securities sold under repurchase agreements 44.2 58.1 Government debt securities 3.3 3.1 Corporate debt securities 0.5 0.4 Equity securities 6.4 8.2 Other 0.4 0.3 Securities lending transactions 10.6 12.0 Government debt securities 0.6 0.5 Corporate debt securities 0.4 0.1 Equity securities 25.0 27.9 Obligation to return securities received as collateral, at fair value 26.0 28.5 Total 80.8 98.6 Securities sold under repurchase agreements, securities lending transactions and obligation to return securities received as collateral – by remaining contractual maturity Remaining contractual maturities 1 Up to 2 31-90 More than 6M16 (CHF billion) Securities sold under repurchase agreements 5.2 22.1 8.0 8.9 44.2 Securities lending transactions 4.8 4.9 0.2 0.7 10.6 Obligation to return securities received as collateral, at fair value 23.7 2.3 0.0 0.0 26.0 Total 33.7 29.3 8.2 9.6 80.8 2015 (CHF billion) Securities sold under repurchase agreements 7.7 29.9 8.1 12.4 58.1 Securities lending transactions 6.0 3.6 1.8 0.6 12.0 Obligation to return securities received as collateral, at fair value 26.2 2.3 0.0 0.0 28.5 Total 39.9 35.8 9.9 13.0 98.6 1 Includes contracts with no contractual maturity that may contain termination arrangements subject to a notice period. 2 Includes overnight transactions. &gt; Refer to “Note 21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Commercial paper conduit In 4Q15, the Bank decided to stop issuing CP from an existing asset-backed CP conduit, Alpine Securitization Corp. (old Alpine), and all outstanding CP was fully repaid as of the end of 4Q15. As of the end of 2Q16, old Alpine did not have any third-party assets. In 2Q16, the Bank established Alpine Securitization Ltd (Alpine), a multi-seller asset-backed CP conduit used for client and Bank financing purposes. The Bank acts as the administrator and provider of liquidity and credit enhancement facilities for Alpine. Alpine discloses to CP investors certain portfolio and asset data and submits its portfolio to rating agencies for public ratings. This CP conduit purchases assets such as loans and receivables or enters into reverse repurchase agreements and finances such activities through the issuance of CP backed by these assets. The CP conduit can enter into liquidity facilities with third-party entities pursuant to which it may purchase assets from these entities to provide them with liquidity and credit support. The financing transactions are structured to provide credit support to the CP conduit in the form of over-collateralization and other asset-specific enhancements. Alpine is a separate legal entity that is wholly owned by the Bank. However, its assets are available to satisfy only the claims of its creditors. In addition, the Bank, as administrator and liquidity facility provider, has significant exposure to and power over the activities of Alpine. Alpine is considered a VIE for accounting purposes and the Bank is deemed the primary beneficiary and consolidates this entity. As of the end of 2Q16, Alpine did not have any CP outstanding, was rated A-1(sf) by Standard &amp; Poor’s and P-1(sf) by Moody’s and had exposures in servicer advance receivables and credit card receivables. The Bank’s commitment to this CP conduit consists of obligations under liquidity agreements. The liquidity agreements are asset-specific arrangements, which require the Bank to purchase assets from the CP conduit in certain circumstances, including a lack of liquidity in the CP market such that the CP conduit cannot refinance its obligations or, in some cases, a default of an underlying asset. The asset-specific credit enhancements provided by the client seller of the assets remain unchanged as a result of such a purchase. In entering into such agreements, the Bank reviews the credit risk associated with these transactions on the same basis that would apply to other extensions of credit. The Bank’s economic risks associated with the CP conduit are included in the Bank’s risk management framework including counterparty, economic risk capital and scenario analysis. Consolidated VIEs The consolidated variable interest entities (VIEs) tables provide the carrying amounts and classifications of the assets and liabilities of consolidated VIEs as of the end of 6M16 and 2015. Consolidated VIEs in which the Bank was the primary beneficiary Financial intermediation CDO/ CP Securi- 6M16 (CHF million) Cash and due from banks 54 99 88 151 85 12 489 Trading assets 0 0 88 928 1,080 1,379 3,475 Investment securities 0 0 544 0 0 0 544 Other investments 0 0 0 118 1,534 303 1,955 Net loans 0 0 0 0 29 331 360 Premises and equipment 0 0 0 0 256 0 256 Other assets 0 0 1,230 37 85 1,149 2,501 of which loans held-for-sale 0 0 240 0 10 1 251 Total assets of consolidated VIEs 54 99 1,950 1,234 3,069 3,174 9,580 Trading liabilities 0 0 0 119 18 0 137 Short-term borrowings 0 0 0 1 0 0 1 Long-term debt 68 0 1,490 81 138 3 1,780 Other liabilities 0 0 1 20 139 79 239 Total liabilities of consolidated VIEs 68 0 1,491 221 295 82 2,157 2015 (CHF million) Cash and due from banks 1,351 0 21 9 93 219 1,693 Central bank funds sold, securities purchased under resale agreements and securities borrowing transactions 0 53 0 0 0 0 53 Trading assets 283 49 0 941 1,001 98 2,372 Investment securities 0 0 1,009 0 0 0 1,009 Other investments 0 0 0 0 1,553 433 1,986 Net loans 0 0 0 0 27 1,285 1,312 Premises and equipment 0 0 0 0 299 0 299 Other assets 10,839 123 1,671 0 82 1,735 14,450 of which loans held-for-sale 10,790 0 469 0 16 0 11,275 Total assets of consolidated VIEs 12,473 225 2,701 950 3,055 3,770 23,174 Trading liabilities 8 0 0 0 18 1 27 Short-term borrowings 0 0 81 0 0 0 81 Long-term debt 12,428 0 2,128 125 136 9 14,826 Other liabilities 51 3 3 1 134 643 835 Total liabilities of consolidated VIEs 12,487 3 2,212 126 288 653 15,769 Non-consolidated VIEs Non-consolidated VIE assets are related to the non-consolidated VIEs with which the Bank has variable interests. These amounts represent the assets of the entities themselves and are typically unrelated to the exposures the Bank has with the entity and thus are not amounts that are considered for risk management purposes. Non-consolidated VIEs Financial intermediation CDO/ Securi- 6M16 (CHF million) Trading assets 175 4,077 982 235 63 5,532 Net loans 4 505 2,734 4,078 1,257 8,578 Other assets 3 15 1 178 311 508 Total variable interest assets 182 4,597 3,717 4,491 1,631 14,618 Maximum exposure to loss 183 9,364 3,717 9,191 2,807 25,262 Non-consolidated VIE assets 4,511 80,982 58,780 32,314 8,071 184,658 2015 (CHF million) Trading assets 90 6,021 871 425 8 7,415 Net loans 36 1,508 2,634 5,053 1,723 10,954 Other assets 0 11 13 0 161 185 Total variable interest assets 126 7,540 3,518 5,478 1,892 18,554 Maximum exposure to loss 126 12,986 3,518 11,866 2,570 31,066 Non-consolidated VIE assets 6,590 113,530 54,112 41,824 11,463 227,519 </t>
  </si>
  <si>
    <t>Financial instruments</t>
  </si>
  <si>
    <t xml:space="preserve"> 28 Financial instruments &gt; Refer to “Note 29 – Financial instruments” in III – Condensed consolidated financial statements – unaudited in the Credit Suisse Financial Report 2Q16 and to “Note 34 – Financial instruments” in VII – Consolidated financial statements – Credit Suisse (Bank) in the Credit Suisse Annual Report 2015 for further information. Assets and liabilities measured at fair value on a recurring basis 1 Assets 2 Assets (CHF million) Cash and due from banks 0 318 0 – – 318 Central bank funds sold, securities purchased under resale agreements and securities borrowing transactions 0 79,627 300 – – 79,927 Debt 465 564 0 – – 1,029 of which corporates 0 451 0 – – 451 Equity 24,915 49 0 – – 24,964 Securities received as collateral 25,380 613 0 – – 25,993 Debt 28,274 33,944 4,456 – – 66,674 of which foreign governments 28,159 5,213 308 – – 33,680 of which corporates 34 11,713 2,289 – – 14,036 of which RMBS 0 14,249 373 – – 14,622 of which CMBS 0 1,950 57 – – 2,007 of which CDO 0 794 1,429 – – 2,223 Equity 63,722 4,066 337 – 1,770 69,895 Derivatives 6,913 310,949 5,051 (293,409) – 29,504 of which interest rate products 2,873 216,422 782 – – – of which foreign exchange products 93 60,889 217 – – – of which equity/index-related products 3,944 20,318 1,181 – – – of which credit derivatives 0 12,055 1,580 – – – Other 2,949 3,864 4,847 – – 11,660 Trading assets 101,858 352,823 14,691 (293,409) 1,770 177,733 Debt 1,325 669 155 – – 2,149 of which foreign governments 1,325 0 0 – – 1,325 of which corporates 0 279 0 – – 279 of which RMBS 0 360 155 – – 515 of which CMBS 0 29 0 – – 29 Equity 2 85 0 – – 87 Investment securities 1,327 754 155 – – 2,236 Private equity 0 0 7 – 580 587 of which equity funds 0 0 0 – 227 227 Hedge funds 0 0 0 – 274 274 of which debt funds 0 0 0 – 238 238 Other equity investments 14 64 410 – 540 1,028 of which private 14 62 409 – 539 1,024 Life finance instruments 0 1 1,687 – – 1,688 Other investments 14 65 2,104 – 1,394 3,577 Loans 0 11,840 8,991 – – 20,831 of which commercial and industrial loans 0 6,086 5,837 – – 11,923 of which financial institutions 0 3,736 1,623 – – 5,359 Other intangible assets (mortgage servicing rights) 0 0 111 – – 111 Other assets 372 11,394 2,838 (1,165) – 13,439 of which loans held-for-sale 0 6,823 2,399 – – 9,222 Total assets at fair value 128,951 457,434 29,190 (294,574) 3,164 324,165 Less other investments - equity at fair value attributable to noncontrolling interests 0 0 (112) – (184) (296) Less assets consolidated under ASU 2009-17 3 (1) (1,028) (270) – – (1,299) Assets at fair value excluding noncontrolling interests and assets not risk-weighted under the Basel framework 128,950 456,406 28,808 (294,574) 2,980 322,570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523 0 – – 523 Customer deposits 0 3,572 327 – – 3,899 Central bank funds purchased, securities sold under repurchase agreements and securities lending transactions 0 18,114 0 – – 18,114 Debt 465 564 0 – – 1,029 of which corporates 0 451 0 – – 451 Equity 24,915 49 0 – – 24,964 Obligation to return securities received as collateral 25,380 613 0 – – 25,993 Debt 3,553 4,430 12 – – 7,995 of which foreign governments 3,488 639 0 – – 4,127 of which corporates 32 3,570 12 – – 3,614 Equity 16,452 189 5 – 5 16,651 Derivatives 7,693 318,986 4,716 (304,349) – 27,046 of which interest rate products 2,829 209,076 543 – – – of which foreign exchange products 75 71,641 436 – – – of which equity/index-related products 4,787 24,798 1,236 – – – of which credit derivatives 0 12,130 1,904 – – – Trading liabilities 27,698 323,605 4,733 (304,349) 5 51,692 Short-term borrowings 0 2,888 108 – – 2,996 Long-term debt 0 60,536 12,534 – – 73,070 of which treasury debt over two years 0 3,648 0 – – 3,648 of which structured notes over one year and up to two years 0 6,234 640 – – 6,874 of which structured notes over two years 0 42,183 11,289 – – 53,472 of which other debt instruments over two years 0 2,273 597 – – 2,870 of which other subordinated bonds 0 4,219 0 – – 4,219 of which non-recourse liabilities 0 1,773 8 – – 1,781 Other liabilities 0 9,193 1,833 (929) – 10,097 of which failed sales 0 564 505 – – 1,069 Total liabilities at fair value 53,078 419,044 19,535 (305,278) 5 186,38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89 0 – – 89 Interest-bearing deposits with banks 0 2 0 – – 2 Central bank funds sold, securities purchased under resale agreements and securities borrowing transactions 0 83,407 158 – – 83,565 Debt 811 493 0 – – 1,304 of which corporates 0 261 0 – – 261 Equity 27,141 66 0 – – 27,207 Securities received as collateral 27,952 559 0 – – 28,511 Debt 27,932 48,050 4,564 – – 80,546 of which foreign governments 27,710 3,737 285 – – 31,732 of which corporates 13 15,765 1,746 – – 17,524 of which RMBS 0 22,302 814 – – 23,116 of which CMBS 0 3,924 215 – – 4,139 of which CDO 0 2,317 1,298 – – 3,615 Equity 64,351 4,195 871 – 1,685 71,102 Derivatives 2,625 265,362 4,831 (244,239) – 28,579 of which interest rate products 657 167,269 791 – – – of which foreign exchange products 104 59,742 383 – – – of which equity/index-related products 1,857 20,053 936 – – – of which credit derivatives 0 16,267 1,568 – – – Other 2,034 4,569 4,266 – – 10,869 Trading assets 96,942 322,176 14,532 (244,239) 1,685 191,096 Debt 1,322 1,142 148 – – 2,612 of which foreign governments 1,322 0 0 – – 1,322 of which corporates 0 281 0 – – 281 of which RMBS 0 602 148 – – 750 of which CMBS 0 259 0 – – 259 Equity 2 84 0 – – 86 Investment securities 1,324 1,226 148 – – 2,698 Private equity 0 0 0 – 1,033 1,033 of which equity funds 0 0 0 – 428 428 Hedge funds 0 0 0 – 295 295 of which debt funds 0 0 0 – 260 260 Other equity investments 0 23 365 – 840 1,228 of which private 0 14 365 – 840 1,219 Life finance instruments 0 2 1,669 – – 1,671 Other investments 0 25 2,034 – 2,168 4,227 Loans 0 11,870 8,950 – – 20,820 of which commercial and industrial loans 0 5,811 5,735 – – 11,546 of which financial institutions 0 4,102 1,729 – – 5,831 Other intangible assets (mortgage servicing rights) 0 0 112 – – 112 Other assets 687 18,863 7,087 (1,011) – 25,626 of which loans held-for-sale 0 14,378 6,768 – – 21,146 Total assets at fair value 126,905 438,217 33,021 (245,250) 3,853 356,746 Less other investments - equity at fair value attributable to noncontrolling interests 0 (9) (119) – (473) (601) Less assets consolidated under ASU 2009-17 3 0 (9,212) (3,558) – – (12,770) Assets at fair value excluding noncontrolling interests and assets not risk-weighted under the Basel framework 126,905 428,996 29,344 (245,250) 3,380 343,37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490 0 – – 490 Customer deposits 0 3,402 254 – – 3,656 Central bank funds purchased, securities sold under repurchase agreements and securities lending transactions 0 32,398 0 – – 32,398 Debt 811 493 0 – – 1,304 of which corporates 0 261 0 – – 261 Equity 27,141 66 0 – – 27,207 Obligation to return securities received as collateral 27,952 559 0 – – 28,511 Debt 4,100 4,289 16 – – 8,405 of which foreign governments 4,050 491 0 – – 4,541 of which corporates 30 3,597 16 – – 3,643 Equity 16,899 154 45 – 6 17,104 Derivatives 3,062 270,135 4,554 (254,206) – 23,545 of which interest rate products 671 160,026 578 – – – of which foreign exchange products 82 70,382 329 – – – of which equity/index-related products 2,299 22,515 1,347 – – – of which credit derivatives 0 15,522 1,757 – – – Trading liabilities 24,061 274,578 4,615 (254,206) 6 49,054 Short-term borrowings 0 3,040 72 – – 3,112 Long-term debt 0 65,879 14,123 – – 80,002 of which treasury debt over two years 0 4,590 0 – – 4,590 of which structured notes over one year and up to two years 0 6,396 364 – – 6,760 of which structured notes over two years 0 38,066 9,924 – – 47,990 of which other debt instruments over two years 0 1,435 638 – – 2,073 of which other subordinated bonds 0 4,547 0 – – 4,547 of which non-recourse liabilities 0 10,642 3,197 – – 13,839 Other liabilities 0 9,999 2,483 (737) – 11,745 of which failed sales 0 530 454 – – 984 Total liabilities at fair value 52,013 390,345 21,547 (254,943) 6 208,968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ransfers between level 1 and level 2 in 6M16 6M15 Transfers Transfers Transfers Transfers Assets (CHF million) Debt 5 1,667 54 46 Equity 285 835 380 491 Derivatives 2,403 0 3,290 23 Trading assets 2,693 2,502 3,724 560 Liabilities (CHF million) Debt 2 33 88 21 Equity 16 48 53 82 Derivatives 3,007 8 3,310 80 Trading liabilities 3,025 89 3,451 183 Assets and liabilities measured at fair value on a recurring basis for level 3 Accumulated other 1 1 Foreign Assets (CHF million) Central bank funds sold, securities purchased under resale agreements and securities borrowing transactions 158 0 0 0 0 186 (40) 0 0 0 0 0 0 (4) 300 Securities received as collateral 0 0 0 18 (18) 0 0 0 0 0 0 0 0 0 0 Debt 4,564 543 (625) 2,617 (2,573) 0 0 (11) (62) 0 2 0 0 1 4,456 of which corporates 1,746 291 (178) 1,744 (1,349) 0 0 0 36 0 0 0 0 (1)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2 2,153 (1,770) 4,931 (4,849) 1,064 (1,877) (38) 652 0 2 0 0 (109) 14,691 Investment securities 148 0 (36) 81 (13) 0 (85) (10) 72 0 0 0 0 (2) 155 Equity 365 7 (1) 48 (59) 0 0 0 23 0 19 0 0 15 417 Life finance instruments 1,669 0 0 96 (188) 0 0 0 136 0 0 0 0 (26) 1,687 Other investments 2,034 7 (1) 144 (247) 0 0 0 159 0 19 0 0 (11)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2 6,768 204 (908) 1,077 (4,815) 732 (590) (73) (84) 0 (3) 0 0 91 2,399 Total assets at fair value 33,021 2,874 (3,147) 6,455 (10,363) 3,948 (4,035) (149) 716 0 14 0 0 (144)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83 140 (116) 114 (43) 2 (548) (54) (68) (1) (51) 0 0 (25) 1,833 of which failed sales 454 27 (76) 105 (3) 0 0 0 7 0 0 0 0 (9) 505 Total liabilities at fair value 21,547 2,220 (1,626) 159 (89) 3,622 (6,347) (77) 724 (4) (88) 0 (229) (277) 19,535 Net assets/(liabilities) at fair value 11,474 654 (1,521) 6,296 (10,274) 326 2,312 (72) (8) 4 102 0 229 133 9,655 1 For all transfers to level 3 or out of level 3, the Bank determines and discloses as level 3 events only gains or losses through the last day of the reporting period. 2 Includes unrealized losses recorded in trading revenues of CHF (71)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77 0 0 0 0 74 0 0 0 0 0 (5) 146 Debt 4,461 434 (681) 1,284 (1,661) 0 0 (5) 208 0 0 (350) 3,690 of which corporates 1,430 114 (131) 491 (672) 0 0 (4) 156 0 0 (147) 1,237 of which RMBS 612 259 (300) 476 (483) 0 0 (2) 58 0 0 (35) 585 of which CMBS 257 20 (47) 139 (169) 0 0 2 (31) 0 0 (13) 158 of which CDO 1,421 17 (161) 158 (203) 0 0 (1) 42 0 0 (78) 1,195 Equity 896 114 (273) 561 (222) 0 0 13 43 0 0 (56) 1,076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3 707 (540) 2,464 (2,871) 0 (116) 6 154 0 0 (231) 3,896 Trading assets 16,503 2,385 (2,087) 4,309 (4,754) 848 (2,902) (13) 233 0 2 (1,006) 13,518 Investment securities 3 0 (65) 215 (2) 0 (8) 7 1 0 0 (3) 148 Equity 554 0 0 8 (65) 0 0 0 0 0 (17) (43) 437 Life finance instruments 1,834 0 0 100 (163) 0 0 0 (45) 0 0 (101) 1,625 Other investments 2,388 0 0 108 (228) 0 0 0 (45) 0 (17) (144) 2,062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6,851 1,259 (2,415) 2,832 (2,242) 478 (960) 1 (21) 0 (13) (479) 5,291 Total assets at fair value 35,862 4,276 (5,362) 7,856 (8,008) 2,695 (5,261) (8) 59 0 (15) (2,217) 29,877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5) 2,786 Other liabilities 3,358 45 (1,128) 104 (72) 0 (177) 0 (83) 7 210 (200) 2,064 of which failed sales 616 4 (4) 91 (46) 0 0 2 (115) 0 0 (34) 514 Total liabilities at fair value 24,578 2,269 (4,921) 141 (90) 5,689 (5,457) 33 (436) 5 211 (1,422) 20,600 Net assets/(liabilities) at fair value 11,284 2,007 (441) 7,715 (7,918) (2,994) 196 (41) 495 (5) (226) (795) 9,277 1 For all transfers to level 3 or out of level 3, the Bank determines and discloses as level 3 events only gains or losses through the last day of the reporting period. Gains and losses on assets and liabilities measured at fair value on a recurring basis using significant unobservable inputs (level 3) in 6M16 6M15 Trading Other Total Trading Other Total Gains and losses on assets and liabilities (CHF million) Net realized/unrealized gains/(losses) included in net revenues (80) 106 26 1 454 (231) 223 1 Whereof: Unrealized gains/(losses) relating to assets and liabilities still held as of the reporting date (294) 13 (281) (464) (26) (490) 1 Excludes net realized/unrealized gains/(losses) attributable to foreign currency translation impact. Quantitative information about level 3 assets at fair value Valuation Unobservable Minimum Maximum Weighted 1 CHF million, except where indicated Central bank funds sold, securities purchased under resale agreements and securities borrowing transactions 300 Discounted cash flow Funding spread, in bp 10 450 215 Debt 4,456 of which corporates 2,289 of which 467 Option model Correlation, in % (85) 98 22 of which 1,440 Market comparable Price, in % 0 131 92 of which 47 Discounted cash flow Credit spread, in bp 140 1,169 292 of which RMBS 373 Discounted cash flow Discount rate, in % 0 39 8 Prepayment rate, in % 0 28 9 Default rate, in % 0 15 4 Loss severity, in % 0 100 55 of which CMBS 57 Discounted cash flow Capitalization rate, in % 7 8 7 Discount rate, in % 0 11 5 Prepayment rate, in % 0 15 5 of which CDO 1,429 of which 206 Discounted cash flow Discount rate, in % 5 32 16 Prepayment rate, in % 0 20 11 Credit spread, in bp 166 305 213 Default rate, in % 0 8 2 Loss severity, in % 3 100 62 of which 805 Market comparable Price, in % 207 207 207 Equity 337 Market comparable EBITDA multiple 0 10 6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5,051 of which interest rate products 782 Option model Correlation, in % 16 100 49 Prepayment rate, in % 1 36 14 Volatility skew, in % (8) 0 (3) of which equity/index-related products 1,181 Option model Correlation, in % (85) 98 21 Volatility, in % 0 144 18 Buyback probability, in % 2 50 100 63 Gap risk, in % 3 0 5 2 of which credit derivatives 1,580 Discounted cash flow Credit spread, in bp 0 2,799 398 Recovery rate, in % 0 93 23 Discount rate, in % 3 55 20 Default rate, in % 0 33 6 Loss severity, in % 15 100 64 Correlation, in % 43 97 92 Prepayment rate, in % 0 12 5 Other 4,847 of which 3,551 Market comparable Price, in % 0 102 41 of which 941 Discounted cash flow Market implied life expectancy, in years 3 17 9 Trading assets 14,691 Investment securities 155 – – – – – Private equity 7 – – – – – Other equity investments 410 – – – – – Life finance instruments 1,687 Discounted cash flow Market implied life expectancy, in years 2 19 7 Other investments 2,104 Loans 8,991 of which commercial and industrial loans 5,837 of which 4,783 Discounted cash flow Credit spread, in bp 5 5,400 431 of which 995 Market comparable Price, in % 0 106 64 of which financial institutions 1,623 of which 1,546 Discounted cash flow Credit spread, in bp 78 846 333 of which 14 Market comparable Price, in % 0 70 70 Other intangible assets (mortgage servicing rights) 111 – – – – – Other assets 2,838 of which loans held-for-sale 2,399 of which 274 Vendor price Price, in % 25 99 97 of which 828 Discounted cash flow Credit spread, in bp 117 1,845 374 Recovery rate, in % 0 1 1 of which 945 Market comparable Price, in % 0 101 65 Total level 3 assets at fair value 29,19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Central bank funds sold, securities purchased under resale agreements and securities borrowing transactions 158 Discounted cash flow Funding spread, in bp 350 475 361 Debt 4,564 of which corporates 1,746 of which 240 Option model Correlation, in % (87) 99 17 of which 836 Market comparable Price, in % 0 128 29 of which 285 Discounted cash flow Credit spread, in bp 134 1,408 493 of which RMBS 814 Discounted cash flow Discount rate, in % 1 36 8 Prepayment rate, in % 0 27 9 Default rate, in % 0 20 3 Loss severity, in % 0 100 50 of which CMBS 215 Discounted cash flow Capitalization rate, in % 7 8 7 Discount rate, in % 0 23 8 Prepayment rate, in % 0 16 3 Default rate, in % 0 32 1 Loss severity, in % 0 75 4 of which CDO 1,298 of which 66 Vendor price Price, in % 0 100 96 of which 329 Discounted cash flow Discount rate, in % 1 25 11 Prepayment rate, in % 0 20 14 Credit spread, in bp 293 336 309 Default rate, in % 0 10 2 Loss severity, in % 0 100 46 of which 807 Market comparable Price, in % 214 214 214 Equity 871 of which 342 Option model Volatility, in % 2 253 29 of which 471 Market comparable EBITDA multiple 3 12 8 Price, in % 0 202 96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4,831 of which interest rate products 791 Option model Correlation, in % 17 100 63 Prepayment rate, in % 1 36 16 Volatility skew, in % (8) 0 (2) Mean reversion, in % 2 5 10 10 Credit spread, in bp 130 1,687 330 of which equity/index-related products 936 of which 778 Option model Correlation, in % (87) 99 23 Volatility, in % 0 253 26 of which 109 Market comparable EBITDA multiple 4 10 7 Price, in % 97 97 97 of which credit derivatives 1,568 Discounted cash flow Credit spread, in bp 1 2,349 331 Recovery rate, in % 0 60 23 Discount rate, in % 2 50 19 Default rate, in % 1 35 6 Loss severity, in % 15 100 64 Correlation, in % 43 97 85 Prepayment rate, in % 0 12 4 Funding spread, in bp 61 68 67 Other 4,266 of which 2,859 Market comparable Price, in % 0 106 45 of which 865 Discounted cash flow Market implied life expectancy, in years 3 18 8 Trading assets 14,532 Investment securities 148 – – – – – Other equity investments 365 – – – – – Life finance instruments 1,669 Discounted cash flow Market implied life expectancy, in years 2 20 8 Other investments 2,034 Loans 8,950 of which commercial and industrial loans 5,735 of which 3,799 Discounted cash flow Credit spread, in bp 70 2,528 474 of which 1,146 Market comparable Price, in % 0 106 65 of which financial institutions 1,729 of which 1,451 Discounted cash flow Credit spread, in bp 84 826 359 of which 109 Market comparable Price, in % 0 100 98 Other intangible assets (mortgage servicing rights) 112 – – – – – Other assets 7,087 of which loans held-for-sale 6,768 of which 3,594 Vendor price Price, in % 0 101 97 of which 722 Discounted cash flow Credit spread, in bp 99 3,220 515 Recovery rate, in % 1 1 1 of which 2,251 Market comparable Price, in % 0 104 76 Total level 3 assets at fair value 33,021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Quantitative information about level 3 liabilities at fair value Valuation Unobservable Minimum Maximum Weighted 1 CHF million, except where indicated Customer deposits 327 – – – – – Trading liabilities 4,733 of which interest rate derivatives 543 Option model Basis spread, in bp (16) 73 39 Correlation, in % 16 100 82 Prepayment rate, in % 0 36 7 Gap risk, in % 2 20 20 20 Funding spread, in bp 218 218 218 of which foreign exchange derivatives 436 Option model Correlation, in % (10) 70 55 Prepayment rate, in % 25 36 30 of which equity/index-related derivatives 1,236 Option model Correlation, in % (85) 98 21 Volatility, in % 2 144 26 Buyback probability, in % 3 50 100 63 of which credit derivatives 1,904 Discounted cash flow Credit spread, in bp 0 2,799 274 Discount rate, in % 3 55 20 Default rate, in % 0 33 6 Recovery rate, in % 2 82 25 Loss severity, in % 15 100 64 Correlation, in % 16 96 64 Prepayment rate, in % 0 14 5 Short-term borrowings 108 – – – – – Long-term debt 12,534 of which structured notes over two years 11,289 of which 10,396 Option model Correlation, in % (85) 99 22 Volatility, in % 2 144 30 Buyback probability, in % 3 50 100 63 Gap risk, in % 2 0 2 1 Mean reversion, in % 4 (14) (1) (7) of which 667 Discounted cash flow Credit spread, in bp 1 2,011 236 Other liabilities 1,833 of which failed sales 505 of which 424 Market comparable Price, in % 0 100 79 of which 37 Discounted cash flow Discount rate, in % 6 43 25 Total level 3 liabilities at fair value 19,535 1 Cash instruments are generally presented on a weighted average basis, while certain derivative instruments either contain a combination of weighted averages and arithmetic means of the related inputs or are presented on an arithmetic mean basis. 2 Risk of unexpected large declines in the underlying values between collateral settlement dates. 3 Estimate of the probability of structured notes being put back to the Bank at the option of the investor over the remaining life of the financial instrument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254 – – – – – Trading liabilities 4,615 of which interest rate derivatives 578 Option model Basis spread, in bp (7) 53 25 Correlation, in % 17 100 75 Mean reversion, in % 2 5 10 8 Prepayment rate, in % 0 36 9 Gap risk, in % 3 20 20 20 Funding spread, in bp 218 218 218 of which foreign exchange derivatives 329 Option model Correlation, in % (10) 70 54 Prepayment rate, in % 24 36 30 of which equity/index-related derivatives 1,347 Option model Correlation, in % (87) 99 17 Volatility, in % 2 253 26 Buyback probability, in % 4 50 100 59 of which credit derivatives 1,757 Discounted cash flow Credit spread, in bp 1 1,687 275 Discount rate, in % 2 50 19 Default rate, in % 1 33 5 Recovery rate, in % 8 60 27 Loss severity, in % 15 100 64 Correlation, in % 17 95 80 Funding spread, in bp 51 68 68 Prepayment rate, in % 0 12 5 Short-term borrowings 72 – – – – – Long-term debt 14,123 of which structured notes over two years 9,924 Option model Correlation, in % (87) 99 17 Volatility, in % 2 253 28 Buyback probability, in % 4 50 100 59 Gap risk, in % 3 0 3 1 Credit spread, in bp 153 182 177 of which non-recourse liabilities 3,197 of which 3,183 Vendor price Price, in % 0 101 97 of which 14 Market comparable Price, in % 0 87 9 Other liabilities 2,483 of which failed sales 454 of which 379 Market comparable Price, in % 0 106 90 of which 68 Discounted cash flow Credit spread, in bp 571 1,687 1,425 Discount rate, in % 7 23 15 Total level 3 liabilities at fair value 21,547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between collateral settlement dates. 4 Estimate of the probability of structured notes being put back to the Bank at the option of the investor over the remaining life of the financial instruments. Fair value, unfunded commitments and term of redemption conditions end of 6M16 2015 Unfunded Unfunded Fair value and unfunded commitments (CHF million) Debt funds 0 0 0 0 2 0 2 0 Equity funds 69 1,701 1 1,770 0 79 1,606 2 1,685 0 Equity funds sold short 0 (5) (5) 0 0 (6) (6) 0 Total funds held in trading assets and liabilities 69 1,696 1,765 0 81 1,600 1,681 0 Debt funds 200 38 238 0 184 76 260 1 Equity funds 1 0 1 0 0 0 0 0 Others 0 35 35 0 0 35 35 0 Hedge funds 201 73 3 274 0 184 111 4 295 1 Debt funds 7 0 7 5 11 0 11 17 Equity funds 227 0 227 55 428 0 428 114 Real estate funds 221 0 221 57 282 0 282 76 Others 125 0 125 65 312 0 312 141 Private equities 580 0 580 182 1,033 0 1,033 348 Equity method investments 444 96 540 76 660 196 856 100 Total funds held in other investments 1,225 169 1,394 258 1,877 307 2,184 449 Total fair value 1,294 5 1,865 6 3,159 258 7 1,958 5 1,907 6 3,865 449 7 1 46% of the redeemable fair value amount of equity funds is redeemable on demand with a notice period primarily of less than 30 days, 29% is redeemable on an annual basis with a notice period of more than 60 days, 18% is redeemable on a monthly basis with a notice period primarily of less than 30 days, and 7% is redeemable on a quarterly basis with a notice period primarily of more than 45 days. 2 40% of the redeemable fair value amount of equity funds is redeemable on demand with a notice period primarily of less than 30 days, 31% is redeemable on an annual basis with a notice period of more than 60 days, 23% is redeemable on a monthly basis with a notice period primarily of less than 30 days, and 6% is redeemable on a quarterly basis with a notice period primarily of more than 45 days. 3 72% of the redeemable fair value amount of hedge funds is redeemable on a quarterly basis with a notice period primarily of more than 60 days, 18% is redeemable on demand with a notice period primarily of less than 30 days, 7% is redeemable on an annual basis with a notice period of more than 60 days, and 3% is redeemable on a monthly basis with </t>
  </si>
  <si>
    <t>Assets pledged and collateral</t>
  </si>
  <si>
    <t xml:space="preserve"> 29 Assets pledged and collateral &gt; Refer to “Note 30 – Assets pledged and collateral” in III – Condensed consolidated financial statements – unaudited in the Credit Suisse Financial Report 2Q16 and to ”Note 35 – Assets pledged and collateral” in VII – Consolidated financial statements – Credit Suisse (Bank) in the Credit Suisse Annual Report 2015 for further information. Assets pledged end of 6M16 2015 Assets pledged (CHF million) Total assets pledged or assigned as collateral 111,200 130,983 of which encumbered 80,600 91,278 Collateral end of 6M16 2015 Collateral (CHF million) Fair value of collateral received with the right to sell or repledge 386,480 422,659 of which sold or repledged 184,548 186,298 </t>
  </si>
  <si>
    <t>Litigation</t>
  </si>
  <si>
    <t xml:space="preserve"> 30 Litigation &gt; Refer to “Note 31 – Litigation” in III – Condensed consolidated financial statements – unaudited in the Credit Suisse Financial Report 2Q16 for further information.</t>
  </si>
  <si>
    <t>Summary of significant accounting policies (Policies)</t>
  </si>
  <si>
    <t>Basis of presentation</t>
  </si>
  <si>
    <t xml:space="preserve"> Basis of presentation The accompanying unaudited condensed consolidated financial statements of Credit Suisse AG (the Bank) are prepared in accordance with accounting principles generally accepted in the United States of America (US GAAP) and are stated in Swiss francs (CHF). These condensed consolidated financial statements should be read in conjunction with the US GAAP consolidated financial statements and notes thereto for the year ended December 31, 2015, included in the Credit Suisse Group AG &amp; Credit Suisse AG Annual Report 2015 (Credit Suisse Annual Report 2015). &gt; Refer to “Note 1 – Summary of significant accounting policies” in VII – Consolidated financial statements – Credit Suisse (Bank) in the Credit Suisse Annual Report 2015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Segment information (Tables)</t>
  </si>
  <si>
    <t>Net revenues and income/(loss) from continuing operations before taxes and total assets by segment</t>
  </si>
  <si>
    <t xml:space="preserve"> Net revenues and income before taxes in 6M16 6M15 Net revenues (CHF million) Swiss Universal Bank 2,693 2,862 International Wealth Management 2,318 2,286 Asia Pacific 1,818 2,128 Global Markets 2,875 4,077 Investment Banking &amp; Capital Markets 931 967 Strategic Resolution Unit (904) 725 Adjustments 1 (402) 300 Net revenues 9,329 13,345 Income/(loss) before taxes (CHF million) Swiss Universal Bank 885 911 International Wealth Management 545 550 Asia Pacific 470 832 Global Markets (44) 1,118 Investment Banking &amp; Capital Markets 73 98 Strategic Resolution Unit (2,012) (554) Adjustments 1 (620) (26) Income/(loss) from continuing operations before taxes (703) 2,929 2 Adjustments represent certain consolidating entries and balances, including those relating to items that are managed but are not legally owned by the Bank and vice versa, and certain expenses that were not allocated to the segments. Total assets end of 6M16 2015 Total assets (CHF million) Swiss Universal Bank 224,866 220,359 International Wealth Management 90,156 96,085 Asia Pacific 92,194 85,929 Global Markets 239,419 234,276 Investment Banking &amp; Capital Markets 22,064 18,712 Strategic Resolution Unit 98,058 100,823 Adjustments 1 37,246 47,747 Total assets 804,003 803,931 1 Adjustments represent certain consolidating entries and balances, including those relating to items that are managed but are not legally owned by the Bank and vice versa, and certain expenses that were not allocated to the segments. </t>
  </si>
  <si>
    <t>Net interest income (Tables)</t>
  </si>
  <si>
    <t xml:space="preserve"> in 6M16 6M15 Net interest income (CHF million) Loans 2,547 2,400 Investment securities 32 29 Trading assets 4,378 5,282 Central bank funds sold, securities purchased under resale agreements and securities borrowing transactions 1,413 1,328 Other 744 1,107 Interest and dividend income 9,114 10,146 Deposits (492) (466) Short-term borrowings (38) (62) Trading liabilities (2,226) (2,307) Central bank funds purchased, securities sold under repurchase agreements and securities lending transactions (753) (640) Long-term debt (1,684) (1,745) Other (100) (107) Interest expense (5,293) (5,327) Net interest income 3,821 4,819 </t>
  </si>
  <si>
    <t>Commissions and fees (Tables)</t>
  </si>
  <si>
    <t xml:space="preserve"> in 6M16 6M15 Commissions and fees (CHF million) Lending business 823 705 Investment and portfolio management 1,497 1,640 Other securities business 26 43 Fiduciary business 1,523 1,683 Underwriting 617 932 Brokerage 1,576 1,967 Underwriting and brokerage 2,193 2,899 Other services 793 845 Commissions and fees 5,332 6,132 </t>
  </si>
  <si>
    <t>Trading revenues (Tables)</t>
  </si>
  <si>
    <t xml:space="preserve"> in 6M16 6M15 Trading revenues (CHF million) Interest rate products 4,595 4,164 Foreign exchange products (2,149) (514) Equity/index-related products (2,097) (1,275) Credit products (1,268) (460) Commodity, emission and energy products 13 18 Other products 597 (35) Total (309) 1,898 Represents revenues on a product basis which are not representative of business results within segments, as segment results utilize financial instruments across various product types. </t>
  </si>
  <si>
    <t>Other revenues (Tables)</t>
  </si>
  <si>
    <t xml:space="preserve"> in 6M16 6M15 Other revenues (CHF million) Noncontrolling interests without significant economic interest 0 (17) Loans held-for-sale (57) (27) Long-lived assets held-for-sale 24 2 Equity method investments 69 93 Other investments 11 20 Other 438 425 Other revenues 485 496 </t>
  </si>
  <si>
    <t>Provision for credit losses (Tables)</t>
  </si>
  <si>
    <t xml:space="preserve"> in 6M16 6M15 Provision for credit losses (CHF million) Provision for loan losses 98 41 Provision for lending-related and other exposures 9 17 Provision for credit losses 107 58 </t>
  </si>
  <si>
    <t>Compensation and benefits (Tables)</t>
  </si>
  <si>
    <t xml:space="preserve"> in 6M16 6M15 Compensation and benefits (CHF million) Salaries and variable compensation 4,436 4,973 Social security 350 456 Other 1 467 436 Compensation and benefits 5,253 5,865 1 Includes pension and other post-retirement expense of CHF 302 million and CHF 274 million in 6M16 and 6M15, respectively.</t>
  </si>
  <si>
    <t>General and administrative expenses (Tables)</t>
  </si>
  <si>
    <t xml:space="preserve"> in 6M16 6M15 General and administrative expenses (CHF million) Occupancy expenses 481 484 IT, machinery, etc. 565 607 Provisions and losses 169 203 Travel and entertainment 163 178 Professional services 1,515 1,358 Amortization and impairment of other intangible assets 4 11 Other 724 859 General and administrative expenses 3,621 3,700 </t>
  </si>
  <si>
    <t>Restructuring expenses (Tables)</t>
  </si>
  <si>
    <t>Restructuring and Related Costs [Table Text Block]</t>
  </si>
  <si>
    <t xml:space="preserve"> Restructuring expenses by segment in 6M16 Restructuring expenses by segment (CHF million) Swiss Universal Bank 44 International Wealth Management 23 Asia Pacific 11 Global Markets 150 Investment Banking &amp; Capital Markets 19 Strategic Resolution Unit 99 Adjustments (28) 1 Total restructuring expenses 318 1 Adjustments represent certain consolidating entries and balances, including those relating to items that are managed but are not legally owned by the Bank and vice versa. Restructuring expenses by type in 6M16 Restructuring expenses by type (CHF million) Compensation and benefits-related expenses 204 of which severance expenses 117 of which accelerated deferred compensation 83 of which pension expenses 4 General and administrative-related expenses 114 Total restructuring expenses 318 </t>
  </si>
  <si>
    <t>Restructuring Provisions [Table Text Block]</t>
  </si>
  <si>
    <t xml:space="preserve"> Restructuring provision 6M16 General and Restructuring provision (CHF million) Balance at beginning of period 187 12 199 Net additional charges 117 114 231 1 Utilization (116) (16) (132) Balance at end of period 188 110 298 1 The following items for which expense accretion was accelerated in 6M16 due to the restructuring of the Bank are not included in the restructuring provision: unsettled share-based compensation of CHF 6 million, which remain classified as a component of total shareholder’s equity; and unsettled cash-based deferred compensation of CHF 81 million, which remains classified as compensation liabilities. The settlement date for the unsettled share-based compensation remains unchanged at three years. </t>
  </si>
  <si>
    <t>Trading assets and liabilities (Tables)</t>
  </si>
  <si>
    <t xml:space="preserve"> end of 6M16 2015 Trading assets (CHF million) Debt securities 66,674 80,546 Equity securities 69,895 71,102 Derivative instruments 1 29,504 28,579 Other 11,660 10,869 Trading assets 177,733 191,096 Trading liabilities (CHF million) Short positions 24,647 25,509 Derivative instruments 1 27,045 23,545 Trading liabilities 51,692 49,054 1 Amounts shown after counterparty and cash collateral netting.</t>
  </si>
  <si>
    <t>Cash collateral receivables and payables</t>
  </si>
  <si>
    <t xml:space="preserve"> Cash collateral on derivative instruments end of 6M16 2015 Cash collateral – netted (CHF million) 1 Cash collateral paid 39,759 32,127 Cash collateral received 29,055 22,027 Cash collateral – not netted (CHF million) 2 Cash collateral paid 10,050 7,987 Cash collateral received 12,776 13,991 1 Recorded as cash collateral netting on derivative instruments in Note 21 – Offsetting of financial assets and financial liabilities. 2 Recorded as cash collateral on derivative instruments in Note 18 – Other assets and other liabilities. </t>
  </si>
  <si>
    <t>Investment securities (Tables)</t>
  </si>
  <si>
    <t xml:space="preserve"> end of 6M16 2015 Investment securities (CHF million) Securities available-for-sale 2,236 2,698 Total investment securities 2,236 2,698 </t>
  </si>
  <si>
    <t>Investment securities by type</t>
  </si>
  <si>
    <t xml:space="preserve"> Investment securities by type end of 6M16 2015 Gross Gross Gross Gross 6M16 (CHF million) Debt securities issued by foreign governments 1,287 38 0 1,325 1,292 30 0 1,322 Corporate debt securities 280 0 0 280 281 0 0 281 Residential mortgage-backed securities 515 0 0 515 750 0 0 750 Commercial mortgage-backed securities 29 0 0 29 259 0 0 259 Debt securities available-for-sale 2,111 38 0 2,149 2,582 30 0 2,612 Banks, trust and insurance companies 66 21 0 87 65 20 0 85 Industry and all other 0 0 0 0 1 0 0 1 Equity securities available-for-sale 66 21 0 87 66 20 0 86 Securities available-for-sale 2,177 59 0 2,236 2,648 50 0 2,698 </t>
  </si>
  <si>
    <t>Proceeds from sales, realized gains and realized losses from available-for-sale securities</t>
  </si>
  <si>
    <t xml:space="preserve"> Proceeds from sales, realized gains and realized losses from available-for-sale securities in 6M16 6M15 Debt Equity Debt Equity Additional information (CHF million) Proceeds from sales 8 1 0 14 Realized gains 0 0 0 1 </t>
  </si>
  <si>
    <t>Amortized cost, fair value and average yield of debt securities</t>
  </si>
  <si>
    <t xml:space="preserve"> Amortized cost, fair value and average yield of debt securities Debt securities Average 6M16 (CHF million) Due within 1 year 269 269 0.18 Due from 1 to 5 years 1,298 1,336 0.80 Due from 5 to 10 years 0 0 0.00 Due after 10 years 544 544 5.45 Total debt securities 2,111 2,149 1.92 </t>
  </si>
  <si>
    <t>Loans, allowance for loan losses and credit quality (Tables)</t>
  </si>
  <si>
    <t>Loans</t>
  </si>
  <si>
    <t xml:space="preserve"> Loans end of 6M16 2015 Loans (CHF million) Mortgages 89,695 88,566 Loans collateralized by securities 36,270 37,833 Consumer finance 1,091 1,092 Consumer 127,056 127,491 Real estate 23,193 23,561 Commercial and industrial loans 78,496 74,967 Financial institutions 24,915 26,375 Governments and public institutions 3,790 3,445 Corporate &amp; institutional 130,394 128,348 Gross loans 257,450 255,839 of which held at amortized cost 236,619 235,019 of which held at fair value 20,831 20,820 Net (unearned income)/deferred expenses (203) (200) Allowance for loan losses (734) (724) Net loans 256,513 254,915 Gross loans by location (CHF million) Switzerland 141,030 137,729 Foreign 116,420 118,110 Gross loans 257,450 255,839 Impaired loan portfolio (CHF million) Non-performing loans 1,257 810 Non-interest-earning loans 185 251 Total non-performing and non-interest-earning loans 1,442 1,061 Restructured loans 257 282 Potential problem loans 351 373 Total other impaired loans 608 655 Gross impaired loans 2,050 1,716 </t>
  </si>
  <si>
    <t>Allowance for loan losses</t>
  </si>
  <si>
    <t xml:space="preserve"> Allowance for loan losses 6M16 6M15 Corporate Corporate Allowance for loan losses (CHF million) Balance at beginning of period 113 611 724 131 466 597 Net movements recognized in statements of operations (8) 106 98 10 31 41 Gross write-offs (15) (102) (117) (44) (27) (71) Recoveries 3 29 32 3 9 12 Net write-offs (12) (73) (85) (41) (18) (59) Provisions for interest 5 1 6 3 9 12 Foreign currency translation impact and other adjustments, net (4) (5) (9) (4) (15) (19) Balance at end of period 94 640 734 99 473 572 of which individually evaluated for impairment 69 459 528 73 320 393 of which collectively evaluated for impairment 25 181 206 26 153 179 Gross loans held at amortized cost (CHF million) Balance at end of period 127,034 109,585 236,619 126,357 107,712 234,069 of which individually evaluated for impairment 1 479 1,571 2,050 468 853 1,321 of which collectively evaluated for impairment 126,555 108,014 234,569 125,889 106,859 232,748 1 Represents gross impaired loans both with and without a specific allowance.</t>
  </si>
  <si>
    <t>Purchases, reclassifications and sales</t>
  </si>
  <si>
    <t xml:space="preserve"> Purchases, reclassifications and sales in 6M16 6M15 Corporate Corporate Loans held at amortized cost (CHF million) Purchases 1 0 1,415 1,415 231 2,348 2,579 Reclassifications from loans held-for-sale 2 0 125 125 0 158 158 Reclassifications to loans held-for-sale 3 1,632 664 2,296 0 373 373 Sales 3 0 30 30 0 214 21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Gross loans held at amortized cost by internal counterparty rating</t>
  </si>
  <si>
    <t xml:space="preserve"> Gross loans held at amortized cost by internal counterparty rating Investment Non-investment Ratings Ratings 6M16 (CHF million) Mortgages 81,361 8,135 199 89,695 Loans collateralized by securities 33,295 2,857 118 36,270 Consumer finance 740 237 92 1,069 Consumer 115,396 11,229 409 127,034 Real estate 17,801 4,679 68 22,548 Commercial and industrial loans 34,160 31,335 1,076 66,571 Financial institutions 16,977 2,474 136 19,587 Governments and public institutions 812 52 15 879 Corporate &amp; institutional 69,750 38,540 1,295 109,585 Gross loans held at amortized cost 185,146 49,769 1,704 236,619 Value of collateral 1 164,993 42,665 941 208,599 2015 (CHF million) Mortgages 79,664 8,697 205 88,566 Loans collateralized by securities 36,028 1,667 138 37,833 Consumer finance 743 231 98 1,072 Consumer 116,435 10,595 441 127,471 Real estate 17,717 4,995 77 22,789 Commercial and industrial loans 31,720 30,898 802 63,420 Financial institutions 17,445 2,951 149 20,545 Governments and public institutions 691 103 0 794 Corporate &amp; institutional 67,573 38,947 1,028 107,548 Gross loans held at amortized cost 184,008 49,542 1,469 235,019 Value of collateral 1 166,086 41,583 957 208,626 1 Includes the value of collateral up to the amount of the outstanding related loans. For mortgages, the value of collateral is determined at the time of granting the loan and thereafter regularly reviewed according to the Bank's risk management policies and directives, with maximum review periods determined by property type, market liquidity, market transparency and appraisal cost. </t>
  </si>
  <si>
    <t>Gross loans held at amortized cost - aging analysis</t>
  </si>
  <si>
    <t xml:space="preserve"> Gross loans held at amortized cost – aging analysis Current Past due More 6M16 (CHF million) Mortgages 89,304 153 21 9 208 391 89,695 Loans collateralized by securities 35,943 166 28 7 126 327 36,270 Consumer finance 742 228 9 24 66 327 1,069 Consumer 125,989 547 58 40 400 1,045 127,034 Real estate 22,401 75 6 0 66 147 22,548 Commercial and industrial loans 64,820 731 84 223 713 1,751 66,571 Financial institutions 19,323 125 13 0 126 264 19,587 Governments and public institutions 873 6 0 0 0 6 879 Corporate &amp; institutional 107,417 937 103 223 905 2,168 109,585 Gross loans held at amortized cost 233,406 1,484 161 263 1,305 3,213 236,619 2015 (CHF million) Mortgages 88,326 78 16 8 138 240 88,566 Loans collateralized by securities 37,476 214 7 1 135 357 37,833 Consumer finance 875 120 7 19 51 197 1,072 Consumer 126,677 412 30 28 324 794 127,471 Real estate 22,708 24 3 0 54 81 22,789 Commercial and industrial loans 62,379 498 105 68 370 1,041 63,420 Financial institutions 20,299 90 45 2 109 246 20,545 Governments and public institutions 793 1 0 0 0 1 794 Corporate &amp; institutional 106,179 613 153 70 533 1,369 107,548 Gross loans held at amortized cost 232,856 1,025 183 98 857 2,163 235,019 </t>
  </si>
  <si>
    <t>Gross impaired loans by category</t>
  </si>
  <si>
    <t xml:space="preserve"> Gross impaired loans by category Non-performing and Non- 6M16 (CHF million) Mortgages 212 6 218 13 27 40 258 1 Loans collateralized by securities 122 5 127 0 0 0 127 Consumer finance 66 27 93 0 1 1 94 Consumer 400 38 438 13 28 41 479 Real estate 76 4 80 0 4 4 84 Commercial and industrial loans 698 93 791 244 276 520 1,311 Financial institutions 83 50 133 0 28 28 161 Governments and public institutions 0 0 0 0 15 15 15 Corporate &amp; institutional 857 147 1,004 244 323 567 1,571 Gross impaired loans 1,257 185 1,442 257 351 608 2,050 2015 (CHF million) Mortgages 173 13 186 18 25 43 229 1 Loans collateralized by securities 108 27 135 0 3 3 138 Consumer finance 77 23 100 0 1 1 101 Consumer 358 63 421 18 29 47 468 Real estate 51 19 70 0 11 11 81 Commercial and industrial loans 314 119 433 263 298 561 994 Financial institutions 87 50 137 1 35 36 173 Corporate &amp; institutional 452 188 640 264 344 608 1,248 Gross impaired loans 810 251 1,061 282 373 655 1,716 1 As of 6M16 and 2015, CHF 58 million and CHF 57 million, respectively, were related to consumer mortgages secured by residential real estate for which formal foreclosure proceedings according to local requirements of the applicable jurisdiction were in process. </t>
  </si>
  <si>
    <t>Gross impaired loan detail</t>
  </si>
  <si>
    <t xml:space="preserve"> Gross impaired loan detail end of 6M16 2015 Unpaid Associated Unpaid Associated Gross impaired loan detail (CHF million) Mortgages 157 145 15 163 153 19 Loans collateralized by securities 124 116 8 117 112 14 Consumer finance 87 80 46 94 88 51 Consumer 368 341 69 374 353 84 Real estate 60 55 7 57 52 7 Commercial and industrial loans 918 901 386 760 745 365 Financial institutions 161 154 66 171 166 83 Corporate &amp; institutional 1,139 1,110 459 988 963 455 Gross impaired loans with a specific allowance 1,507 1,451 528 1,362 1,316 539 Mortgages 101 101 – 66 65 – Loans collateralized by securities 3 3 – 21 22 – Consumer finance 7 7 – 7 7 – Consumer 111 111 – 94 94 – Real estate 24 24 – 24 24 – Commercial and industrial loans 393 393 – 234 234 – Financial institutions 0 0 – 2 2 – Governments and public institutions 15 15 – 0 0 – Corporate &amp; institutional 432 432 – 260 260 – Gross impaired loans without specific allowance 543 543 – 354 354 – Gross impaired loans 2,050 1,994 528 1,716 1,670 539 of which consumer 479 452 69 468 447 84 of which corporate &amp; institutional 1,571 1,542 459 1,248 1,223 455 Gross impaired loan detail (continued) in 6M16 6M15 Interest Interest Gross impaired loan detail (CHF million) Mortgages 150 1 1 143 1 1 Loans collateralized by securities 118 0 0 49 0 0 Consumer finance 85 0 0 86 1 1 Consumer 353 1 1 278 2 2 Real estate 51 0 0 63 0 0 Commercial and industrial loans 925 4 1 509 3 2 Financial institutions 167 1 0 141 1 1 Governments and public institutions 2 0 0 0 0 0 Corporate &amp; institutional 1,145 5 1 713 4 3 Gross impaired loans with a specific allowance 1,498 6 2 991 6 5 Mortgages 82 1 0 52 1 0 Loans collateralized by securities 21 0 0 32 1 0 Consumer finance 15 0 0 7 0 0 Consumer 118 1 0 91 2 0 Real estate 37 0 0 5 0 0 Commercial and industrial loans 263 3 0 23 0 0 Financial institutions 2 0 0 1 0 0 Governments and public institutions 4 0 0 0 0 0 Corporate &amp; institutional 306 3 0 29 0 0 Gross impaired loans without specific allowance 424 4 0 120 2 0 Gross impaired loans 1,922 10 2 1,111 8 5 of which consumer 471 2 1 369 4 2 of which corporate &amp; institutional 1,451 8 1 742 4 3 </t>
  </si>
  <si>
    <t>Restructured loans held at amortized cost</t>
  </si>
  <si>
    <t xml:space="preserve"> Restructured loans held at amortized cost in 6M16 6M15 Recorded Recorded Recorded Recorded Restructured loans (CHF million) Commercial and industrial loans 8 59 59 4 92 99 Total 8 59 59 4 92 99 </t>
  </si>
  <si>
    <t>Goodwill (Tables)</t>
  </si>
  <si>
    <t xml:space="preserve"> Investment Gross amount of goodwill (CHF million) Balance at beginning of period 496 1,511 2,046 2,838 917 12 7,820 Goodwill acquired during the year 5 0 0 0 0 0 5 Foreign currency translation impact (5) (27) (15) (1) (7) 0 (55) Other (1) (5) (1) 0 0 0 (7) Balance at end of period 495 1,479 2,030 2,837 910 12 7,763 Accumulated impairment (CHF million) Balance at beginning of period 0 0 772 2,719 388 12 3,891 Balance at end of period 0 0 772 2,719 388 12 3,891 Net book value (CHF million) Net book value 495 1,479 1,258 118 522 0 3,872 </t>
  </si>
  <si>
    <t>Other assets and other liabilities (Tables)</t>
  </si>
  <si>
    <t xml:space="preserve"> end of 6M16 2015 Other assets (CHF million) Cash collateral on derivative instruments 10,050 7,987 Cash collateral on non-derivative transactions 987 327 Derivative instruments used for hedging 168 186 Assets held-for-sale 12,968 26,061 of which loans 1 12,782 25,839 of which real estate 2 157 182 of which long-lived assets 29 40 Assets held for separate accounts 625 1,307 Interest and fees receivable 5,346 5,643 Deferred tax assets 6,280 6,068 Prepaid expenses 519 442 Failed purchases 2,923 2,770 Other 6,323 7,119 Other assets 46,189 57,910 Other liabilities (CHF million) Cash collateral on derivative instruments 12,776 13,991 Cash collateral on non-derivative transactions 360 518 Derivative instruments used for hedging 303 110 Deposits held-for-sale 2,420 0 Provisions 1,521 1,841 of which off-balance sheet risk 94 87 Restructuring liabilities 298 199 Liabilities held for separate accounts 625 1,307 Interest and fees payable 6,108 5,926 Current tax liabilities 738 577 Deferred tax liabilities 34 41 Failed sales 1,102 1,551 Other 13,051 15,654 Other liabilities 39,336 41,715 1 Included as of 6M16 and 2015 were CHF 802 million and CHF 1,135 million, respectively, in restricted loans, which represented collateral on secured borrowings, and CHF 72 million and CHF 60 million, respectively, in loans held in trusts, which are consolidated as a result of failed sales under US GAAP. 2 As of 6M16 and 2015, real estate held-for-sale included foreclosed or repossessed real estate of CHF 21 million and CHF 31 million, respectively, of which CHF 13 million and CHF 3 million, respectively, were related to residential real estate. </t>
  </si>
  <si>
    <t>Long-term debt (Tables)</t>
  </si>
  <si>
    <t xml:space="preserve"> Long-term debt end of 6M16 2015 Long-term debt (CHF million) Senior 169,578 153,372 Subordinated 23,245 23,896 Non-recourse liabilities from consolidated VIEs 1,780 14,826 Long-term debt 194,603 192,094 of which reported at fair value 73,070 80,002 of which structured notes 60,446 54,848 </t>
  </si>
  <si>
    <t>Schedule of Structured notes</t>
  </si>
  <si>
    <t xml:space="preserve"> Structured notes by product end of 6M16 2015 Structured notes (CHF million) Equity 35,490 35,594 Fixed income 16,398 11,534 Credit 5,618 5,261 Other 2,940 2,459 Total structured notes 60,446 54,848 </t>
  </si>
  <si>
    <t>Accumulated other comprehensive income (Tables)</t>
  </si>
  <si>
    <t xml:space="preserve"> Accumulated other comprehensive income/(loss) Gains/ Accumu- 6M16 (CHF million) Balance at beginning of period 6 (12,751) 50 (612) 3 – (13,304) Increase/(decrease) 73 (546) 5 0 0 1,042 574 Reclassification adjustments, included in net income/(loss) (5) 56 0 20 0 – 71 Cumulative effect of accounting changes, net of tax 0 0 0 0 0 465 465 Total increase/(decrease) 68 (490) 5 20 0 1,507 1,110 Balance at end of period 74 (13,241) 55 (592) 3 1,507 (12,194) 6M15 (CHF million) Balance at beginning of period (18) (11,623) 56 (656) 17 – (12,224) Increase/(decrease) 43 (2,455) (4) 0 0 – (2,416) Reclassification adjustments, included in net income/(loss) 9 6 (1) 34 (7) – 41 Total increase/(decrease) 52 (2,449) (5) 34 (7) – (2,375) Balance at end of period 34 (14,072) 51 (622) 10 – (14,599) </t>
  </si>
  <si>
    <t>Details on significant reclassification adjustments</t>
  </si>
  <si>
    <t xml:space="preserve"> Details on significant reclassification adjustments in 6M16 6M15 Reclassification adjustments, included in net income/(loss) (CHF million) Cumulative translation adjustments Reclassification adjustments 1 56 6 Actuarial gains/(losses) Amortization of recognized actuarial losses 2 28 45 Tax expense/(benefit) (8) (11) Net of tax 20 34 1 Includes net releases of CHF 55 million on the sale of Credit Suisse (Gibraltar) Limited in 6M16. These were reclassified from cumulative translation adjustments and included in net income in other revenues. 2 These components are included in the computation of total benefit costs. Refer to "Note 24 – Pension and other post-retirement benefits" for further information. </t>
  </si>
  <si>
    <t>Offsetting of financial assets and financial liabilities (Tables)</t>
  </si>
  <si>
    <t>Offsetting of derivatives</t>
  </si>
  <si>
    <t xml:space="preserve"> Offsetting of derivatives end of 6M16 2015 Derivative Derivative Derivative Derivative Gross derivatives subject to enforceable master netting agreements (CHF billion) OTC-cleared 28.1 24.0 15.7 14.5 OTC 191.6 187.4 152.9 146.3 Exchange-traded 0.1 0.2 0.0 0.0 Interest rate products 219.8 211.6 168.6 160.8 OTC-cleared 0.1 0.3 0.0 0.0 OTC 58.9 70.0 58.1 68.2 Exchange-traded 0.5 0.1 0.3 0.3 Foreign exchange products 59.5 70.4 58.4 68.5 OTC-cleared 0.1 0.3 0.0 0.0 OTC 11.6 13.9 12.0 13.5 Exchange-traded 12.2 15.2 8.9 11.2 Equity/index-related products 23.9 29.4 20.9 24.7 OTC-cleared 1.8 2.1 3.8 4.0 OTC 11.6 11.5 13.5 12.4 Exchange-traded 0.0 0.0 0.0 0.0 Credit derivatives 13.4 13.6 17.3 16.4 OTC-cleared 0.1 0.0 0.0 0.1 OTC 2.2 1.3 2.7 1.5 Exchange-traded 0.0 0.0 0.0 0.2 Other products 2.3 1.3 2.7 1.8 OTC-cleared 30.2 26.7 19.5 18.6 OTC 275.9 284.1 239.2 241.9 Exchange-traded 12.8 15.5 9.2 11.7 Total gross derivatives subject to enforceable master netting agreements 318.9 326.3 267.9 272.2 Offsetting (CHF billion) OTC-cleared (27.4) (26.2) (19.0) (18.6) OTC (255.0) (265.7) (217.1) (226.7) Exchange-traded (12.1) (13.4) (9.0) (9.8) Offsetting (294.5) (305.3) (245.1) (255.1) of which counterparty netting (265.4) (265.4) (223.0) (223.0) of which cash collateral netting (29.1) (39.9) (22.1) (32.1) Net derivatives presented in the consolidated balance sheets (CHF billion) OTC-cleared 2.8 0.5 0.5 0.0 OTC 20.9 18.4 22.1 15.2 Exchange-traded 0.7 2.1 0.2 1.9 Total net derivatives subject to enforceable master netting agreements 24.4 21.0 22.8 17.1 Total derivatives not subject to enforceable master netting agreements 1 5.3 6.3 6.0 6.5 Total net derivatives presented in the consolidated balance sheets 29.7 27.3 28.8 23.6 of which recorded in trading assets and trading liabilities 29.5 27.0 28.6 23.5 of which recorded in other assets and other liabilities 0.2 0.3 0.2 0.1 1 Represents derivatives where a legal opinion supporting the enforceability of netting in the event of default or termination under the agreement is not in place. </t>
  </si>
  <si>
    <t>Offsetting of securities purchased under resale agreements and securities borrowing transactions</t>
  </si>
  <si>
    <t xml:space="preserve"> Offsetting of securities purchased under resale agreements and securities borrowing transactions end of 6M16 2015 Gross Offsetting Net Gross Offsetting Net Securities purchased under resale agreements and securities borrowing transactions (CHF billion) Securities purchased under resale agreements 80.7 (17.7) 63.0 92.4 (19.6) 72.8 Securities borrowing transactions 24.2 (4.6) 19.6 21.4 (3.9) 17.5 Total subject to enforceable master netting agreements 104.9 (22.3) 82.6 113.8 (23.5) 90.3 Total not subject to enforceable master netting agreements 1 39.8 – 39.8 33.1 – 33.1 Total 144.7 (22.3) 122.4 2 146.9 (23.5) 123.4 2 1 Represents securities purchased under resale agreements and securities borrowing transactions where a legal opinion supporting the enforceability of netting in the event of default or termination under the agreement is not in place. 2 CHF 79,927 million and CHF 83,565 million of the total net amount as of 6M15 and 4Q15, respectively, are reported at fair value. </t>
  </si>
  <si>
    <t>Offsetting of securities sold under repurchase agreements, securities lending transactions and obligation to return securities received as collateral</t>
  </si>
  <si>
    <t xml:space="preserve"> Offsetting of securities sold under repurchase agreements and securities lending transactions end of 6M16 2015 Gross Offsetting Net Gross Offsetting Net Securities sold under repurchase agreements and securities lending transactions (CHF billion) Securities sold under repurchase agreements 42.1 (19.5) 22.6 43.2 (21.4) 21.8 Securities lending transactions 8.9 (2.8) 6.1 9.8 (2.1) 7.7 Obligation to return securities received as collateral, at fair value 16.9 0.0 16.9 19.4 0.0 19.4 Total subject to enforceable master netting agreements 67.9 (22.3) 45.6 72.4 (23.5) 48.9 Total not subject to enforceable master netting agreements 1 12.9 – 12.9 26.2 – 26.2 Total 80.8 (22.3) 58.5 98.6 (23.5) 75.1 of which securities sold under repurchase agreements and securities lending transactions 54.8 (22.3) 32.5 2 70.1 (23.5) 46.6 2 of which obligation to return securities received as collateral, at fair value 26.0 0.0 26.0 28.5 0.0 28.5 1 Represents securities sold under repurchase agreements and securities lending transactions where a legal opinion supporting the enforceability of netting in the event of default or termination under the agreement is not in place. 2 CHF 18,114 million and CHF 32,398 million of the total net amount as of 6M16 and 4Q15, respectively, are reported at fair value. </t>
  </si>
  <si>
    <t>Amounts not offset in the consolidated balance sheets</t>
  </si>
  <si>
    <t xml:space="preserve"> Amounts not offset in the consolidated balance sheets end of 6M16 2015 1 Cash 1 1 Cash 1 Financial assets subject to enforceable master netting agreements (CHF billion) Derivatives 24.4 6.1 0.1 18.2 22.8 6.2 0.8 15.8 Securities purchased under resale agreements 63.0 63.0 0.0 0.0 72.8 72.8 0.0 0.0 Securities borrowing transactions 19.6 19.1 0.0 0.5 17.5 17.1 0.0 0.4 Total financial assets subject to enforceable master netting agreements 107.0 88.2 0.1 18.7 113.1 96.1 0.8 16.2 Financial liabilities subject to enforceable master netting agreements (CHF billion) Derivatives 21.0 5.6 0.0 15.4 17.1 3.4 0.0 13.7 Securities sold under repurchase agreements 22.6 22.6 0.0 0.0 21.8 21.8 0.0 0.0 Securities lending transactions 6.1 6.0 0.0 0.1 7.7 7.4 0.0 0.3 Obligation to return securities received as collateral, at fair value 16.9 16.3 0.0 0.6 19.4 18.5 0.0 0.9 Total financial liabilities subject to enforceable master netting agreements 66.6 50.5 0.0 16.1 66.0 51.1 0.0 14.9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 (Tables)</t>
  </si>
  <si>
    <t>Reconciliation of taxes computed at the Swiss statutory rate</t>
  </si>
  <si>
    <t xml:space="preserve"> Effective tax rate in 6M16 6M15 Effective tax rate (%) 41.7 34.6 Tax expense reconciliation in 6M16 CHF million Income tax expense/(benefit) computed at the statutory tax rate of 22% (155) Increase/(decrease) in income taxes resulting from Foreign tax rate differential (72) Changes in tax law and rates 4 Other non-deductible expenses 95 Changes in deferred tax valuation allowance 64 Lower taxed income (80) Change in recognition of outside basis difference 142 Tax deductible impairments of Swiss subsidiary investments (52) Other (239) Income tax expense/(benefit) (293) </t>
  </si>
  <si>
    <t>Net deferred tax assets</t>
  </si>
  <si>
    <t xml:space="preserve"> Net deferred tax assets end of 6M16 2015 Net deferred tax assets (CHF million) Deferred tax assets 6,280 6,068 of which net operating losses 2,593 1,753 of which deductible temporary differences 3,687 4,315 Deferred tax liabilities (34) (41) Net deferred tax assets 6,246 6,027 </t>
  </si>
  <si>
    <t>Employee deferred compensation (Tables)</t>
  </si>
  <si>
    <t>Share-based compensation disclosures</t>
  </si>
  <si>
    <t>Deferred compensation expense</t>
  </si>
  <si>
    <t xml:space="preserve"> Deferred compensation expense in 6M16 6M15 Deferred compensation expense (CHF million) Share awards 334 444 Performance share awards 205 303 Contingent Capital Awards 62 196 Contingent Capital share awards 6 0 Capital Opportunity Facility awards 6 7 Plus Bond awards 1 5 11 2011 Partner Asset Facility awards 2 0 1 Restricted Cash Awards 0 21 2008 Partner Asset Facility awards 3 (16) 22 Other cash awards 140 207 Total deferred compensation expense 742 1,212 1 Compensation expense primarily relates to mark-to-market changes of the underlying assets of the Plus Bonds and the amortization of the voluntary Plus Bonds elected in 6M13 and expensed over a three-year vesting period. 2 Compensation expense mainly includes the change in underlying fair value of the indexed assets prior to the CCA conversion. 3 Compensation expense mainly includes the change in underlying fair value of the indexed assets during the period. </t>
  </si>
  <si>
    <t>Additional information</t>
  </si>
  <si>
    <t xml:space="preserve"> Estimated unrecognized deferred compensation end of 6M16 Estimated unrecognized compensation expense (CHF million) Share awards 697 Performance share awards 306 Contingent Capital Awards 211 Contingent Capital share awards 58 Other cash awards 266 Estimated unrecognized deferred compensation expense 1,538 Weighted-average requisite service period (years) Aggregate remaining weighted-average requisite service period 1.2 </t>
  </si>
  <si>
    <t>Share-based award activities</t>
  </si>
  <si>
    <t xml:space="preserve"> Share-based award activity 6M16 Performance Contingent Share-based award activities Balance at beginning of period 78.9 55.3 0.0 Granted 33.1 21.3 15.4 Settled (34.8) (26.1) (2.5) Forfeited (6.4) (0.9) 0.0 Balance at end of period 70.8 49.6 12.9 of which vested 4.9 3.0 0.3 of which unvested 65.9 46.6 12.6 </t>
  </si>
  <si>
    <t>Pension and other post-retirement benefits (Tables)</t>
  </si>
  <si>
    <t>Components of total pension costs</t>
  </si>
  <si>
    <t xml:space="preserve"> Components of total benefit costs in 6M16 6M15 Total benefit costs (CHF million) Service costs on benefit obligation 11 11 Interest costs on benefit obligation 69 66 Expected return on plan assets (88) (95) Amortization of recognized prior service cost/(credit) 0 (11) Amortization of recognized actuarial losses 28 45 Total benefit costs 20 16 </t>
  </si>
  <si>
    <t>Derivatives and hedging activities (Tables)</t>
  </si>
  <si>
    <t>Fair value of derivative instruments</t>
  </si>
  <si>
    <t xml:space="preserve"> Fair value of derivative instruments Trading Hedging 1 Positive Negative Positive Negative Derivative instruments (CHF billion) Forwards and forward rate agreements 9,125.6 3.2 3.5 0.0 0.0 0.0 Swaps 14,862.2 151.9 146.2 40.5 1.3 1.1 Options bought and sold (OTC) 2,523.5 64.9 62.5 0.0 0.0 0.0 Futures 755.9 0.0 0.0 0.0 0.0 0.0 Options bought and sold (exchange-traded) 330.8 0.1 0.2 0.0 0.0 0.0 Interest rate products 27,598.0 220.1 212.4 40.5 1.3 1.1 Forwards 1,100.8 19.0 18.7 10.9 0.0 0.1 Swaps 933.7 32.7 43.5 0.0 0.0 0.0 Options bought and sold (OTC) 474.9 9.0 9.9 5.5 0.0 0.0 Futures 26.8 0.0 0.0 0.0 0.0 0.0 Options bought and sold (exchange-traded) 16.9 0.5 0.1 0.0 0.0 0.0 Foreign exchange products 2,553.1 61.2 72.2 16.4 0.0 0.1 Forwards 2.3 0.0 0.1 0.0 0.0 0.0 Swaps 175.4 4.7 7.0 0.0 0.0 0.0 Options bought and sold (OTC) 240.2 8.3 8.3 0.0 0.0 0.0 Futures 47.7 0.0 0.0 0.0 0.0 0.0 Options bought and sold (exchange-traded) 336.3 12.4 15.4 0.0 0.0 0.0 Equity/index-related products 801.9 25.4 30.8 0.0 0.0 0.0 Credit derivatives 2 813.3 13.6 14.0 0.0 0.0 0.0 Forwards 7.1 0.1 0.1 0.0 0.0 0.0 Swaps 20.1 2.2 1.5 0.0 0.0 0.0 Options bought and sold (OTC) 15.4 0.3 0.3 0.0 0.0 0.0 Futures 14.5 0.0 0.0 0.0 0.0 0.0 Options bought and sold (exchange-traded) 2.9 0.0 0.1 0.0 0.0 0.0 Other products 3 60.0 2.6 2.0 0.0 0.0 0.0 Total derivative instruments 31,826.3 322.9 331.4 56.9 1.3 1.2 The notional amount, PRV and NRV (trading and hedging) was CHF 31,883.2 billion, CHF 324.2 billion and CHF 332.6 billion, respectively, as of June 30, 2016.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7,229.5 1.0 1.2 0.0 0.0 0.0 Swaps 16,740.0 118.4 112.8 49.3 1.2 0.8 Options bought and sold (OTC) 2,856.0 49.2 47.3 0.0 0.0 0.0 Futures 1,789.9 0.0 0.0 0.0 0.0 0.0 Options bought and sold (exchange-traded) 198.4 0.1 0.0 0.0 0.0 0.0 Interest rate products 28,813.8 168.7 161.3 49.3 1.2 0.8 Forwards 1,499.1 16.6 16.9 10.7 0.0 0.1 Swaps 1,050.8 30.5 40.8 0.0 0.0 0.0 Options bought and sold (OTC) 534.8 12.8 12.8 8.2 0.0 0.0 Futures 22.5 0.0 0.0 0.0 0.0 0.0 Options bought and sold (exchange-traded) 13.0 0.3 0.3 0.0 0.0 0.0 Foreign exchange products 3,120.2 60.2 70.8 18.9 0.0 0.1 Forwards 1.3 0.0 0.1 0.0 0.0 0.0 Swaps 203.9 5.0 6.7 0.0 0.0 0.0 Options bought and sold (OTC) 193.9 8.7 8.0 0.0 0.0 0.0 Futures 39.9 0.0 0.0 0.0 0.0 0.0 Options bought and sold (exchange-traded) 284.4 9.1 11.4 0.0 0.0 0.0 Equity/index-related products 723.4 22.8 26.2 0.0 0.0 0.0 Credit derivatives 2 831.9 17.8 17.3 0.0 0.0 0.0 Forwards 6.3 0.1 0.1 0.0 0.0 0.0 Swaps 19.6 2.6 1.7 0.0 0.0 0.0 Options bought and sold (OTC) 8.8 0.4 0.3 0.0 0.0 0.0 Futures 11.9 0.0 0.0 0.0 0.0 0.0 Options bought and sold (exchange-traded) 1.1 0.1 0.1 0.0 0.0 0.0 Other products 3 47.7 3.2 2.2 0.0 0.0 0.0 Total derivative instruments 33,537.0 272.7 277.8 68.2 1.2 0.9 The notional amount, PRV and NRV (trading and hedging) was CHF 33,605.2 billion, CHF 273.9 billion and CHF 278.7 billion, respectively, as of December 31, 2015. 1 Relates to derivative contracts that qualify for hedge accounting under US GAAP. 2 Primarily credit default swaps. 3 Primarily precious metals, commodity, energy and emission products.</t>
  </si>
  <si>
    <t>Fair value hedges</t>
  </si>
  <si>
    <t xml:space="preserve"> Fair value hedges in 6M16 6M15 Gains/(losses) recognized in income on derivatives (CHF million) Interest rate products 1,841 (535) Foreign exchange products 0 2 Total 1,841 (533) Gains/(losses) recognized in income on hedged items (CHF million) Interest rate products (2,005) 552 Foreign exchange products 0 (2) Total (2,005) 550 Details of fair value hedges (CHF million) Net gains/(losses) on the ineffective portion (164) 17 Represents gains/(losses) recognized in trading revenues.</t>
  </si>
  <si>
    <t>Cash flow hedges</t>
  </si>
  <si>
    <t xml:space="preserve"> Cash flow hedges in 6M16 6M15 Gains/(losses) recognized in AOCI on derivatives (CHF million) Interest rate products 97 54 Foreign exchange products (3) (5) Total 94 49 Gains/(losses) reclassified from AOCI into income (CHF million) Interest rate products 16 1 18 1,2 Foreign exchange products (7) 2,3 (27) 2,3 Total 9 (9) Details of cash flow hedges (CHF million) Net gains on the ineffective portion 2 31 (2) 1 Included in interest and dividend income. 2 Included in trading revenues. 3 Included in total other operating expenses.</t>
  </si>
  <si>
    <t>Net investment hedges</t>
  </si>
  <si>
    <t xml:space="preserve"> Net investment hedges in 6M16 6M15 Gains/(losses) recognized in AOCI on derivatives (CHF million) Foreign exchange products (253) 808 Total (253) 808 Represents gains/(losses) on effective portion.</t>
  </si>
  <si>
    <t>Credit protection sold/purchased</t>
  </si>
  <si>
    <t xml:space="preserve"> Credit protection sold/purchased end of 6M16 2015 1 Net credit Fair value 1 Net credit Fair value Single-name instruments (CHF billion) Investment grade 2 (183.4) 174.5 (8.9) 20.7 1.0 (199.6) 188.6 (11.0) 26.9 1.0 Non-investment grade (64.3) 62.2 (2.1) 11.8 (1.4) (65.2) 61.1 (4.1) 15.7 (3.2) Total single-name instruments (247.7) 236.7 (11.0) 32.5 (0.4) (264.8) 249.7 (15.1) 42.6 (2.2) of which sovereign (46.9) 42.9 (4.0) 7.1 (1.1) (47.5) 43.9 (3.6) 6.1 (1.1) of which non-sovereign (200.8) 193.8 (7.0) 25.4 0.7 (217.3) 205.8 (11.5) 36.5 (1.1) Multi-name instruments (CHF billion) Investment grade 2 (103.4) 101.4 (2.0) 32.0 (0.7) (89.1) 88.3 (0.8) 31.6 (0.5) Non-investment grade (21.6) 15.7 3 (5.9) 4.5 0.4 (24.4) 18.0 3 (6.4) 6.2 0.2 Total multi-name instruments (125.0) 117.1 (7.9) 36.5 (0.3) (113.5) 106.3 (7.2) 37.8 (0.3) of which sovereign (0.6) 0.6 0.0 0.8 0.0 (1.0) 1.0 0.0 1.0 0.0 of which non-sovereign (124.4) 116.5 (7.9) 35.7 (0.3) (112.5) 105.3 (7.2) 36.8 (0.3) Total instruments (CHF billion) Investment grade 2 (286.8) 275.9 (10.9) 52.7 0.3 (288.7) 276.9 (11.8) 58.5 0.5 Non-investment grade (85.9) 77.9 (8.0) 16.3 (1.0) (89.6) 79.1 (10.5) 21.9 (3.0) Total instruments (372.7) 353.8 (18.9) 69.0 (0.7) (378.3) 356.0 (22.3) 80.4 (2.5) of which sovereign (47.5) 43.5 (4.0) 7.9 (1.1) (48.5) 44.9 (3.6) 7.1 (1.1) of which non-sovereign (325.2) 310.3 (14.9) 61.1 0.4 (329.8) 311.1 (18.7) 73.3 (1.4) 1 Represents credit protection purchased with identical underlyings and recoveries. 2 Based on internal ratings of BBB and above. 3 Includes the Clock Finance transaction.</t>
  </si>
  <si>
    <t>Contingent credit risk</t>
  </si>
  <si>
    <t xml:space="preserve"> Contingent credit risk end of 6M16 2015 Special Special 1 Contingent credit risk (CHF billion) Current net exposure 14.3 0.5 1.2 16.0 13.2 0.5 1.4 15.1 Collateral posted 13.3 0.5 – 13.8 12.3 0.5 – 12.8 Additional collateral required in a one-notch downgrade event 0.3 0.5 0.1 0.9 0.7 0.4 0.1 1.2 Additional collateral required in a two-notch downgrade event 1.5 0.8 0.6 2.9 1.8 0.7 0.6 3.1 Additional collateral required in a three-notch downgrade event 1.8 0.9 0.8 3.5 2.1 1.3 0.8 4.2 </t>
  </si>
  <si>
    <t>Reconciliation of notional amount of credit derivatives included in fair value of derivative instruments to credit protection sold/purchased</t>
  </si>
  <si>
    <t xml:space="preserve"> Credit derivatives end of 6M16 2015 Credit derivatives (CHF billion) Credit protection sold 372.7 378.3 Credit protection purchased 353.8 356.0 Other protection purchased 69.0 80.4 Other instruments 1 17.8 17.2 Total credit derivatives 813.3 831.9 1 Consists of certain cash collateralized debt obligations, total return swaps and other derivative instruments. </t>
  </si>
  <si>
    <t>Maturity of credit protection sold</t>
  </si>
  <si>
    <t xml:space="preserve"> Maturity of credit protection sold Maturity Maturity Maturity 6M16 (CHF billion) Single-name instruments 54.1 177.1 16.5 247.7 Multi-name instruments 17.6 98.8 8.6 125.0 Total instruments 71.7 275.9 25.1 372.7 2015 (CHF billion) Single-name instruments 52.1 196.4 16.3 264.8 Multi-name instruments 19.0 84.9 9.6 113.5 Total instruments 71.1 281.3 25.9 378.3 </t>
  </si>
  <si>
    <t>Guarantees and commitments (Tables)</t>
  </si>
  <si>
    <t>Guarantees</t>
  </si>
  <si>
    <t xml:space="preserve"> Guarantees Maturity Maturity 1 6M16 (CHF million) Credit guarantees and similar instruments 2,092 1,113 3,205 2,976 9 1,726 Performance guarantees and similar instruments 4,381 2,450 6,831 5,958 87 2,897 Derivatives 2 28,754 7,474 36,228 36,228 1,158 – 3 Other guarantees 3,697 1,417 5,114 5,111 36 3,383 Total guarantees 38,924 12,454 51,378 50,273 1,290 8,006 2015 (CHF million) Credit guarantees and similar instruments 2,908 1,479 4,387 4,178 24 1,727 Performance guarantees and similar instruments 4,201 2,613 6,814 5,915 75 3,104 Derivatives 2 23,528 14,661 38,189 38,189 755 – 3 Other guarantees 3,901 1,478 5,379 5,374 51 3,492 Total guarantees 34,538 20,231 54,769 53,656 905 8,323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t>
  </si>
  <si>
    <t>Other commitments</t>
  </si>
  <si>
    <t xml:space="preserve"> Other commitments 6M16 2015 Maturity Maturity 1 Maturity Maturity 1 Other commitments (CHF million) Irrevocable commitments under documentary credits 4,169 8 4,177 4,115 2,849 4,020 7 4,027 3,932 2,468 Irrevocable loan commitments 27,761 84,467 112,228 2 108,578 50,428 33,776 103,627 137,403 2 133,583 63,275 Forward reverse repurchase agreements 837 – 837 837 837 48 – 48 48 48 Other commitments 996 141 1,137 1,137 8 404 321 725 726 6 Total other commitments 33,763 84,616 118,379 114,667 54,122 38,248 103,955 142,203 138,289 65,797 1 Total net amount is computed as the gross amount less any participations. 2 Irrevocable loan commitments do not include a total gross amount of CHF 94,822 million and CHF 95,025 million of unused credit limits as of the end of 6M16 and 2015, respectively, which were revocable at the Bank's sole discretion upon notice to the client. The prior period has been adjusted to the current presentation. </t>
  </si>
  <si>
    <t>Transfers of financial assets and variable interest entities (Tables)</t>
  </si>
  <si>
    <t>Securitizations</t>
  </si>
  <si>
    <t xml:space="preserve"> Securitizations in 6M16 6M15 Gains and cash flows (CHF million) CMBS Net gain/(loss) 1 2 (2) Proceeds from transfer of assets 3,148 5,252 Cash received on interests that continue to be held 35 74 RMBS Net gain/(loss) 1 (1) 4 Proceeds from transfer of assets 4,898 8,416 Servicing fees 2 1 Cash received on interests that continue to be held 262 204 Other asset-backed financings Net gain 1 17 11 Proceeds from transfer of assets 1,305 2 636 Fees 3 61 – Cash received on interests that continue to be held 1 3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Excludes a net impact of CHF 3,109 million from transfers of assets prior to January 1, 2016 related to certain variable interest entities deconsolidated as a result of the adoption of ASU 2015-02, Amendments to the Consolidation Analysis, on January 1, 2016. 3 Represents management fees and performance fees earned for investment management services provided to managed CLOs. </t>
  </si>
  <si>
    <t>Principal amounts outstanding and total assets of SPEs resulting from continuing involvement</t>
  </si>
  <si>
    <t xml:space="preserve"> Principal amounts outstanding and total assets of SPEs resulting from continuing involvement end of 6M16 2015 CHF million CMBS Principal amount outstanding 35,114 40,625 Total assets of SPE 47,665 56,118 RMBS Principal amount outstanding 43,897 54,164 Total assets of SPE 43,897 55,833 Other asset-backed financings Principal amount outstanding 20,070 1 21,653 Total assets of SPE 34,466 1 22,787 Principal amount outstanding relates to assets transferred from the Bank and does not include principle amounts for assets transferred from third parties. 1 Includes a net impact of CHF 3,208 million in principal amount outstanding and of CHF 16,625 million in total assets of the SPE from transfers of assets prior to January 1, 2016 related to certain variable interest entities deconsolidated as a result of the adoption of ASU 2015-02, Amendments to the Consolidation Analysis, on January 1, 2016. </t>
  </si>
  <si>
    <t>Key economic assumptions used in measuring fair value of beneficial interests at time of transfer</t>
  </si>
  <si>
    <t xml:space="preserve"> Key economic assumptions used in measuring fair value of beneficial interests at time of transfer at time of transfer, in 6M16 6M15 CMBS RMBS CMBS RMBS CHF million, except where indicated Fair value of beneficial interests 42 1,300 997 1,018 of which level 2 42 1,228 975 826 of which level 3 0 71 22 192 Weighted-average life, in years 10.7 6.7 8.9 8.6 Prepayment speed assumption (rate per annum), in % 1 – 2 8.1 – 24.4 – 2 4.5 – 27.7 Cash flow discount rate (rate per annum), in % 3 2.4 – 4.9 1.4 – 18.6 2.0 – 5.7 1.7 – 13.6 Expected credit losses (rate per annum), in % 0.0 – 0.0 0.0 – 0.0 0.7 – 3.4 0.5 – 12.5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t>
  </si>
  <si>
    <t>Key economic assumptions used in measuring fair value of beneficial interests held in SPEs</t>
  </si>
  <si>
    <t xml:space="preserve"> Key economic assumptions used in measuring fair value of beneficial interests held in SPEs end of 6M16 2015 1 Other asset- 2 1 Other asset- 2 CHF million, except where indicated Fair value of beneficial interests 568 2,067 276 1,007 2,274 56 of which non-investment grade 86 584 50 73 581 55 Weighted-average life, in years 6.2 6.9 5.6 6.7 9.7 2.5 Prepayment speed assumption (rate per annum), in % 3 – 1.1 – 31.1 – – 1.0 – 37.1 – Impact on fair value from 10% adverse change – (28.7) – – (30.5) – Impact on fair value from 20% adverse change – (55.7) – – (57.6) – Cash flow discount rate (rate per annum), in % 4 1.6 – 16.1 0.6 – 39.1 1.3 – 21.8 2.1 – 13.3 1.5 – 35.5 5.7 – 21.2 Impact on fair value from 10% adverse change (7.7) (39.0) (5.2) (18.1) (63.1) (0.7) Impact on fair value from 20% adverse change (14.9) (75.9) (10.3) (35.6) (122.5) (1.5) Expected credit losses (rate per annum), in % 1.1 – 15.3 0.2 – 37.7 0.2 – 20.0 0.9 – 12.7 1.3 – 34.3 0.2 – 14.2 Impact on fair value from 10% adverse change (4.8) (27.8) (4.1) (8.0) (32.3) (0.7) Impact on fair value from 20% adverse change (9.5) (54.3) (8.1) (15.9) (63.2) (1.5) 1 To deter prepayment, commercial mortgage loans typically have prepayment protection in the form of prepayment lockouts and yield maintenances. 2 CD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t>
  </si>
  <si>
    <t>Carrying amounts of transferred financial assets and liabilities where sale treatment was not achieved</t>
  </si>
  <si>
    <t xml:space="preserve"> Carrying amounts of transferred financial assets and liabilities where sale treatment was not achieved end of 6M16 2015 CHF million RMBS Other assets 0 266 Liability to SPE, included in Other liabilities 0 (266) Other asset-backed financings Trading assets 214 155 Other assets 139 122 Liability to SPE, included in Other liabilities (353) (277) </t>
  </si>
  <si>
    <t>Transfer of financial assets accounted for as sales</t>
  </si>
  <si>
    <t xml:space="preserve"> Transfer of financial assets accounted for as sales – by transaction type at date of Gross cash 1 1 6M16 (CHF million) Sales with longevity swaps 308 378 404 583 – Total transactions outstanding 308 378 404 583 2 0 2015 (CHF million) Sales with total return swaps 395 397 398 7 7 Sales with longevity swaps 308 378 375 546 – Total transactions outstanding 703 775 773 553 3 7 3 1 Balances presented on a gross basis, before application of counterparty and cash collateral netting. 2 As of the end of 6M16, gross derivative assets of CHF 583 million were included in other products, as disclosed in Note 26 – Derivatives and hedging activities. 3 As of the end of 2015, gross derivative assets of CHF 7 million and CHF 546 million were included in equity/index-related products and other products, respectively, and gross derivative liabilities of CHF 7 million were included in equity/index-related products, as disclosed in Note 26 – Derivatives and hedging activities. </t>
  </si>
  <si>
    <t>Securities sold under repurchase agreements, securities lending transactions and obligation to return securities received as collateral</t>
  </si>
  <si>
    <t xml:space="preserve"> Securities sold under repurchase agreements, securities lending transactions and obligation to return securities received as collateral – by class of collateral pledged end of 6M16 2015 CHF billion Government debt securities 20.1 21.1 Corporate debt securities 12.6 15.2 Asset-backed securities 11.3 21.6 Equity securities 0.1 0.1 Other 0.1 0.1 Securities sold under repurchase agreements 44.2 58.1 Government debt securities 3.3 3.1 Corporate debt securities 0.5 0.4 Equity securities 6.4 8.2 Other 0.4 0.3 Securities lending transactions 10.6 12.0 Government debt securities 0.6 0.5 Corporate debt securities 0.4 0.1 Equity securities 25.0 27.9 Obligation to return securities received as collateral, at fair value 26.0 28.5 Total 80.8 98.6 Securities sold under repurchase agreements, securities lending transactions and obligation to return securities received as collateral – by remaining contractual maturity Remaining contractual maturities 1 Up to 2 31-90 More than 6M16 (CHF billion) Securities sold under repurchase agreements 5.2 22.1 8.0 8.9 44.2 Securities lending transactions 4.8 4.9 0.2 0.7 10.6 Obligation to return securities received as collateral, at fair value 23.7 2.3 0.0 0.0 26.0 Total 33.7 29.3 8.2 9.6 80.8 2015 (CHF billion) Securities sold under repurchase agreements 7.7 29.9 8.1 12.4 58.1 Securities lending transactions 6.0 3.6 1.8 0.6 12.0 Obligation to return securities received as collateral, at fair value 26.2 2.3 0.0 0.0 28.5 Total 39.9 35.8 9.9 13.0 98.6 1 Includes contracts with no contractual maturity that may contain termination arrangements subject to a notice period. 2 Includes overnight transactions.</t>
  </si>
  <si>
    <t>Consolidated VIEs in which the Group was primary beneficiary</t>
  </si>
  <si>
    <t xml:space="preserve"> Consolidated VIEs in which the Bank was the primary beneficiary Financial intermediation CDO/ CP Securi- 6M16 (CHF million) Cash and due from banks 54 99 88 151 85 12 489 Trading assets 0 0 88 928 1,080 1,379 3,475 Investment securities 0 0 544 0 0 0 544 Other investments 0 0 0 118 1,534 303 1,955 Net loans 0 0 0 0 29 331 360 Premises and equipment 0 0 0 0 256 0 256 Other assets 0 0 1,230 37 85 1,149 2,501 of which loans held-for-sale 0 0 240 0 10 1 251 Total assets of consolidated VIEs 54 99 1,950 1,234 3,069 3,174 9,580 Trading liabilities 0 0 0 119 18 0 137 Short-term borrowings 0 0 0 1 0 0 1 Long-term debt 68 0 1,490 81 138 3 1,780 Other liabilities 0 0 1 20 139 79 239 Total liabilities of consolidated VIEs 68 0 1,491 221 295 82 2,157 2015 (CHF million) Cash and due from banks 1,351 0 21 9 93 219 1,693 Central bank funds sold, securities purchased under resale agreements and securities borrowing transactions 0 53 0 0 0 0 53 Trading assets 283 49 0 941 1,001 98 2,372 Investment securities 0 0 1,009 0 0 0 1,009 Other investments 0 0 0 0 1,553 433 1,986 Net loans 0 0 0 0 27 1,285 1,312 Premises and equipment 0 0 0 0 299 0 299 Other assets 10,839 123 1,671 0 82 1,735 14,450 of which loans held-for-sale 10,790 0 469 0 16 0 11,275 Total assets of consolidated VIEs 12,473 225 2,701 950 3,055 3,770 23,174 Trading liabilities 8 0 0 0 18 1 27 Short-term borrowings 0 0 81 0 0 0 81 Long-term debt 12,428 0 2,128 125 136 9 14,826 Other liabilities 51 3 3 1 134 643 835 Total liabilities of consolidated VIEs 12,487 3 2,212 126 288 653 15,769 </t>
  </si>
  <si>
    <t>Non-consolidated VIEs</t>
  </si>
  <si>
    <t xml:space="preserve"> Non-consolidated VIEs Financial intermediation CDO/ Securi- 6M16 (CHF million) Trading assets 175 4,077 982 235 63 5,532 Net loans 4 505 2,734 4,078 1,257 8,578 Other assets 3 15 1 178 311 508 Total variable interest assets 182 4,597 3,717 4,491 1,631 14,618 Maximum exposure to loss 183 9,364 3,717 9,191 2,807 25,262 Non-consolidated VIE assets 4,511 80,982 58,780 32,314 8,071 184,658 2015 (CHF million) Trading assets 90 6,021 871 425 8 7,415 Net loans 36 1,508 2,634 5,053 1,723 10,954 Other assets 0 11 13 0 161 185 Total variable interest assets 126 7,540 3,518 5,478 1,892 18,554 Maximum exposure to loss 126 12,986 3,518 11,866 2,570 31,066 Non-consolidated VIE assets 6,590 113,530 54,112 41,824 11,463 227,519 </t>
  </si>
  <si>
    <t>Financial instruments (Tables)</t>
  </si>
  <si>
    <t>Assets and liabilities measured at fair value on a recurring basis</t>
  </si>
  <si>
    <t xml:space="preserve"> Assets and liabilities measured at fair value on a recurring basis 1 Assets 2 Assets (CHF million) Cash and due from banks 0 318 0 – – 318 Central bank funds sold, securities purchased under resale agreements and securities borrowing transactions 0 79,627 300 – – 79,927 Debt 465 564 0 – – 1,029 of which corporates 0 451 0 – – 451 Equity 24,915 49 0 – – 24,964 Securities received as collateral 25,380 613 0 – – 25,993 Debt 28,274 33,944 4,456 – – 66,674 of which foreign governments 28,159 5,213 308 – – 33,680 of which corporates 34 11,713 2,289 – – 14,036 of which RMBS 0 14,249 373 – – 14,622 of which CMBS 0 1,950 57 – – 2,007 of which CDO 0 794 1,429 – – 2,223 Equity 63,722 4,066 337 – 1,770 69,895 Derivatives 6,913 310,949 5,051 (293,409) – 29,504 of which interest rate products 2,873 216,422 782 – – – of which foreign exchange products 93 60,889 217 – – – of which equity/index-related products 3,944 20,318 1,181 – – – of which credit derivatives 0 12,055 1,580 – – – Other 2,949 3,864 4,847 – – 11,660 Trading assets 101,858 352,823 14,691 (293,409) 1,770 177,733 Debt 1,325 669 155 – – 2,149 of which foreign governments 1,325 0 0 – – 1,325 of which corporates 0 279 0 – – 279 of which RMBS 0 360 155 – – 515 of which CMBS 0 29 0 – – 29 Equity 2 85 0 – – 87 Investment securities 1,327 754 155 – – 2,236 Private equity 0 0 7 – 580 587 of which equity funds 0 0 0 – 227 227 Hedge funds 0 0 0 – 274 274 of which debt funds 0 0 0 – 238 238 Other equity investments 14 64 410 – 540 1,028 of which private 14 62 409 – 539 1,024 Life finance instruments 0 1 1,687 – – 1,688 Other investments 14 65 2,104 – 1,394 3,577 Loans 0 11,840 8,991 – – 20,831 of which commercial and industrial loans 0 6,086 5,837 – – 11,923 of which financial institutions 0 3,736 1,623 – – 5,359 Other intangible assets (mortgage servicing rights) 0 0 111 – – 111 Other assets 372 11,394 2,838 (1,165) – 13,439 of which loans held-for-sale 0 6,823 2,399 – – 9,222 Total assets at fair value 128,951 457,434 29,190 (294,574) 3,164 324,165 Less other investments - equity at fair value attributable to noncontrolling interests 0 0 (112) – (184) (296) Less assets consolidated under ASU 2009-17 3 (1) (1,028) (270) – – (1,299) Assets at fair value excluding noncontrolling interests and assets not risk-weighted under the Basel framework 128,950 456,406 28,808 (294,574) 2,980 322,570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523 0 – – 523 Customer deposits 0 3,572 327 – – 3,899 Central bank funds purchased, securities sold under repurchase agreements and securities lending transactions 0 18,114 0 – – 18,114 Debt 465 564 0 – – 1,029 of which corporates 0 451 0 – – 451 Equity 24,915 49 0 – – 24,964 Obligation to return securities received as collateral 25,380 613 0 – – 25,993 Debt 3,553 4,430 12 – – 7,995 of which foreign governments 3,488 639 0 – – 4,127 of which corporates 32 3,570 12 – – 3,614 Equity 16,452 189 5 – 5 16,651 Derivatives 7,693 318,986 4,716 (304,349) – 27,046 of which interest rate products 2,829 209,076 543 – – – of which foreign exchange products 75 71,641 436 – – – of which equity/index-related products 4,787 24,798 1,236 – – – of which credit derivatives 0 12,130 1,904 – – – Trading liabilities 27,698 323,605 4,733 (304,349) 5 51,692 Short-term borrowings 0 2,888 108 – – 2,996 Long-term debt 0 60,536 12,534 – – 73,070 of which treasury debt over two years 0 3,648 0 – – 3,648 of which structured notes over one year and up to two years 0 6,234 640 – – 6,874 of which structured notes over two years 0 42,183 11,289 – – 53,472 of which other debt instruments over two years 0 2,273 597 – – 2,870 of which other subordinated bonds 0 4,219 0 – – 4,219 of which non-recourse liabilities 0 1,773 8 – – 1,781 Other liabilities 0 9,193 1,833 (929) – 10,097 of which failed sales 0 564 505 – – 1,069 Total liabilities at fair value 53,078 419,044 19,535 (305,278) 5 186,38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89 0 – – 89 Interest-bearing deposits with banks 0 2 0 – – 2 Central bank funds sold, securities purchased under resale agreements and securities borrowing transactions 0 83,407 158 – – 83,565 Debt 811 493 0 – – 1,304 of which corporates 0 261 0 – – 261 Equity 27,141 66 0 – – 27,207 Securities received as collateral 27,952 559 0 – – 28,511 Debt 27,932 48,050 4,564 – – 80,546 of which foreign governments 27,710 3,737 285 – – 31,732 of which corporates 13 15,765 1,746 – – 17,524 of which RMBS 0 22,302 814 – – 23,116 of which CMBS 0 3,924 215 – – 4,139 of which CDO 0 2,317 1,298 – – 3,615 Equity 64,351 4,195 871 – 1,685 71,102 Derivatives 2,625 265,362 4,831 (244,239) – 28,579 of which interest rate products 657 167,269 791 – – – of which foreign exchange products 104 59,742 383 – – – of which equity/index-related products 1,857 20,053 936 – – – of which credit derivatives 0 16,267 1,568 – – – Other 2,034 4,569 4,266 – – 10,869 Trading assets 96,942 322,176 14,532 (244,239) 1,685 191,096 Debt 1,322 1,142 148 – – 2,612 of which foreign governments 1,322 0 0 – – 1,322 of which corporates 0 281 0 – – 281 of which RMBS 0 602 148 – – 750 of which CMBS 0 259 0 – – 259 Equity 2 84 0 – – 86 Investment securities 1,324 1,226 148 – – 2,698 Private equity 0 0 0 – 1,033 1,033 of which equity funds 0 0 0 – 428 428 Hedge funds 0 0 0 – 295 295 of which debt funds 0 0 0 – 260 260 Other equity investments 0 23 365 – 840 1,228 of which private 0 14 365 – 840 1,219 Life finance instruments 0 2 1,669 – – 1,671 Other investments 0 25 2,034 – 2,168 4,227 Loans 0 11,870 8,950 – – 20,820 of which commercial and industrial loans 0 5,811 5,735 – – 11,546 of which financial institutions 0 4,102 1,729 – – 5,831 Other intangible assets (mortgage servicing rights) 0 0 112 – – 112 Other assets 687 18,863 7,087 (1,011) – 25,626 of which loans held-for-sale 0 14,378 6,768 – – 21,146 Total assets at fair value 126,905 438,217 33,021 (245,250) 3,853 356,746 Less other investments - equity at fair value attributable to noncontrolling interests 0 (9) (119) – (473) (601) Less assets consolidated under ASU 2009-17 3 0 (9,212) (3,558) – – (12,770) Assets at fair value excluding noncontrolling interests and assets not risk-weighted under the Basel framework 126,905 428,996 29,344 (245,250) 3,380 343,37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490 0 – – 490 Customer deposits 0 3,402 254 – – 3,656 Central bank funds purchased, securities sold under repurchase agreements and securities lending transactions 0 32,398 0 – – 32,398 Debt 811 493 0 – – 1,304 of which corporates 0 261 0 – – 261 Equity 27,141 66 0 – – 27,207 Obligation to return securities received as collateral 27,952 559 0 – – 28,511 Debt 4,100 4,289 16 – – 8,405 of which foreign governments 4,050 491 0 – – 4,541 of which corporates 30 3,597 16 – – 3,643 Equity 16,899 154 45 – 6 17,104 Derivatives 3,062 270,135 4,554 (254,206) – 23,545 of which interest rate products 671 160,026 578 – – – of which foreign exchange products 82 70,382 329 – – – of which equity/index-related products 2,299 22,515 1,347 – – – of which credit derivatives 0 15,522 1,757 – – – Trading liabilities 24,061 274,578 4,615 (254,206) 6 49,054 Short-term borrowings 0 3,040 72 – – 3,112 Long-term debt 0 65,879 14,123 – – 80,002 of which treasury debt over two years 0 4,590 0 – – 4,590 of which structured notes over one year and up to two years 0 6,396 364 – – 6,760 of which structured notes over two years 0 38,066 9,924 – – 47,990 of which other debt instruments over two years 0 1,435 638 – – 2,073 of which other subordinated bonds 0 4,547 0 – – 4,547 of which non-recourse liabilities 0 10,642 3,197 – – 13,839 Other liabilities 0 9,999 2,483 (737) – 11,745 of which failed sales 0 530 454 – – 984 Total liabilities at fair value 52,013 390,345 21,547 (254,943) 6 208,968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
  </si>
  <si>
    <t>Transfers between level 1 and level 2</t>
  </si>
  <si>
    <t xml:space="preserve"> Transfers between level 1 and level 2 in 6M16 6M15 Transfers Transfers Transfers Transfers Assets (CHF million) Debt 5 1,667 54 46 Equity 285 835 380 491 Derivatives 2,403 0 3,290 23 Trading assets 2,693 2,502 3,724 560 Liabilities (CHF million) Debt 2 33 88 21 Equity 16 48 53 82 Derivatives 3,007 8 3,310 80 Trading liabilities 3,025 89 3,451 183 </t>
  </si>
  <si>
    <t>Assets and liabilities measured at fair value on a recurring basis for level 3</t>
  </si>
  <si>
    <t xml:space="preserve"> Assets and liabilities measured at fair value on a recurring basis for level 3 Accumulated other 1 1 Foreign Assets (CHF million) Central bank funds sold, securities purchased under resale agreements and securities borrowing transactions 158 0 0 0 0 186 (40) 0 0 0 0 0 0 (4) 300 Securities received as collateral 0 0 0 18 (18) 0 0 0 0 0 0 0 0 0 0 Debt 4,564 543 (625) 2,617 (2,573) 0 0 (11) (62) 0 2 0 0 1 4,456 of which corporates 1,746 291 (178) 1,744 (1,349) 0 0 0 36 0 0 0 0 (1)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2 2,153 (1,770) 4,931 (4,849) 1,064 (1,877) (38) 652 0 2 0 0 (109) 14,691 Investment securities 148 0 (36) 81 (13) 0 (85) (10) 72 0 0 0 0 (2) 155 Equity 365 7 (1) 48 (59) 0 0 0 23 0 19 0 0 15 417 Life finance instruments 1,669 0 0 96 (188) 0 0 0 136 0 0 0 0 (26) 1,687 Other investments 2,034 7 (1) 144 (247) 0 0 0 159 0 19 0 0 (11)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2 6,768 204 (908) 1,077 (4,815) 732 (590) (73) (84) 0 (3) 0 0 91 2,399 Total assets at fair value 33,021 2,874 (3,147) 6,455 (10,363) 3,948 (4,035) (149) 716 0 14 0 0 (144)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83 140 (116) 114 (43) 2 (548) (54) (68) (1) (51) 0 0 (25) 1,833 of which failed sales 454 27 (76) 105 (3) 0 0 0 7 0 0 0 0 (9) 505 Total liabilities at fair value 21,547 2,220 (1,626) 159 (89) 3,622 (6,347) (77) 724 (4) (88) 0 (229) (277) 19,535 Net assets/(liabilities) at fair value 11,474 654 (1,521) 6,296 (10,274) 326 2,312 (72) (8) 4 102 0 229 133 9,655 1 For all transfers to level 3 or out of level 3, the Bank determines and discloses as level 3 events only gains or losses through the last day of the reporting period. 2 Includes unrealized losses recorded in trading revenues of CHF (71)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77 0 0 0 0 74 0 0 0 0 0 (5) 146 Debt 4,461 434 (681) 1,284 (1,661) 0 0 (5) 208 0 0 (350) 3,690 of which corporates 1,430 114 (131) 491 (672) 0 0 (4) 156 0 0 (147) 1,237 of which RMBS 612 259 (300) 476 (483) 0 0 (2) 58 0 0 (35) 585 of which CMBS 257 20 (47) 139 (169) 0 0 2 (31) 0 0 (13) 158 of which CDO 1,421 17 (161) 158 (203) 0 0 (1) 42 0 0 (78) 1,195 Equity 896 114 (273) 561 (222) 0 0 13 43 0 0 (56) 1,076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3 707 (540) 2,464 (2,871) 0 (116) 6 154 0 0 (231) 3,896 Trading assets 16,503 2,385 (2,087) 4,309 (4,754) 848 (2,902) (13) 233 0 2 (1,006) 13,518 Investment securities 3 0 (65) 215 (2) 0 (8) 7 1 0 0 (3) 148 Equity 554 0 0 8 (65) 0 0 0 0 0 (17) (43) 437 Life finance instruments 1,834 0 0 100 (163) 0 0 0 (45) 0 0 (101) 1,625 Other investments 2,388 0 0 108 (228) 0 0 0 (45) 0 (17) (144) 2,062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6,851 1,259 (2,415) 2,832 (2,242) 478 (960) 1 (21) 0 (13) (479) 5,291 Total assets at fair value 35,862 4,276 (5,362) 7,856 (8,008) 2,695 (5,261) (8) 59 0 (15) (2,217) 29,877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5) 2,786 Other liabilities 3,358 45 (1,128) 104 (72) 0 (177) 0 (83) 7 210 (200) 2,064 of which failed sales 616 4 (4) 91 (46) 0 0 2 (115) 0 0 (34) 514 Total liabilities at fair value 24,578 2,269 (4,921) 141 (90) 5,689 (5,457) 33 (436) 5 211 (1,422) 20,600 Net assets/(liabilities) at fair value 11,284 2,007 (441) 7,715 (7,918) (2,994) 196 (41) 495 (5) (226) (795) 9,277 1 For all transfers to level 3 or out of level 3, the Bank determines and discloses as level 3 events only gains or losses through the last day of the reporting period. </t>
  </si>
  <si>
    <t>Gains and losses on assets and liabilities measured at fair value on a recurring basis using significant unobservable inputs (level 3)</t>
  </si>
  <si>
    <t xml:space="preserve"> Gains and losses on assets and liabilities measured at fair value on a recurring basis using significant unobservable inputs (level 3) in 6M16 6M15 Trading Other Total Trading Other Total Gains and losses on assets and liabilities (CHF million) Net realized/unrealized gains/(losses) included in net revenues (80) 106 26 1 454 (231) 223 1 Whereof: Unrealized gains/(losses) relating to assets and liabilities still held as of the reporting date (294) 13 (281) (464) (26) (490) 1 Excludes net realized/unrealized gains/(losses) attributable to foreign currency translation impact. </t>
  </si>
  <si>
    <t>Quantitative information about level 3 assets and liabilities at fair value</t>
  </si>
  <si>
    <t xml:space="preserve"> Quantitative information about level 3 assets at fair value Valuation Unobservable Minimum Maximum Weighted 1 CHF million, except where indicated Central bank funds sold, securities purchased under resale agreements and securities borrowing transactions 300 Discounted cash flow Funding spread, in bp 10 450 215 Debt 4,456 of which corporates 2,289 of which 467 Option model Correlation, in % (85) 98 22 of which 1,440 Market comparable Price, in % 0 131 92 of which 47 Discounted cash flow Credit spread, in bp 140 1,169 292 of which RMBS 373 Discounted cash flow Discount rate, in % 0 39 8 Prepayment rate, in % 0 28 9 Default rate, in % 0 15 4 Loss severity, in % 0 100 55 of which CMBS 57 Discounted cash flow Capitalization rate, in % 7 8 7 Discount rate, in % 0 11 5 Prepayment rate, in % 0 15 5 of which CDO 1,429 of which 206 Discounted cash flow Discount rate, in % 5 32 16 Prepayment rate, in % 0 20 11 Credit spread, in bp 166 305 213 Default rate, in % 0 8 2 Loss severity, in % 3 100 62 of which 805 Market comparable Price, in % 207 207 207 Equity 337 Market comparable EBITDA multiple 0 10 6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5,051 of which interest rate products 782 Option model Correlation, in % 16 100 49 Prepayment rate, in % 1 36 14 Volatility skew, in % (8) 0 (3) of which equity/index-related products 1,181 Option model Correlation, in % (85) 98 21 Volatility, in % 0 144 18 Buyback probability, in % 2 50 100 63 Gap risk, in % 3 0 5 2 of which credit derivatives 1,580 Discounted cash flow Credit spread, in bp 0 2,799 398 Recovery rate, in % 0 93 23 Discount rate, in % 3 55 20 Default rate, in % 0 33 6 Loss severity, in % 15 100 64 Correlation, in % 43 97 92 Prepayment rate, in % 0 12 5 Other 4,847 of which 3,551 Market comparable Price, in % 0 102 41 of which 941 Discounted cash flow Market implied life expectancy, in years 3 17 9 Trading assets 14,691 Investment securities 155 – – – – – Private equity 7 – – – – – Other equity investments 410 – – – – – Life finance instruments 1,687 Discounted cash flow Market implied life expectancy, in years 2 19 7 Other investments 2,104 Loans 8,991 of which commercial and industrial loans 5,837 of which 4,783 Discounted cash flow Credit spread, in bp 5 5,400 431 of which 995 Market comparable Price, in % 0 106 64 of which financial institutions 1,623 of which 1,546 Discounted cash flow Credit spread, in bp 78 846 333 of which 14 Market comparable Price, in % 0 70 70 Other intangible assets (mortgage servicing rights) 111 – – – – – Other assets 2,838 of which loans held-for-sale 2,399 of which 274 Vendor price Price, in % 25 99 97 of which 828 Discounted cash flow Credit spread, in bp 117 1,845 374 Recovery rate, in % 0 1 1 of which 945 Market comparable Price, in % 0 101 65 Total level 3 assets at fair value 29,19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Central bank funds sold, securities purchased under resale agreements and securities borrowing transactions 158 Discounted cash flow Funding spread, in bp 350 475 361 Debt 4,564 of which corporates 1,746 of which 240 Option model Correlation, in % (87) 99 17 of which 836 Market comparable Price, in % 0 128 29 of which 285 Discounted cash flow Credit spread, in bp 134 1,408 493 of which RMBS 814 Discounted cash flow Discount rate, in % 1 36 8 Prepayment rate, in % 0 27 9 Default rate, in % 0 20 3 Loss severity, in % 0 100 50 of which CMBS 215 Discounted cash flow Capitalization rate, in % 7 8 7 Discount rate, in % 0 23 8 Prepayment rate, in % 0 16 3 Default rate, in % 0 32 1 Loss severity, in % 0 75 4 of which CDO 1,298 of which 66 Vendor price Price, in % 0 100 96 of which 329 Discounted cash flow Discount rate, in % 1 25 11 Prepayment rate, in % 0 20 14 Credit spread, in bp 293 336 309 Default rate, in % 0 10 2 Loss severity, in % 0 100 46 of which 807 Market comparable Price, in % 214 214 214 Equity 871 of which 342 Option model Volatility, in % 2 253 29 of which 471 Market comparable EBITDA multiple 3 12 8 Price, in % 0 202 96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4,831 of which interest rate products 791 Option model Correlation, in % 17 100 63 Prepayment rate, in % 1 36 16 Volatility skew, in % (8) 0 (2) Mean reversion, in % 2 5 10 10 Credit spread, in bp 130 1,687 330 of which equity/index-related products 936 of which 778 Option model Correlation, in % (87) 99 23 Volatility, in % 0 253 26 of which 109 Market comparable EBITDA multiple 4 10 7 Price, in % 97 97 97 of which credit derivatives 1,568 Discounted cash flow Credit spread, in bp 1 2,349 331 Recovery rate, in % 0 60 23 Discount rate, in % 2 50 19 Default rate, in % 1 35 6 Loss severity, in % 15 100 64 Correlation, in % 43 97 85 Prepayment rate, in % 0 12 4 Funding spread, in bp 61 68 67 Other 4,266 of which 2,859 Market comparable Price, in % 0 106 45 of which 865 Discounted cash flow Market implied life expectancy, in years 3 18 8 Trading assets 14,532 Investment securities 148 – – – – – Other equity investments 365 – – – – – Life finance instruments 1,669 Discounted cash flow Market implied life expectancy, in years 2 20 8 Other investments 2,034 Loans 8,950 of which commercial and industrial loans 5,735 of which 3,799 Discounted cash flow Credit spread, in bp 70 2,528 474 of which 1,146 Market comparable Price, in % 0 106 65 of which financial institutions 1,729 of which 1,451 Discounted cash flow Credit spread, in bp 84 826 359 of which 109 Market comparable Price, in % 0 100 98 Other intangible assets (mortgage servicing rights) 112 – – – – – Other assets 7,087 of which loans held-for-sale 6,768 of which 3,594 Vendor price Price, in % 0 101 97 of which 722 Discounted cash flow Credit spread, in bp 99 3,220 515 Recovery rate, in % 1 1 1 of which 2,251 Market comparable Price, in % 0 104 76 Total level 3 assets at fair value 33,021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Quantitative information about level 3 liabilities at fair value Valuation Unobservable Minimum Maximum Weighted 1 CHF million, except where indicated Customer deposits 327 – – – – – Trading liabilities 4,733 of which interest rate derivatives 543 Option model Basis spread, in bp (16) 73 39 Correlation, in % 16 100 82 Prepayment rate, in % 0 36 7 Gap risk, in % 2 20 20 20 Funding spread, in bp 218 218 218 of which foreign exchange derivatives 436 Option model Correlation, in % (10) 70 55 Prepayment rate, in % 25 36 30 of which equity/index-related derivatives 1,236 Option model Correlation, in % (85) 98 21 Volatility, in % 2 144 26 Buyback probability, in % 3 50 100 63 of which credit derivatives 1,904 Discounted cash flow Credit spread, in bp 0 2,799 274 Discount rate, in % 3 55 20 Default rate, in % 0 33 6 Recovery rate, in % 2 82 25 Loss severity, in % 15 100 64 Correlation, in % 16 96 64 Prepayment rate, in % 0 14 5 Short-term borrowings 108 – – – – – Long-term debt 12,534 of which structured notes over two years 11,289 of which 10,396 Option model Correlation, in % (85) 99 22 Volatility, in % 2 144 30 Buyback probability, in % 3 50 100 63 Gap risk, in % 2 0 2 1 Mean reversion, in % 4 (14) (1) (7) of which 667 Discounted cash flow Credit spread, in bp 1 2,011 236 Other liabilities 1,833 of which failed sales 505 of which 424 Market comparable Price, in % 0 100 79 of which 37 Discounted cash flow Discount rate, in % 6 43 25 Total level 3 liabilities at fair value 19,535 1 Cash instruments are generally presented on a weighted average basis, while certain derivative instruments either contain a combination of weighted averages and arithmetic means of the related inputs or are presented on an arithmetic mean basis. 2 Risk of unexpected large declines in the underlying values between collateral settlement dates. 3 Estimate of the probability of structured notes being put back to the Bank at the option of the investor over the remaining life of the financial instrument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254 – – – – – Trading liabilities 4,615 of which interest rate derivatives 578 Option model Basis spread, in bp (7) 53 25 Correlation, in % 17 100 75 Mean reversion, in % 2 5 10 8 Prepayment rate, in % 0 36 9 Gap risk, in % 3 20 20 20 Funding spread, in bp 218 218 218 of which foreign exchange derivatives 329 Option model Correlation, in % (10) 70 54 Prepayment rate, in % 24 36 30 of which equity/index-related derivatives 1,347 Option model Correlation, in % (87) 99 17 Volatility, in % 2 253 26 Buyback probability, in % 4 50 100 59 of which credit derivatives 1,757 Discounted cash flow Credit spread, in bp 1 1,687 275 Discount rate, in % 2 50 19 Default rate, in % 1 33 5 Recovery rate, in % 8 60 27 Loss severity, in % 15 100 64 Correlation, in % 17 95 80 Funding spread, in bp 51 68 68 Prepayment rate, in % 0 12 5 Short-term borrowings 72 – – – – – Long-term debt 14,123 of which structured notes over two years 9,924 Option model Correlation, in % (87) 99 17 Volatility, in % 2 253 28 Buyback probability, in % 4 50 100 59 Gap risk, in % 3 0 3 1 Credit spread, in bp 153 182 177 of which non-recourse liabilities 3,197 of which 3,183 Vendor price Price, in % 0 101 97 of which 14 Market comparable Price, in % 0 87 9 Other liabilities 2,483 of which failed sales 454 of which 379 Market comparable Price, in % 0 106 90 of which 68 Discounted cash flow Credit spread, in bp 571 1,687 1,425 Discount rate, in % 7 23 15 Total level 3 liabilities at fair value 21,547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between collateral settlement dates. 4 Estimate of the probability of structured notes being put back to the Bank at the option of the investor over the remaining life of the financial instruments. </t>
  </si>
  <si>
    <t>Own credit gains/(losses) on fair value option elected instruments recorded in AOCI</t>
  </si>
  <si>
    <t xml:space="preserve"> Own credit gains/(losses) on fair value option elected instruments recorded in AOCI 1 Gains/(losses) recorded 1 in 6M16 Cumulatively 6M16 Financial instruments (CHF million) Deposits (1) 0 0 Short-term borrowings (1) (1) 0 Long-term debt 2 1,763 0 of which treasury debt over two years (22) 696 0 of which structured notes over two years 30 1,058 0 Total 0 1,762 0 1 Amounts are reflected gross of tax.</t>
  </si>
  <si>
    <t>Fair value, unfunded commitments and term of redemption conditions</t>
  </si>
  <si>
    <t xml:space="preserve"> Fair value, unfunded commitments and term of redemption conditions end of 6M16 2015 Unfunded Unfunded Fair value and unfunded commitments (CHF million) Debt funds 0 0 0 0 2 0 2 0 Equity funds 69 1,701 1 1,770 0 79 1,606 2 1,685 0 Equity funds sold short 0 (5) (5) 0 0 (6) (6) 0 Total funds held in trading assets and liabilities 69 1,696 1,765 0 81 1,600 1,681 0 Debt funds 200 38 238 0 184 76 260 1 Equity funds 1 0 1 0 0 0 0 0 Others 0 35 35 0 0 35 35 0 Hedge funds 201 73 3 274 0 184 111 4 295 1 Debt funds 7 0 7 5 11 0 11 17 Equity funds 227 0 227 55 428 0 428 114 Real estate funds 221 0 221 57 282 0 282 76 Others 125 0 125 65 312 0 312 141 Private equities 580 0 580 182 1,033 0 1,033 348 Equity method investments 444 96 540 76 660 196 856 100 Total funds held in other investments 1,225 169 1,394 258 1,877 307 2,184 449 Total fair value 1,294 5 1,865 6 3,159 258 7 1,958 5 1,907 6 3,865 449 7 1 46% of the redeemable fair value amount of equity funds is redeemable on demand with a notice period primarily of less than 30 days, 29% is redeemable on an annual basis with a notice period of more than 60 days, 18% is redeemable on a monthly basis with a notice period primarily of less than 30 days, and 7% is redeemable on a quarterly basis with a notice period primarily of more than 45 days. 2 40% of the redeemable fair value amount of equity funds is redeemable on demand with a notice period primarily of less than 30 days, 31% is redeemable on an annual basis with a notice period of more than 60 days, 23% is redeemable on a monthly basis with a notice period primarily of less than 30 days, and 6% is redeemable on a quarterly basis with a notice period primarily of more than 45 days. 3 72% of the redeemable fair value amount of hedge funds is redeemable on a quarterly basis with a notice period primarily of more than 60 days, 18% is redeemable on demand with a notice period primarily of less than 30 days, 7% is redeemable on an annual basis with a notice period of more than 60 days, and 3% is redeemable on a monthly basis with a notice period of more than 30 days. 4 87% of the redeemable fair value amount of hedge funds is redeemable on a quarterly basis with a notice period primarily of more than 60 days, 5% is redeemable on demand with a notice period primarily of less than 30 days, 5% is redeemable on an annual basis with a notice period of more than 60 days, and 3% is redeemable on a monthly basis with a notice period of more than 30 days. 5 Includes CHF 179 million and CHF 464 million attributable to noncontrolling interests in 6M16 and 2015, respectively. 6 Includes CHF 5 million and CHF 9 million attributable to noncontrolling interests in 6M16 and 2015, respectively. 7 Includes CHF 51 million and CHF 176 million attributable to noncontrolling interests in 6M16 and 2015, respectively.</t>
  </si>
  <si>
    <t>Nonrecurring fair value changes</t>
  </si>
  <si>
    <t xml:space="preserve"> Nonrecurring fair value changes end of 6M16 2015 Assets held-for-sale recorded at fair value on a nonrecurring basis (CHF billion) Assets held-for-sale recorded at fair value on a nonrecurring basis 0.2 0.1 of which level 2 0.2 0.1 </t>
  </si>
  <si>
    <t>Fair Value, Option, Quantitative Disclosures [Table Text Block]</t>
  </si>
  <si>
    <t xml:space="preserve"> Difference between the aggregate fair value and the aggregate unpaid principal balances on loans and financial instruments end of 6M16 2015 Aggregate Aggregate Aggregate Aggregate Loans (CHF million) Non-interest-earning loans 1,364 5,106 (3,742) 1,628 5,019 (3,391) Financial instruments (CHF million) Interest-bearing deposits with banks 0 0 0 2 2 0 Central bank funds sold, securities purchased under resale agreements and securities borrowing transactions 79,927 79,790 137 83,565 83,397 168 Loans 20,831 21,858 (1,027) 20,820 22,289 (1,469) Other assets 1 12,137 16,323 (4,186) 23,906 30,308 (6,402) Due to banks and customer deposits (1,073) (960) (113) (913) (826) (87) Central bank funds purchased, securities sold under repurchase agreements and securities lending transactions (18,114) (18,100) (14) (32,398) (32,381) (17) Short-term borrowings (2,996) (3,063) 67 (3,112) (3,263) 151 Long-term debt (73,070) (77,903) 4,833 (80,002) (84,351) 4,349 Other liabilities (1,069) (2,609) 1,540 (984) (2,619) 1,635 1 Primarily loans held-for-sale. Gains and losses on financial instruments in 6M16 6M15 Net Net Financial instruments (CHF million) Interest-bearing deposits with banks 1 1 (19) 2 of which related to credit risk 0 (3) Central bank funds sold, securities purchased under resale agreements and securities borrowing transactions 670 1 640 1 Other investments 224 2 (39) 2 of which related to credit risk (5) (2) Loans 912 1 442 1 of which related to credit risk (106) 45 Other assets (282) 2 355 1 of which related to credit risk (264) (64) Due to banks and customer deposits (65) 2 36 2 of which related to credit risk (5) 27 Central bank funds purchased, securities sold under repurchase agreements and securities lending transactions (83) 1 47 2 Short-term borrowings 437 2 (18) 2 Long-term debt (1,446) 2 647 2 of which related to credit risk – 287 3 Other liabilities 319 2 188 2 of which related to credit risk 223 10 1 Primarily recognized in net interest income. 2 Primarily recognized in trading revenues. 3 Changes in fair value related to credit risk are due to the change in the Bank's own credit spreads. Other changes in fair value are attributable to changes in foreign currency exchange rates and interest rates, as well as movements in the reference price or index for structured notes. </t>
  </si>
  <si>
    <t>Fair Value, by Balance Sheet Grouping [Table Text Block]</t>
  </si>
  <si>
    <t xml:space="preserve"> Carrying value and fair value of financial instruments not carried at fair value Carrying end of Level 1 Level 2 Level 3 Total 6M16 (CHF million) Financial assets Central bank funds sold, securities purchased under resale agreements and securities borrowing transactions 42,509 0 42,509 0 42,509 Loans 232,885 7 234,524 6,406 240,937 Other financial assets 1 180,004 111,844 66,548 1,828 180,220 Financial liabilities Due to banks and deposits 355,338 193,967 161,312 0 355,279 Central bank funds purchased, securities sold under repurchase agreements and securities lending transactions 14,385 0 14,351 0 14,351 Short-term borrowings 8,182 0 8,184 0 8,184 Long-term debt 121,533 0 122,463 594 123,057 Other financial liabilities 2 68,064 2,292 65,321 460 68,073 2015 (CHF million) Financial assets Central bank funds sold, securities purchased under resale agreements and securities borrowing transactions 39,871 0 39,872 0 39,872 Loans 231,395 4 232,391 6,150 238,545 Other financial assets 1 150,743 90,740 58,456 1,796 150,992 Financial liabilities Due to banks and deposits 349,015 197,645 151,774 0 349,419 Central bank funds purchased, securities sold under repurchase agreements and securities lending transactions 14,200 0 14,401 0 14,401 Short-term borrowings 5,546 0 5,545 0 5,545 Long-term debt 112,091 0 112,638 778 113,416 Other financial liabilities 2 63,970 32 63,496 578 64,106 1 Primarily includes cash and due from banks, interest-bearing deposits with banks, brokerage receivables, loans held-for-sale, cash collateral on derivative instruments, interest and fee receivables and non-marketable equity securities. 2 Primarily includes brokerage payables, cash collateral on derivative instruments and interest and fee payables. </t>
  </si>
  <si>
    <t>Assets pledged and collateral (Tables)</t>
  </si>
  <si>
    <t xml:space="preserve"> Assets pledged end of 6M16 2015 Assets pledged (CHF million) Total assets pledged or assigned as collateral 111,200 130,983 of which encumbered 80,600 91,278 </t>
  </si>
  <si>
    <t>Fair value of collateral received with the right to sell or repledge</t>
  </si>
  <si>
    <t xml:space="preserve"> Collateral end of 6M16 2015 Collateral (CHF million) Fair value of collateral received with the right to sell or repledge 386,480 422,659 of which sold or repledged 184,548 186,298 </t>
  </si>
  <si>
    <t>Segment information - Income statement related (Details) - CHF (SFr) SFr in Millions</t>
  </si>
  <si>
    <t>Segment Reporting Information</t>
  </si>
  <si>
    <t>Net revenues of non-consolidated affiliate entities</t>
  </si>
  <si>
    <t>Income from continuing operatings before taxes of non-consolidated affiliate entities</t>
  </si>
  <si>
    <t>Adjustments</t>
  </si>
  <si>
    <t>Swiss Universal Bank</t>
  </si>
  <si>
    <t>International Wealth Management</t>
  </si>
  <si>
    <t>Asia Pacific</t>
  </si>
  <si>
    <t>Global Markets</t>
  </si>
  <si>
    <t>Investment Banking &amp; Capital Markets</t>
  </si>
  <si>
    <t>Strategic Resolution Unit</t>
  </si>
  <si>
    <t>Segment information - Balance sheet related (Details 2) - CHF (SFr) SFr in Millions</t>
  </si>
  <si>
    <t>Total assets of non-consolidated affiliate entities</t>
  </si>
  <si>
    <t>Net interest income (Details) - CHF (SFr) SFr in Millions</t>
  </si>
  <si>
    <t>Trading assets</t>
  </si>
  <si>
    <t>Deposits</t>
  </si>
  <si>
    <t>Trading liabilities</t>
  </si>
  <si>
    <t>Commissions and fees (Details) - CHF (SFr) SFr in Millions</t>
  </si>
  <si>
    <t>Lending business</t>
  </si>
  <si>
    <t>Investment and portfolio management</t>
  </si>
  <si>
    <t>Other securities business</t>
  </si>
  <si>
    <t>Fiduciary business</t>
  </si>
  <si>
    <t>Underwriting</t>
  </si>
  <si>
    <t>Brokerage</t>
  </si>
  <si>
    <t>Underwriting and brokerage</t>
  </si>
  <si>
    <t>Other services</t>
  </si>
  <si>
    <t>Trading revenues (Details) - CHF (SFr) SFr in Millions</t>
  </si>
  <si>
    <t>Interest rate products</t>
  </si>
  <si>
    <t>Foreign exchange products</t>
  </si>
  <si>
    <t>Equity/index-related products</t>
  </si>
  <si>
    <t>Credit products</t>
  </si>
  <si>
    <t>Commodity, emission and energy products</t>
  </si>
  <si>
    <t>Other trading securities</t>
  </si>
  <si>
    <t>Other revenues (Details) - CHF (SFr) SFr in Millions</t>
  </si>
  <si>
    <t>Other Revenues</t>
  </si>
  <si>
    <t>Noncontrolling interests without SEI</t>
  </si>
  <si>
    <t>Loans held-for-sale</t>
  </si>
  <si>
    <t>Long-lived assets held-for-sale</t>
  </si>
  <si>
    <t>Equity method investments</t>
  </si>
  <si>
    <t>Provision for credit losses (Details) - CHF (SFr) SFr in Millions</t>
  </si>
  <si>
    <t>Provision for loan losses</t>
  </si>
  <si>
    <t>Provision for lending-related and other exposures</t>
  </si>
  <si>
    <t>Compensation and benefits (Details) - CHF (SFr) SFr in Millions</t>
  </si>
  <si>
    <t>Salaries and variable compensation</t>
  </si>
  <si>
    <t>Social security</t>
  </si>
  <si>
    <t>Pension and other post-retirement expense</t>
  </si>
  <si>
    <t>General and administrative expenses (Details) - CHF (SFr) SFr in Millions</t>
  </si>
  <si>
    <t>General and Administrative Expenses</t>
  </si>
  <si>
    <t>Occupancy expenses</t>
  </si>
  <si>
    <t>IT, machinery, etc.</t>
  </si>
  <si>
    <t>Provisions and losses</t>
  </si>
  <si>
    <t>Travel and entertainment</t>
  </si>
  <si>
    <t>Professional services</t>
  </si>
  <si>
    <t>Amortization and impairment of other intangible assets</t>
  </si>
  <si>
    <t>Restructuring expenses (Details) SFr in Millions</t>
  </si>
  <si>
    <t>Restructuring Cost and Reserve [Line Items]</t>
  </si>
  <si>
    <t>General and Administrative Expense [Member]</t>
  </si>
  <si>
    <t>of which severance</t>
  </si>
  <si>
    <t>of which accelerated deferred compensation</t>
  </si>
  <si>
    <t>of which pensions</t>
  </si>
  <si>
    <t>Restructuring provision - Rollforward (Details 2) SFr in Millions</t>
  </si>
  <si>
    <t>Restructuring provision</t>
  </si>
  <si>
    <t>Restructuring Reserve, Beginning Balance</t>
  </si>
  <si>
    <t>Utilization</t>
  </si>
  <si>
    <t>Restructuring Reserve, Ending Balance</t>
  </si>
  <si>
    <t>Unsettled share-based compensation obligations classified as a component of total shareholders equity</t>
  </si>
  <si>
    <t>Unsettled cash-based compensation obligations classified as compensation liabilities</t>
  </si>
  <si>
    <t>Excluding unsettled compensation and pension obligations [Member]</t>
  </si>
  <si>
    <t>Trading assets and liabilities (Details) - CHF (SFr) SFr in Millions</t>
  </si>
  <si>
    <t>Schedule of Trading Assets and Liabilities</t>
  </si>
  <si>
    <t>Debt securities</t>
  </si>
  <si>
    <t>Equity securities</t>
  </si>
  <si>
    <t>Derivative instruments</t>
  </si>
  <si>
    <t>Short positions</t>
  </si>
  <si>
    <t>Trading assets and liabilities - Cash collateral - netted (Details 2) - CHF (SFr) SFr in Millions</t>
  </si>
  <si>
    <t>Cash collateral - netted</t>
  </si>
  <si>
    <t>Cash collateral paid</t>
  </si>
  <si>
    <t>Cash collateral received</t>
  </si>
  <si>
    <t>Cash collateral - not netted</t>
  </si>
  <si>
    <t>Investment securities (Details) - CHF (SFr) SFr in Millions</t>
  </si>
  <si>
    <t>Investment securities disclosures</t>
  </si>
  <si>
    <t>Securities available-for-sale</t>
  </si>
  <si>
    <t>Total investment securities</t>
  </si>
  <si>
    <t>Investment securities by type (Details 2) - CHF (SFr) SFr in Millions</t>
  </si>
  <si>
    <t>Available-for-sale securities</t>
  </si>
  <si>
    <t>Amortized cost</t>
  </si>
  <si>
    <t>Gross unrealized gains, Securities</t>
  </si>
  <si>
    <t>Gross unrealized losses, Securities</t>
  </si>
  <si>
    <t>Fair value</t>
  </si>
  <si>
    <t>Amortized cost, Debt Securities</t>
  </si>
  <si>
    <t>Gross unrealized gains, Debt securities</t>
  </si>
  <si>
    <t>Gross unrealized losses, Debt securities</t>
  </si>
  <si>
    <t>Fair value, Debt securities</t>
  </si>
  <si>
    <t>Debt securities issued by foreign governments</t>
  </si>
  <si>
    <t>Corporate debt securities</t>
  </si>
  <si>
    <t>Residential mortgage-backed securities</t>
  </si>
  <si>
    <t>Commercial mortgage-backed securities</t>
  </si>
  <si>
    <t>Amortized cost, Equity securities</t>
  </si>
  <si>
    <t>Gross unrealized gains, Equity securities</t>
  </si>
  <si>
    <t>Gross unrealized losses, Equity securities</t>
  </si>
  <si>
    <t>Fair value, Equity securities</t>
  </si>
  <si>
    <t>Banks, trust and insurance companies</t>
  </si>
  <si>
    <t>Industry and all other</t>
  </si>
  <si>
    <t>Investment securities - Proceeds/realized gains/losses (Details 4) - CHF (SFr) SFr in Millions</t>
  </si>
  <si>
    <t>Proceeds from sales</t>
  </si>
  <si>
    <t>Realized gains</t>
  </si>
  <si>
    <t>Investment securities - Maturities of amortized costs/FV/Avg yield (Details 5) - Debt securities - CHF (SFr) SFr in Millions</t>
  </si>
  <si>
    <t>Available-for-sale debt securities amortized cost disclosures</t>
  </si>
  <si>
    <t>Due within 1 year, amortized cost</t>
  </si>
  <si>
    <t>Due from 1 to 5 years, amortized cost</t>
  </si>
  <si>
    <t>Due from 5 to 10 years, amortized cost</t>
  </si>
  <si>
    <t>Due after 10 years, amortized cost</t>
  </si>
  <si>
    <t>Total, amortized cost</t>
  </si>
  <si>
    <t>Available-for-sale debt securities fair value disclosures</t>
  </si>
  <si>
    <t>Due within 1 year, fair value</t>
  </si>
  <si>
    <t>Due from 1 to 5 years, fair value</t>
  </si>
  <si>
    <t>Due from 5 to 10 years, fair value</t>
  </si>
  <si>
    <t>Due after 10 years, fair value</t>
  </si>
  <si>
    <t>Total, fair value</t>
  </si>
  <si>
    <t>Available-for-sale debt securities average yield disclosures</t>
  </si>
  <si>
    <t>Due within 1 year, average yield (as a percent)</t>
  </si>
  <si>
    <t>0.18%</t>
  </si>
  <si>
    <t>Due from 1 to 5 years, average yield (as a percent)</t>
  </si>
  <si>
    <t>0.80%</t>
  </si>
  <si>
    <t>Due from 5 to 10 years, average yield (as a percent)</t>
  </si>
  <si>
    <t>0.00%</t>
  </si>
  <si>
    <t>Due after 10 years, average yield (as a percent)</t>
  </si>
  <si>
    <t>5.45%</t>
  </si>
  <si>
    <t>Total, average yield (as a percent)</t>
  </si>
  <si>
    <t>1.92%</t>
  </si>
  <si>
    <t>Loans, allowance for loan losses and credit quality (Details) - CHF (SFr) SFr in Millions</t>
  </si>
  <si>
    <t>Dec. 31, 2014</t>
  </si>
  <si>
    <t>Gross loans</t>
  </si>
  <si>
    <t>of which held at amortized cost</t>
  </si>
  <si>
    <t>of which held at fair value</t>
  </si>
  <si>
    <t>Net (unearned income)/deferred expenses</t>
  </si>
  <si>
    <t>Foreign</t>
  </si>
  <si>
    <t>Switzerland</t>
  </si>
  <si>
    <t>Corporate and institutional</t>
  </si>
  <si>
    <t>Real estate</t>
  </si>
  <si>
    <t>Commercial and industrial loans</t>
  </si>
  <si>
    <t>Financial institutions</t>
  </si>
  <si>
    <t>Governments and public institutions</t>
  </si>
  <si>
    <t>Consumer</t>
  </si>
  <si>
    <t>Mortgages</t>
  </si>
  <si>
    <t>Loans collateralized by securities</t>
  </si>
  <si>
    <t>Consumer finance</t>
  </si>
  <si>
    <t>Loans, allowance for loan losses and credit quality - Allowance roll-forward (Details 2) - CHF (SFr) SFr in Millions</t>
  </si>
  <si>
    <t>Balance at beginning of period</t>
  </si>
  <si>
    <t>Net movements recognized in statements of operations</t>
  </si>
  <si>
    <t>Gross write-offs</t>
  </si>
  <si>
    <t>Recoveries</t>
  </si>
  <si>
    <t>Net write-offs</t>
  </si>
  <si>
    <t>Provisions for interest</t>
  </si>
  <si>
    <t>Foreign currency translation impact and other adjustments, net</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Loans, allowance for loan losses and credit quality - Counterparty rating (Details 3) - CHF (SFr) SFr in Millions</t>
  </si>
  <si>
    <t>Gross loans held at amortized cost by internal counterparty rating and aging analysis</t>
  </si>
  <si>
    <t>Value of collateral</t>
  </si>
  <si>
    <t>Investment grade | AAA to BBB</t>
  </si>
  <si>
    <t>Non-investment grade | BB to C</t>
  </si>
  <si>
    <t>Non-investment grade | D</t>
  </si>
  <si>
    <t>Corporate and institutional | Investment grade | AAA to BBB</t>
  </si>
  <si>
    <t>Corporate and institutional | Non-investment grade | BB to C</t>
  </si>
  <si>
    <t>Corporate and institutional | Non-investment grade | D</t>
  </si>
  <si>
    <t>Real estate | Investment grade | AAA to BBB</t>
  </si>
  <si>
    <t>Real estate | Non-investment grade | BB to C</t>
  </si>
  <si>
    <t>Real estate | Non-investment grade | D</t>
  </si>
  <si>
    <t>Commercial and industrial loans | Investment grade | AAA to BBB</t>
  </si>
  <si>
    <t>Commercial and industrial loans | Non-investment grade | BB to C</t>
  </si>
  <si>
    <t>Commercial and industrial loans | Non-investment grade | D</t>
  </si>
  <si>
    <t>Financial institutions | Investment grade | AAA to BBB</t>
  </si>
  <si>
    <t>Financial institutions | Non-investment grade | BB to C</t>
  </si>
  <si>
    <t>Financial institutions | Non-investment grade | D</t>
  </si>
  <si>
    <t>Governments and public institutions | Investment grade | AAA to BBB</t>
  </si>
  <si>
    <t>Governments and public institutions | Non-investment grade | BB to C</t>
  </si>
  <si>
    <t>Governments and public institutions | Non-investment grade | D</t>
  </si>
  <si>
    <t>Consumer | Investment grade | AAA to BBB</t>
  </si>
  <si>
    <t>Consumer | Non-investment grade | BB to C</t>
  </si>
  <si>
    <t>Consumer | Non-investment grade | D</t>
  </si>
  <si>
    <t>Mortgages | Investment grade | AAA to BBB</t>
  </si>
  <si>
    <t>Mortgages | Non-investment grade | BB to C</t>
  </si>
  <si>
    <t>Mortgages | Non-investment grade | D</t>
  </si>
  <si>
    <t>Loans collateralized by securities | Investment grade | AAA to BBB</t>
  </si>
  <si>
    <t>Loans collateralized by securities | Non-investment grade | BB to C</t>
  </si>
  <si>
    <t>Loans collateralized by securities | Non-investment grade | D</t>
  </si>
  <si>
    <t>Consumer finance | Investment grade | AAA to BBB</t>
  </si>
  <si>
    <t>Consumer finance | Non-investment grade | BB to C</t>
  </si>
  <si>
    <t>Consumer finance | Non-investment grade | D</t>
  </si>
  <si>
    <t>Loans, allowance for loan losses and credit quality - Aging analysis (Details 4) - CHF (SFr) SFr in Millions</t>
  </si>
  <si>
    <t>Current</t>
  </si>
  <si>
    <t>Past due</t>
  </si>
  <si>
    <t>Past due up to 30 days</t>
  </si>
  <si>
    <t>Past due 31 - 60 days</t>
  </si>
  <si>
    <t>Past due 61 - 90 days</t>
  </si>
  <si>
    <t>Past due more than 90 days</t>
  </si>
  <si>
    <t>Corporate and institutional | Current</t>
  </si>
  <si>
    <t>Corporate and institutional | Past due</t>
  </si>
  <si>
    <t>Corporate and institutional | Past due up to 30 days</t>
  </si>
  <si>
    <t>Corporate and institutional | Past due 31 - 60 days</t>
  </si>
  <si>
    <t>Corporate and institutional | Past due 61 - 90 days</t>
  </si>
  <si>
    <t>Corporate and institutional | Past due more than 90 days</t>
  </si>
  <si>
    <t>Real estate | Current</t>
  </si>
  <si>
    <t>Real estate | Past due</t>
  </si>
  <si>
    <t>Real estate | Past due up to 30 days</t>
  </si>
  <si>
    <t>Real estate | Past due 31 - 60 days</t>
  </si>
  <si>
    <t>Real estate | Past due 61 - 90 days</t>
  </si>
  <si>
    <t>Real estate | Past due more than 90 days</t>
  </si>
  <si>
    <t>Commercial and industrial loans | Current</t>
  </si>
  <si>
    <t>Commercial and industrial loans | Past due</t>
  </si>
  <si>
    <t>Commercial and industrial loans | Past due up to 30 days</t>
  </si>
  <si>
    <t>Commercial and industrial loans | Past due 31 - 60 days</t>
  </si>
  <si>
    <t>Commercial and industrial loans | Past due 61 - 90 days</t>
  </si>
  <si>
    <t>Commercial and industrial loans | Past due more than 90 days</t>
  </si>
  <si>
    <t>Financial institutions | Current</t>
  </si>
  <si>
    <t>Financial institutions | Past due</t>
  </si>
  <si>
    <t>Financial institutions | Past due up to 30 days</t>
  </si>
  <si>
    <t>Financial institutions | Past due 31 - 60 days</t>
  </si>
  <si>
    <t>Financial institutions | Past due 61 - 90 days</t>
  </si>
  <si>
    <t>Financial institutions | Past due more than 90 days</t>
  </si>
  <si>
    <t>Governments and public institutions | Current</t>
  </si>
  <si>
    <t>Governments and public institutions | Past due</t>
  </si>
  <si>
    <t>Governments and public institutions | Past due up to 30 days</t>
  </si>
  <si>
    <t>Governments and public institutions | Past due 31 - 60 days</t>
  </si>
  <si>
    <t>Governments and public institutions | Past due 61 - 90 days</t>
  </si>
  <si>
    <t>Governments and public institutions | Past due more than 90 days</t>
  </si>
  <si>
    <t>Consumer | Current</t>
  </si>
  <si>
    <t>Consumer | Past due</t>
  </si>
  <si>
    <t>Consumer | Past due up to 30 days</t>
  </si>
  <si>
    <t>Consumer | Past due 31 - 60 days</t>
  </si>
  <si>
    <t>Consumer | Past due 61 - 90 days</t>
  </si>
  <si>
    <t>Consumer | Past due more than 90 days</t>
  </si>
  <si>
    <t>Mortgages | Current</t>
  </si>
  <si>
    <t>Mortgages | Past due</t>
  </si>
  <si>
    <t>Mortgages | Past due up to 30 days</t>
  </si>
  <si>
    <t>Mortgages | Past due 31 - 60 days</t>
  </si>
  <si>
    <t>Mortgages | Past due 61 - 90 days</t>
  </si>
  <si>
    <t>Mortgages | Past due more than 90 days</t>
  </si>
  <si>
    <t>Loans collateralized by securities | Current</t>
  </si>
  <si>
    <t>Loans collateralized by securities | Past due</t>
  </si>
  <si>
    <t>Loans collateralized by securities | Past due up to 30 days</t>
  </si>
  <si>
    <t>Loans collateralized by securities | Past due 31 - 60 days</t>
  </si>
  <si>
    <t>Loans collateralized by securities | Past due 61 - 90 days</t>
  </si>
  <si>
    <t>Loans collateralized by securities | Past due more than 90 days</t>
  </si>
  <si>
    <t>Consumer finance | Current</t>
  </si>
  <si>
    <t>Consumer finance | Past due</t>
  </si>
  <si>
    <t>Consumer finance | Past due up to 30 days</t>
  </si>
  <si>
    <t>Consumer finance | Past due 31 - 60 days</t>
  </si>
  <si>
    <t>Consumer finance | Past due 61 - 90 days</t>
  </si>
  <si>
    <t>Consumer finance | Past due more than 90 days</t>
  </si>
  <si>
    <t>Loans, allowance for loan losses and credit quality - Impaired loans (Details 5) - CHF (SFr) SFr in Millions</t>
  </si>
  <si>
    <t>Total non-performing and non-interest-earning loans</t>
  </si>
  <si>
    <t>Restructured loans</t>
  </si>
  <si>
    <t>Potential problem loans</t>
  </si>
  <si>
    <t>Total other impaired loans</t>
  </si>
  <si>
    <t>Gross impaired loans</t>
  </si>
  <si>
    <t>Non-interest-earning loans</t>
  </si>
  <si>
    <t>Non-performing loans</t>
  </si>
  <si>
    <t>Consumer mortgages secured by residential real estate for which formal foreclosure proceedings according to local requirements of the applicable jurisdiction were in process</t>
  </si>
  <si>
    <t>Loans, allowance for loan losses and credit quality - Impaired loans details (Details 6) - CHF (SFr) SFr in Millions</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Loans, allowance for loan losses and credit quality - Impaired loans details (Details 7) - CHF (SFr) SFr in Millions</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Loans, allowance for loan losses and credit quality - Restructured loans (Details 8) SFr in Millions</t>
  </si>
  <si>
    <t>Jun. 30, 2016CHF (SFr)contract</t>
  </si>
  <si>
    <t>Jun. 30, 2015CHF (SFr)contract</t>
  </si>
  <si>
    <t>Restructured loans, Modifications, Number of contracts | contract</t>
  </si>
  <si>
    <t>Restructured loans, Modifications, Pre-Modification Recorded Investment</t>
  </si>
  <si>
    <t>Restructured loans, Modifications, Post-Modification Recorded Investment</t>
  </si>
  <si>
    <t>Restructured loans, subsequently defaulted, Number of contracts | contract</t>
  </si>
  <si>
    <t>Restructured loans, subsequently defaulted, Recorded Investment</t>
  </si>
  <si>
    <t>Goodwill (Details) - CHF (SFr) SFr in Millions</t>
  </si>
  <si>
    <t>Gross amount of goodwill</t>
  </si>
  <si>
    <t>Goodwill acquired during the period</t>
  </si>
  <si>
    <t>Foreign currency translation impact</t>
  </si>
  <si>
    <t>Accumulated impairment</t>
  </si>
  <si>
    <t>Net book value</t>
  </si>
  <si>
    <t>Other assets and other liabilities (Details) - CHF (SFr) SFr in Millions</t>
  </si>
  <si>
    <t>Cash collateral on derivative instruments</t>
  </si>
  <si>
    <t>Cash collateral on non-derivative transactions</t>
  </si>
  <si>
    <t>Derivative instruments used for hedging</t>
  </si>
  <si>
    <t>Assets held-for-sale</t>
  </si>
  <si>
    <t>of which loans</t>
  </si>
  <si>
    <t>of which real estate</t>
  </si>
  <si>
    <t>of which long-lived assets</t>
  </si>
  <si>
    <t>Assets held for separate accounts</t>
  </si>
  <si>
    <t>Interest and fees receivable</t>
  </si>
  <si>
    <t>Deferred tax assets</t>
  </si>
  <si>
    <t>Prepaid expenses</t>
  </si>
  <si>
    <t>Failed purchases</t>
  </si>
  <si>
    <t>Deposits held-for-sale</t>
  </si>
  <si>
    <t>Provisions</t>
  </si>
  <si>
    <t>of which off-balance sheet risk</t>
  </si>
  <si>
    <t>Restructuring liabilities</t>
  </si>
  <si>
    <t>Liabilities held for separate accounts</t>
  </si>
  <si>
    <t>Interest and fees payable</t>
  </si>
  <si>
    <t>Current tax liabilities</t>
  </si>
  <si>
    <t>Deferred tax liabilities</t>
  </si>
  <si>
    <t>Failed sales</t>
  </si>
  <si>
    <t>Restricted loans, representing collateral on secured borrowings, included in loans held-for-sale</t>
  </si>
  <si>
    <t>Loans held in trusts, consolidated as a result of failed sales, included in loans held-for-sale</t>
  </si>
  <si>
    <t>Foreclosed or repossessed real estate</t>
  </si>
  <si>
    <t>Foreclosed or repossessed residential real estate</t>
  </si>
  <si>
    <t>Long-term debt (Details) - CHF (SFr) SFr in Millions</t>
  </si>
  <si>
    <t>Senior</t>
  </si>
  <si>
    <t>Subordinated</t>
  </si>
  <si>
    <t>Non-recourse liabilities from consolidated VIEs</t>
  </si>
  <si>
    <t>Structured notes</t>
  </si>
  <si>
    <t>Long-term debt - Maturities (Details 2) - CHF (SFr) SFr in Millions</t>
  </si>
  <si>
    <t>Long-term debt by maturities</t>
  </si>
  <si>
    <t>Structured notes | Equity</t>
  </si>
  <si>
    <t>Structured notes | Fixed income</t>
  </si>
  <si>
    <t>Structured notes | Credit</t>
  </si>
  <si>
    <t>Structured notes | Other</t>
  </si>
  <si>
    <t>Accumulated other comprehensive income (Details) - CHF (SFr) SFr in Millions</t>
  </si>
  <si>
    <t>Increase (Decrease) in Accumulated other Comprehensive Income</t>
  </si>
  <si>
    <t>Increase/(decrease)</t>
  </si>
  <si>
    <t>Reclassification adjustments, included in net income</t>
  </si>
  <si>
    <t>Total increase/(decrease)</t>
  </si>
  <si>
    <t>Cumulative translation adjustments</t>
  </si>
  <si>
    <t>Net prior service credit/ (cost)</t>
  </si>
  <si>
    <t>Accumulated Gains (Losses) On Liabilities Related To Credit Risk</t>
  </si>
  <si>
    <t>AOCI - Significant reclassification adjustments (Details 3) - CHF (SFr) SFr in Millions</t>
  </si>
  <si>
    <t>Cumulative translation adjustments | Reclassification out of Accumulated Other Comprehensive Income [Member]</t>
  </si>
  <si>
    <t>Sale of subsidiaries</t>
  </si>
  <si>
    <t>of which net releases</t>
  </si>
  <si>
    <t>Actuarial gains/(losses) | Reclassification out of Accumulated Other Comprehensive Income [Member]</t>
  </si>
  <si>
    <t>Reclassification adjustments, included in net income, before tax</t>
  </si>
  <si>
    <t>Offsetting of financial assets (Details) - CHF (SFr) SFr in Millions</t>
  </si>
  <si>
    <t>Derivative assets, gross, subject to enforceable master netting agreements</t>
  </si>
  <si>
    <t>Offsetting</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master netting agreements, net</t>
  </si>
  <si>
    <t>Total financial assets subject to enforceable master netting agreements, financial instruments</t>
  </si>
  <si>
    <t>Total financial assets subject to enforceable master netting agreements, cash collateral received/pledged</t>
  </si>
  <si>
    <t>Total financial assets subject to enforceable master netting agreements, net exposure</t>
  </si>
  <si>
    <t>OTC-cleared</t>
  </si>
  <si>
    <t>OTC</t>
  </si>
  <si>
    <t>Exchange-traded</t>
  </si>
  <si>
    <t>Interest rate derivatives</t>
  </si>
  <si>
    <t>Interest rate derivatives | OTC-cleared</t>
  </si>
  <si>
    <t>Interest rate derivatives | OTC</t>
  </si>
  <si>
    <t>Interest rate derivatives | Exchange-traded</t>
  </si>
  <si>
    <t>Foreign exchange derivatives</t>
  </si>
  <si>
    <t>Foreign exchange derivatives | OTC-cleared</t>
  </si>
  <si>
    <t>Foreign exchange derivatives | OTC</t>
  </si>
  <si>
    <t>Foreign exchange derivatives | Exchange-traded</t>
  </si>
  <si>
    <t>Equity/index-related derivatives</t>
  </si>
  <si>
    <t>Equity/index-related derivatives | OTC-cleared</t>
  </si>
  <si>
    <t>Equity/index-related derivatives | OTC</t>
  </si>
  <si>
    <t>Equity/index-related derivatives | Exchange-traded</t>
  </si>
  <si>
    <t>Credit derivatives</t>
  </si>
  <si>
    <t>Credit derivatives | OTC-cleared</t>
  </si>
  <si>
    <t>Credit derivatives | OTC</t>
  </si>
  <si>
    <t>Credit derivatives | Exchange-traded</t>
  </si>
  <si>
    <t>Other products</t>
  </si>
  <si>
    <t>Other products | OTC-cleared</t>
  </si>
  <si>
    <t>Other products | OTC</t>
  </si>
  <si>
    <t>Other products | Exchange-traded</t>
  </si>
  <si>
    <t>Offsetting of financial liabilities (Details 2) - CHF (SFr) SFr in Millions</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master netting agreements, net</t>
  </si>
  <si>
    <t>Total financial liabilities subject to enforceable master netting agreements, financial instruments</t>
  </si>
  <si>
    <t>Total financial liabilities subject to enforceable master netting agreements, cash collateral received/pledged</t>
  </si>
  <si>
    <t>Total financial liabilities subject to enforceable master netting agreements, net exposure</t>
  </si>
  <si>
    <t>Trading Liabilities</t>
  </si>
  <si>
    <t>Securities sold under repurchase agreements and securities</t>
  </si>
  <si>
    <t>Obligation to return securities received as collateral</t>
  </si>
  <si>
    <t>Tax - Income statement related/reconciliation of tax rate (Details) - CHF (SFr) SFr in Millions</t>
  </si>
  <si>
    <t>Income from continuing operations before taxes (CHF)</t>
  </si>
  <si>
    <t>Current and deferred taxes</t>
  </si>
  <si>
    <t>Deferred income tax expense</t>
  </si>
  <si>
    <t>Income tax expense computed at the statutory tax rate of 22%</t>
  </si>
  <si>
    <t>Swiss statutory rate (as a percent)</t>
  </si>
  <si>
    <t>22.00%</t>
  </si>
  <si>
    <t>Increase/(decrease) in income taxes resulting from:</t>
  </si>
  <si>
    <t>Effective Income Tax Rate Reconciliation, Foreign Income Tax Rate Differential, Amount</t>
  </si>
  <si>
    <t>of which foreign tax rate expense/(benefit) in respect of profits earned in higher/lower tax jurisdictions</t>
  </si>
  <si>
    <t>Changes in tax law and rates</t>
  </si>
  <si>
    <t>Other non-deductible expenses</t>
  </si>
  <si>
    <t>of which non-deductible interest expenses</t>
  </si>
  <si>
    <t>of which non-deductible bank levy costs and other non-deductible compensation expenses</t>
  </si>
  <si>
    <t>of which non-deductible provision accruals</t>
  </si>
  <si>
    <t>Lower taxed income</t>
  </si>
  <si>
    <t>of which tax benefit related non-taxable life insurance income</t>
  </si>
  <si>
    <t>of which exempt income</t>
  </si>
  <si>
    <t>Changes in deferred tax valuation allowance</t>
  </si>
  <si>
    <t>of which tax benefit from the release of valuation allowances on deferred tax assets</t>
  </si>
  <si>
    <t>Tax deductible impairments of Swiss subsidiary investments</t>
  </si>
  <si>
    <t>Change in recognition of outside basis difference</t>
  </si>
  <si>
    <t>of which tax expense or benefit relating to the (establishment) or release of tax contingency accruals</t>
  </si>
  <si>
    <t>of which tax (benefit)/charge from the impact of prior year adjustments</t>
  </si>
  <si>
    <t>of which swiss income tax benefit as a result of foreign branch earnings beneficially impact the earnings mix</t>
  </si>
  <si>
    <t>of which tax benefit relating to the re-assessment of deferred tax assets in Switzerland changes in forecasted future profitability</t>
  </si>
  <si>
    <t>UK</t>
  </si>
  <si>
    <t>of which net increases to the valuation allowance on deferred tax assets on net tax loss carry-forwards</t>
  </si>
  <si>
    <t>Tax - Balance sheet related (Details 2) - CHF (SFr) SFr in Millions</t>
  </si>
  <si>
    <t>Tax effect of temporary differences</t>
  </si>
  <si>
    <t>Net operating loss carry-forwards, after allocation of valuation allowances</t>
  </si>
  <si>
    <t>Gross deferred tax liabilities</t>
  </si>
  <si>
    <t>Net deferred tax assets change</t>
  </si>
  <si>
    <t>Tax benefits associated with share-based compensation</t>
  </si>
  <si>
    <t>Windfall tax benefits/(shortfall tax charge) recorded in additional paid-in capital</t>
  </si>
  <si>
    <t>Tax - Net deferred tax assets/liabilities by type (Details 3) - CHF (SFr) SFr in Millions</t>
  </si>
  <si>
    <t>Temporary differences</t>
  </si>
  <si>
    <t>Deferred Tax Assets (Liabilities), Net</t>
  </si>
  <si>
    <t>Accumulated undistributed earnings from foreign subsidiaries</t>
  </si>
  <si>
    <t>Effective tax rate</t>
  </si>
  <si>
    <t>Effective tax rate (as a percent)</t>
  </si>
  <si>
    <t>41.70%</t>
  </si>
  <si>
    <t>34.60%</t>
  </si>
  <si>
    <t>Minimum</t>
  </si>
  <si>
    <t>Decrease in Unrecognized Tax Benefits is Reasonably Possible</t>
  </si>
  <si>
    <t>Maximum</t>
  </si>
  <si>
    <t>Deferred compensation expense (Details) - CHF (SFr) SFr in Millions</t>
  </si>
  <si>
    <t>Total compensation expense relating to deferred compensation</t>
  </si>
  <si>
    <t>2011 Partner Asset Facility (PAF2)</t>
  </si>
  <si>
    <t>Restricted Cash Awards</t>
  </si>
  <si>
    <t>Other Cash Awards</t>
  </si>
  <si>
    <t>2008 Partner Asset Facility (PAF) awards</t>
  </si>
  <si>
    <t>Plus Bond awards</t>
  </si>
  <si>
    <t>Contingent Capital Awards (CCA)</t>
  </si>
  <si>
    <t>Capital Opportunity Facility (COF)</t>
  </si>
  <si>
    <t>Performance shares | Performance share awards</t>
  </si>
  <si>
    <t>Stock compensation plan | Share awards</t>
  </si>
  <si>
    <t>Stock compensation plan | Contingent Capital share awards</t>
  </si>
  <si>
    <t>Estimated unrecognized deferred compensation (Details 2) SFr in Millions</t>
  </si>
  <si>
    <t>Estimated unrecognized compensation expense</t>
  </si>
  <si>
    <t>Total estimated unrecognized compensation expense</t>
  </si>
  <si>
    <t>Aggregate remaining weighted-average requisite service period (years)</t>
  </si>
  <si>
    <t>Aggregate remaining requisite service period (in years)</t>
  </si>
  <si>
    <t>1 year 2 months 14 days</t>
  </si>
  <si>
    <t>Share-based awards (Details 3) SFr / shares in Units, shares in Millions, SFr in Millions</t>
  </si>
  <si>
    <t>Jun. 30, 2016CHF (SFr)SFr / sharesshares</t>
  </si>
  <si>
    <t>Share-based Compensation Arrangement by Share-based Payment Award [Line Items]</t>
  </si>
  <si>
    <t>Total estimated unrecognized compensation expense | SFr</t>
  </si>
  <si>
    <t>Share-based Compensation Arrangement by Share-based Payment Award, Terms of Award</t>
  </si>
  <si>
    <t>In 6M16, the Bank granted 21.3 million performance shares at a weighted-average share price of CHF 18.62. Each performance share award granted entitles the holder of the award to receive one Group share. Performance share awards vest over three years, such that the performance share awards vest equally on each of the three anniversaries of the grant date. Unlike the share award, the outstanding performance share award is subject to a negative adjustment in the event of a divisional loss in which the employee worked as of December 31, 2015, or a negative return on equity (ROE) of the Group, whichever results in a larger adjustment. For employees in corporate functions and the Strategic Resolution Unit, the negative adjustment only applies in the event of a negative ROE of the Group and is not linked to the performance of the divisions.</t>
  </si>
  <si>
    <t>Vesting period</t>
  </si>
  <si>
    <t>3 years</t>
  </si>
  <si>
    <t>Share-based Compensation Arrangement by Share-based Payment Award, Equity Instruments Other than Options, Nonvested, Weighted Average Grant Date Fair Value [Roll Forward]</t>
  </si>
  <si>
    <t>Weighted-average grant-date fair value - Granted (in CHF per share) | SFr / shares</t>
  </si>
  <si>
    <t>Share-based Compensation Arrangement by Share-based Payment Award, Equity Instruments Other than Options, Nonvested, Number of Shares [Roll Forward]</t>
  </si>
  <si>
    <t>Share-based Compensation Arrangement by Share-based Payment Award, Non-Option Equity Instruments, Outstanding, Number, Beginning Balance</t>
  </si>
  <si>
    <t>Granted (in shares)</t>
  </si>
  <si>
    <t>Settled (in shares)</t>
  </si>
  <si>
    <t>Forfeited (in shares)</t>
  </si>
  <si>
    <t>Share-based Compensation Arrangement by Share-based Payment Award, Non-Option Equity Instruments, Outstanding, Number, Ending Balance</t>
  </si>
  <si>
    <t>of which vested (in shares)</t>
  </si>
  <si>
    <t>of which unvested (in shares)</t>
  </si>
  <si>
    <t>In 6M16, the Bank granted 33.1 million shares at a weighted-average share price of CHF 18.21. Each share award granted entitles the holder of the award to receive one Group share and is subject to service conditions as it vests over three years, such that the share award vests equally on each of the three anniversaries of the grant date.</t>
  </si>
  <si>
    <t>Cash-based awards (Details 5) SFr / shares in Units, SFr in Millions</t>
  </si>
  <si>
    <t>Jun. 30, 2016CHF (SFr)SFr / shares</t>
  </si>
  <si>
    <t>Deferred Compensation Arrangement with Individual, Excluding Share-based Payments and Postretirement Benefits [Line Items]</t>
  </si>
  <si>
    <t>Deferred Compensation Arrangement with Individual, Description</t>
  </si>
  <si>
    <t>In 6M16, the Bank awarded Contingent Capital Awards (CCA) with a total value of CHF 217 million. CCA are scheduled to vest on the third anniversary of the grant date and will be expensed over a three-year period from the grant date.</t>
  </si>
  <si>
    <t>Deferred Compensation Arrangement with Individual, Cash Award Granted, Amount</t>
  </si>
  <si>
    <t>Contingent Capital Awards (CCA) | Cliff vesting [Member]</t>
  </si>
  <si>
    <t>Deferred Compensation Arrangement with Individual, Maximum Contractual Term</t>
  </si>
  <si>
    <t>Contingent Capital Share Awards Conversion | Grant Date, March, 2016</t>
  </si>
  <si>
    <t>In March 2016, the Bank executed a voluntary exchange offer, under which employees had the right to voluntarily convert a portion of their respective CCA into Contingent Capital share awards at a conversion price of CHF 14.57. CCA holders elected to convert CHF 213 million of their CCA into the new Contingent Capital share awards during the election period. This fair value represented an approximate conversion rate of 15%. Each Contingent Capital share award had a grant-date fair value of CHF 14.45 and contains the same contractual term, vesting period, performance criteria and other terms and conditions as the original CCA. Upon conversion, CHF 135 million of the liability related to CCA that were converted into Contingent Capital share awards was reclassified to total shareholder's equity.</t>
  </si>
  <si>
    <t>Percentage of employees electing to exchange their existing awards for new awards</t>
  </si>
  <si>
    <t>15.00%</t>
  </si>
  <si>
    <t>Conversion price | SFr / shares</t>
  </si>
  <si>
    <t>Grant-date fair value | SFr / shares</t>
  </si>
  <si>
    <t>Amount of cash awards that were converted into share awards</t>
  </si>
  <si>
    <t>Amount relating to the liability of cash awards reclassified into total shareholders' equity</t>
  </si>
  <si>
    <t>Other Cash Awards | Cliff vesting [Member]</t>
  </si>
  <si>
    <t>2 years</t>
  </si>
  <si>
    <t>Plus Bond awards | Cliff vesting [Member]</t>
  </si>
  <si>
    <t>Pension and other post-retirement benefits - Obligation and funded status (Details) - Other post-retirement defined benefit plans - International - CHF (SFr) SFr in Millions</t>
  </si>
  <si>
    <t>Total benefit costs</t>
  </si>
  <si>
    <t>Service costs on benefit obligation</t>
  </si>
  <si>
    <t>Interest costs on benefit obligation</t>
  </si>
  <si>
    <t>Expected return on plan assets</t>
  </si>
  <si>
    <t>Amortization of recognized prior service cost/(credit)</t>
  </si>
  <si>
    <t>Amortization of recognized actuarial losses/(gains)</t>
  </si>
  <si>
    <t>PBO</t>
  </si>
  <si>
    <t>Service costs</t>
  </si>
  <si>
    <t>Interest costs</t>
  </si>
  <si>
    <t>Pension and Other Postretirement Benefit Contributions</t>
  </si>
  <si>
    <t>Contributions expected to be made by the company by the end of the current fiscal year</t>
  </si>
  <si>
    <t>Contributions made to defined benefit pension plans and other post-retirement defined benefit plans</t>
  </si>
  <si>
    <t>Derivatives and hedging activities - Fair value - balance sheet related (Details) - CHF (SFr) SFr in Billions</t>
  </si>
  <si>
    <t>Notional amount</t>
  </si>
  <si>
    <t>Positive replacement value (PRV)</t>
  </si>
  <si>
    <t>Negative replacement value (NRV)</t>
  </si>
  <si>
    <t>Maximum Length of Time Hedged in Cash Flow Hedge</t>
  </si>
  <si>
    <t>5 years</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Derivatives and hedging activities - Movements (Details 2) - CHF (SFr) SFr in Millions</t>
  </si>
  <si>
    <t>Derivative Instruments, Gain (Loss)</t>
  </si>
  <si>
    <t>Gains/(losses) recognized in income on derivatives</t>
  </si>
  <si>
    <t>Gains/(losses) recognized in income on hedged items</t>
  </si>
  <si>
    <t>Net gains/(losses) on the ineffective portion</t>
  </si>
  <si>
    <t>Fair value hedges | Interest rate derivatives</t>
  </si>
  <si>
    <t>Fair value hedges | Foreign exchang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Net investment hedges | Foreign exchange derivatives</t>
  </si>
  <si>
    <t>Derivatives and hedging activities - Contingent credit risk (Details 3) - CHF (SFr) SFr in Billions</t>
  </si>
  <si>
    <t>Current net exposure</t>
  </si>
  <si>
    <t>Collateral posted</t>
  </si>
  <si>
    <t>Additional collateral required in a one-notch downgrade event</t>
  </si>
  <si>
    <t>Additional collateral required in a two-notch downgrade event</t>
  </si>
  <si>
    <t>Additional collateral required in a three-notch downgrade event</t>
  </si>
  <si>
    <t>Bilateral counterparties</t>
  </si>
  <si>
    <t>Special purpose entities</t>
  </si>
  <si>
    <t>Accelerated terminations</t>
  </si>
  <si>
    <t>Derivatives and hedging activities - Credit protection sold/purchased (Details 4) - CHF (SFr) SFr in Billions</t>
  </si>
  <si>
    <t>3 Months Ended</t>
  </si>
  <si>
    <t>Credit protection sold</t>
  </si>
  <si>
    <t>Credit protection purchased</t>
  </si>
  <si>
    <t>Net credit protection (sold)/purchased</t>
  </si>
  <si>
    <t>Other protection purchased</t>
  </si>
  <si>
    <t>Fair value of credit protection sold</t>
  </si>
  <si>
    <t>Total return swaps</t>
  </si>
  <si>
    <t>Maturity less than 1 year</t>
  </si>
  <si>
    <t>Maturity between 1 to 5 years</t>
  </si>
  <si>
    <t>Maturity greater than 5 years</t>
  </si>
  <si>
    <t>Sovereigns</t>
  </si>
  <si>
    <t>Non-sovereigns</t>
  </si>
  <si>
    <t>Investment grade</t>
  </si>
  <si>
    <t>Non-investment grade</t>
  </si>
  <si>
    <t>Single-name instruments</t>
  </si>
  <si>
    <t>Single-name instruments | Maturity less than 1 year</t>
  </si>
  <si>
    <t>Single-name instruments | Maturity between 1 to 5 years</t>
  </si>
  <si>
    <t>Single-name instruments | Maturity greater than 5 years</t>
  </si>
  <si>
    <t>Single-name instruments | Sovereigns</t>
  </si>
  <si>
    <t>Single-name instruments | Non-sovereigns</t>
  </si>
  <si>
    <t>Single-name instruments | Investment grade</t>
  </si>
  <si>
    <t>Single-name instruments | Non-investment grade</t>
  </si>
  <si>
    <t>Multi-name instruments</t>
  </si>
  <si>
    <t>Multi-name instruments | Maturity less than 1 year</t>
  </si>
  <si>
    <t>Multi-name instruments | Maturity between 1 to 5 years</t>
  </si>
  <si>
    <t>Multi-name instruments | Maturity greater than 5 years</t>
  </si>
  <si>
    <t>Multi-name instruments | Sovereigns</t>
  </si>
  <si>
    <t>Multi-name instruments | Non-sovereigns</t>
  </si>
  <si>
    <t>Multi-name instruments | Investment grade</t>
  </si>
  <si>
    <t>Multi-name instruments | Non-investment grade</t>
  </si>
  <si>
    <t>Derivatives and hedging activities - Credit derivatives (Details 5) - CHF (SFr) SFr in Billions</t>
  </si>
  <si>
    <t>Credit Derivatives [Line Items]</t>
  </si>
  <si>
    <t>Other instruments</t>
  </si>
  <si>
    <t>Total credit derivatives</t>
  </si>
  <si>
    <t>Guarantees and commitments - Guarantees maturity (Details) - CHF (SFr) SFr in Millions</t>
  </si>
  <si>
    <t>Maturity greater than 1 year</t>
  </si>
  <si>
    <t>Total gross amount</t>
  </si>
  <si>
    <t>Total net amount</t>
  </si>
  <si>
    <t>Carrying value</t>
  </si>
  <si>
    <t>Collateral received</t>
  </si>
  <si>
    <t>Credit guarantees and similar instruments</t>
  </si>
  <si>
    <t>Performance guarantees and similar instruments</t>
  </si>
  <si>
    <t>Derivatives</t>
  </si>
  <si>
    <t>Other guarantees</t>
  </si>
  <si>
    <t>Guarantees and commitments - Other guarantees (Details 2) - CHF (SFr) SFr in Billions</t>
  </si>
  <si>
    <t>12 Months Ended</t>
  </si>
  <si>
    <t>Jun. 30, 2017</t>
  </si>
  <si>
    <t>Amount jointly guaranteed by deposit-taking banks and securities dealers in Switzerland</t>
  </si>
  <si>
    <t>Group's share in amount jointly guaranteed by deposit-taking banks and securities dealers in Switzerland</t>
  </si>
  <si>
    <t>Guarantees and commitments - Other commitments maturity (Details 7) - CHF (SFr) SFr in Millions</t>
  </si>
  <si>
    <t>Irrevocable commitments under documentary credits</t>
  </si>
  <si>
    <t>Loan commitments</t>
  </si>
  <si>
    <t>Unused revocable credit limits</t>
  </si>
  <si>
    <t>Forward reverse repurchase agreements</t>
  </si>
  <si>
    <t>Transfers of financial assets (TFA) - Securitizations (Details) - CHF (SFr) SFr in Millions</t>
  </si>
  <si>
    <t>Jan. 01, 2016</t>
  </si>
  <si>
    <t>CMBS</t>
  </si>
  <si>
    <t>Transfers of financial assets disclosures</t>
  </si>
  <si>
    <t>Net gain/(loss)</t>
  </si>
  <si>
    <t>Proceeds from transfer of assets</t>
  </si>
  <si>
    <t>Cash received on interests that continue to be held</t>
  </si>
  <si>
    <t>RMBS</t>
  </si>
  <si>
    <t>Servicing fees</t>
  </si>
  <si>
    <t>Other asset-backed financing activities</t>
  </si>
  <si>
    <t>Impact of ASU 2015-2 implementation not included in the amount of proceeds from transfer of assets</t>
  </si>
  <si>
    <t>TFA - Principal amounts outstanding / total assets - continuing involvement (Details 2) - CHF (SFr) SFr in Millions</t>
  </si>
  <si>
    <t>Principal amount outstanding</t>
  </si>
  <si>
    <t>Total assets of SPE</t>
  </si>
  <si>
    <t>Impact of ASU 2015-2 implementation included in the principal amount outstanding from transfers of assets prior to January 1, 2016</t>
  </si>
  <si>
    <t>Impact of ASU 2015-2 implementation included in total assets of SPE from transfers of assets prior to January 1, 2016</t>
  </si>
  <si>
    <t>TFA - Key economic assumptions at time of transfer (Details 3) - CHF (SFr) SFr in Millions</t>
  </si>
  <si>
    <t>Key economic assumptions used in measuring fair value at time of transfer</t>
  </si>
  <si>
    <t>Prepayment speed rate assumed used for projecting payments over the life of a residential mortgage loan (as a percent)</t>
  </si>
  <si>
    <t>100.00%</t>
  </si>
  <si>
    <t>Prepayment rate per annum of the outstanding principal balance of mortgage loans in the first month assuming 100% prepayment (as a percent)</t>
  </si>
  <si>
    <t>0.20%</t>
  </si>
  <si>
    <t>Prepayment rate per annum of the outstanding principal balance of mortgage loans after the first month assuming 100% prepayment (as a percent)</t>
  </si>
  <si>
    <t>Constant prepayment rate assumed using a 100% prepayment assumption (as a percent)</t>
  </si>
  <si>
    <t>6.00%</t>
  </si>
  <si>
    <t>Fair value of beneficial interests at time of transfer</t>
  </si>
  <si>
    <t>Weighted-average life, in years</t>
  </si>
  <si>
    <t>10 years 8 months 12 days</t>
  </si>
  <si>
    <t>8 years 10 months 24 days</t>
  </si>
  <si>
    <t>CMBS | Minimum</t>
  </si>
  <si>
    <t>Cash flow discount rate (rate per annum), in % (as a percent)</t>
  </si>
  <si>
    <t>2.40%</t>
  </si>
  <si>
    <t>2.00%</t>
  </si>
  <si>
    <t>Expected credit losses (rate per annum), in % (as a percent)</t>
  </si>
  <si>
    <t>0.70%</t>
  </si>
  <si>
    <t>CMBS | Maximum</t>
  </si>
  <si>
    <t>4.90%</t>
  </si>
  <si>
    <t>5.70%</t>
  </si>
  <si>
    <t>3.40%</t>
  </si>
  <si>
    <t>CMBS | Level 2</t>
  </si>
  <si>
    <t>CMBS | Level 3</t>
  </si>
  <si>
    <t>6 years 8 months 12 days</t>
  </si>
  <si>
    <t>8 years 7 months 7 days</t>
  </si>
  <si>
    <t>RMBS | Minimum</t>
  </si>
  <si>
    <t>Prepayment speed assumption (rate per annum) in % (as a percent)</t>
  </si>
  <si>
    <t>8.10%</t>
  </si>
  <si>
    <t>4.50%</t>
  </si>
  <si>
    <t>1.40%</t>
  </si>
  <si>
    <t>1.70%</t>
  </si>
  <si>
    <t>0.50%</t>
  </si>
  <si>
    <t>RMBS | Maximum</t>
  </si>
  <si>
    <t>24.40%</t>
  </si>
  <si>
    <t>27.70%</t>
  </si>
  <si>
    <t>18.60%</t>
  </si>
  <si>
    <t>13.60%</t>
  </si>
  <si>
    <t>12.50%</t>
  </si>
  <si>
    <t>RMBS | Level 2</t>
  </si>
  <si>
    <t>RMBS | Level 3</t>
  </si>
  <si>
    <t>TFA - Key economic assumptions at balance sheet date (Details 4) - CHF (SFr) SFr in Millions</t>
  </si>
  <si>
    <t>Assumption for Fair Value as of Balance Sheet Date of Assets or Liabilities that relate to Transferor's Continuing Involvement [Line Items]</t>
  </si>
  <si>
    <t>Fair value of beneficial interests held in SPEs</t>
  </si>
  <si>
    <t>6 years 2 months 14 days</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ash flow discount rate per annum, in % (as a percent)</t>
  </si>
  <si>
    <t>1.60%</t>
  </si>
  <si>
    <t>2.10%</t>
  </si>
  <si>
    <t>Expected credit losses rate (rate per annum), in % (as a percent)</t>
  </si>
  <si>
    <t>1.10%</t>
  </si>
  <si>
    <t>0.90%</t>
  </si>
  <si>
    <t>16.10%</t>
  </si>
  <si>
    <t>13.30%</t>
  </si>
  <si>
    <t>15.30%</t>
  </si>
  <si>
    <t>12.70%</t>
  </si>
  <si>
    <t>CMBS | Non-investment grade</t>
  </si>
  <si>
    <t>6 years 10 months 24 days</t>
  </si>
  <si>
    <t>9 years 8 months 12 days</t>
  </si>
  <si>
    <t>Impact on fair value from 10% adverse change in prepayment speed</t>
  </si>
  <si>
    <t>Impact on fair value from 20% adverse change in prepayment speed</t>
  </si>
  <si>
    <t>Prepayment speed assumption (rate per annum), in % (as a percent)</t>
  </si>
  <si>
    <t>1.00%</t>
  </si>
  <si>
    <t>0.60%</t>
  </si>
  <si>
    <t>1.50%</t>
  </si>
  <si>
    <t>1.30%</t>
  </si>
  <si>
    <t>31.10%</t>
  </si>
  <si>
    <t>37.10%</t>
  </si>
  <si>
    <t>39.10%</t>
  </si>
  <si>
    <t>35.50%</t>
  </si>
  <si>
    <t>37.70%</t>
  </si>
  <si>
    <t>34.30%</t>
  </si>
  <si>
    <t>RMBS | Non-investment grade</t>
  </si>
  <si>
    <t>5 years 7 months 7 days</t>
  </si>
  <si>
    <t>2 years 6 months 1 day</t>
  </si>
  <si>
    <t>Other asset-backed financing activities | Minimum</t>
  </si>
  <si>
    <t>Other asset-backed financing activities | Maximum</t>
  </si>
  <si>
    <t>21.80%</t>
  </si>
  <si>
    <t>21.20%</t>
  </si>
  <si>
    <t>20.00%</t>
  </si>
  <si>
    <t>14.20%</t>
  </si>
  <si>
    <t>Other asset-backed financing activities | Non-investment grade</t>
  </si>
  <si>
    <t>TFA - Carrying amounts for sale treatmen not achieved (Details 5) - CHF (SFr) SFr in Millions</t>
  </si>
  <si>
    <t>RMBS | Other assets</t>
  </si>
  <si>
    <t>Carrying amounts of transferred financial assets and liabilities where sale treatment not achieved</t>
  </si>
  <si>
    <t>Assets, transfer of financial interest, sale treatment not achieved</t>
  </si>
  <si>
    <t>RMBS | Other liabilities</t>
  </si>
  <si>
    <t>Liability to SPE, transfer of financial interest, sale treatment not achieved</t>
  </si>
  <si>
    <t>Other asset-backed financing activities | Trading assets</t>
  </si>
  <si>
    <t>Other asset-backed financing activities | Other assets</t>
  </si>
  <si>
    <t>Other asset-backed financing activities | Other liabilities</t>
  </si>
  <si>
    <t>TFA - Accounted for as sales - by transaction type (Details 6) - CHF (SFr) SFr in Millions</t>
  </si>
  <si>
    <t>Transfer of Financial Assets Accounted for as Sales [Line Items]</t>
  </si>
  <si>
    <t>Carrying amount derecognized</t>
  </si>
  <si>
    <t>Gross cash proceeds received for assets derecognized</t>
  </si>
  <si>
    <t>Fair value of transferred assets</t>
  </si>
  <si>
    <t>Gross derivative assets recorded</t>
  </si>
  <si>
    <t>Gross derivative liabilities recorded</t>
  </si>
  <si>
    <t>Sales with total return swaps</t>
  </si>
  <si>
    <t>Sales with longevity swaps</t>
  </si>
  <si>
    <t>Derivatives related to Transfers of Assets accounted for as sale</t>
  </si>
  <si>
    <t>Derivatives related to Transfers of Assets accounted for as sale | Equity/index-related derivatives</t>
  </si>
  <si>
    <t>Derivatives related to Transfers of Assets accounted for as sale | Other products</t>
  </si>
  <si>
    <t>Derivatives related to Transfers of Assets accounted for as sale | Sales with total return swaps</t>
  </si>
  <si>
    <t>Derivatives related to Transfers of Assets accounted for as sale | Sales with longevity swaps</t>
  </si>
  <si>
    <t>TFA - Transfer of certain financial assets accounted for as secured borrowings (Details 7) - CHF (SFr) SFr in Millions</t>
  </si>
  <si>
    <t>Transfer of Certain Financial Assets Accounted for as Secured Borrowings [Line Items]</t>
  </si>
  <si>
    <t>Securities sold under repurchase agreements</t>
  </si>
  <si>
    <t>Securities lending transactions</t>
  </si>
  <si>
    <t>Governments debt securities</t>
  </si>
  <si>
    <t>Asset-backed securities</t>
  </si>
  <si>
    <t>Maturity on Demand [Member]</t>
  </si>
  <si>
    <t>Maturity Less than 30 Days [Member]</t>
  </si>
  <si>
    <t>Maturity 30 to 90 Days [Member]</t>
  </si>
  <si>
    <t>Maturity Greater than 90 Days [Member]</t>
  </si>
  <si>
    <t>Variable interest entities (VIE) - Consolidated (Details 8) - CHF (SFr) SFr in Millions</t>
  </si>
  <si>
    <t>Consolidated VIEs in which the Group was the primary beneficiary</t>
  </si>
  <si>
    <t>of which loans held-for-sale</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VIE - Non-consolidated (Details 9) - CHF (SFr) SFr in Millions</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Financial instruments (FI) - Assets measured at fair value on recurring basis (Details 2) - CHF (SFr) SFr in Millions</t>
  </si>
  <si>
    <t>Cash and Due from Banks</t>
  </si>
  <si>
    <t>Securities received as collateral</t>
  </si>
  <si>
    <t>Other intangible assets (mortgage servicing rights), at fair value</t>
  </si>
  <si>
    <t>Netting impact</t>
  </si>
  <si>
    <t>Total assets at fair value, measured at net asset value per share</t>
  </si>
  <si>
    <t>Recurring basis</t>
  </si>
  <si>
    <t>Trading assets, measured at net asset value per share</t>
  </si>
  <si>
    <t>Other investments, measured at net asset value per share</t>
  </si>
  <si>
    <t>Loans - of which commercial and industrial</t>
  </si>
  <si>
    <t>Loans - of which financial institutions</t>
  </si>
  <si>
    <t>Other assets - of which loans held-for-sale</t>
  </si>
  <si>
    <t>Total assets at fair value</t>
  </si>
  <si>
    <t>Less other investments - equity at fair value attributable to noncontrolling interests</t>
  </si>
  <si>
    <t>Less other investments - equity at fair value attributable to noncontrolling interests, measured at net asset value per share</t>
  </si>
  <si>
    <t>Less assets consolidated under ASU 2009-17</t>
  </si>
  <si>
    <t>Assets at fair value excluding noncontrolling interests and assets not risk-weighted under the Basel framework</t>
  </si>
  <si>
    <t>Assets at fair value excluding noncontrolling interests and assets not risk-weighted under the Basel framework, measured at net asset value per share</t>
  </si>
  <si>
    <t>Recurring basis | Private equity</t>
  </si>
  <si>
    <t>Recurring basis | Private equity - of which equity funds</t>
  </si>
  <si>
    <t>Recurring basis | Hedge funds</t>
  </si>
  <si>
    <t>Recurring basis | Hedge funds - of which debt funds</t>
  </si>
  <si>
    <t>Recurring basis | Other equity investments</t>
  </si>
  <si>
    <t>Recurring basis | Other equity investments - of which private</t>
  </si>
  <si>
    <t>Recurring basis | Life finance instruments</t>
  </si>
  <si>
    <t>Recurring basis | Debt securities</t>
  </si>
  <si>
    <t>Recurring basis | Debt securities | Debt securities issued by foreign governments</t>
  </si>
  <si>
    <t>Recurring basis | Debt securities | Corporate debt securities</t>
  </si>
  <si>
    <t>Recurring basis | Debt securities | RMBS</t>
  </si>
  <si>
    <t>Recurring basis | Debt securities | CMBS</t>
  </si>
  <si>
    <t>Recurring basis | Debt securities | Collateralized debt obligations</t>
  </si>
  <si>
    <t>Recurring basis | Equity securities</t>
  </si>
  <si>
    <t>Recurring basis | Derivative instruments</t>
  </si>
  <si>
    <t>Recurring basis | Other</t>
  </si>
  <si>
    <t>Recurring basis | Other assets</t>
  </si>
  <si>
    <t>Level 1 | Recurring basis</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FI - Liabilities measured at fair value on recurring basis (Details 3) - CHF (SFr) SFr in Millions</t>
  </si>
  <si>
    <t>Liabilities</t>
  </si>
  <si>
    <t>Trading liabilities, measured at net asset value per share</t>
  </si>
  <si>
    <t>Total liabilities at fair value</t>
  </si>
  <si>
    <t>Total liabilities at fair value, measured at net asset value per share</t>
  </si>
  <si>
    <t>Recurring basis | Long-term debt - of which treasury debt over two years</t>
  </si>
  <si>
    <t>Recurring basis | Long-term debt - of which structured notes over one year and up to two years</t>
  </si>
  <si>
    <t>Recurring basis | Long-term debt - of which structured notes over two years</t>
  </si>
  <si>
    <t>Recurring basis | Long-term debt - of which other debt instruments over two years</t>
  </si>
  <si>
    <t>Recurring basis | Long-term debt - of which other subordinated bonds</t>
  </si>
  <si>
    <t>Recurring basis | Long-term debt - of which nonrecourse liabilities</t>
  </si>
  <si>
    <t>Recurring basis | Other liabilities - of which failed sales</t>
  </si>
  <si>
    <t>Recurring basis | Other liabilities</t>
  </si>
  <si>
    <t>Level 1 | Recurring basis | Long-term debt - of which treasury debt over two years</t>
  </si>
  <si>
    <t>Level 1 | Recurring basis | Long-term debt - of which structured notes over one year and up to two years</t>
  </si>
  <si>
    <t>Level 1 | Recurring basis | Long-term debt - of which structured notes over two years</t>
  </si>
  <si>
    <t>Level 1 | Recurring basis | Long-term debt - of which other debt instruments over two years</t>
  </si>
  <si>
    <t>Level 1 | Recurring basis | Long-term debt - of which other subordinated bond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one year and up to two years</t>
  </si>
  <si>
    <t>Level 2 | Recurring basis | Long-term debt - of which structured notes over two years</t>
  </si>
  <si>
    <t>Level 2 | Recurring basis | Long-term debt - of which other debt instruments over two years</t>
  </si>
  <si>
    <t>Level 2 | Recurring basis | Long-term debt - of which other subordinated bond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one year and up to two years</t>
  </si>
  <si>
    <t>Level 3 | Recurring basis | Long-term debt - of which structured notes over two years</t>
  </si>
  <si>
    <t>Level 3 | Recurring basis | Long-term debt - of which other debt instruments over two years</t>
  </si>
  <si>
    <t>Level 3 | Recurring basis | Long-term debt - of which other subordinated bonds</t>
  </si>
  <si>
    <t>Level 3 | Recurring basis | Long-term debt - of which nonrecourse liabilities</t>
  </si>
  <si>
    <t>Level 3 | Recurring basis | Other liabilities - of which failed sales</t>
  </si>
  <si>
    <t>FI - Roll-forward of assets measured at fair value on recurring basis (Details 4) - Recurring basis - CHF (SFr) SFr in Millions</t>
  </si>
  <si>
    <t>Assets measured at fair value on a recurring basis for level 3</t>
  </si>
  <si>
    <t>Balance at beginning of period, assets</t>
  </si>
  <si>
    <t>Transfers in, assets</t>
  </si>
  <si>
    <t>Transfers out,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Gain (loss) on transfers in/out included in accumulated other comprehensive income, assets</t>
  </si>
  <si>
    <t>Gain (loss) on all other activity included in accumulated other comprehensive income, assets</t>
  </si>
  <si>
    <t>Foreign currency translation impact, assets</t>
  </si>
  <si>
    <t>Balance at end of period, assets</t>
  </si>
  <si>
    <t>Trading assets | Debt securities</t>
  </si>
  <si>
    <t>Trading assets | Debt securities | Corporate debt securities</t>
  </si>
  <si>
    <t>Trading assets | Debt securities | RMBS</t>
  </si>
  <si>
    <t>Trading assets | Debt securities | CMBS</t>
  </si>
  <si>
    <t>Trading assets | Debt securities | Collateralized debt obligations</t>
  </si>
  <si>
    <t>Trading assets | Equity securities</t>
  </si>
  <si>
    <t>Trading assets | Derivative instruments</t>
  </si>
  <si>
    <t>Trading assets | Derivative instruments | Interest rate derivatives</t>
  </si>
  <si>
    <t>Trading assets | Derivative instruments | Credit derivatives</t>
  </si>
  <si>
    <t>Trading assets | Derivative instruments | Equity/Index-related products</t>
  </si>
  <si>
    <t>Trading assets | Other</t>
  </si>
  <si>
    <t>Other investments | Life finance instruments</t>
  </si>
  <si>
    <t>Other investments | Equity securities</t>
  </si>
  <si>
    <t>Other assets - of which loans held-for-sale | RMBS</t>
  </si>
  <si>
    <t>FI - Roll-forward of liabilities measured at fair value on recurring basis (Details 5) - Recurring basis - CHF (SFr) SFr in Millions</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Gain (loss) on transfers in/out included in accumulated other comprehensive income, liabilities</t>
  </si>
  <si>
    <t>Gain (loss) on all other activity included in accumulated other comprehensive income, liabilities</t>
  </si>
  <si>
    <t>Foreign currency translation impact, liabilities</t>
  </si>
  <si>
    <t>Balance at end of period, liabilities</t>
  </si>
  <si>
    <t>Due to banks and customer deposits</t>
  </si>
  <si>
    <t>Trading Liabilities | Interest rate derivatives</t>
  </si>
  <si>
    <t>Trading Liabilities | Foreign exchange derivatives</t>
  </si>
  <si>
    <t>Trading Liabilities | Credit derivatives</t>
  </si>
  <si>
    <t>Trading Liabilities | Equity/Index-related products</t>
  </si>
  <si>
    <t>Short-term borrowings.</t>
  </si>
  <si>
    <t>Long-term debt | Long-term debt - of which structured notes over two years</t>
  </si>
  <si>
    <t>Long-term debt | Long-term debt - of which nonrecourse liabilities</t>
  </si>
  <si>
    <t>Other liabilities | Other liabilities - of which failed sales</t>
  </si>
  <si>
    <t>FI - Roll-forward of net assets measured at fair value on recurring basis (Details 6) - Recurring basis - CHF (SFr) SFr in Millions</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Gain (loss) on transfers in/out included in accumulated other comprehensive income, net assets/liabilities</t>
  </si>
  <si>
    <t>Gain (loss) on all other activity included in accumulated other comprehensive income, net assets/liabilities</t>
  </si>
  <si>
    <t>Foreign currency translation impact, net assets/liabilities</t>
  </si>
  <si>
    <t>FI - Gains/losses on assets/liabilities using unobservable inputs (Details 7) - CHF (SFr) SFr in Millions</t>
  </si>
  <si>
    <t>Gains and losses on assets and liabilities</t>
  </si>
  <si>
    <t>Net realized/unrealized gains/(losses) included in net revenues</t>
  </si>
  <si>
    <t>Whereof: Unrealized gains/(losses) relating to assets and liabilities still held as of the reporting date</t>
  </si>
  <si>
    <t>FI - Non-recurring fair value changes (Details 8) - Nonrecurring basis - CHF (SFr) SFr in Billions</t>
  </si>
  <si>
    <t>Assets and liabilities recorded at fair value</t>
  </si>
  <si>
    <t>FI - Difference between fair value and unpaid principle balances (Details 9) - CHF (SFr) SFr in Millions</t>
  </si>
  <si>
    <t>Aggregate fair value</t>
  </si>
  <si>
    <t>Aggregate unpaid principal</t>
  </si>
  <si>
    <t>Difference</t>
  </si>
  <si>
    <t>Non-interest-earning loans, Difference</t>
  </si>
  <si>
    <t>FI - Gains/losses on financial instruments (Details 10) - CHF (SFr) SFr in Millions</t>
  </si>
  <si>
    <t>Gains (losses) on financial instruments</t>
  </si>
  <si>
    <t>Net gains/(losses)</t>
  </si>
  <si>
    <t>Net gains/(losses) of which related to credit risk - on assets</t>
  </si>
  <si>
    <t>Net gains/(losses) of which related to credit risk - on liabilities</t>
  </si>
  <si>
    <t>FI - Fair value, unfunded commitments, term of redemption conditions (Details 11) - CHF (SFr) SFr in Millions</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Funds held in trading assets and liabilities</t>
  </si>
  <si>
    <t>Funds held in trading assets and liabilities | Debt funds</t>
  </si>
  <si>
    <t>Funds held in trading assets and liabilities | Equity funds</t>
  </si>
  <si>
    <t>Percentage of investment subject to on demand redemption</t>
  </si>
  <si>
    <t>46.00%</t>
  </si>
  <si>
    <t>Percentage of investment subject to monthly redemption</t>
  </si>
  <si>
    <t>18.00%</t>
  </si>
  <si>
    <t>Percentage of investment subject to quarterly redemption</t>
  </si>
  <si>
    <t>7.00%</t>
  </si>
  <si>
    <t>Percentage of investment subject to annual redemption</t>
  </si>
  <si>
    <t>29.00%</t>
  </si>
  <si>
    <t>Funds held in trading assets and liabilities | Equity funds sold short</t>
  </si>
  <si>
    <t>Funds held in other investments</t>
  </si>
  <si>
    <t>Funds held in other investments | Hedge funds</t>
  </si>
  <si>
    <t>3.00%</t>
  </si>
  <si>
    <t>72.00%</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Scenario, Previously Reported [Member]</t>
  </si>
  <si>
    <t>Scenario, Previously Reported [Member] | Funds held in trading assets and liabilities</t>
  </si>
  <si>
    <t>Scenario, Previously Reported [Member] | Funds held in trading assets and liabilities | Debt funds</t>
  </si>
  <si>
    <t>Scenario, Previously Reported [Member] | Funds held in trading assets and liabilities | Equity funds</t>
  </si>
  <si>
    <t>40.00%</t>
  </si>
  <si>
    <t>23.00%</t>
  </si>
  <si>
    <t>31.00%</t>
  </si>
  <si>
    <t>Scenario, Previously Reported [Member] | Funds held in trading assets and liabilities | Equity funds sold short</t>
  </si>
  <si>
    <t>Scenario, Previously Reported [Member] | Funds held in other investments</t>
  </si>
  <si>
    <t>Scenario, Previously Reported [Member] | Funds held in other investments | Hedge funds</t>
  </si>
  <si>
    <t>5.00%</t>
  </si>
  <si>
    <t>87.00%</t>
  </si>
  <si>
    <t>Scenario, Previously Reported [Member] | Funds held in other investments | Private equity funds</t>
  </si>
  <si>
    <t>Scenario, Previously Reported [Member] | Funds held in other investments | Equity method investments</t>
  </si>
  <si>
    <t>Scenario, Previously Reported [Member] | Funds held in other investments | Debt funds | Hedge funds</t>
  </si>
  <si>
    <t>Scenario, Previously Reported [Member] | Funds held in other investments | Debt funds | Private equity funds</t>
  </si>
  <si>
    <t>Scenario, Previously Reported [Member] | Funds held in other investments | Equity funds | Hedge funds</t>
  </si>
  <si>
    <t>Scenario, Previously Reported [Member] | Funds held in other investments | Equity funds | Private equity funds</t>
  </si>
  <si>
    <t>Scenario, Previously Reported [Member] | Funds held in other investments | Real estate funds | Private equity funds</t>
  </si>
  <si>
    <t>Scenario, Previously Reported [Member] | Funds held in other investments | Others | Hedge funds</t>
  </si>
  <si>
    <t>Scenario, Previously Reported [Member] | Funds held in other investments | Others | Private equity funds</t>
  </si>
  <si>
    <t>FI - Transfers between levels 1 and 2 (Details 14) - Recurring basis - CHF (SFr) SFr in Millions</t>
  </si>
  <si>
    <t>Fair Value, Transfers between level 1 and level 2</t>
  </si>
  <si>
    <t>Transfers to level 1 out of level 2, Trading assets</t>
  </si>
  <si>
    <t>Transfers out of level 1 to level 2, Trading assets</t>
  </si>
  <si>
    <t>Transfers to level 1 out of level 2, Trading liabilities</t>
  </si>
  <si>
    <t>Transfers out of level 1 to level 2, Trading liabilities</t>
  </si>
  <si>
    <t>FI - Qualitative information about level 3 assets at fair value (Details 15) - Recurring basis SFr in Millions</t>
  </si>
  <si>
    <t>Dec. 31, 2015CHF (SFr)</t>
  </si>
  <si>
    <t>Jun. 30, 2015CHF (SFr)</t>
  </si>
  <si>
    <t>Dec. 31, 2014CHF (SFr)</t>
  </si>
  <si>
    <t>Quantitative information about level 3 assets at fair value</t>
  </si>
  <si>
    <t>Fair value, assets</t>
  </si>
  <si>
    <t>Central bank funds sold, securities purchased under resale agreements and securities borrowing transactions | Discounted cash flow | Minimum</t>
  </si>
  <si>
    <t>Unobservable input</t>
  </si>
  <si>
    <t>Funding spread (in bp)</t>
  </si>
  <si>
    <t>Central bank funds sold, securities purchased under resale agreements and securities borrowing transactions | Discounted cash flow | Maximum</t>
  </si>
  <si>
    <t>Central bank funds sold, securities purchased under resale agreements and securities borrowing transactions | Discounted cash flow | Weighted average</t>
  </si>
  <si>
    <t>Trading assets | Debt securities | Corporate debt securities | Option model</t>
  </si>
  <si>
    <t>Trading assets | Debt securities | Corporate debt securities | Option model | Minimum</t>
  </si>
  <si>
    <t>Correlation (in %)</t>
  </si>
  <si>
    <t>(87.00%)</t>
  </si>
  <si>
    <t>(85.00%)</t>
  </si>
  <si>
    <t>Trading assets | Debt securities | Corporate debt securities | Option model | Maximum</t>
  </si>
  <si>
    <t>99.00%</t>
  </si>
  <si>
    <t>98.00%</t>
  </si>
  <si>
    <t>Trading assets | Debt securities | Corporate debt securities | Option model | Weighted average</t>
  </si>
  <si>
    <t>17.00%</t>
  </si>
  <si>
    <t>Trading assets | Debt securities | Corporate debt securities | Discounted cash flow</t>
  </si>
  <si>
    <t>Trading assets | Debt securities | Corporate debt securities | Discounted cash flow | Minimum</t>
  </si>
  <si>
    <t>Credit spread (in bp)</t>
  </si>
  <si>
    <t>Trading assets | Debt securities | Corporate debt securities | Discounted cash flow | Maximum</t>
  </si>
  <si>
    <t>Trading assets | Debt securities | Corporate debt securities | Discounted cash flow | Weighted average</t>
  </si>
  <si>
    <t>Trading assets | Debt securities | Corporate debt securities | Market comparable</t>
  </si>
  <si>
    <t>Trading assets | Debt securities | Corporate debt securities | Market comparable | Minimum</t>
  </si>
  <si>
    <t>Price (in %)</t>
  </si>
  <si>
    <t>Trading assets | Debt securities | Corporate debt securities | Market comparable | Maximum</t>
  </si>
  <si>
    <t>128.00%</t>
  </si>
  <si>
    <t>131.00%</t>
  </si>
  <si>
    <t>Trading assets | Debt securities | Corporate debt securities | Market comparable | Weighted average</t>
  </si>
  <si>
    <t>92.00%</t>
  </si>
  <si>
    <t>Trading assets | Debt securities | RMBS | Discounted cash flow | Minimum</t>
  </si>
  <si>
    <t>Prepayment rate (in %)</t>
  </si>
  <si>
    <t>Discount rate (in %)</t>
  </si>
  <si>
    <t>Default rate (in %)</t>
  </si>
  <si>
    <t>Loss severity (in %)</t>
  </si>
  <si>
    <t>Trading assets | Debt securities | RMBS | Discounted cash flow | Maximum</t>
  </si>
  <si>
    <t>27.00%</t>
  </si>
  <si>
    <t>28.00%</t>
  </si>
  <si>
    <t>36.00%</t>
  </si>
  <si>
    <t>39.00%</t>
  </si>
  <si>
    <t>Trading assets | Debt securities | RMBS | Discounted cash flow | Weighted average</t>
  </si>
  <si>
    <t>9.00%</t>
  </si>
  <si>
    <t>8.00%</t>
  </si>
  <si>
    <t>4.00%</t>
  </si>
  <si>
    <t>50.00%</t>
  </si>
  <si>
    <t>55.00%</t>
  </si>
  <si>
    <t>Trading assets | Debt securities | CMBS | Discounted cash flow | Minimum</t>
  </si>
  <si>
    <t>Capitalization rate (in %)</t>
  </si>
  <si>
    <t>Trading assets | Debt securities | CMBS | Discounted cash flow | Maximum</t>
  </si>
  <si>
    <t>16.00%</t>
  </si>
  <si>
    <t>11.00%</t>
  </si>
  <si>
    <t>32.00%</t>
  </si>
  <si>
    <t>75.00%</t>
  </si>
  <si>
    <t>Trading assets | Debt securities | CMBS | Discounted cash flow | Weighted average</t>
  </si>
  <si>
    <t>Trading assets | Debt securities | Collateralized debt obligations | Discounted cash flow</t>
  </si>
  <si>
    <t>Trading assets | Debt securities | Collateralized debt obligations | Discounted cash flow | Minimum</t>
  </si>
  <si>
    <t>Trading assets | Debt securities | Collateralized debt obligations | Discounted cash flow | Maximum</t>
  </si>
  <si>
    <t>25.00%</t>
  </si>
  <si>
    <t>10.00%</t>
  </si>
  <si>
    <t>Trading assets | Debt securities | Collateralized debt obligations | Discounted cash flow | Weighted average</t>
  </si>
  <si>
    <t>14.00%</t>
  </si>
  <si>
    <t>62.00%</t>
  </si>
  <si>
    <t>Trading assets | Debt securities | Collateralized debt obligations | Vendor price</t>
  </si>
  <si>
    <t>Trading assets | Debt securities | Collateralized debt obligations | Vendor price | Minimum</t>
  </si>
  <si>
    <t>Trading assets | Debt securities | Collateralized debt obligations | Vendor price | Maximum</t>
  </si>
  <si>
    <t>Trading assets | Debt securities | Collateralized debt obligations | Vendor price | Weighted average</t>
  </si>
  <si>
    <t>96.00%</t>
  </si>
  <si>
    <t>Trading assets | Debt securities | Collateralized debt obligations | Market comparable</t>
  </si>
  <si>
    <t>Trading assets | Debt securities | Collateralized debt obligations | Market comparable | Minimum</t>
  </si>
  <si>
    <t>214.00%</t>
  </si>
  <si>
    <t>207.00%</t>
  </si>
  <si>
    <t>Trading assets | Debt securities | Collateralized debt obligations | Market comparable | Maximum</t>
  </si>
  <si>
    <t>Trading assets | Debt securities | Collateralized debt obligations | Market comparable | Weighted average</t>
  </si>
  <si>
    <t>Trading assets | Equity securities | Option model</t>
  </si>
  <si>
    <t>Trading assets | Equity securities | Option model | Minimum</t>
  </si>
  <si>
    <t>Volatility (in %)</t>
  </si>
  <si>
    <t>Trading assets | Equity securities | Option model | Maximum</t>
  </si>
  <si>
    <t>253.00%</t>
  </si>
  <si>
    <t>Trading assets | Equity securities | Option model | Weighted average</t>
  </si>
  <si>
    <t>Trading assets | Equity securities | Market comparable</t>
  </si>
  <si>
    <t>Trading assets | Equity securities | Market comparable | Minimum</t>
  </si>
  <si>
    <t>EBITDA multiple</t>
  </si>
  <si>
    <t>Trading assets | Equity securities | Market comparable | Maximum</t>
  </si>
  <si>
    <t>202.00%</t>
  </si>
  <si>
    <t>Trading assets | Equity securities | Market comparable | Weighted average</t>
  </si>
  <si>
    <t>Trading assets | Derivative instruments | Interest rate derivatives | Option model | Minimum</t>
  </si>
  <si>
    <t>Mean reversion (in %)</t>
  </si>
  <si>
    <t>Volatility skew (in %)</t>
  </si>
  <si>
    <t>(8.00%)</t>
  </si>
  <si>
    <t>Trading assets | Derivative instruments | Interest rate derivatives | Option model | Maximum</t>
  </si>
  <si>
    <t>Trading assets | Derivative instruments | Interest rate derivatives | Option model | Weighted average</t>
  </si>
  <si>
    <t>63.00%</t>
  </si>
  <si>
    <t>49.00%</t>
  </si>
  <si>
    <t>(2.00%)</t>
  </si>
  <si>
    <t>(3.00%)</t>
  </si>
  <si>
    <t>Trading assets | Derivative instruments | Credit derivatives | Discounted cash flow | Minimum</t>
  </si>
  <si>
    <t>43.00%</t>
  </si>
  <si>
    <t>Recovery rate (in %)</t>
  </si>
  <si>
    <t>Trading assets | Derivative instruments | Credit derivatives | Discounted cash flow | Maximum</t>
  </si>
  <si>
    <t>97.00%</t>
  </si>
  <si>
    <t>12.00%</t>
  </si>
  <si>
    <t>60.00%</t>
  </si>
  <si>
    <t>93.00%</t>
  </si>
  <si>
    <t>35.00%</t>
  </si>
  <si>
    <t>33.00%</t>
  </si>
  <si>
    <t>Trading assets | Derivative instruments | Credit derivatives | Discounted cash flow | Weighted average</t>
  </si>
  <si>
    <t>85.00%</t>
  </si>
  <si>
    <t>19.00%</t>
  </si>
  <si>
    <t>64.00%</t>
  </si>
  <si>
    <t>Trading assets | Derivative instruments | Equity/Index-related products | Option model</t>
  </si>
  <si>
    <t>Trading assets | Derivative instruments | Equity/Index-related products | Option model | Minimum</t>
  </si>
  <si>
    <t>Buyback probability (in %)</t>
  </si>
  <si>
    <t>Gap risk (in %)</t>
  </si>
  <si>
    <t>Trading assets | Derivative instruments | Equity/Index-related products | Option model | Maximum</t>
  </si>
  <si>
    <t>144.00%</t>
  </si>
  <si>
    <t>Trading assets | Derivative instruments | Equity/Index-related products | Option model | Weighted average</t>
  </si>
  <si>
    <t>21.00%</t>
  </si>
  <si>
    <t>26.00%</t>
  </si>
  <si>
    <t>Trading assets | Derivative instruments | Equity/Index-related products | Market comparable</t>
  </si>
  <si>
    <t>Trading assets | Derivative instruments | Equity/Index-related products | Market comparable | Minimum</t>
  </si>
  <si>
    <t>Trading assets | Derivative instruments | Equity/Index-related products | Market comparable | Maximum</t>
  </si>
  <si>
    <t>Trading assets | Derivative instruments | Equity/Index-related products | Market comparable | Weighted average</t>
  </si>
  <si>
    <t>Trading assets | Other | Discounted cash flow</t>
  </si>
  <si>
    <t>Trading assets | Other | Discounted cash flow | Minimum</t>
  </si>
  <si>
    <t>Life expectancy (in years)</t>
  </si>
  <si>
    <t>Trading assets | Other | Discounted cash flow | Maximum</t>
  </si>
  <si>
    <t>Trading assets | Other | Discounted cash flow | Weighted average</t>
  </si>
  <si>
    <t>Trading assets | Other | Market comparable</t>
  </si>
  <si>
    <t>Trading assets | Other | Market comparable | Minimum</t>
  </si>
  <si>
    <t>Trading assets | Other | Market comparable | Maximum</t>
  </si>
  <si>
    <t>106.00%</t>
  </si>
  <si>
    <t>102.00%</t>
  </si>
  <si>
    <t>Trading assets | Other | Market comparable | Weighted average</t>
  </si>
  <si>
    <t>45.00%</t>
  </si>
  <si>
    <t>41.00%</t>
  </si>
  <si>
    <t>Other investments | Private equity</t>
  </si>
  <si>
    <t>Other investments | Other equity investments</t>
  </si>
  <si>
    <t>Other investments | Life finance instruments | Discounted cash flow | Minimum</t>
  </si>
  <si>
    <t>Other investments | Life finance instruments | Discounted cash flow | Maximum</t>
  </si>
  <si>
    <t>Other investments | Life finance instruments | Discounted cash flow | Weighted average</t>
  </si>
  <si>
    <t>Loans - of which commercial and industrial | Discounted cash flow</t>
  </si>
  <si>
    <t>Loans - of which commercial and industrial | Discounted cash flow | Minimum</t>
  </si>
  <si>
    <t>Loans - of which commercial and industrial | Discounted cash flow | Maximum</t>
  </si>
  <si>
    <t>Loans - of which commercial and industrial | Discounted cash flow | Weighted average</t>
  </si>
  <si>
    <t>Loans - of which commercial and industrial | Market comparable</t>
  </si>
  <si>
    <t>Loans - of which commercial and industrial | Market comparable | Minimum</t>
  </si>
  <si>
    <t>Loans - of which commercial and industrial | Market comparable | Maximum</t>
  </si>
  <si>
    <t>Loans - of which commercial and industrial | Market comparable | Weighted average</t>
  </si>
  <si>
    <t>65.00%</t>
  </si>
  <si>
    <t>Loans - of which financial institutions | Discounted cash flow</t>
  </si>
  <si>
    <t>Loans - of which financial institutions | Discounted cash flow | Minimum</t>
  </si>
  <si>
    <t>Loans - of which financial institutions | Discounted cash flow | Maximum</t>
  </si>
  <si>
    <t>Loans - of which financial institutions | Discounted cash flow | Weighted average</t>
  </si>
  <si>
    <t>Loans - of which financial institutions | Market comparable</t>
  </si>
  <si>
    <t>Loans - of which financial institutions | Market comparable | Minimum</t>
  </si>
  <si>
    <t>Loans - of which financial institutions | Market comparable | Maximum</t>
  </si>
  <si>
    <t>70.00%</t>
  </si>
  <si>
    <t>Loans - of which financial institutions | Market comparable | Weighted average</t>
  </si>
  <si>
    <t>Other assets - of which loans held-for-sale | Discounted cash flow</t>
  </si>
  <si>
    <t>Other assets - of which loans held-for-sale | Discounted cash flow | Minimum</t>
  </si>
  <si>
    <t>Other assets - of which loans held-for-sale | Discounted cash flow | Maximum</t>
  </si>
  <si>
    <t>Other assets - of which loans held-for-sale | Discounted cash flow | Weighted average</t>
  </si>
  <si>
    <t>Other assets - of which loans held-for-sale | Vendor price</t>
  </si>
  <si>
    <t>Other assets - of which loans held-for-sale | Vendor price | Minimum</t>
  </si>
  <si>
    <t>Other assets - of which loans held-for-sale | Vendor price | Maximum</t>
  </si>
  <si>
    <t>101.00%</t>
  </si>
  <si>
    <t>Other assets - of which loans held-for-sale | Vendor price | Weighted average</t>
  </si>
  <si>
    <t>Other assets - of which loans held-for-sale | Market comparable</t>
  </si>
  <si>
    <t>Other assets - of which loans held-for-sale | Market comparable | Minimum</t>
  </si>
  <si>
    <t>Other assets - of which loans held-for-sale | Market comparable | Maximum</t>
  </si>
  <si>
    <t>104.00%</t>
  </si>
  <si>
    <t>Other assets - of which loans held-for-sale | Market comparable | Weighted average</t>
  </si>
  <si>
    <t>76.00%</t>
  </si>
  <si>
    <t>FI - Qualitative information about level 3 liabilities at fair value (Details 16) - Recurring basis SFr in Millions</t>
  </si>
  <si>
    <t>Quantitative information about level 3 liabilities at fair value</t>
  </si>
  <si>
    <t>Fair value, liabilities</t>
  </si>
  <si>
    <t>Trading Liabilities | Interest rate derivatives | Option model | Minimum</t>
  </si>
  <si>
    <t>Basis spread (in bp)</t>
  </si>
  <si>
    <t>Trading Liabilities | Interest rate derivatives | Option model | Maximum</t>
  </si>
  <si>
    <t>Trading Liabilities | Interest rate derivatives | Option model | Weighted average</t>
  </si>
  <si>
    <t>82.00%</t>
  </si>
  <si>
    <t>Trading Liabilities | Foreign exchange derivatives | Option model | Minimum</t>
  </si>
  <si>
    <t>(10.00%)</t>
  </si>
  <si>
    <t>24.00%</t>
  </si>
  <si>
    <t>Trading Liabilities | Foreign exchange derivatives | Option model | Maximum</t>
  </si>
  <si>
    <t>Trading Liabilities | Foreign exchange derivatives | Option model | Weighted average</t>
  </si>
  <si>
    <t>54.00%</t>
  </si>
  <si>
    <t>30.00%</t>
  </si>
  <si>
    <t>Trading Liabilities | Credit derivatives | Discounted cash flow | Minimum</t>
  </si>
  <si>
    <t>Trading Liabilities | Credit derivatives | Discounted cash flow | Maximum</t>
  </si>
  <si>
    <t>95.00%</t>
  </si>
  <si>
    <t>Trading Liabilities | Credit derivatives | Discounted cash flow | Weighted average</t>
  </si>
  <si>
    <t>80.00%</t>
  </si>
  <si>
    <t>Trading Liabilities | Equity/Index-related products | Option model | Minimum</t>
  </si>
  <si>
    <t>Trading Liabilities | Equity/Index-related products | Option model | Maximum</t>
  </si>
  <si>
    <t>Trading Liabilities | Equity/Index-related products | Option model | Weighted average</t>
  </si>
  <si>
    <t>59.00%</t>
  </si>
  <si>
    <t>Long-term debt | Long-term debt - of which structured notes over two years | Option model</t>
  </si>
  <si>
    <t>Long-term debt | Long-term debt - of which structured notes over two years | Option model | Minimum</t>
  </si>
  <si>
    <t>(14.00%)</t>
  </si>
  <si>
    <t>Long-term debt | Long-term debt - of which structured notes over two years | Option model | Maximum</t>
  </si>
  <si>
    <t>(1.00%)</t>
  </si>
  <si>
    <t>Long-term debt | Long-term debt - of which structured notes over two years | Option model | Weighted average</t>
  </si>
  <si>
    <t>(7.00%)</t>
  </si>
  <si>
    <t>Long-term debt | Long-term debt - of which structured notes over two years | Discounted cash flow</t>
  </si>
  <si>
    <t>Long-term debt | Long-term debt - of which structured notes over two years | Discounted cash flow | Minimum</t>
  </si>
  <si>
    <t>Long-term debt | Long-term debt - of which structured notes over two years | Discounted cash flow | Maximum</t>
  </si>
  <si>
    <t>Long-term debt | Long-term debt - of which structured notes over two years | Discounted cash flow | Weighted average</t>
  </si>
  <si>
    <t>Long-term debt | Long-term debt - of which nonrecourse liabilities | Vendor price</t>
  </si>
  <si>
    <t>Long-term debt | Long-term debt - of which nonrecourse liabilities | Vendor price | Minimum</t>
  </si>
  <si>
    <t>Long-term debt | Long-term debt - of which nonrecourse liabilities | Vendor price | Maximum</t>
  </si>
  <si>
    <t>Long-term debt | Long-term debt - of which nonrecourse liabilities | Vendor price | Weighted average</t>
  </si>
  <si>
    <t>Long-term debt | Long-term debt - of which nonrecourse liabilities | Market comparable</t>
  </si>
  <si>
    <t>Long-term debt | Long-term debt - of which nonrecourse liabilities | Market comparable | Minimum</t>
  </si>
  <si>
    <t>Long-term debt | Long-term debt - of which nonrecourse liabilities | Market comparable | Maximum</t>
  </si>
  <si>
    <t>Long-term debt | Long-term debt - of which nonrecourse liabilities | Market comparable | Weighted average</t>
  </si>
  <si>
    <t>Other liabilities | Other liabilities - of which failed sales | Discounted cash flow</t>
  </si>
  <si>
    <t>Other liabilities | Other liabilities - of which failed sales | Discounted cash flow | Minimum</t>
  </si>
  <si>
    <t>Other liabilities | Other liabilities - of which failed sales | Discounted cash flow | Maximum</t>
  </si>
  <si>
    <t>Other liabilities | Other liabilities - of which failed sales | Discounted cash flow | Weighted average</t>
  </si>
  <si>
    <t>Other liabilities | Other liabilities - of which failed sales | Market comparable</t>
  </si>
  <si>
    <t>Other liabilities | Other liabilities - of which failed sales | Market comparable | Minimum</t>
  </si>
  <si>
    <t>Other liabilities | Other liabilities - of which failed sales | Market comparable | Maximum</t>
  </si>
  <si>
    <t>Other liabilities | Other liabilities - of which failed sales | Market comparable | Weighted average</t>
  </si>
  <si>
    <t>90.00%</t>
  </si>
  <si>
    <t>79.00%</t>
  </si>
  <si>
    <t>FI - Carrying value and fair value not held at fair value (Details 17) - CHF (SFr) SFr in Millions</t>
  </si>
  <si>
    <t>Financial assets</t>
  </si>
  <si>
    <t>Financial liabilities</t>
  </si>
  <si>
    <t>Carrying value of financial instruments not carried at fair value</t>
  </si>
  <si>
    <t>Due to banks and deposits</t>
  </si>
  <si>
    <t>Estimate of fair value</t>
  </si>
  <si>
    <t>Estimate of fair value | Level 1</t>
  </si>
  <si>
    <t>Estimate of fair value | Level 2</t>
  </si>
  <si>
    <t>Estimate of fair value | Level 3</t>
  </si>
  <si>
    <t>FI - Own credit gains/(losses) on fair value option elected instruments (Details 18) SFr in Millions</t>
  </si>
  <si>
    <t>Gains/(losses) recorded into AOCI</t>
  </si>
  <si>
    <t>Gains/(losses) recorded into AOCI, Cumulatively</t>
  </si>
  <si>
    <t>Gains/(losses) recorded into AOCI transferred to net income</t>
  </si>
  <si>
    <t>Long-term debt - of which structured notes over two years</t>
  </si>
  <si>
    <t>Long-term debt - of which treasury debt over two years</t>
  </si>
  <si>
    <t>Assets pledged and collateral (Details) - CHF (SFr) SFr in Millions</t>
  </si>
  <si>
    <t>Total assets pledged or assigned as collateral</t>
  </si>
  <si>
    <t>of which sold or repledged</t>
  </si>
</sst>
</file>

<file path=xl/styles.xml><?xml version="1.0" encoding="utf-8"?>
<styleSheet xmlns="http://schemas.openxmlformats.org/spreadsheetml/2006/main">
  <numFmts count="5">
    <numFmt formatCode="_(&quot;SFr &quot;#,##0_);_(&quot;SFr &quot;(#,##0)" numFmtId="165"/>
    <numFmt formatCode="_(&quot;SFr &quot;#,##0.00_);_(&quot;SFr &quot;(#,##0.00)" numFmtId="166"/>
    <numFmt formatCode="#,##0.0_);(#,##0.0)" numFmtId="167"/>
    <numFmt formatCode="_(&quot;SFr &quot;#,##0.0_);_(&quot;SFr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1053092</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6" r="B14" t="n">
        <v>4399680200</v>
      </c>
    </row>
    <row r="15" spans="1:2">
      <c s="4" r="A15" t="s">
        <v>23</v>
      </c>
      <c s="6" r="B15" t="n">
        <v>2016</v>
      </c>
    </row>
    <row r="16" spans="1:2">
      <c s="4" r="A16" t="s">
        <v>24</v>
      </c>
      <c s="5"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84</v>
      </c>
      <c s="2" r="B1" t="s">
        <v>1</v>
      </c>
    </row>
    <row r="2" spans="1:2">
      <c s="2" r="B2" t="s">
        <v>27</v>
      </c>
    </row>
    <row r="3" spans="1:2">
      <c s="4" r="A3" t="s">
        <v>184</v>
      </c>
      <c s="4" r="B3"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866</v>
      </c>
      <c s="2" r="B1" t="s">
        <v>1</v>
      </c>
    </row>
    <row r="2" spans="1:3">
      <c s="2" r="B2" t="s">
        <v>27</v>
      </c>
      <c s="2" r="C2" t="s">
        <v>28</v>
      </c>
    </row>
    <row r="3" spans="1:3">
      <c s="3" r="A3" t="s">
        <v>311</v>
      </c>
    </row>
    <row r="4" spans="1:3">
      <c s="4" r="A4" t="s">
        <v>867</v>
      </c>
      <c s="7" r="B4" t="n">
        <v>742</v>
      </c>
      <c s="7" r="C4" t="n">
        <v>1212</v>
      </c>
    </row>
    <row r="5" spans="1:3">
      <c s="4" r="A5" t="s">
        <v>868</v>
      </c>
    </row>
    <row r="6" spans="1:3">
      <c s="3" r="A6" t="s">
        <v>311</v>
      </c>
    </row>
    <row r="7" spans="1:3">
      <c s="4" r="A7" t="s">
        <v>867</v>
      </c>
      <c s="6" r="B7" t="n">
        <v>0</v>
      </c>
      <c s="6" r="C7" t="n">
        <v>1</v>
      </c>
    </row>
    <row r="8" spans="1:3">
      <c s="4" r="A8" t="s">
        <v>869</v>
      </c>
    </row>
    <row r="9" spans="1:3">
      <c s="3" r="A9" t="s">
        <v>311</v>
      </c>
    </row>
    <row r="10" spans="1:3">
      <c s="4" r="A10" t="s">
        <v>867</v>
      </c>
      <c s="6" r="B10" t="n">
        <v>0</v>
      </c>
      <c s="6" r="C10" t="n">
        <v>21</v>
      </c>
    </row>
    <row r="11" spans="1:3">
      <c s="4" r="A11" t="s">
        <v>870</v>
      </c>
    </row>
    <row r="12" spans="1:3">
      <c s="3" r="A12" t="s">
        <v>311</v>
      </c>
    </row>
    <row r="13" spans="1:3">
      <c s="4" r="A13" t="s">
        <v>867</v>
      </c>
      <c s="6" r="B13" t="n">
        <v>140</v>
      </c>
      <c s="6" r="C13" t="n">
        <v>207</v>
      </c>
    </row>
    <row r="14" spans="1:3">
      <c s="4" r="A14" t="s">
        <v>871</v>
      </c>
    </row>
    <row r="15" spans="1:3">
      <c s="3" r="A15" t="s">
        <v>311</v>
      </c>
    </row>
    <row r="16" spans="1:3">
      <c s="4" r="A16" t="s">
        <v>867</v>
      </c>
      <c s="6" r="B16" t="n">
        <v>-16</v>
      </c>
      <c s="6" r="C16" t="n">
        <v>22</v>
      </c>
    </row>
    <row r="17" spans="1:3">
      <c s="4" r="A17" t="s">
        <v>872</v>
      </c>
    </row>
    <row r="18" spans="1:3">
      <c s="3" r="A18" t="s">
        <v>311</v>
      </c>
    </row>
    <row r="19" spans="1:3">
      <c s="4" r="A19" t="s">
        <v>867</v>
      </c>
      <c s="6" r="B19" t="n">
        <v>5</v>
      </c>
      <c s="6" r="C19" t="n">
        <v>11</v>
      </c>
    </row>
    <row r="20" spans="1:3">
      <c s="4" r="A20" t="s">
        <v>873</v>
      </c>
    </row>
    <row r="21" spans="1:3">
      <c s="3" r="A21" t="s">
        <v>311</v>
      </c>
    </row>
    <row r="22" spans="1:3">
      <c s="4" r="A22" t="s">
        <v>867</v>
      </c>
      <c s="6" r="B22" t="n">
        <v>62</v>
      </c>
      <c s="6" r="C22" t="n">
        <v>196</v>
      </c>
    </row>
    <row r="23" spans="1:3">
      <c s="4" r="A23" t="s">
        <v>874</v>
      </c>
    </row>
    <row r="24" spans="1:3">
      <c s="3" r="A24" t="s">
        <v>311</v>
      </c>
    </row>
    <row r="25" spans="1:3">
      <c s="4" r="A25" t="s">
        <v>867</v>
      </c>
      <c s="6" r="B25" t="n">
        <v>6</v>
      </c>
      <c s="6" r="C25" t="n">
        <v>7</v>
      </c>
    </row>
    <row r="26" spans="1:3">
      <c s="4" r="A26" t="s">
        <v>875</v>
      </c>
    </row>
    <row r="27" spans="1:3">
      <c s="3" r="A27" t="s">
        <v>311</v>
      </c>
    </row>
    <row r="28" spans="1:3">
      <c s="4" r="A28" t="s">
        <v>867</v>
      </c>
      <c s="6" r="B28" t="n">
        <v>205</v>
      </c>
      <c s="6" r="C28" t="n">
        <v>303</v>
      </c>
    </row>
    <row r="29" spans="1:3">
      <c s="4" r="A29" t="s">
        <v>876</v>
      </c>
    </row>
    <row r="30" spans="1:3">
      <c s="3" r="A30" t="s">
        <v>311</v>
      </c>
    </row>
    <row r="31" spans="1:3">
      <c s="4" r="A31" t="s">
        <v>867</v>
      </c>
      <c s="6" r="B31" t="n">
        <v>334</v>
      </c>
      <c s="6" r="C31" t="n">
        <v>444</v>
      </c>
    </row>
    <row r="32" spans="1:3">
      <c s="4" r="A32" t="s">
        <v>877</v>
      </c>
    </row>
    <row r="33" spans="1:3">
      <c s="3" r="A33" t="s">
        <v>311</v>
      </c>
    </row>
    <row r="34" spans="1:3">
      <c s="4" r="A34" t="s">
        <v>867</v>
      </c>
      <c s="7" r="B34" t="n">
        <v>6</v>
      </c>
      <c s="7" r="C34"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4"/>
  </cols>
  <sheetData>
    <row r="1" spans="1:2">
      <c s="1" r="A1" t="s">
        <v>878</v>
      </c>
      <c s="2" r="B1" t="s">
        <v>1</v>
      </c>
    </row>
    <row r="2" spans="1:2">
      <c s="2" r="B2" t="s">
        <v>133</v>
      </c>
    </row>
    <row r="3" spans="1:2">
      <c s="3" r="A3" t="s">
        <v>879</v>
      </c>
    </row>
    <row r="4" spans="1:2">
      <c s="4" r="A4" t="s">
        <v>880</v>
      </c>
      <c s="7" r="B4" t="n">
        <v>1538</v>
      </c>
    </row>
    <row r="5" spans="1:2">
      <c s="3" r="A5" t="s">
        <v>881</v>
      </c>
    </row>
    <row r="6" spans="1:2">
      <c s="4" r="A6" t="s">
        <v>882</v>
      </c>
      <c s="4" r="B6" t="s">
        <v>883</v>
      </c>
    </row>
    <row r="7" spans="1:2">
      <c s="4" r="A7" t="s">
        <v>870</v>
      </c>
    </row>
    <row r="8" spans="1:2">
      <c s="3" r="A8" t="s">
        <v>879</v>
      </c>
    </row>
    <row r="9" spans="1:2">
      <c s="4" r="A9" t="s">
        <v>880</v>
      </c>
      <c s="7" r="B9" t="n">
        <v>266</v>
      </c>
    </row>
    <row r="10" spans="1:2">
      <c s="4" r="A10" t="s">
        <v>873</v>
      </c>
    </row>
    <row r="11" spans="1:2">
      <c s="3" r="A11" t="s">
        <v>879</v>
      </c>
    </row>
    <row r="12" spans="1:2">
      <c s="4" r="A12" t="s">
        <v>880</v>
      </c>
      <c s="6" r="B12" t="n">
        <v>211</v>
      </c>
    </row>
    <row r="13" spans="1:2">
      <c s="4" r="A13" t="s">
        <v>875</v>
      </c>
    </row>
    <row r="14" spans="1:2">
      <c s="3" r="A14" t="s">
        <v>879</v>
      </c>
    </row>
    <row r="15" spans="1:2">
      <c s="4" r="A15" t="s">
        <v>880</v>
      </c>
      <c s="6" r="B15" t="n">
        <v>306</v>
      </c>
    </row>
    <row r="16" spans="1:2">
      <c s="4" r="A16" t="s">
        <v>876</v>
      </c>
    </row>
    <row r="17" spans="1:2">
      <c s="3" r="A17" t="s">
        <v>879</v>
      </c>
    </row>
    <row r="18" spans="1:2">
      <c s="4" r="A18" t="s">
        <v>880</v>
      </c>
      <c s="6" r="B18" t="n">
        <v>697</v>
      </c>
    </row>
    <row r="19" spans="1:2">
      <c s="4" r="A19" t="s">
        <v>877</v>
      </c>
    </row>
    <row r="20" spans="1:2">
      <c s="3" r="A20" t="s">
        <v>879</v>
      </c>
    </row>
    <row r="21" spans="1:2">
      <c s="4" r="A21" t="s">
        <v>880</v>
      </c>
      <c s="7" r="B21" t="n">
        <v>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r="1" spans="1:2">
      <c s="1" r="A1" t="s">
        <v>884</v>
      </c>
      <c s="2" r="B1" t="s">
        <v>1</v>
      </c>
    </row>
    <row r="2" spans="1:2">
      <c s="2" r="B2" t="s">
        <v>885</v>
      </c>
    </row>
    <row r="3" spans="1:2">
      <c s="3" r="A3" t="s">
        <v>886</v>
      </c>
    </row>
    <row r="4" spans="1:2">
      <c s="4" r="A4" t="s">
        <v>887</v>
      </c>
      <c s="7" r="B4" t="n">
        <v>1538</v>
      </c>
    </row>
    <row r="5" spans="1:2">
      <c s="4" r="A5" t="s">
        <v>875</v>
      </c>
    </row>
    <row r="6" spans="1:2">
      <c s="3" r="A6" t="s">
        <v>886</v>
      </c>
    </row>
    <row r="7" spans="1:2">
      <c s="4" r="A7" t="s">
        <v>888</v>
      </c>
      <c s="4" r="B7" t="s">
        <v>889</v>
      </c>
    </row>
    <row r="8" spans="1:2">
      <c s="4" r="A8" t="s">
        <v>890</v>
      </c>
      <c s="4" r="B8" t="s">
        <v>891</v>
      </c>
    </row>
    <row r="9" spans="1:2">
      <c s="4" r="A9" t="s">
        <v>887</v>
      </c>
      <c s="7" r="B9" t="n">
        <v>306</v>
      </c>
    </row>
    <row r="10" spans="1:2">
      <c s="3" r="A10" t="s">
        <v>892</v>
      </c>
    </row>
    <row r="11" spans="1:2">
      <c s="4" r="A11" t="s">
        <v>893</v>
      </c>
      <c s="8" r="B11" t="n">
        <v>18.62</v>
      </c>
    </row>
    <row r="12" spans="1:2">
      <c s="3" r="A12" t="s">
        <v>894</v>
      </c>
    </row>
    <row r="13" spans="1:2">
      <c s="4" r="A13" t="s">
        <v>895</v>
      </c>
      <c s="9" r="B13" t="n">
        <v>55.3</v>
      </c>
    </row>
    <row r="14" spans="1:2">
      <c s="4" r="A14" t="s">
        <v>896</v>
      </c>
      <c s="9" r="B14" t="n">
        <v>21.3</v>
      </c>
    </row>
    <row r="15" spans="1:2">
      <c s="4" r="A15" t="s">
        <v>897</v>
      </c>
      <c s="9" r="B15" t="n">
        <v>-26.1</v>
      </c>
    </row>
    <row r="16" spans="1:2">
      <c s="4" r="A16" t="s">
        <v>898</v>
      </c>
      <c s="9" r="B16" t="n">
        <v>-0.9</v>
      </c>
    </row>
    <row r="17" spans="1:2">
      <c s="4" r="A17" t="s">
        <v>899</v>
      </c>
      <c s="9" r="B17" t="n">
        <v>49.6</v>
      </c>
    </row>
    <row r="18" spans="1:2">
      <c s="4" r="A18" t="s">
        <v>900</v>
      </c>
      <c s="6" r="B18" t="n">
        <v>3</v>
      </c>
    </row>
    <row r="19" spans="1:2">
      <c s="4" r="A19" t="s">
        <v>901</v>
      </c>
      <c s="9" r="B19" t="n">
        <v>46.6</v>
      </c>
    </row>
    <row r="20" spans="1:2">
      <c s="4" r="A20" t="s">
        <v>876</v>
      </c>
    </row>
    <row r="21" spans="1:2">
      <c s="3" r="A21" t="s">
        <v>886</v>
      </c>
    </row>
    <row r="22" spans="1:2">
      <c s="4" r="A22" t="s">
        <v>888</v>
      </c>
      <c s="4" r="B22" t="s">
        <v>902</v>
      </c>
    </row>
    <row r="23" spans="1:2">
      <c s="4" r="A23" t="s">
        <v>890</v>
      </c>
      <c s="4" r="B23" t="s">
        <v>891</v>
      </c>
    </row>
    <row r="24" spans="1:2">
      <c s="4" r="A24" t="s">
        <v>887</v>
      </c>
      <c s="7" r="B24" t="n">
        <v>697</v>
      </c>
    </row>
    <row r="25" spans="1:2">
      <c s="3" r="A25" t="s">
        <v>892</v>
      </c>
    </row>
    <row r="26" spans="1:2">
      <c s="4" r="A26" t="s">
        <v>893</v>
      </c>
      <c s="8" r="B26" t="n">
        <v>18.21</v>
      </c>
    </row>
    <row r="27" spans="1:2">
      <c s="3" r="A27" t="s">
        <v>894</v>
      </c>
    </row>
    <row r="28" spans="1:2">
      <c s="4" r="A28" t="s">
        <v>895</v>
      </c>
      <c s="9" r="B28" t="n">
        <v>78.90000000000001</v>
      </c>
    </row>
    <row r="29" spans="1:2">
      <c s="4" r="A29" t="s">
        <v>896</v>
      </c>
      <c s="9" r="B29" t="n">
        <v>33.1</v>
      </c>
    </row>
    <row r="30" spans="1:2">
      <c s="4" r="A30" t="s">
        <v>897</v>
      </c>
      <c s="9" r="B30" t="n">
        <v>-34.8</v>
      </c>
    </row>
    <row r="31" spans="1:2">
      <c s="4" r="A31" t="s">
        <v>898</v>
      </c>
      <c s="9" r="B31" t="n">
        <v>-6.4</v>
      </c>
    </row>
    <row r="32" spans="1:2">
      <c s="4" r="A32" t="s">
        <v>899</v>
      </c>
      <c s="9" r="B32" t="n">
        <v>70.8</v>
      </c>
    </row>
    <row r="33" spans="1:2">
      <c s="4" r="A33" t="s">
        <v>900</v>
      </c>
      <c s="9" r="B33" t="n">
        <v>4.9</v>
      </c>
    </row>
    <row r="34" spans="1:2">
      <c s="4" r="A34" t="s">
        <v>901</v>
      </c>
      <c s="9" r="B34" t="n">
        <v>65.90000000000001</v>
      </c>
    </row>
    <row r="35" spans="1:2">
      <c s="4" r="A35" t="s">
        <v>877</v>
      </c>
    </row>
    <row r="36" spans="1:2">
      <c s="3" r="A36" t="s">
        <v>886</v>
      </c>
    </row>
    <row r="37" spans="1:2">
      <c s="4" r="A37" t="s">
        <v>887</v>
      </c>
      <c s="7" r="B37" t="n">
        <v>58</v>
      </c>
    </row>
    <row r="38" spans="1:2">
      <c s="3" r="A38" t="s">
        <v>894</v>
      </c>
    </row>
    <row r="39" spans="1:2">
      <c s="4" r="A39" t="s">
        <v>895</v>
      </c>
      <c s="6" r="B39" t="n">
        <v>0</v>
      </c>
    </row>
    <row r="40" spans="1:2">
      <c s="4" r="A40" t="s">
        <v>896</v>
      </c>
      <c s="9" r="B40" t="n">
        <v>15.4</v>
      </c>
    </row>
    <row r="41" spans="1:2">
      <c s="4" r="A41" t="s">
        <v>897</v>
      </c>
      <c s="9" r="B41" t="n">
        <v>-2.5</v>
      </c>
    </row>
    <row r="42" spans="1:2">
      <c s="4" r="A42" t="s">
        <v>898</v>
      </c>
      <c s="6" r="B42" t="n">
        <v>0</v>
      </c>
    </row>
    <row r="43" spans="1:2">
      <c s="4" r="A43" t="s">
        <v>899</v>
      </c>
      <c s="9" r="B43" t="n">
        <v>12.9</v>
      </c>
    </row>
    <row r="44" spans="1:2">
      <c s="4" r="A44" t="s">
        <v>900</v>
      </c>
      <c s="9" r="B44" t="n">
        <v>0.3</v>
      </c>
    </row>
    <row r="45" spans="1:2">
      <c s="4" r="A45" t="s">
        <v>901</v>
      </c>
      <c s="9" r="B45" t="n">
        <v>1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903</v>
      </c>
      <c s="2" r="B1" t="s">
        <v>1</v>
      </c>
    </row>
    <row r="2" spans="1:2">
      <c s="2" r="B2" t="s">
        <v>904</v>
      </c>
    </row>
    <row r="3" spans="1:2">
      <c s="3" r="A3" t="s">
        <v>905</v>
      </c>
    </row>
    <row r="4" spans="1:2">
      <c s="4" r="A4" t="s">
        <v>879</v>
      </c>
      <c s="7" r="B4" t="n">
        <v>1538</v>
      </c>
    </row>
    <row r="5" spans="1:2">
      <c s="4" r="A5" t="s">
        <v>873</v>
      </c>
    </row>
    <row r="6" spans="1:2">
      <c s="3" r="A6" t="s">
        <v>905</v>
      </c>
    </row>
    <row r="7" spans="1:2">
      <c s="4" r="A7" t="s">
        <v>906</v>
      </c>
      <c s="4" r="B7" t="s">
        <v>907</v>
      </c>
    </row>
    <row r="8" spans="1:2">
      <c s="4" r="A8" t="s">
        <v>908</v>
      </c>
      <c s="7" r="B8" t="n">
        <v>217</v>
      </c>
    </row>
    <row r="9" spans="1:2">
      <c s="4" r="A9" t="s">
        <v>879</v>
      </c>
      <c s="7" r="B9" t="n">
        <v>211</v>
      </c>
    </row>
    <row r="10" spans="1:2">
      <c s="4" r="A10" t="s">
        <v>909</v>
      </c>
    </row>
    <row r="11" spans="1:2">
      <c s="3" r="A11" t="s">
        <v>905</v>
      </c>
    </row>
    <row r="12" spans="1:2">
      <c s="4" r="A12" t="s">
        <v>910</v>
      </c>
      <c s="4" r="B12" t="s">
        <v>891</v>
      </c>
    </row>
    <row r="13" spans="1:2">
      <c s="4" r="A13" t="s">
        <v>911</v>
      </c>
    </row>
    <row r="14" spans="1:2">
      <c s="3" r="A14" t="s">
        <v>905</v>
      </c>
    </row>
    <row r="15" spans="1:2">
      <c s="4" r="A15" t="s">
        <v>906</v>
      </c>
      <c s="4" r="B15" t="s">
        <v>912</v>
      </c>
    </row>
    <row r="16" spans="1:2">
      <c s="4" r="A16" t="s">
        <v>913</v>
      </c>
      <c s="4" r="B16" t="s">
        <v>914</v>
      </c>
    </row>
    <row r="17" spans="1:2">
      <c s="4" r="A17" t="s">
        <v>915</v>
      </c>
      <c s="8" r="B17" t="n">
        <v>14.57</v>
      </c>
    </row>
    <row r="18" spans="1:2">
      <c s="4" r="A18" t="s">
        <v>916</v>
      </c>
      <c s="8" r="B18" t="n">
        <v>14.45</v>
      </c>
    </row>
    <row r="19" spans="1:2">
      <c s="4" r="A19" t="s">
        <v>917</v>
      </c>
      <c s="7" r="B19" t="n">
        <v>213</v>
      </c>
    </row>
    <row r="20" spans="1:2">
      <c s="4" r="A20" t="s">
        <v>918</v>
      </c>
      <c s="6" r="B20" t="n">
        <v>135</v>
      </c>
    </row>
    <row r="21" spans="1:2">
      <c s="4" r="A21" t="s">
        <v>870</v>
      </c>
    </row>
    <row r="22" spans="1:2">
      <c s="3" r="A22" t="s">
        <v>905</v>
      </c>
    </row>
    <row r="23" spans="1:2">
      <c s="4" r="A23" t="s">
        <v>908</v>
      </c>
      <c s="6" r="B23" t="n">
        <v>183</v>
      </c>
    </row>
    <row r="24" spans="1:2">
      <c s="4" r="A24" t="s">
        <v>879</v>
      </c>
      <c s="7" r="B24" t="n">
        <v>266</v>
      </c>
    </row>
    <row r="25" spans="1:2">
      <c s="4" r="A25" t="s">
        <v>919</v>
      </c>
    </row>
    <row r="26" spans="1:2">
      <c s="3" r="A26" t="s">
        <v>905</v>
      </c>
    </row>
    <row r="27" spans="1:2">
      <c s="4" r="A27" t="s">
        <v>910</v>
      </c>
      <c s="4" r="B27" t="s">
        <v>920</v>
      </c>
    </row>
    <row r="28" spans="1:2">
      <c s="4" r="A28" t="s">
        <v>921</v>
      </c>
    </row>
    <row r="29" spans="1:2">
      <c s="3" r="A29" t="s">
        <v>905</v>
      </c>
    </row>
    <row r="30" spans="1:2">
      <c s="4" r="A30" t="s">
        <v>910</v>
      </c>
      <c s="4" r="B30" t="s">
        <v>89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2</v>
      </c>
      <c s="2" r="B1" t="s">
        <v>1</v>
      </c>
    </row>
    <row r="2" spans="1:3">
      <c s="2" r="B2" t="s">
        <v>27</v>
      </c>
      <c s="2" r="C2" t="s">
        <v>28</v>
      </c>
    </row>
    <row r="3" spans="1:3">
      <c s="3" r="A3" t="s">
        <v>923</v>
      </c>
    </row>
    <row r="4" spans="1:3">
      <c s="4" r="A4" t="s">
        <v>924</v>
      </c>
      <c s="7" r="B4" t="n">
        <v>11</v>
      </c>
      <c s="7" r="C4" t="n">
        <v>11</v>
      </c>
    </row>
    <row r="5" spans="1:3">
      <c s="4" r="A5" t="s">
        <v>925</v>
      </c>
      <c s="6" r="B5" t="n">
        <v>69</v>
      </c>
      <c s="6" r="C5" t="n">
        <v>66</v>
      </c>
    </row>
    <row r="6" spans="1:3">
      <c s="4" r="A6" t="s">
        <v>926</v>
      </c>
      <c s="6" r="B6" t="n">
        <v>-88</v>
      </c>
      <c s="6" r="C6" t="n">
        <v>-95</v>
      </c>
    </row>
    <row r="7" spans="1:3">
      <c s="4" r="A7" t="s">
        <v>927</v>
      </c>
      <c s="6" r="B7" t="n">
        <v>0</v>
      </c>
      <c s="6" r="C7" t="n">
        <v>-11</v>
      </c>
    </row>
    <row r="8" spans="1:3">
      <c s="4" r="A8" t="s">
        <v>928</v>
      </c>
      <c s="6" r="B8" t="n">
        <v>28</v>
      </c>
      <c s="6" r="C8" t="n">
        <v>45</v>
      </c>
    </row>
    <row r="9" spans="1:3">
      <c s="4" r="A9" t="s">
        <v>923</v>
      </c>
      <c s="6" r="B9" t="n">
        <v>20</v>
      </c>
      <c s="6" r="C9" t="n">
        <v>16</v>
      </c>
    </row>
    <row r="10" spans="1:3">
      <c s="3" r="A10" t="s">
        <v>929</v>
      </c>
    </row>
    <row r="11" spans="1:3">
      <c s="4" r="A11" t="s">
        <v>930</v>
      </c>
      <c s="6" r="B11" t="n">
        <v>11</v>
      </c>
      <c s="6" r="C11" t="n">
        <v>11</v>
      </c>
    </row>
    <row r="12" spans="1:3">
      <c s="4" r="A12" t="s">
        <v>931</v>
      </c>
      <c s="6" r="B12" t="n">
        <v>69</v>
      </c>
      <c s="7" r="C12" t="n">
        <v>66</v>
      </c>
    </row>
    <row r="13" spans="1:3">
      <c s="3" r="A13" t="s">
        <v>932</v>
      </c>
    </row>
    <row r="14" spans="1:3">
      <c s="4" r="A14" t="s">
        <v>933</v>
      </c>
      <c s="6" r="B14" t="n">
        <v>241</v>
      </c>
    </row>
    <row r="15" spans="1:3">
      <c s="4" r="A15" t="s">
        <v>934</v>
      </c>
      <c s="7" r="B15" t="n">
        <v>2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5</v>
      </c>
      <c s="2" r="B1" t="s">
        <v>1</v>
      </c>
    </row>
    <row r="2" spans="1:3">
      <c s="2" r="B2" t="s">
        <v>27</v>
      </c>
      <c s="2" r="C2" t="s">
        <v>61</v>
      </c>
    </row>
    <row r="3" spans="1:3">
      <c s="3" r="A3" t="s">
        <v>321</v>
      </c>
    </row>
    <row r="4" spans="1:3">
      <c s="4" r="A4" t="s">
        <v>936</v>
      </c>
      <c s="10" r="B4" t="n">
        <v>31883.2</v>
      </c>
      <c s="10" r="C4" t="n">
        <v>33605.2</v>
      </c>
    </row>
    <row r="5" spans="1:3">
      <c s="4" r="A5" t="s">
        <v>937</v>
      </c>
      <c s="9" r="B5" t="n">
        <v>324.2</v>
      </c>
      <c s="9" r="C5" t="n">
        <v>273.9</v>
      </c>
    </row>
    <row r="6" spans="1:3">
      <c s="4" r="A6" t="s">
        <v>938</v>
      </c>
      <c s="10" r="B6" t="n">
        <v>332.6</v>
      </c>
      <c s="9" r="C6" t="n">
        <v>278.7</v>
      </c>
    </row>
    <row r="7" spans="1:3">
      <c s="3" r="A7" t="s">
        <v>325</v>
      </c>
    </row>
    <row r="8" spans="1:3">
      <c s="4" r="A8" t="s">
        <v>939</v>
      </c>
      <c s="4" r="B8" t="s">
        <v>940</v>
      </c>
    </row>
    <row r="9" spans="1:3">
      <c s="4" r="A9" t="s">
        <v>941</v>
      </c>
    </row>
    <row r="10" spans="1:3">
      <c s="3" r="A10" t="s">
        <v>321</v>
      </c>
    </row>
    <row r="11" spans="1:3">
      <c s="4" r="A11" t="s">
        <v>936</v>
      </c>
      <c s="10" r="B11" t="n">
        <v>31826.3</v>
      </c>
      <c s="6" r="C11" t="n">
        <v>33537</v>
      </c>
    </row>
    <row r="12" spans="1:3">
      <c s="4" r="A12" t="s">
        <v>937</v>
      </c>
      <c s="9" r="B12" t="n">
        <v>322.9</v>
      </c>
      <c s="9" r="C12" t="n">
        <v>272.7</v>
      </c>
    </row>
    <row r="13" spans="1:3">
      <c s="4" r="A13" t="s">
        <v>938</v>
      </c>
      <c s="9" r="B13" t="n">
        <v>331.4</v>
      </c>
      <c s="9" r="C13" t="n">
        <v>277.8</v>
      </c>
    </row>
    <row r="14" spans="1:3">
      <c s="4" r="A14" t="s">
        <v>942</v>
      </c>
    </row>
    <row r="15" spans="1:3">
      <c s="3" r="A15" t="s">
        <v>321</v>
      </c>
    </row>
    <row r="16" spans="1:3">
      <c s="4" r="A16" t="s">
        <v>936</v>
      </c>
      <c s="6" r="B16" t="n">
        <v>27598</v>
      </c>
      <c s="9" r="C16" t="n">
        <v>28813.8</v>
      </c>
    </row>
    <row r="17" spans="1:3">
      <c s="4" r="A17" t="s">
        <v>937</v>
      </c>
      <c s="9" r="B17" t="n">
        <v>220.1</v>
      </c>
      <c s="9" r="C17" t="n">
        <v>168.7</v>
      </c>
    </row>
    <row r="18" spans="1:3">
      <c s="4" r="A18" t="s">
        <v>938</v>
      </c>
      <c s="9" r="B18" t="n">
        <v>212.4</v>
      </c>
      <c s="9" r="C18" t="n">
        <v>161.3</v>
      </c>
    </row>
    <row r="19" spans="1:3">
      <c s="4" r="A19" t="s">
        <v>943</v>
      </c>
    </row>
    <row r="20" spans="1:3">
      <c s="3" r="A20" t="s">
        <v>321</v>
      </c>
    </row>
    <row r="21" spans="1:3">
      <c s="4" r="A21" t="s">
        <v>936</v>
      </c>
      <c s="9" r="B21" t="n">
        <v>9125.6</v>
      </c>
      <c s="9" r="C21" t="n">
        <v>7229.5</v>
      </c>
    </row>
    <row r="22" spans="1:3">
      <c s="4" r="A22" t="s">
        <v>937</v>
      </c>
      <c s="9" r="B22" t="n">
        <v>3.2</v>
      </c>
      <c s="6" r="C22" t="n">
        <v>1</v>
      </c>
    </row>
    <row r="23" spans="1:3">
      <c s="4" r="A23" t="s">
        <v>938</v>
      </c>
      <c s="9" r="B23" t="n">
        <v>3.5</v>
      </c>
      <c s="9" r="C23" t="n">
        <v>1.2</v>
      </c>
    </row>
    <row r="24" spans="1:3">
      <c s="4" r="A24" t="s">
        <v>944</v>
      </c>
    </row>
    <row r="25" spans="1:3">
      <c s="3" r="A25" t="s">
        <v>321</v>
      </c>
    </row>
    <row r="26" spans="1:3">
      <c s="4" r="A26" t="s">
        <v>936</v>
      </c>
      <c s="9" r="B26" t="n">
        <v>14862.2</v>
      </c>
      <c s="6" r="C26" t="n">
        <v>16740</v>
      </c>
    </row>
    <row r="27" spans="1:3">
      <c s="4" r="A27" t="s">
        <v>937</v>
      </c>
      <c s="9" r="B27" t="n">
        <v>151.9</v>
      </c>
      <c s="9" r="C27" t="n">
        <v>118.4</v>
      </c>
    </row>
    <row r="28" spans="1:3">
      <c s="4" r="A28" t="s">
        <v>938</v>
      </c>
      <c s="9" r="B28" t="n">
        <v>146.2</v>
      </c>
      <c s="9" r="C28" t="n">
        <v>112.8</v>
      </c>
    </row>
    <row r="29" spans="1:3">
      <c s="4" r="A29" t="s">
        <v>945</v>
      </c>
    </row>
    <row r="30" spans="1:3">
      <c s="3" r="A30" t="s">
        <v>321</v>
      </c>
    </row>
    <row r="31" spans="1:3">
      <c s="4" r="A31" t="s">
        <v>936</v>
      </c>
      <c s="9" r="B31" t="n">
        <v>2523.5</v>
      </c>
      <c s="6" r="C31" t="n">
        <v>2856</v>
      </c>
    </row>
    <row r="32" spans="1:3">
      <c s="4" r="A32" t="s">
        <v>937</v>
      </c>
      <c s="9" r="B32" t="n">
        <v>64.90000000000001</v>
      </c>
      <c s="9" r="C32" t="n">
        <v>49.2</v>
      </c>
    </row>
    <row r="33" spans="1:3">
      <c s="4" r="A33" t="s">
        <v>938</v>
      </c>
      <c s="9" r="B33" t="n">
        <v>62.5</v>
      </c>
      <c s="9" r="C33" t="n">
        <v>47.3</v>
      </c>
    </row>
    <row r="34" spans="1:3">
      <c s="4" r="A34" t="s">
        <v>946</v>
      </c>
    </row>
    <row r="35" spans="1:3">
      <c s="3" r="A35" t="s">
        <v>321</v>
      </c>
    </row>
    <row r="36" spans="1:3">
      <c s="4" r="A36" t="s">
        <v>936</v>
      </c>
      <c s="9" r="B36" t="n">
        <v>755.9</v>
      </c>
      <c s="9" r="C36" t="n">
        <v>1789.9</v>
      </c>
    </row>
    <row r="37" spans="1:3">
      <c s="4" r="A37" t="s">
        <v>937</v>
      </c>
      <c s="6" r="B37" t="n">
        <v>0</v>
      </c>
      <c s="6" r="C37" t="n">
        <v>0</v>
      </c>
    </row>
    <row r="38" spans="1:3">
      <c s="4" r="A38" t="s">
        <v>938</v>
      </c>
      <c s="6" r="B38" t="n">
        <v>0</v>
      </c>
      <c s="6" r="C38" t="n">
        <v>0</v>
      </c>
    </row>
    <row r="39" spans="1:3">
      <c s="4" r="A39" t="s">
        <v>947</v>
      </c>
    </row>
    <row r="40" spans="1:3">
      <c s="3" r="A40" t="s">
        <v>321</v>
      </c>
    </row>
    <row r="41" spans="1:3">
      <c s="4" r="A41" t="s">
        <v>936</v>
      </c>
      <c s="9" r="B41" t="n">
        <v>330.8</v>
      </c>
      <c s="9" r="C41" t="n">
        <v>198.4</v>
      </c>
    </row>
    <row r="42" spans="1:3">
      <c s="4" r="A42" t="s">
        <v>937</v>
      </c>
      <c s="9" r="B42" t="n">
        <v>0.1</v>
      </c>
      <c s="9" r="C42" t="n">
        <v>0.1</v>
      </c>
    </row>
    <row r="43" spans="1:3">
      <c s="4" r="A43" t="s">
        <v>938</v>
      </c>
      <c s="9" r="B43" t="n">
        <v>0.2</v>
      </c>
      <c s="6" r="C43" t="n">
        <v>0</v>
      </c>
    </row>
    <row r="44" spans="1:3">
      <c s="4" r="A44" t="s">
        <v>948</v>
      </c>
    </row>
    <row r="45" spans="1:3">
      <c s="3" r="A45" t="s">
        <v>321</v>
      </c>
    </row>
    <row r="46" spans="1:3">
      <c s="4" r="A46" t="s">
        <v>936</v>
      </c>
      <c s="9" r="B46" t="n">
        <v>2553.1</v>
      </c>
      <c s="9" r="C46" t="n">
        <v>3120.2</v>
      </c>
    </row>
    <row r="47" spans="1:3">
      <c s="4" r="A47" t="s">
        <v>937</v>
      </c>
      <c s="9" r="B47" t="n">
        <v>61.2</v>
      </c>
      <c s="9" r="C47" t="n">
        <v>60.2</v>
      </c>
    </row>
    <row r="48" spans="1:3">
      <c s="4" r="A48" t="s">
        <v>938</v>
      </c>
      <c s="9" r="B48" t="n">
        <v>72.2</v>
      </c>
      <c s="9" r="C48" t="n">
        <v>70.8</v>
      </c>
    </row>
    <row r="49" spans="1:3">
      <c s="4" r="A49" t="s">
        <v>949</v>
      </c>
    </row>
    <row r="50" spans="1:3">
      <c s="3" r="A50" t="s">
        <v>321</v>
      </c>
    </row>
    <row r="51" spans="1:3">
      <c s="4" r="A51" t="s">
        <v>936</v>
      </c>
      <c s="9" r="B51" t="n">
        <v>1100.8</v>
      </c>
      <c s="9" r="C51" t="n">
        <v>1499.1</v>
      </c>
    </row>
    <row r="52" spans="1:3">
      <c s="4" r="A52" t="s">
        <v>937</v>
      </c>
      <c s="6" r="B52" t="n">
        <v>19</v>
      </c>
      <c s="9" r="C52" t="n">
        <v>16.6</v>
      </c>
    </row>
    <row r="53" spans="1:3">
      <c s="4" r="A53" t="s">
        <v>938</v>
      </c>
      <c s="9" r="B53" t="n">
        <v>18.7</v>
      </c>
      <c s="9" r="C53" t="n">
        <v>16.9</v>
      </c>
    </row>
    <row r="54" spans="1:3">
      <c s="4" r="A54" t="s">
        <v>950</v>
      </c>
    </row>
    <row r="55" spans="1:3">
      <c s="3" r="A55" t="s">
        <v>321</v>
      </c>
    </row>
    <row r="56" spans="1:3">
      <c s="4" r="A56" t="s">
        <v>936</v>
      </c>
      <c s="9" r="B56" t="n">
        <v>933.7</v>
      </c>
      <c s="9" r="C56" t="n">
        <v>1050.8</v>
      </c>
    </row>
    <row r="57" spans="1:3">
      <c s="4" r="A57" t="s">
        <v>937</v>
      </c>
      <c s="9" r="B57" t="n">
        <v>32.7</v>
      </c>
      <c s="9" r="C57" t="n">
        <v>30.5</v>
      </c>
    </row>
    <row r="58" spans="1:3">
      <c s="4" r="A58" t="s">
        <v>938</v>
      </c>
      <c s="9" r="B58" t="n">
        <v>43.5</v>
      </c>
      <c s="9" r="C58" t="n">
        <v>40.8</v>
      </c>
    </row>
    <row r="59" spans="1:3">
      <c s="4" r="A59" t="s">
        <v>951</v>
      </c>
    </row>
    <row r="60" spans="1:3">
      <c s="3" r="A60" t="s">
        <v>321</v>
      </c>
    </row>
    <row r="61" spans="1:3">
      <c s="4" r="A61" t="s">
        <v>936</v>
      </c>
      <c s="9" r="B61" t="n">
        <v>474.9</v>
      </c>
      <c s="9" r="C61" t="n">
        <v>534.8</v>
      </c>
    </row>
    <row r="62" spans="1:3">
      <c s="4" r="A62" t="s">
        <v>937</v>
      </c>
      <c s="6" r="B62" t="n">
        <v>9</v>
      </c>
      <c s="9" r="C62" t="n">
        <v>12.8</v>
      </c>
    </row>
    <row r="63" spans="1:3">
      <c s="4" r="A63" t="s">
        <v>938</v>
      </c>
      <c s="9" r="B63" t="n">
        <v>9.9</v>
      </c>
      <c s="9" r="C63" t="n">
        <v>12.8</v>
      </c>
    </row>
    <row r="64" spans="1:3">
      <c s="4" r="A64" t="s">
        <v>952</v>
      </c>
    </row>
    <row r="65" spans="1:3">
      <c s="3" r="A65" t="s">
        <v>321</v>
      </c>
    </row>
    <row r="66" spans="1:3">
      <c s="4" r="A66" t="s">
        <v>936</v>
      </c>
      <c s="9" r="B66" t="n">
        <v>26.8</v>
      </c>
      <c s="9" r="C66" t="n">
        <v>22.5</v>
      </c>
    </row>
    <row r="67" spans="1:3">
      <c s="4" r="A67" t="s">
        <v>937</v>
      </c>
      <c s="6" r="B67" t="n">
        <v>0</v>
      </c>
      <c s="6" r="C67" t="n">
        <v>0</v>
      </c>
    </row>
    <row r="68" spans="1:3">
      <c s="4" r="A68" t="s">
        <v>938</v>
      </c>
      <c s="6" r="B68" t="n">
        <v>0</v>
      </c>
      <c s="6" r="C68" t="n">
        <v>0</v>
      </c>
    </row>
    <row r="69" spans="1:3">
      <c s="4" r="A69" t="s">
        <v>953</v>
      </c>
    </row>
    <row r="70" spans="1:3">
      <c s="3" r="A70" t="s">
        <v>321</v>
      </c>
    </row>
    <row r="71" spans="1:3">
      <c s="4" r="A71" t="s">
        <v>936</v>
      </c>
      <c s="9" r="B71" t="n">
        <v>16.9</v>
      </c>
      <c s="6" r="C71" t="n">
        <v>13</v>
      </c>
    </row>
    <row r="72" spans="1:3">
      <c s="4" r="A72" t="s">
        <v>937</v>
      </c>
      <c s="9" r="B72" t="n">
        <v>0.5</v>
      </c>
      <c s="9" r="C72" t="n">
        <v>0.3</v>
      </c>
    </row>
    <row r="73" spans="1:3">
      <c s="4" r="A73" t="s">
        <v>938</v>
      </c>
      <c s="9" r="B73" t="n">
        <v>0.1</v>
      </c>
      <c s="9" r="C73" t="n">
        <v>0.3</v>
      </c>
    </row>
    <row r="74" spans="1:3">
      <c s="4" r="A74" t="s">
        <v>954</v>
      </c>
    </row>
    <row r="75" spans="1:3">
      <c s="3" r="A75" t="s">
        <v>321</v>
      </c>
    </row>
    <row r="76" spans="1:3">
      <c s="4" r="A76" t="s">
        <v>936</v>
      </c>
      <c s="9" r="B76" t="n">
        <v>813.3</v>
      </c>
      <c s="9" r="C76" t="n">
        <v>831.9</v>
      </c>
    </row>
    <row r="77" spans="1:3">
      <c s="4" r="A77" t="s">
        <v>937</v>
      </c>
      <c s="9" r="B77" t="n">
        <v>13.6</v>
      </c>
      <c s="9" r="C77" t="n">
        <v>17.8</v>
      </c>
    </row>
    <row r="78" spans="1:3">
      <c s="4" r="A78" t="s">
        <v>938</v>
      </c>
      <c s="6" r="B78" t="n">
        <v>14</v>
      </c>
      <c s="9" r="C78" t="n">
        <v>17.3</v>
      </c>
    </row>
    <row r="79" spans="1:3">
      <c s="4" r="A79" t="s">
        <v>955</v>
      </c>
    </row>
    <row r="80" spans="1:3">
      <c s="3" r="A80" t="s">
        <v>321</v>
      </c>
    </row>
    <row r="81" spans="1:3">
      <c s="4" r="A81" t="s">
        <v>936</v>
      </c>
      <c s="9" r="B81" t="n">
        <v>801.9</v>
      </c>
      <c s="9" r="C81" t="n">
        <v>723.4</v>
      </c>
    </row>
    <row r="82" spans="1:3">
      <c s="4" r="A82" t="s">
        <v>937</v>
      </c>
      <c s="9" r="B82" t="n">
        <v>25.4</v>
      </c>
      <c s="9" r="C82" t="n">
        <v>22.8</v>
      </c>
    </row>
    <row r="83" spans="1:3">
      <c s="4" r="A83" t="s">
        <v>938</v>
      </c>
      <c s="9" r="B83" t="n">
        <v>30.8</v>
      </c>
      <c s="9" r="C83" t="n">
        <v>26.2</v>
      </c>
    </row>
    <row r="84" spans="1:3">
      <c s="4" r="A84" t="s">
        <v>956</v>
      </c>
    </row>
    <row r="85" spans="1:3">
      <c s="3" r="A85" t="s">
        <v>321</v>
      </c>
    </row>
    <row r="86" spans="1:3">
      <c s="4" r="A86" t="s">
        <v>936</v>
      </c>
      <c s="9" r="B86" t="n">
        <v>2.3</v>
      </c>
      <c s="9" r="C86" t="n">
        <v>1.3</v>
      </c>
    </row>
    <row r="87" spans="1:3">
      <c s="4" r="A87" t="s">
        <v>937</v>
      </c>
      <c s="6" r="B87" t="n">
        <v>0</v>
      </c>
      <c s="6" r="C87" t="n">
        <v>0</v>
      </c>
    </row>
    <row r="88" spans="1:3">
      <c s="4" r="A88" t="s">
        <v>938</v>
      </c>
      <c s="9" r="B88" t="n">
        <v>0.1</v>
      </c>
      <c s="9" r="C88" t="n">
        <v>0.1</v>
      </c>
    </row>
    <row r="89" spans="1:3">
      <c s="4" r="A89" t="s">
        <v>957</v>
      </c>
    </row>
    <row r="90" spans="1:3">
      <c s="3" r="A90" t="s">
        <v>321</v>
      </c>
    </row>
    <row r="91" spans="1:3">
      <c s="4" r="A91" t="s">
        <v>936</v>
      </c>
      <c s="9" r="B91" t="n">
        <v>175.4</v>
      </c>
      <c s="9" r="C91" t="n">
        <v>203.9</v>
      </c>
    </row>
    <row r="92" spans="1:3">
      <c s="4" r="A92" t="s">
        <v>937</v>
      </c>
      <c s="9" r="B92" t="n">
        <v>4.7</v>
      </c>
      <c s="6" r="C92" t="n">
        <v>5</v>
      </c>
    </row>
    <row r="93" spans="1:3">
      <c s="4" r="A93" t="s">
        <v>938</v>
      </c>
      <c s="6" r="B93" t="n">
        <v>7</v>
      </c>
      <c s="9" r="C93" t="n">
        <v>6.7</v>
      </c>
    </row>
    <row r="94" spans="1:3">
      <c s="4" r="A94" t="s">
        <v>958</v>
      </c>
    </row>
    <row r="95" spans="1:3">
      <c s="3" r="A95" t="s">
        <v>321</v>
      </c>
    </row>
    <row r="96" spans="1:3">
      <c s="4" r="A96" t="s">
        <v>936</v>
      </c>
      <c s="9" r="B96" t="n">
        <v>240.2</v>
      </c>
      <c s="9" r="C96" t="n">
        <v>193.9</v>
      </c>
    </row>
    <row r="97" spans="1:3">
      <c s="4" r="A97" t="s">
        <v>937</v>
      </c>
      <c s="9" r="B97" t="n">
        <v>8.300000000000001</v>
      </c>
      <c s="9" r="C97" t="n">
        <v>8.699999999999999</v>
      </c>
    </row>
    <row r="98" spans="1:3">
      <c s="4" r="A98" t="s">
        <v>938</v>
      </c>
      <c s="9" r="B98" t="n">
        <v>8.300000000000001</v>
      </c>
      <c s="6" r="C98" t="n">
        <v>8</v>
      </c>
    </row>
    <row r="99" spans="1:3">
      <c s="4" r="A99" t="s">
        <v>959</v>
      </c>
    </row>
    <row r="100" spans="1:3">
      <c s="3" r="A100" t="s">
        <v>321</v>
      </c>
    </row>
    <row r="101" spans="1:3">
      <c s="4" r="A101" t="s">
        <v>936</v>
      </c>
      <c s="9" r="B101" t="n">
        <v>47.7</v>
      </c>
      <c s="9" r="C101" t="n">
        <v>39.9</v>
      </c>
    </row>
    <row r="102" spans="1:3">
      <c s="4" r="A102" t="s">
        <v>937</v>
      </c>
      <c s="6" r="B102" t="n">
        <v>0</v>
      </c>
      <c s="6" r="C102" t="n">
        <v>0</v>
      </c>
    </row>
    <row r="103" spans="1:3">
      <c s="4" r="A103" t="s">
        <v>938</v>
      </c>
      <c s="6" r="B103" t="n">
        <v>0</v>
      </c>
      <c s="6" r="C103" t="n">
        <v>0</v>
      </c>
    </row>
    <row r="104" spans="1:3">
      <c s="4" r="A104" t="s">
        <v>960</v>
      </c>
    </row>
    <row r="105" spans="1:3">
      <c s="3" r="A105" t="s">
        <v>321</v>
      </c>
    </row>
    <row r="106" spans="1:3">
      <c s="4" r="A106" t="s">
        <v>936</v>
      </c>
      <c s="9" r="B106" t="n">
        <v>336.3</v>
      </c>
      <c s="9" r="C106" t="n">
        <v>284.4</v>
      </c>
    </row>
    <row r="107" spans="1:3">
      <c s="4" r="A107" t="s">
        <v>937</v>
      </c>
      <c s="9" r="B107" t="n">
        <v>12.4</v>
      </c>
      <c s="9" r="C107" t="n">
        <v>9.1</v>
      </c>
    </row>
    <row r="108" spans="1:3">
      <c s="4" r="A108" t="s">
        <v>938</v>
      </c>
      <c s="9" r="B108" t="n">
        <v>15.4</v>
      </c>
      <c s="9" r="C108" t="n">
        <v>11.4</v>
      </c>
    </row>
    <row r="109" spans="1:3">
      <c s="4" r="A109" t="s">
        <v>961</v>
      </c>
    </row>
    <row r="110" spans="1:3">
      <c s="3" r="A110" t="s">
        <v>321</v>
      </c>
    </row>
    <row r="111" spans="1:3">
      <c s="4" r="A111" t="s">
        <v>936</v>
      </c>
      <c s="6" r="B111" t="n">
        <v>60</v>
      </c>
      <c s="9" r="C111" t="n">
        <v>47.7</v>
      </c>
    </row>
    <row r="112" spans="1:3">
      <c s="4" r="A112" t="s">
        <v>937</v>
      </c>
      <c s="9" r="B112" t="n">
        <v>2.6</v>
      </c>
      <c s="9" r="C112" t="n">
        <v>3.2</v>
      </c>
    </row>
    <row r="113" spans="1:3">
      <c s="4" r="A113" t="s">
        <v>938</v>
      </c>
      <c s="6" r="B113" t="n">
        <v>2</v>
      </c>
      <c s="9" r="C113" t="n">
        <v>2.2</v>
      </c>
    </row>
    <row r="114" spans="1:3">
      <c s="4" r="A114" t="s">
        <v>962</v>
      </c>
    </row>
    <row r="115" spans="1:3">
      <c s="3" r="A115" t="s">
        <v>321</v>
      </c>
    </row>
    <row r="116" spans="1:3">
      <c s="4" r="A116" t="s">
        <v>936</v>
      </c>
      <c s="9" r="B116" t="n">
        <v>7.1</v>
      </c>
      <c s="9" r="C116" t="n">
        <v>6.3</v>
      </c>
    </row>
    <row r="117" spans="1:3">
      <c s="4" r="A117" t="s">
        <v>937</v>
      </c>
      <c s="9" r="B117" t="n">
        <v>0.1</v>
      </c>
      <c s="9" r="C117" t="n">
        <v>0.1</v>
      </c>
    </row>
    <row r="118" spans="1:3">
      <c s="4" r="A118" t="s">
        <v>938</v>
      </c>
      <c s="9" r="B118" t="n">
        <v>0.1</v>
      </c>
      <c s="9" r="C118" t="n">
        <v>0.1</v>
      </c>
    </row>
    <row r="119" spans="1:3">
      <c s="4" r="A119" t="s">
        <v>963</v>
      </c>
    </row>
    <row r="120" spans="1:3">
      <c s="3" r="A120" t="s">
        <v>321</v>
      </c>
    </row>
    <row r="121" spans="1:3">
      <c s="4" r="A121" t="s">
        <v>936</v>
      </c>
      <c s="9" r="B121" t="n">
        <v>20.1</v>
      </c>
      <c s="9" r="C121" t="n">
        <v>19.6</v>
      </c>
    </row>
    <row r="122" spans="1:3">
      <c s="4" r="A122" t="s">
        <v>937</v>
      </c>
      <c s="9" r="B122" t="n">
        <v>2.2</v>
      </c>
      <c s="9" r="C122" t="n">
        <v>2.6</v>
      </c>
    </row>
    <row r="123" spans="1:3">
      <c s="4" r="A123" t="s">
        <v>938</v>
      </c>
      <c s="9" r="B123" t="n">
        <v>1.5</v>
      </c>
      <c s="9" r="C123" t="n">
        <v>1.7</v>
      </c>
    </row>
    <row r="124" spans="1:3">
      <c s="4" r="A124" t="s">
        <v>964</v>
      </c>
    </row>
    <row r="125" spans="1:3">
      <c s="3" r="A125" t="s">
        <v>321</v>
      </c>
    </row>
    <row r="126" spans="1:3">
      <c s="4" r="A126" t="s">
        <v>936</v>
      </c>
      <c s="9" r="B126" t="n">
        <v>15.4</v>
      </c>
      <c s="9" r="C126" t="n">
        <v>8.800000000000001</v>
      </c>
    </row>
    <row r="127" spans="1:3">
      <c s="4" r="A127" t="s">
        <v>937</v>
      </c>
      <c s="9" r="B127" t="n">
        <v>0.3</v>
      </c>
      <c s="9" r="C127" t="n">
        <v>0.4</v>
      </c>
    </row>
    <row r="128" spans="1:3">
      <c s="4" r="A128" t="s">
        <v>938</v>
      </c>
      <c s="9" r="B128" t="n">
        <v>0.3</v>
      </c>
      <c s="9" r="C128" t="n">
        <v>0.3</v>
      </c>
    </row>
    <row r="129" spans="1:3">
      <c s="4" r="A129" t="s">
        <v>965</v>
      </c>
    </row>
    <row r="130" spans="1:3">
      <c s="3" r="A130" t="s">
        <v>321</v>
      </c>
    </row>
    <row r="131" spans="1:3">
      <c s="4" r="A131" t="s">
        <v>936</v>
      </c>
      <c s="9" r="B131" t="n">
        <v>14.5</v>
      </c>
      <c s="9" r="C131" t="n">
        <v>11.9</v>
      </c>
    </row>
    <row r="132" spans="1:3">
      <c s="4" r="A132" t="s">
        <v>937</v>
      </c>
      <c s="6" r="B132" t="n">
        <v>0</v>
      </c>
      <c s="6" r="C132" t="n">
        <v>0</v>
      </c>
    </row>
    <row r="133" spans="1:3">
      <c s="4" r="A133" t="s">
        <v>938</v>
      </c>
      <c s="6" r="B133" t="n">
        <v>0</v>
      </c>
      <c s="6" r="C133" t="n">
        <v>0</v>
      </c>
    </row>
    <row r="134" spans="1:3">
      <c s="4" r="A134" t="s">
        <v>966</v>
      </c>
    </row>
    <row r="135" spans="1:3">
      <c s="3" r="A135" t="s">
        <v>321</v>
      </c>
    </row>
    <row r="136" spans="1:3">
      <c s="4" r="A136" t="s">
        <v>936</v>
      </c>
      <c s="9" r="B136" t="n">
        <v>2.9</v>
      </c>
      <c s="9" r="C136" t="n">
        <v>1.1</v>
      </c>
    </row>
    <row r="137" spans="1:3">
      <c s="4" r="A137" t="s">
        <v>937</v>
      </c>
      <c s="6" r="B137" t="n">
        <v>0</v>
      </c>
      <c s="9" r="C137" t="n">
        <v>0.1</v>
      </c>
    </row>
    <row r="138" spans="1:3">
      <c s="4" r="A138" t="s">
        <v>938</v>
      </c>
      <c s="9" r="B138" t="n">
        <v>0.1</v>
      </c>
      <c s="9" r="C138" t="n">
        <v>0.1</v>
      </c>
    </row>
    <row r="139" spans="1:3">
      <c s="4" r="A139" t="s">
        <v>967</v>
      </c>
    </row>
    <row r="140" spans="1:3">
      <c s="3" r="A140" t="s">
        <v>321</v>
      </c>
    </row>
    <row r="141" spans="1:3">
      <c s="4" r="A141" t="s">
        <v>936</v>
      </c>
      <c s="9" r="B141" t="n">
        <v>56.9</v>
      </c>
      <c s="9" r="C141" t="n">
        <v>68.2</v>
      </c>
    </row>
    <row r="142" spans="1:3">
      <c s="4" r="A142" t="s">
        <v>937</v>
      </c>
      <c s="9" r="B142" t="n">
        <v>1.3</v>
      </c>
      <c s="9" r="C142" t="n">
        <v>1.2</v>
      </c>
    </row>
    <row r="143" spans="1:3">
      <c s="4" r="A143" t="s">
        <v>938</v>
      </c>
      <c s="9" r="B143" t="n">
        <v>1.2</v>
      </c>
      <c s="9" r="C143" t="n">
        <v>0.9</v>
      </c>
    </row>
    <row r="144" spans="1:3">
      <c s="4" r="A144" t="s">
        <v>968</v>
      </c>
    </row>
    <row r="145" spans="1:3">
      <c s="3" r="A145" t="s">
        <v>321</v>
      </c>
    </row>
    <row r="146" spans="1:3">
      <c s="4" r="A146" t="s">
        <v>936</v>
      </c>
      <c s="9" r="B146" t="n">
        <v>40.5</v>
      </c>
      <c s="9" r="C146" t="n">
        <v>49.3</v>
      </c>
    </row>
    <row r="147" spans="1:3">
      <c s="4" r="A147" t="s">
        <v>937</v>
      </c>
      <c s="9" r="B147" t="n">
        <v>1.3</v>
      </c>
      <c s="9" r="C147" t="n">
        <v>1.2</v>
      </c>
    </row>
    <row r="148" spans="1:3">
      <c s="4" r="A148" t="s">
        <v>938</v>
      </c>
      <c s="9" r="B148" t="n">
        <v>1.1</v>
      </c>
      <c s="9" r="C148" t="n">
        <v>0.8</v>
      </c>
    </row>
    <row r="149" spans="1:3">
      <c s="4" r="A149" t="s">
        <v>969</v>
      </c>
    </row>
    <row r="150" spans="1:3">
      <c s="3" r="A150" t="s">
        <v>321</v>
      </c>
    </row>
    <row r="151" spans="1:3">
      <c s="4" r="A151" t="s">
        <v>936</v>
      </c>
      <c s="6" r="B151" t="n">
        <v>0</v>
      </c>
      <c s="6" r="C151" t="n">
        <v>0</v>
      </c>
    </row>
    <row r="152" spans="1:3">
      <c s="4" r="A152" t="s">
        <v>937</v>
      </c>
      <c s="6" r="B152" t="n">
        <v>0</v>
      </c>
      <c s="6" r="C152" t="n">
        <v>0</v>
      </c>
    </row>
    <row r="153" spans="1:3">
      <c s="4" r="A153" t="s">
        <v>938</v>
      </c>
      <c s="6" r="B153" t="n">
        <v>0</v>
      </c>
      <c s="6" r="C153" t="n">
        <v>0</v>
      </c>
    </row>
    <row r="154" spans="1:3">
      <c s="4" r="A154" t="s">
        <v>970</v>
      </c>
    </row>
    <row r="155" spans="1:3">
      <c s="3" r="A155" t="s">
        <v>321</v>
      </c>
    </row>
    <row r="156" spans="1:3">
      <c s="4" r="A156" t="s">
        <v>936</v>
      </c>
      <c s="9" r="B156" t="n">
        <v>40.5</v>
      </c>
      <c s="9" r="C156" t="n">
        <v>49.3</v>
      </c>
    </row>
    <row r="157" spans="1:3">
      <c s="4" r="A157" t="s">
        <v>937</v>
      </c>
      <c s="9" r="B157" t="n">
        <v>1.3</v>
      </c>
      <c s="9" r="C157" t="n">
        <v>1.2</v>
      </c>
    </row>
    <row r="158" spans="1:3">
      <c s="4" r="A158" t="s">
        <v>938</v>
      </c>
      <c s="9" r="B158" t="n">
        <v>1.1</v>
      </c>
      <c s="9" r="C158" t="n">
        <v>0.8</v>
      </c>
    </row>
    <row r="159" spans="1:3">
      <c s="4" r="A159" t="s">
        <v>971</v>
      </c>
    </row>
    <row r="160" spans="1:3">
      <c s="3" r="A160" t="s">
        <v>321</v>
      </c>
    </row>
    <row r="161" spans="1:3">
      <c s="4" r="A161" t="s">
        <v>936</v>
      </c>
      <c s="6" r="B161" t="n">
        <v>0</v>
      </c>
      <c s="6" r="C161" t="n">
        <v>0</v>
      </c>
    </row>
    <row r="162" spans="1:3">
      <c s="4" r="A162" t="s">
        <v>937</v>
      </c>
      <c s="6" r="B162" t="n">
        <v>0</v>
      </c>
      <c s="6" r="C162" t="n">
        <v>0</v>
      </c>
    </row>
    <row r="163" spans="1:3">
      <c s="4" r="A163" t="s">
        <v>938</v>
      </c>
      <c s="6" r="B163" t="n">
        <v>0</v>
      </c>
      <c s="6" r="C163" t="n">
        <v>0</v>
      </c>
    </row>
    <row r="164" spans="1:3">
      <c s="4" r="A164" t="s">
        <v>972</v>
      </c>
    </row>
    <row r="165" spans="1:3">
      <c s="3" r="A165" t="s">
        <v>321</v>
      </c>
    </row>
    <row r="166" spans="1:3">
      <c s="4" r="A166" t="s">
        <v>936</v>
      </c>
      <c s="6" r="B166" t="n">
        <v>0</v>
      </c>
      <c s="6" r="C166" t="n">
        <v>0</v>
      </c>
    </row>
    <row r="167" spans="1:3">
      <c s="4" r="A167" t="s">
        <v>937</v>
      </c>
      <c s="6" r="B167" t="n">
        <v>0</v>
      </c>
      <c s="6" r="C167" t="n">
        <v>0</v>
      </c>
    </row>
    <row r="168" spans="1:3">
      <c s="4" r="A168" t="s">
        <v>938</v>
      </c>
      <c s="6" r="B168" t="n">
        <v>0</v>
      </c>
      <c s="6" r="C168" t="n">
        <v>0</v>
      </c>
    </row>
    <row r="169" spans="1:3">
      <c s="4" r="A169" t="s">
        <v>973</v>
      </c>
    </row>
    <row r="170" spans="1:3">
      <c s="3" r="A170" t="s">
        <v>321</v>
      </c>
    </row>
    <row r="171" spans="1:3">
      <c s="4" r="A171" t="s">
        <v>936</v>
      </c>
      <c s="6" r="B171" t="n">
        <v>0</v>
      </c>
      <c s="6" r="C171" t="n">
        <v>0</v>
      </c>
    </row>
    <row r="172" spans="1:3">
      <c s="4" r="A172" t="s">
        <v>937</v>
      </c>
      <c s="6" r="B172" t="n">
        <v>0</v>
      </c>
      <c s="6" r="C172" t="n">
        <v>0</v>
      </c>
    </row>
    <row r="173" spans="1:3">
      <c s="4" r="A173" t="s">
        <v>938</v>
      </c>
      <c s="6" r="B173" t="n">
        <v>0</v>
      </c>
      <c s="6" r="C173" t="n">
        <v>0</v>
      </c>
    </row>
    <row r="174" spans="1:3">
      <c s="4" r="A174" t="s">
        <v>974</v>
      </c>
    </row>
    <row r="175" spans="1:3">
      <c s="3" r="A175" t="s">
        <v>321</v>
      </c>
    </row>
    <row r="176" spans="1:3">
      <c s="4" r="A176" t="s">
        <v>936</v>
      </c>
      <c s="9" r="B176" t="n">
        <v>16.4</v>
      </c>
      <c s="9" r="C176" t="n">
        <v>18.9</v>
      </c>
    </row>
    <row r="177" spans="1:3">
      <c s="4" r="A177" t="s">
        <v>937</v>
      </c>
      <c s="6" r="B177" t="n">
        <v>0</v>
      </c>
      <c s="6" r="C177" t="n">
        <v>0</v>
      </c>
    </row>
    <row r="178" spans="1:3">
      <c s="4" r="A178" t="s">
        <v>938</v>
      </c>
      <c s="9" r="B178" t="n">
        <v>0.1</v>
      </c>
      <c s="9" r="C178" t="n">
        <v>0.1</v>
      </c>
    </row>
    <row r="179" spans="1:3">
      <c s="4" r="A179" t="s">
        <v>975</v>
      </c>
    </row>
    <row r="180" spans="1:3">
      <c s="3" r="A180" t="s">
        <v>321</v>
      </c>
    </row>
    <row r="181" spans="1:3">
      <c s="4" r="A181" t="s">
        <v>936</v>
      </c>
      <c s="9" r="B181" t="n">
        <v>10.9</v>
      </c>
      <c s="9" r="C181" t="n">
        <v>10.7</v>
      </c>
    </row>
    <row r="182" spans="1:3">
      <c s="4" r="A182" t="s">
        <v>937</v>
      </c>
      <c s="6" r="B182" t="n">
        <v>0</v>
      </c>
      <c s="6" r="C182" t="n">
        <v>0</v>
      </c>
    </row>
    <row r="183" spans="1:3">
      <c s="4" r="A183" t="s">
        <v>938</v>
      </c>
      <c s="9" r="B183" t="n">
        <v>0.1</v>
      </c>
      <c s="9" r="C183" t="n">
        <v>0.1</v>
      </c>
    </row>
    <row r="184" spans="1:3">
      <c s="4" r="A184" t="s">
        <v>976</v>
      </c>
    </row>
    <row r="185" spans="1:3">
      <c s="3" r="A185" t="s">
        <v>321</v>
      </c>
    </row>
    <row r="186" spans="1:3">
      <c s="4" r="A186" t="s">
        <v>936</v>
      </c>
      <c s="6" r="B186" t="n">
        <v>0</v>
      </c>
      <c s="6" r="C186" t="n">
        <v>0</v>
      </c>
    </row>
    <row r="187" spans="1:3">
      <c s="4" r="A187" t="s">
        <v>937</v>
      </c>
      <c s="6" r="B187" t="n">
        <v>0</v>
      </c>
      <c s="6" r="C187" t="n">
        <v>0</v>
      </c>
    </row>
    <row r="188" spans="1:3">
      <c s="4" r="A188" t="s">
        <v>938</v>
      </c>
      <c s="6" r="B188" t="n">
        <v>0</v>
      </c>
      <c s="6" r="C188" t="n">
        <v>0</v>
      </c>
    </row>
    <row r="189" spans="1:3">
      <c s="4" r="A189" t="s">
        <v>977</v>
      </c>
    </row>
    <row r="190" spans="1:3">
      <c s="3" r="A190" t="s">
        <v>321</v>
      </c>
    </row>
    <row r="191" spans="1:3">
      <c s="4" r="A191" t="s">
        <v>936</v>
      </c>
      <c s="9" r="B191" t="n">
        <v>5.5</v>
      </c>
      <c s="9" r="C191" t="n">
        <v>8.199999999999999</v>
      </c>
    </row>
    <row r="192" spans="1:3">
      <c s="4" r="A192" t="s">
        <v>937</v>
      </c>
      <c s="6" r="B192" t="n">
        <v>0</v>
      </c>
      <c s="6" r="C192" t="n">
        <v>0</v>
      </c>
    </row>
    <row r="193" spans="1:3">
      <c s="4" r="A193" t="s">
        <v>938</v>
      </c>
      <c s="6" r="B193" t="n">
        <v>0</v>
      </c>
      <c s="6" r="C193" t="n">
        <v>0</v>
      </c>
    </row>
    <row r="194" spans="1:3">
      <c s="4" r="A194" t="s">
        <v>978</v>
      </c>
    </row>
    <row r="195" spans="1:3">
      <c s="3" r="A195" t="s">
        <v>321</v>
      </c>
    </row>
    <row r="196" spans="1:3">
      <c s="4" r="A196" t="s">
        <v>936</v>
      </c>
      <c s="6" r="B196" t="n">
        <v>0</v>
      </c>
      <c s="6" r="C196" t="n">
        <v>0</v>
      </c>
    </row>
    <row r="197" spans="1:3">
      <c s="4" r="A197" t="s">
        <v>937</v>
      </c>
      <c s="6" r="B197" t="n">
        <v>0</v>
      </c>
      <c s="6" r="C197" t="n">
        <v>0</v>
      </c>
    </row>
    <row r="198" spans="1:3">
      <c s="4" r="A198" t="s">
        <v>938</v>
      </c>
      <c s="6" r="B198" t="n">
        <v>0</v>
      </c>
      <c s="6" r="C198" t="n">
        <v>0</v>
      </c>
    </row>
    <row r="199" spans="1:3">
      <c s="4" r="A199" t="s">
        <v>979</v>
      </c>
    </row>
    <row r="200" spans="1:3">
      <c s="3" r="A200" t="s">
        <v>321</v>
      </c>
    </row>
    <row r="201" spans="1:3">
      <c s="4" r="A201" t="s">
        <v>936</v>
      </c>
      <c s="6" r="B201" t="n">
        <v>0</v>
      </c>
      <c s="6" r="C201" t="n">
        <v>0</v>
      </c>
    </row>
    <row r="202" spans="1:3">
      <c s="4" r="A202" t="s">
        <v>937</v>
      </c>
      <c s="6" r="B202" t="n">
        <v>0</v>
      </c>
      <c s="6" r="C202" t="n">
        <v>0</v>
      </c>
    </row>
    <row r="203" spans="1:3">
      <c s="4" r="A203" t="s">
        <v>938</v>
      </c>
      <c s="6" r="B203" t="n">
        <v>0</v>
      </c>
      <c s="6" r="C203" t="n">
        <v>0</v>
      </c>
    </row>
    <row r="204" spans="1:3">
      <c s="4" r="A204" t="s">
        <v>980</v>
      </c>
    </row>
    <row r="205" spans="1:3">
      <c s="3" r="A205" t="s">
        <v>321</v>
      </c>
    </row>
    <row r="206" spans="1:3">
      <c s="4" r="A206" t="s">
        <v>936</v>
      </c>
      <c s="6" r="B206" t="n">
        <v>0</v>
      </c>
      <c s="6" r="C206" t="n">
        <v>0</v>
      </c>
    </row>
    <row r="207" spans="1:3">
      <c s="4" r="A207" t="s">
        <v>937</v>
      </c>
      <c s="6" r="B207" t="n">
        <v>0</v>
      </c>
      <c s="6" r="C207" t="n">
        <v>0</v>
      </c>
    </row>
    <row r="208" spans="1:3">
      <c s="4" r="A208" t="s">
        <v>938</v>
      </c>
      <c s="6" r="B208" t="n">
        <v>0</v>
      </c>
      <c s="6" r="C208" t="n">
        <v>0</v>
      </c>
    </row>
    <row r="209" spans="1:3">
      <c s="4" r="A209" t="s">
        <v>981</v>
      </c>
    </row>
    <row r="210" spans="1:3">
      <c s="3" r="A210" t="s">
        <v>321</v>
      </c>
    </row>
    <row r="211" spans="1:3">
      <c s="4" r="A211" t="s">
        <v>936</v>
      </c>
      <c s="6" r="B211" t="n">
        <v>0</v>
      </c>
      <c s="6" r="C211" t="n">
        <v>0</v>
      </c>
    </row>
    <row r="212" spans="1:3">
      <c s="4" r="A212" t="s">
        <v>937</v>
      </c>
      <c s="6" r="B212" t="n">
        <v>0</v>
      </c>
      <c s="6" r="C212" t="n">
        <v>0</v>
      </c>
    </row>
    <row r="213" spans="1:3">
      <c s="4" r="A213" t="s">
        <v>938</v>
      </c>
      <c s="6" r="B213" t="n">
        <v>0</v>
      </c>
      <c s="6" r="C213" t="n">
        <v>0</v>
      </c>
    </row>
    <row r="214" spans="1:3">
      <c s="4" r="A214" t="s">
        <v>982</v>
      </c>
    </row>
    <row r="215" spans="1:3">
      <c s="3" r="A215" t="s">
        <v>321</v>
      </c>
    </row>
    <row r="216" spans="1:3">
      <c s="4" r="A216" t="s">
        <v>936</v>
      </c>
      <c s="6" r="B216" t="n">
        <v>0</v>
      </c>
      <c s="6" r="C216" t="n">
        <v>0</v>
      </c>
    </row>
    <row r="217" spans="1:3">
      <c s="4" r="A217" t="s">
        <v>937</v>
      </c>
      <c s="6" r="B217" t="n">
        <v>0</v>
      </c>
      <c s="6" r="C217" t="n">
        <v>0</v>
      </c>
    </row>
    <row r="218" spans="1:3">
      <c s="4" r="A218" t="s">
        <v>938</v>
      </c>
      <c s="6" r="B218" t="n">
        <v>0</v>
      </c>
      <c s="6" r="C218" t="n">
        <v>0</v>
      </c>
    </row>
    <row r="219" spans="1:3">
      <c s="4" r="A219" t="s">
        <v>983</v>
      </c>
    </row>
    <row r="220" spans="1:3">
      <c s="3" r="A220" t="s">
        <v>321</v>
      </c>
    </row>
    <row r="221" spans="1:3">
      <c s="4" r="A221" t="s">
        <v>936</v>
      </c>
      <c s="6" r="B221" t="n">
        <v>0</v>
      </c>
      <c s="6" r="C221" t="n">
        <v>0</v>
      </c>
    </row>
    <row r="222" spans="1:3">
      <c s="4" r="A222" t="s">
        <v>937</v>
      </c>
      <c s="6" r="B222" t="n">
        <v>0</v>
      </c>
      <c s="6" r="C222" t="n">
        <v>0</v>
      </c>
    </row>
    <row r="223" spans="1:3">
      <c s="4" r="A223" t="s">
        <v>938</v>
      </c>
      <c s="6" r="B223" t="n">
        <v>0</v>
      </c>
      <c s="6" r="C223" t="n">
        <v>0</v>
      </c>
    </row>
    <row r="224" spans="1:3">
      <c s="4" r="A224" t="s">
        <v>984</v>
      </c>
    </row>
    <row r="225" spans="1:3">
      <c s="3" r="A225" t="s">
        <v>321</v>
      </c>
    </row>
    <row r="226" spans="1:3">
      <c s="4" r="A226" t="s">
        <v>936</v>
      </c>
      <c s="6" r="B226" t="n">
        <v>0</v>
      </c>
      <c s="6" r="C226" t="n">
        <v>0</v>
      </c>
    </row>
    <row r="227" spans="1:3">
      <c s="4" r="A227" t="s">
        <v>937</v>
      </c>
      <c s="6" r="B227" t="n">
        <v>0</v>
      </c>
      <c s="6" r="C227" t="n">
        <v>0</v>
      </c>
    </row>
    <row r="228" spans="1:3">
      <c s="4" r="A228" t="s">
        <v>938</v>
      </c>
      <c s="6" r="B228" t="n">
        <v>0</v>
      </c>
      <c s="6" r="C228" t="n">
        <v>0</v>
      </c>
    </row>
    <row r="229" spans="1:3">
      <c s="4" r="A229" t="s">
        <v>985</v>
      </c>
    </row>
    <row r="230" spans="1:3">
      <c s="3" r="A230" t="s">
        <v>321</v>
      </c>
    </row>
    <row r="231" spans="1:3">
      <c s="4" r="A231" t="s">
        <v>936</v>
      </c>
      <c s="6" r="B231" t="n">
        <v>0</v>
      </c>
      <c s="6" r="C231" t="n">
        <v>0</v>
      </c>
    </row>
    <row r="232" spans="1:3">
      <c s="4" r="A232" t="s">
        <v>937</v>
      </c>
      <c s="6" r="B232" t="n">
        <v>0</v>
      </c>
      <c s="6" r="C232" t="n">
        <v>0</v>
      </c>
    </row>
    <row r="233" spans="1:3">
      <c s="4" r="A233" t="s">
        <v>938</v>
      </c>
      <c s="6" r="B233" t="n">
        <v>0</v>
      </c>
      <c s="6" r="C233" t="n">
        <v>0</v>
      </c>
    </row>
    <row r="234" spans="1:3">
      <c s="4" r="A234" t="s">
        <v>986</v>
      </c>
    </row>
    <row r="235" spans="1:3">
      <c s="3" r="A235" t="s">
        <v>321</v>
      </c>
    </row>
    <row r="236" spans="1:3">
      <c s="4" r="A236" t="s">
        <v>936</v>
      </c>
      <c s="6" r="B236" t="n">
        <v>0</v>
      </c>
      <c s="6" r="C236" t="n">
        <v>0</v>
      </c>
    </row>
    <row r="237" spans="1:3">
      <c s="4" r="A237" t="s">
        <v>937</v>
      </c>
      <c s="6" r="B237" t="n">
        <v>0</v>
      </c>
      <c s="6" r="C237" t="n">
        <v>0</v>
      </c>
    </row>
    <row r="238" spans="1:3">
      <c s="4" r="A238" t="s">
        <v>938</v>
      </c>
      <c s="6" r="B238" t="n">
        <v>0</v>
      </c>
      <c s="6" r="C238" t="n">
        <v>0</v>
      </c>
    </row>
    <row r="239" spans="1:3">
      <c s="4" r="A239" t="s">
        <v>987</v>
      </c>
    </row>
    <row r="240" spans="1:3">
      <c s="3" r="A240" t="s">
        <v>321</v>
      </c>
    </row>
    <row r="241" spans="1:3">
      <c s="4" r="A241" t="s">
        <v>936</v>
      </c>
      <c s="6" r="B241" t="n">
        <v>0</v>
      </c>
      <c s="6" r="C241" t="n">
        <v>0</v>
      </c>
    </row>
    <row r="242" spans="1:3">
      <c s="4" r="A242" t="s">
        <v>937</v>
      </c>
      <c s="6" r="B242" t="n">
        <v>0</v>
      </c>
      <c s="6" r="C242" t="n">
        <v>0</v>
      </c>
    </row>
    <row r="243" spans="1:3">
      <c s="4" r="A243" t="s">
        <v>938</v>
      </c>
      <c s="6" r="B243" t="n">
        <v>0</v>
      </c>
      <c s="6" r="C243" t="n">
        <v>0</v>
      </c>
    </row>
    <row r="244" spans="1:3">
      <c s="4" r="A244" t="s">
        <v>988</v>
      </c>
    </row>
    <row r="245" spans="1:3">
      <c s="3" r="A245" t="s">
        <v>321</v>
      </c>
    </row>
    <row r="246" spans="1:3">
      <c s="4" r="A246" t="s">
        <v>936</v>
      </c>
      <c s="6" r="B246" t="n">
        <v>0</v>
      </c>
      <c s="6" r="C246" t="n">
        <v>0</v>
      </c>
    </row>
    <row r="247" spans="1:3">
      <c s="4" r="A247" t="s">
        <v>937</v>
      </c>
      <c s="6" r="B247" t="n">
        <v>0</v>
      </c>
      <c s="6" r="C247" t="n">
        <v>0</v>
      </c>
    </row>
    <row r="248" spans="1:3">
      <c s="4" r="A248" t="s">
        <v>938</v>
      </c>
      <c s="6" r="B248" t="n">
        <v>0</v>
      </c>
      <c s="6" r="C248" t="n">
        <v>0</v>
      </c>
    </row>
    <row r="249" spans="1:3">
      <c s="4" r="A249" t="s">
        <v>989</v>
      </c>
    </row>
    <row r="250" spans="1:3">
      <c s="3" r="A250" t="s">
        <v>321</v>
      </c>
    </row>
    <row r="251" spans="1:3">
      <c s="4" r="A251" t="s">
        <v>936</v>
      </c>
      <c s="6" r="B251" t="n">
        <v>0</v>
      </c>
      <c s="6" r="C251" t="n">
        <v>0</v>
      </c>
    </row>
    <row r="252" spans="1:3">
      <c s="4" r="A252" t="s">
        <v>937</v>
      </c>
      <c s="6" r="B252" t="n">
        <v>0</v>
      </c>
      <c s="6" r="C252" t="n">
        <v>0</v>
      </c>
    </row>
    <row r="253" spans="1:3">
      <c s="4" r="A253" t="s">
        <v>938</v>
      </c>
      <c s="6" r="B253" t="n">
        <v>0</v>
      </c>
      <c s="6" r="C253" t="n">
        <v>0</v>
      </c>
    </row>
    <row r="254" spans="1:3">
      <c s="4" r="A254" t="s">
        <v>990</v>
      </c>
    </row>
    <row r="255" spans="1:3">
      <c s="3" r="A255" t="s">
        <v>321</v>
      </c>
    </row>
    <row r="256" spans="1:3">
      <c s="4" r="A256" t="s">
        <v>936</v>
      </c>
      <c s="6" r="B256" t="n">
        <v>0</v>
      </c>
      <c s="6" r="C256" t="n">
        <v>0</v>
      </c>
    </row>
    <row r="257" spans="1:3">
      <c s="4" r="A257" t="s">
        <v>937</v>
      </c>
      <c s="6" r="B257" t="n">
        <v>0</v>
      </c>
      <c s="6" r="C257" t="n">
        <v>0</v>
      </c>
    </row>
    <row r="258" spans="1:3">
      <c s="4" r="A258" t="s">
        <v>938</v>
      </c>
      <c s="6" r="B258" t="n">
        <v>0</v>
      </c>
      <c s="6" r="C258" t="n">
        <v>0</v>
      </c>
    </row>
    <row r="259" spans="1:3">
      <c s="4" r="A259" t="s">
        <v>991</v>
      </c>
    </row>
    <row r="260" spans="1:3">
      <c s="3" r="A260" t="s">
        <v>321</v>
      </c>
    </row>
    <row r="261" spans="1:3">
      <c s="4" r="A261" t="s">
        <v>936</v>
      </c>
      <c s="6" r="B261" t="n">
        <v>0</v>
      </c>
      <c s="6" r="C261" t="n">
        <v>0</v>
      </c>
    </row>
    <row r="262" spans="1:3">
      <c s="4" r="A262" t="s">
        <v>937</v>
      </c>
      <c s="6" r="B262" t="n">
        <v>0</v>
      </c>
      <c s="6" r="C262" t="n">
        <v>0</v>
      </c>
    </row>
    <row r="263" spans="1:3">
      <c s="4" r="A263" t="s">
        <v>938</v>
      </c>
      <c s="6" r="B263" t="n">
        <v>0</v>
      </c>
      <c s="6" r="C263" t="n">
        <v>0</v>
      </c>
    </row>
    <row r="264" spans="1:3">
      <c s="4" r="A264" t="s">
        <v>992</v>
      </c>
    </row>
    <row r="265" spans="1:3">
      <c s="3" r="A265" t="s">
        <v>321</v>
      </c>
    </row>
    <row r="266" spans="1:3">
      <c s="4" r="A266" t="s">
        <v>936</v>
      </c>
      <c s="6" r="B266" t="n">
        <v>0</v>
      </c>
      <c s="6" r="C266" t="n">
        <v>0</v>
      </c>
    </row>
    <row r="267" spans="1:3">
      <c s="4" r="A267" t="s">
        <v>937</v>
      </c>
      <c s="6" r="B267" t="n">
        <v>0</v>
      </c>
      <c s="6" r="C267" t="n">
        <v>0</v>
      </c>
    </row>
    <row r="268" spans="1:3">
      <c s="4" r="A268" t="s">
        <v>938</v>
      </c>
      <c s="7" r="B268" t="n">
        <v>0</v>
      </c>
      <c s="7" r="C268"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3</v>
      </c>
      <c s="2" r="B1" t="s">
        <v>1</v>
      </c>
    </row>
    <row r="2" spans="1:3">
      <c s="2" r="B2" t="s">
        <v>27</v>
      </c>
      <c s="2" r="C2" t="s">
        <v>28</v>
      </c>
    </row>
    <row r="3" spans="1:3">
      <c s="4" r="A3" t="s">
        <v>323</v>
      </c>
    </row>
    <row r="4" spans="1:3">
      <c s="3" r="A4" t="s">
        <v>994</v>
      </c>
    </row>
    <row r="5" spans="1:3">
      <c s="4" r="A5" t="s">
        <v>995</v>
      </c>
      <c s="7" r="B5" t="n">
        <v>1841</v>
      </c>
      <c s="7" r="C5" t="n">
        <v>-533</v>
      </c>
    </row>
    <row r="6" spans="1:3">
      <c s="4" r="A6" t="s">
        <v>996</v>
      </c>
      <c s="6" r="B6" t="n">
        <v>-2005</v>
      </c>
      <c s="6" r="C6" t="n">
        <v>550</v>
      </c>
    </row>
    <row r="7" spans="1:3">
      <c s="4" r="A7" t="s">
        <v>997</v>
      </c>
      <c s="6" r="B7" t="n">
        <v>-164</v>
      </c>
      <c s="6" r="C7" t="n">
        <v>17</v>
      </c>
    </row>
    <row r="8" spans="1:3">
      <c s="4" r="A8" t="s">
        <v>998</v>
      </c>
    </row>
    <row r="9" spans="1:3">
      <c s="3" r="A9" t="s">
        <v>994</v>
      </c>
    </row>
    <row r="10" spans="1:3">
      <c s="4" r="A10" t="s">
        <v>995</v>
      </c>
      <c s="6" r="B10" t="n">
        <v>1841</v>
      </c>
      <c s="6" r="C10" t="n">
        <v>-535</v>
      </c>
    </row>
    <row r="11" spans="1:3">
      <c s="4" r="A11" t="s">
        <v>996</v>
      </c>
      <c s="6" r="B11" t="n">
        <v>-2005</v>
      </c>
      <c s="6" r="C11" t="n">
        <v>552</v>
      </c>
    </row>
    <row r="12" spans="1:3">
      <c s="4" r="A12" t="s">
        <v>999</v>
      </c>
    </row>
    <row r="13" spans="1:3">
      <c s="3" r="A13" t="s">
        <v>994</v>
      </c>
    </row>
    <row r="14" spans="1:3">
      <c s="4" r="A14" t="s">
        <v>995</v>
      </c>
      <c s="6" r="B14" t="n">
        <v>0</v>
      </c>
      <c s="6" r="C14" t="n">
        <v>2</v>
      </c>
    </row>
    <row r="15" spans="1:3">
      <c s="4" r="A15" t="s">
        <v>996</v>
      </c>
      <c s="6" r="B15" t="n">
        <v>0</v>
      </c>
      <c s="6" r="C15" t="n">
        <v>-2</v>
      </c>
    </row>
    <row r="16" spans="1:3">
      <c s="4" r="A16" t="s">
        <v>325</v>
      </c>
    </row>
    <row r="17" spans="1:3">
      <c s="3" r="A17" t="s">
        <v>994</v>
      </c>
    </row>
    <row r="18" spans="1:3">
      <c s="4" r="A18" t="s">
        <v>997</v>
      </c>
      <c s="6" r="B18" t="n">
        <v>31</v>
      </c>
      <c s="6" r="C18" t="n">
        <v>-2</v>
      </c>
    </row>
    <row r="19" spans="1:3">
      <c s="4" r="A19" t="s">
        <v>1000</v>
      </c>
      <c s="6" r="B19" t="n">
        <v>94</v>
      </c>
      <c s="6" r="C19" t="n">
        <v>49</v>
      </c>
    </row>
    <row r="20" spans="1:3">
      <c s="4" r="A20" t="s">
        <v>1001</v>
      </c>
      <c s="6" r="B20" t="n">
        <v>9</v>
      </c>
      <c s="6" r="C20" t="n">
        <v>-9</v>
      </c>
    </row>
    <row r="21" spans="1:3">
      <c s="4" r="A21" t="s">
        <v>1002</v>
      </c>
      <c s="6" r="B21" t="n">
        <v>34</v>
      </c>
    </row>
    <row r="22" spans="1:3">
      <c s="4" r="A22" t="s">
        <v>1003</v>
      </c>
    </row>
    <row r="23" spans="1:3">
      <c s="3" r="A23" t="s">
        <v>994</v>
      </c>
    </row>
    <row r="24" spans="1:3">
      <c s="4" r="A24" t="s">
        <v>1000</v>
      </c>
      <c s="6" r="B24" t="n">
        <v>97</v>
      </c>
      <c s="6" r="C24" t="n">
        <v>54</v>
      </c>
    </row>
    <row r="25" spans="1:3">
      <c s="4" r="A25" t="s">
        <v>1001</v>
      </c>
      <c s="6" r="B25" t="n">
        <v>16</v>
      </c>
      <c s="6" r="C25" t="n">
        <v>18</v>
      </c>
    </row>
    <row r="26" spans="1:3">
      <c s="4" r="A26" t="s">
        <v>1004</v>
      </c>
    </row>
    <row r="27" spans="1:3">
      <c s="3" r="A27" t="s">
        <v>994</v>
      </c>
    </row>
    <row r="28" spans="1:3">
      <c s="4" r="A28" t="s">
        <v>1000</v>
      </c>
      <c s="6" r="B28" t="n">
        <v>-3</v>
      </c>
      <c s="6" r="C28" t="n">
        <v>-5</v>
      </c>
    </row>
    <row r="29" spans="1:3">
      <c s="4" r="A29" t="s">
        <v>1001</v>
      </c>
      <c s="6" r="B29" t="n">
        <v>-7</v>
      </c>
      <c s="6" r="C29" t="n">
        <v>-27</v>
      </c>
    </row>
    <row r="30" spans="1:3">
      <c s="4" r="A30" t="s">
        <v>327</v>
      </c>
    </row>
    <row r="31" spans="1:3">
      <c s="3" r="A31" t="s">
        <v>994</v>
      </c>
    </row>
    <row r="32" spans="1:3">
      <c s="4" r="A32" t="s">
        <v>1000</v>
      </c>
      <c s="6" r="B32" t="n">
        <v>-253</v>
      </c>
      <c s="6" r="C32" t="n">
        <v>808</v>
      </c>
    </row>
    <row r="33" spans="1:3">
      <c s="4" r="A33" t="s">
        <v>1005</v>
      </c>
    </row>
    <row r="34" spans="1:3">
      <c s="3" r="A34" t="s">
        <v>994</v>
      </c>
    </row>
    <row r="35" spans="1:3">
      <c s="4" r="A35" t="s">
        <v>1000</v>
      </c>
      <c s="7" r="B35" t="n">
        <v>-253</v>
      </c>
      <c s="7" r="C35" t="n">
        <v>80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6</v>
      </c>
      <c s="2" r="B1" t="s">
        <v>27</v>
      </c>
      <c s="2" r="C1" t="s">
        <v>61</v>
      </c>
    </row>
    <row r="2" spans="1:3">
      <c s="3" r="A2" t="s">
        <v>331</v>
      </c>
    </row>
    <row r="3" spans="1:3">
      <c s="4" r="A3" t="s">
        <v>1007</v>
      </c>
      <c s="7" r="B3" t="n">
        <v>16</v>
      </c>
      <c s="10" r="C3" t="n">
        <v>15.1</v>
      </c>
    </row>
    <row r="4" spans="1:3">
      <c s="4" r="A4" t="s">
        <v>1008</v>
      </c>
      <c s="9" r="B4" t="n">
        <v>13.8</v>
      </c>
      <c s="9" r="C4" t="n">
        <v>12.8</v>
      </c>
    </row>
    <row r="5" spans="1:3">
      <c s="4" r="A5" t="s">
        <v>1009</v>
      </c>
      <c s="9" r="B5" t="n">
        <v>0.9</v>
      </c>
      <c s="9" r="C5" t="n">
        <v>1.2</v>
      </c>
    </row>
    <row r="6" spans="1:3">
      <c s="4" r="A6" t="s">
        <v>1010</v>
      </c>
      <c s="9" r="B6" t="n">
        <v>2.9</v>
      </c>
      <c s="9" r="C6" t="n">
        <v>3.1</v>
      </c>
    </row>
    <row r="7" spans="1:3">
      <c s="4" r="A7" t="s">
        <v>1011</v>
      </c>
      <c s="9" r="B7" t="n">
        <v>3.5</v>
      </c>
      <c s="9" r="C7" t="n">
        <v>4.2</v>
      </c>
    </row>
    <row r="8" spans="1:3">
      <c s="4" r="A8" t="s">
        <v>1012</v>
      </c>
    </row>
    <row r="9" spans="1:3">
      <c s="3" r="A9" t="s">
        <v>331</v>
      </c>
    </row>
    <row r="10" spans="1:3">
      <c s="4" r="A10" t="s">
        <v>1007</v>
      </c>
      <c s="9" r="B10" t="n">
        <v>14.3</v>
      </c>
      <c s="9" r="C10" t="n">
        <v>13.2</v>
      </c>
    </row>
    <row r="11" spans="1:3">
      <c s="4" r="A11" t="s">
        <v>1008</v>
      </c>
      <c s="9" r="B11" t="n">
        <v>13.3</v>
      </c>
      <c s="9" r="C11" t="n">
        <v>12.3</v>
      </c>
    </row>
    <row r="12" spans="1:3">
      <c s="4" r="A12" t="s">
        <v>1009</v>
      </c>
      <c s="9" r="B12" t="n">
        <v>0.3</v>
      </c>
      <c s="9" r="C12" t="n">
        <v>0.7</v>
      </c>
    </row>
    <row r="13" spans="1:3">
      <c s="4" r="A13" t="s">
        <v>1010</v>
      </c>
      <c s="9" r="B13" t="n">
        <v>1.5</v>
      </c>
      <c s="9" r="C13" t="n">
        <v>1.8</v>
      </c>
    </row>
    <row r="14" spans="1:3">
      <c s="4" r="A14" t="s">
        <v>1011</v>
      </c>
      <c s="9" r="B14" t="n">
        <v>1.8</v>
      </c>
      <c s="9" r="C14" t="n">
        <v>2.1</v>
      </c>
    </row>
    <row r="15" spans="1:3">
      <c s="4" r="A15" t="s">
        <v>1013</v>
      </c>
    </row>
    <row r="16" spans="1:3">
      <c s="3" r="A16" t="s">
        <v>331</v>
      </c>
    </row>
    <row r="17" spans="1:3">
      <c s="4" r="A17" t="s">
        <v>1007</v>
      </c>
      <c s="9" r="B17" t="n">
        <v>0.5</v>
      </c>
      <c s="9" r="C17" t="n">
        <v>0.5</v>
      </c>
    </row>
    <row r="18" spans="1:3">
      <c s="4" r="A18" t="s">
        <v>1008</v>
      </c>
      <c s="9" r="B18" t="n">
        <v>0.5</v>
      </c>
      <c s="9" r="C18" t="n">
        <v>0.5</v>
      </c>
    </row>
    <row r="19" spans="1:3">
      <c s="4" r="A19" t="s">
        <v>1009</v>
      </c>
      <c s="9" r="B19" t="n">
        <v>0.5</v>
      </c>
      <c s="9" r="C19" t="n">
        <v>0.4</v>
      </c>
    </row>
    <row r="20" spans="1:3">
      <c s="4" r="A20" t="s">
        <v>1010</v>
      </c>
      <c s="9" r="B20" t="n">
        <v>0.8</v>
      </c>
      <c s="9" r="C20" t="n">
        <v>0.7</v>
      </c>
    </row>
    <row r="21" spans="1:3">
      <c s="4" r="A21" t="s">
        <v>1011</v>
      </c>
      <c s="9" r="B21" t="n">
        <v>0.9</v>
      </c>
      <c s="9" r="C21" t="n">
        <v>1.3</v>
      </c>
    </row>
    <row r="22" spans="1:3">
      <c s="4" r="A22" t="s">
        <v>1014</v>
      </c>
    </row>
    <row r="23" spans="1:3">
      <c s="3" r="A23" t="s">
        <v>331</v>
      </c>
    </row>
    <row r="24" spans="1:3">
      <c s="4" r="A24" t="s">
        <v>1007</v>
      </c>
      <c s="9" r="B24" t="n">
        <v>1.2</v>
      </c>
      <c s="9" r="C24" t="n">
        <v>1.4</v>
      </c>
    </row>
    <row r="25" spans="1:3">
      <c s="4" r="A25" t="s">
        <v>1009</v>
      </c>
      <c s="9" r="B25" t="n">
        <v>0.1</v>
      </c>
      <c s="9" r="C25" t="n">
        <v>0.1</v>
      </c>
    </row>
    <row r="26" spans="1:3">
      <c s="4" r="A26" t="s">
        <v>1010</v>
      </c>
      <c s="9" r="B26" t="n">
        <v>0.6</v>
      </c>
      <c s="9" r="C26" t="n">
        <v>0.6</v>
      </c>
    </row>
    <row r="27" spans="1:3">
      <c s="4" r="A27" t="s">
        <v>1011</v>
      </c>
      <c s="10" r="B27" t="n">
        <v>0.8</v>
      </c>
      <c s="10" r="C27" t="n">
        <v>0.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015</v>
      </c>
      <c s="2" r="B1" t="s">
        <v>1016</v>
      </c>
      <c s="2" r="C1" t="s">
        <v>1</v>
      </c>
    </row>
    <row r="2" spans="1:3">
      <c s="2" r="B2" t="s">
        <v>61</v>
      </c>
      <c s="2" r="C2" t="s">
        <v>27</v>
      </c>
    </row>
    <row r="3" spans="1:3">
      <c s="3" r="A3" t="s">
        <v>329</v>
      </c>
    </row>
    <row r="4" spans="1:3">
      <c s="4" r="A4" t="s">
        <v>1017</v>
      </c>
      <c s="10" r="B4" t="n">
        <v>-378.3</v>
      </c>
      <c s="10" r="C4" t="n">
        <v>-372.7</v>
      </c>
    </row>
    <row r="5" spans="1:3">
      <c s="4" r="A5" t="s">
        <v>1018</v>
      </c>
      <c s="6" r="B5" t="n">
        <v>356</v>
      </c>
      <c s="9" r="C5" t="n">
        <v>353.8</v>
      </c>
    </row>
    <row r="6" spans="1:3">
      <c s="4" r="A6" t="s">
        <v>1019</v>
      </c>
      <c s="9" r="B6" t="n">
        <v>-22.3</v>
      </c>
      <c s="9" r="C6" t="n">
        <v>-18.9</v>
      </c>
    </row>
    <row r="7" spans="1:3">
      <c s="4" r="A7" t="s">
        <v>1020</v>
      </c>
      <c s="9" r="B7" t="n">
        <v>80.40000000000001</v>
      </c>
      <c s="6" r="C7" t="n">
        <v>69</v>
      </c>
    </row>
    <row r="8" spans="1:3">
      <c s="4" r="A8" t="s">
        <v>1021</v>
      </c>
      <c s="9" r="B8" t="n">
        <v>-2.5</v>
      </c>
      <c s="9" r="C8" t="n">
        <v>-0.7</v>
      </c>
    </row>
    <row r="9" spans="1:3">
      <c s="4" r="A9" t="s">
        <v>1022</v>
      </c>
    </row>
    <row r="10" spans="1:3">
      <c s="3" r="A10" t="s">
        <v>329</v>
      </c>
    </row>
    <row r="11" spans="1:3">
      <c s="4" r="A11" t="s">
        <v>1017</v>
      </c>
      <c s="9" r="B11" t="n">
        <v>-7.8</v>
      </c>
      <c s="9" r="C11" t="n">
        <v>-8.800000000000001</v>
      </c>
    </row>
    <row r="12" spans="1:3">
      <c s="4" r="A12" t="s">
        <v>1023</v>
      </c>
    </row>
    <row r="13" spans="1:3">
      <c s="3" r="A13" t="s">
        <v>329</v>
      </c>
    </row>
    <row r="14" spans="1:3">
      <c s="4" r="A14" t="s">
        <v>1017</v>
      </c>
      <c s="9" r="B14" t="n">
        <v>-71.09999999999999</v>
      </c>
      <c s="9" r="C14" t="n">
        <v>-71.7</v>
      </c>
    </row>
    <row r="15" spans="1:3">
      <c s="4" r="A15" t="s">
        <v>1024</v>
      </c>
    </row>
    <row r="16" spans="1:3">
      <c s="3" r="A16" t="s">
        <v>329</v>
      </c>
    </row>
    <row r="17" spans="1:3">
      <c s="4" r="A17" t="s">
        <v>1017</v>
      </c>
      <c s="9" r="B17" t="n">
        <v>-281.3</v>
      </c>
      <c s="9" r="C17" t="n">
        <v>-275.9</v>
      </c>
    </row>
    <row r="18" spans="1:3">
      <c s="4" r="A18" t="s">
        <v>1025</v>
      </c>
    </row>
    <row r="19" spans="1:3">
      <c s="3" r="A19" t="s">
        <v>329</v>
      </c>
    </row>
    <row r="20" spans="1:3">
      <c s="4" r="A20" t="s">
        <v>1017</v>
      </c>
      <c s="9" r="B20" t="n">
        <v>-25.9</v>
      </c>
      <c s="9" r="C20" t="n">
        <v>-25.1</v>
      </c>
    </row>
    <row r="21" spans="1:3">
      <c s="4" r="A21" t="s">
        <v>1026</v>
      </c>
    </row>
    <row r="22" spans="1:3">
      <c s="3" r="A22" t="s">
        <v>329</v>
      </c>
    </row>
    <row r="23" spans="1:3">
      <c s="4" r="A23" t="s">
        <v>1017</v>
      </c>
      <c s="9" r="B23" t="n">
        <v>-48.5</v>
      </c>
      <c s="9" r="C23" t="n">
        <v>-47.5</v>
      </c>
    </row>
    <row r="24" spans="1:3">
      <c s="4" r="A24" t="s">
        <v>1018</v>
      </c>
      <c s="9" r="B24" t="n">
        <v>44.9</v>
      </c>
      <c s="9" r="C24" t="n">
        <v>43.5</v>
      </c>
    </row>
    <row r="25" spans="1:3">
      <c s="4" r="A25" t="s">
        <v>1019</v>
      </c>
      <c s="9" r="B25" t="n">
        <v>-3.6</v>
      </c>
      <c s="6" r="C25" t="n">
        <v>-4</v>
      </c>
    </row>
    <row r="26" spans="1:3">
      <c s="4" r="A26" t="s">
        <v>1020</v>
      </c>
      <c s="9" r="B26" t="n">
        <v>7.1</v>
      </c>
      <c s="9" r="C26" t="n">
        <v>7.9</v>
      </c>
    </row>
    <row r="27" spans="1:3">
      <c s="4" r="A27" t="s">
        <v>1021</v>
      </c>
      <c s="9" r="B27" t="n">
        <v>-1.1</v>
      </c>
      <c s="9" r="C27" t="n">
        <v>-1.1</v>
      </c>
    </row>
    <row r="28" spans="1:3">
      <c s="4" r="A28" t="s">
        <v>1027</v>
      </c>
    </row>
    <row r="29" spans="1:3">
      <c s="3" r="A29" t="s">
        <v>329</v>
      </c>
    </row>
    <row r="30" spans="1:3">
      <c s="4" r="A30" t="s">
        <v>1017</v>
      </c>
      <c s="9" r="B30" t="n">
        <v>-329.8</v>
      </c>
      <c s="9" r="C30" t="n">
        <v>-325.2</v>
      </c>
    </row>
    <row r="31" spans="1:3">
      <c s="4" r="A31" t="s">
        <v>1018</v>
      </c>
      <c s="9" r="B31" t="n">
        <v>311.1</v>
      </c>
      <c s="9" r="C31" t="n">
        <v>310.3</v>
      </c>
    </row>
    <row r="32" spans="1:3">
      <c s="4" r="A32" t="s">
        <v>1019</v>
      </c>
      <c s="9" r="B32" t="n">
        <v>-18.7</v>
      </c>
      <c s="9" r="C32" t="n">
        <v>-14.9</v>
      </c>
    </row>
    <row r="33" spans="1:3">
      <c s="4" r="A33" t="s">
        <v>1020</v>
      </c>
      <c s="9" r="B33" t="n">
        <v>73.3</v>
      </c>
      <c s="9" r="C33" t="n">
        <v>61.1</v>
      </c>
    </row>
    <row r="34" spans="1:3">
      <c s="4" r="A34" t="s">
        <v>1021</v>
      </c>
      <c s="9" r="B34" t="n">
        <v>-1.4</v>
      </c>
      <c s="9" r="C34" t="n">
        <v>0.4</v>
      </c>
    </row>
    <row r="35" spans="1:3">
      <c s="4" r="A35" t="s">
        <v>1028</v>
      </c>
    </row>
    <row r="36" spans="1:3">
      <c s="3" r="A36" t="s">
        <v>329</v>
      </c>
    </row>
    <row r="37" spans="1:3">
      <c s="4" r="A37" t="s">
        <v>1017</v>
      </c>
      <c s="9" r="B37" t="n">
        <v>-288.7</v>
      </c>
      <c s="9" r="C37" t="n">
        <v>-286.8</v>
      </c>
    </row>
    <row r="38" spans="1:3">
      <c s="4" r="A38" t="s">
        <v>1018</v>
      </c>
      <c s="9" r="B38" t="n">
        <v>276.9</v>
      </c>
      <c s="9" r="C38" t="n">
        <v>275.9</v>
      </c>
    </row>
    <row r="39" spans="1:3">
      <c s="4" r="A39" t="s">
        <v>1019</v>
      </c>
      <c s="9" r="B39" t="n">
        <v>-11.8</v>
      </c>
      <c s="9" r="C39" t="n">
        <v>-10.9</v>
      </c>
    </row>
    <row r="40" spans="1:3">
      <c s="4" r="A40" t="s">
        <v>1020</v>
      </c>
      <c s="9" r="B40" t="n">
        <v>58.5</v>
      </c>
      <c s="9" r="C40" t="n">
        <v>52.7</v>
      </c>
    </row>
    <row r="41" spans="1:3">
      <c s="4" r="A41" t="s">
        <v>1021</v>
      </c>
      <c s="9" r="B41" t="n">
        <v>0.5</v>
      </c>
      <c s="9" r="C41" t="n">
        <v>0.3</v>
      </c>
    </row>
    <row r="42" spans="1:3">
      <c s="4" r="A42" t="s">
        <v>1029</v>
      </c>
    </row>
    <row r="43" spans="1:3">
      <c s="3" r="A43" t="s">
        <v>329</v>
      </c>
    </row>
    <row r="44" spans="1:3">
      <c s="4" r="A44" t="s">
        <v>1017</v>
      </c>
      <c s="9" r="B44" t="n">
        <v>-89.59999999999999</v>
      </c>
      <c s="9" r="C44" t="n">
        <v>-85.90000000000001</v>
      </c>
    </row>
    <row r="45" spans="1:3">
      <c s="4" r="A45" t="s">
        <v>1018</v>
      </c>
      <c s="9" r="B45" t="n">
        <v>79.09999999999999</v>
      </c>
      <c s="9" r="C45" t="n">
        <v>77.90000000000001</v>
      </c>
    </row>
    <row r="46" spans="1:3">
      <c s="4" r="A46" t="s">
        <v>1019</v>
      </c>
      <c s="9" r="B46" t="n">
        <v>-10.5</v>
      </c>
      <c s="6" r="C46" t="n">
        <v>-8</v>
      </c>
    </row>
    <row r="47" spans="1:3">
      <c s="4" r="A47" t="s">
        <v>1020</v>
      </c>
      <c s="9" r="B47" t="n">
        <v>21.9</v>
      </c>
      <c s="9" r="C47" t="n">
        <v>16.3</v>
      </c>
    </row>
    <row r="48" spans="1:3">
      <c s="4" r="A48" t="s">
        <v>1021</v>
      </c>
      <c s="6" r="B48" t="n">
        <v>-3</v>
      </c>
      <c s="6" r="C48" t="n">
        <v>-1</v>
      </c>
    </row>
    <row r="49" spans="1:3">
      <c s="4" r="A49" t="s">
        <v>1030</v>
      </c>
    </row>
    <row r="50" spans="1:3">
      <c s="3" r="A50" t="s">
        <v>329</v>
      </c>
    </row>
    <row r="51" spans="1:3">
      <c s="4" r="A51" t="s">
        <v>1017</v>
      </c>
      <c s="9" r="B51" t="n">
        <v>-264.8</v>
      </c>
      <c s="9" r="C51" t="n">
        <v>-247.7</v>
      </c>
    </row>
    <row r="52" spans="1:3">
      <c s="4" r="A52" t="s">
        <v>1018</v>
      </c>
      <c s="9" r="B52" t="n">
        <v>249.7</v>
      </c>
      <c s="9" r="C52" t="n">
        <v>236.7</v>
      </c>
    </row>
    <row r="53" spans="1:3">
      <c s="4" r="A53" t="s">
        <v>1019</v>
      </c>
      <c s="9" r="B53" t="n">
        <v>-15.1</v>
      </c>
      <c s="6" r="C53" t="n">
        <v>-11</v>
      </c>
    </row>
    <row r="54" spans="1:3">
      <c s="4" r="A54" t="s">
        <v>1020</v>
      </c>
      <c s="9" r="B54" t="n">
        <v>42.6</v>
      </c>
      <c s="9" r="C54" t="n">
        <v>32.5</v>
      </c>
    </row>
    <row r="55" spans="1:3">
      <c s="4" r="A55" t="s">
        <v>1021</v>
      </c>
      <c s="9" r="B55" t="n">
        <v>-2.2</v>
      </c>
      <c s="9" r="C55" t="n">
        <v>-0.4</v>
      </c>
    </row>
    <row r="56" spans="1:3">
      <c s="4" r="A56" t="s">
        <v>1031</v>
      </c>
    </row>
    <row r="57" spans="1:3">
      <c s="3" r="A57" t="s">
        <v>329</v>
      </c>
    </row>
    <row r="58" spans="1:3">
      <c s="4" r="A58" t="s">
        <v>1017</v>
      </c>
      <c s="9" r="B58" t="n">
        <v>-52.1</v>
      </c>
      <c s="9" r="C58" t="n">
        <v>-54.1</v>
      </c>
    </row>
    <row r="59" spans="1:3">
      <c s="4" r="A59" t="s">
        <v>1032</v>
      </c>
    </row>
    <row r="60" spans="1:3">
      <c s="3" r="A60" t="s">
        <v>329</v>
      </c>
    </row>
    <row r="61" spans="1:3">
      <c s="4" r="A61" t="s">
        <v>1017</v>
      </c>
      <c s="9" r="B61" t="n">
        <v>-196.4</v>
      </c>
      <c s="9" r="C61" t="n">
        <v>-177.1</v>
      </c>
    </row>
    <row r="62" spans="1:3">
      <c s="4" r="A62" t="s">
        <v>1033</v>
      </c>
    </row>
    <row r="63" spans="1:3">
      <c s="3" r="A63" t="s">
        <v>329</v>
      </c>
    </row>
    <row r="64" spans="1:3">
      <c s="4" r="A64" t="s">
        <v>1017</v>
      </c>
      <c s="9" r="B64" t="n">
        <v>-16.3</v>
      </c>
      <c s="9" r="C64" t="n">
        <v>-16.5</v>
      </c>
    </row>
    <row r="65" spans="1:3">
      <c s="4" r="A65" t="s">
        <v>1034</v>
      </c>
    </row>
    <row r="66" spans="1:3">
      <c s="3" r="A66" t="s">
        <v>329</v>
      </c>
    </row>
    <row r="67" spans="1:3">
      <c s="4" r="A67" t="s">
        <v>1017</v>
      </c>
      <c s="9" r="B67" t="n">
        <v>-47.5</v>
      </c>
      <c s="9" r="C67" t="n">
        <v>-46.9</v>
      </c>
    </row>
    <row r="68" spans="1:3">
      <c s="4" r="A68" t="s">
        <v>1018</v>
      </c>
      <c s="9" r="B68" t="n">
        <v>43.9</v>
      </c>
      <c s="9" r="C68" t="n">
        <v>42.9</v>
      </c>
    </row>
    <row r="69" spans="1:3">
      <c s="4" r="A69" t="s">
        <v>1019</v>
      </c>
      <c s="9" r="B69" t="n">
        <v>-3.6</v>
      </c>
      <c s="6" r="C69" t="n">
        <v>-4</v>
      </c>
    </row>
    <row r="70" spans="1:3">
      <c s="4" r="A70" t="s">
        <v>1020</v>
      </c>
      <c s="9" r="B70" t="n">
        <v>6.1</v>
      </c>
      <c s="9" r="C70" t="n">
        <v>7.1</v>
      </c>
    </row>
    <row r="71" spans="1:3">
      <c s="4" r="A71" t="s">
        <v>1021</v>
      </c>
      <c s="9" r="B71" t="n">
        <v>-1.1</v>
      </c>
      <c s="9" r="C71" t="n">
        <v>-1.1</v>
      </c>
    </row>
    <row r="72" spans="1:3">
      <c s="4" r="A72" t="s">
        <v>1035</v>
      </c>
    </row>
    <row r="73" spans="1:3">
      <c s="3" r="A73" t="s">
        <v>329</v>
      </c>
    </row>
    <row r="74" spans="1:3">
      <c s="4" r="A74" t="s">
        <v>1017</v>
      </c>
      <c s="9" r="B74" t="n">
        <v>-217.3</v>
      </c>
      <c s="9" r="C74" t="n">
        <v>-200.8</v>
      </c>
    </row>
    <row r="75" spans="1:3">
      <c s="4" r="A75" t="s">
        <v>1018</v>
      </c>
      <c s="9" r="B75" t="n">
        <v>205.8</v>
      </c>
      <c s="9" r="C75" t="n">
        <v>193.8</v>
      </c>
    </row>
    <row r="76" spans="1:3">
      <c s="4" r="A76" t="s">
        <v>1019</v>
      </c>
      <c s="9" r="B76" t="n">
        <v>-11.5</v>
      </c>
      <c s="6" r="C76" t="n">
        <v>-7</v>
      </c>
    </row>
    <row r="77" spans="1:3">
      <c s="4" r="A77" t="s">
        <v>1020</v>
      </c>
      <c s="9" r="B77" t="n">
        <v>36.5</v>
      </c>
      <c s="9" r="C77" t="n">
        <v>25.4</v>
      </c>
    </row>
    <row r="78" spans="1:3">
      <c s="4" r="A78" t="s">
        <v>1021</v>
      </c>
      <c s="9" r="B78" t="n">
        <v>-1.1</v>
      </c>
      <c s="9" r="C78" t="n">
        <v>0.7</v>
      </c>
    </row>
    <row r="79" spans="1:3">
      <c s="4" r="A79" t="s">
        <v>1036</v>
      </c>
    </row>
    <row r="80" spans="1:3">
      <c s="3" r="A80" t="s">
        <v>329</v>
      </c>
    </row>
    <row r="81" spans="1:3">
      <c s="4" r="A81" t="s">
        <v>1017</v>
      </c>
      <c s="9" r="B81" t="n">
        <v>-199.6</v>
      </c>
      <c s="9" r="C81" t="n">
        <v>-183.4</v>
      </c>
    </row>
    <row r="82" spans="1:3">
      <c s="4" r="A82" t="s">
        <v>1018</v>
      </c>
      <c s="9" r="B82" t="n">
        <v>188.6</v>
      </c>
      <c s="9" r="C82" t="n">
        <v>174.5</v>
      </c>
    </row>
    <row r="83" spans="1:3">
      <c s="4" r="A83" t="s">
        <v>1019</v>
      </c>
      <c s="6" r="B83" t="n">
        <v>-11</v>
      </c>
      <c s="9" r="C83" t="n">
        <v>-8.9</v>
      </c>
    </row>
    <row r="84" spans="1:3">
      <c s="4" r="A84" t="s">
        <v>1020</v>
      </c>
      <c s="9" r="B84" t="n">
        <v>26.9</v>
      </c>
      <c s="9" r="C84" t="n">
        <v>20.7</v>
      </c>
    </row>
    <row r="85" spans="1:3">
      <c s="4" r="A85" t="s">
        <v>1021</v>
      </c>
      <c s="6" r="B85" t="n">
        <v>1</v>
      </c>
      <c s="6" r="C85" t="n">
        <v>1</v>
      </c>
    </row>
    <row r="86" spans="1:3">
      <c s="4" r="A86" t="s">
        <v>1037</v>
      </c>
    </row>
    <row r="87" spans="1:3">
      <c s="3" r="A87" t="s">
        <v>329</v>
      </c>
    </row>
    <row r="88" spans="1:3">
      <c s="4" r="A88" t="s">
        <v>1017</v>
      </c>
      <c s="9" r="B88" t="n">
        <v>-65.2</v>
      </c>
      <c s="9" r="C88" t="n">
        <v>-64.3</v>
      </c>
    </row>
    <row r="89" spans="1:3">
      <c s="4" r="A89" t="s">
        <v>1018</v>
      </c>
      <c s="9" r="B89" t="n">
        <v>61.1</v>
      </c>
      <c s="9" r="C89" t="n">
        <v>62.2</v>
      </c>
    </row>
    <row r="90" spans="1:3">
      <c s="4" r="A90" t="s">
        <v>1019</v>
      </c>
      <c s="9" r="B90" t="n">
        <v>-4.1</v>
      </c>
      <c s="9" r="C90" t="n">
        <v>-2.1</v>
      </c>
    </row>
    <row r="91" spans="1:3">
      <c s="4" r="A91" t="s">
        <v>1020</v>
      </c>
      <c s="9" r="B91" t="n">
        <v>15.7</v>
      </c>
      <c s="9" r="C91" t="n">
        <v>11.8</v>
      </c>
    </row>
    <row r="92" spans="1:3">
      <c s="4" r="A92" t="s">
        <v>1021</v>
      </c>
      <c s="9" r="B92" t="n">
        <v>-3.2</v>
      </c>
      <c s="9" r="C92" t="n">
        <v>-1.4</v>
      </c>
    </row>
    <row r="93" spans="1:3">
      <c s="4" r="A93" t="s">
        <v>1038</v>
      </c>
    </row>
    <row r="94" spans="1:3">
      <c s="3" r="A94" t="s">
        <v>329</v>
      </c>
    </row>
    <row r="95" spans="1:3">
      <c s="4" r="A95" t="s">
        <v>1017</v>
      </c>
      <c s="9" r="B95" t="n">
        <v>-113.5</v>
      </c>
      <c s="6" r="C95" t="n">
        <v>-125</v>
      </c>
    </row>
    <row r="96" spans="1:3">
      <c s="4" r="A96" t="s">
        <v>1018</v>
      </c>
      <c s="9" r="B96" t="n">
        <v>106.3</v>
      </c>
      <c s="9" r="C96" t="n">
        <v>117.1</v>
      </c>
    </row>
    <row r="97" spans="1:3">
      <c s="4" r="A97" t="s">
        <v>1019</v>
      </c>
      <c s="9" r="B97" t="n">
        <v>-7.2</v>
      </c>
      <c s="9" r="C97" t="n">
        <v>-7.9</v>
      </c>
    </row>
    <row r="98" spans="1:3">
      <c s="4" r="A98" t="s">
        <v>1020</v>
      </c>
      <c s="9" r="B98" t="n">
        <v>37.8</v>
      </c>
      <c s="9" r="C98" t="n">
        <v>36.5</v>
      </c>
    </row>
    <row r="99" spans="1:3">
      <c s="4" r="A99" t="s">
        <v>1021</v>
      </c>
      <c s="9" r="B99" t="n">
        <v>-0.3</v>
      </c>
      <c s="9" r="C99" t="n">
        <v>-0.3</v>
      </c>
    </row>
    <row r="100" spans="1:3">
      <c s="4" r="A100" t="s">
        <v>1039</v>
      </c>
    </row>
    <row r="101" spans="1:3">
      <c s="3" r="A101" t="s">
        <v>329</v>
      </c>
    </row>
    <row r="102" spans="1:3">
      <c s="4" r="A102" t="s">
        <v>1017</v>
      </c>
      <c s="6" r="B102" t="n">
        <v>-19</v>
      </c>
      <c s="9" r="C102" t="n">
        <v>-17.6</v>
      </c>
    </row>
    <row r="103" spans="1:3">
      <c s="4" r="A103" t="s">
        <v>1040</v>
      </c>
    </row>
    <row r="104" spans="1:3">
      <c s="3" r="A104" t="s">
        <v>329</v>
      </c>
    </row>
    <row r="105" spans="1:3">
      <c s="4" r="A105" t="s">
        <v>1017</v>
      </c>
      <c s="9" r="B105" t="n">
        <v>-84.90000000000001</v>
      </c>
      <c s="9" r="C105" t="n">
        <v>-98.8</v>
      </c>
    </row>
    <row r="106" spans="1:3">
      <c s="4" r="A106" t="s">
        <v>1041</v>
      </c>
    </row>
    <row r="107" spans="1:3">
      <c s="3" r="A107" t="s">
        <v>329</v>
      </c>
    </row>
    <row r="108" spans="1:3">
      <c s="4" r="A108" t="s">
        <v>1017</v>
      </c>
      <c s="9" r="B108" t="n">
        <v>-9.6</v>
      </c>
      <c s="9" r="C108" t="n">
        <v>-8.6</v>
      </c>
    </row>
    <row r="109" spans="1:3">
      <c s="4" r="A109" t="s">
        <v>1042</v>
      </c>
    </row>
    <row r="110" spans="1:3">
      <c s="3" r="A110" t="s">
        <v>329</v>
      </c>
    </row>
    <row r="111" spans="1:3">
      <c s="4" r="A111" t="s">
        <v>1017</v>
      </c>
      <c s="6" r="B111" t="n">
        <v>-1</v>
      </c>
      <c s="9" r="C111" t="n">
        <v>-0.6</v>
      </c>
    </row>
    <row r="112" spans="1:3">
      <c s="4" r="A112" t="s">
        <v>1018</v>
      </c>
      <c s="6" r="B112" t="n">
        <v>1</v>
      </c>
      <c s="9" r="C112" t="n">
        <v>0.6</v>
      </c>
    </row>
    <row r="113" spans="1:3">
      <c s="4" r="A113" t="s">
        <v>1019</v>
      </c>
      <c s="6" r="B113" t="n">
        <v>0</v>
      </c>
      <c s="6" r="C113" t="n">
        <v>0</v>
      </c>
    </row>
    <row r="114" spans="1:3">
      <c s="4" r="A114" t="s">
        <v>1020</v>
      </c>
      <c s="6" r="B114" t="n">
        <v>1</v>
      </c>
      <c s="9" r="C114" t="n">
        <v>0.8</v>
      </c>
    </row>
    <row r="115" spans="1:3">
      <c s="4" r="A115" t="s">
        <v>1021</v>
      </c>
      <c s="6" r="B115" t="n">
        <v>0</v>
      </c>
      <c s="6" r="C115" t="n">
        <v>0</v>
      </c>
    </row>
    <row r="116" spans="1:3">
      <c s="4" r="A116" t="s">
        <v>1043</v>
      </c>
    </row>
    <row r="117" spans="1:3">
      <c s="3" r="A117" t="s">
        <v>329</v>
      </c>
    </row>
    <row r="118" spans="1:3">
      <c s="4" r="A118" t="s">
        <v>1017</v>
      </c>
      <c s="9" r="B118" t="n">
        <v>-112.5</v>
      </c>
      <c s="9" r="C118" t="n">
        <v>-124.4</v>
      </c>
    </row>
    <row r="119" spans="1:3">
      <c s="4" r="A119" t="s">
        <v>1018</v>
      </c>
      <c s="9" r="B119" t="n">
        <v>105.3</v>
      </c>
      <c s="9" r="C119" t="n">
        <v>116.5</v>
      </c>
    </row>
    <row r="120" spans="1:3">
      <c s="4" r="A120" t="s">
        <v>1019</v>
      </c>
      <c s="9" r="B120" t="n">
        <v>-7.2</v>
      </c>
      <c s="9" r="C120" t="n">
        <v>-7.9</v>
      </c>
    </row>
    <row r="121" spans="1:3">
      <c s="4" r="A121" t="s">
        <v>1020</v>
      </c>
      <c s="9" r="B121" t="n">
        <v>36.8</v>
      </c>
      <c s="9" r="C121" t="n">
        <v>35.7</v>
      </c>
    </row>
    <row r="122" spans="1:3">
      <c s="4" r="A122" t="s">
        <v>1021</v>
      </c>
      <c s="9" r="B122" t="n">
        <v>-0.3</v>
      </c>
      <c s="9" r="C122" t="n">
        <v>-0.3</v>
      </c>
    </row>
    <row r="123" spans="1:3">
      <c s="4" r="A123" t="s">
        <v>1044</v>
      </c>
    </row>
    <row r="124" spans="1:3">
      <c s="3" r="A124" t="s">
        <v>329</v>
      </c>
    </row>
    <row r="125" spans="1:3">
      <c s="4" r="A125" t="s">
        <v>1017</v>
      </c>
      <c s="9" r="B125" t="n">
        <v>-89.09999999999999</v>
      </c>
      <c s="9" r="C125" t="n">
        <v>-103.4</v>
      </c>
    </row>
    <row r="126" spans="1:3">
      <c s="4" r="A126" t="s">
        <v>1018</v>
      </c>
      <c s="9" r="B126" t="n">
        <v>88.3</v>
      </c>
      <c s="9" r="C126" t="n">
        <v>101.4</v>
      </c>
    </row>
    <row r="127" spans="1:3">
      <c s="4" r="A127" t="s">
        <v>1019</v>
      </c>
      <c s="9" r="B127" t="n">
        <v>-0.8</v>
      </c>
      <c s="6" r="C127" t="n">
        <v>-2</v>
      </c>
    </row>
    <row r="128" spans="1:3">
      <c s="4" r="A128" t="s">
        <v>1020</v>
      </c>
      <c s="9" r="B128" t="n">
        <v>31.6</v>
      </c>
      <c s="6" r="C128" t="n">
        <v>32</v>
      </c>
    </row>
    <row r="129" spans="1:3">
      <c s="4" r="A129" t="s">
        <v>1021</v>
      </c>
      <c s="9" r="B129" t="n">
        <v>-0.5</v>
      </c>
      <c s="9" r="C129" t="n">
        <v>-0.7</v>
      </c>
    </row>
    <row r="130" spans="1:3">
      <c s="4" r="A130" t="s">
        <v>1045</v>
      </c>
    </row>
    <row r="131" spans="1:3">
      <c s="3" r="A131" t="s">
        <v>329</v>
      </c>
    </row>
    <row r="132" spans="1:3">
      <c s="4" r="A132" t="s">
        <v>1017</v>
      </c>
      <c s="9" r="B132" t="n">
        <v>-24.4</v>
      </c>
      <c s="9" r="C132" t="n">
        <v>-21.6</v>
      </c>
    </row>
    <row r="133" spans="1:3">
      <c s="4" r="A133" t="s">
        <v>1018</v>
      </c>
      <c s="6" r="B133" t="n">
        <v>18</v>
      </c>
      <c s="9" r="C133" t="n">
        <v>15.7</v>
      </c>
    </row>
    <row r="134" spans="1:3">
      <c s="4" r="A134" t="s">
        <v>1019</v>
      </c>
      <c s="9" r="B134" t="n">
        <v>-6.4</v>
      </c>
      <c s="9" r="C134" t="n">
        <v>-5.9</v>
      </c>
    </row>
    <row r="135" spans="1:3">
      <c s="4" r="A135" t="s">
        <v>1020</v>
      </c>
      <c s="9" r="B135" t="n">
        <v>6.2</v>
      </c>
      <c s="9" r="C135" t="n">
        <v>4.5</v>
      </c>
    </row>
    <row r="136" spans="1:3">
      <c s="4" r="A136" t="s">
        <v>1021</v>
      </c>
      <c s="10" r="B136" t="n">
        <v>0.2</v>
      </c>
      <c s="10" r="C136" t="n">
        <v>0.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046</v>
      </c>
      <c s="2" r="B1" t="s">
        <v>1016</v>
      </c>
      <c s="2" r="C1" t="s">
        <v>1</v>
      </c>
    </row>
    <row r="2" spans="1:3">
      <c s="2" r="B2" t="s">
        <v>61</v>
      </c>
      <c s="2" r="C2" t="s">
        <v>27</v>
      </c>
    </row>
    <row r="3" spans="1:3">
      <c s="3" r="A3" t="s">
        <v>1047</v>
      </c>
    </row>
    <row r="4" spans="1:3">
      <c s="4" r="A4" t="s">
        <v>1017</v>
      </c>
      <c s="10" r="B4" t="n">
        <v>378.3</v>
      </c>
      <c s="10" r="C4" t="n">
        <v>372.7</v>
      </c>
    </row>
    <row r="5" spans="1:3">
      <c s="4" r="A5" t="s">
        <v>1018</v>
      </c>
      <c s="6" r="B5" t="n">
        <v>356</v>
      </c>
      <c s="9" r="C5" t="n">
        <v>353.8</v>
      </c>
    </row>
    <row r="6" spans="1:3">
      <c s="4" r="A6" t="s">
        <v>1020</v>
      </c>
      <c s="9" r="B6" t="n">
        <v>80.40000000000001</v>
      </c>
      <c s="6" r="C6" t="n">
        <v>69</v>
      </c>
    </row>
    <row r="7" spans="1:3">
      <c s="4" r="A7" t="s">
        <v>1048</v>
      </c>
      <c s="9" r="B7" t="n">
        <v>17.2</v>
      </c>
      <c s="9" r="C7" t="n">
        <v>17.8</v>
      </c>
    </row>
    <row r="8" spans="1:3">
      <c s="4" r="A8" t="s">
        <v>1049</v>
      </c>
      <c s="10" r="B8" t="n">
        <v>831.9</v>
      </c>
      <c s="10" r="C8" t="n">
        <v>8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7</v>
      </c>
    </row>
    <row r="3" spans="1:2">
      <c s="4" r="A3" t="s">
        <v>186</v>
      </c>
      <c s="4" r="B3"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0</v>
      </c>
      <c s="2" r="B1" t="s">
        <v>27</v>
      </c>
      <c s="2" r="C1" t="s">
        <v>61</v>
      </c>
    </row>
    <row r="2" spans="1:3">
      <c s="3" r="A2" t="s">
        <v>338</v>
      </c>
    </row>
    <row r="3" spans="1:3">
      <c s="4" r="A3" t="s">
        <v>1023</v>
      </c>
      <c s="7" r="B3" t="n">
        <v>38924</v>
      </c>
      <c s="7" r="C3" t="n">
        <v>34538</v>
      </c>
    </row>
    <row r="4" spans="1:3">
      <c s="4" r="A4" t="s">
        <v>1051</v>
      </c>
      <c s="6" r="B4" t="n">
        <v>12454</v>
      </c>
      <c s="6" r="C4" t="n">
        <v>20231</v>
      </c>
    </row>
    <row r="5" spans="1:3">
      <c s="4" r="A5" t="s">
        <v>1052</v>
      </c>
      <c s="6" r="B5" t="n">
        <v>51378</v>
      </c>
      <c s="6" r="C5" t="n">
        <v>54769</v>
      </c>
    </row>
    <row r="6" spans="1:3">
      <c s="4" r="A6" t="s">
        <v>1053</v>
      </c>
      <c s="6" r="B6" t="n">
        <v>50273</v>
      </c>
      <c s="6" r="C6" t="n">
        <v>53656</v>
      </c>
    </row>
    <row r="7" spans="1:3">
      <c s="4" r="A7" t="s">
        <v>1054</v>
      </c>
      <c s="6" r="B7" t="n">
        <v>1290</v>
      </c>
      <c s="6" r="C7" t="n">
        <v>905</v>
      </c>
    </row>
    <row r="8" spans="1:3">
      <c s="4" r="A8" t="s">
        <v>1055</v>
      </c>
      <c s="6" r="B8" t="n">
        <v>8006</v>
      </c>
      <c s="6" r="C8" t="n">
        <v>8323</v>
      </c>
    </row>
    <row r="9" spans="1:3">
      <c s="4" r="A9" t="s">
        <v>1056</v>
      </c>
    </row>
    <row r="10" spans="1:3">
      <c s="3" r="A10" t="s">
        <v>338</v>
      </c>
    </row>
    <row r="11" spans="1:3">
      <c s="4" r="A11" t="s">
        <v>1023</v>
      </c>
      <c s="6" r="B11" t="n">
        <v>2092</v>
      </c>
      <c s="6" r="C11" t="n">
        <v>2908</v>
      </c>
    </row>
    <row r="12" spans="1:3">
      <c s="4" r="A12" t="s">
        <v>1051</v>
      </c>
      <c s="6" r="B12" t="n">
        <v>1113</v>
      </c>
      <c s="6" r="C12" t="n">
        <v>1479</v>
      </c>
    </row>
    <row r="13" spans="1:3">
      <c s="4" r="A13" t="s">
        <v>1052</v>
      </c>
      <c s="6" r="B13" t="n">
        <v>3205</v>
      </c>
      <c s="6" r="C13" t="n">
        <v>4387</v>
      </c>
    </row>
    <row r="14" spans="1:3">
      <c s="4" r="A14" t="s">
        <v>1053</v>
      </c>
      <c s="6" r="B14" t="n">
        <v>2976</v>
      </c>
      <c s="6" r="C14" t="n">
        <v>4178</v>
      </c>
    </row>
    <row r="15" spans="1:3">
      <c s="4" r="A15" t="s">
        <v>1054</v>
      </c>
      <c s="6" r="B15" t="n">
        <v>9</v>
      </c>
      <c s="6" r="C15" t="n">
        <v>24</v>
      </c>
    </row>
    <row r="16" spans="1:3">
      <c s="4" r="A16" t="s">
        <v>1055</v>
      </c>
      <c s="6" r="B16" t="n">
        <v>1726</v>
      </c>
      <c s="6" r="C16" t="n">
        <v>1727</v>
      </c>
    </row>
    <row r="17" spans="1:3">
      <c s="4" r="A17" t="s">
        <v>1057</v>
      </c>
    </row>
    <row r="18" spans="1:3">
      <c s="3" r="A18" t="s">
        <v>338</v>
      </c>
    </row>
    <row r="19" spans="1:3">
      <c s="4" r="A19" t="s">
        <v>1023</v>
      </c>
      <c s="6" r="B19" t="n">
        <v>4381</v>
      </c>
      <c s="6" r="C19" t="n">
        <v>4201</v>
      </c>
    </row>
    <row r="20" spans="1:3">
      <c s="4" r="A20" t="s">
        <v>1051</v>
      </c>
      <c s="6" r="B20" t="n">
        <v>2450</v>
      </c>
      <c s="6" r="C20" t="n">
        <v>2613</v>
      </c>
    </row>
    <row r="21" spans="1:3">
      <c s="4" r="A21" t="s">
        <v>1052</v>
      </c>
      <c s="6" r="B21" t="n">
        <v>6831</v>
      </c>
      <c s="6" r="C21" t="n">
        <v>6814</v>
      </c>
    </row>
    <row r="22" spans="1:3">
      <c s="4" r="A22" t="s">
        <v>1053</v>
      </c>
      <c s="6" r="B22" t="n">
        <v>5958</v>
      </c>
      <c s="6" r="C22" t="n">
        <v>5915</v>
      </c>
    </row>
    <row r="23" spans="1:3">
      <c s="4" r="A23" t="s">
        <v>1054</v>
      </c>
      <c s="6" r="B23" t="n">
        <v>87</v>
      </c>
      <c s="6" r="C23" t="n">
        <v>75</v>
      </c>
    </row>
    <row r="24" spans="1:3">
      <c s="4" r="A24" t="s">
        <v>1055</v>
      </c>
      <c s="6" r="B24" t="n">
        <v>2897</v>
      </c>
      <c s="6" r="C24" t="n">
        <v>3104</v>
      </c>
    </row>
    <row r="25" spans="1:3">
      <c s="4" r="A25" t="s">
        <v>1058</v>
      </c>
    </row>
    <row r="26" spans="1:3">
      <c s="3" r="A26" t="s">
        <v>338</v>
      </c>
    </row>
    <row r="27" spans="1:3">
      <c s="4" r="A27" t="s">
        <v>1023</v>
      </c>
      <c s="6" r="B27" t="n">
        <v>28754</v>
      </c>
      <c s="6" r="C27" t="n">
        <v>23528</v>
      </c>
    </row>
    <row r="28" spans="1:3">
      <c s="4" r="A28" t="s">
        <v>1051</v>
      </c>
      <c s="6" r="B28" t="n">
        <v>7474</v>
      </c>
      <c s="6" r="C28" t="n">
        <v>14661</v>
      </c>
    </row>
    <row r="29" spans="1:3">
      <c s="4" r="A29" t="s">
        <v>1052</v>
      </c>
      <c s="6" r="B29" t="n">
        <v>36228</v>
      </c>
      <c s="6" r="C29" t="n">
        <v>38189</v>
      </c>
    </row>
    <row r="30" spans="1:3">
      <c s="4" r="A30" t="s">
        <v>1053</v>
      </c>
      <c s="6" r="B30" t="n">
        <v>36228</v>
      </c>
      <c s="6" r="C30" t="n">
        <v>38189</v>
      </c>
    </row>
    <row r="31" spans="1:3">
      <c s="4" r="A31" t="s">
        <v>1054</v>
      </c>
      <c s="6" r="B31" t="n">
        <v>1158</v>
      </c>
      <c s="6" r="C31" t="n">
        <v>755</v>
      </c>
    </row>
    <row r="32" spans="1:3">
      <c s="4" r="A32" t="s">
        <v>1059</v>
      </c>
    </row>
    <row r="33" spans="1:3">
      <c s="3" r="A33" t="s">
        <v>338</v>
      </c>
    </row>
    <row r="34" spans="1:3">
      <c s="4" r="A34" t="s">
        <v>1023</v>
      </c>
      <c s="6" r="B34" t="n">
        <v>3697</v>
      </c>
      <c s="6" r="C34" t="n">
        <v>3901</v>
      </c>
    </row>
    <row r="35" spans="1:3">
      <c s="4" r="A35" t="s">
        <v>1051</v>
      </c>
      <c s="6" r="B35" t="n">
        <v>1417</v>
      </c>
      <c s="6" r="C35" t="n">
        <v>1478</v>
      </c>
    </row>
    <row r="36" spans="1:3">
      <c s="4" r="A36" t="s">
        <v>1052</v>
      </c>
      <c s="6" r="B36" t="n">
        <v>5114</v>
      </c>
      <c s="6" r="C36" t="n">
        <v>5379</v>
      </c>
    </row>
    <row r="37" spans="1:3">
      <c s="4" r="A37" t="s">
        <v>1053</v>
      </c>
      <c s="6" r="B37" t="n">
        <v>5111</v>
      </c>
      <c s="6" r="C37" t="n">
        <v>5374</v>
      </c>
    </row>
    <row r="38" spans="1:3">
      <c s="4" r="A38" t="s">
        <v>1054</v>
      </c>
      <c s="6" r="B38" t="n">
        <v>36</v>
      </c>
      <c s="6" r="C38" t="n">
        <v>51</v>
      </c>
    </row>
    <row r="39" spans="1:3">
      <c s="4" r="A39" t="s">
        <v>1055</v>
      </c>
      <c s="7" r="B39" t="n">
        <v>3383</v>
      </c>
      <c s="7" r="C39" t="n">
        <v>349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60</v>
      </c>
      <c s="2" r="B1" t="s">
        <v>1</v>
      </c>
      <c s="2" r="C1" t="s">
        <v>1061</v>
      </c>
    </row>
    <row r="2" spans="1:4">
      <c s="2" r="B2" t="s">
        <v>27</v>
      </c>
      <c s="2" r="C2" t="s">
        <v>1062</v>
      </c>
      <c s="2" r="D2" t="s">
        <v>27</v>
      </c>
    </row>
    <row r="3" spans="1:4">
      <c s="3" r="A3" t="s">
        <v>338</v>
      </c>
    </row>
    <row r="4" spans="1:4">
      <c s="4" r="A4" t="s">
        <v>1063</v>
      </c>
      <c s="7" r="B4" t="n">
        <v>6</v>
      </c>
    </row>
    <row r="5" spans="1:4">
      <c s="4" r="A5" t="s">
        <v>1064</v>
      </c>
      <c s="10" r="C5" t="n">
        <v>0.5</v>
      </c>
      <c s="10" r="D5" t="n">
        <v>0.5</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5</v>
      </c>
      <c s="2" r="B1" t="s">
        <v>27</v>
      </c>
      <c s="2" r="C1" t="s">
        <v>61</v>
      </c>
    </row>
    <row r="2" spans="1:3">
      <c s="3" r="A2" t="s">
        <v>340</v>
      </c>
    </row>
    <row r="3" spans="1:3">
      <c s="4" r="A3" t="s">
        <v>1023</v>
      </c>
      <c s="7" r="B3" t="n">
        <v>33763</v>
      </c>
      <c s="7" r="C3" t="n">
        <v>38248</v>
      </c>
    </row>
    <row r="4" spans="1:3">
      <c s="4" r="A4" t="s">
        <v>1051</v>
      </c>
      <c s="6" r="B4" t="n">
        <v>84616</v>
      </c>
      <c s="6" r="C4" t="n">
        <v>103955</v>
      </c>
    </row>
    <row r="5" spans="1:3">
      <c s="4" r="A5" t="s">
        <v>1052</v>
      </c>
      <c s="6" r="B5" t="n">
        <v>118379</v>
      </c>
      <c s="6" r="C5" t="n">
        <v>142203</v>
      </c>
    </row>
    <row r="6" spans="1:3">
      <c s="4" r="A6" t="s">
        <v>1053</v>
      </c>
      <c s="6" r="B6" t="n">
        <v>114667</v>
      </c>
      <c s="6" r="C6" t="n">
        <v>138289</v>
      </c>
    </row>
    <row r="7" spans="1:3">
      <c s="4" r="A7" t="s">
        <v>1055</v>
      </c>
      <c s="6" r="B7" t="n">
        <v>54122</v>
      </c>
      <c s="6" r="C7" t="n">
        <v>65797</v>
      </c>
    </row>
    <row r="8" spans="1:3">
      <c s="4" r="A8" t="s">
        <v>1066</v>
      </c>
    </row>
    <row r="9" spans="1:3">
      <c s="3" r="A9" t="s">
        <v>340</v>
      </c>
    </row>
    <row r="10" spans="1:3">
      <c s="4" r="A10" t="s">
        <v>1023</v>
      </c>
      <c s="6" r="B10" t="n">
        <v>4169</v>
      </c>
      <c s="6" r="C10" t="n">
        <v>4020</v>
      </c>
    </row>
    <row r="11" spans="1:3">
      <c s="4" r="A11" t="s">
        <v>1051</v>
      </c>
      <c s="6" r="B11" t="n">
        <v>8</v>
      </c>
      <c s="6" r="C11" t="n">
        <v>7</v>
      </c>
    </row>
    <row r="12" spans="1:3">
      <c s="4" r="A12" t="s">
        <v>1052</v>
      </c>
      <c s="6" r="B12" t="n">
        <v>4177</v>
      </c>
      <c s="6" r="C12" t="n">
        <v>4027</v>
      </c>
    </row>
    <row r="13" spans="1:3">
      <c s="4" r="A13" t="s">
        <v>1053</v>
      </c>
      <c s="6" r="B13" t="n">
        <v>4115</v>
      </c>
      <c s="6" r="C13" t="n">
        <v>3932</v>
      </c>
    </row>
    <row r="14" spans="1:3">
      <c s="4" r="A14" t="s">
        <v>1055</v>
      </c>
      <c s="6" r="B14" t="n">
        <v>2849</v>
      </c>
      <c s="6" r="C14" t="n">
        <v>2468</v>
      </c>
    </row>
    <row r="15" spans="1:3">
      <c s="4" r="A15" t="s">
        <v>1067</v>
      </c>
    </row>
    <row r="16" spans="1:3">
      <c s="3" r="A16" t="s">
        <v>340</v>
      </c>
    </row>
    <row r="17" spans="1:3">
      <c s="4" r="A17" t="s">
        <v>1023</v>
      </c>
      <c s="6" r="B17" t="n">
        <v>27761</v>
      </c>
      <c s="6" r="C17" t="n">
        <v>33776</v>
      </c>
    </row>
    <row r="18" spans="1:3">
      <c s="4" r="A18" t="s">
        <v>1051</v>
      </c>
      <c s="6" r="B18" t="n">
        <v>84467</v>
      </c>
      <c s="6" r="C18" t="n">
        <v>103627</v>
      </c>
    </row>
    <row r="19" spans="1:3">
      <c s="4" r="A19" t="s">
        <v>1052</v>
      </c>
      <c s="6" r="B19" t="n">
        <v>112228</v>
      </c>
      <c s="6" r="C19" t="n">
        <v>137403</v>
      </c>
    </row>
    <row r="20" spans="1:3">
      <c s="4" r="A20" t="s">
        <v>1053</v>
      </c>
      <c s="6" r="B20" t="n">
        <v>108578</v>
      </c>
      <c s="6" r="C20" t="n">
        <v>133583</v>
      </c>
    </row>
    <row r="21" spans="1:3">
      <c s="4" r="A21" t="s">
        <v>1055</v>
      </c>
      <c s="6" r="B21" t="n">
        <v>50428</v>
      </c>
      <c s="6" r="C21" t="n">
        <v>63275</v>
      </c>
    </row>
    <row r="22" spans="1:3">
      <c s="4" r="A22" t="s">
        <v>1068</v>
      </c>
      <c s="6" r="B22" t="n">
        <v>94822</v>
      </c>
      <c s="6" r="C22" t="n">
        <v>95025</v>
      </c>
    </row>
    <row r="23" spans="1:3">
      <c s="4" r="A23" t="s">
        <v>1069</v>
      </c>
    </row>
    <row r="24" spans="1:3">
      <c s="3" r="A24" t="s">
        <v>340</v>
      </c>
    </row>
    <row r="25" spans="1:3">
      <c s="4" r="A25" t="s">
        <v>1023</v>
      </c>
      <c s="6" r="B25" t="n">
        <v>837</v>
      </c>
      <c s="6" r="C25" t="n">
        <v>48</v>
      </c>
    </row>
    <row r="26" spans="1:3">
      <c s="4" r="A26" t="s">
        <v>1052</v>
      </c>
      <c s="6" r="B26" t="n">
        <v>837</v>
      </c>
      <c s="6" r="C26" t="n">
        <v>48</v>
      </c>
    </row>
    <row r="27" spans="1:3">
      <c s="4" r="A27" t="s">
        <v>1053</v>
      </c>
      <c s="6" r="B27" t="n">
        <v>837</v>
      </c>
      <c s="6" r="C27" t="n">
        <v>48</v>
      </c>
    </row>
    <row r="28" spans="1:3">
      <c s="4" r="A28" t="s">
        <v>1055</v>
      </c>
      <c s="6" r="B28" t="n">
        <v>837</v>
      </c>
      <c s="6" r="C28" t="n">
        <v>48</v>
      </c>
    </row>
    <row r="29" spans="1:3">
      <c s="4" r="A29" t="s">
        <v>340</v>
      </c>
    </row>
    <row r="30" spans="1:3">
      <c s="3" r="A30" t="s">
        <v>340</v>
      </c>
    </row>
    <row r="31" spans="1:3">
      <c s="4" r="A31" t="s">
        <v>1023</v>
      </c>
      <c s="6" r="B31" t="n">
        <v>996</v>
      </c>
      <c s="6" r="C31" t="n">
        <v>404</v>
      </c>
    </row>
    <row r="32" spans="1:3">
      <c s="4" r="A32" t="s">
        <v>1051</v>
      </c>
      <c s="6" r="B32" t="n">
        <v>141</v>
      </c>
      <c s="6" r="C32" t="n">
        <v>321</v>
      </c>
    </row>
    <row r="33" spans="1:3">
      <c s="4" r="A33" t="s">
        <v>1052</v>
      </c>
      <c s="6" r="B33" t="n">
        <v>1137</v>
      </c>
      <c s="6" r="C33" t="n">
        <v>725</v>
      </c>
    </row>
    <row r="34" spans="1:3">
      <c s="4" r="A34" t="s">
        <v>1053</v>
      </c>
      <c s="6" r="B34" t="n">
        <v>1137</v>
      </c>
      <c s="6" r="C34" t="n">
        <v>726</v>
      </c>
    </row>
    <row r="35" spans="1:3">
      <c s="4" r="A35" t="s">
        <v>1055</v>
      </c>
      <c s="7" r="B35" t="n">
        <v>8</v>
      </c>
      <c s="7" r="C35" t="n">
        <v>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070</v>
      </c>
      <c s="2" r="B1" t="s">
        <v>1</v>
      </c>
    </row>
    <row r="2" spans="1:4">
      <c s="2" r="B2" t="s">
        <v>27</v>
      </c>
      <c s="2" r="C2" t="s">
        <v>28</v>
      </c>
      <c s="2" r="D2" t="s">
        <v>1071</v>
      </c>
    </row>
    <row r="3" spans="1:4">
      <c s="4" r="A3" t="s">
        <v>1072</v>
      </c>
    </row>
    <row r="4" spans="1:4">
      <c s="3" r="A4" t="s">
        <v>1073</v>
      </c>
    </row>
    <row r="5" spans="1:4">
      <c s="4" r="A5" t="s">
        <v>1074</v>
      </c>
      <c s="7" r="B5" t="n">
        <v>2</v>
      </c>
      <c s="7" r="C5" t="n">
        <v>-2</v>
      </c>
    </row>
    <row r="6" spans="1:4">
      <c s="4" r="A6" t="s">
        <v>1075</v>
      </c>
      <c s="6" r="B6" t="n">
        <v>3148</v>
      </c>
      <c s="6" r="C6" t="n">
        <v>5252</v>
      </c>
    </row>
    <row r="7" spans="1:4">
      <c s="4" r="A7" t="s">
        <v>1076</v>
      </c>
      <c s="6" r="B7" t="n">
        <v>35</v>
      </c>
      <c s="6" r="C7" t="n">
        <v>74</v>
      </c>
    </row>
    <row r="8" spans="1:4">
      <c s="4" r="A8" t="s">
        <v>1077</v>
      </c>
    </row>
    <row r="9" spans="1:4">
      <c s="3" r="A9" t="s">
        <v>1073</v>
      </c>
    </row>
    <row r="10" spans="1:4">
      <c s="4" r="A10" t="s">
        <v>1074</v>
      </c>
      <c s="6" r="B10" t="n">
        <v>-1</v>
      </c>
      <c s="6" r="C10" t="n">
        <v>4</v>
      </c>
    </row>
    <row r="11" spans="1:4">
      <c s="4" r="A11" t="s">
        <v>1075</v>
      </c>
      <c s="6" r="B11" t="n">
        <v>4898</v>
      </c>
      <c s="6" r="C11" t="n">
        <v>8416</v>
      </c>
    </row>
    <row r="12" spans="1:4">
      <c s="4" r="A12" t="s">
        <v>1078</v>
      </c>
      <c s="6" r="B12" t="n">
        <v>2</v>
      </c>
      <c s="6" r="C12" t="n">
        <v>1</v>
      </c>
    </row>
    <row r="13" spans="1:4">
      <c s="4" r="A13" t="s">
        <v>1076</v>
      </c>
      <c s="6" r="B13" t="n">
        <v>262</v>
      </c>
      <c s="6" r="C13" t="n">
        <v>204</v>
      </c>
    </row>
    <row r="14" spans="1:4">
      <c s="4" r="A14" t="s">
        <v>1079</v>
      </c>
    </row>
    <row r="15" spans="1:4">
      <c s="3" r="A15" t="s">
        <v>1073</v>
      </c>
    </row>
    <row r="16" spans="1:4">
      <c s="4" r="A16" t="s">
        <v>1074</v>
      </c>
      <c s="6" r="B16" t="n">
        <v>17</v>
      </c>
      <c s="6" r="C16" t="n">
        <v>11</v>
      </c>
    </row>
    <row r="17" spans="1:4">
      <c s="4" r="A17" t="s">
        <v>1075</v>
      </c>
      <c s="6" r="B17" t="n">
        <v>1305</v>
      </c>
      <c s="6" r="C17" t="n">
        <v>636</v>
      </c>
    </row>
    <row r="18" spans="1:4">
      <c s="4" r="A18" t="s">
        <v>1080</v>
      </c>
      <c s="7" r="D18" t="n">
        <v>3109</v>
      </c>
    </row>
    <row r="19" spans="1:4">
      <c s="4" r="A19" t="s">
        <v>1078</v>
      </c>
      <c s="6" r="B19" t="n">
        <v>61</v>
      </c>
    </row>
    <row r="20" spans="1:4">
      <c s="4" r="A20" t="s">
        <v>1076</v>
      </c>
      <c s="7" r="B20" t="n">
        <v>1</v>
      </c>
      <c s="7" r="C20" t="n">
        <v>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81</v>
      </c>
      <c s="2" r="B1" t="s">
        <v>27</v>
      </c>
      <c s="2" r="C1" t="s">
        <v>1071</v>
      </c>
      <c s="2" r="D1" t="s">
        <v>61</v>
      </c>
    </row>
    <row r="2" spans="1:4">
      <c s="4" r="A2" t="s">
        <v>1072</v>
      </c>
    </row>
    <row r="3" spans="1:4">
      <c s="3" r="A3" t="s">
        <v>345</v>
      </c>
    </row>
    <row r="4" spans="1:4">
      <c s="4" r="A4" t="s">
        <v>1082</v>
      </c>
      <c s="7" r="B4" t="n">
        <v>35114</v>
      </c>
      <c s="7" r="D4" t="n">
        <v>40625</v>
      </c>
    </row>
    <row r="5" spans="1:4">
      <c s="4" r="A5" t="s">
        <v>1083</v>
      </c>
      <c s="6" r="B5" t="n">
        <v>47665</v>
      </c>
      <c s="6" r="D5" t="n">
        <v>56118</v>
      </c>
    </row>
    <row r="6" spans="1:4">
      <c s="4" r="A6" t="s">
        <v>1077</v>
      </c>
    </row>
    <row r="7" spans="1:4">
      <c s="3" r="A7" t="s">
        <v>345</v>
      </c>
    </row>
    <row r="8" spans="1:4">
      <c s="4" r="A8" t="s">
        <v>1082</v>
      </c>
      <c s="6" r="B8" t="n">
        <v>43897</v>
      </c>
      <c s="6" r="D8" t="n">
        <v>54164</v>
      </c>
    </row>
    <row r="9" spans="1:4">
      <c s="4" r="A9" t="s">
        <v>1083</v>
      </c>
      <c s="6" r="B9" t="n">
        <v>43897</v>
      </c>
      <c s="6" r="D9" t="n">
        <v>55833</v>
      </c>
    </row>
    <row r="10" spans="1:4">
      <c s="4" r="A10" t="s">
        <v>1079</v>
      </c>
    </row>
    <row r="11" spans="1:4">
      <c s="3" r="A11" t="s">
        <v>345</v>
      </c>
    </row>
    <row r="12" spans="1:4">
      <c s="4" r="A12" t="s">
        <v>1082</v>
      </c>
      <c s="6" r="B12" t="n">
        <v>20070</v>
      </c>
      <c s="6" r="D12" t="n">
        <v>21653</v>
      </c>
    </row>
    <row r="13" spans="1:4">
      <c s="4" r="A13" t="s">
        <v>1084</v>
      </c>
      <c s="7" r="C13" t="n">
        <v>3208</v>
      </c>
    </row>
    <row r="14" spans="1:4">
      <c s="4" r="A14" t="s">
        <v>1083</v>
      </c>
      <c s="7" r="B14" t="n">
        <v>34466</v>
      </c>
      <c s="7" r="D14" t="n">
        <v>22787</v>
      </c>
    </row>
    <row r="15" spans="1:4">
      <c s="4" r="A15" t="s">
        <v>1085</v>
      </c>
      <c s="7" r="C15" t="n">
        <v>1662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1086</v>
      </c>
      <c s="2" r="B1" t="s">
        <v>1</v>
      </c>
    </row>
    <row r="2" spans="1:3">
      <c s="2" r="B2" t="s">
        <v>27</v>
      </c>
      <c s="2" r="C2" t="s">
        <v>28</v>
      </c>
    </row>
    <row r="3" spans="1:3">
      <c s="3" r="A3" t="s">
        <v>1087</v>
      </c>
    </row>
    <row r="4" spans="1:3">
      <c s="4" r="A4" t="s">
        <v>1088</v>
      </c>
      <c s="4" r="B4" t="s">
        <v>1089</v>
      </c>
    </row>
    <row r="5" spans="1:3">
      <c s="4" r="A5" t="s">
        <v>1090</v>
      </c>
      <c s="4" r="B5" t="s">
        <v>1091</v>
      </c>
    </row>
    <row r="6" spans="1:3">
      <c s="4" r="A6" t="s">
        <v>1092</v>
      </c>
      <c s="4" r="B6" t="s">
        <v>1091</v>
      </c>
    </row>
    <row r="7" spans="1:3">
      <c s="4" r="A7" t="s">
        <v>1093</v>
      </c>
      <c s="4" r="B7" t="s">
        <v>1094</v>
      </c>
    </row>
    <row r="8" spans="1:3">
      <c s="4" r="A8" t="s">
        <v>1072</v>
      </c>
    </row>
    <row r="9" spans="1:3">
      <c s="3" r="A9" t="s">
        <v>1087</v>
      </c>
    </row>
    <row r="10" spans="1:3">
      <c s="4" r="A10" t="s">
        <v>1095</v>
      </c>
      <c s="7" r="B10" t="n">
        <v>42</v>
      </c>
      <c s="7" r="C10" t="n">
        <v>997</v>
      </c>
    </row>
    <row r="11" spans="1:3">
      <c s="4" r="A11" t="s">
        <v>1096</v>
      </c>
      <c s="4" r="B11" t="s">
        <v>1097</v>
      </c>
      <c s="4" r="C11" t="s">
        <v>1098</v>
      </c>
    </row>
    <row r="12" spans="1:3">
      <c s="4" r="A12" t="s">
        <v>1099</v>
      </c>
    </row>
    <row r="13" spans="1:3">
      <c s="3" r="A13" t="s">
        <v>1087</v>
      </c>
    </row>
    <row r="14" spans="1:3">
      <c s="4" r="A14" t="s">
        <v>1100</v>
      </c>
      <c s="4" r="B14" t="s">
        <v>1101</v>
      </c>
      <c s="4" r="C14" t="s">
        <v>1102</v>
      </c>
    </row>
    <row r="15" spans="1:3">
      <c s="4" r="A15" t="s">
        <v>1103</v>
      </c>
      <c s="4" r="B15" t="s">
        <v>511</v>
      </c>
      <c s="4" r="C15" t="s">
        <v>1104</v>
      </c>
    </row>
    <row r="16" spans="1:3">
      <c s="4" r="A16" t="s">
        <v>1105</v>
      </c>
    </row>
    <row r="17" spans="1:3">
      <c s="3" r="A17" t="s">
        <v>1087</v>
      </c>
    </row>
    <row r="18" spans="1:3">
      <c s="4" r="A18" t="s">
        <v>1100</v>
      </c>
      <c s="4" r="B18" t="s">
        <v>1106</v>
      </c>
      <c s="4" r="C18" t="s">
        <v>1107</v>
      </c>
    </row>
    <row r="19" spans="1:3">
      <c s="4" r="A19" t="s">
        <v>1103</v>
      </c>
      <c s="4" r="B19" t="s">
        <v>511</v>
      </c>
      <c s="4" r="C19" t="s">
        <v>1108</v>
      </c>
    </row>
    <row r="20" spans="1:3">
      <c s="4" r="A20" t="s">
        <v>1109</v>
      </c>
    </row>
    <row r="21" spans="1:3">
      <c s="3" r="A21" t="s">
        <v>1087</v>
      </c>
    </row>
    <row r="22" spans="1:3">
      <c s="4" r="A22" t="s">
        <v>1095</v>
      </c>
      <c s="7" r="B22" t="n">
        <v>42</v>
      </c>
      <c s="7" r="C22" t="n">
        <v>975</v>
      </c>
    </row>
    <row r="23" spans="1:3">
      <c s="4" r="A23" t="s">
        <v>1110</v>
      </c>
    </row>
    <row r="24" spans="1:3">
      <c s="3" r="A24" t="s">
        <v>1087</v>
      </c>
    </row>
    <row r="25" spans="1:3">
      <c s="4" r="A25" t="s">
        <v>1095</v>
      </c>
      <c s="6" r="B25" t="n">
        <v>0</v>
      </c>
      <c s="6" r="C25" t="n">
        <v>22</v>
      </c>
    </row>
    <row r="26" spans="1:3">
      <c s="4" r="A26" t="s">
        <v>1077</v>
      </c>
    </row>
    <row r="27" spans="1:3">
      <c s="3" r="A27" t="s">
        <v>1087</v>
      </c>
    </row>
    <row r="28" spans="1:3">
      <c s="4" r="A28" t="s">
        <v>1095</v>
      </c>
      <c s="7" r="B28" t="n">
        <v>1300</v>
      </c>
      <c s="7" r="C28" t="n">
        <v>1018</v>
      </c>
    </row>
    <row r="29" spans="1:3">
      <c s="4" r="A29" t="s">
        <v>1096</v>
      </c>
      <c s="4" r="B29" t="s">
        <v>1111</v>
      </c>
      <c s="4" r="C29" t="s">
        <v>1112</v>
      </c>
    </row>
    <row r="30" spans="1:3">
      <c s="4" r="A30" t="s">
        <v>1113</v>
      </c>
    </row>
    <row r="31" spans="1:3">
      <c s="3" r="A31" t="s">
        <v>1087</v>
      </c>
    </row>
    <row r="32" spans="1:3">
      <c s="4" r="A32" t="s">
        <v>1114</v>
      </c>
      <c s="4" r="B32" t="s">
        <v>1115</v>
      </c>
      <c s="4" r="C32" t="s">
        <v>1116</v>
      </c>
    </row>
    <row r="33" spans="1:3">
      <c s="4" r="A33" t="s">
        <v>1100</v>
      </c>
      <c s="4" r="B33" t="s">
        <v>1117</v>
      </c>
      <c s="4" r="C33" t="s">
        <v>1118</v>
      </c>
    </row>
    <row r="34" spans="1:3">
      <c s="4" r="A34" t="s">
        <v>1103</v>
      </c>
      <c s="4" r="B34" t="s">
        <v>511</v>
      </c>
      <c s="4" r="C34" t="s">
        <v>1119</v>
      </c>
    </row>
    <row r="35" spans="1:3">
      <c s="4" r="A35" t="s">
        <v>1120</v>
      </c>
    </row>
    <row r="36" spans="1:3">
      <c s="3" r="A36" t="s">
        <v>1087</v>
      </c>
    </row>
    <row r="37" spans="1:3">
      <c s="4" r="A37" t="s">
        <v>1114</v>
      </c>
      <c s="4" r="B37" t="s">
        <v>1121</v>
      </c>
      <c s="4" r="C37" t="s">
        <v>1122</v>
      </c>
    </row>
    <row r="38" spans="1:3">
      <c s="4" r="A38" t="s">
        <v>1100</v>
      </c>
      <c s="4" r="B38" t="s">
        <v>1123</v>
      </c>
      <c s="4" r="C38" t="s">
        <v>1124</v>
      </c>
    </row>
    <row r="39" spans="1:3">
      <c s="4" r="A39" t="s">
        <v>1103</v>
      </c>
      <c s="4" r="B39" t="s">
        <v>511</v>
      </c>
      <c s="4" r="C39" t="s">
        <v>1125</v>
      </c>
    </row>
    <row r="40" spans="1:3">
      <c s="4" r="A40" t="s">
        <v>1126</v>
      </c>
    </row>
    <row r="41" spans="1:3">
      <c s="3" r="A41" t="s">
        <v>1087</v>
      </c>
    </row>
    <row r="42" spans="1:3">
      <c s="4" r="A42" t="s">
        <v>1095</v>
      </c>
      <c s="7" r="B42" t="n">
        <v>1228</v>
      </c>
      <c s="7" r="C42" t="n">
        <v>826</v>
      </c>
    </row>
    <row r="43" spans="1:3">
      <c s="4" r="A43" t="s">
        <v>1127</v>
      </c>
    </row>
    <row r="44" spans="1:3">
      <c s="3" r="A44" t="s">
        <v>1087</v>
      </c>
    </row>
    <row r="45" spans="1:3">
      <c s="4" r="A45" t="s">
        <v>1095</v>
      </c>
      <c s="7" r="B45" t="n">
        <v>71</v>
      </c>
      <c s="7" r="C45" t="n">
        <v>1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1128</v>
      </c>
      <c s="2" r="B1" t="s">
        <v>1</v>
      </c>
      <c s="2" r="C1" t="s">
        <v>1061</v>
      </c>
    </row>
    <row r="2" spans="1:3">
      <c s="2" r="B2" t="s">
        <v>27</v>
      </c>
      <c s="2" r="C2" t="s">
        <v>61</v>
      </c>
    </row>
    <row r="3" spans="1:3">
      <c s="4" r="A3" t="s">
        <v>1072</v>
      </c>
    </row>
    <row r="4" spans="1:3">
      <c s="3" r="A4" t="s">
        <v>1129</v>
      </c>
    </row>
    <row r="5" spans="1:3">
      <c s="4" r="A5" t="s">
        <v>1130</v>
      </c>
      <c s="7" r="B5" t="n">
        <v>568</v>
      </c>
      <c s="7" r="C5" t="n">
        <v>1007</v>
      </c>
    </row>
    <row r="6" spans="1:3">
      <c s="4" r="A6" t="s">
        <v>1096</v>
      </c>
      <c s="4" r="B6" t="s">
        <v>1131</v>
      </c>
      <c s="4" r="C6" t="s">
        <v>1111</v>
      </c>
    </row>
    <row r="7" spans="1:3">
      <c s="4" r="A7" t="s">
        <v>1132</v>
      </c>
      <c s="10" r="B7" t="n">
        <v>-7.7</v>
      </c>
      <c s="10" r="C7" t="n">
        <v>-18.1</v>
      </c>
    </row>
    <row r="8" spans="1:3">
      <c s="4" r="A8" t="s">
        <v>1133</v>
      </c>
      <c s="9" r="B8" t="n">
        <v>-14.9</v>
      </c>
      <c s="9" r="C8" t="n">
        <v>-35.6</v>
      </c>
    </row>
    <row r="9" spans="1:3">
      <c s="4" r="A9" t="s">
        <v>1134</v>
      </c>
      <c s="9" r="B9" t="n">
        <v>-4.8</v>
      </c>
      <c s="6" r="C9" t="n">
        <v>-8</v>
      </c>
    </row>
    <row r="10" spans="1:3">
      <c s="4" r="A10" t="s">
        <v>1135</v>
      </c>
      <c s="10" r="B10" t="n">
        <v>-9.5</v>
      </c>
      <c s="10" r="C10" t="n">
        <v>-15.9</v>
      </c>
    </row>
    <row r="11" spans="1:3">
      <c s="4" r="A11" t="s">
        <v>1099</v>
      </c>
    </row>
    <row r="12" spans="1:3">
      <c s="3" r="A12" t="s">
        <v>1129</v>
      </c>
    </row>
    <row r="13" spans="1:3">
      <c s="4" r="A13" t="s">
        <v>1136</v>
      </c>
      <c s="4" r="B13" t="s">
        <v>1137</v>
      </c>
      <c s="4" r="C13" t="s">
        <v>1138</v>
      </c>
    </row>
    <row r="14" spans="1:3">
      <c s="4" r="A14" t="s">
        <v>1139</v>
      </c>
      <c s="4" r="B14" t="s">
        <v>1140</v>
      </c>
      <c s="4" r="C14" t="s">
        <v>1141</v>
      </c>
    </row>
    <row r="15" spans="1:3">
      <c s="4" r="A15" t="s">
        <v>1105</v>
      </c>
    </row>
    <row r="16" spans="1:3">
      <c s="3" r="A16" t="s">
        <v>1129</v>
      </c>
    </row>
    <row r="17" spans="1:3">
      <c s="4" r="A17" t="s">
        <v>1136</v>
      </c>
      <c s="4" r="B17" t="s">
        <v>1142</v>
      </c>
      <c s="4" r="C17" t="s">
        <v>1143</v>
      </c>
    </row>
    <row r="18" spans="1:3">
      <c s="4" r="A18" t="s">
        <v>1139</v>
      </c>
      <c s="4" r="B18" t="s">
        <v>1144</v>
      </c>
      <c s="4" r="C18" t="s">
        <v>1145</v>
      </c>
    </row>
    <row r="19" spans="1:3">
      <c s="4" r="A19" t="s">
        <v>1146</v>
      </c>
    </row>
    <row r="20" spans="1:3">
      <c s="3" r="A20" t="s">
        <v>1129</v>
      </c>
    </row>
    <row r="21" spans="1:3">
      <c s="4" r="A21" t="s">
        <v>1130</v>
      </c>
      <c s="7" r="B21" t="n">
        <v>86</v>
      </c>
      <c s="7" r="C21" t="n">
        <v>73</v>
      </c>
    </row>
    <row r="22" spans="1:3">
      <c s="4" r="A22" t="s">
        <v>1077</v>
      </c>
    </row>
    <row r="23" spans="1:3">
      <c s="3" r="A23" t="s">
        <v>1129</v>
      </c>
    </row>
    <row r="24" spans="1:3">
      <c s="4" r="A24" t="s">
        <v>1130</v>
      </c>
      <c s="7" r="B24" t="n">
        <v>2067</v>
      </c>
      <c s="7" r="C24" t="n">
        <v>2274</v>
      </c>
    </row>
    <row r="25" spans="1:3">
      <c s="4" r="A25" t="s">
        <v>1096</v>
      </c>
      <c s="4" r="B25" t="s">
        <v>1147</v>
      </c>
      <c s="4" r="C25" t="s">
        <v>1148</v>
      </c>
    </row>
    <row r="26" spans="1:3">
      <c s="4" r="A26" t="s">
        <v>1149</v>
      </c>
      <c s="10" r="B26" t="n">
        <v>-28.7</v>
      </c>
      <c s="10" r="C26" t="n">
        <v>-30.5</v>
      </c>
    </row>
    <row r="27" spans="1:3">
      <c s="4" r="A27" t="s">
        <v>1150</v>
      </c>
      <c s="9" r="B27" t="n">
        <v>-55.7</v>
      </c>
      <c s="9" r="C27" t="n">
        <v>-57.6</v>
      </c>
    </row>
    <row r="28" spans="1:3">
      <c s="4" r="A28" t="s">
        <v>1132</v>
      </c>
      <c s="6" r="B28" t="n">
        <v>-39</v>
      </c>
      <c s="9" r="C28" t="n">
        <v>-63.1</v>
      </c>
    </row>
    <row r="29" spans="1:3">
      <c s="4" r="A29" t="s">
        <v>1133</v>
      </c>
      <c s="9" r="B29" t="n">
        <v>-75.90000000000001</v>
      </c>
      <c s="9" r="C29" t="n">
        <v>-122.5</v>
      </c>
    </row>
    <row r="30" spans="1:3">
      <c s="4" r="A30" t="s">
        <v>1134</v>
      </c>
      <c s="9" r="B30" t="n">
        <v>-27.8</v>
      </c>
      <c s="9" r="C30" t="n">
        <v>-32.3</v>
      </c>
    </row>
    <row r="31" spans="1:3">
      <c s="4" r="A31" t="s">
        <v>1135</v>
      </c>
      <c s="10" r="B31" t="n">
        <v>-54.3</v>
      </c>
      <c s="10" r="C31" t="n">
        <v>-63.2</v>
      </c>
    </row>
    <row r="32" spans="1:3">
      <c s="4" r="A32" t="s">
        <v>1113</v>
      </c>
    </row>
    <row r="33" spans="1:3">
      <c s="3" r="A33" t="s">
        <v>1129</v>
      </c>
    </row>
    <row r="34" spans="1:3">
      <c s="4" r="A34" t="s">
        <v>1151</v>
      </c>
      <c s="4" r="B34" t="s">
        <v>1140</v>
      </c>
      <c s="4" r="C34" t="s">
        <v>1152</v>
      </c>
    </row>
    <row r="35" spans="1:3">
      <c s="4" r="A35" t="s">
        <v>1136</v>
      </c>
      <c s="4" r="B35" t="s">
        <v>1153</v>
      </c>
      <c s="4" r="C35" t="s">
        <v>1154</v>
      </c>
    </row>
    <row r="36" spans="1:3">
      <c s="4" r="A36" t="s">
        <v>1139</v>
      </c>
      <c s="4" r="B36" t="s">
        <v>1091</v>
      </c>
      <c s="4" r="C36" t="s">
        <v>1155</v>
      </c>
    </row>
    <row r="37" spans="1:3">
      <c s="4" r="A37" t="s">
        <v>1120</v>
      </c>
    </row>
    <row r="38" spans="1:3">
      <c s="3" r="A38" t="s">
        <v>1129</v>
      </c>
    </row>
    <row r="39" spans="1:3">
      <c s="4" r="A39" t="s">
        <v>1151</v>
      </c>
      <c s="4" r="B39" t="s">
        <v>1156</v>
      </c>
      <c s="4" r="C39" t="s">
        <v>1157</v>
      </c>
    </row>
    <row r="40" spans="1:3">
      <c s="4" r="A40" t="s">
        <v>1136</v>
      </c>
      <c s="4" r="B40" t="s">
        <v>1158</v>
      </c>
      <c s="4" r="C40" t="s">
        <v>1159</v>
      </c>
    </row>
    <row r="41" spans="1:3">
      <c s="4" r="A41" t="s">
        <v>1139</v>
      </c>
      <c s="4" r="B41" t="s">
        <v>1160</v>
      </c>
      <c s="4" r="C41" t="s">
        <v>1161</v>
      </c>
    </row>
    <row r="42" spans="1:3">
      <c s="4" r="A42" t="s">
        <v>1162</v>
      </c>
    </row>
    <row r="43" spans="1:3">
      <c s="3" r="A43" t="s">
        <v>1129</v>
      </c>
    </row>
    <row r="44" spans="1:3">
      <c s="4" r="A44" t="s">
        <v>1130</v>
      </c>
      <c s="7" r="B44" t="n">
        <v>584</v>
      </c>
      <c s="7" r="C44" t="n">
        <v>581</v>
      </c>
    </row>
    <row r="45" spans="1:3">
      <c s="4" r="A45" t="s">
        <v>1079</v>
      </c>
    </row>
    <row r="46" spans="1:3">
      <c s="3" r="A46" t="s">
        <v>1129</v>
      </c>
    </row>
    <row r="47" spans="1:3">
      <c s="4" r="A47" t="s">
        <v>1130</v>
      </c>
      <c s="7" r="B47" t="n">
        <v>276</v>
      </c>
      <c s="7" r="C47" t="n">
        <v>56</v>
      </c>
    </row>
    <row r="48" spans="1:3">
      <c s="4" r="A48" t="s">
        <v>1096</v>
      </c>
      <c s="4" r="B48" t="s">
        <v>1163</v>
      </c>
      <c s="4" r="C48" t="s">
        <v>1164</v>
      </c>
    </row>
    <row r="49" spans="1:3">
      <c s="4" r="A49" t="s">
        <v>1132</v>
      </c>
      <c s="10" r="B49" t="n">
        <v>-5.2</v>
      </c>
      <c s="10" r="C49" t="n">
        <v>-0.7</v>
      </c>
    </row>
    <row r="50" spans="1:3">
      <c s="4" r="A50" t="s">
        <v>1133</v>
      </c>
      <c s="9" r="B50" t="n">
        <v>-10.3</v>
      </c>
      <c s="9" r="C50" t="n">
        <v>-1.5</v>
      </c>
    </row>
    <row r="51" spans="1:3">
      <c s="4" r="A51" t="s">
        <v>1134</v>
      </c>
      <c s="9" r="B51" t="n">
        <v>-4.1</v>
      </c>
      <c s="9" r="C51" t="n">
        <v>-0.7</v>
      </c>
    </row>
    <row r="52" spans="1:3">
      <c s="4" r="A52" t="s">
        <v>1135</v>
      </c>
      <c s="10" r="B52" t="n">
        <v>-8.1</v>
      </c>
      <c s="10" r="C52" t="n">
        <v>-1.5</v>
      </c>
    </row>
    <row r="53" spans="1:3">
      <c s="4" r="A53" t="s">
        <v>1165</v>
      </c>
    </row>
    <row r="54" spans="1:3">
      <c s="3" r="A54" t="s">
        <v>1129</v>
      </c>
    </row>
    <row r="55" spans="1:3">
      <c s="4" r="A55" t="s">
        <v>1136</v>
      </c>
      <c s="4" r="B55" t="s">
        <v>1155</v>
      </c>
      <c s="4" r="C55" t="s">
        <v>1107</v>
      </c>
    </row>
    <row r="56" spans="1:3">
      <c s="4" r="A56" t="s">
        <v>1139</v>
      </c>
      <c s="4" r="B56" t="s">
        <v>1091</v>
      </c>
      <c s="4" r="C56" t="s">
        <v>1091</v>
      </c>
    </row>
    <row r="57" spans="1:3">
      <c s="4" r="A57" t="s">
        <v>1166</v>
      </c>
    </row>
    <row r="58" spans="1:3">
      <c s="3" r="A58" t="s">
        <v>1129</v>
      </c>
    </row>
    <row r="59" spans="1:3">
      <c s="4" r="A59" t="s">
        <v>1136</v>
      </c>
      <c s="4" r="B59" t="s">
        <v>1167</v>
      </c>
      <c s="4" r="C59" t="s">
        <v>1168</v>
      </c>
    </row>
    <row r="60" spans="1:3">
      <c s="4" r="A60" t="s">
        <v>1139</v>
      </c>
      <c s="4" r="B60" t="s">
        <v>1169</v>
      </c>
      <c s="4" r="C60" t="s">
        <v>1170</v>
      </c>
    </row>
    <row r="61" spans="1:3">
      <c s="4" r="A61" t="s">
        <v>1171</v>
      </c>
    </row>
    <row r="62" spans="1:3">
      <c s="3" r="A62" t="s">
        <v>1129</v>
      </c>
    </row>
    <row r="63" spans="1:3">
      <c s="4" r="A63" t="s">
        <v>1130</v>
      </c>
      <c s="7" r="B63" t="n">
        <v>50</v>
      </c>
      <c s="7" r="C63" t="n">
        <v>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2</v>
      </c>
      <c s="2" r="B1" t="s">
        <v>27</v>
      </c>
      <c s="2" r="C1" t="s">
        <v>61</v>
      </c>
    </row>
    <row r="2" spans="1:3">
      <c s="4" r="A2" t="s">
        <v>1173</v>
      </c>
    </row>
    <row r="3" spans="1:3">
      <c s="3" r="A3" t="s">
        <v>1174</v>
      </c>
    </row>
    <row r="4" spans="1:3">
      <c s="4" r="A4" t="s">
        <v>1175</v>
      </c>
      <c s="7" r="B4" t="n">
        <v>0</v>
      </c>
      <c s="7" r="C4" t="n">
        <v>266</v>
      </c>
    </row>
    <row r="5" spans="1:3">
      <c s="4" r="A5" t="s">
        <v>1176</v>
      </c>
    </row>
    <row r="6" spans="1:3">
      <c s="3" r="A6" t="s">
        <v>1174</v>
      </c>
    </row>
    <row r="7" spans="1:3">
      <c s="4" r="A7" t="s">
        <v>1177</v>
      </c>
      <c s="6" r="B7" t="n">
        <v>0</v>
      </c>
      <c s="6" r="C7" t="n">
        <v>-266</v>
      </c>
    </row>
    <row r="8" spans="1:3">
      <c s="4" r="A8" t="s">
        <v>1178</v>
      </c>
    </row>
    <row r="9" spans="1:3">
      <c s="3" r="A9" t="s">
        <v>1174</v>
      </c>
    </row>
    <row r="10" spans="1:3">
      <c s="4" r="A10" t="s">
        <v>1175</v>
      </c>
      <c s="6" r="B10" t="n">
        <v>214</v>
      </c>
      <c s="6" r="C10" t="n">
        <v>155</v>
      </c>
    </row>
    <row r="11" spans="1:3">
      <c s="4" r="A11" t="s">
        <v>1179</v>
      </c>
    </row>
    <row r="12" spans="1:3">
      <c s="3" r="A12" t="s">
        <v>1174</v>
      </c>
    </row>
    <row r="13" spans="1:3">
      <c s="4" r="A13" t="s">
        <v>1175</v>
      </c>
      <c s="6" r="B13" t="n">
        <v>139</v>
      </c>
      <c s="6" r="C13" t="n">
        <v>122</v>
      </c>
    </row>
    <row r="14" spans="1:3">
      <c s="4" r="A14" t="s">
        <v>1180</v>
      </c>
    </row>
    <row r="15" spans="1:3">
      <c s="3" r="A15" t="s">
        <v>1174</v>
      </c>
    </row>
    <row r="16" spans="1:3">
      <c s="4" r="A16" t="s">
        <v>1177</v>
      </c>
      <c s="7" r="B16" t="n">
        <v>-353</v>
      </c>
      <c s="7" r="C16" t="n">
        <v>-27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1</v>
      </c>
      <c s="2" r="B1" t="s">
        <v>27</v>
      </c>
      <c s="2" r="C1" t="s">
        <v>61</v>
      </c>
    </row>
    <row r="2" spans="1:3">
      <c s="3" r="A2" t="s">
        <v>1182</v>
      </c>
    </row>
    <row r="3" spans="1:3">
      <c s="4" r="A3" t="s">
        <v>1183</v>
      </c>
      <c s="7" r="B3" t="n">
        <v>308</v>
      </c>
      <c s="7" r="C3" t="n">
        <v>703</v>
      </c>
    </row>
    <row r="4" spans="1:3">
      <c s="4" r="A4" t="s">
        <v>1184</v>
      </c>
      <c s="6" r="B4" t="n">
        <v>378</v>
      </c>
      <c s="6" r="C4" t="n">
        <v>775</v>
      </c>
    </row>
    <row r="5" spans="1:3">
      <c s="4" r="A5" t="s">
        <v>1185</v>
      </c>
      <c s="6" r="B5" t="n">
        <v>404</v>
      </c>
      <c s="6" r="C5" t="n">
        <v>773</v>
      </c>
    </row>
    <row r="6" spans="1:3">
      <c s="4" r="A6" t="s">
        <v>1186</v>
      </c>
      <c s="6" r="B6" t="n">
        <v>318900</v>
      </c>
      <c s="6" r="C6" t="n">
        <v>267900</v>
      </c>
    </row>
    <row r="7" spans="1:3">
      <c s="4" r="A7" t="s">
        <v>1187</v>
      </c>
      <c s="6" r="B7" t="n">
        <v>326300</v>
      </c>
      <c s="6" r="C7" t="n">
        <v>272200</v>
      </c>
    </row>
    <row r="8" spans="1:3">
      <c s="4" r="A8" t="s">
        <v>773</v>
      </c>
    </row>
    <row r="9" spans="1:3">
      <c s="3" r="A9" t="s">
        <v>1182</v>
      </c>
    </row>
    <row r="10" spans="1:3">
      <c s="4" r="A10" t="s">
        <v>1186</v>
      </c>
      <c s="6" r="B10" t="n">
        <v>219800</v>
      </c>
      <c s="6" r="C10" t="n">
        <v>168600</v>
      </c>
    </row>
    <row r="11" spans="1:3">
      <c s="4" r="A11" t="s">
        <v>1187</v>
      </c>
      <c s="6" r="B11" t="n">
        <v>211600</v>
      </c>
      <c s="6" r="C11" t="n">
        <v>160800</v>
      </c>
    </row>
    <row r="12" spans="1:3">
      <c s="4" r="A12" t="s">
        <v>777</v>
      </c>
    </row>
    <row r="13" spans="1:3">
      <c s="3" r="A13" t="s">
        <v>1182</v>
      </c>
    </row>
    <row r="14" spans="1:3">
      <c s="4" r="A14" t="s">
        <v>1186</v>
      </c>
      <c s="6" r="B14" t="n">
        <v>59500</v>
      </c>
      <c s="6" r="C14" t="n">
        <v>58400</v>
      </c>
    </row>
    <row r="15" spans="1:3">
      <c s="4" r="A15" t="s">
        <v>1187</v>
      </c>
      <c s="6" r="B15" t="n">
        <v>70400</v>
      </c>
      <c s="6" r="C15" t="n">
        <v>68500</v>
      </c>
    </row>
    <row r="16" spans="1:3">
      <c s="4" r="A16" t="s">
        <v>781</v>
      </c>
    </row>
    <row r="17" spans="1:3">
      <c s="3" r="A17" t="s">
        <v>1182</v>
      </c>
    </row>
    <row r="18" spans="1:3">
      <c s="4" r="A18" t="s">
        <v>1186</v>
      </c>
      <c s="6" r="B18" t="n">
        <v>23900</v>
      </c>
      <c s="6" r="C18" t="n">
        <v>20900</v>
      </c>
    </row>
    <row r="19" spans="1:3">
      <c s="4" r="A19" t="s">
        <v>1187</v>
      </c>
      <c s="6" r="B19" t="n">
        <v>29400</v>
      </c>
      <c s="6" r="C19" t="n">
        <v>24700</v>
      </c>
    </row>
    <row r="20" spans="1:3">
      <c s="4" r="A20" t="s">
        <v>785</v>
      </c>
    </row>
    <row r="21" spans="1:3">
      <c s="3" r="A21" t="s">
        <v>1182</v>
      </c>
    </row>
    <row r="22" spans="1:3">
      <c s="4" r="A22" t="s">
        <v>1186</v>
      </c>
      <c s="6" r="B22" t="n">
        <v>13400</v>
      </c>
      <c s="6" r="C22" t="n">
        <v>17300</v>
      </c>
    </row>
    <row r="23" spans="1:3">
      <c s="4" r="A23" t="s">
        <v>1187</v>
      </c>
      <c s="6" r="B23" t="n">
        <v>13600</v>
      </c>
      <c s="6" r="C23" t="n">
        <v>16400</v>
      </c>
    </row>
    <row r="24" spans="1:3">
      <c s="4" r="A24" t="s">
        <v>789</v>
      </c>
    </row>
    <row r="25" spans="1:3">
      <c s="3" r="A25" t="s">
        <v>1182</v>
      </c>
    </row>
    <row r="26" spans="1:3">
      <c s="4" r="A26" t="s">
        <v>1186</v>
      </c>
      <c s="6" r="B26" t="n">
        <v>2300</v>
      </c>
      <c s="6" r="C26" t="n">
        <v>2700</v>
      </c>
    </row>
    <row r="27" spans="1:3">
      <c s="4" r="A27" t="s">
        <v>1187</v>
      </c>
      <c s="6" r="B27" t="n">
        <v>1300</v>
      </c>
      <c s="6" r="C27" t="n">
        <v>1800</v>
      </c>
    </row>
    <row r="28" spans="1:3">
      <c s="4" r="A28" t="s">
        <v>1188</v>
      </c>
    </row>
    <row r="29" spans="1:3">
      <c s="3" r="A29" t="s">
        <v>1182</v>
      </c>
    </row>
    <row r="30" spans="1:3">
      <c s="4" r="A30" t="s">
        <v>1183</v>
      </c>
      <c s="6" r="C30" t="n">
        <v>395</v>
      </c>
    </row>
    <row r="31" spans="1:3">
      <c s="4" r="A31" t="s">
        <v>1184</v>
      </c>
      <c s="6" r="C31" t="n">
        <v>397</v>
      </c>
    </row>
    <row r="32" spans="1:3">
      <c s="4" r="A32" t="s">
        <v>1185</v>
      </c>
      <c s="6" r="C32" t="n">
        <v>398</v>
      </c>
    </row>
    <row r="33" spans="1:3">
      <c s="4" r="A33" t="s">
        <v>1189</v>
      </c>
    </row>
    <row r="34" spans="1:3">
      <c s="3" r="A34" t="s">
        <v>1182</v>
      </c>
    </row>
    <row r="35" spans="1:3">
      <c s="4" r="A35" t="s">
        <v>1183</v>
      </c>
      <c s="6" r="B35" t="n">
        <v>308</v>
      </c>
      <c s="6" r="C35" t="n">
        <v>308</v>
      </c>
    </row>
    <row r="36" spans="1:3">
      <c s="4" r="A36" t="s">
        <v>1184</v>
      </c>
      <c s="6" r="B36" t="n">
        <v>378</v>
      </c>
      <c s="6" r="C36" t="n">
        <v>378</v>
      </c>
    </row>
    <row r="37" spans="1:3">
      <c s="4" r="A37" t="s">
        <v>1185</v>
      </c>
      <c s="6" r="B37" t="n">
        <v>404</v>
      </c>
      <c s="6" r="C37" t="n">
        <v>375</v>
      </c>
    </row>
    <row r="38" spans="1:3">
      <c s="4" r="A38" t="s">
        <v>1190</v>
      </c>
    </row>
    <row r="39" spans="1:3">
      <c s="3" r="A39" t="s">
        <v>1182</v>
      </c>
    </row>
    <row r="40" spans="1:3">
      <c s="4" r="A40" t="s">
        <v>1186</v>
      </c>
      <c s="6" r="B40" t="n">
        <v>583</v>
      </c>
      <c s="6" r="C40" t="n">
        <v>553</v>
      </c>
    </row>
    <row r="41" spans="1:3">
      <c s="4" r="A41" t="s">
        <v>1187</v>
      </c>
      <c s="6" r="B41" t="n">
        <v>0</v>
      </c>
      <c s="6" r="C41" t="n">
        <v>7</v>
      </c>
    </row>
    <row r="42" spans="1:3">
      <c s="4" r="A42" t="s">
        <v>1191</v>
      </c>
    </row>
    <row r="43" spans="1:3">
      <c s="3" r="A43" t="s">
        <v>1182</v>
      </c>
    </row>
    <row r="44" spans="1:3">
      <c s="4" r="A44" t="s">
        <v>1186</v>
      </c>
      <c s="6" r="C44" t="n">
        <v>7</v>
      </c>
    </row>
    <row r="45" spans="1:3">
      <c s="4" r="A45" t="s">
        <v>1187</v>
      </c>
      <c s="6" r="C45" t="n">
        <v>7</v>
      </c>
    </row>
    <row r="46" spans="1:3">
      <c s="4" r="A46" t="s">
        <v>1192</v>
      </c>
    </row>
    <row r="47" spans="1:3">
      <c s="3" r="A47" t="s">
        <v>1182</v>
      </c>
    </row>
    <row r="48" spans="1:3">
      <c s="4" r="A48" t="s">
        <v>1186</v>
      </c>
      <c s="6" r="B48" t="n">
        <v>583</v>
      </c>
      <c s="6" r="C48" t="n">
        <v>546</v>
      </c>
    </row>
    <row r="49" spans="1:3">
      <c s="4" r="A49" t="s">
        <v>1193</v>
      </c>
    </row>
    <row r="50" spans="1:3">
      <c s="3" r="A50" t="s">
        <v>1182</v>
      </c>
    </row>
    <row r="51" spans="1:3">
      <c s="4" r="A51" t="s">
        <v>1186</v>
      </c>
      <c s="6" r="C51" t="n">
        <v>7</v>
      </c>
    </row>
    <row r="52" spans="1:3">
      <c s="4" r="A52" t="s">
        <v>1187</v>
      </c>
      <c s="6" r="C52" t="n">
        <v>7</v>
      </c>
    </row>
    <row r="53" spans="1:3">
      <c s="4" r="A53" t="s">
        <v>1194</v>
      </c>
    </row>
    <row r="54" spans="1:3">
      <c s="3" r="A54" t="s">
        <v>1182</v>
      </c>
    </row>
    <row r="55" spans="1:3">
      <c s="4" r="A55" t="s">
        <v>1186</v>
      </c>
      <c s="7" r="B55" t="n">
        <v>583</v>
      </c>
      <c s="7" r="C55" t="n">
        <v>54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5</v>
      </c>
      <c s="2" r="B1" t="s">
        <v>27</v>
      </c>
      <c s="2" r="C1" t="s">
        <v>61</v>
      </c>
    </row>
    <row r="2" spans="1:3">
      <c s="3" r="A2" t="s">
        <v>1196</v>
      </c>
    </row>
    <row r="3" spans="1:3">
      <c s="4" r="A3" t="s">
        <v>1197</v>
      </c>
      <c s="7" r="B3" t="n">
        <v>44200</v>
      </c>
      <c s="7" r="C3" t="n">
        <v>58100</v>
      </c>
    </row>
    <row r="4" spans="1:3">
      <c s="4" r="A4" t="s">
        <v>1198</v>
      </c>
      <c s="6" r="B4" t="n">
        <v>10600</v>
      </c>
      <c s="6" r="C4" t="n">
        <v>12000</v>
      </c>
    </row>
    <row r="5" spans="1:3">
      <c s="4" r="A5" t="s">
        <v>84</v>
      </c>
      <c s="6" r="B5" t="n">
        <v>25993</v>
      </c>
      <c s="6" r="C5" t="n">
        <v>28511</v>
      </c>
    </row>
    <row r="6" spans="1:3">
      <c s="4" r="A6" t="s">
        <v>107</v>
      </c>
      <c s="6" r="B6" t="n">
        <v>80800</v>
      </c>
      <c s="6" r="C6" t="n">
        <v>98600</v>
      </c>
    </row>
    <row r="7" spans="1:3">
      <c s="4" r="A7" t="s">
        <v>1199</v>
      </c>
    </row>
    <row r="8" spans="1:3">
      <c s="3" r="A8" t="s">
        <v>1196</v>
      </c>
    </row>
    <row r="9" spans="1:3">
      <c s="4" r="A9" t="s">
        <v>1197</v>
      </c>
      <c s="6" r="B9" t="n">
        <v>20100</v>
      </c>
      <c s="6" r="C9" t="n">
        <v>21100</v>
      </c>
    </row>
    <row r="10" spans="1:3">
      <c s="4" r="A10" t="s">
        <v>1198</v>
      </c>
      <c s="6" r="B10" t="n">
        <v>3300</v>
      </c>
      <c s="6" r="C10" t="n">
        <v>3100</v>
      </c>
    </row>
    <row r="11" spans="1:3">
      <c s="4" r="A11" t="s">
        <v>84</v>
      </c>
      <c s="6" r="B11" t="n">
        <v>600</v>
      </c>
      <c s="6" r="C11" t="n">
        <v>500</v>
      </c>
    </row>
    <row r="12" spans="1:3">
      <c s="4" r="A12" t="s">
        <v>480</v>
      </c>
    </row>
    <row r="13" spans="1:3">
      <c s="3" r="A13" t="s">
        <v>1196</v>
      </c>
    </row>
    <row r="14" spans="1:3">
      <c s="4" r="A14" t="s">
        <v>1197</v>
      </c>
      <c s="6" r="B14" t="n">
        <v>12600</v>
      </c>
      <c s="6" r="C14" t="n">
        <v>15200</v>
      </c>
    </row>
    <row r="15" spans="1:3">
      <c s="4" r="A15" t="s">
        <v>1198</v>
      </c>
      <c s="6" r="B15" t="n">
        <v>500</v>
      </c>
      <c s="6" r="C15" t="n">
        <v>400</v>
      </c>
    </row>
    <row r="16" spans="1:3">
      <c s="4" r="A16" t="s">
        <v>84</v>
      </c>
      <c s="6" r="B16" t="n">
        <v>400</v>
      </c>
      <c s="6" r="C16" t="n">
        <v>100</v>
      </c>
    </row>
    <row r="17" spans="1:3">
      <c s="4" r="A17" t="s">
        <v>1200</v>
      </c>
    </row>
    <row r="18" spans="1:3">
      <c s="3" r="A18" t="s">
        <v>1196</v>
      </c>
    </row>
    <row r="19" spans="1:3">
      <c s="4" r="A19" t="s">
        <v>1197</v>
      </c>
      <c s="6" r="B19" t="n">
        <v>11300</v>
      </c>
      <c s="6" r="C19" t="n">
        <v>21600</v>
      </c>
    </row>
    <row r="20" spans="1:3">
      <c s="4" r="A20" t="s">
        <v>457</v>
      </c>
    </row>
    <row r="21" spans="1:3">
      <c s="3" r="A21" t="s">
        <v>1196</v>
      </c>
    </row>
    <row r="22" spans="1:3">
      <c s="4" r="A22" t="s">
        <v>1197</v>
      </c>
      <c s="6" r="B22" t="n">
        <v>100</v>
      </c>
      <c s="6" r="C22" t="n">
        <v>100</v>
      </c>
    </row>
    <row r="23" spans="1:3">
      <c s="4" r="A23" t="s">
        <v>1198</v>
      </c>
      <c s="6" r="B23" t="n">
        <v>6400</v>
      </c>
      <c s="6" r="C23" t="n">
        <v>8200</v>
      </c>
    </row>
    <row r="24" spans="1:3">
      <c s="4" r="A24" t="s">
        <v>84</v>
      </c>
      <c s="6" r="B24" t="n">
        <v>25000</v>
      </c>
      <c s="6" r="C24" t="n">
        <v>27900</v>
      </c>
    </row>
    <row r="25" spans="1:3">
      <c s="4" r="A25" t="s">
        <v>119</v>
      </c>
    </row>
    <row r="26" spans="1:3">
      <c s="3" r="A26" t="s">
        <v>1196</v>
      </c>
    </row>
    <row r="27" spans="1:3">
      <c s="4" r="A27" t="s">
        <v>1197</v>
      </c>
      <c s="6" r="B27" t="n">
        <v>100</v>
      </c>
      <c s="6" r="C27" t="n">
        <v>100</v>
      </c>
    </row>
    <row r="28" spans="1:3">
      <c s="4" r="A28" t="s">
        <v>1198</v>
      </c>
      <c s="6" r="B28" t="n">
        <v>400</v>
      </c>
      <c s="6" r="C28" t="n">
        <v>300</v>
      </c>
    </row>
    <row r="29" spans="1:3">
      <c s="4" r="A29" t="s">
        <v>1201</v>
      </c>
    </row>
    <row r="30" spans="1:3">
      <c s="3" r="A30" t="s">
        <v>1196</v>
      </c>
    </row>
    <row r="31" spans="1:3">
      <c s="4" r="A31" t="s">
        <v>1197</v>
      </c>
      <c s="6" r="B31" t="n">
        <v>5200</v>
      </c>
      <c s="6" r="C31" t="n">
        <v>7700</v>
      </c>
    </row>
    <row r="32" spans="1:3">
      <c s="4" r="A32" t="s">
        <v>1198</v>
      </c>
      <c s="6" r="B32" t="n">
        <v>4800</v>
      </c>
      <c s="6" r="C32" t="n">
        <v>6000</v>
      </c>
    </row>
    <row r="33" spans="1:3">
      <c s="4" r="A33" t="s">
        <v>84</v>
      </c>
      <c s="6" r="B33" t="n">
        <v>23700</v>
      </c>
      <c s="6" r="C33" t="n">
        <v>26200</v>
      </c>
    </row>
    <row r="34" spans="1:3">
      <c s="4" r="A34" t="s">
        <v>107</v>
      </c>
      <c s="6" r="B34" t="n">
        <v>33700</v>
      </c>
      <c s="6" r="C34" t="n">
        <v>39900</v>
      </c>
    </row>
    <row r="35" spans="1:3">
      <c s="4" r="A35" t="s">
        <v>1202</v>
      </c>
    </row>
    <row r="36" spans="1:3">
      <c s="3" r="A36" t="s">
        <v>1196</v>
      </c>
    </row>
    <row r="37" spans="1:3">
      <c s="4" r="A37" t="s">
        <v>1197</v>
      </c>
      <c s="6" r="B37" t="n">
        <v>22100</v>
      </c>
      <c s="6" r="C37" t="n">
        <v>29900</v>
      </c>
    </row>
    <row r="38" spans="1:3">
      <c s="4" r="A38" t="s">
        <v>1198</v>
      </c>
      <c s="6" r="B38" t="n">
        <v>4900</v>
      </c>
      <c s="6" r="C38" t="n">
        <v>3600</v>
      </c>
    </row>
    <row r="39" spans="1:3">
      <c s="4" r="A39" t="s">
        <v>84</v>
      </c>
      <c s="6" r="B39" t="n">
        <v>2300</v>
      </c>
      <c s="6" r="C39" t="n">
        <v>2300</v>
      </c>
    </row>
    <row r="40" spans="1:3">
      <c s="4" r="A40" t="s">
        <v>107</v>
      </c>
      <c s="6" r="B40" t="n">
        <v>29300</v>
      </c>
      <c s="6" r="C40" t="n">
        <v>35800</v>
      </c>
    </row>
    <row r="41" spans="1:3">
      <c s="4" r="A41" t="s">
        <v>1203</v>
      </c>
    </row>
    <row r="42" spans="1:3">
      <c s="3" r="A42" t="s">
        <v>1196</v>
      </c>
    </row>
    <row r="43" spans="1:3">
      <c s="4" r="A43" t="s">
        <v>1197</v>
      </c>
      <c s="6" r="B43" t="n">
        <v>8000</v>
      </c>
      <c s="6" r="C43" t="n">
        <v>8100</v>
      </c>
    </row>
    <row r="44" spans="1:3">
      <c s="4" r="A44" t="s">
        <v>1198</v>
      </c>
      <c s="6" r="B44" t="n">
        <v>200</v>
      </c>
      <c s="6" r="C44" t="n">
        <v>1800</v>
      </c>
    </row>
    <row r="45" spans="1:3">
      <c s="4" r="A45" t="s">
        <v>84</v>
      </c>
      <c s="6" r="B45" t="n">
        <v>0</v>
      </c>
      <c s="6" r="C45" t="n">
        <v>0</v>
      </c>
    </row>
    <row r="46" spans="1:3">
      <c s="4" r="A46" t="s">
        <v>107</v>
      </c>
      <c s="6" r="B46" t="n">
        <v>8200</v>
      </c>
      <c s="6" r="C46" t="n">
        <v>9900</v>
      </c>
    </row>
    <row r="47" spans="1:3">
      <c s="4" r="A47" t="s">
        <v>1204</v>
      </c>
    </row>
    <row r="48" spans="1:3">
      <c s="3" r="A48" t="s">
        <v>1196</v>
      </c>
    </row>
    <row r="49" spans="1:3">
      <c s="4" r="A49" t="s">
        <v>1197</v>
      </c>
      <c s="6" r="B49" t="n">
        <v>8900</v>
      </c>
      <c s="6" r="C49" t="n">
        <v>12400</v>
      </c>
    </row>
    <row r="50" spans="1:3">
      <c s="4" r="A50" t="s">
        <v>1198</v>
      </c>
      <c s="6" r="B50" t="n">
        <v>700</v>
      </c>
      <c s="6" r="C50" t="n">
        <v>600</v>
      </c>
    </row>
    <row r="51" spans="1:3">
      <c s="4" r="A51" t="s">
        <v>84</v>
      </c>
      <c s="6" r="B51" t="n">
        <v>0</v>
      </c>
      <c s="6" r="C51" t="n">
        <v>0</v>
      </c>
    </row>
    <row r="52" spans="1:3">
      <c s="4" r="A52" t="s">
        <v>107</v>
      </c>
      <c s="7" r="B52" t="n">
        <v>9600</v>
      </c>
      <c s="7" r="C52" t="n">
        <v>13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88</v>
      </c>
      <c s="2" r="B1" t="s">
        <v>1</v>
      </c>
    </row>
    <row r="2" spans="1:2">
      <c s="2" r="B2" t="s">
        <v>27</v>
      </c>
    </row>
    <row r="3" spans="1:2">
      <c s="4" r="A3" t="s">
        <v>188</v>
      </c>
      <c s="4" r="B3"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05</v>
      </c>
      <c s="2" r="B1" t="s">
        <v>27</v>
      </c>
      <c s="2" r="C1" t="s">
        <v>61</v>
      </c>
      <c s="2" r="D1" t="s">
        <v>28</v>
      </c>
      <c s="2" r="E1" t="s">
        <v>517</v>
      </c>
    </row>
    <row r="2" spans="1:5">
      <c s="3" r="A2" t="s">
        <v>1206</v>
      </c>
    </row>
    <row r="3" spans="1:5">
      <c s="4" r="A3" t="s">
        <v>63</v>
      </c>
      <c s="7" r="B3" t="n">
        <v>112000</v>
      </c>
      <c s="7" r="C3" t="n">
        <v>90521</v>
      </c>
      <c s="7" r="D3" t="n">
        <v>102358</v>
      </c>
      <c s="7" r="E3" t="n">
        <v>78000</v>
      </c>
    </row>
    <row r="4" spans="1:5">
      <c s="4" r="A4" t="s">
        <v>66</v>
      </c>
      <c s="6" r="B4" t="n">
        <v>122436</v>
      </c>
      <c s="6" r="C4" t="n">
        <v>123436</v>
      </c>
    </row>
    <row r="5" spans="1:5">
      <c s="4" r="A5" t="s">
        <v>400</v>
      </c>
      <c s="6" r="B5" t="n">
        <v>177733</v>
      </c>
      <c s="6" r="C5" t="n">
        <v>191096</v>
      </c>
    </row>
    <row r="6" spans="1:5">
      <c s="4" r="A6" t="s">
        <v>70</v>
      </c>
      <c s="6" r="B6" t="n">
        <v>2236</v>
      </c>
      <c s="6" r="C6" t="n">
        <v>2698</v>
      </c>
    </row>
    <row r="7" spans="1:5">
      <c s="4" r="A7" t="s">
        <v>71</v>
      </c>
      <c s="6" r="B7" t="n">
        <v>5885</v>
      </c>
      <c s="6" r="C7" t="n">
        <v>6787</v>
      </c>
    </row>
    <row r="8" spans="1:5">
      <c s="4" r="A8" t="s">
        <v>72</v>
      </c>
      <c s="6" r="B8" t="n">
        <v>256513</v>
      </c>
      <c s="6" r="C8" t="n">
        <v>254915</v>
      </c>
    </row>
    <row r="9" spans="1:5">
      <c s="4" r="A9" t="s">
        <v>74</v>
      </c>
      <c s="6" r="B9" t="n">
        <v>4496</v>
      </c>
      <c s="6" r="C9" t="n">
        <v>4439</v>
      </c>
    </row>
    <row r="10" spans="1:5">
      <c s="4" r="A10" t="s">
        <v>78</v>
      </c>
      <c s="6" r="B10" t="n">
        <v>46189</v>
      </c>
      <c s="6" r="C10" t="n">
        <v>57910</v>
      </c>
    </row>
    <row r="11" spans="1:5">
      <c s="4" r="A11" t="s">
        <v>1207</v>
      </c>
      <c s="6" r="B11" t="n">
        <v>12782</v>
      </c>
      <c s="6" r="C11" t="n">
        <v>25839</v>
      </c>
    </row>
    <row r="12" spans="1:5">
      <c s="4" r="A12" t="s">
        <v>82</v>
      </c>
      <c s="6" r="B12" t="n">
        <v>336063</v>
      </c>
      <c s="6" r="C12" t="n">
        <v>331700</v>
      </c>
    </row>
    <row r="13" spans="1:5">
      <c s="4" r="A13" t="s">
        <v>83</v>
      </c>
      <c s="6" r="B13" t="n">
        <v>32499</v>
      </c>
      <c s="6" r="C13" t="n">
        <v>46598</v>
      </c>
    </row>
    <row r="14" spans="1:5">
      <c s="4" r="A14" t="s">
        <v>402</v>
      </c>
      <c s="6" r="B14" t="n">
        <v>51692</v>
      </c>
      <c s="6" r="C14" t="n">
        <v>49054</v>
      </c>
    </row>
    <row r="15" spans="1:5">
      <c s="4" r="A15" t="s">
        <v>86</v>
      </c>
      <c s="6" r="B15" t="n">
        <v>11178</v>
      </c>
      <c s="6" r="C15" t="n">
        <v>8657</v>
      </c>
    </row>
    <row r="16" spans="1:5">
      <c s="4" r="A16" t="s">
        <v>87</v>
      </c>
      <c s="6" r="B16" t="n">
        <v>194603</v>
      </c>
      <c s="6" r="C16" t="n">
        <v>192094</v>
      </c>
    </row>
    <row r="17" spans="1:5">
      <c s="4" r="A17" t="s">
        <v>89</v>
      </c>
      <c s="6" r="B17" t="n">
        <v>39336</v>
      </c>
      <c s="6" r="C17" t="n">
        <v>41715</v>
      </c>
    </row>
    <row r="18" spans="1:5">
      <c s="4" r="A18" t="s">
        <v>104</v>
      </c>
    </row>
    <row r="19" spans="1:5">
      <c s="3" r="A19" t="s">
        <v>1206</v>
      </c>
    </row>
    <row r="20" spans="1:5">
      <c s="4" r="A20" t="s">
        <v>63</v>
      </c>
      <c s="6" r="B20" t="n">
        <v>489</v>
      </c>
      <c s="6" r="C20" t="n">
        <v>1693</v>
      </c>
    </row>
    <row r="21" spans="1:5">
      <c s="4" r="A21" t="s">
        <v>66</v>
      </c>
      <c s="6" r="B21" t="n">
        <v>0</v>
      </c>
      <c s="6" r="C21" t="n">
        <v>53</v>
      </c>
    </row>
    <row r="22" spans="1:5">
      <c s="4" r="A22" t="s">
        <v>400</v>
      </c>
      <c s="6" r="B22" t="n">
        <v>3475</v>
      </c>
      <c s="6" r="C22" t="n">
        <v>2372</v>
      </c>
    </row>
    <row r="23" spans="1:5">
      <c s="4" r="A23" t="s">
        <v>70</v>
      </c>
      <c s="6" r="B23" t="n">
        <v>544</v>
      </c>
      <c s="6" r="C23" t="n">
        <v>1009</v>
      </c>
    </row>
    <row r="24" spans="1:5">
      <c s="4" r="A24" t="s">
        <v>71</v>
      </c>
      <c s="6" r="B24" t="n">
        <v>1955</v>
      </c>
      <c s="6" r="C24" t="n">
        <v>1986</v>
      </c>
    </row>
    <row r="25" spans="1:5">
      <c s="4" r="A25" t="s">
        <v>72</v>
      </c>
      <c s="6" r="B25" t="n">
        <v>360</v>
      </c>
      <c s="6" r="C25" t="n">
        <v>1312</v>
      </c>
    </row>
    <row r="26" spans="1:5">
      <c s="4" r="A26" t="s">
        <v>74</v>
      </c>
      <c s="6" r="B26" t="n">
        <v>256</v>
      </c>
      <c s="6" r="C26" t="n">
        <v>299</v>
      </c>
    </row>
    <row r="27" spans="1:5">
      <c s="4" r="A27" t="s">
        <v>78</v>
      </c>
      <c s="6" r="B27" t="n">
        <v>2501</v>
      </c>
      <c s="6" r="C27" t="n">
        <v>14450</v>
      </c>
    </row>
    <row r="28" spans="1:5">
      <c s="4" r="A28" t="s">
        <v>1207</v>
      </c>
      <c s="6" r="B28" t="n">
        <v>251</v>
      </c>
      <c s="6" r="C28" t="n">
        <v>11275</v>
      </c>
    </row>
    <row r="29" spans="1:5">
      <c s="4" r="A29" t="s">
        <v>1208</v>
      </c>
      <c s="6" r="B29" t="n">
        <v>9580</v>
      </c>
      <c s="6" r="C29" t="n">
        <v>23174</v>
      </c>
    </row>
    <row r="30" spans="1:5">
      <c s="4" r="A30" t="s">
        <v>82</v>
      </c>
      <c s="6" r="B30" t="n">
        <v>0</v>
      </c>
      <c s="6" r="C30" t="n">
        <v>0</v>
      </c>
    </row>
    <row r="31" spans="1:5">
      <c s="4" r="A31" t="s">
        <v>402</v>
      </c>
      <c s="6" r="B31" t="n">
        <v>137</v>
      </c>
      <c s="6" r="C31" t="n">
        <v>27</v>
      </c>
    </row>
    <row r="32" spans="1:5">
      <c s="4" r="A32" t="s">
        <v>86</v>
      </c>
      <c s="6" r="B32" t="n">
        <v>1</v>
      </c>
      <c s="6" r="C32" t="n">
        <v>81</v>
      </c>
    </row>
    <row r="33" spans="1:5">
      <c s="4" r="A33" t="s">
        <v>87</v>
      </c>
      <c s="6" r="B33" t="n">
        <v>1780</v>
      </c>
      <c s="6" r="C33" t="n">
        <v>14826</v>
      </c>
    </row>
    <row r="34" spans="1:5">
      <c s="4" r="A34" t="s">
        <v>89</v>
      </c>
      <c s="6" r="B34" t="n">
        <v>239</v>
      </c>
      <c s="6" r="C34" t="n">
        <v>835</v>
      </c>
    </row>
    <row r="35" spans="1:5">
      <c s="4" r="A35" t="s">
        <v>1209</v>
      </c>
      <c s="6" r="B35" t="n">
        <v>2157</v>
      </c>
      <c s="6" r="C35" t="n">
        <v>15769</v>
      </c>
    </row>
    <row r="36" spans="1:5">
      <c s="4" r="A36" t="s">
        <v>1210</v>
      </c>
    </row>
    <row r="37" spans="1:5">
      <c s="3" r="A37" t="s">
        <v>1206</v>
      </c>
    </row>
    <row r="38" spans="1:5">
      <c s="4" r="A38" t="s">
        <v>63</v>
      </c>
      <c s="6" r="B38" t="n">
        <v>54</v>
      </c>
      <c s="6" r="C38" t="n">
        <v>1351</v>
      </c>
    </row>
    <row r="39" spans="1:5">
      <c s="4" r="A39" t="s">
        <v>66</v>
      </c>
      <c s="6" r="C39" t="n">
        <v>0</v>
      </c>
    </row>
    <row r="40" spans="1:5">
      <c s="4" r="A40" t="s">
        <v>400</v>
      </c>
      <c s="6" r="B40" t="n">
        <v>0</v>
      </c>
      <c s="6" r="C40" t="n">
        <v>283</v>
      </c>
    </row>
    <row r="41" spans="1:5">
      <c s="4" r="A41" t="s">
        <v>70</v>
      </c>
      <c s="6" r="B41" t="n">
        <v>0</v>
      </c>
      <c s="6" r="C41" t="n">
        <v>0</v>
      </c>
    </row>
    <row r="42" spans="1:5">
      <c s="4" r="A42" t="s">
        <v>71</v>
      </c>
      <c s="6" r="B42" t="n">
        <v>0</v>
      </c>
      <c s="6" r="C42" t="n">
        <v>0</v>
      </c>
    </row>
    <row r="43" spans="1:5">
      <c s="4" r="A43" t="s">
        <v>72</v>
      </c>
      <c s="6" r="B43" t="n">
        <v>0</v>
      </c>
      <c s="6" r="C43" t="n">
        <v>0</v>
      </c>
    </row>
    <row r="44" spans="1:5">
      <c s="4" r="A44" t="s">
        <v>74</v>
      </c>
      <c s="6" r="B44" t="n">
        <v>0</v>
      </c>
      <c s="6" r="C44" t="n">
        <v>0</v>
      </c>
    </row>
    <row r="45" spans="1:5">
      <c s="4" r="A45" t="s">
        <v>78</v>
      </c>
      <c s="6" r="B45" t="n">
        <v>0</v>
      </c>
      <c s="6" r="C45" t="n">
        <v>10839</v>
      </c>
    </row>
    <row r="46" spans="1:5">
      <c s="4" r="A46" t="s">
        <v>1207</v>
      </c>
      <c s="6" r="B46" t="n">
        <v>0</v>
      </c>
      <c s="6" r="C46" t="n">
        <v>10790</v>
      </c>
    </row>
    <row r="47" spans="1:5">
      <c s="4" r="A47" t="s">
        <v>1208</v>
      </c>
      <c s="6" r="B47" t="n">
        <v>54</v>
      </c>
      <c s="6" r="C47" t="n">
        <v>12473</v>
      </c>
    </row>
    <row r="48" spans="1:5">
      <c s="4" r="A48" t="s">
        <v>402</v>
      </c>
      <c s="6" r="B48" t="n">
        <v>0</v>
      </c>
      <c s="6" r="C48" t="n">
        <v>8</v>
      </c>
    </row>
    <row r="49" spans="1:5">
      <c s="4" r="A49" t="s">
        <v>86</v>
      </c>
      <c s="6" r="B49" t="n">
        <v>0</v>
      </c>
      <c s="6" r="C49" t="n">
        <v>0</v>
      </c>
    </row>
    <row r="50" spans="1:5">
      <c s="4" r="A50" t="s">
        <v>87</v>
      </c>
      <c s="6" r="B50" t="n">
        <v>68</v>
      </c>
      <c s="6" r="C50" t="n">
        <v>12428</v>
      </c>
    </row>
    <row r="51" spans="1:5">
      <c s="4" r="A51" t="s">
        <v>89</v>
      </c>
      <c s="6" r="B51" t="n">
        <v>0</v>
      </c>
      <c s="6" r="C51" t="n">
        <v>51</v>
      </c>
    </row>
    <row r="52" spans="1:5">
      <c s="4" r="A52" t="s">
        <v>1209</v>
      </c>
      <c s="6" r="B52" t="n">
        <v>68</v>
      </c>
      <c s="6" r="C52" t="n">
        <v>12487</v>
      </c>
    </row>
    <row r="53" spans="1:5">
      <c s="4" r="A53" t="s">
        <v>1211</v>
      </c>
    </row>
    <row r="54" spans="1:5">
      <c s="3" r="A54" t="s">
        <v>1206</v>
      </c>
    </row>
    <row r="55" spans="1:5">
      <c s="4" r="A55" t="s">
        <v>63</v>
      </c>
      <c s="6" r="B55" t="n">
        <v>99</v>
      </c>
      <c s="6" r="C55" t="n">
        <v>0</v>
      </c>
    </row>
    <row r="56" spans="1:5">
      <c s="4" r="A56" t="s">
        <v>66</v>
      </c>
      <c s="6" r="C56" t="n">
        <v>53</v>
      </c>
    </row>
    <row r="57" spans="1:5">
      <c s="4" r="A57" t="s">
        <v>400</v>
      </c>
      <c s="6" r="B57" t="n">
        <v>0</v>
      </c>
      <c s="6" r="C57" t="n">
        <v>49</v>
      </c>
    </row>
    <row r="58" spans="1:5">
      <c s="4" r="A58" t="s">
        <v>70</v>
      </c>
      <c s="6" r="B58" t="n">
        <v>0</v>
      </c>
      <c s="6" r="C58" t="n">
        <v>0</v>
      </c>
    </row>
    <row r="59" spans="1:5">
      <c s="4" r="A59" t="s">
        <v>71</v>
      </c>
      <c s="6" r="B59" t="n">
        <v>0</v>
      </c>
      <c s="6" r="C59" t="n">
        <v>0</v>
      </c>
    </row>
    <row r="60" spans="1:5">
      <c s="4" r="A60" t="s">
        <v>72</v>
      </c>
      <c s="6" r="B60" t="n">
        <v>0</v>
      </c>
      <c s="6" r="C60" t="n">
        <v>0</v>
      </c>
    </row>
    <row r="61" spans="1:5">
      <c s="4" r="A61" t="s">
        <v>74</v>
      </c>
      <c s="6" r="B61" t="n">
        <v>0</v>
      </c>
      <c s="6" r="C61" t="n">
        <v>0</v>
      </c>
    </row>
    <row r="62" spans="1:5">
      <c s="4" r="A62" t="s">
        <v>78</v>
      </c>
      <c s="6" r="B62" t="n">
        <v>0</v>
      </c>
      <c s="6" r="C62" t="n">
        <v>123</v>
      </c>
    </row>
    <row r="63" spans="1:5">
      <c s="4" r="A63" t="s">
        <v>1207</v>
      </c>
      <c s="6" r="B63" t="n">
        <v>0</v>
      </c>
      <c s="6" r="C63" t="n">
        <v>0</v>
      </c>
    </row>
    <row r="64" spans="1:5">
      <c s="4" r="A64" t="s">
        <v>1208</v>
      </c>
      <c s="6" r="B64" t="n">
        <v>99</v>
      </c>
      <c s="6" r="C64" t="n">
        <v>225</v>
      </c>
    </row>
    <row r="65" spans="1:5">
      <c s="4" r="A65" t="s">
        <v>402</v>
      </c>
      <c s="6" r="B65" t="n">
        <v>0</v>
      </c>
      <c s="6" r="C65" t="n">
        <v>0</v>
      </c>
    </row>
    <row r="66" spans="1:5">
      <c s="4" r="A66" t="s">
        <v>86</v>
      </c>
      <c s="6" r="B66" t="n">
        <v>0</v>
      </c>
      <c s="6" r="C66" t="n">
        <v>0</v>
      </c>
    </row>
    <row r="67" spans="1:5">
      <c s="4" r="A67" t="s">
        <v>87</v>
      </c>
      <c s="6" r="B67" t="n">
        <v>0</v>
      </c>
      <c s="6" r="C67" t="n">
        <v>0</v>
      </c>
    </row>
    <row r="68" spans="1:5">
      <c s="4" r="A68" t="s">
        <v>89</v>
      </c>
      <c s="6" r="B68" t="n">
        <v>0</v>
      </c>
      <c s="6" r="C68" t="n">
        <v>3</v>
      </c>
    </row>
    <row r="69" spans="1:5">
      <c s="4" r="A69" t="s">
        <v>1209</v>
      </c>
      <c s="6" r="B69" t="n">
        <v>0</v>
      </c>
      <c s="6" r="C69" t="n">
        <v>3</v>
      </c>
    </row>
    <row r="70" spans="1:5">
      <c s="4" r="A70" t="s">
        <v>1212</v>
      </c>
    </row>
    <row r="71" spans="1:5">
      <c s="3" r="A71" t="s">
        <v>1206</v>
      </c>
    </row>
    <row r="72" spans="1:5">
      <c s="4" r="A72" t="s">
        <v>63</v>
      </c>
      <c s="6" r="B72" t="n">
        <v>88</v>
      </c>
      <c s="6" r="C72" t="n">
        <v>21</v>
      </c>
    </row>
    <row r="73" spans="1:5">
      <c s="4" r="A73" t="s">
        <v>66</v>
      </c>
      <c s="6" r="C73" t="n">
        <v>0</v>
      </c>
    </row>
    <row r="74" spans="1:5">
      <c s="4" r="A74" t="s">
        <v>400</v>
      </c>
      <c s="6" r="B74" t="n">
        <v>88</v>
      </c>
      <c s="6" r="C74" t="n">
        <v>0</v>
      </c>
    </row>
    <row r="75" spans="1:5">
      <c s="4" r="A75" t="s">
        <v>70</v>
      </c>
      <c s="6" r="B75" t="n">
        <v>544</v>
      </c>
      <c s="6" r="C75" t="n">
        <v>1009</v>
      </c>
    </row>
    <row r="76" spans="1:5">
      <c s="4" r="A76" t="s">
        <v>71</v>
      </c>
      <c s="6" r="B76" t="n">
        <v>0</v>
      </c>
      <c s="6" r="C76" t="n">
        <v>0</v>
      </c>
    </row>
    <row r="77" spans="1:5">
      <c s="4" r="A77" t="s">
        <v>72</v>
      </c>
      <c s="6" r="B77" t="n">
        <v>0</v>
      </c>
      <c s="6" r="C77" t="n">
        <v>0</v>
      </c>
    </row>
    <row r="78" spans="1:5">
      <c s="4" r="A78" t="s">
        <v>74</v>
      </c>
      <c s="6" r="B78" t="n">
        <v>0</v>
      </c>
      <c s="6" r="C78" t="n">
        <v>0</v>
      </c>
    </row>
    <row r="79" spans="1:5">
      <c s="4" r="A79" t="s">
        <v>78</v>
      </c>
      <c s="6" r="B79" t="n">
        <v>1230</v>
      </c>
      <c s="6" r="C79" t="n">
        <v>1671</v>
      </c>
    </row>
    <row r="80" spans="1:5">
      <c s="4" r="A80" t="s">
        <v>1207</v>
      </c>
      <c s="6" r="B80" t="n">
        <v>240</v>
      </c>
      <c s="6" r="C80" t="n">
        <v>469</v>
      </c>
    </row>
    <row r="81" spans="1:5">
      <c s="4" r="A81" t="s">
        <v>1208</v>
      </c>
      <c s="6" r="B81" t="n">
        <v>1950</v>
      </c>
      <c s="6" r="C81" t="n">
        <v>2701</v>
      </c>
    </row>
    <row r="82" spans="1:5">
      <c s="4" r="A82" t="s">
        <v>402</v>
      </c>
      <c s="6" r="B82" t="n">
        <v>0</v>
      </c>
      <c s="6" r="C82" t="n">
        <v>0</v>
      </c>
    </row>
    <row r="83" spans="1:5">
      <c s="4" r="A83" t="s">
        <v>86</v>
      </c>
      <c s="6" r="B83" t="n">
        <v>0</v>
      </c>
      <c s="6" r="C83" t="n">
        <v>81</v>
      </c>
    </row>
    <row r="84" spans="1:5">
      <c s="4" r="A84" t="s">
        <v>87</v>
      </c>
      <c s="6" r="B84" t="n">
        <v>1490</v>
      </c>
      <c s="6" r="C84" t="n">
        <v>2128</v>
      </c>
    </row>
    <row r="85" spans="1:5">
      <c s="4" r="A85" t="s">
        <v>89</v>
      </c>
      <c s="6" r="B85" t="n">
        <v>1</v>
      </c>
      <c s="6" r="C85" t="n">
        <v>3</v>
      </c>
    </row>
    <row r="86" spans="1:5">
      <c s="4" r="A86" t="s">
        <v>1209</v>
      </c>
      <c s="6" r="B86" t="n">
        <v>1491</v>
      </c>
      <c s="6" r="C86" t="n">
        <v>2212</v>
      </c>
    </row>
    <row r="87" spans="1:5">
      <c s="4" r="A87" t="s">
        <v>1213</v>
      </c>
    </row>
    <row r="88" spans="1:5">
      <c s="3" r="A88" t="s">
        <v>1206</v>
      </c>
    </row>
    <row r="89" spans="1:5">
      <c s="4" r="A89" t="s">
        <v>63</v>
      </c>
      <c s="6" r="B89" t="n">
        <v>151</v>
      </c>
      <c s="6" r="C89" t="n">
        <v>9</v>
      </c>
    </row>
    <row r="90" spans="1:5">
      <c s="4" r="A90" t="s">
        <v>66</v>
      </c>
      <c s="6" r="C90" t="n">
        <v>0</v>
      </c>
    </row>
    <row r="91" spans="1:5">
      <c s="4" r="A91" t="s">
        <v>400</v>
      </c>
      <c s="6" r="B91" t="n">
        <v>928</v>
      </c>
      <c s="6" r="C91" t="n">
        <v>941</v>
      </c>
    </row>
    <row r="92" spans="1:5">
      <c s="4" r="A92" t="s">
        <v>70</v>
      </c>
      <c s="6" r="B92" t="n">
        <v>0</v>
      </c>
      <c s="6" r="C92" t="n">
        <v>0</v>
      </c>
    </row>
    <row r="93" spans="1:5">
      <c s="4" r="A93" t="s">
        <v>71</v>
      </c>
      <c s="6" r="B93" t="n">
        <v>118</v>
      </c>
      <c s="6" r="C93" t="n">
        <v>0</v>
      </c>
    </row>
    <row r="94" spans="1:5">
      <c s="4" r="A94" t="s">
        <v>72</v>
      </c>
      <c s="6" r="B94" t="n">
        <v>0</v>
      </c>
      <c s="6" r="C94" t="n">
        <v>0</v>
      </c>
    </row>
    <row r="95" spans="1:5">
      <c s="4" r="A95" t="s">
        <v>74</v>
      </c>
      <c s="6" r="B95" t="n">
        <v>0</v>
      </c>
      <c s="6" r="C95" t="n">
        <v>0</v>
      </c>
    </row>
    <row r="96" spans="1:5">
      <c s="4" r="A96" t="s">
        <v>78</v>
      </c>
      <c s="6" r="B96" t="n">
        <v>37</v>
      </c>
      <c s="6" r="C96" t="n">
        <v>0</v>
      </c>
    </row>
    <row r="97" spans="1:5">
      <c s="4" r="A97" t="s">
        <v>1207</v>
      </c>
      <c s="6" r="B97" t="n">
        <v>0</v>
      </c>
      <c s="6" r="C97" t="n">
        <v>0</v>
      </c>
    </row>
    <row r="98" spans="1:5">
      <c s="4" r="A98" t="s">
        <v>1208</v>
      </c>
      <c s="6" r="B98" t="n">
        <v>1234</v>
      </c>
      <c s="6" r="C98" t="n">
        <v>950</v>
      </c>
    </row>
    <row r="99" spans="1:5">
      <c s="4" r="A99" t="s">
        <v>402</v>
      </c>
      <c s="6" r="B99" t="n">
        <v>119</v>
      </c>
      <c s="6" r="C99" t="n">
        <v>0</v>
      </c>
    </row>
    <row r="100" spans="1:5">
      <c s="4" r="A100" t="s">
        <v>86</v>
      </c>
      <c s="6" r="B100" t="n">
        <v>1</v>
      </c>
      <c s="6" r="C100" t="n">
        <v>0</v>
      </c>
    </row>
    <row r="101" spans="1:5">
      <c s="4" r="A101" t="s">
        <v>87</v>
      </c>
      <c s="6" r="B101" t="n">
        <v>81</v>
      </c>
      <c s="6" r="C101" t="n">
        <v>125</v>
      </c>
    </row>
    <row r="102" spans="1:5">
      <c s="4" r="A102" t="s">
        <v>89</v>
      </c>
      <c s="6" r="B102" t="n">
        <v>20</v>
      </c>
      <c s="6" r="C102" t="n">
        <v>1</v>
      </c>
    </row>
    <row r="103" spans="1:5">
      <c s="4" r="A103" t="s">
        <v>1209</v>
      </c>
      <c s="6" r="B103" t="n">
        <v>221</v>
      </c>
      <c s="6" r="C103" t="n">
        <v>126</v>
      </c>
    </row>
    <row r="104" spans="1:5">
      <c s="4" r="A104" t="s">
        <v>1214</v>
      </c>
    </row>
    <row r="105" spans="1:5">
      <c s="3" r="A105" t="s">
        <v>1206</v>
      </c>
    </row>
    <row r="106" spans="1:5">
      <c s="4" r="A106" t="s">
        <v>63</v>
      </c>
      <c s="6" r="B106" t="n">
        <v>85</v>
      </c>
      <c s="6" r="C106" t="n">
        <v>93</v>
      </c>
    </row>
    <row r="107" spans="1:5">
      <c s="4" r="A107" t="s">
        <v>66</v>
      </c>
      <c s="6" r="C107" t="n">
        <v>0</v>
      </c>
    </row>
    <row r="108" spans="1:5">
      <c s="4" r="A108" t="s">
        <v>400</v>
      </c>
      <c s="6" r="B108" t="n">
        <v>1080</v>
      </c>
      <c s="6" r="C108" t="n">
        <v>1001</v>
      </c>
    </row>
    <row r="109" spans="1:5">
      <c s="4" r="A109" t="s">
        <v>70</v>
      </c>
      <c s="6" r="B109" t="n">
        <v>0</v>
      </c>
      <c s="6" r="C109" t="n">
        <v>0</v>
      </c>
    </row>
    <row r="110" spans="1:5">
      <c s="4" r="A110" t="s">
        <v>71</v>
      </c>
      <c s="6" r="B110" t="n">
        <v>1534</v>
      </c>
      <c s="6" r="C110" t="n">
        <v>1553</v>
      </c>
    </row>
    <row r="111" spans="1:5">
      <c s="4" r="A111" t="s">
        <v>72</v>
      </c>
      <c s="6" r="B111" t="n">
        <v>29</v>
      </c>
      <c s="6" r="C111" t="n">
        <v>27</v>
      </c>
    </row>
    <row r="112" spans="1:5">
      <c s="4" r="A112" t="s">
        <v>74</v>
      </c>
      <c s="6" r="B112" t="n">
        <v>256</v>
      </c>
      <c s="6" r="C112" t="n">
        <v>299</v>
      </c>
    </row>
    <row r="113" spans="1:5">
      <c s="4" r="A113" t="s">
        <v>78</v>
      </c>
      <c s="6" r="B113" t="n">
        <v>85</v>
      </c>
      <c s="6" r="C113" t="n">
        <v>82</v>
      </c>
    </row>
    <row r="114" spans="1:5">
      <c s="4" r="A114" t="s">
        <v>1207</v>
      </c>
      <c s="6" r="B114" t="n">
        <v>10</v>
      </c>
      <c s="6" r="C114" t="n">
        <v>16</v>
      </c>
    </row>
    <row r="115" spans="1:5">
      <c s="4" r="A115" t="s">
        <v>1208</v>
      </c>
      <c s="6" r="B115" t="n">
        <v>3069</v>
      </c>
      <c s="6" r="C115" t="n">
        <v>3055</v>
      </c>
    </row>
    <row r="116" spans="1:5">
      <c s="4" r="A116" t="s">
        <v>402</v>
      </c>
      <c s="6" r="B116" t="n">
        <v>18</v>
      </c>
      <c s="6" r="C116" t="n">
        <v>18</v>
      </c>
    </row>
    <row r="117" spans="1:5">
      <c s="4" r="A117" t="s">
        <v>86</v>
      </c>
      <c s="6" r="B117" t="n">
        <v>0</v>
      </c>
      <c s="6" r="C117" t="n">
        <v>0</v>
      </c>
    </row>
    <row r="118" spans="1:5">
      <c s="4" r="A118" t="s">
        <v>87</v>
      </c>
      <c s="6" r="B118" t="n">
        <v>138</v>
      </c>
      <c s="6" r="C118" t="n">
        <v>136</v>
      </c>
    </row>
    <row r="119" spans="1:5">
      <c s="4" r="A119" t="s">
        <v>89</v>
      </c>
      <c s="6" r="B119" t="n">
        <v>139</v>
      </c>
      <c s="6" r="C119" t="n">
        <v>134</v>
      </c>
    </row>
    <row r="120" spans="1:5">
      <c s="4" r="A120" t="s">
        <v>1209</v>
      </c>
      <c s="6" r="B120" t="n">
        <v>295</v>
      </c>
      <c s="6" r="C120" t="n">
        <v>288</v>
      </c>
    </row>
    <row r="121" spans="1:5">
      <c s="4" r="A121" t="s">
        <v>1215</v>
      </c>
    </row>
    <row r="122" spans="1:5">
      <c s="3" r="A122" t="s">
        <v>1206</v>
      </c>
    </row>
    <row r="123" spans="1:5">
      <c s="4" r="A123" t="s">
        <v>63</v>
      </c>
      <c s="6" r="B123" t="n">
        <v>12</v>
      </c>
      <c s="6" r="C123" t="n">
        <v>219</v>
      </c>
    </row>
    <row r="124" spans="1:5">
      <c s="4" r="A124" t="s">
        <v>66</v>
      </c>
      <c s="6" r="C124" t="n">
        <v>0</v>
      </c>
    </row>
    <row r="125" spans="1:5">
      <c s="4" r="A125" t="s">
        <v>400</v>
      </c>
      <c s="6" r="B125" t="n">
        <v>1379</v>
      </c>
      <c s="6" r="C125" t="n">
        <v>98</v>
      </c>
    </row>
    <row r="126" spans="1:5">
      <c s="4" r="A126" t="s">
        <v>70</v>
      </c>
      <c s="6" r="B126" t="n">
        <v>0</v>
      </c>
      <c s="6" r="C126" t="n">
        <v>0</v>
      </c>
    </row>
    <row r="127" spans="1:5">
      <c s="4" r="A127" t="s">
        <v>71</v>
      </c>
      <c s="6" r="B127" t="n">
        <v>303</v>
      </c>
      <c s="6" r="C127" t="n">
        <v>433</v>
      </c>
    </row>
    <row r="128" spans="1:5">
      <c s="4" r="A128" t="s">
        <v>72</v>
      </c>
      <c s="6" r="B128" t="n">
        <v>331</v>
      </c>
      <c s="6" r="C128" t="n">
        <v>1285</v>
      </c>
    </row>
    <row r="129" spans="1:5">
      <c s="4" r="A129" t="s">
        <v>74</v>
      </c>
      <c s="6" r="B129" t="n">
        <v>0</v>
      </c>
      <c s="6" r="C129" t="n">
        <v>0</v>
      </c>
    </row>
    <row r="130" spans="1:5">
      <c s="4" r="A130" t="s">
        <v>78</v>
      </c>
      <c s="6" r="B130" t="n">
        <v>1149</v>
      </c>
      <c s="6" r="C130" t="n">
        <v>1735</v>
      </c>
    </row>
    <row r="131" spans="1:5">
      <c s="4" r="A131" t="s">
        <v>1207</v>
      </c>
      <c s="6" r="B131" t="n">
        <v>1</v>
      </c>
      <c s="6" r="C131" t="n">
        <v>0</v>
      </c>
    </row>
    <row r="132" spans="1:5">
      <c s="4" r="A132" t="s">
        <v>1208</v>
      </c>
      <c s="6" r="B132" t="n">
        <v>3174</v>
      </c>
      <c s="6" r="C132" t="n">
        <v>3770</v>
      </c>
    </row>
    <row r="133" spans="1:5">
      <c s="4" r="A133" t="s">
        <v>402</v>
      </c>
      <c s="6" r="B133" t="n">
        <v>0</v>
      </c>
      <c s="6" r="C133" t="n">
        <v>1</v>
      </c>
    </row>
    <row r="134" spans="1:5">
      <c s="4" r="A134" t="s">
        <v>86</v>
      </c>
      <c s="6" r="B134" t="n">
        <v>0</v>
      </c>
      <c s="6" r="C134" t="n">
        <v>0</v>
      </c>
    </row>
    <row r="135" spans="1:5">
      <c s="4" r="A135" t="s">
        <v>87</v>
      </c>
      <c s="6" r="B135" t="n">
        <v>3</v>
      </c>
      <c s="6" r="C135" t="n">
        <v>9</v>
      </c>
    </row>
    <row r="136" spans="1:5">
      <c s="4" r="A136" t="s">
        <v>89</v>
      </c>
      <c s="6" r="B136" t="n">
        <v>79</v>
      </c>
      <c s="6" r="C136" t="n">
        <v>643</v>
      </c>
    </row>
    <row r="137" spans="1:5">
      <c s="4" r="A137" t="s">
        <v>1209</v>
      </c>
      <c s="7" r="B137" t="n">
        <v>82</v>
      </c>
      <c s="7" r="C137" t="n">
        <v>65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216</v>
      </c>
      <c s="2" r="B1" t="s">
        <v>27</v>
      </c>
      <c s="2" r="C1" t="s">
        <v>61</v>
      </c>
    </row>
    <row r="2" spans="1:3">
      <c s="3" r="A2" t="s">
        <v>359</v>
      </c>
    </row>
    <row r="3" spans="1:3">
      <c s="4" r="A3" t="s">
        <v>400</v>
      </c>
      <c s="7" r="B3" t="n">
        <v>177733</v>
      </c>
      <c s="7" r="C3" t="n">
        <v>191096</v>
      </c>
    </row>
    <row r="4" spans="1:3">
      <c s="4" r="A4" t="s">
        <v>72</v>
      </c>
      <c s="6" r="B4" t="n">
        <v>256513</v>
      </c>
      <c s="6" r="C4" t="n">
        <v>254915</v>
      </c>
    </row>
    <row r="5" spans="1:3">
      <c s="4" r="A5" t="s">
        <v>78</v>
      </c>
      <c s="6" r="B5" t="n">
        <v>46189</v>
      </c>
      <c s="6" r="C5" t="n">
        <v>57910</v>
      </c>
    </row>
    <row r="6" spans="1:3">
      <c s="4" r="A6" t="s">
        <v>89</v>
      </c>
      <c s="6" r="B6" t="n">
        <v>39336</v>
      </c>
      <c s="6" r="C6" t="n">
        <v>41715</v>
      </c>
    </row>
    <row r="7" spans="1:3">
      <c s="4" r="A7" t="s">
        <v>359</v>
      </c>
    </row>
    <row r="8" spans="1:3">
      <c s="3" r="A8" t="s">
        <v>359</v>
      </c>
    </row>
    <row r="9" spans="1:3">
      <c s="4" r="A9" t="s">
        <v>400</v>
      </c>
      <c s="6" r="B9" t="n">
        <v>5532</v>
      </c>
      <c s="6" r="C9" t="n">
        <v>7415</v>
      </c>
    </row>
    <row r="10" spans="1:3">
      <c s="4" r="A10" t="s">
        <v>72</v>
      </c>
      <c s="6" r="B10" t="n">
        <v>8578</v>
      </c>
      <c s="6" r="C10" t="n">
        <v>10954</v>
      </c>
    </row>
    <row r="11" spans="1:3">
      <c s="4" r="A11" t="s">
        <v>78</v>
      </c>
      <c s="6" r="B11" t="n">
        <v>508</v>
      </c>
      <c s="6" r="C11" t="n">
        <v>185</v>
      </c>
    </row>
    <row r="12" spans="1:3">
      <c s="4" r="A12" t="s">
        <v>1217</v>
      </c>
      <c s="6" r="B12" t="n">
        <v>14618</v>
      </c>
      <c s="6" r="C12" t="n">
        <v>18554</v>
      </c>
    </row>
    <row r="13" spans="1:3">
      <c s="4" r="A13" t="s">
        <v>1218</v>
      </c>
      <c s="6" r="B13" t="n">
        <v>25262</v>
      </c>
      <c s="6" r="C13" t="n">
        <v>31066</v>
      </c>
    </row>
    <row r="14" spans="1:3">
      <c s="4" r="A14" t="s">
        <v>1219</v>
      </c>
      <c s="6" r="B14" t="n">
        <v>184658</v>
      </c>
      <c s="6" r="C14" t="n">
        <v>227519</v>
      </c>
    </row>
    <row r="15" spans="1:3">
      <c s="4" r="A15" t="s">
        <v>1220</v>
      </c>
    </row>
    <row r="16" spans="1:3">
      <c s="3" r="A16" t="s">
        <v>359</v>
      </c>
    </row>
    <row r="17" spans="1:3">
      <c s="4" r="A17" t="s">
        <v>400</v>
      </c>
      <c s="6" r="B17" t="n">
        <v>175</v>
      </c>
      <c s="6" r="C17" t="n">
        <v>90</v>
      </c>
    </row>
    <row r="18" spans="1:3">
      <c s="4" r="A18" t="s">
        <v>72</v>
      </c>
      <c s="6" r="B18" t="n">
        <v>4</v>
      </c>
      <c s="6" r="C18" t="n">
        <v>36</v>
      </c>
    </row>
    <row r="19" spans="1:3">
      <c s="4" r="A19" t="s">
        <v>78</v>
      </c>
      <c s="6" r="B19" t="n">
        <v>3</v>
      </c>
      <c s="6" r="C19" t="n">
        <v>0</v>
      </c>
    </row>
    <row r="20" spans="1:3">
      <c s="4" r="A20" t="s">
        <v>1217</v>
      </c>
      <c s="6" r="B20" t="n">
        <v>182</v>
      </c>
      <c s="6" r="C20" t="n">
        <v>126</v>
      </c>
    </row>
    <row r="21" spans="1:3">
      <c s="4" r="A21" t="s">
        <v>1218</v>
      </c>
      <c s="6" r="B21" t="n">
        <v>183</v>
      </c>
      <c s="6" r="C21" t="n">
        <v>126</v>
      </c>
    </row>
    <row r="22" spans="1:3">
      <c s="4" r="A22" t="s">
        <v>1219</v>
      </c>
      <c s="6" r="B22" t="n">
        <v>4511</v>
      </c>
      <c s="6" r="C22" t="n">
        <v>6590</v>
      </c>
    </row>
    <row r="23" spans="1:3">
      <c s="4" r="A23" t="s">
        <v>1221</v>
      </c>
    </row>
    <row r="24" spans="1:3">
      <c s="3" r="A24" t="s">
        <v>359</v>
      </c>
    </row>
    <row r="25" spans="1:3">
      <c s="4" r="A25" t="s">
        <v>400</v>
      </c>
      <c s="6" r="B25" t="n">
        <v>4077</v>
      </c>
      <c s="6" r="C25" t="n">
        <v>6021</v>
      </c>
    </row>
    <row r="26" spans="1:3">
      <c s="4" r="A26" t="s">
        <v>72</v>
      </c>
      <c s="6" r="B26" t="n">
        <v>505</v>
      </c>
      <c s="6" r="C26" t="n">
        <v>1508</v>
      </c>
    </row>
    <row r="27" spans="1:3">
      <c s="4" r="A27" t="s">
        <v>78</v>
      </c>
      <c s="6" r="B27" t="n">
        <v>15</v>
      </c>
      <c s="6" r="C27" t="n">
        <v>11</v>
      </c>
    </row>
    <row r="28" spans="1:3">
      <c s="4" r="A28" t="s">
        <v>1217</v>
      </c>
      <c s="6" r="B28" t="n">
        <v>4597</v>
      </c>
      <c s="6" r="C28" t="n">
        <v>7540</v>
      </c>
    </row>
    <row r="29" spans="1:3">
      <c s="4" r="A29" t="s">
        <v>1218</v>
      </c>
      <c s="6" r="B29" t="n">
        <v>9364</v>
      </c>
      <c s="6" r="C29" t="n">
        <v>12986</v>
      </c>
    </row>
    <row r="30" spans="1:3">
      <c s="4" r="A30" t="s">
        <v>1219</v>
      </c>
      <c s="6" r="B30" t="n">
        <v>80982</v>
      </c>
      <c s="6" r="C30" t="n">
        <v>113530</v>
      </c>
    </row>
    <row r="31" spans="1:3">
      <c s="4" r="A31" t="s">
        <v>1222</v>
      </c>
    </row>
    <row r="32" spans="1:3">
      <c s="3" r="A32" t="s">
        <v>359</v>
      </c>
    </row>
    <row r="33" spans="1:3">
      <c s="4" r="A33" t="s">
        <v>400</v>
      </c>
      <c s="6" r="B33" t="n">
        <v>982</v>
      </c>
      <c s="6" r="C33" t="n">
        <v>871</v>
      </c>
    </row>
    <row r="34" spans="1:3">
      <c s="4" r="A34" t="s">
        <v>72</v>
      </c>
      <c s="6" r="B34" t="n">
        <v>2734</v>
      </c>
      <c s="6" r="C34" t="n">
        <v>2634</v>
      </c>
    </row>
    <row r="35" spans="1:3">
      <c s="4" r="A35" t="s">
        <v>78</v>
      </c>
      <c s="6" r="B35" t="n">
        <v>1</v>
      </c>
      <c s="6" r="C35" t="n">
        <v>13</v>
      </c>
    </row>
    <row r="36" spans="1:3">
      <c s="4" r="A36" t="s">
        <v>1217</v>
      </c>
      <c s="6" r="B36" t="n">
        <v>3717</v>
      </c>
      <c s="6" r="C36" t="n">
        <v>3518</v>
      </c>
    </row>
    <row r="37" spans="1:3">
      <c s="4" r="A37" t="s">
        <v>1218</v>
      </c>
      <c s="6" r="B37" t="n">
        <v>3717</v>
      </c>
      <c s="6" r="C37" t="n">
        <v>3518</v>
      </c>
    </row>
    <row r="38" spans="1:3">
      <c s="4" r="A38" t="s">
        <v>1219</v>
      </c>
      <c s="6" r="B38" t="n">
        <v>58780</v>
      </c>
      <c s="6" r="C38" t="n">
        <v>54112</v>
      </c>
    </row>
    <row r="39" spans="1:3">
      <c s="4" r="A39" t="s">
        <v>1223</v>
      </c>
    </row>
    <row r="40" spans="1:3">
      <c s="3" r="A40" t="s">
        <v>359</v>
      </c>
    </row>
    <row r="41" spans="1:3">
      <c s="4" r="A41" t="s">
        <v>400</v>
      </c>
      <c s="6" r="B41" t="n">
        <v>235</v>
      </c>
      <c s="6" r="C41" t="n">
        <v>425</v>
      </c>
    </row>
    <row r="42" spans="1:3">
      <c s="4" r="A42" t="s">
        <v>72</v>
      </c>
      <c s="6" r="B42" t="n">
        <v>4078</v>
      </c>
      <c s="6" r="C42" t="n">
        <v>5053</v>
      </c>
    </row>
    <row r="43" spans="1:3">
      <c s="4" r="A43" t="s">
        <v>78</v>
      </c>
      <c s="6" r="B43" t="n">
        <v>178</v>
      </c>
      <c s="6" r="C43" t="n">
        <v>0</v>
      </c>
    </row>
    <row r="44" spans="1:3">
      <c s="4" r="A44" t="s">
        <v>1217</v>
      </c>
      <c s="6" r="B44" t="n">
        <v>4491</v>
      </c>
      <c s="6" r="C44" t="n">
        <v>5478</v>
      </c>
    </row>
    <row r="45" spans="1:3">
      <c s="4" r="A45" t="s">
        <v>1218</v>
      </c>
      <c s="6" r="B45" t="n">
        <v>9191</v>
      </c>
      <c s="6" r="C45" t="n">
        <v>11866</v>
      </c>
    </row>
    <row r="46" spans="1:3">
      <c s="4" r="A46" t="s">
        <v>1219</v>
      </c>
      <c s="6" r="B46" t="n">
        <v>32314</v>
      </c>
      <c s="6" r="C46" t="n">
        <v>41824</v>
      </c>
    </row>
    <row r="47" spans="1:3">
      <c s="4" r="A47" t="s">
        <v>1224</v>
      </c>
    </row>
    <row r="48" spans="1:3">
      <c s="3" r="A48" t="s">
        <v>359</v>
      </c>
    </row>
    <row r="49" spans="1:3">
      <c s="4" r="A49" t="s">
        <v>400</v>
      </c>
      <c s="6" r="B49" t="n">
        <v>63</v>
      </c>
      <c s="6" r="C49" t="n">
        <v>8</v>
      </c>
    </row>
    <row r="50" spans="1:3">
      <c s="4" r="A50" t="s">
        <v>72</v>
      </c>
      <c s="6" r="B50" t="n">
        <v>1257</v>
      </c>
      <c s="6" r="C50" t="n">
        <v>1723</v>
      </c>
    </row>
    <row r="51" spans="1:3">
      <c s="4" r="A51" t="s">
        <v>78</v>
      </c>
      <c s="6" r="B51" t="n">
        <v>311</v>
      </c>
      <c s="6" r="C51" t="n">
        <v>161</v>
      </c>
    </row>
    <row r="52" spans="1:3">
      <c s="4" r="A52" t="s">
        <v>1217</v>
      </c>
      <c s="6" r="B52" t="n">
        <v>1631</v>
      </c>
      <c s="6" r="C52" t="n">
        <v>1892</v>
      </c>
    </row>
    <row r="53" spans="1:3">
      <c s="4" r="A53" t="s">
        <v>1218</v>
      </c>
      <c s="6" r="B53" t="n">
        <v>2807</v>
      </c>
      <c s="6" r="C53" t="n">
        <v>2570</v>
      </c>
    </row>
    <row r="54" spans="1:3">
      <c s="4" r="A54" t="s">
        <v>1219</v>
      </c>
      <c s="7" r="B54" t="n">
        <v>8071</v>
      </c>
      <c s="7" r="C54" t="n">
        <v>1146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3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5</v>
      </c>
      <c s="2" r="B1" t="s">
        <v>27</v>
      </c>
      <c s="2" r="C1" t="s">
        <v>61</v>
      </c>
    </row>
    <row r="2" spans="1:3">
      <c s="3" r="A2" t="s">
        <v>62</v>
      </c>
    </row>
    <row r="3" spans="1:3">
      <c s="4" r="A3" t="s">
        <v>1226</v>
      </c>
      <c s="7" r="B3" t="n">
        <v>318</v>
      </c>
      <c s="7" r="C3" t="n">
        <v>89</v>
      </c>
    </row>
    <row r="4" spans="1:3">
      <c s="4" r="A4" t="s">
        <v>65</v>
      </c>
      <c s="6" r="B4" t="n">
        <v>0</v>
      </c>
      <c s="6" r="C4" t="n">
        <v>2</v>
      </c>
    </row>
    <row r="5" spans="1:3">
      <c s="4" r="A5" t="s">
        <v>66</v>
      </c>
      <c s="6" r="B5" t="n">
        <v>79927</v>
      </c>
      <c s="6" r="C5" t="n">
        <v>83565</v>
      </c>
    </row>
    <row r="6" spans="1:3">
      <c s="4" r="A6" t="s">
        <v>1227</v>
      </c>
      <c s="6" r="B6" t="n">
        <v>25993</v>
      </c>
      <c s="6" r="C6" t="n">
        <v>28511</v>
      </c>
    </row>
    <row r="7" spans="1:3">
      <c s="4" r="A7" t="s">
        <v>400</v>
      </c>
      <c s="6" r="B7" t="n">
        <v>177733</v>
      </c>
      <c s="6" r="C7" t="n">
        <v>191096</v>
      </c>
    </row>
    <row r="8" spans="1:3">
      <c s="4" r="A8" t="s">
        <v>70</v>
      </c>
      <c s="6" r="B8" t="n">
        <v>2236</v>
      </c>
      <c s="6" r="C8" t="n">
        <v>2698</v>
      </c>
    </row>
    <row r="9" spans="1:3">
      <c s="4" r="A9" t="s">
        <v>71</v>
      </c>
      <c s="6" r="B9" t="n">
        <v>3577</v>
      </c>
      <c s="6" r="C9" t="n">
        <v>4227</v>
      </c>
    </row>
    <row r="10" spans="1:3">
      <c s="4" r="A10" t="s">
        <v>267</v>
      </c>
      <c s="6" r="B10" t="n">
        <v>20831</v>
      </c>
      <c s="6" r="C10" t="n">
        <v>20820</v>
      </c>
    </row>
    <row r="11" spans="1:3">
      <c s="4" r="A11" t="s">
        <v>1228</v>
      </c>
      <c s="6" r="B11" t="n">
        <v>111</v>
      </c>
      <c s="6" r="C11" t="n">
        <v>112</v>
      </c>
    </row>
    <row r="12" spans="1:3">
      <c s="4" r="A12" t="s">
        <v>78</v>
      </c>
      <c s="6" r="B12" t="n">
        <v>13439</v>
      </c>
      <c s="6" r="C12" t="n">
        <v>25626</v>
      </c>
    </row>
    <row r="13" spans="1:3">
      <c s="4" r="A13" t="s">
        <v>1229</v>
      </c>
      <c s="6" r="B13" t="n">
        <v>-294500</v>
      </c>
      <c s="6" r="C13" t="n">
        <v>-245100</v>
      </c>
    </row>
    <row r="14" spans="1:3">
      <c s="4" r="A14" t="s">
        <v>1230</v>
      </c>
      <c s="6" r="B14" t="n">
        <v>3159</v>
      </c>
    </row>
    <row r="15" spans="1:3">
      <c s="4" r="A15" t="s">
        <v>1231</v>
      </c>
    </row>
    <row r="16" spans="1:3">
      <c s="3" r="A16" t="s">
        <v>62</v>
      </c>
    </row>
    <row r="17" spans="1:3">
      <c s="4" r="A17" t="s">
        <v>1226</v>
      </c>
      <c s="6" r="B17" t="n">
        <v>318</v>
      </c>
      <c s="6" r="C17" t="n">
        <v>89</v>
      </c>
    </row>
    <row r="18" spans="1:3">
      <c s="4" r="A18" t="s">
        <v>65</v>
      </c>
      <c s="6" r="C18" t="n">
        <v>2</v>
      </c>
    </row>
    <row r="19" spans="1:3">
      <c s="4" r="A19" t="s">
        <v>66</v>
      </c>
      <c s="6" r="B19" t="n">
        <v>79927</v>
      </c>
      <c s="6" r="C19" t="n">
        <v>83565</v>
      </c>
    </row>
    <row r="20" spans="1:3">
      <c s="4" r="A20" t="s">
        <v>1227</v>
      </c>
      <c s="6" r="B20" t="n">
        <v>25993</v>
      </c>
      <c s="6" r="C20" t="n">
        <v>28511</v>
      </c>
    </row>
    <row r="21" spans="1:3">
      <c s="4" r="A21" t="s">
        <v>400</v>
      </c>
      <c s="6" r="B21" t="n">
        <v>177733</v>
      </c>
      <c s="6" r="C21" t="n">
        <v>191096</v>
      </c>
    </row>
    <row r="22" spans="1:3">
      <c s="4" r="A22" t="s">
        <v>1232</v>
      </c>
      <c s="6" r="B22" t="n">
        <v>1770</v>
      </c>
      <c s="6" r="C22" t="n">
        <v>1685</v>
      </c>
    </row>
    <row r="23" spans="1:3">
      <c s="4" r="A23" t="s">
        <v>70</v>
      </c>
      <c s="6" r="B23" t="n">
        <v>2236</v>
      </c>
      <c s="6" r="C23" t="n">
        <v>2698</v>
      </c>
    </row>
    <row r="24" spans="1:3">
      <c s="4" r="A24" t="s">
        <v>71</v>
      </c>
      <c s="6" r="B24" t="n">
        <v>3577</v>
      </c>
      <c s="6" r="C24" t="n">
        <v>4227</v>
      </c>
    </row>
    <row r="25" spans="1:3">
      <c s="4" r="A25" t="s">
        <v>1233</v>
      </c>
      <c s="6" r="B25" t="n">
        <v>1394</v>
      </c>
      <c s="6" r="C25" t="n">
        <v>2168</v>
      </c>
    </row>
    <row r="26" spans="1:3">
      <c s="4" r="A26" t="s">
        <v>267</v>
      </c>
      <c s="6" r="B26" t="n">
        <v>20831</v>
      </c>
      <c s="6" r="C26" t="n">
        <v>20820</v>
      </c>
    </row>
    <row r="27" spans="1:3">
      <c s="4" r="A27" t="s">
        <v>1234</v>
      </c>
      <c s="6" r="B27" t="n">
        <v>11923</v>
      </c>
      <c s="6" r="C27" t="n">
        <v>11546</v>
      </c>
    </row>
    <row r="28" spans="1:3">
      <c s="4" r="A28" t="s">
        <v>1235</v>
      </c>
      <c s="6" r="B28" t="n">
        <v>5359</v>
      </c>
      <c s="6" r="C28" t="n">
        <v>5831</v>
      </c>
    </row>
    <row r="29" spans="1:3">
      <c s="4" r="A29" t="s">
        <v>1228</v>
      </c>
      <c s="6" r="B29" t="n">
        <v>111</v>
      </c>
      <c s="6" r="C29" t="n">
        <v>112</v>
      </c>
    </row>
    <row r="30" spans="1:3">
      <c s="4" r="A30" t="s">
        <v>78</v>
      </c>
      <c s="6" r="B30" t="n">
        <v>13439</v>
      </c>
      <c s="6" r="C30" t="n">
        <v>25626</v>
      </c>
    </row>
    <row r="31" spans="1:3">
      <c s="4" r="A31" t="s">
        <v>1236</v>
      </c>
      <c s="6" r="B31" t="n">
        <v>9222</v>
      </c>
      <c s="6" r="C31" t="n">
        <v>21146</v>
      </c>
    </row>
    <row r="32" spans="1:3">
      <c s="4" r="A32" t="s">
        <v>1229</v>
      </c>
      <c s="6" r="B32" t="n">
        <v>-294574</v>
      </c>
      <c s="6" r="C32" t="n">
        <v>-245250</v>
      </c>
    </row>
    <row r="33" spans="1:3">
      <c s="4" r="A33" t="s">
        <v>1237</v>
      </c>
      <c s="6" r="B33" t="n">
        <v>324165</v>
      </c>
      <c s="6" r="C33" t="n">
        <v>356746</v>
      </c>
    </row>
    <row r="34" spans="1:3">
      <c s="4" r="A34" t="s">
        <v>1230</v>
      </c>
      <c s="6" r="B34" t="n">
        <v>3164</v>
      </c>
      <c s="6" r="C34" t="n">
        <v>3853</v>
      </c>
    </row>
    <row r="35" spans="1:3">
      <c s="4" r="A35" t="s">
        <v>1238</v>
      </c>
      <c s="6" r="B35" t="n">
        <v>-296</v>
      </c>
      <c s="6" r="C35" t="n">
        <v>-601</v>
      </c>
    </row>
    <row r="36" spans="1:3">
      <c s="4" r="A36" t="s">
        <v>1239</v>
      </c>
      <c s="6" r="B36" t="n">
        <v>-184</v>
      </c>
      <c s="6" r="C36" t="n">
        <v>-473</v>
      </c>
    </row>
    <row r="37" spans="1:3">
      <c s="4" r="A37" t="s">
        <v>1240</v>
      </c>
      <c s="6" r="B37" t="n">
        <v>-1299</v>
      </c>
      <c s="6" r="C37" t="n">
        <v>-12770</v>
      </c>
    </row>
    <row r="38" spans="1:3">
      <c s="4" r="A38" t="s">
        <v>1241</v>
      </c>
      <c s="6" r="B38" t="n">
        <v>322570</v>
      </c>
      <c s="6" r="C38" t="n">
        <v>343375</v>
      </c>
    </row>
    <row r="39" spans="1:3">
      <c s="4" r="A39" t="s">
        <v>1242</v>
      </c>
      <c s="6" r="B39" t="n">
        <v>2980</v>
      </c>
      <c s="6" r="C39" t="n">
        <v>3380</v>
      </c>
    </row>
    <row r="40" spans="1:3">
      <c s="4" r="A40" t="s">
        <v>1243</v>
      </c>
    </row>
    <row r="41" spans="1:3">
      <c s="3" r="A41" t="s">
        <v>62</v>
      </c>
    </row>
    <row r="42" spans="1:3">
      <c s="4" r="A42" t="s">
        <v>71</v>
      </c>
      <c s="6" r="B42" t="n">
        <v>587</v>
      </c>
      <c s="6" r="C42" t="n">
        <v>1033</v>
      </c>
    </row>
    <row r="43" spans="1:3">
      <c s="4" r="A43" t="s">
        <v>1233</v>
      </c>
      <c s="6" r="B43" t="n">
        <v>580</v>
      </c>
      <c s="6" r="C43" t="n">
        <v>1033</v>
      </c>
    </row>
    <row r="44" spans="1:3">
      <c s="4" r="A44" t="s">
        <v>1244</v>
      </c>
    </row>
    <row r="45" spans="1:3">
      <c s="3" r="A45" t="s">
        <v>62</v>
      </c>
    </row>
    <row r="46" spans="1:3">
      <c s="4" r="A46" t="s">
        <v>71</v>
      </c>
      <c s="6" r="B46" t="n">
        <v>227</v>
      </c>
      <c s="6" r="C46" t="n">
        <v>428</v>
      </c>
    </row>
    <row r="47" spans="1:3">
      <c s="4" r="A47" t="s">
        <v>1233</v>
      </c>
      <c s="6" r="B47" t="n">
        <v>227</v>
      </c>
      <c s="6" r="C47" t="n">
        <v>428</v>
      </c>
    </row>
    <row r="48" spans="1:3">
      <c s="4" r="A48" t="s">
        <v>1245</v>
      </c>
    </row>
    <row r="49" spans="1:3">
      <c s="3" r="A49" t="s">
        <v>62</v>
      </c>
    </row>
    <row r="50" spans="1:3">
      <c s="4" r="A50" t="s">
        <v>71</v>
      </c>
      <c s="6" r="B50" t="n">
        <v>274</v>
      </c>
      <c s="6" r="C50" t="n">
        <v>295</v>
      </c>
    </row>
    <row r="51" spans="1:3">
      <c s="4" r="A51" t="s">
        <v>1233</v>
      </c>
      <c s="6" r="B51" t="n">
        <v>274</v>
      </c>
      <c s="6" r="C51" t="n">
        <v>295</v>
      </c>
    </row>
    <row r="52" spans="1:3">
      <c s="4" r="A52" t="s">
        <v>1246</v>
      </c>
    </row>
    <row r="53" spans="1:3">
      <c s="3" r="A53" t="s">
        <v>62</v>
      </c>
    </row>
    <row r="54" spans="1:3">
      <c s="4" r="A54" t="s">
        <v>71</v>
      </c>
      <c s="6" r="B54" t="n">
        <v>238</v>
      </c>
      <c s="6" r="C54" t="n">
        <v>260</v>
      </c>
    </row>
    <row r="55" spans="1:3">
      <c s="4" r="A55" t="s">
        <v>1233</v>
      </c>
      <c s="6" r="B55" t="n">
        <v>238</v>
      </c>
      <c s="6" r="C55" t="n">
        <v>260</v>
      </c>
    </row>
    <row r="56" spans="1:3">
      <c s="4" r="A56" t="s">
        <v>1247</v>
      </c>
    </row>
    <row r="57" spans="1:3">
      <c s="3" r="A57" t="s">
        <v>62</v>
      </c>
    </row>
    <row r="58" spans="1:3">
      <c s="4" r="A58" t="s">
        <v>71</v>
      </c>
      <c s="6" r="B58" t="n">
        <v>1028</v>
      </c>
      <c s="6" r="C58" t="n">
        <v>1228</v>
      </c>
    </row>
    <row r="59" spans="1:3">
      <c s="4" r="A59" t="s">
        <v>1233</v>
      </c>
      <c s="6" r="B59" t="n">
        <v>540</v>
      </c>
      <c s="6" r="C59" t="n">
        <v>840</v>
      </c>
    </row>
    <row r="60" spans="1:3">
      <c s="4" r="A60" t="s">
        <v>1248</v>
      </c>
    </row>
    <row r="61" spans="1:3">
      <c s="3" r="A61" t="s">
        <v>62</v>
      </c>
    </row>
    <row r="62" spans="1:3">
      <c s="4" r="A62" t="s">
        <v>71</v>
      </c>
      <c s="6" r="B62" t="n">
        <v>1024</v>
      </c>
      <c s="6" r="C62" t="n">
        <v>1219</v>
      </c>
    </row>
    <row r="63" spans="1:3">
      <c s="4" r="A63" t="s">
        <v>1233</v>
      </c>
      <c s="6" r="B63" t="n">
        <v>539</v>
      </c>
      <c s="6" r="C63" t="n">
        <v>840</v>
      </c>
    </row>
    <row r="64" spans="1:3">
      <c s="4" r="A64" t="s">
        <v>1249</v>
      </c>
    </row>
    <row r="65" spans="1:3">
      <c s="3" r="A65" t="s">
        <v>62</v>
      </c>
    </row>
    <row r="66" spans="1:3">
      <c s="4" r="A66" t="s">
        <v>71</v>
      </c>
      <c s="6" r="B66" t="n">
        <v>1688</v>
      </c>
      <c s="6" r="C66" t="n">
        <v>1671</v>
      </c>
    </row>
    <row r="67" spans="1:3">
      <c s="4" r="A67" t="s">
        <v>1250</v>
      </c>
    </row>
    <row r="68" spans="1:3">
      <c s="3" r="A68" t="s">
        <v>62</v>
      </c>
    </row>
    <row r="69" spans="1:3">
      <c s="4" r="A69" t="s">
        <v>1227</v>
      </c>
      <c s="6" r="B69" t="n">
        <v>1029</v>
      </c>
      <c s="6" r="C69" t="n">
        <v>1304</v>
      </c>
    </row>
    <row r="70" spans="1:3">
      <c s="4" r="A70" t="s">
        <v>400</v>
      </c>
      <c s="6" r="B70" t="n">
        <v>66674</v>
      </c>
      <c s="6" r="C70" t="n">
        <v>80546</v>
      </c>
    </row>
    <row r="71" spans="1:3">
      <c s="4" r="A71" t="s">
        <v>70</v>
      </c>
      <c s="6" r="B71" t="n">
        <v>2149</v>
      </c>
      <c s="6" r="C71" t="n">
        <v>2612</v>
      </c>
    </row>
    <row r="72" spans="1:3">
      <c s="4" r="A72" t="s">
        <v>1251</v>
      </c>
    </row>
    <row r="73" spans="1:3">
      <c s="3" r="A73" t="s">
        <v>62</v>
      </c>
    </row>
    <row r="74" spans="1:3">
      <c s="4" r="A74" t="s">
        <v>400</v>
      </c>
      <c s="6" r="B74" t="n">
        <v>33680</v>
      </c>
      <c s="6" r="C74" t="n">
        <v>31732</v>
      </c>
    </row>
    <row r="75" spans="1:3">
      <c s="4" r="A75" t="s">
        <v>70</v>
      </c>
      <c s="6" r="B75" t="n">
        <v>1325</v>
      </c>
      <c s="6" r="C75" t="n">
        <v>1322</v>
      </c>
    </row>
    <row r="76" spans="1:3">
      <c s="4" r="A76" t="s">
        <v>1252</v>
      </c>
    </row>
    <row r="77" spans="1:3">
      <c s="3" r="A77" t="s">
        <v>62</v>
      </c>
    </row>
    <row r="78" spans="1:3">
      <c s="4" r="A78" t="s">
        <v>1227</v>
      </c>
      <c s="6" r="B78" t="n">
        <v>451</v>
      </c>
      <c s="6" r="C78" t="n">
        <v>261</v>
      </c>
    </row>
    <row r="79" spans="1:3">
      <c s="4" r="A79" t="s">
        <v>400</v>
      </c>
      <c s="6" r="B79" t="n">
        <v>14036</v>
      </c>
      <c s="6" r="C79" t="n">
        <v>17524</v>
      </c>
    </row>
    <row r="80" spans="1:3">
      <c s="4" r="A80" t="s">
        <v>70</v>
      </c>
      <c s="6" r="B80" t="n">
        <v>279</v>
      </c>
      <c s="6" r="C80" t="n">
        <v>281</v>
      </c>
    </row>
    <row r="81" spans="1:3">
      <c s="4" r="A81" t="s">
        <v>1253</v>
      </c>
    </row>
    <row r="82" spans="1:3">
      <c s="3" r="A82" t="s">
        <v>62</v>
      </c>
    </row>
    <row r="83" spans="1:3">
      <c s="4" r="A83" t="s">
        <v>400</v>
      </c>
      <c s="6" r="B83" t="n">
        <v>14622</v>
      </c>
      <c s="6" r="C83" t="n">
        <v>23116</v>
      </c>
    </row>
    <row r="84" spans="1:3">
      <c s="4" r="A84" t="s">
        <v>70</v>
      </c>
      <c s="6" r="B84" t="n">
        <v>515</v>
      </c>
      <c s="6" r="C84" t="n">
        <v>750</v>
      </c>
    </row>
    <row r="85" spans="1:3">
      <c s="4" r="A85" t="s">
        <v>1254</v>
      </c>
    </row>
    <row r="86" spans="1:3">
      <c s="3" r="A86" t="s">
        <v>62</v>
      </c>
    </row>
    <row r="87" spans="1:3">
      <c s="4" r="A87" t="s">
        <v>400</v>
      </c>
      <c s="6" r="B87" t="n">
        <v>2007</v>
      </c>
      <c s="6" r="C87" t="n">
        <v>4139</v>
      </c>
    </row>
    <row r="88" spans="1:3">
      <c s="4" r="A88" t="s">
        <v>70</v>
      </c>
      <c s="6" r="B88" t="n">
        <v>29</v>
      </c>
      <c s="6" r="C88" t="n">
        <v>259</v>
      </c>
    </row>
    <row r="89" spans="1:3">
      <c s="4" r="A89" t="s">
        <v>1255</v>
      </c>
    </row>
    <row r="90" spans="1:3">
      <c s="3" r="A90" t="s">
        <v>62</v>
      </c>
    </row>
    <row r="91" spans="1:3">
      <c s="4" r="A91" t="s">
        <v>400</v>
      </c>
      <c s="6" r="B91" t="n">
        <v>2223</v>
      </c>
      <c s="6" r="C91" t="n">
        <v>3615</v>
      </c>
    </row>
    <row r="92" spans="1:3">
      <c s="4" r="A92" t="s">
        <v>1256</v>
      </c>
    </row>
    <row r="93" spans="1:3">
      <c s="3" r="A93" t="s">
        <v>62</v>
      </c>
    </row>
    <row r="94" spans="1:3">
      <c s="4" r="A94" t="s">
        <v>1227</v>
      </c>
      <c s="6" r="B94" t="n">
        <v>24964</v>
      </c>
      <c s="6" r="C94" t="n">
        <v>27207</v>
      </c>
    </row>
    <row r="95" spans="1:3">
      <c s="4" r="A95" t="s">
        <v>400</v>
      </c>
      <c s="6" r="B95" t="n">
        <v>69895</v>
      </c>
      <c s="6" r="C95" t="n">
        <v>71102</v>
      </c>
    </row>
    <row r="96" spans="1:3">
      <c s="4" r="A96" t="s">
        <v>1232</v>
      </c>
      <c s="6" r="B96" t="n">
        <v>1770</v>
      </c>
      <c s="6" r="C96" t="n">
        <v>1685</v>
      </c>
    </row>
    <row r="97" spans="1:3">
      <c s="4" r="A97" t="s">
        <v>70</v>
      </c>
      <c s="6" r="B97" t="n">
        <v>87</v>
      </c>
      <c s="6" r="C97" t="n">
        <v>86</v>
      </c>
    </row>
    <row r="98" spans="1:3">
      <c s="4" r="A98" t="s">
        <v>1257</v>
      </c>
    </row>
    <row r="99" spans="1:3">
      <c s="3" r="A99" t="s">
        <v>62</v>
      </c>
    </row>
    <row r="100" spans="1:3">
      <c s="4" r="A100" t="s">
        <v>400</v>
      </c>
      <c s="6" r="B100" t="n">
        <v>29504</v>
      </c>
      <c s="6" r="C100" t="n">
        <v>28579</v>
      </c>
    </row>
    <row r="101" spans="1:3">
      <c s="4" r="A101" t="s">
        <v>1229</v>
      </c>
      <c s="6" r="B101" t="n">
        <v>-293409</v>
      </c>
      <c s="6" r="C101" t="n">
        <v>-244239</v>
      </c>
    </row>
    <row r="102" spans="1:3">
      <c s="4" r="A102" t="s">
        <v>1258</v>
      </c>
    </row>
    <row r="103" spans="1:3">
      <c s="3" r="A103" t="s">
        <v>62</v>
      </c>
    </row>
    <row r="104" spans="1:3">
      <c s="4" r="A104" t="s">
        <v>400</v>
      </c>
      <c s="6" r="B104" t="n">
        <v>11660</v>
      </c>
      <c s="6" r="C104" t="n">
        <v>10869</v>
      </c>
    </row>
    <row r="105" spans="1:3">
      <c s="4" r="A105" t="s">
        <v>1259</v>
      </c>
    </row>
    <row r="106" spans="1:3">
      <c s="3" r="A106" t="s">
        <v>62</v>
      </c>
    </row>
    <row r="107" spans="1:3">
      <c s="4" r="A107" t="s">
        <v>1229</v>
      </c>
      <c s="6" r="B107" t="n">
        <v>-1165</v>
      </c>
      <c s="6" r="C107" t="n">
        <v>-1011</v>
      </c>
    </row>
    <row r="108" spans="1:3">
      <c s="4" r="A108" t="s">
        <v>1260</v>
      </c>
    </row>
    <row r="109" spans="1:3">
      <c s="3" r="A109" t="s">
        <v>62</v>
      </c>
    </row>
    <row r="110" spans="1:3">
      <c s="4" r="A110" t="s">
        <v>1226</v>
      </c>
      <c s="6" r="B110" t="n">
        <v>0</v>
      </c>
      <c s="6" r="C110" t="n">
        <v>0</v>
      </c>
    </row>
    <row r="111" spans="1:3">
      <c s="4" r="A111" t="s">
        <v>65</v>
      </c>
      <c s="6" r="C111" t="n">
        <v>0</v>
      </c>
    </row>
    <row r="112" spans="1:3">
      <c s="4" r="A112" t="s">
        <v>66</v>
      </c>
      <c s="6" r="B112" t="n">
        <v>0</v>
      </c>
      <c s="6" r="C112" t="n">
        <v>0</v>
      </c>
    </row>
    <row r="113" spans="1:3">
      <c s="4" r="A113" t="s">
        <v>1227</v>
      </c>
      <c s="6" r="B113" t="n">
        <v>25380</v>
      </c>
      <c s="6" r="C113" t="n">
        <v>27952</v>
      </c>
    </row>
    <row r="114" spans="1:3">
      <c s="4" r="A114" t="s">
        <v>400</v>
      </c>
      <c s="6" r="B114" t="n">
        <v>101858</v>
      </c>
      <c s="6" r="C114" t="n">
        <v>96942</v>
      </c>
    </row>
    <row r="115" spans="1:3">
      <c s="4" r="A115" t="s">
        <v>70</v>
      </c>
      <c s="6" r="B115" t="n">
        <v>1327</v>
      </c>
      <c s="6" r="C115" t="n">
        <v>1324</v>
      </c>
    </row>
    <row r="116" spans="1:3">
      <c s="4" r="A116" t="s">
        <v>71</v>
      </c>
      <c s="6" r="B116" t="n">
        <v>14</v>
      </c>
      <c s="6" r="C116" t="n">
        <v>0</v>
      </c>
    </row>
    <row r="117" spans="1:3">
      <c s="4" r="A117" t="s">
        <v>267</v>
      </c>
      <c s="6" r="B117" t="n">
        <v>0</v>
      </c>
      <c s="6" r="C117" t="n">
        <v>0</v>
      </c>
    </row>
    <row r="118" spans="1:3">
      <c s="4" r="A118" t="s">
        <v>1234</v>
      </c>
      <c s="6" r="B118" t="n">
        <v>0</v>
      </c>
      <c s="6" r="C118" t="n">
        <v>0</v>
      </c>
    </row>
    <row r="119" spans="1:3">
      <c s="4" r="A119" t="s">
        <v>1235</v>
      </c>
      <c s="6" r="B119" t="n">
        <v>0</v>
      </c>
      <c s="6" r="C119" t="n">
        <v>0</v>
      </c>
    </row>
    <row r="120" spans="1:3">
      <c s="4" r="A120" t="s">
        <v>1228</v>
      </c>
      <c s="6" r="B120" t="n">
        <v>0</v>
      </c>
      <c s="6" r="C120" t="n">
        <v>0</v>
      </c>
    </row>
    <row r="121" spans="1:3">
      <c s="4" r="A121" t="s">
        <v>78</v>
      </c>
      <c s="6" r="B121" t="n">
        <v>372</v>
      </c>
      <c s="6" r="C121" t="n">
        <v>687</v>
      </c>
    </row>
    <row r="122" spans="1:3">
      <c s="4" r="A122" t="s">
        <v>1236</v>
      </c>
      <c s="6" r="B122" t="n">
        <v>0</v>
      </c>
      <c s="6" r="C122" t="n">
        <v>0</v>
      </c>
    </row>
    <row r="123" spans="1:3">
      <c s="4" r="A123" t="s">
        <v>1237</v>
      </c>
      <c s="6" r="B123" t="n">
        <v>128951</v>
      </c>
      <c s="6" r="C123" t="n">
        <v>126905</v>
      </c>
    </row>
    <row r="124" spans="1:3">
      <c s="4" r="A124" t="s">
        <v>1238</v>
      </c>
      <c s="6" r="B124" t="n">
        <v>0</v>
      </c>
      <c s="6" r="C124" t="n">
        <v>0</v>
      </c>
    </row>
    <row r="125" spans="1:3">
      <c s="4" r="A125" t="s">
        <v>1240</v>
      </c>
      <c s="6" r="B125" t="n">
        <v>-1</v>
      </c>
      <c s="6" r="C125" t="n">
        <v>0</v>
      </c>
    </row>
    <row r="126" spans="1:3">
      <c s="4" r="A126" t="s">
        <v>1241</v>
      </c>
      <c s="6" r="B126" t="n">
        <v>128950</v>
      </c>
      <c s="6" r="C126" t="n">
        <v>126905</v>
      </c>
    </row>
    <row r="127" spans="1:3">
      <c s="4" r="A127" t="s">
        <v>1261</v>
      </c>
    </row>
    <row r="128" spans="1:3">
      <c s="3" r="A128" t="s">
        <v>62</v>
      </c>
    </row>
    <row r="129" spans="1:3">
      <c s="4" r="A129" t="s">
        <v>71</v>
      </c>
      <c s="6" r="B129" t="n">
        <v>0</v>
      </c>
      <c s="6" r="C129" t="n">
        <v>0</v>
      </c>
    </row>
    <row r="130" spans="1:3">
      <c s="4" r="A130" t="s">
        <v>1262</v>
      </c>
    </row>
    <row r="131" spans="1:3">
      <c s="3" r="A131" t="s">
        <v>62</v>
      </c>
    </row>
    <row r="132" spans="1:3">
      <c s="4" r="A132" t="s">
        <v>71</v>
      </c>
      <c s="6" r="B132" t="n">
        <v>0</v>
      </c>
      <c s="6" r="C132" t="n">
        <v>0</v>
      </c>
    </row>
    <row r="133" spans="1:3">
      <c s="4" r="A133" t="s">
        <v>1263</v>
      </c>
    </row>
    <row r="134" spans="1:3">
      <c s="3" r="A134" t="s">
        <v>62</v>
      </c>
    </row>
    <row r="135" spans="1:3">
      <c s="4" r="A135" t="s">
        <v>71</v>
      </c>
      <c s="6" r="B135" t="n">
        <v>0</v>
      </c>
      <c s="6" r="C135" t="n">
        <v>0</v>
      </c>
    </row>
    <row r="136" spans="1:3">
      <c s="4" r="A136" t="s">
        <v>1264</v>
      </c>
    </row>
    <row r="137" spans="1:3">
      <c s="3" r="A137" t="s">
        <v>62</v>
      </c>
    </row>
    <row r="138" spans="1:3">
      <c s="4" r="A138" t="s">
        <v>71</v>
      </c>
      <c s="6" r="B138" t="n">
        <v>0</v>
      </c>
      <c s="6" r="C138" t="n">
        <v>0</v>
      </c>
    </row>
    <row r="139" spans="1:3">
      <c s="4" r="A139" t="s">
        <v>1265</v>
      </c>
    </row>
    <row r="140" spans="1:3">
      <c s="3" r="A140" t="s">
        <v>62</v>
      </c>
    </row>
    <row r="141" spans="1:3">
      <c s="4" r="A141" t="s">
        <v>71</v>
      </c>
      <c s="6" r="B141" t="n">
        <v>14</v>
      </c>
      <c s="6" r="C141" t="n">
        <v>0</v>
      </c>
    </row>
    <row r="142" spans="1:3">
      <c s="4" r="A142" t="s">
        <v>1266</v>
      </c>
    </row>
    <row r="143" spans="1:3">
      <c s="3" r="A143" t="s">
        <v>62</v>
      </c>
    </row>
    <row r="144" spans="1:3">
      <c s="4" r="A144" t="s">
        <v>71</v>
      </c>
      <c s="6" r="B144" t="n">
        <v>14</v>
      </c>
      <c s="6" r="C144" t="n">
        <v>0</v>
      </c>
    </row>
    <row r="145" spans="1:3">
      <c s="4" r="A145" t="s">
        <v>1267</v>
      </c>
    </row>
    <row r="146" spans="1:3">
      <c s="3" r="A146" t="s">
        <v>62</v>
      </c>
    </row>
    <row r="147" spans="1:3">
      <c s="4" r="A147" t="s">
        <v>71</v>
      </c>
      <c s="6" r="B147" t="n">
        <v>0</v>
      </c>
      <c s="6" r="C147" t="n">
        <v>0</v>
      </c>
    </row>
    <row r="148" spans="1:3">
      <c s="4" r="A148" t="s">
        <v>1268</v>
      </c>
    </row>
    <row r="149" spans="1:3">
      <c s="3" r="A149" t="s">
        <v>62</v>
      </c>
    </row>
    <row r="150" spans="1:3">
      <c s="4" r="A150" t="s">
        <v>1227</v>
      </c>
      <c s="6" r="B150" t="n">
        <v>465</v>
      </c>
      <c s="6" r="C150" t="n">
        <v>811</v>
      </c>
    </row>
    <row r="151" spans="1:3">
      <c s="4" r="A151" t="s">
        <v>400</v>
      </c>
      <c s="6" r="B151" t="n">
        <v>28274</v>
      </c>
      <c s="6" r="C151" t="n">
        <v>27932</v>
      </c>
    </row>
    <row r="152" spans="1:3">
      <c s="4" r="A152" t="s">
        <v>70</v>
      </c>
      <c s="6" r="B152" t="n">
        <v>1325</v>
      </c>
      <c s="6" r="C152" t="n">
        <v>1322</v>
      </c>
    </row>
    <row r="153" spans="1:3">
      <c s="4" r="A153" t="s">
        <v>1269</v>
      </c>
    </row>
    <row r="154" spans="1:3">
      <c s="3" r="A154" t="s">
        <v>62</v>
      </c>
    </row>
    <row r="155" spans="1:3">
      <c s="4" r="A155" t="s">
        <v>400</v>
      </c>
      <c s="6" r="B155" t="n">
        <v>28159</v>
      </c>
      <c s="6" r="C155" t="n">
        <v>27710</v>
      </c>
    </row>
    <row r="156" spans="1:3">
      <c s="4" r="A156" t="s">
        <v>70</v>
      </c>
      <c s="6" r="B156" t="n">
        <v>1325</v>
      </c>
      <c s="6" r="C156" t="n">
        <v>1322</v>
      </c>
    </row>
    <row r="157" spans="1:3">
      <c s="4" r="A157" t="s">
        <v>1270</v>
      </c>
    </row>
    <row r="158" spans="1:3">
      <c s="3" r="A158" t="s">
        <v>62</v>
      </c>
    </row>
    <row r="159" spans="1:3">
      <c s="4" r="A159" t="s">
        <v>1227</v>
      </c>
      <c s="6" r="B159" t="n">
        <v>0</v>
      </c>
      <c s="6" r="C159" t="n">
        <v>0</v>
      </c>
    </row>
    <row r="160" spans="1:3">
      <c s="4" r="A160" t="s">
        <v>400</v>
      </c>
      <c s="6" r="B160" t="n">
        <v>34</v>
      </c>
      <c s="6" r="C160" t="n">
        <v>13</v>
      </c>
    </row>
    <row r="161" spans="1:3">
      <c s="4" r="A161" t="s">
        <v>70</v>
      </c>
      <c s="6" r="B161" t="n">
        <v>0</v>
      </c>
      <c s="6" r="C161" t="n">
        <v>0</v>
      </c>
    </row>
    <row r="162" spans="1:3">
      <c s="4" r="A162" t="s">
        <v>1271</v>
      </c>
    </row>
    <row r="163" spans="1:3">
      <c s="3" r="A163" t="s">
        <v>62</v>
      </c>
    </row>
    <row r="164" spans="1:3">
      <c s="4" r="A164" t="s">
        <v>400</v>
      </c>
      <c s="6" r="B164" t="n">
        <v>0</v>
      </c>
      <c s="6" r="C164" t="n">
        <v>0</v>
      </c>
    </row>
    <row r="165" spans="1:3">
      <c s="4" r="A165" t="s">
        <v>70</v>
      </c>
      <c s="6" r="B165" t="n">
        <v>0</v>
      </c>
      <c s="6" r="C165" t="n">
        <v>0</v>
      </c>
    </row>
    <row r="166" spans="1:3">
      <c s="4" r="A166" t="s">
        <v>1272</v>
      </c>
    </row>
    <row r="167" spans="1:3">
      <c s="3" r="A167" t="s">
        <v>62</v>
      </c>
    </row>
    <row r="168" spans="1:3">
      <c s="4" r="A168" t="s">
        <v>400</v>
      </c>
      <c s="6" r="B168" t="n">
        <v>0</v>
      </c>
      <c s="6" r="C168" t="n">
        <v>0</v>
      </c>
    </row>
    <row r="169" spans="1:3">
      <c s="4" r="A169" t="s">
        <v>70</v>
      </c>
      <c s="6" r="B169" t="n">
        <v>0</v>
      </c>
      <c s="6" r="C169" t="n">
        <v>0</v>
      </c>
    </row>
    <row r="170" spans="1:3">
      <c s="4" r="A170" t="s">
        <v>1273</v>
      </c>
    </row>
    <row r="171" spans="1:3">
      <c s="3" r="A171" t="s">
        <v>62</v>
      </c>
    </row>
    <row r="172" spans="1:3">
      <c s="4" r="A172" t="s">
        <v>400</v>
      </c>
      <c s="6" r="B172" t="n">
        <v>0</v>
      </c>
      <c s="6" r="C172" t="n">
        <v>0</v>
      </c>
    </row>
    <row r="173" spans="1:3">
      <c s="4" r="A173" t="s">
        <v>1274</v>
      </c>
    </row>
    <row r="174" spans="1:3">
      <c s="3" r="A174" t="s">
        <v>62</v>
      </c>
    </row>
    <row r="175" spans="1:3">
      <c s="4" r="A175" t="s">
        <v>1227</v>
      </c>
      <c s="6" r="B175" t="n">
        <v>24915</v>
      </c>
      <c s="6" r="C175" t="n">
        <v>27141</v>
      </c>
    </row>
    <row r="176" spans="1:3">
      <c s="4" r="A176" t="s">
        <v>400</v>
      </c>
      <c s="6" r="B176" t="n">
        <v>63722</v>
      </c>
      <c s="6" r="C176" t="n">
        <v>64351</v>
      </c>
    </row>
    <row r="177" spans="1:3">
      <c s="4" r="A177" t="s">
        <v>70</v>
      </c>
      <c s="6" r="B177" t="n">
        <v>2</v>
      </c>
      <c s="6" r="C177" t="n">
        <v>2</v>
      </c>
    </row>
    <row r="178" spans="1:3">
      <c s="4" r="A178" t="s">
        <v>1275</v>
      </c>
    </row>
    <row r="179" spans="1:3">
      <c s="3" r="A179" t="s">
        <v>62</v>
      </c>
    </row>
    <row r="180" spans="1:3">
      <c s="4" r="A180" t="s">
        <v>400</v>
      </c>
      <c s="6" r="B180" t="n">
        <v>6913</v>
      </c>
      <c s="6" r="C180" t="n">
        <v>2625</v>
      </c>
    </row>
    <row r="181" spans="1:3">
      <c s="4" r="A181" t="s">
        <v>1276</v>
      </c>
    </row>
    <row r="182" spans="1:3">
      <c s="3" r="A182" t="s">
        <v>62</v>
      </c>
    </row>
    <row r="183" spans="1:3">
      <c s="4" r="A183" t="s">
        <v>400</v>
      </c>
      <c s="6" r="B183" t="n">
        <v>2873</v>
      </c>
      <c s="6" r="C183" t="n">
        <v>657</v>
      </c>
    </row>
    <row r="184" spans="1:3">
      <c s="4" r="A184" t="s">
        <v>1277</v>
      </c>
    </row>
    <row r="185" spans="1:3">
      <c s="3" r="A185" t="s">
        <v>62</v>
      </c>
    </row>
    <row r="186" spans="1:3">
      <c s="4" r="A186" t="s">
        <v>400</v>
      </c>
      <c s="6" r="B186" t="n">
        <v>93</v>
      </c>
      <c s="6" r="C186" t="n">
        <v>104</v>
      </c>
    </row>
    <row r="187" spans="1:3">
      <c s="4" r="A187" t="s">
        <v>1278</v>
      </c>
    </row>
    <row r="188" spans="1:3">
      <c s="3" r="A188" t="s">
        <v>62</v>
      </c>
    </row>
    <row r="189" spans="1:3">
      <c s="4" r="A189" t="s">
        <v>400</v>
      </c>
      <c s="6" r="B189" t="n">
        <v>3944</v>
      </c>
      <c s="6" r="C189" t="n">
        <v>1857</v>
      </c>
    </row>
    <row r="190" spans="1:3">
      <c s="4" r="A190" t="s">
        <v>1279</v>
      </c>
    </row>
    <row r="191" spans="1:3">
      <c s="3" r="A191" t="s">
        <v>62</v>
      </c>
    </row>
    <row r="192" spans="1:3">
      <c s="4" r="A192" t="s">
        <v>400</v>
      </c>
      <c s="6" r="B192" t="n">
        <v>0</v>
      </c>
      <c s="6" r="C192" t="n">
        <v>0</v>
      </c>
    </row>
    <row r="193" spans="1:3">
      <c s="4" r="A193" t="s">
        <v>1280</v>
      </c>
    </row>
    <row r="194" spans="1:3">
      <c s="3" r="A194" t="s">
        <v>62</v>
      </c>
    </row>
    <row r="195" spans="1:3">
      <c s="4" r="A195" t="s">
        <v>400</v>
      </c>
      <c s="6" r="B195" t="n">
        <v>2949</v>
      </c>
      <c s="6" r="C195" t="n">
        <v>2034</v>
      </c>
    </row>
    <row r="196" spans="1:3">
      <c s="4" r="A196" t="s">
        <v>1281</v>
      </c>
    </row>
    <row r="197" spans="1:3">
      <c s="3" r="A197" t="s">
        <v>62</v>
      </c>
    </row>
    <row r="198" spans="1:3">
      <c s="4" r="A198" t="s">
        <v>1226</v>
      </c>
      <c s="6" r="B198" t="n">
        <v>318</v>
      </c>
      <c s="6" r="C198" t="n">
        <v>89</v>
      </c>
    </row>
    <row r="199" spans="1:3">
      <c s="4" r="A199" t="s">
        <v>65</v>
      </c>
      <c s="6" r="C199" t="n">
        <v>2</v>
      </c>
    </row>
    <row r="200" spans="1:3">
      <c s="4" r="A200" t="s">
        <v>66</v>
      </c>
      <c s="6" r="B200" t="n">
        <v>79627</v>
      </c>
      <c s="6" r="C200" t="n">
        <v>83407</v>
      </c>
    </row>
    <row r="201" spans="1:3">
      <c s="4" r="A201" t="s">
        <v>1227</v>
      </c>
      <c s="6" r="B201" t="n">
        <v>613</v>
      </c>
      <c s="6" r="C201" t="n">
        <v>559</v>
      </c>
    </row>
    <row r="202" spans="1:3">
      <c s="4" r="A202" t="s">
        <v>400</v>
      </c>
      <c s="6" r="B202" t="n">
        <v>352823</v>
      </c>
      <c s="6" r="C202" t="n">
        <v>322176</v>
      </c>
    </row>
    <row r="203" spans="1:3">
      <c s="4" r="A203" t="s">
        <v>70</v>
      </c>
      <c s="6" r="B203" t="n">
        <v>754</v>
      </c>
      <c s="6" r="C203" t="n">
        <v>1226</v>
      </c>
    </row>
    <row r="204" spans="1:3">
      <c s="4" r="A204" t="s">
        <v>71</v>
      </c>
      <c s="6" r="B204" t="n">
        <v>65</v>
      </c>
      <c s="6" r="C204" t="n">
        <v>25</v>
      </c>
    </row>
    <row r="205" spans="1:3">
      <c s="4" r="A205" t="s">
        <v>267</v>
      </c>
      <c s="6" r="B205" t="n">
        <v>11840</v>
      </c>
      <c s="6" r="C205" t="n">
        <v>11870</v>
      </c>
    </row>
    <row r="206" spans="1:3">
      <c s="4" r="A206" t="s">
        <v>1234</v>
      </c>
      <c s="6" r="B206" t="n">
        <v>6086</v>
      </c>
      <c s="6" r="C206" t="n">
        <v>5811</v>
      </c>
    </row>
    <row r="207" spans="1:3">
      <c s="4" r="A207" t="s">
        <v>1235</v>
      </c>
      <c s="6" r="B207" t="n">
        <v>3736</v>
      </c>
      <c s="6" r="C207" t="n">
        <v>4102</v>
      </c>
    </row>
    <row r="208" spans="1:3">
      <c s="4" r="A208" t="s">
        <v>1228</v>
      </c>
      <c s="6" r="B208" t="n">
        <v>0</v>
      </c>
      <c s="6" r="C208" t="n">
        <v>0</v>
      </c>
    </row>
    <row r="209" spans="1:3">
      <c s="4" r="A209" t="s">
        <v>78</v>
      </c>
      <c s="6" r="B209" t="n">
        <v>11394</v>
      </c>
      <c s="6" r="C209" t="n">
        <v>18863</v>
      </c>
    </row>
    <row r="210" spans="1:3">
      <c s="4" r="A210" t="s">
        <v>1236</v>
      </c>
      <c s="6" r="B210" t="n">
        <v>6823</v>
      </c>
      <c s="6" r="C210" t="n">
        <v>14378</v>
      </c>
    </row>
    <row r="211" spans="1:3">
      <c s="4" r="A211" t="s">
        <v>1237</v>
      </c>
      <c s="6" r="B211" t="n">
        <v>457434</v>
      </c>
      <c s="6" r="C211" t="n">
        <v>438217</v>
      </c>
    </row>
    <row r="212" spans="1:3">
      <c s="4" r="A212" t="s">
        <v>1238</v>
      </c>
      <c s="6" r="B212" t="n">
        <v>0</v>
      </c>
      <c s="6" r="C212" t="n">
        <v>-9</v>
      </c>
    </row>
    <row r="213" spans="1:3">
      <c s="4" r="A213" t="s">
        <v>1240</v>
      </c>
      <c s="6" r="B213" t="n">
        <v>-1028</v>
      </c>
      <c s="6" r="C213" t="n">
        <v>-9212</v>
      </c>
    </row>
    <row r="214" spans="1:3">
      <c s="4" r="A214" t="s">
        <v>1241</v>
      </c>
      <c s="6" r="B214" t="n">
        <v>456406</v>
      </c>
      <c s="6" r="C214" t="n">
        <v>428996</v>
      </c>
    </row>
    <row r="215" spans="1:3">
      <c s="4" r="A215" t="s">
        <v>1282</v>
      </c>
    </row>
    <row r="216" spans="1:3">
      <c s="3" r="A216" t="s">
        <v>62</v>
      </c>
    </row>
    <row r="217" spans="1:3">
      <c s="4" r="A217" t="s">
        <v>71</v>
      </c>
      <c s="6" r="B217" t="n">
        <v>0</v>
      </c>
      <c s="6" r="C217" t="n">
        <v>0</v>
      </c>
    </row>
    <row r="218" spans="1:3">
      <c s="4" r="A218" t="s">
        <v>1283</v>
      </c>
    </row>
    <row r="219" spans="1:3">
      <c s="3" r="A219" t="s">
        <v>62</v>
      </c>
    </row>
    <row r="220" spans="1:3">
      <c s="4" r="A220" t="s">
        <v>71</v>
      </c>
      <c s="6" r="B220" t="n">
        <v>0</v>
      </c>
      <c s="6" r="C220" t="n">
        <v>0</v>
      </c>
    </row>
    <row r="221" spans="1:3">
      <c s="4" r="A221" t="s">
        <v>1284</v>
      </c>
    </row>
    <row r="222" spans="1:3">
      <c s="3" r="A222" t="s">
        <v>62</v>
      </c>
    </row>
    <row r="223" spans="1:3">
      <c s="4" r="A223" t="s">
        <v>71</v>
      </c>
      <c s="6" r="B223" t="n">
        <v>0</v>
      </c>
      <c s="6" r="C223" t="n">
        <v>0</v>
      </c>
    </row>
    <row r="224" spans="1:3">
      <c s="4" r="A224" t="s">
        <v>1285</v>
      </c>
    </row>
    <row r="225" spans="1:3">
      <c s="3" r="A225" t="s">
        <v>62</v>
      </c>
    </row>
    <row r="226" spans="1:3">
      <c s="4" r="A226" t="s">
        <v>71</v>
      </c>
      <c s="6" r="B226" t="n">
        <v>0</v>
      </c>
      <c s="6" r="C226" t="n">
        <v>0</v>
      </c>
    </row>
    <row r="227" spans="1:3">
      <c s="4" r="A227" t="s">
        <v>1286</v>
      </c>
    </row>
    <row r="228" spans="1:3">
      <c s="3" r="A228" t="s">
        <v>62</v>
      </c>
    </row>
    <row r="229" spans="1:3">
      <c s="4" r="A229" t="s">
        <v>71</v>
      </c>
      <c s="6" r="B229" t="n">
        <v>64</v>
      </c>
      <c s="6" r="C229" t="n">
        <v>23</v>
      </c>
    </row>
    <row r="230" spans="1:3">
      <c s="4" r="A230" t="s">
        <v>1287</v>
      </c>
    </row>
    <row r="231" spans="1:3">
      <c s="3" r="A231" t="s">
        <v>62</v>
      </c>
    </row>
    <row r="232" spans="1:3">
      <c s="4" r="A232" t="s">
        <v>71</v>
      </c>
      <c s="6" r="B232" t="n">
        <v>62</v>
      </c>
      <c s="6" r="C232" t="n">
        <v>14</v>
      </c>
    </row>
    <row r="233" spans="1:3">
      <c s="4" r="A233" t="s">
        <v>1288</v>
      </c>
    </row>
    <row r="234" spans="1:3">
      <c s="3" r="A234" t="s">
        <v>62</v>
      </c>
    </row>
    <row r="235" spans="1:3">
      <c s="4" r="A235" t="s">
        <v>71</v>
      </c>
      <c s="6" r="B235" t="n">
        <v>1</v>
      </c>
      <c s="6" r="C235" t="n">
        <v>2</v>
      </c>
    </row>
    <row r="236" spans="1:3">
      <c s="4" r="A236" t="s">
        <v>1289</v>
      </c>
    </row>
    <row r="237" spans="1:3">
      <c s="3" r="A237" t="s">
        <v>62</v>
      </c>
    </row>
    <row r="238" spans="1:3">
      <c s="4" r="A238" t="s">
        <v>1227</v>
      </c>
      <c s="6" r="B238" t="n">
        <v>564</v>
      </c>
      <c s="6" r="C238" t="n">
        <v>493</v>
      </c>
    </row>
    <row r="239" spans="1:3">
      <c s="4" r="A239" t="s">
        <v>400</v>
      </c>
      <c s="6" r="B239" t="n">
        <v>33944</v>
      </c>
      <c s="6" r="C239" t="n">
        <v>48050</v>
      </c>
    </row>
    <row r="240" spans="1:3">
      <c s="4" r="A240" t="s">
        <v>70</v>
      </c>
      <c s="6" r="B240" t="n">
        <v>669</v>
      </c>
      <c s="6" r="C240" t="n">
        <v>1142</v>
      </c>
    </row>
    <row r="241" spans="1:3">
      <c s="4" r="A241" t="s">
        <v>1290</v>
      </c>
    </row>
    <row r="242" spans="1:3">
      <c s="3" r="A242" t="s">
        <v>62</v>
      </c>
    </row>
    <row r="243" spans="1:3">
      <c s="4" r="A243" t="s">
        <v>400</v>
      </c>
      <c s="6" r="B243" t="n">
        <v>5213</v>
      </c>
      <c s="6" r="C243" t="n">
        <v>3737</v>
      </c>
    </row>
    <row r="244" spans="1:3">
      <c s="4" r="A244" t="s">
        <v>70</v>
      </c>
      <c s="6" r="B244" t="n">
        <v>0</v>
      </c>
      <c s="6" r="C244" t="n">
        <v>0</v>
      </c>
    </row>
    <row r="245" spans="1:3">
      <c s="4" r="A245" t="s">
        <v>1291</v>
      </c>
    </row>
    <row r="246" spans="1:3">
      <c s="3" r="A246" t="s">
        <v>62</v>
      </c>
    </row>
    <row r="247" spans="1:3">
      <c s="4" r="A247" t="s">
        <v>1227</v>
      </c>
      <c s="6" r="B247" t="n">
        <v>451</v>
      </c>
      <c s="6" r="C247" t="n">
        <v>261</v>
      </c>
    </row>
    <row r="248" spans="1:3">
      <c s="4" r="A248" t="s">
        <v>400</v>
      </c>
      <c s="6" r="B248" t="n">
        <v>11713</v>
      </c>
      <c s="6" r="C248" t="n">
        <v>15765</v>
      </c>
    </row>
    <row r="249" spans="1:3">
      <c s="4" r="A249" t="s">
        <v>70</v>
      </c>
      <c s="6" r="B249" t="n">
        <v>279</v>
      </c>
      <c s="6" r="C249" t="n">
        <v>281</v>
      </c>
    </row>
    <row r="250" spans="1:3">
      <c s="4" r="A250" t="s">
        <v>1292</v>
      </c>
    </row>
    <row r="251" spans="1:3">
      <c s="3" r="A251" t="s">
        <v>62</v>
      </c>
    </row>
    <row r="252" spans="1:3">
      <c s="4" r="A252" t="s">
        <v>400</v>
      </c>
      <c s="6" r="B252" t="n">
        <v>14249</v>
      </c>
      <c s="6" r="C252" t="n">
        <v>22302</v>
      </c>
    </row>
    <row r="253" spans="1:3">
      <c s="4" r="A253" t="s">
        <v>70</v>
      </c>
      <c s="6" r="B253" t="n">
        <v>360</v>
      </c>
      <c s="6" r="C253" t="n">
        <v>602</v>
      </c>
    </row>
    <row r="254" spans="1:3">
      <c s="4" r="A254" t="s">
        <v>1293</v>
      </c>
    </row>
    <row r="255" spans="1:3">
      <c s="3" r="A255" t="s">
        <v>62</v>
      </c>
    </row>
    <row r="256" spans="1:3">
      <c s="4" r="A256" t="s">
        <v>400</v>
      </c>
      <c s="6" r="B256" t="n">
        <v>1950</v>
      </c>
      <c s="6" r="C256" t="n">
        <v>3924</v>
      </c>
    </row>
    <row r="257" spans="1:3">
      <c s="4" r="A257" t="s">
        <v>70</v>
      </c>
      <c s="6" r="B257" t="n">
        <v>29</v>
      </c>
      <c s="6" r="C257" t="n">
        <v>259</v>
      </c>
    </row>
    <row r="258" spans="1:3">
      <c s="4" r="A258" t="s">
        <v>1294</v>
      </c>
    </row>
    <row r="259" spans="1:3">
      <c s="3" r="A259" t="s">
        <v>62</v>
      </c>
    </row>
    <row r="260" spans="1:3">
      <c s="4" r="A260" t="s">
        <v>400</v>
      </c>
      <c s="6" r="B260" t="n">
        <v>794</v>
      </c>
      <c s="6" r="C260" t="n">
        <v>2317</v>
      </c>
    </row>
    <row r="261" spans="1:3">
      <c s="4" r="A261" t="s">
        <v>1295</v>
      </c>
    </row>
    <row r="262" spans="1:3">
      <c s="3" r="A262" t="s">
        <v>62</v>
      </c>
    </row>
    <row r="263" spans="1:3">
      <c s="4" r="A263" t="s">
        <v>1227</v>
      </c>
      <c s="6" r="B263" t="n">
        <v>49</v>
      </c>
      <c s="6" r="C263" t="n">
        <v>66</v>
      </c>
    </row>
    <row r="264" spans="1:3">
      <c s="4" r="A264" t="s">
        <v>400</v>
      </c>
      <c s="6" r="B264" t="n">
        <v>4066</v>
      </c>
      <c s="6" r="C264" t="n">
        <v>4195</v>
      </c>
    </row>
    <row r="265" spans="1:3">
      <c s="4" r="A265" t="s">
        <v>70</v>
      </c>
      <c s="6" r="B265" t="n">
        <v>85</v>
      </c>
      <c s="6" r="C265" t="n">
        <v>84</v>
      </c>
    </row>
    <row r="266" spans="1:3">
      <c s="4" r="A266" t="s">
        <v>1296</v>
      </c>
    </row>
    <row r="267" spans="1:3">
      <c s="3" r="A267" t="s">
        <v>62</v>
      </c>
    </row>
    <row r="268" spans="1:3">
      <c s="4" r="A268" t="s">
        <v>400</v>
      </c>
      <c s="6" r="B268" t="n">
        <v>310949</v>
      </c>
      <c s="6" r="C268" t="n">
        <v>265362</v>
      </c>
    </row>
    <row r="269" spans="1:3">
      <c s="4" r="A269" t="s">
        <v>1297</v>
      </c>
    </row>
    <row r="270" spans="1:3">
      <c s="3" r="A270" t="s">
        <v>62</v>
      </c>
    </row>
    <row r="271" spans="1:3">
      <c s="4" r="A271" t="s">
        <v>400</v>
      </c>
      <c s="6" r="B271" t="n">
        <v>216422</v>
      </c>
      <c s="6" r="C271" t="n">
        <v>167269</v>
      </c>
    </row>
    <row r="272" spans="1:3">
      <c s="4" r="A272" t="s">
        <v>1298</v>
      </c>
    </row>
    <row r="273" spans="1:3">
      <c s="3" r="A273" t="s">
        <v>62</v>
      </c>
    </row>
    <row r="274" spans="1:3">
      <c s="4" r="A274" t="s">
        <v>400</v>
      </c>
      <c s="6" r="B274" t="n">
        <v>60889</v>
      </c>
      <c s="6" r="C274" t="n">
        <v>59742</v>
      </c>
    </row>
    <row r="275" spans="1:3">
      <c s="4" r="A275" t="s">
        <v>1299</v>
      </c>
    </row>
    <row r="276" spans="1:3">
      <c s="3" r="A276" t="s">
        <v>62</v>
      </c>
    </row>
    <row r="277" spans="1:3">
      <c s="4" r="A277" t="s">
        <v>400</v>
      </c>
      <c s="6" r="B277" t="n">
        <v>20318</v>
      </c>
      <c s="6" r="C277" t="n">
        <v>20053</v>
      </c>
    </row>
    <row r="278" spans="1:3">
      <c s="4" r="A278" t="s">
        <v>1300</v>
      </c>
    </row>
    <row r="279" spans="1:3">
      <c s="3" r="A279" t="s">
        <v>62</v>
      </c>
    </row>
    <row r="280" spans="1:3">
      <c s="4" r="A280" t="s">
        <v>400</v>
      </c>
      <c s="6" r="B280" t="n">
        <v>12055</v>
      </c>
      <c s="6" r="C280" t="n">
        <v>16267</v>
      </c>
    </row>
    <row r="281" spans="1:3">
      <c s="4" r="A281" t="s">
        <v>1301</v>
      </c>
    </row>
    <row r="282" spans="1:3">
      <c s="3" r="A282" t="s">
        <v>62</v>
      </c>
    </row>
    <row r="283" spans="1:3">
      <c s="4" r="A283" t="s">
        <v>400</v>
      </c>
      <c s="6" r="B283" t="n">
        <v>3864</v>
      </c>
      <c s="6" r="C283" t="n">
        <v>4569</v>
      </c>
    </row>
    <row r="284" spans="1:3">
      <c s="4" r="A284" t="s">
        <v>1302</v>
      </c>
    </row>
    <row r="285" spans="1:3">
      <c s="3" r="A285" t="s">
        <v>62</v>
      </c>
    </row>
    <row r="286" spans="1:3">
      <c s="4" r="A286" t="s">
        <v>1226</v>
      </c>
      <c s="6" r="B286" t="n">
        <v>0</v>
      </c>
      <c s="6" r="C286" t="n">
        <v>0</v>
      </c>
    </row>
    <row r="287" spans="1:3">
      <c s="4" r="A287" t="s">
        <v>65</v>
      </c>
      <c s="6" r="C287" t="n">
        <v>0</v>
      </c>
    </row>
    <row r="288" spans="1:3">
      <c s="4" r="A288" t="s">
        <v>66</v>
      </c>
      <c s="6" r="B288" t="n">
        <v>300</v>
      </c>
      <c s="6" r="C288" t="n">
        <v>158</v>
      </c>
    </row>
    <row r="289" spans="1:3">
      <c s="4" r="A289" t="s">
        <v>1227</v>
      </c>
      <c s="6" r="B289" t="n">
        <v>0</v>
      </c>
      <c s="6" r="C289" t="n">
        <v>0</v>
      </c>
    </row>
    <row r="290" spans="1:3">
      <c s="4" r="A290" t="s">
        <v>400</v>
      </c>
      <c s="6" r="B290" t="n">
        <v>14691</v>
      </c>
      <c s="6" r="C290" t="n">
        <v>14532</v>
      </c>
    </row>
    <row r="291" spans="1:3">
      <c s="4" r="A291" t="s">
        <v>70</v>
      </c>
      <c s="6" r="B291" t="n">
        <v>155</v>
      </c>
      <c s="6" r="C291" t="n">
        <v>148</v>
      </c>
    </row>
    <row r="292" spans="1:3">
      <c s="4" r="A292" t="s">
        <v>71</v>
      </c>
      <c s="6" r="B292" t="n">
        <v>2104</v>
      </c>
      <c s="6" r="C292" t="n">
        <v>2034</v>
      </c>
    </row>
    <row r="293" spans="1:3">
      <c s="4" r="A293" t="s">
        <v>267</v>
      </c>
      <c s="6" r="B293" t="n">
        <v>8991</v>
      </c>
      <c s="6" r="C293" t="n">
        <v>8950</v>
      </c>
    </row>
    <row r="294" spans="1:3">
      <c s="4" r="A294" t="s">
        <v>1234</v>
      </c>
      <c s="6" r="B294" t="n">
        <v>5837</v>
      </c>
      <c s="6" r="C294" t="n">
        <v>5735</v>
      </c>
    </row>
    <row r="295" spans="1:3">
      <c s="4" r="A295" t="s">
        <v>1235</v>
      </c>
      <c s="6" r="B295" t="n">
        <v>1623</v>
      </c>
      <c s="6" r="C295" t="n">
        <v>1729</v>
      </c>
    </row>
    <row r="296" spans="1:3">
      <c s="4" r="A296" t="s">
        <v>1228</v>
      </c>
      <c s="6" r="B296" t="n">
        <v>111</v>
      </c>
      <c s="6" r="C296" t="n">
        <v>112</v>
      </c>
    </row>
    <row r="297" spans="1:3">
      <c s="4" r="A297" t="s">
        <v>78</v>
      </c>
      <c s="6" r="B297" t="n">
        <v>2838</v>
      </c>
      <c s="6" r="C297" t="n">
        <v>7087</v>
      </c>
    </row>
    <row r="298" spans="1:3">
      <c s="4" r="A298" t="s">
        <v>1236</v>
      </c>
      <c s="6" r="B298" t="n">
        <v>2399</v>
      </c>
      <c s="6" r="C298" t="n">
        <v>6768</v>
      </c>
    </row>
    <row r="299" spans="1:3">
      <c s="4" r="A299" t="s">
        <v>1237</v>
      </c>
      <c s="6" r="B299" t="n">
        <v>29190</v>
      </c>
      <c s="6" r="C299" t="n">
        <v>33021</v>
      </c>
    </row>
    <row r="300" spans="1:3">
      <c s="4" r="A300" t="s">
        <v>1238</v>
      </c>
      <c s="6" r="B300" t="n">
        <v>-112</v>
      </c>
      <c s="6" r="C300" t="n">
        <v>-119</v>
      </c>
    </row>
    <row r="301" spans="1:3">
      <c s="4" r="A301" t="s">
        <v>1240</v>
      </c>
      <c s="6" r="B301" t="n">
        <v>-270</v>
      </c>
      <c s="6" r="C301" t="n">
        <v>-3558</v>
      </c>
    </row>
    <row r="302" spans="1:3">
      <c s="4" r="A302" t="s">
        <v>1241</v>
      </c>
      <c s="6" r="B302" t="n">
        <v>28808</v>
      </c>
      <c s="6" r="C302" t="n">
        <v>29344</v>
      </c>
    </row>
    <row r="303" spans="1:3">
      <c s="4" r="A303" t="s">
        <v>1303</v>
      </c>
    </row>
    <row r="304" spans="1:3">
      <c s="3" r="A304" t="s">
        <v>62</v>
      </c>
    </row>
    <row r="305" spans="1:3">
      <c s="4" r="A305" t="s">
        <v>71</v>
      </c>
      <c s="6" r="B305" t="n">
        <v>7</v>
      </c>
      <c s="6" r="C305" t="n">
        <v>0</v>
      </c>
    </row>
    <row r="306" spans="1:3">
      <c s="4" r="A306" t="s">
        <v>1304</v>
      </c>
    </row>
    <row r="307" spans="1:3">
      <c s="3" r="A307" t="s">
        <v>62</v>
      </c>
    </row>
    <row r="308" spans="1:3">
      <c s="4" r="A308" t="s">
        <v>71</v>
      </c>
      <c s="6" r="B308" t="n">
        <v>0</v>
      </c>
      <c s="6" r="C308" t="n">
        <v>0</v>
      </c>
    </row>
    <row r="309" spans="1:3">
      <c s="4" r="A309" t="s">
        <v>1305</v>
      </c>
    </row>
    <row r="310" spans="1:3">
      <c s="3" r="A310" t="s">
        <v>62</v>
      </c>
    </row>
    <row r="311" spans="1:3">
      <c s="4" r="A311" t="s">
        <v>71</v>
      </c>
      <c s="6" r="B311" t="n">
        <v>0</v>
      </c>
      <c s="6" r="C311" t="n">
        <v>0</v>
      </c>
    </row>
    <row r="312" spans="1:3">
      <c s="4" r="A312" t="s">
        <v>1306</v>
      </c>
    </row>
    <row r="313" spans="1:3">
      <c s="3" r="A313" t="s">
        <v>62</v>
      </c>
    </row>
    <row r="314" spans="1:3">
      <c s="4" r="A314" t="s">
        <v>71</v>
      </c>
      <c s="6" r="B314" t="n">
        <v>0</v>
      </c>
      <c s="6" r="C314" t="n">
        <v>0</v>
      </c>
    </row>
    <row r="315" spans="1:3">
      <c s="4" r="A315" t="s">
        <v>1307</v>
      </c>
    </row>
    <row r="316" spans="1:3">
      <c s="3" r="A316" t="s">
        <v>62</v>
      </c>
    </row>
    <row r="317" spans="1:3">
      <c s="4" r="A317" t="s">
        <v>71</v>
      </c>
      <c s="6" r="B317" t="n">
        <v>410</v>
      </c>
      <c s="6" r="C317" t="n">
        <v>365</v>
      </c>
    </row>
    <row r="318" spans="1:3">
      <c s="4" r="A318" t="s">
        <v>1308</v>
      </c>
    </row>
    <row r="319" spans="1:3">
      <c s="3" r="A319" t="s">
        <v>62</v>
      </c>
    </row>
    <row r="320" spans="1:3">
      <c s="4" r="A320" t="s">
        <v>71</v>
      </c>
      <c s="6" r="B320" t="n">
        <v>409</v>
      </c>
      <c s="6" r="C320" t="n">
        <v>365</v>
      </c>
    </row>
    <row r="321" spans="1:3">
      <c s="4" r="A321" t="s">
        <v>1309</v>
      </c>
    </row>
    <row r="322" spans="1:3">
      <c s="3" r="A322" t="s">
        <v>62</v>
      </c>
    </row>
    <row r="323" spans="1:3">
      <c s="4" r="A323" t="s">
        <v>71</v>
      </c>
      <c s="6" r="B323" t="n">
        <v>1687</v>
      </c>
      <c s="6" r="C323" t="n">
        <v>1669</v>
      </c>
    </row>
    <row r="324" spans="1:3">
      <c s="4" r="A324" t="s">
        <v>1310</v>
      </c>
    </row>
    <row r="325" spans="1:3">
      <c s="3" r="A325" t="s">
        <v>62</v>
      </c>
    </row>
    <row r="326" spans="1:3">
      <c s="4" r="A326" t="s">
        <v>1227</v>
      </c>
      <c s="6" r="B326" t="n">
        <v>0</v>
      </c>
      <c s="6" r="C326" t="n">
        <v>0</v>
      </c>
    </row>
    <row r="327" spans="1:3">
      <c s="4" r="A327" t="s">
        <v>400</v>
      </c>
      <c s="6" r="B327" t="n">
        <v>4456</v>
      </c>
      <c s="6" r="C327" t="n">
        <v>4564</v>
      </c>
    </row>
    <row r="328" spans="1:3">
      <c s="4" r="A328" t="s">
        <v>70</v>
      </c>
      <c s="6" r="B328" t="n">
        <v>155</v>
      </c>
      <c s="6" r="C328" t="n">
        <v>148</v>
      </c>
    </row>
    <row r="329" spans="1:3">
      <c s="4" r="A329" t="s">
        <v>1311</v>
      </c>
    </row>
    <row r="330" spans="1:3">
      <c s="3" r="A330" t="s">
        <v>62</v>
      </c>
    </row>
    <row r="331" spans="1:3">
      <c s="4" r="A331" t="s">
        <v>400</v>
      </c>
      <c s="6" r="B331" t="n">
        <v>308</v>
      </c>
      <c s="6" r="C331" t="n">
        <v>285</v>
      </c>
    </row>
    <row r="332" spans="1:3">
      <c s="4" r="A332" t="s">
        <v>70</v>
      </c>
      <c s="6" r="B332" t="n">
        <v>0</v>
      </c>
      <c s="6" r="C332" t="n">
        <v>0</v>
      </c>
    </row>
    <row r="333" spans="1:3">
      <c s="4" r="A333" t="s">
        <v>1312</v>
      </c>
    </row>
    <row r="334" spans="1:3">
      <c s="3" r="A334" t="s">
        <v>62</v>
      </c>
    </row>
    <row r="335" spans="1:3">
      <c s="4" r="A335" t="s">
        <v>1227</v>
      </c>
      <c s="6" r="B335" t="n">
        <v>0</v>
      </c>
      <c s="6" r="C335" t="n">
        <v>0</v>
      </c>
    </row>
    <row r="336" spans="1:3">
      <c s="4" r="A336" t="s">
        <v>400</v>
      </c>
      <c s="6" r="B336" t="n">
        <v>2289</v>
      </c>
      <c s="6" r="C336" t="n">
        <v>1746</v>
      </c>
    </row>
    <row r="337" spans="1:3">
      <c s="4" r="A337" t="s">
        <v>70</v>
      </c>
      <c s="6" r="B337" t="n">
        <v>0</v>
      </c>
      <c s="6" r="C337" t="n">
        <v>0</v>
      </c>
    </row>
    <row r="338" spans="1:3">
      <c s="4" r="A338" t="s">
        <v>1313</v>
      </c>
    </row>
    <row r="339" spans="1:3">
      <c s="3" r="A339" t="s">
        <v>62</v>
      </c>
    </row>
    <row r="340" spans="1:3">
      <c s="4" r="A340" t="s">
        <v>400</v>
      </c>
      <c s="6" r="B340" t="n">
        <v>373</v>
      </c>
      <c s="6" r="C340" t="n">
        <v>814</v>
      </c>
    </row>
    <row r="341" spans="1:3">
      <c s="4" r="A341" t="s">
        <v>70</v>
      </c>
      <c s="6" r="B341" t="n">
        <v>155</v>
      </c>
      <c s="6" r="C341" t="n">
        <v>148</v>
      </c>
    </row>
    <row r="342" spans="1:3">
      <c s="4" r="A342" t="s">
        <v>1314</v>
      </c>
    </row>
    <row r="343" spans="1:3">
      <c s="3" r="A343" t="s">
        <v>62</v>
      </c>
    </row>
    <row r="344" spans="1:3">
      <c s="4" r="A344" t="s">
        <v>400</v>
      </c>
      <c s="6" r="B344" t="n">
        <v>57</v>
      </c>
      <c s="6" r="C344" t="n">
        <v>215</v>
      </c>
    </row>
    <row r="345" spans="1:3">
      <c s="4" r="A345" t="s">
        <v>70</v>
      </c>
      <c s="6" r="B345" t="n">
        <v>0</v>
      </c>
      <c s="6" r="C345" t="n">
        <v>0</v>
      </c>
    </row>
    <row r="346" spans="1:3">
      <c s="4" r="A346" t="s">
        <v>1315</v>
      </c>
    </row>
    <row r="347" spans="1:3">
      <c s="3" r="A347" t="s">
        <v>62</v>
      </c>
    </row>
    <row r="348" spans="1:3">
      <c s="4" r="A348" t="s">
        <v>400</v>
      </c>
      <c s="6" r="B348" t="n">
        <v>1429</v>
      </c>
      <c s="6" r="C348" t="n">
        <v>1298</v>
      </c>
    </row>
    <row r="349" spans="1:3">
      <c s="4" r="A349" t="s">
        <v>1316</v>
      </c>
    </row>
    <row r="350" spans="1:3">
      <c s="3" r="A350" t="s">
        <v>62</v>
      </c>
    </row>
    <row r="351" spans="1:3">
      <c s="4" r="A351" t="s">
        <v>1227</v>
      </c>
      <c s="6" r="B351" t="n">
        <v>0</v>
      </c>
      <c s="6" r="C351" t="n">
        <v>0</v>
      </c>
    </row>
    <row r="352" spans="1:3">
      <c s="4" r="A352" t="s">
        <v>400</v>
      </c>
      <c s="6" r="B352" t="n">
        <v>337</v>
      </c>
      <c s="6" r="C352" t="n">
        <v>871</v>
      </c>
    </row>
    <row r="353" spans="1:3">
      <c s="4" r="A353" t="s">
        <v>70</v>
      </c>
      <c s="6" r="B353" t="n">
        <v>0</v>
      </c>
      <c s="6" r="C353" t="n">
        <v>0</v>
      </c>
    </row>
    <row r="354" spans="1:3">
      <c s="4" r="A354" t="s">
        <v>1317</v>
      </c>
    </row>
    <row r="355" spans="1:3">
      <c s="3" r="A355" t="s">
        <v>62</v>
      </c>
    </row>
    <row r="356" spans="1:3">
      <c s="4" r="A356" t="s">
        <v>400</v>
      </c>
      <c s="6" r="B356" t="n">
        <v>5051</v>
      </c>
      <c s="6" r="C356" t="n">
        <v>4831</v>
      </c>
    </row>
    <row r="357" spans="1:3">
      <c s="4" r="A357" t="s">
        <v>1318</v>
      </c>
    </row>
    <row r="358" spans="1:3">
      <c s="3" r="A358" t="s">
        <v>62</v>
      </c>
    </row>
    <row r="359" spans="1:3">
      <c s="4" r="A359" t="s">
        <v>400</v>
      </c>
      <c s="6" r="B359" t="n">
        <v>782</v>
      </c>
      <c s="6" r="C359" t="n">
        <v>791</v>
      </c>
    </row>
    <row r="360" spans="1:3">
      <c s="4" r="A360" t="s">
        <v>1319</v>
      </c>
    </row>
    <row r="361" spans="1:3">
      <c s="3" r="A361" t="s">
        <v>62</v>
      </c>
    </row>
    <row r="362" spans="1:3">
      <c s="4" r="A362" t="s">
        <v>400</v>
      </c>
      <c s="6" r="B362" t="n">
        <v>217</v>
      </c>
      <c s="6" r="C362" t="n">
        <v>383</v>
      </c>
    </row>
    <row r="363" spans="1:3">
      <c s="4" r="A363" t="s">
        <v>1320</v>
      </c>
    </row>
    <row r="364" spans="1:3">
      <c s="3" r="A364" t="s">
        <v>62</v>
      </c>
    </row>
    <row r="365" spans="1:3">
      <c s="4" r="A365" t="s">
        <v>400</v>
      </c>
      <c s="6" r="B365" t="n">
        <v>1181</v>
      </c>
      <c s="6" r="C365" t="n">
        <v>936</v>
      </c>
    </row>
    <row r="366" spans="1:3">
      <c s="4" r="A366" t="s">
        <v>1321</v>
      </c>
    </row>
    <row r="367" spans="1:3">
      <c s="3" r="A367" t="s">
        <v>62</v>
      </c>
    </row>
    <row r="368" spans="1:3">
      <c s="4" r="A368" t="s">
        <v>400</v>
      </c>
      <c s="6" r="B368" t="n">
        <v>1580</v>
      </c>
      <c s="6" r="C368" t="n">
        <v>1568</v>
      </c>
    </row>
    <row r="369" spans="1:3">
      <c s="4" r="A369" t="s">
        <v>1322</v>
      </c>
    </row>
    <row r="370" spans="1:3">
      <c s="3" r="A370" t="s">
        <v>62</v>
      </c>
    </row>
    <row r="371" spans="1:3">
      <c s="4" r="A371" t="s">
        <v>400</v>
      </c>
      <c s="7" r="B371" t="n">
        <v>4847</v>
      </c>
      <c s="7" r="C371" t="n">
        <v>426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2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3</v>
      </c>
      <c s="2" r="B1" t="s">
        <v>27</v>
      </c>
      <c s="2" r="C1" t="s">
        <v>61</v>
      </c>
    </row>
    <row r="2" spans="1:3">
      <c s="3" r="A2" t="s">
        <v>1324</v>
      </c>
    </row>
    <row r="3" spans="1:3">
      <c s="4" r="A3" t="s">
        <v>81</v>
      </c>
      <c s="7" r="B3" t="n">
        <v>523</v>
      </c>
      <c s="7" r="C3" t="n">
        <v>490</v>
      </c>
    </row>
    <row r="4" spans="1:3">
      <c s="4" r="A4" t="s">
        <v>82</v>
      </c>
      <c s="6" r="B4" t="n">
        <v>3899</v>
      </c>
      <c s="6" r="C4" t="n">
        <v>3656</v>
      </c>
    </row>
    <row r="5" spans="1:3">
      <c s="4" r="A5" t="s">
        <v>83</v>
      </c>
      <c s="6" r="B5" t="n">
        <v>18114</v>
      </c>
      <c s="6" r="C5" t="n">
        <v>32398</v>
      </c>
    </row>
    <row r="6" spans="1:3">
      <c s="4" r="A6" t="s">
        <v>819</v>
      </c>
      <c s="6" r="B6" t="n">
        <v>25993</v>
      </c>
      <c s="6" r="C6" t="n">
        <v>28511</v>
      </c>
    </row>
    <row r="7" spans="1:3">
      <c s="4" r="A7" t="s">
        <v>402</v>
      </c>
      <c s="6" r="B7" t="n">
        <v>51692</v>
      </c>
      <c s="6" r="C7" t="n">
        <v>49054</v>
      </c>
    </row>
    <row r="8" spans="1:3">
      <c s="4" r="A8" t="s">
        <v>86</v>
      </c>
      <c s="6" r="B8" t="n">
        <v>2996</v>
      </c>
      <c s="6" r="C8" t="n">
        <v>3112</v>
      </c>
    </row>
    <row r="9" spans="1:3">
      <c s="4" r="A9" t="s">
        <v>87</v>
      </c>
      <c s="6" r="B9" t="n">
        <v>73070</v>
      </c>
      <c s="6" r="C9" t="n">
        <v>80002</v>
      </c>
    </row>
    <row r="10" spans="1:3">
      <c s="4" r="A10" t="s">
        <v>89</v>
      </c>
      <c s="6" r="B10" t="n">
        <v>10097</v>
      </c>
      <c s="6" r="C10" t="n">
        <v>11745</v>
      </c>
    </row>
    <row r="11" spans="1:3">
      <c s="4" r="A11" t="s">
        <v>1229</v>
      </c>
      <c s="6" r="B11" t="n">
        <v>-305300</v>
      </c>
      <c s="6" r="C11" t="n">
        <v>-255100</v>
      </c>
    </row>
    <row r="12" spans="1:3">
      <c s="4" r="A12" t="s">
        <v>1231</v>
      </c>
    </row>
    <row r="13" spans="1:3">
      <c s="3" r="A13" t="s">
        <v>1324</v>
      </c>
    </row>
    <row r="14" spans="1:3">
      <c s="4" r="A14" t="s">
        <v>81</v>
      </c>
      <c s="6" r="B14" t="n">
        <v>523</v>
      </c>
      <c s="6" r="C14" t="n">
        <v>490</v>
      </c>
    </row>
    <row r="15" spans="1:3">
      <c s="4" r="A15" t="s">
        <v>82</v>
      </c>
      <c s="6" r="B15" t="n">
        <v>3899</v>
      </c>
      <c s="6" r="C15" t="n">
        <v>3656</v>
      </c>
    </row>
    <row r="16" spans="1:3">
      <c s="4" r="A16" t="s">
        <v>83</v>
      </c>
      <c s="6" r="B16" t="n">
        <v>18114</v>
      </c>
      <c s="6" r="C16" t="n">
        <v>32398</v>
      </c>
    </row>
    <row r="17" spans="1:3">
      <c s="4" r="A17" t="s">
        <v>819</v>
      </c>
      <c s="6" r="B17" t="n">
        <v>25993</v>
      </c>
      <c s="6" r="C17" t="n">
        <v>28511</v>
      </c>
    </row>
    <row r="18" spans="1:3">
      <c s="4" r="A18" t="s">
        <v>402</v>
      </c>
      <c s="6" r="B18" t="n">
        <v>51692</v>
      </c>
      <c s="6" r="C18" t="n">
        <v>49054</v>
      </c>
    </row>
    <row r="19" spans="1:3">
      <c s="4" r="A19" t="s">
        <v>1325</v>
      </c>
      <c s="6" r="B19" t="n">
        <v>5</v>
      </c>
      <c s="6" r="C19" t="n">
        <v>6</v>
      </c>
    </row>
    <row r="20" spans="1:3">
      <c s="4" r="A20" t="s">
        <v>86</v>
      </c>
      <c s="6" r="B20" t="n">
        <v>2996</v>
      </c>
      <c s="6" r="C20" t="n">
        <v>3112</v>
      </c>
    </row>
    <row r="21" spans="1:3">
      <c s="4" r="A21" t="s">
        <v>87</v>
      </c>
      <c s="6" r="B21" t="n">
        <v>73070</v>
      </c>
      <c s="6" r="C21" t="n">
        <v>80002</v>
      </c>
    </row>
    <row r="22" spans="1:3">
      <c s="4" r="A22" t="s">
        <v>89</v>
      </c>
      <c s="6" r="B22" t="n">
        <v>10097</v>
      </c>
      <c s="6" r="C22" t="n">
        <v>11745</v>
      </c>
    </row>
    <row r="23" spans="1:3">
      <c s="4" r="A23" t="s">
        <v>1229</v>
      </c>
      <c s="6" r="B23" t="n">
        <v>-305278</v>
      </c>
      <c s="6" r="C23" t="n">
        <v>-254943</v>
      </c>
    </row>
    <row r="24" spans="1:3">
      <c s="4" r="A24" t="s">
        <v>1326</v>
      </c>
      <c s="6" r="B24" t="n">
        <v>186384</v>
      </c>
      <c s="6" r="C24" t="n">
        <v>208968</v>
      </c>
    </row>
    <row r="25" spans="1:3">
      <c s="4" r="A25" t="s">
        <v>1327</v>
      </c>
      <c s="6" r="B25" t="n">
        <v>5</v>
      </c>
      <c s="6" r="C25" t="n">
        <v>6</v>
      </c>
    </row>
    <row r="26" spans="1:3">
      <c s="4" r="A26" t="s">
        <v>1328</v>
      </c>
    </row>
    <row r="27" spans="1:3">
      <c s="3" r="A27" t="s">
        <v>1324</v>
      </c>
    </row>
    <row r="28" spans="1:3">
      <c s="4" r="A28" t="s">
        <v>87</v>
      </c>
      <c s="6" r="B28" t="n">
        <v>3648</v>
      </c>
      <c s="6" r="C28" t="n">
        <v>4590</v>
      </c>
    </row>
    <row r="29" spans="1:3">
      <c s="4" r="A29" t="s">
        <v>1329</v>
      </c>
    </row>
    <row r="30" spans="1:3">
      <c s="3" r="A30" t="s">
        <v>1324</v>
      </c>
    </row>
    <row r="31" spans="1:3">
      <c s="4" r="A31" t="s">
        <v>87</v>
      </c>
      <c s="6" r="B31" t="n">
        <v>6874</v>
      </c>
      <c s="6" r="C31" t="n">
        <v>6760</v>
      </c>
    </row>
    <row r="32" spans="1:3">
      <c s="4" r="A32" t="s">
        <v>1330</v>
      </c>
    </row>
    <row r="33" spans="1:3">
      <c s="3" r="A33" t="s">
        <v>1324</v>
      </c>
    </row>
    <row r="34" spans="1:3">
      <c s="4" r="A34" t="s">
        <v>87</v>
      </c>
      <c s="6" r="B34" t="n">
        <v>53472</v>
      </c>
      <c s="6" r="C34" t="n">
        <v>47990</v>
      </c>
    </row>
    <row r="35" spans="1:3">
      <c s="4" r="A35" t="s">
        <v>1331</v>
      </c>
    </row>
    <row r="36" spans="1:3">
      <c s="3" r="A36" t="s">
        <v>1324</v>
      </c>
    </row>
    <row r="37" spans="1:3">
      <c s="4" r="A37" t="s">
        <v>87</v>
      </c>
      <c s="6" r="B37" t="n">
        <v>2870</v>
      </c>
      <c s="6" r="C37" t="n">
        <v>2073</v>
      </c>
    </row>
    <row r="38" spans="1:3">
      <c s="4" r="A38" t="s">
        <v>1332</v>
      </c>
    </row>
    <row r="39" spans="1:3">
      <c s="3" r="A39" t="s">
        <v>1324</v>
      </c>
    </row>
    <row r="40" spans="1:3">
      <c s="4" r="A40" t="s">
        <v>87</v>
      </c>
      <c s="6" r="B40" t="n">
        <v>4219</v>
      </c>
      <c s="6" r="C40" t="n">
        <v>4547</v>
      </c>
    </row>
    <row r="41" spans="1:3">
      <c s="4" r="A41" t="s">
        <v>1333</v>
      </c>
    </row>
    <row r="42" spans="1:3">
      <c s="3" r="A42" t="s">
        <v>1324</v>
      </c>
    </row>
    <row r="43" spans="1:3">
      <c s="4" r="A43" t="s">
        <v>87</v>
      </c>
      <c s="6" r="B43" t="n">
        <v>1781</v>
      </c>
      <c s="6" r="C43" t="n">
        <v>13839</v>
      </c>
    </row>
    <row r="44" spans="1:3">
      <c s="4" r="A44" t="s">
        <v>1334</v>
      </c>
    </row>
    <row r="45" spans="1:3">
      <c s="3" r="A45" t="s">
        <v>1324</v>
      </c>
    </row>
    <row r="46" spans="1:3">
      <c s="4" r="A46" t="s">
        <v>89</v>
      </c>
      <c s="6" r="B46" t="n">
        <v>1069</v>
      </c>
      <c s="6" r="C46" t="n">
        <v>984</v>
      </c>
    </row>
    <row r="47" spans="1:3">
      <c s="4" r="A47" t="s">
        <v>1250</v>
      </c>
    </row>
    <row r="48" spans="1:3">
      <c s="3" r="A48" t="s">
        <v>1324</v>
      </c>
    </row>
    <row r="49" spans="1:3">
      <c s="4" r="A49" t="s">
        <v>819</v>
      </c>
      <c s="6" r="B49" t="n">
        <v>1029</v>
      </c>
      <c s="6" r="C49" t="n">
        <v>1304</v>
      </c>
    </row>
    <row r="50" spans="1:3">
      <c s="4" r="A50" t="s">
        <v>402</v>
      </c>
      <c s="6" r="B50" t="n">
        <v>7995</v>
      </c>
      <c s="6" r="C50" t="n">
        <v>8405</v>
      </c>
    </row>
    <row r="51" spans="1:3">
      <c s="4" r="A51" t="s">
        <v>1251</v>
      </c>
    </row>
    <row r="52" spans="1:3">
      <c s="3" r="A52" t="s">
        <v>1324</v>
      </c>
    </row>
    <row r="53" spans="1:3">
      <c s="4" r="A53" t="s">
        <v>402</v>
      </c>
      <c s="6" r="B53" t="n">
        <v>4127</v>
      </c>
      <c s="6" r="C53" t="n">
        <v>4541</v>
      </c>
    </row>
    <row r="54" spans="1:3">
      <c s="4" r="A54" t="s">
        <v>1252</v>
      </c>
    </row>
    <row r="55" spans="1:3">
      <c s="3" r="A55" t="s">
        <v>1324</v>
      </c>
    </row>
    <row r="56" spans="1:3">
      <c s="4" r="A56" t="s">
        <v>819</v>
      </c>
      <c s="6" r="B56" t="n">
        <v>451</v>
      </c>
      <c s="6" r="C56" t="n">
        <v>261</v>
      </c>
    </row>
    <row r="57" spans="1:3">
      <c s="4" r="A57" t="s">
        <v>402</v>
      </c>
      <c s="6" r="B57" t="n">
        <v>3614</v>
      </c>
      <c s="6" r="C57" t="n">
        <v>3643</v>
      </c>
    </row>
    <row r="58" spans="1:3">
      <c s="4" r="A58" t="s">
        <v>1256</v>
      </c>
    </row>
    <row r="59" spans="1:3">
      <c s="3" r="A59" t="s">
        <v>1324</v>
      </c>
    </row>
    <row r="60" spans="1:3">
      <c s="4" r="A60" t="s">
        <v>819</v>
      </c>
      <c s="6" r="B60" t="n">
        <v>24964</v>
      </c>
      <c s="6" r="C60" t="n">
        <v>27207</v>
      </c>
    </row>
    <row r="61" spans="1:3">
      <c s="4" r="A61" t="s">
        <v>402</v>
      </c>
      <c s="6" r="B61" t="n">
        <v>16651</v>
      </c>
      <c s="6" r="C61" t="n">
        <v>17104</v>
      </c>
    </row>
    <row r="62" spans="1:3">
      <c s="4" r="A62" t="s">
        <v>1325</v>
      </c>
      <c s="6" r="B62" t="n">
        <v>5</v>
      </c>
      <c s="6" r="C62" t="n">
        <v>6</v>
      </c>
    </row>
    <row r="63" spans="1:3">
      <c s="4" r="A63" t="s">
        <v>1257</v>
      </c>
    </row>
    <row r="64" spans="1:3">
      <c s="3" r="A64" t="s">
        <v>1324</v>
      </c>
    </row>
    <row r="65" spans="1:3">
      <c s="4" r="A65" t="s">
        <v>402</v>
      </c>
      <c s="6" r="B65" t="n">
        <v>27046</v>
      </c>
      <c s="6" r="C65" t="n">
        <v>23545</v>
      </c>
    </row>
    <row r="66" spans="1:3">
      <c s="4" r="A66" t="s">
        <v>1229</v>
      </c>
      <c s="6" r="B66" t="n">
        <v>-304349</v>
      </c>
      <c s="6" r="C66" t="n">
        <v>-254206</v>
      </c>
    </row>
    <row r="67" spans="1:3">
      <c s="4" r="A67" t="s">
        <v>1335</v>
      </c>
    </row>
    <row r="68" spans="1:3">
      <c s="3" r="A68" t="s">
        <v>1324</v>
      </c>
    </row>
    <row r="69" spans="1:3">
      <c s="4" r="A69" t="s">
        <v>1229</v>
      </c>
      <c s="6" r="B69" t="n">
        <v>-929</v>
      </c>
      <c s="6" r="C69" t="n">
        <v>-737</v>
      </c>
    </row>
    <row r="70" spans="1:3">
      <c s="4" r="A70" t="s">
        <v>1260</v>
      </c>
    </row>
    <row r="71" spans="1:3">
      <c s="3" r="A71" t="s">
        <v>1324</v>
      </c>
    </row>
    <row r="72" spans="1:3">
      <c s="4" r="A72" t="s">
        <v>81</v>
      </c>
      <c s="6" r="B72" t="n">
        <v>0</v>
      </c>
      <c s="6" r="C72" t="n">
        <v>0</v>
      </c>
    </row>
    <row r="73" spans="1:3">
      <c s="4" r="A73" t="s">
        <v>82</v>
      </c>
      <c s="6" r="B73" t="n">
        <v>0</v>
      </c>
      <c s="6" r="C73" t="n">
        <v>0</v>
      </c>
    </row>
    <row r="74" spans="1:3">
      <c s="4" r="A74" t="s">
        <v>83</v>
      </c>
      <c s="6" r="B74" t="n">
        <v>0</v>
      </c>
      <c s="6" r="C74" t="n">
        <v>0</v>
      </c>
    </row>
    <row r="75" spans="1:3">
      <c s="4" r="A75" t="s">
        <v>819</v>
      </c>
      <c s="6" r="B75" t="n">
        <v>25380</v>
      </c>
      <c s="6" r="C75" t="n">
        <v>27952</v>
      </c>
    </row>
    <row r="76" spans="1:3">
      <c s="4" r="A76" t="s">
        <v>402</v>
      </c>
      <c s="6" r="B76" t="n">
        <v>27698</v>
      </c>
      <c s="6" r="C76" t="n">
        <v>24061</v>
      </c>
    </row>
    <row r="77" spans="1:3">
      <c s="4" r="A77" t="s">
        <v>86</v>
      </c>
      <c s="6" r="B77" t="n">
        <v>0</v>
      </c>
      <c s="6" r="C77" t="n">
        <v>0</v>
      </c>
    </row>
    <row r="78" spans="1:3">
      <c s="4" r="A78" t="s">
        <v>87</v>
      </c>
      <c s="6" r="B78" t="n">
        <v>0</v>
      </c>
      <c s="6" r="C78" t="n">
        <v>0</v>
      </c>
    </row>
    <row r="79" spans="1:3">
      <c s="4" r="A79" t="s">
        <v>89</v>
      </c>
      <c s="6" r="B79" t="n">
        <v>0</v>
      </c>
      <c s="6" r="C79" t="n">
        <v>0</v>
      </c>
    </row>
    <row r="80" spans="1:3">
      <c s="4" r="A80" t="s">
        <v>1326</v>
      </c>
      <c s="6" r="B80" t="n">
        <v>53078</v>
      </c>
      <c s="6" r="C80" t="n">
        <v>52013</v>
      </c>
    </row>
    <row r="81" spans="1:3">
      <c s="4" r="A81" t="s">
        <v>1336</v>
      </c>
    </row>
    <row r="82" spans="1:3">
      <c s="3" r="A82" t="s">
        <v>1324</v>
      </c>
    </row>
    <row r="83" spans="1:3">
      <c s="4" r="A83" t="s">
        <v>87</v>
      </c>
      <c s="6" r="B83" t="n">
        <v>0</v>
      </c>
      <c s="6" r="C83" t="n">
        <v>0</v>
      </c>
    </row>
    <row r="84" spans="1:3">
      <c s="4" r="A84" t="s">
        <v>1337</v>
      </c>
    </row>
    <row r="85" spans="1:3">
      <c s="3" r="A85" t="s">
        <v>1324</v>
      </c>
    </row>
    <row r="86" spans="1:3">
      <c s="4" r="A86" t="s">
        <v>87</v>
      </c>
      <c s="6" r="B86" t="n">
        <v>0</v>
      </c>
      <c s="6" r="C86" t="n">
        <v>0</v>
      </c>
    </row>
    <row r="87" spans="1:3">
      <c s="4" r="A87" t="s">
        <v>1338</v>
      </c>
    </row>
    <row r="88" spans="1:3">
      <c s="3" r="A88" t="s">
        <v>1324</v>
      </c>
    </row>
    <row r="89" spans="1:3">
      <c s="4" r="A89" t="s">
        <v>87</v>
      </c>
      <c s="6" r="B89" t="n">
        <v>0</v>
      </c>
      <c s="6" r="C89" t="n">
        <v>0</v>
      </c>
    </row>
    <row r="90" spans="1:3">
      <c s="4" r="A90" t="s">
        <v>1339</v>
      </c>
    </row>
    <row r="91" spans="1:3">
      <c s="3" r="A91" t="s">
        <v>1324</v>
      </c>
    </row>
    <row r="92" spans="1:3">
      <c s="4" r="A92" t="s">
        <v>87</v>
      </c>
      <c s="6" r="B92" t="n">
        <v>0</v>
      </c>
      <c s="6" r="C92" t="n">
        <v>0</v>
      </c>
    </row>
    <row r="93" spans="1:3">
      <c s="4" r="A93" t="s">
        <v>1340</v>
      </c>
    </row>
    <row r="94" spans="1:3">
      <c s="3" r="A94" t="s">
        <v>1324</v>
      </c>
    </row>
    <row r="95" spans="1:3">
      <c s="4" r="A95" t="s">
        <v>87</v>
      </c>
      <c s="6" r="B95" t="n">
        <v>0</v>
      </c>
      <c s="6" r="C95" t="n">
        <v>0</v>
      </c>
    </row>
    <row r="96" spans="1:3">
      <c s="4" r="A96" t="s">
        <v>1341</v>
      </c>
    </row>
    <row r="97" spans="1:3">
      <c s="3" r="A97" t="s">
        <v>1324</v>
      </c>
    </row>
    <row r="98" spans="1:3">
      <c s="4" r="A98" t="s">
        <v>87</v>
      </c>
      <c s="6" r="B98" t="n">
        <v>0</v>
      </c>
      <c s="6" r="C98" t="n">
        <v>0</v>
      </c>
    </row>
    <row r="99" spans="1:3">
      <c s="4" r="A99" t="s">
        <v>1342</v>
      </c>
    </row>
    <row r="100" spans="1:3">
      <c s="3" r="A100" t="s">
        <v>1324</v>
      </c>
    </row>
    <row r="101" spans="1:3">
      <c s="4" r="A101" t="s">
        <v>89</v>
      </c>
      <c s="6" r="B101" t="n">
        <v>0</v>
      </c>
      <c s="6" r="C101" t="n">
        <v>0</v>
      </c>
    </row>
    <row r="102" spans="1:3">
      <c s="4" r="A102" t="s">
        <v>1268</v>
      </c>
    </row>
    <row r="103" spans="1:3">
      <c s="3" r="A103" t="s">
        <v>1324</v>
      </c>
    </row>
    <row r="104" spans="1:3">
      <c s="4" r="A104" t="s">
        <v>819</v>
      </c>
      <c s="6" r="B104" t="n">
        <v>465</v>
      </c>
      <c s="6" r="C104" t="n">
        <v>811</v>
      </c>
    </row>
    <row r="105" spans="1:3">
      <c s="4" r="A105" t="s">
        <v>402</v>
      </c>
      <c s="6" r="B105" t="n">
        <v>3553</v>
      </c>
      <c s="6" r="C105" t="n">
        <v>4100</v>
      </c>
    </row>
    <row r="106" spans="1:3">
      <c s="4" r="A106" t="s">
        <v>1269</v>
      </c>
    </row>
    <row r="107" spans="1:3">
      <c s="3" r="A107" t="s">
        <v>1324</v>
      </c>
    </row>
    <row r="108" spans="1:3">
      <c s="4" r="A108" t="s">
        <v>402</v>
      </c>
      <c s="6" r="B108" t="n">
        <v>3488</v>
      </c>
      <c s="6" r="C108" t="n">
        <v>4050</v>
      </c>
    </row>
    <row r="109" spans="1:3">
      <c s="4" r="A109" t="s">
        <v>1270</v>
      </c>
    </row>
    <row r="110" spans="1:3">
      <c s="3" r="A110" t="s">
        <v>1324</v>
      </c>
    </row>
    <row r="111" spans="1:3">
      <c s="4" r="A111" t="s">
        <v>819</v>
      </c>
      <c s="6" r="B111" t="n">
        <v>0</v>
      </c>
      <c s="6" r="C111" t="n">
        <v>0</v>
      </c>
    </row>
    <row r="112" spans="1:3">
      <c s="4" r="A112" t="s">
        <v>402</v>
      </c>
      <c s="6" r="B112" t="n">
        <v>32</v>
      </c>
      <c s="6" r="C112" t="n">
        <v>30</v>
      </c>
    </row>
    <row r="113" spans="1:3">
      <c s="4" r="A113" t="s">
        <v>1274</v>
      </c>
    </row>
    <row r="114" spans="1:3">
      <c s="3" r="A114" t="s">
        <v>1324</v>
      </c>
    </row>
    <row r="115" spans="1:3">
      <c s="4" r="A115" t="s">
        <v>819</v>
      </c>
      <c s="6" r="B115" t="n">
        <v>24915</v>
      </c>
      <c s="6" r="C115" t="n">
        <v>27141</v>
      </c>
    </row>
    <row r="116" spans="1:3">
      <c s="4" r="A116" t="s">
        <v>402</v>
      </c>
      <c s="6" r="B116" t="n">
        <v>16452</v>
      </c>
      <c s="6" r="C116" t="n">
        <v>16899</v>
      </c>
    </row>
    <row r="117" spans="1:3">
      <c s="4" r="A117" t="s">
        <v>1275</v>
      </c>
    </row>
    <row r="118" spans="1:3">
      <c s="3" r="A118" t="s">
        <v>1324</v>
      </c>
    </row>
    <row r="119" spans="1:3">
      <c s="4" r="A119" t="s">
        <v>402</v>
      </c>
      <c s="6" r="B119" t="n">
        <v>7693</v>
      </c>
      <c s="6" r="C119" t="n">
        <v>3062</v>
      </c>
    </row>
    <row r="120" spans="1:3">
      <c s="4" r="A120" t="s">
        <v>1276</v>
      </c>
    </row>
    <row r="121" spans="1:3">
      <c s="3" r="A121" t="s">
        <v>1324</v>
      </c>
    </row>
    <row r="122" spans="1:3">
      <c s="4" r="A122" t="s">
        <v>402</v>
      </c>
      <c s="6" r="B122" t="n">
        <v>2829</v>
      </c>
      <c s="6" r="C122" t="n">
        <v>671</v>
      </c>
    </row>
    <row r="123" spans="1:3">
      <c s="4" r="A123" t="s">
        <v>1277</v>
      </c>
    </row>
    <row r="124" spans="1:3">
      <c s="3" r="A124" t="s">
        <v>1324</v>
      </c>
    </row>
    <row r="125" spans="1:3">
      <c s="4" r="A125" t="s">
        <v>402</v>
      </c>
      <c s="6" r="B125" t="n">
        <v>75</v>
      </c>
      <c s="6" r="C125" t="n">
        <v>82</v>
      </c>
    </row>
    <row r="126" spans="1:3">
      <c s="4" r="A126" t="s">
        <v>1279</v>
      </c>
    </row>
    <row r="127" spans="1:3">
      <c s="3" r="A127" t="s">
        <v>1324</v>
      </c>
    </row>
    <row r="128" spans="1:3">
      <c s="4" r="A128" t="s">
        <v>402</v>
      </c>
      <c s="6" r="B128" t="n">
        <v>0</v>
      </c>
      <c s="6" r="C128" t="n">
        <v>0</v>
      </c>
    </row>
    <row r="129" spans="1:3">
      <c s="4" r="A129" t="s">
        <v>1278</v>
      </c>
    </row>
    <row r="130" spans="1:3">
      <c s="3" r="A130" t="s">
        <v>1324</v>
      </c>
    </row>
    <row r="131" spans="1:3">
      <c s="4" r="A131" t="s">
        <v>402</v>
      </c>
      <c s="6" r="B131" t="n">
        <v>4787</v>
      </c>
      <c s="6" r="C131" t="n">
        <v>2299</v>
      </c>
    </row>
    <row r="132" spans="1:3">
      <c s="4" r="A132" t="s">
        <v>1281</v>
      </c>
    </row>
    <row r="133" spans="1:3">
      <c s="3" r="A133" t="s">
        <v>1324</v>
      </c>
    </row>
    <row r="134" spans="1:3">
      <c s="4" r="A134" t="s">
        <v>81</v>
      </c>
      <c s="6" r="B134" t="n">
        <v>523</v>
      </c>
      <c s="6" r="C134" t="n">
        <v>490</v>
      </c>
    </row>
    <row r="135" spans="1:3">
      <c s="4" r="A135" t="s">
        <v>82</v>
      </c>
      <c s="6" r="B135" t="n">
        <v>3572</v>
      </c>
      <c s="6" r="C135" t="n">
        <v>3402</v>
      </c>
    </row>
    <row r="136" spans="1:3">
      <c s="4" r="A136" t="s">
        <v>83</v>
      </c>
      <c s="6" r="B136" t="n">
        <v>18114</v>
      </c>
      <c s="6" r="C136" t="n">
        <v>32398</v>
      </c>
    </row>
    <row r="137" spans="1:3">
      <c s="4" r="A137" t="s">
        <v>819</v>
      </c>
      <c s="6" r="B137" t="n">
        <v>613</v>
      </c>
      <c s="6" r="C137" t="n">
        <v>559</v>
      </c>
    </row>
    <row r="138" spans="1:3">
      <c s="4" r="A138" t="s">
        <v>402</v>
      </c>
      <c s="6" r="B138" t="n">
        <v>323605</v>
      </c>
      <c s="6" r="C138" t="n">
        <v>274578</v>
      </c>
    </row>
    <row r="139" spans="1:3">
      <c s="4" r="A139" t="s">
        <v>86</v>
      </c>
      <c s="6" r="B139" t="n">
        <v>2888</v>
      </c>
      <c s="6" r="C139" t="n">
        <v>3040</v>
      </c>
    </row>
    <row r="140" spans="1:3">
      <c s="4" r="A140" t="s">
        <v>87</v>
      </c>
      <c s="6" r="B140" t="n">
        <v>60536</v>
      </c>
      <c s="6" r="C140" t="n">
        <v>65879</v>
      </c>
    </row>
    <row r="141" spans="1:3">
      <c s="4" r="A141" t="s">
        <v>89</v>
      </c>
      <c s="6" r="B141" t="n">
        <v>9193</v>
      </c>
      <c s="6" r="C141" t="n">
        <v>9999</v>
      </c>
    </row>
    <row r="142" spans="1:3">
      <c s="4" r="A142" t="s">
        <v>1326</v>
      </c>
      <c s="6" r="B142" t="n">
        <v>419044</v>
      </c>
      <c s="6" r="C142" t="n">
        <v>390345</v>
      </c>
    </row>
    <row r="143" spans="1:3">
      <c s="4" r="A143" t="s">
        <v>1343</v>
      </c>
    </row>
    <row r="144" spans="1:3">
      <c s="3" r="A144" t="s">
        <v>1324</v>
      </c>
    </row>
    <row r="145" spans="1:3">
      <c s="4" r="A145" t="s">
        <v>87</v>
      </c>
      <c s="6" r="B145" t="n">
        <v>3648</v>
      </c>
      <c s="6" r="C145" t="n">
        <v>4590</v>
      </c>
    </row>
    <row r="146" spans="1:3">
      <c s="4" r="A146" t="s">
        <v>1344</v>
      </c>
    </row>
    <row r="147" spans="1:3">
      <c s="3" r="A147" t="s">
        <v>1324</v>
      </c>
    </row>
    <row r="148" spans="1:3">
      <c s="4" r="A148" t="s">
        <v>87</v>
      </c>
      <c s="6" r="B148" t="n">
        <v>6234</v>
      </c>
      <c s="6" r="C148" t="n">
        <v>6396</v>
      </c>
    </row>
    <row r="149" spans="1:3">
      <c s="4" r="A149" t="s">
        <v>1345</v>
      </c>
    </row>
    <row r="150" spans="1:3">
      <c s="3" r="A150" t="s">
        <v>1324</v>
      </c>
    </row>
    <row r="151" spans="1:3">
      <c s="4" r="A151" t="s">
        <v>87</v>
      </c>
      <c s="6" r="B151" t="n">
        <v>42183</v>
      </c>
      <c s="6" r="C151" t="n">
        <v>38066</v>
      </c>
    </row>
    <row r="152" spans="1:3">
      <c s="4" r="A152" t="s">
        <v>1346</v>
      </c>
    </row>
    <row r="153" spans="1:3">
      <c s="3" r="A153" t="s">
        <v>1324</v>
      </c>
    </row>
    <row r="154" spans="1:3">
      <c s="4" r="A154" t="s">
        <v>87</v>
      </c>
      <c s="6" r="B154" t="n">
        <v>2273</v>
      </c>
      <c s="6" r="C154" t="n">
        <v>1435</v>
      </c>
    </row>
    <row r="155" spans="1:3">
      <c s="4" r="A155" t="s">
        <v>1347</v>
      </c>
    </row>
    <row r="156" spans="1:3">
      <c s="3" r="A156" t="s">
        <v>1324</v>
      </c>
    </row>
    <row r="157" spans="1:3">
      <c s="4" r="A157" t="s">
        <v>87</v>
      </c>
      <c s="6" r="B157" t="n">
        <v>4219</v>
      </c>
      <c s="6" r="C157" t="n">
        <v>4547</v>
      </c>
    </row>
    <row r="158" spans="1:3">
      <c s="4" r="A158" t="s">
        <v>1348</v>
      </c>
    </row>
    <row r="159" spans="1:3">
      <c s="3" r="A159" t="s">
        <v>1324</v>
      </c>
    </row>
    <row r="160" spans="1:3">
      <c s="4" r="A160" t="s">
        <v>87</v>
      </c>
      <c s="6" r="B160" t="n">
        <v>1773</v>
      </c>
      <c s="6" r="C160" t="n">
        <v>10642</v>
      </c>
    </row>
    <row r="161" spans="1:3">
      <c s="4" r="A161" t="s">
        <v>1349</v>
      </c>
    </row>
    <row r="162" spans="1:3">
      <c s="3" r="A162" t="s">
        <v>1324</v>
      </c>
    </row>
    <row r="163" spans="1:3">
      <c s="4" r="A163" t="s">
        <v>89</v>
      </c>
      <c s="6" r="B163" t="n">
        <v>564</v>
      </c>
      <c s="6" r="C163" t="n">
        <v>530</v>
      </c>
    </row>
    <row r="164" spans="1:3">
      <c s="4" r="A164" t="s">
        <v>1289</v>
      </c>
    </row>
    <row r="165" spans="1:3">
      <c s="3" r="A165" t="s">
        <v>1324</v>
      </c>
    </row>
    <row r="166" spans="1:3">
      <c s="4" r="A166" t="s">
        <v>819</v>
      </c>
      <c s="6" r="B166" t="n">
        <v>564</v>
      </c>
      <c s="6" r="C166" t="n">
        <v>493</v>
      </c>
    </row>
    <row r="167" spans="1:3">
      <c s="4" r="A167" t="s">
        <v>402</v>
      </c>
      <c s="6" r="B167" t="n">
        <v>4430</v>
      </c>
      <c s="6" r="C167" t="n">
        <v>4289</v>
      </c>
    </row>
    <row r="168" spans="1:3">
      <c s="4" r="A168" t="s">
        <v>1290</v>
      </c>
    </row>
    <row r="169" spans="1:3">
      <c s="3" r="A169" t="s">
        <v>1324</v>
      </c>
    </row>
    <row r="170" spans="1:3">
      <c s="4" r="A170" t="s">
        <v>402</v>
      </c>
      <c s="6" r="B170" t="n">
        <v>639</v>
      </c>
      <c s="6" r="C170" t="n">
        <v>491</v>
      </c>
    </row>
    <row r="171" spans="1:3">
      <c s="4" r="A171" t="s">
        <v>1291</v>
      </c>
    </row>
    <row r="172" spans="1:3">
      <c s="3" r="A172" t="s">
        <v>1324</v>
      </c>
    </row>
    <row r="173" spans="1:3">
      <c s="4" r="A173" t="s">
        <v>819</v>
      </c>
      <c s="6" r="B173" t="n">
        <v>451</v>
      </c>
      <c s="6" r="C173" t="n">
        <v>261</v>
      </c>
    </row>
    <row r="174" spans="1:3">
      <c s="4" r="A174" t="s">
        <v>402</v>
      </c>
      <c s="6" r="B174" t="n">
        <v>3570</v>
      </c>
      <c s="6" r="C174" t="n">
        <v>3597</v>
      </c>
    </row>
    <row r="175" spans="1:3">
      <c s="4" r="A175" t="s">
        <v>1295</v>
      </c>
    </row>
    <row r="176" spans="1:3">
      <c s="3" r="A176" t="s">
        <v>1324</v>
      </c>
    </row>
    <row r="177" spans="1:3">
      <c s="4" r="A177" t="s">
        <v>819</v>
      </c>
      <c s="6" r="B177" t="n">
        <v>49</v>
      </c>
      <c s="6" r="C177" t="n">
        <v>66</v>
      </c>
    </row>
    <row r="178" spans="1:3">
      <c s="4" r="A178" t="s">
        <v>402</v>
      </c>
      <c s="6" r="B178" t="n">
        <v>189</v>
      </c>
      <c s="6" r="C178" t="n">
        <v>154</v>
      </c>
    </row>
    <row r="179" spans="1:3">
      <c s="4" r="A179" t="s">
        <v>1296</v>
      </c>
    </row>
    <row r="180" spans="1:3">
      <c s="3" r="A180" t="s">
        <v>1324</v>
      </c>
    </row>
    <row r="181" spans="1:3">
      <c s="4" r="A181" t="s">
        <v>402</v>
      </c>
      <c s="6" r="B181" t="n">
        <v>318986</v>
      </c>
      <c s="6" r="C181" t="n">
        <v>270135</v>
      </c>
    </row>
    <row r="182" spans="1:3">
      <c s="4" r="A182" t="s">
        <v>1297</v>
      </c>
    </row>
    <row r="183" spans="1:3">
      <c s="3" r="A183" t="s">
        <v>1324</v>
      </c>
    </row>
    <row r="184" spans="1:3">
      <c s="4" r="A184" t="s">
        <v>402</v>
      </c>
      <c s="6" r="B184" t="n">
        <v>209076</v>
      </c>
      <c s="6" r="C184" t="n">
        <v>160026</v>
      </c>
    </row>
    <row r="185" spans="1:3">
      <c s="4" r="A185" t="s">
        <v>1298</v>
      </c>
    </row>
    <row r="186" spans="1:3">
      <c s="3" r="A186" t="s">
        <v>1324</v>
      </c>
    </row>
    <row r="187" spans="1:3">
      <c s="4" r="A187" t="s">
        <v>402</v>
      </c>
      <c s="6" r="B187" t="n">
        <v>71641</v>
      </c>
      <c s="6" r="C187" t="n">
        <v>70382</v>
      </c>
    </row>
    <row r="188" spans="1:3">
      <c s="4" r="A188" t="s">
        <v>1300</v>
      </c>
    </row>
    <row r="189" spans="1:3">
      <c s="3" r="A189" t="s">
        <v>1324</v>
      </c>
    </row>
    <row r="190" spans="1:3">
      <c s="4" r="A190" t="s">
        <v>402</v>
      </c>
      <c s="6" r="B190" t="n">
        <v>12130</v>
      </c>
      <c s="6" r="C190" t="n">
        <v>15522</v>
      </c>
    </row>
    <row r="191" spans="1:3">
      <c s="4" r="A191" t="s">
        <v>1299</v>
      </c>
    </row>
    <row r="192" spans="1:3">
      <c s="3" r="A192" t="s">
        <v>1324</v>
      </c>
    </row>
    <row r="193" spans="1:3">
      <c s="4" r="A193" t="s">
        <v>402</v>
      </c>
      <c s="6" r="B193" t="n">
        <v>24798</v>
      </c>
      <c s="6" r="C193" t="n">
        <v>22515</v>
      </c>
    </row>
    <row r="194" spans="1:3">
      <c s="4" r="A194" t="s">
        <v>1302</v>
      </c>
    </row>
    <row r="195" spans="1:3">
      <c s="3" r="A195" t="s">
        <v>1324</v>
      </c>
    </row>
    <row r="196" spans="1:3">
      <c s="4" r="A196" t="s">
        <v>81</v>
      </c>
      <c s="6" r="B196" t="n">
        <v>0</v>
      </c>
      <c s="6" r="C196" t="n">
        <v>0</v>
      </c>
    </row>
    <row r="197" spans="1:3">
      <c s="4" r="A197" t="s">
        <v>82</v>
      </c>
      <c s="6" r="B197" t="n">
        <v>327</v>
      </c>
      <c s="6" r="C197" t="n">
        <v>254</v>
      </c>
    </row>
    <row r="198" spans="1:3">
      <c s="4" r="A198" t="s">
        <v>83</v>
      </c>
      <c s="6" r="B198" t="n">
        <v>0</v>
      </c>
      <c s="6" r="C198" t="n">
        <v>0</v>
      </c>
    </row>
    <row r="199" spans="1:3">
      <c s="4" r="A199" t="s">
        <v>819</v>
      </c>
      <c s="6" r="B199" t="n">
        <v>0</v>
      </c>
      <c s="6" r="C199" t="n">
        <v>0</v>
      </c>
    </row>
    <row r="200" spans="1:3">
      <c s="4" r="A200" t="s">
        <v>402</v>
      </c>
      <c s="6" r="B200" t="n">
        <v>4733</v>
      </c>
      <c s="6" r="C200" t="n">
        <v>4615</v>
      </c>
    </row>
    <row r="201" spans="1:3">
      <c s="4" r="A201" t="s">
        <v>86</v>
      </c>
      <c s="6" r="B201" t="n">
        <v>108</v>
      </c>
      <c s="6" r="C201" t="n">
        <v>72</v>
      </c>
    </row>
    <row r="202" spans="1:3">
      <c s="4" r="A202" t="s">
        <v>87</v>
      </c>
      <c s="6" r="B202" t="n">
        <v>12534</v>
      </c>
      <c s="6" r="C202" t="n">
        <v>14123</v>
      </c>
    </row>
    <row r="203" spans="1:3">
      <c s="4" r="A203" t="s">
        <v>89</v>
      </c>
      <c s="6" r="B203" t="n">
        <v>1833</v>
      </c>
      <c s="6" r="C203" t="n">
        <v>2483</v>
      </c>
    </row>
    <row r="204" spans="1:3">
      <c s="4" r="A204" t="s">
        <v>1326</v>
      </c>
      <c s="6" r="B204" t="n">
        <v>19535</v>
      </c>
      <c s="6" r="C204" t="n">
        <v>21547</v>
      </c>
    </row>
    <row r="205" spans="1:3">
      <c s="4" r="A205" t="s">
        <v>1350</v>
      </c>
    </row>
    <row r="206" spans="1:3">
      <c s="3" r="A206" t="s">
        <v>1324</v>
      </c>
    </row>
    <row r="207" spans="1:3">
      <c s="4" r="A207" t="s">
        <v>87</v>
      </c>
      <c s="6" r="B207" t="n">
        <v>0</v>
      </c>
      <c s="6" r="C207" t="n">
        <v>0</v>
      </c>
    </row>
    <row r="208" spans="1:3">
      <c s="4" r="A208" t="s">
        <v>1351</v>
      </c>
    </row>
    <row r="209" spans="1:3">
      <c s="3" r="A209" t="s">
        <v>1324</v>
      </c>
    </row>
    <row r="210" spans="1:3">
      <c s="4" r="A210" t="s">
        <v>87</v>
      </c>
      <c s="6" r="B210" t="n">
        <v>640</v>
      </c>
      <c s="6" r="C210" t="n">
        <v>364</v>
      </c>
    </row>
    <row r="211" spans="1:3">
      <c s="4" r="A211" t="s">
        <v>1352</v>
      </c>
    </row>
    <row r="212" spans="1:3">
      <c s="3" r="A212" t="s">
        <v>1324</v>
      </c>
    </row>
    <row r="213" spans="1:3">
      <c s="4" r="A213" t="s">
        <v>87</v>
      </c>
      <c s="6" r="B213" t="n">
        <v>11289</v>
      </c>
      <c s="6" r="C213" t="n">
        <v>9924</v>
      </c>
    </row>
    <row r="214" spans="1:3">
      <c s="4" r="A214" t="s">
        <v>1353</v>
      </c>
    </row>
    <row r="215" spans="1:3">
      <c s="3" r="A215" t="s">
        <v>1324</v>
      </c>
    </row>
    <row r="216" spans="1:3">
      <c s="4" r="A216" t="s">
        <v>87</v>
      </c>
      <c s="6" r="B216" t="n">
        <v>597</v>
      </c>
      <c s="6" r="C216" t="n">
        <v>638</v>
      </c>
    </row>
    <row r="217" spans="1:3">
      <c s="4" r="A217" t="s">
        <v>1354</v>
      </c>
    </row>
    <row r="218" spans="1:3">
      <c s="3" r="A218" t="s">
        <v>1324</v>
      </c>
    </row>
    <row r="219" spans="1:3">
      <c s="4" r="A219" t="s">
        <v>87</v>
      </c>
      <c s="6" r="B219" t="n">
        <v>0</v>
      </c>
      <c s="6" r="C219" t="n">
        <v>0</v>
      </c>
    </row>
    <row r="220" spans="1:3">
      <c s="4" r="A220" t="s">
        <v>1355</v>
      </c>
    </row>
    <row r="221" spans="1:3">
      <c s="3" r="A221" t="s">
        <v>1324</v>
      </c>
    </row>
    <row r="222" spans="1:3">
      <c s="4" r="A222" t="s">
        <v>87</v>
      </c>
      <c s="6" r="B222" t="n">
        <v>8</v>
      </c>
      <c s="6" r="C222" t="n">
        <v>3197</v>
      </c>
    </row>
    <row r="223" spans="1:3">
      <c s="4" r="A223" t="s">
        <v>1356</v>
      </c>
    </row>
    <row r="224" spans="1:3">
      <c s="3" r="A224" t="s">
        <v>1324</v>
      </c>
    </row>
    <row r="225" spans="1:3">
      <c s="4" r="A225" t="s">
        <v>89</v>
      </c>
      <c s="6" r="B225" t="n">
        <v>505</v>
      </c>
      <c s="6" r="C225" t="n">
        <v>454</v>
      </c>
    </row>
    <row r="226" spans="1:3">
      <c s="4" r="A226" t="s">
        <v>1310</v>
      </c>
    </row>
    <row r="227" spans="1:3">
      <c s="3" r="A227" t="s">
        <v>1324</v>
      </c>
    </row>
    <row r="228" spans="1:3">
      <c s="4" r="A228" t="s">
        <v>819</v>
      </c>
      <c s="6" r="B228" t="n">
        <v>0</v>
      </c>
      <c s="6" r="C228" t="n">
        <v>0</v>
      </c>
    </row>
    <row r="229" spans="1:3">
      <c s="4" r="A229" t="s">
        <v>402</v>
      </c>
      <c s="6" r="B229" t="n">
        <v>12</v>
      </c>
      <c s="6" r="C229" t="n">
        <v>16</v>
      </c>
    </row>
    <row r="230" spans="1:3">
      <c s="4" r="A230" t="s">
        <v>1311</v>
      </c>
    </row>
    <row r="231" spans="1:3">
      <c s="3" r="A231" t="s">
        <v>1324</v>
      </c>
    </row>
    <row r="232" spans="1:3">
      <c s="4" r="A232" t="s">
        <v>402</v>
      </c>
      <c s="6" r="B232" t="n">
        <v>0</v>
      </c>
      <c s="6" r="C232" t="n">
        <v>0</v>
      </c>
    </row>
    <row r="233" spans="1:3">
      <c s="4" r="A233" t="s">
        <v>1312</v>
      </c>
    </row>
    <row r="234" spans="1:3">
      <c s="3" r="A234" t="s">
        <v>1324</v>
      </c>
    </row>
    <row r="235" spans="1:3">
      <c s="4" r="A235" t="s">
        <v>819</v>
      </c>
      <c s="6" r="B235" t="n">
        <v>0</v>
      </c>
      <c s="6" r="C235" t="n">
        <v>0</v>
      </c>
    </row>
    <row r="236" spans="1:3">
      <c s="4" r="A236" t="s">
        <v>402</v>
      </c>
      <c s="6" r="B236" t="n">
        <v>12</v>
      </c>
      <c s="6" r="C236" t="n">
        <v>16</v>
      </c>
    </row>
    <row r="237" spans="1:3">
      <c s="4" r="A237" t="s">
        <v>1316</v>
      </c>
    </row>
    <row r="238" spans="1:3">
      <c s="3" r="A238" t="s">
        <v>1324</v>
      </c>
    </row>
    <row r="239" spans="1:3">
      <c s="4" r="A239" t="s">
        <v>819</v>
      </c>
      <c s="6" r="B239" t="n">
        <v>0</v>
      </c>
      <c s="6" r="C239" t="n">
        <v>0</v>
      </c>
    </row>
    <row r="240" spans="1:3">
      <c s="4" r="A240" t="s">
        <v>402</v>
      </c>
      <c s="6" r="B240" t="n">
        <v>5</v>
      </c>
      <c s="6" r="C240" t="n">
        <v>45</v>
      </c>
    </row>
    <row r="241" spans="1:3">
      <c s="4" r="A241" t="s">
        <v>1317</v>
      </c>
    </row>
    <row r="242" spans="1:3">
      <c s="3" r="A242" t="s">
        <v>1324</v>
      </c>
    </row>
    <row r="243" spans="1:3">
      <c s="4" r="A243" t="s">
        <v>402</v>
      </c>
      <c s="6" r="B243" t="n">
        <v>4716</v>
      </c>
      <c s="6" r="C243" t="n">
        <v>4554</v>
      </c>
    </row>
    <row r="244" spans="1:3">
      <c s="4" r="A244" t="s">
        <v>1318</v>
      </c>
    </row>
    <row r="245" spans="1:3">
      <c s="3" r="A245" t="s">
        <v>1324</v>
      </c>
    </row>
    <row r="246" spans="1:3">
      <c s="4" r="A246" t="s">
        <v>402</v>
      </c>
      <c s="6" r="B246" t="n">
        <v>543</v>
      </c>
      <c s="6" r="C246" t="n">
        <v>578</v>
      </c>
    </row>
    <row r="247" spans="1:3">
      <c s="4" r="A247" t="s">
        <v>1319</v>
      </c>
    </row>
    <row r="248" spans="1:3">
      <c s="3" r="A248" t="s">
        <v>1324</v>
      </c>
    </row>
    <row r="249" spans="1:3">
      <c s="4" r="A249" t="s">
        <v>402</v>
      </c>
      <c s="6" r="B249" t="n">
        <v>436</v>
      </c>
      <c s="6" r="C249" t="n">
        <v>329</v>
      </c>
    </row>
    <row r="250" spans="1:3">
      <c s="4" r="A250" t="s">
        <v>1321</v>
      </c>
    </row>
    <row r="251" spans="1:3">
      <c s="3" r="A251" t="s">
        <v>1324</v>
      </c>
    </row>
    <row r="252" spans="1:3">
      <c s="4" r="A252" t="s">
        <v>402</v>
      </c>
      <c s="6" r="B252" t="n">
        <v>1904</v>
      </c>
      <c s="6" r="C252" t="n">
        <v>1757</v>
      </c>
    </row>
    <row r="253" spans="1:3">
      <c s="4" r="A253" t="s">
        <v>1320</v>
      </c>
    </row>
    <row r="254" spans="1:3">
      <c s="3" r="A254" t="s">
        <v>1324</v>
      </c>
    </row>
    <row r="255" spans="1:3">
      <c s="4" r="A255" t="s">
        <v>402</v>
      </c>
      <c s="7" r="B255" t="n">
        <v>1236</v>
      </c>
      <c s="7" r="C255" t="n">
        <v>134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4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7</v>
      </c>
      <c s="2" r="B1" t="s">
        <v>1</v>
      </c>
    </row>
    <row r="2" spans="1:3">
      <c s="2" r="B2" t="s">
        <v>27</v>
      </c>
      <c s="2" r="C2" t="s">
        <v>28</v>
      </c>
    </row>
    <row r="3" spans="1:3">
      <c s="4" r="A3" t="s">
        <v>66</v>
      </c>
    </row>
    <row r="4" spans="1:3">
      <c s="3" r="A4" t="s">
        <v>1358</v>
      </c>
    </row>
    <row r="5" spans="1:3">
      <c s="4" r="A5" t="s">
        <v>1359</v>
      </c>
      <c s="7" r="B5" t="n">
        <v>158</v>
      </c>
      <c s="7" r="C5" t="n">
        <v>77</v>
      </c>
    </row>
    <row r="6" spans="1:3">
      <c s="4" r="A6" t="s">
        <v>1360</v>
      </c>
      <c s="6" r="B6" t="n">
        <v>0</v>
      </c>
      <c s="6" r="C6" t="n">
        <v>0</v>
      </c>
    </row>
    <row r="7" spans="1:3">
      <c s="4" r="A7" t="s">
        <v>1361</v>
      </c>
      <c s="6" r="B7" t="n">
        <v>0</v>
      </c>
      <c s="6" r="C7" t="n">
        <v>0</v>
      </c>
    </row>
    <row r="8" spans="1:3">
      <c s="4" r="A8" t="s">
        <v>1362</v>
      </c>
      <c s="6" r="B8" t="n">
        <v>0</v>
      </c>
      <c s="6" r="C8" t="n">
        <v>0</v>
      </c>
    </row>
    <row r="9" spans="1:3">
      <c s="4" r="A9" t="s">
        <v>1363</v>
      </c>
      <c s="6" r="B9" t="n">
        <v>0</v>
      </c>
      <c s="6" r="C9" t="n">
        <v>0</v>
      </c>
    </row>
    <row r="10" spans="1:3">
      <c s="4" r="A10" t="s">
        <v>1364</v>
      </c>
      <c s="6" r="B10" t="n">
        <v>186</v>
      </c>
      <c s="6" r="C10" t="n">
        <v>74</v>
      </c>
    </row>
    <row r="11" spans="1:3">
      <c s="4" r="A11" t="s">
        <v>1365</v>
      </c>
      <c s="6" r="B11" t="n">
        <v>-40</v>
      </c>
      <c s="6" r="C11" t="n">
        <v>0</v>
      </c>
    </row>
    <row r="12" spans="1:3">
      <c s="4" r="A12" t="s">
        <v>1366</v>
      </c>
      <c s="6" r="B12" t="n">
        <v>0</v>
      </c>
      <c s="6" r="C12" t="n">
        <v>0</v>
      </c>
    </row>
    <row r="13" spans="1:3">
      <c s="4" r="A13" t="s">
        <v>1367</v>
      </c>
      <c s="6" r="B13" t="n">
        <v>0</v>
      </c>
      <c s="6" r="C13" t="n">
        <v>0</v>
      </c>
    </row>
    <row r="14" spans="1:3">
      <c s="4" r="A14" t="s">
        <v>1368</v>
      </c>
      <c s="6" r="B14" t="n">
        <v>0</v>
      </c>
      <c s="6" r="C14" t="n">
        <v>0</v>
      </c>
    </row>
    <row r="15" spans="1:3">
      <c s="4" r="A15" t="s">
        <v>1369</v>
      </c>
      <c s="6" r="B15" t="n">
        <v>0</v>
      </c>
      <c s="6" r="C15" t="n">
        <v>0</v>
      </c>
    </row>
    <row r="16" spans="1:3">
      <c s="4" r="A16" t="s">
        <v>1370</v>
      </c>
      <c s="6" r="B16" t="n">
        <v>0</v>
      </c>
    </row>
    <row r="17" spans="1:3">
      <c s="4" r="A17" t="s">
        <v>1371</v>
      </c>
      <c s="6" r="B17" t="n">
        <v>0</v>
      </c>
    </row>
    <row r="18" spans="1:3">
      <c s="4" r="A18" t="s">
        <v>1372</v>
      </c>
      <c s="6" r="B18" t="n">
        <v>-4</v>
      </c>
      <c s="6" r="C18" t="n">
        <v>-5</v>
      </c>
    </row>
    <row r="19" spans="1:3">
      <c s="4" r="A19" t="s">
        <v>1373</v>
      </c>
      <c s="6" r="B19" t="n">
        <v>300</v>
      </c>
      <c s="6" r="C19" t="n">
        <v>146</v>
      </c>
    </row>
    <row r="20" spans="1:3">
      <c s="4" r="A20" t="s">
        <v>1227</v>
      </c>
    </row>
    <row r="21" spans="1:3">
      <c s="3" r="A21" t="s">
        <v>1358</v>
      </c>
    </row>
    <row r="22" spans="1:3">
      <c s="4" r="A22" t="s">
        <v>1359</v>
      </c>
      <c s="6" r="B22" t="n">
        <v>0</v>
      </c>
    </row>
    <row r="23" spans="1:3">
      <c s="4" r="A23" t="s">
        <v>1360</v>
      </c>
      <c s="6" r="B23" t="n">
        <v>0</v>
      </c>
    </row>
    <row r="24" spans="1:3">
      <c s="4" r="A24" t="s">
        <v>1361</v>
      </c>
      <c s="6" r="B24" t="n">
        <v>0</v>
      </c>
    </row>
    <row r="25" spans="1:3">
      <c s="4" r="A25" t="s">
        <v>1362</v>
      </c>
      <c s="6" r="B25" t="n">
        <v>18</v>
      </c>
    </row>
    <row r="26" spans="1:3">
      <c s="4" r="A26" t="s">
        <v>1363</v>
      </c>
      <c s="6" r="B26" t="n">
        <v>-18</v>
      </c>
    </row>
    <row r="27" spans="1:3">
      <c s="4" r="A27" t="s">
        <v>1364</v>
      </c>
      <c s="6" r="B27" t="n">
        <v>0</v>
      </c>
    </row>
    <row r="28" spans="1:3">
      <c s="4" r="A28" t="s">
        <v>1365</v>
      </c>
      <c s="6" r="B28" t="n">
        <v>0</v>
      </c>
    </row>
    <row r="29" spans="1:3">
      <c s="4" r="A29" t="s">
        <v>1366</v>
      </c>
      <c s="6" r="B29" t="n">
        <v>0</v>
      </c>
    </row>
    <row r="30" spans="1:3">
      <c s="4" r="A30" t="s">
        <v>1367</v>
      </c>
      <c s="6" r="B30" t="n">
        <v>0</v>
      </c>
    </row>
    <row r="31" spans="1:3">
      <c s="4" r="A31" t="s">
        <v>1368</v>
      </c>
      <c s="6" r="B31" t="n">
        <v>0</v>
      </c>
    </row>
    <row r="32" spans="1:3">
      <c s="4" r="A32" t="s">
        <v>1369</v>
      </c>
      <c s="6" r="B32" t="n">
        <v>0</v>
      </c>
    </row>
    <row r="33" spans="1:3">
      <c s="4" r="A33" t="s">
        <v>1370</v>
      </c>
      <c s="6" r="B33" t="n">
        <v>0</v>
      </c>
    </row>
    <row r="34" spans="1:3">
      <c s="4" r="A34" t="s">
        <v>1371</v>
      </c>
      <c s="6" r="B34" t="n">
        <v>0</v>
      </c>
    </row>
    <row r="35" spans="1:3">
      <c s="4" r="A35" t="s">
        <v>1372</v>
      </c>
      <c s="6" r="B35" t="n">
        <v>0</v>
      </c>
    </row>
    <row r="36" spans="1:3">
      <c s="4" r="A36" t="s">
        <v>1373</v>
      </c>
      <c s="6" r="B36" t="n">
        <v>0</v>
      </c>
    </row>
    <row r="37" spans="1:3">
      <c s="4" r="A37" t="s">
        <v>400</v>
      </c>
    </row>
    <row r="38" spans="1:3">
      <c s="3" r="A38" t="s">
        <v>1358</v>
      </c>
    </row>
    <row r="39" spans="1:3">
      <c s="4" r="A39" t="s">
        <v>1359</v>
      </c>
      <c s="6" r="B39" t="n">
        <v>14532</v>
      </c>
      <c s="6" r="C39" t="n">
        <v>16503</v>
      </c>
    </row>
    <row r="40" spans="1:3">
      <c s="4" r="A40" t="s">
        <v>1360</v>
      </c>
      <c s="6" r="B40" t="n">
        <v>2153</v>
      </c>
      <c s="6" r="C40" t="n">
        <v>2385</v>
      </c>
    </row>
    <row r="41" spans="1:3">
      <c s="4" r="A41" t="s">
        <v>1361</v>
      </c>
      <c s="6" r="B41" t="n">
        <v>-1770</v>
      </c>
      <c s="6" r="C41" t="n">
        <v>-2087</v>
      </c>
    </row>
    <row r="42" spans="1:3">
      <c s="4" r="A42" t="s">
        <v>1362</v>
      </c>
      <c s="6" r="B42" t="n">
        <v>4931</v>
      </c>
      <c s="6" r="C42" t="n">
        <v>4309</v>
      </c>
    </row>
    <row r="43" spans="1:3">
      <c s="4" r="A43" t="s">
        <v>1363</v>
      </c>
      <c s="6" r="B43" t="n">
        <v>-4849</v>
      </c>
      <c s="6" r="C43" t="n">
        <v>-4754</v>
      </c>
    </row>
    <row r="44" spans="1:3">
      <c s="4" r="A44" t="s">
        <v>1364</v>
      </c>
      <c s="6" r="B44" t="n">
        <v>1064</v>
      </c>
      <c s="6" r="C44" t="n">
        <v>848</v>
      </c>
    </row>
    <row r="45" spans="1:3">
      <c s="4" r="A45" t="s">
        <v>1365</v>
      </c>
      <c s="6" r="B45" t="n">
        <v>-1877</v>
      </c>
      <c s="6" r="C45" t="n">
        <v>-2902</v>
      </c>
    </row>
    <row r="46" spans="1:3">
      <c s="4" r="A46" t="s">
        <v>1366</v>
      </c>
      <c s="6" r="B46" t="n">
        <v>-38</v>
      </c>
      <c s="6" r="C46" t="n">
        <v>-13</v>
      </c>
    </row>
    <row r="47" spans="1:3">
      <c s="4" r="A47" t="s">
        <v>1367</v>
      </c>
      <c s="6" r="B47" t="n">
        <v>652</v>
      </c>
      <c s="6" r="C47" t="n">
        <v>233</v>
      </c>
    </row>
    <row r="48" spans="1:3">
      <c s="4" r="A48" t="s">
        <v>1368</v>
      </c>
      <c s="6" r="B48" t="n">
        <v>0</v>
      </c>
      <c s="6" r="C48" t="n">
        <v>0</v>
      </c>
    </row>
    <row r="49" spans="1:3">
      <c s="4" r="A49" t="s">
        <v>1369</v>
      </c>
      <c s="6" r="B49" t="n">
        <v>2</v>
      </c>
      <c s="6" r="C49" t="n">
        <v>2</v>
      </c>
    </row>
    <row r="50" spans="1:3">
      <c s="4" r="A50" t="s">
        <v>1370</v>
      </c>
      <c s="6" r="B50" t="n">
        <v>0</v>
      </c>
    </row>
    <row r="51" spans="1:3">
      <c s="4" r="A51" t="s">
        <v>1371</v>
      </c>
      <c s="6" r="B51" t="n">
        <v>0</v>
      </c>
    </row>
    <row r="52" spans="1:3">
      <c s="4" r="A52" t="s">
        <v>1372</v>
      </c>
      <c s="6" r="B52" t="n">
        <v>-109</v>
      </c>
      <c s="6" r="C52" t="n">
        <v>-1006</v>
      </c>
    </row>
    <row r="53" spans="1:3">
      <c s="4" r="A53" t="s">
        <v>1373</v>
      </c>
      <c s="6" r="B53" t="n">
        <v>14691</v>
      </c>
      <c s="6" r="C53" t="n">
        <v>13518</v>
      </c>
    </row>
    <row r="54" spans="1:3">
      <c s="4" r="A54" t="s">
        <v>1374</v>
      </c>
    </row>
    <row r="55" spans="1:3">
      <c s="3" r="A55" t="s">
        <v>1358</v>
      </c>
    </row>
    <row r="56" spans="1:3">
      <c s="4" r="A56" t="s">
        <v>1359</v>
      </c>
      <c s="6" r="B56" t="n">
        <v>4564</v>
      </c>
      <c s="6" r="C56" t="n">
        <v>4461</v>
      </c>
    </row>
    <row r="57" spans="1:3">
      <c s="4" r="A57" t="s">
        <v>1360</v>
      </c>
      <c s="6" r="B57" t="n">
        <v>543</v>
      </c>
      <c s="6" r="C57" t="n">
        <v>434</v>
      </c>
    </row>
    <row r="58" spans="1:3">
      <c s="4" r="A58" t="s">
        <v>1361</v>
      </c>
      <c s="6" r="B58" t="n">
        <v>-625</v>
      </c>
      <c s="6" r="C58" t="n">
        <v>-681</v>
      </c>
    </row>
    <row r="59" spans="1:3">
      <c s="4" r="A59" t="s">
        <v>1362</v>
      </c>
      <c s="6" r="B59" t="n">
        <v>2617</v>
      </c>
      <c s="6" r="C59" t="n">
        <v>1284</v>
      </c>
    </row>
    <row r="60" spans="1:3">
      <c s="4" r="A60" t="s">
        <v>1363</v>
      </c>
      <c s="6" r="B60" t="n">
        <v>-2573</v>
      </c>
      <c s="6" r="C60" t="n">
        <v>-1661</v>
      </c>
    </row>
    <row r="61" spans="1:3">
      <c s="4" r="A61" t="s">
        <v>1364</v>
      </c>
      <c s="6" r="B61" t="n">
        <v>0</v>
      </c>
      <c s="6" r="C61" t="n">
        <v>0</v>
      </c>
    </row>
    <row r="62" spans="1:3">
      <c s="4" r="A62" t="s">
        <v>1365</v>
      </c>
      <c s="6" r="B62" t="n">
        <v>0</v>
      </c>
      <c s="6" r="C62" t="n">
        <v>0</v>
      </c>
    </row>
    <row r="63" spans="1:3">
      <c s="4" r="A63" t="s">
        <v>1366</v>
      </c>
      <c s="6" r="B63" t="n">
        <v>-11</v>
      </c>
      <c s="6" r="C63" t="n">
        <v>-5</v>
      </c>
    </row>
    <row r="64" spans="1:3">
      <c s="4" r="A64" t="s">
        <v>1367</v>
      </c>
      <c s="6" r="B64" t="n">
        <v>-62</v>
      </c>
      <c s="6" r="C64" t="n">
        <v>208</v>
      </c>
    </row>
    <row r="65" spans="1:3">
      <c s="4" r="A65" t="s">
        <v>1368</v>
      </c>
      <c s="6" r="B65" t="n">
        <v>0</v>
      </c>
      <c s="6" r="C65" t="n">
        <v>0</v>
      </c>
    </row>
    <row r="66" spans="1:3">
      <c s="4" r="A66" t="s">
        <v>1369</v>
      </c>
      <c s="6" r="B66" t="n">
        <v>2</v>
      </c>
      <c s="6" r="C66" t="n">
        <v>0</v>
      </c>
    </row>
    <row r="67" spans="1:3">
      <c s="4" r="A67" t="s">
        <v>1370</v>
      </c>
      <c s="6" r="B67" t="n">
        <v>0</v>
      </c>
    </row>
    <row r="68" spans="1:3">
      <c s="4" r="A68" t="s">
        <v>1371</v>
      </c>
      <c s="6" r="B68" t="n">
        <v>0</v>
      </c>
    </row>
    <row r="69" spans="1:3">
      <c s="4" r="A69" t="s">
        <v>1372</v>
      </c>
      <c s="6" r="B69" t="n">
        <v>1</v>
      </c>
      <c s="6" r="C69" t="n">
        <v>-350</v>
      </c>
    </row>
    <row r="70" spans="1:3">
      <c s="4" r="A70" t="s">
        <v>1373</v>
      </c>
      <c s="6" r="B70" t="n">
        <v>4456</v>
      </c>
      <c s="6" r="C70" t="n">
        <v>3690</v>
      </c>
    </row>
    <row r="71" spans="1:3">
      <c s="4" r="A71" t="s">
        <v>1375</v>
      </c>
    </row>
    <row r="72" spans="1:3">
      <c s="3" r="A72" t="s">
        <v>1358</v>
      </c>
    </row>
    <row r="73" spans="1:3">
      <c s="4" r="A73" t="s">
        <v>1359</v>
      </c>
      <c s="6" r="B73" t="n">
        <v>1746</v>
      </c>
      <c s="6" r="C73" t="n">
        <v>1430</v>
      </c>
    </row>
    <row r="74" spans="1:3">
      <c s="4" r="A74" t="s">
        <v>1360</v>
      </c>
      <c s="6" r="B74" t="n">
        <v>291</v>
      </c>
      <c s="6" r="C74" t="n">
        <v>114</v>
      </c>
    </row>
    <row r="75" spans="1:3">
      <c s="4" r="A75" t="s">
        <v>1361</v>
      </c>
      <c s="6" r="B75" t="n">
        <v>-178</v>
      </c>
      <c s="6" r="C75" t="n">
        <v>-131</v>
      </c>
    </row>
    <row r="76" spans="1:3">
      <c s="4" r="A76" t="s">
        <v>1362</v>
      </c>
      <c s="6" r="B76" t="n">
        <v>1744</v>
      </c>
      <c s="6" r="C76" t="n">
        <v>491</v>
      </c>
    </row>
    <row r="77" spans="1:3">
      <c s="4" r="A77" t="s">
        <v>1363</v>
      </c>
      <c s="6" r="B77" t="n">
        <v>-1349</v>
      </c>
      <c s="6" r="C77" t="n">
        <v>-672</v>
      </c>
    </row>
    <row r="78" spans="1:3">
      <c s="4" r="A78" t="s">
        <v>1364</v>
      </c>
      <c s="6" r="B78" t="n">
        <v>0</v>
      </c>
      <c s="6" r="C78" t="n">
        <v>0</v>
      </c>
    </row>
    <row r="79" spans="1:3">
      <c s="4" r="A79" t="s">
        <v>1365</v>
      </c>
      <c s="6" r="B79" t="n">
        <v>0</v>
      </c>
      <c s="6" r="C79" t="n">
        <v>0</v>
      </c>
    </row>
    <row r="80" spans="1:3">
      <c s="4" r="A80" t="s">
        <v>1366</v>
      </c>
      <c s="6" r="B80" t="n">
        <v>0</v>
      </c>
      <c s="6" r="C80" t="n">
        <v>-4</v>
      </c>
    </row>
    <row r="81" spans="1:3">
      <c s="4" r="A81" t="s">
        <v>1367</v>
      </c>
      <c s="6" r="B81" t="n">
        <v>36</v>
      </c>
      <c s="6" r="C81" t="n">
        <v>156</v>
      </c>
    </row>
    <row r="82" spans="1:3">
      <c s="4" r="A82" t="s">
        <v>1368</v>
      </c>
      <c s="6" r="B82" t="n">
        <v>0</v>
      </c>
      <c s="6" r="C82" t="n">
        <v>0</v>
      </c>
    </row>
    <row r="83" spans="1:3">
      <c s="4" r="A83" t="s">
        <v>1369</v>
      </c>
      <c s="6" r="B83" t="n">
        <v>0</v>
      </c>
      <c s="6" r="C83" t="n">
        <v>0</v>
      </c>
    </row>
    <row r="84" spans="1:3">
      <c s="4" r="A84" t="s">
        <v>1370</v>
      </c>
      <c s="6" r="B84" t="n">
        <v>0</v>
      </c>
    </row>
    <row r="85" spans="1:3">
      <c s="4" r="A85" t="s">
        <v>1371</v>
      </c>
      <c s="6" r="B85" t="n">
        <v>0</v>
      </c>
    </row>
    <row r="86" spans="1:3">
      <c s="4" r="A86" t="s">
        <v>1372</v>
      </c>
      <c s="6" r="B86" t="n">
        <v>-1</v>
      </c>
      <c s="6" r="C86" t="n">
        <v>-147</v>
      </c>
    </row>
    <row r="87" spans="1:3">
      <c s="4" r="A87" t="s">
        <v>1373</v>
      </c>
      <c s="6" r="B87" t="n">
        <v>2289</v>
      </c>
      <c s="6" r="C87" t="n">
        <v>1237</v>
      </c>
    </row>
    <row r="88" spans="1:3">
      <c s="4" r="A88" t="s">
        <v>1376</v>
      </c>
    </row>
    <row r="89" spans="1:3">
      <c s="3" r="A89" t="s">
        <v>1358</v>
      </c>
    </row>
    <row r="90" spans="1:3">
      <c s="4" r="A90" t="s">
        <v>1359</v>
      </c>
      <c s="6" r="B90" t="n">
        <v>814</v>
      </c>
      <c s="6" r="C90" t="n">
        <v>612</v>
      </c>
    </row>
    <row r="91" spans="1:3">
      <c s="4" r="A91" t="s">
        <v>1360</v>
      </c>
      <c s="6" r="B91" t="n">
        <v>142</v>
      </c>
      <c s="6" r="C91" t="n">
        <v>259</v>
      </c>
    </row>
    <row r="92" spans="1:3">
      <c s="4" r="A92" t="s">
        <v>1361</v>
      </c>
      <c s="6" r="B92" t="n">
        <v>-381</v>
      </c>
      <c s="6" r="C92" t="n">
        <v>-300</v>
      </c>
    </row>
    <row r="93" spans="1:3">
      <c s="4" r="A93" t="s">
        <v>1362</v>
      </c>
      <c s="6" r="B93" t="n">
        <v>365</v>
      </c>
      <c s="6" r="C93" t="n">
        <v>476</v>
      </c>
    </row>
    <row r="94" spans="1:3">
      <c s="4" r="A94" t="s">
        <v>1363</v>
      </c>
      <c s="6" r="B94" t="n">
        <v>-468</v>
      </c>
      <c s="6" r="C94" t="n">
        <v>-483</v>
      </c>
    </row>
    <row r="95" spans="1:3">
      <c s="4" r="A95" t="s">
        <v>1364</v>
      </c>
      <c s="6" r="B95" t="n">
        <v>0</v>
      </c>
      <c s="6" r="C95" t="n">
        <v>0</v>
      </c>
    </row>
    <row r="96" spans="1:3">
      <c s="4" r="A96" t="s">
        <v>1365</v>
      </c>
      <c s="6" r="B96" t="n">
        <v>0</v>
      </c>
      <c s="6" r="C96" t="n">
        <v>0</v>
      </c>
    </row>
    <row r="97" spans="1:3">
      <c s="4" r="A97" t="s">
        <v>1366</v>
      </c>
      <c s="6" r="B97" t="n">
        <v>-7</v>
      </c>
      <c s="6" r="C97" t="n">
        <v>-2</v>
      </c>
    </row>
    <row r="98" spans="1:3">
      <c s="4" r="A98" t="s">
        <v>1367</v>
      </c>
      <c s="6" r="B98" t="n">
        <v>-82</v>
      </c>
      <c s="6" r="C98" t="n">
        <v>58</v>
      </c>
    </row>
    <row r="99" spans="1:3">
      <c s="4" r="A99" t="s">
        <v>1368</v>
      </c>
      <c s="6" r="B99" t="n">
        <v>0</v>
      </c>
      <c s="6" r="C99" t="n">
        <v>0</v>
      </c>
    </row>
    <row r="100" spans="1:3">
      <c s="4" r="A100" t="s">
        <v>1369</v>
      </c>
      <c s="6" r="B100" t="n">
        <v>0</v>
      </c>
      <c s="6" r="C100" t="n">
        <v>0</v>
      </c>
    </row>
    <row r="101" spans="1:3">
      <c s="4" r="A101" t="s">
        <v>1370</v>
      </c>
      <c s="6" r="B101" t="n">
        <v>0</v>
      </c>
    </row>
    <row r="102" spans="1:3">
      <c s="4" r="A102" t="s">
        <v>1371</v>
      </c>
      <c s="6" r="B102" t="n">
        <v>0</v>
      </c>
    </row>
    <row r="103" spans="1:3">
      <c s="4" r="A103" t="s">
        <v>1372</v>
      </c>
      <c s="6" r="B103" t="n">
        <v>-10</v>
      </c>
      <c s="6" r="C103" t="n">
        <v>-35</v>
      </c>
    </row>
    <row r="104" spans="1:3">
      <c s="4" r="A104" t="s">
        <v>1373</v>
      </c>
      <c s="6" r="B104" t="n">
        <v>373</v>
      </c>
      <c s="6" r="C104" t="n">
        <v>585</v>
      </c>
    </row>
    <row r="105" spans="1:3">
      <c s="4" r="A105" t="s">
        <v>1377</v>
      </c>
    </row>
    <row r="106" spans="1:3">
      <c s="3" r="A106" t="s">
        <v>1358</v>
      </c>
    </row>
    <row r="107" spans="1:3">
      <c s="4" r="A107" t="s">
        <v>1359</v>
      </c>
      <c s="6" r="B107" t="n">
        <v>215</v>
      </c>
      <c s="6" r="C107" t="n">
        <v>257</v>
      </c>
    </row>
    <row r="108" spans="1:3">
      <c s="4" r="A108" t="s">
        <v>1360</v>
      </c>
      <c s="6" r="B108" t="n">
        <v>10</v>
      </c>
      <c s="6" r="C108" t="n">
        <v>20</v>
      </c>
    </row>
    <row r="109" spans="1:3">
      <c s="4" r="A109" t="s">
        <v>1361</v>
      </c>
      <c s="6" r="B109" t="n">
        <v>-9</v>
      </c>
      <c s="6" r="C109" t="n">
        <v>-47</v>
      </c>
    </row>
    <row r="110" spans="1:3">
      <c s="4" r="A110" t="s">
        <v>1362</v>
      </c>
      <c s="6" r="B110" t="n">
        <v>42</v>
      </c>
      <c s="6" r="C110" t="n">
        <v>139</v>
      </c>
    </row>
    <row r="111" spans="1:3">
      <c s="4" r="A111" t="s">
        <v>1363</v>
      </c>
      <c s="6" r="B111" t="n">
        <v>-167</v>
      </c>
      <c s="6" r="C111" t="n">
        <v>-169</v>
      </c>
    </row>
    <row r="112" spans="1:3">
      <c s="4" r="A112" t="s">
        <v>1364</v>
      </c>
      <c s="6" r="B112" t="n">
        <v>0</v>
      </c>
      <c s="6" r="C112" t="n">
        <v>0</v>
      </c>
    </row>
    <row r="113" spans="1:3">
      <c s="4" r="A113" t="s">
        <v>1365</v>
      </c>
      <c s="6" r="B113" t="n">
        <v>0</v>
      </c>
      <c s="6" r="C113" t="n">
        <v>0</v>
      </c>
    </row>
    <row r="114" spans="1:3">
      <c s="4" r="A114" t="s">
        <v>1366</v>
      </c>
      <c s="6" r="B114" t="n">
        <v>0</v>
      </c>
      <c s="6" r="C114" t="n">
        <v>2</v>
      </c>
    </row>
    <row r="115" spans="1:3">
      <c s="4" r="A115" t="s">
        <v>1367</v>
      </c>
      <c s="6" r="B115" t="n">
        <v>-32</v>
      </c>
      <c s="6" r="C115" t="n">
        <v>-31</v>
      </c>
    </row>
    <row r="116" spans="1:3">
      <c s="4" r="A116" t="s">
        <v>1368</v>
      </c>
      <c s="6" r="B116" t="n">
        <v>0</v>
      </c>
      <c s="6" r="C116" t="n">
        <v>0</v>
      </c>
    </row>
    <row r="117" spans="1:3">
      <c s="4" r="A117" t="s">
        <v>1369</v>
      </c>
      <c s="6" r="B117" t="n">
        <v>0</v>
      </c>
      <c s="6" r="C117" t="n">
        <v>0</v>
      </c>
    </row>
    <row r="118" spans="1:3">
      <c s="4" r="A118" t="s">
        <v>1370</v>
      </c>
      <c s="6" r="B118" t="n">
        <v>0</v>
      </c>
    </row>
    <row r="119" spans="1:3">
      <c s="4" r="A119" t="s">
        <v>1371</v>
      </c>
      <c s="6" r="B119" t="n">
        <v>0</v>
      </c>
    </row>
    <row r="120" spans="1:3">
      <c s="4" r="A120" t="s">
        <v>1372</v>
      </c>
      <c s="6" r="B120" t="n">
        <v>-2</v>
      </c>
      <c s="6" r="C120" t="n">
        <v>-13</v>
      </c>
    </row>
    <row r="121" spans="1:3">
      <c s="4" r="A121" t="s">
        <v>1373</v>
      </c>
      <c s="6" r="B121" t="n">
        <v>57</v>
      </c>
      <c s="6" r="C121" t="n">
        <v>158</v>
      </c>
    </row>
    <row r="122" spans="1:3">
      <c s="4" r="A122" t="s">
        <v>1378</v>
      </c>
    </row>
    <row r="123" spans="1:3">
      <c s="3" r="A123" t="s">
        <v>1358</v>
      </c>
    </row>
    <row r="124" spans="1:3">
      <c s="4" r="A124" t="s">
        <v>1359</v>
      </c>
      <c s="6" r="B124" t="n">
        <v>1298</v>
      </c>
      <c s="6" r="C124" t="n">
        <v>1421</v>
      </c>
    </row>
    <row r="125" spans="1:3">
      <c s="4" r="A125" t="s">
        <v>1360</v>
      </c>
      <c s="6" r="B125" t="n">
        <v>48</v>
      </c>
      <c s="6" r="C125" t="n">
        <v>17</v>
      </c>
    </row>
    <row r="126" spans="1:3">
      <c s="4" r="A126" t="s">
        <v>1361</v>
      </c>
      <c s="6" r="B126" t="n">
        <v>-8</v>
      </c>
      <c s="6" r="C126" t="n">
        <v>-161</v>
      </c>
    </row>
    <row r="127" spans="1:3">
      <c s="4" r="A127" t="s">
        <v>1362</v>
      </c>
      <c s="6" r="B127" t="n">
        <v>433</v>
      </c>
      <c s="6" r="C127" t="n">
        <v>158</v>
      </c>
    </row>
    <row r="128" spans="1:3">
      <c s="4" r="A128" t="s">
        <v>1363</v>
      </c>
      <c s="6" r="B128" t="n">
        <v>-320</v>
      </c>
      <c s="6" r="C128" t="n">
        <v>-203</v>
      </c>
    </row>
    <row r="129" spans="1:3">
      <c s="4" r="A129" t="s">
        <v>1364</v>
      </c>
      <c s="6" r="B129" t="n">
        <v>0</v>
      </c>
      <c s="6" r="C129" t="n">
        <v>0</v>
      </c>
    </row>
    <row r="130" spans="1:3">
      <c s="4" r="A130" t="s">
        <v>1365</v>
      </c>
      <c s="6" r="B130" t="n">
        <v>0</v>
      </c>
      <c s="6" r="C130" t="n">
        <v>0</v>
      </c>
    </row>
    <row r="131" spans="1:3">
      <c s="4" r="A131" t="s">
        <v>1366</v>
      </c>
      <c s="6" r="B131" t="n">
        <v>0</v>
      </c>
      <c s="6" r="C131" t="n">
        <v>-1</v>
      </c>
    </row>
    <row r="132" spans="1:3">
      <c s="4" r="A132" t="s">
        <v>1367</v>
      </c>
      <c s="6" r="B132" t="n">
        <v>-1</v>
      </c>
      <c s="6" r="C132" t="n">
        <v>42</v>
      </c>
    </row>
    <row r="133" spans="1:3">
      <c s="4" r="A133" t="s">
        <v>1368</v>
      </c>
      <c s="6" r="B133" t="n">
        <v>0</v>
      </c>
      <c s="6" r="C133" t="n">
        <v>0</v>
      </c>
    </row>
    <row r="134" spans="1:3">
      <c s="4" r="A134" t="s">
        <v>1369</v>
      </c>
      <c s="6" r="B134" t="n">
        <v>1</v>
      </c>
      <c s="6" r="C134" t="n">
        <v>0</v>
      </c>
    </row>
    <row r="135" spans="1:3">
      <c s="4" r="A135" t="s">
        <v>1370</v>
      </c>
      <c s="6" r="B135" t="n">
        <v>0</v>
      </c>
    </row>
    <row r="136" spans="1:3">
      <c s="4" r="A136" t="s">
        <v>1371</v>
      </c>
      <c s="6" r="B136" t="n">
        <v>0</v>
      </c>
    </row>
    <row r="137" spans="1:3">
      <c s="4" r="A137" t="s">
        <v>1372</v>
      </c>
      <c s="6" r="B137" t="n">
        <v>-22</v>
      </c>
      <c s="6" r="C137" t="n">
        <v>-78</v>
      </c>
    </row>
    <row r="138" spans="1:3">
      <c s="4" r="A138" t="s">
        <v>1373</v>
      </c>
      <c s="6" r="B138" t="n">
        <v>1429</v>
      </c>
      <c s="6" r="C138" t="n">
        <v>1195</v>
      </c>
    </row>
    <row r="139" spans="1:3">
      <c s="4" r="A139" t="s">
        <v>1379</v>
      </c>
    </row>
    <row r="140" spans="1:3">
      <c s="3" r="A140" t="s">
        <v>1358</v>
      </c>
    </row>
    <row r="141" spans="1:3">
      <c s="4" r="A141" t="s">
        <v>1359</v>
      </c>
      <c s="6" r="B141" t="n">
        <v>871</v>
      </c>
      <c s="6" r="C141" t="n">
        <v>896</v>
      </c>
    </row>
    <row r="142" spans="1:3">
      <c s="4" r="A142" t="s">
        <v>1360</v>
      </c>
      <c s="6" r="B142" t="n">
        <v>86</v>
      </c>
      <c s="6" r="C142" t="n">
        <v>114</v>
      </c>
    </row>
    <row r="143" spans="1:3">
      <c s="4" r="A143" t="s">
        <v>1361</v>
      </c>
      <c s="6" r="B143" t="n">
        <v>-100</v>
      </c>
      <c s="6" r="C143" t="n">
        <v>-273</v>
      </c>
    </row>
    <row r="144" spans="1:3">
      <c s="4" r="A144" t="s">
        <v>1362</v>
      </c>
      <c s="6" r="B144" t="n">
        <v>383</v>
      </c>
      <c s="6" r="C144" t="n">
        <v>561</v>
      </c>
    </row>
    <row r="145" spans="1:3">
      <c s="4" r="A145" t="s">
        <v>1363</v>
      </c>
      <c s="6" r="B145" t="n">
        <v>-828</v>
      </c>
      <c s="6" r="C145" t="n">
        <v>-222</v>
      </c>
    </row>
    <row r="146" spans="1:3">
      <c s="4" r="A146" t="s">
        <v>1364</v>
      </c>
      <c s="6" r="B146" t="n">
        <v>0</v>
      </c>
      <c s="6" r="C146" t="n">
        <v>0</v>
      </c>
    </row>
    <row r="147" spans="1:3">
      <c s="4" r="A147" t="s">
        <v>1365</v>
      </c>
      <c s="6" r="B147" t="n">
        <v>0</v>
      </c>
      <c s="6" r="C147" t="n">
        <v>0</v>
      </c>
    </row>
    <row r="148" spans="1:3">
      <c s="4" r="A148" t="s">
        <v>1366</v>
      </c>
      <c s="6" r="B148" t="n">
        <v>-39</v>
      </c>
      <c s="6" r="C148" t="n">
        <v>13</v>
      </c>
    </row>
    <row r="149" spans="1:3">
      <c s="4" r="A149" t="s">
        <v>1367</v>
      </c>
      <c s="6" r="B149" t="n">
        <v>-27</v>
      </c>
      <c s="6" r="C149" t="n">
        <v>43</v>
      </c>
    </row>
    <row r="150" spans="1:3">
      <c s="4" r="A150" t="s">
        <v>1368</v>
      </c>
      <c s="6" r="B150" t="n">
        <v>0</v>
      </c>
      <c s="6" r="C150" t="n">
        <v>0</v>
      </c>
    </row>
    <row r="151" spans="1:3">
      <c s="4" r="A151" t="s">
        <v>1369</v>
      </c>
      <c s="6" r="B151" t="n">
        <v>0</v>
      </c>
      <c s="6" r="C151" t="n">
        <v>0</v>
      </c>
    </row>
    <row r="152" spans="1:3">
      <c s="4" r="A152" t="s">
        <v>1370</v>
      </c>
      <c s="6" r="B152" t="n">
        <v>0</v>
      </c>
    </row>
    <row r="153" spans="1:3">
      <c s="4" r="A153" t="s">
        <v>1371</v>
      </c>
      <c s="6" r="B153" t="n">
        <v>0</v>
      </c>
    </row>
    <row r="154" spans="1:3">
      <c s="4" r="A154" t="s">
        <v>1372</v>
      </c>
      <c s="6" r="B154" t="n">
        <v>-9</v>
      </c>
      <c s="6" r="C154" t="n">
        <v>-56</v>
      </c>
    </row>
    <row r="155" spans="1:3">
      <c s="4" r="A155" t="s">
        <v>1373</v>
      </c>
      <c s="6" r="B155" t="n">
        <v>337</v>
      </c>
      <c s="6" r="C155" t="n">
        <v>1076</v>
      </c>
    </row>
    <row r="156" spans="1:3">
      <c s="4" r="A156" t="s">
        <v>1380</v>
      </c>
    </row>
    <row r="157" spans="1:3">
      <c s="3" r="A157" t="s">
        <v>1358</v>
      </c>
    </row>
    <row r="158" spans="1:3">
      <c s="4" r="A158" t="s">
        <v>1359</v>
      </c>
      <c s="6" r="B158" t="n">
        <v>4831</v>
      </c>
      <c s="6" r="C158" t="n">
        <v>6823</v>
      </c>
    </row>
    <row r="159" spans="1:3">
      <c s="4" r="A159" t="s">
        <v>1360</v>
      </c>
      <c s="6" r="B159" t="n">
        <v>856</v>
      </c>
      <c s="6" r="C159" t="n">
        <v>1130</v>
      </c>
    </row>
    <row r="160" spans="1:3">
      <c s="4" r="A160" t="s">
        <v>1361</v>
      </c>
      <c s="6" r="B160" t="n">
        <v>-529</v>
      </c>
      <c s="6" r="C160" t="n">
        <v>-593</v>
      </c>
    </row>
    <row r="161" spans="1:3">
      <c s="4" r="A161" t="s">
        <v>1362</v>
      </c>
      <c s="6" r="B161" t="n">
        <v>0</v>
      </c>
      <c s="6" r="C161" t="n">
        <v>0</v>
      </c>
    </row>
    <row r="162" spans="1:3">
      <c s="4" r="A162" t="s">
        <v>1363</v>
      </c>
      <c s="6" r="B162" t="n">
        <v>0</v>
      </c>
      <c s="6" r="C162" t="n">
        <v>0</v>
      </c>
    </row>
    <row r="163" spans="1:3">
      <c s="4" r="A163" t="s">
        <v>1364</v>
      </c>
      <c s="6" r="B163" t="n">
        <v>1064</v>
      </c>
      <c s="6" r="C163" t="n">
        <v>848</v>
      </c>
    </row>
    <row r="164" spans="1:3">
      <c s="4" r="A164" t="s">
        <v>1365</v>
      </c>
      <c s="6" r="B164" t="n">
        <v>-1688</v>
      </c>
      <c s="6" r="C164" t="n">
        <v>-2786</v>
      </c>
    </row>
    <row r="165" spans="1:3">
      <c s="4" r="A165" t="s">
        <v>1366</v>
      </c>
      <c s="6" r="B165" t="n">
        <v>25</v>
      </c>
      <c s="6" r="C165" t="n">
        <v>-27</v>
      </c>
    </row>
    <row r="166" spans="1:3">
      <c s="4" r="A166" t="s">
        <v>1367</v>
      </c>
      <c s="6" r="B166" t="n">
        <v>525</v>
      </c>
      <c s="6" r="C166" t="n">
        <v>-172</v>
      </c>
    </row>
    <row r="167" spans="1:3">
      <c s="4" r="A167" t="s">
        <v>1368</v>
      </c>
      <c s="6" r="B167" t="n">
        <v>0</v>
      </c>
      <c s="6" r="C167" t="n">
        <v>0</v>
      </c>
    </row>
    <row r="168" spans="1:3">
      <c s="4" r="A168" t="s">
        <v>1369</v>
      </c>
      <c s="6" r="B168" t="n">
        <v>0</v>
      </c>
      <c s="6" r="C168" t="n">
        <v>2</v>
      </c>
    </row>
    <row r="169" spans="1:3">
      <c s="4" r="A169" t="s">
        <v>1370</v>
      </c>
      <c s="6" r="B169" t="n">
        <v>0</v>
      </c>
    </row>
    <row r="170" spans="1:3">
      <c s="4" r="A170" t="s">
        <v>1371</v>
      </c>
      <c s="6" r="B170" t="n">
        <v>0</v>
      </c>
    </row>
    <row r="171" spans="1:3">
      <c s="4" r="A171" t="s">
        <v>1372</v>
      </c>
      <c s="6" r="B171" t="n">
        <v>-33</v>
      </c>
      <c s="6" r="C171" t="n">
        <v>-369</v>
      </c>
    </row>
    <row r="172" spans="1:3">
      <c s="4" r="A172" t="s">
        <v>1373</v>
      </c>
      <c s="6" r="B172" t="n">
        <v>5051</v>
      </c>
      <c s="6" r="C172" t="n">
        <v>4856</v>
      </c>
    </row>
    <row r="173" spans="1:3">
      <c s="4" r="A173" t="s">
        <v>1381</v>
      </c>
    </row>
    <row r="174" spans="1:3">
      <c s="3" r="A174" t="s">
        <v>1358</v>
      </c>
    </row>
    <row r="175" spans="1:3">
      <c s="4" r="A175" t="s">
        <v>1359</v>
      </c>
      <c s="6" r="B175" t="n">
        <v>791</v>
      </c>
      <c s="6" r="C175" t="n">
        <v>1803</v>
      </c>
    </row>
    <row r="176" spans="1:3">
      <c s="4" r="A176" t="s">
        <v>1360</v>
      </c>
      <c s="6" r="B176" t="n">
        <v>14</v>
      </c>
      <c s="6" r="C176" t="n">
        <v>23</v>
      </c>
    </row>
    <row r="177" spans="1:3">
      <c s="4" r="A177" t="s">
        <v>1361</v>
      </c>
      <c s="6" r="B177" t="n">
        <v>-34</v>
      </c>
      <c s="6" r="C177" t="n">
        <v>-198</v>
      </c>
    </row>
    <row r="178" spans="1:3">
      <c s="4" r="A178" t="s">
        <v>1362</v>
      </c>
      <c s="6" r="B178" t="n">
        <v>0</v>
      </c>
      <c s="6" r="C178" t="n">
        <v>0</v>
      </c>
    </row>
    <row r="179" spans="1:3">
      <c s="4" r="A179" t="s">
        <v>1363</v>
      </c>
      <c s="6" r="B179" t="n">
        <v>0</v>
      </c>
      <c s="6" r="C179" t="n">
        <v>0</v>
      </c>
    </row>
    <row r="180" spans="1:3">
      <c s="4" r="A180" t="s">
        <v>1364</v>
      </c>
      <c s="6" r="B180" t="n">
        <v>73</v>
      </c>
      <c s="6" r="C180" t="n">
        <v>281</v>
      </c>
    </row>
    <row r="181" spans="1:3">
      <c s="4" r="A181" t="s">
        <v>1365</v>
      </c>
      <c s="6" r="B181" t="n">
        <v>-101</v>
      </c>
      <c s="6" r="C181" t="n">
        <v>-364</v>
      </c>
    </row>
    <row r="182" spans="1:3">
      <c s="4" r="A182" t="s">
        <v>1366</v>
      </c>
      <c s="6" r="B182" t="n">
        <v>7</v>
      </c>
      <c s="6" r="C182" t="n">
        <v>-6</v>
      </c>
    </row>
    <row r="183" spans="1:3">
      <c s="4" r="A183" t="s">
        <v>1367</v>
      </c>
      <c s="6" r="B183" t="n">
        <v>39</v>
      </c>
      <c s="6" r="C183" t="n">
        <v>-301</v>
      </c>
    </row>
    <row r="184" spans="1:3">
      <c s="4" r="A184" t="s">
        <v>1368</v>
      </c>
      <c s="6" r="B184" t="n">
        <v>0</v>
      </c>
      <c s="6" r="C184" t="n">
        <v>0</v>
      </c>
    </row>
    <row r="185" spans="1:3">
      <c s="4" r="A185" t="s">
        <v>1369</v>
      </c>
      <c s="6" r="B185" t="n">
        <v>0</v>
      </c>
      <c s="6" r="C185" t="n">
        <v>0</v>
      </c>
    </row>
    <row r="186" spans="1:3">
      <c s="4" r="A186" t="s">
        <v>1370</v>
      </c>
      <c s="6" r="B186" t="n">
        <v>0</v>
      </c>
    </row>
    <row r="187" spans="1:3">
      <c s="4" r="A187" t="s">
        <v>1371</v>
      </c>
      <c s="6" r="B187" t="n">
        <v>0</v>
      </c>
    </row>
    <row r="188" spans="1:3">
      <c s="4" r="A188" t="s">
        <v>1372</v>
      </c>
      <c s="6" r="B188" t="n">
        <v>-7</v>
      </c>
      <c s="6" r="C188" t="n">
        <v>-97</v>
      </c>
    </row>
    <row r="189" spans="1:3">
      <c s="4" r="A189" t="s">
        <v>1373</v>
      </c>
      <c s="6" r="B189" t="n">
        <v>782</v>
      </c>
      <c s="6" r="C189" t="n">
        <v>1141</v>
      </c>
    </row>
    <row r="190" spans="1:3">
      <c s="4" r="A190" t="s">
        <v>1382</v>
      </c>
    </row>
    <row r="191" spans="1:3">
      <c s="3" r="A191" t="s">
        <v>1358</v>
      </c>
    </row>
    <row r="192" spans="1:3">
      <c s="4" r="A192" t="s">
        <v>1359</v>
      </c>
      <c s="6" r="B192" t="n">
        <v>1568</v>
      </c>
      <c s="6" r="C192" t="n">
        <v>2569</v>
      </c>
    </row>
    <row r="193" spans="1:3">
      <c s="4" r="A193" t="s">
        <v>1360</v>
      </c>
      <c s="6" r="B193" t="n">
        <v>618</v>
      </c>
      <c s="6" r="C193" t="n">
        <v>656</v>
      </c>
    </row>
    <row r="194" spans="1:3">
      <c s="4" r="A194" t="s">
        <v>1361</v>
      </c>
      <c s="6" r="B194" t="n">
        <v>-380</v>
      </c>
      <c s="6" r="C194" t="n">
        <v>-304</v>
      </c>
    </row>
    <row r="195" spans="1:3">
      <c s="4" r="A195" t="s">
        <v>1362</v>
      </c>
      <c s="6" r="B195" t="n">
        <v>0</v>
      </c>
      <c s="6" r="C195" t="n">
        <v>0</v>
      </c>
    </row>
    <row r="196" spans="1:3">
      <c s="4" r="A196" t="s">
        <v>1363</v>
      </c>
      <c s="6" r="B196" t="n">
        <v>0</v>
      </c>
      <c s="6" r="C196" t="n">
        <v>0</v>
      </c>
    </row>
    <row r="197" spans="1:3">
      <c s="4" r="A197" t="s">
        <v>1364</v>
      </c>
      <c s="6" r="B197" t="n">
        <v>514</v>
      </c>
      <c s="6" r="C197" t="n">
        <v>170</v>
      </c>
    </row>
    <row r="198" spans="1:3">
      <c s="4" r="A198" t="s">
        <v>1365</v>
      </c>
      <c s="6" r="B198" t="n">
        <v>-1014</v>
      </c>
      <c s="6" r="C198" t="n">
        <v>-1472</v>
      </c>
    </row>
    <row r="199" spans="1:3">
      <c s="4" r="A199" t="s">
        <v>1366</v>
      </c>
      <c s="6" r="B199" t="n">
        <v>8</v>
      </c>
      <c s="6" r="C199" t="n">
        <v>-24</v>
      </c>
    </row>
    <row r="200" spans="1:3">
      <c s="4" r="A200" t="s">
        <v>1367</v>
      </c>
      <c s="6" r="B200" t="n">
        <v>287</v>
      </c>
      <c s="6" r="C200" t="n">
        <v>-181</v>
      </c>
    </row>
    <row r="201" spans="1:3">
      <c s="4" r="A201" t="s">
        <v>1368</v>
      </c>
      <c s="6" r="B201" t="n">
        <v>0</v>
      </c>
      <c s="6" r="C201" t="n">
        <v>0</v>
      </c>
    </row>
    <row r="202" spans="1:3">
      <c s="4" r="A202" t="s">
        <v>1369</v>
      </c>
      <c s="6" r="B202" t="n">
        <v>0</v>
      </c>
      <c s="6" r="C202" t="n">
        <v>0</v>
      </c>
    </row>
    <row r="203" spans="1:3">
      <c s="4" r="A203" t="s">
        <v>1370</v>
      </c>
      <c s="6" r="B203" t="n">
        <v>0</v>
      </c>
    </row>
    <row r="204" spans="1:3">
      <c s="4" r="A204" t="s">
        <v>1371</v>
      </c>
      <c s="6" r="B204" t="n">
        <v>0</v>
      </c>
    </row>
    <row r="205" spans="1:3">
      <c s="4" r="A205" t="s">
        <v>1372</v>
      </c>
      <c s="6" r="B205" t="n">
        <v>-21</v>
      </c>
      <c s="6" r="C205" t="n">
        <v>-122</v>
      </c>
    </row>
    <row r="206" spans="1:3">
      <c s="4" r="A206" t="s">
        <v>1373</v>
      </c>
      <c s="6" r="B206" t="n">
        <v>1580</v>
      </c>
      <c s="6" r="C206" t="n">
        <v>1292</v>
      </c>
    </row>
    <row r="207" spans="1:3">
      <c s="4" r="A207" t="s">
        <v>1383</v>
      </c>
    </row>
    <row r="208" spans="1:3">
      <c s="3" r="A208" t="s">
        <v>1358</v>
      </c>
    </row>
    <row r="209" spans="1:3">
      <c s="4" r="A209" t="s">
        <v>1359</v>
      </c>
      <c s="6" r="B209" t="n">
        <v>936</v>
      </c>
      <c s="6" r="C209" t="n">
        <v>1063</v>
      </c>
    </row>
    <row r="210" spans="1:3">
      <c s="4" r="A210" t="s">
        <v>1360</v>
      </c>
      <c s="6" r="B210" t="n">
        <v>224</v>
      </c>
      <c s="6" r="C210" t="n">
        <v>306</v>
      </c>
    </row>
    <row r="211" spans="1:3">
      <c s="4" r="A211" t="s">
        <v>1361</v>
      </c>
      <c s="6" r="B211" t="n">
        <v>-104</v>
      </c>
      <c s="6" r="C211" t="n">
        <v>-91</v>
      </c>
    </row>
    <row r="212" spans="1:3">
      <c s="4" r="A212" t="s">
        <v>1362</v>
      </c>
      <c s="6" r="B212" t="n">
        <v>0</v>
      </c>
      <c s="6" r="C212" t="n">
        <v>0</v>
      </c>
    </row>
    <row r="213" spans="1:3">
      <c s="4" r="A213" t="s">
        <v>1363</v>
      </c>
      <c s="6" r="B213" t="n">
        <v>0</v>
      </c>
      <c s="6" r="C213" t="n">
        <v>0</v>
      </c>
    </row>
    <row r="214" spans="1:3">
      <c s="4" r="A214" t="s">
        <v>1364</v>
      </c>
      <c s="6" r="B214" t="n">
        <v>279</v>
      </c>
      <c s="6" r="C214" t="n">
        <v>191</v>
      </c>
    </row>
    <row r="215" spans="1:3">
      <c s="4" r="A215" t="s">
        <v>1365</v>
      </c>
      <c s="6" r="B215" t="n">
        <v>-286</v>
      </c>
      <c s="6" r="C215" t="n">
        <v>-503</v>
      </c>
    </row>
    <row r="216" spans="1:3">
      <c s="4" r="A216" t="s">
        <v>1366</v>
      </c>
      <c s="6" r="B216" t="n">
        <v>12</v>
      </c>
      <c s="6" r="C216" t="n">
        <v>2</v>
      </c>
    </row>
    <row r="217" spans="1:3">
      <c s="4" r="A217" t="s">
        <v>1367</v>
      </c>
      <c s="6" r="B217" t="n">
        <v>112</v>
      </c>
      <c s="6" r="C217" t="n">
        <v>26</v>
      </c>
    </row>
    <row r="218" spans="1:3">
      <c s="4" r="A218" t="s">
        <v>1368</v>
      </c>
      <c s="6" r="B218" t="n">
        <v>0</v>
      </c>
      <c s="6" r="C218" t="n">
        <v>0</v>
      </c>
    </row>
    <row r="219" spans="1:3">
      <c s="4" r="A219" t="s">
        <v>1369</v>
      </c>
      <c s="6" r="B219" t="n">
        <v>0</v>
      </c>
      <c s="6" r="C219" t="n">
        <v>2</v>
      </c>
    </row>
    <row r="220" spans="1:3">
      <c s="4" r="A220" t="s">
        <v>1370</v>
      </c>
      <c s="6" r="B220" t="n">
        <v>0</v>
      </c>
    </row>
    <row r="221" spans="1:3">
      <c s="4" r="A221" t="s">
        <v>1371</v>
      </c>
      <c s="6" r="B221" t="n">
        <v>0</v>
      </c>
    </row>
    <row r="222" spans="1:3">
      <c s="4" r="A222" t="s">
        <v>1372</v>
      </c>
      <c s="6" r="B222" t="n">
        <v>8</v>
      </c>
      <c s="6" r="C222" t="n">
        <v>-58</v>
      </c>
    </row>
    <row r="223" spans="1:3">
      <c s="4" r="A223" t="s">
        <v>1373</v>
      </c>
      <c s="6" r="B223" t="n">
        <v>1181</v>
      </c>
      <c s="6" r="C223" t="n">
        <v>938</v>
      </c>
    </row>
    <row r="224" spans="1:3">
      <c s="4" r="A224" t="s">
        <v>1384</v>
      </c>
    </row>
    <row r="225" spans="1:3">
      <c s="3" r="A225" t="s">
        <v>1358</v>
      </c>
    </row>
    <row r="226" spans="1:3">
      <c s="4" r="A226" t="s">
        <v>1359</v>
      </c>
      <c s="6" r="B226" t="n">
        <v>4266</v>
      </c>
      <c s="6" r="C226" t="n">
        <v>4323</v>
      </c>
    </row>
    <row r="227" spans="1:3">
      <c s="4" r="A227" t="s">
        <v>1360</v>
      </c>
      <c s="6" r="B227" t="n">
        <v>668</v>
      </c>
      <c s="6" r="C227" t="n">
        <v>707</v>
      </c>
    </row>
    <row r="228" spans="1:3">
      <c s="4" r="A228" t="s">
        <v>1361</v>
      </c>
      <c s="6" r="B228" t="n">
        <v>-516</v>
      </c>
      <c s="6" r="C228" t="n">
        <v>-540</v>
      </c>
    </row>
    <row r="229" spans="1:3">
      <c s="4" r="A229" t="s">
        <v>1362</v>
      </c>
      <c s="6" r="B229" t="n">
        <v>1931</v>
      </c>
      <c s="6" r="C229" t="n">
        <v>2464</v>
      </c>
    </row>
    <row r="230" spans="1:3">
      <c s="4" r="A230" t="s">
        <v>1363</v>
      </c>
      <c s="6" r="B230" t="n">
        <v>-1448</v>
      </c>
      <c s="6" r="C230" t="n">
        <v>-2871</v>
      </c>
    </row>
    <row r="231" spans="1:3">
      <c s="4" r="A231" t="s">
        <v>1364</v>
      </c>
      <c s="6" r="B231" t="n">
        <v>0</v>
      </c>
      <c s="6" r="C231" t="n">
        <v>0</v>
      </c>
    </row>
    <row r="232" spans="1:3">
      <c s="4" r="A232" t="s">
        <v>1365</v>
      </c>
      <c s="6" r="B232" t="n">
        <v>-189</v>
      </c>
      <c s="6" r="C232" t="n">
        <v>-116</v>
      </c>
    </row>
    <row r="233" spans="1:3">
      <c s="4" r="A233" t="s">
        <v>1366</v>
      </c>
      <c s="6" r="B233" t="n">
        <v>-13</v>
      </c>
      <c s="6" r="C233" t="n">
        <v>6</v>
      </c>
    </row>
    <row r="234" spans="1:3">
      <c s="4" r="A234" t="s">
        <v>1367</v>
      </c>
      <c s="6" r="B234" t="n">
        <v>216</v>
      </c>
      <c s="6" r="C234" t="n">
        <v>154</v>
      </c>
    </row>
    <row r="235" spans="1:3">
      <c s="4" r="A235" t="s">
        <v>1368</v>
      </c>
      <c s="6" r="B235" t="n">
        <v>0</v>
      </c>
      <c s="6" r="C235" t="n">
        <v>0</v>
      </c>
    </row>
    <row r="236" spans="1:3">
      <c s="4" r="A236" t="s">
        <v>1369</v>
      </c>
      <c s="6" r="B236" t="n">
        <v>0</v>
      </c>
      <c s="6" r="C236" t="n">
        <v>0</v>
      </c>
    </row>
    <row r="237" spans="1:3">
      <c s="4" r="A237" t="s">
        <v>1370</v>
      </c>
      <c s="6" r="B237" t="n">
        <v>0</v>
      </c>
    </row>
    <row r="238" spans="1:3">
      <c s="4" r="A238" t="s">
        <v>1371</v>
      </c>
      <c s="6" r="B238" t="n">
        <v>0</v>
      </c>
    </row>
    <row r="239" spans="1:3">
      <c s="4" r="A239" t="s">
        <v>1372</v>
      </c>
      <c s="6" r="B239" t="n">
        <v>-68</v>
      </c>
      <c s="6" r="C239" t="n">
        <v>-231</v>
      </c>
    </row>
    <row r="240" spans="1:3">
      <c s="4" r="A240" t="s">
        <v>1373</v>
      </c>
      <c s="6" r="B240" t="n">
        <v>4847</v>
      </c>
      <c s="6" r="C240" t="n">
        <v>3896</v>
      </c>
    </row>
    <row r="241" spans="1:3">
      <c s="4" r="A241" t="s">
        <v>70</v>
      </c>
    </row>
    <row r="242" spans="1:3">
      <c s="3" r="A242" t="s">
        <v>1358</v>
      </c>
    </row>
    <row r="243" spans="1:3">
      <c s="4" r="A243" t="s">
        <v>1359</v>
      </c>
      <c s="6" r="B243" t="n">
        <v>148</v>
      </c>
      <c s="6" r="C243" t="n">
        <v>3</v>
      </c>
    </row>
    <row r="244" spans="1:3">
      <c s="4" r="A244" t="s">
        <v>1360</v>
      </c>
      <c s="6" r="B244" t="n">
        <v>0</v>
      </c>
      <c s="6" r="C244" t="n">
        <v>0</v>
      </c>
    </row>
    <row r="245" spans="1:3">
      <c s="4" r="A245" t="s">
        <v>1361</v>
      </c>
      <c s="6" r="B245" t="n">
        <v>-36</v>
      </c>
      <c s="6" r="C245" t="n">
        <v>-65</v>
      </c>
    </row>
    <row r="246" spans="1:3">
      <c s="4" r="A246" t="s">
        <v>1362</v>
      </c>
      <c s="6" r="B246" t="n">
        <v>81</v>
      </c>
      <c s="6" r="C246" t="n">
        <v>215</v>
      </c>
    </row>
    <row r="247" spans="1:3">
      <c s="4" r="A247" t="s">
        <v>1363</v>
      </c>
      <c s="6" r="B247" t="n">
        <v>-13</v>
      </c>
      <c s="6" r="C247" t="n">
        <v>-2</v>
      </c>
    </row>
    <row r="248" spans="1:3">
      <c s="4" r="A248" t="s">
        <v>1364</v>
      </c>
      <c s="6" r="B248" t="n">
        <v>0</v>
      </c>
      <c s="6" r="C248" t="n">
        <v>0</v>
      </c>
    </row>
    <row r="249" spans="1:3">
      <c s="4" r="A249" t="s">
        <v>1365</v>
      </c>
      <c s="6" r="B249" t="n">
        <v>-85</v>
      </c>
      <c s="6" r="C249" t="n">
        <v>-8</v>
      </c>
    </row>
    <row r="250" spans="1:3">
      <c s="4" r="A250" t="s">
        <v>1366</v>
      </c>
      <c s="6" r="B250" t="n">
        <v>-10</v>
      </c>
      <c s="6" r="C250" t="n">
        <v>7</v>
      </c>
    </row>
    <row r="251" spans="1:3">
      <c s="4" r="A251" t="s">
        <v>1367</v>
      </c>
      <c s="6" r="B251" t="n">
        <v>72</v>
      </c>
      <c s="6" r="C251" t="n">
        <v>1</v>
      </c>
    </row>
    <row r="252" spans="1:3">
      <c s="4" r="A252" t="s">
        <v>1368</v>
      </c>
      <c s="6" r="B252" t="n">
        <v>0</v>
      </c>
      <c s="6" r="C252" t="n">
        <v>0</v>
      </c>
    </row>
    <row r="253" spans="1:3">
      <c s="4" r="A253" t="s">
        <v>1369</v>
      </c>
      <c s="6" r="B253" t="n">
        <v>0</v>
      </c>
      <c s="6" r="C253" t="n">
        <v>0</v>
      </c>
    </row>
    <row r="254" spans="1:3">
      <c s="4" r="A254" t="s">
        <v>1370</v>
      </c>
      <c s="6" r="B254" t="n">
        <v>0</v>
      </c>
    </row>
    <row r="255" spans="1:3">
      <c s="4" r="A255" t="s">
        <v>1371</v>
      </c>
      <c s="6" r="B255" t="n">
        <v>0</v>
      </c>
    </row>
    <row r="256" spans="1:3">
      <c s="4" r="A256" t="s">
        <v>1372</v>
      </c>
      <c s="6" r="B256" t="n">
        <v>-2</v>
      </c>
      <c s="6" r="C256" t="n">
        <v>-3</v>
      </c>
    </row>
    <row r="257" spans="1:3">
      <c s="4" r="A257" t="s">
        <v>1373</v>
      </c>
      <c s="6" r="B257" t="n">
        <v>155</v>
      </c>
      <c s="6" r="C257" t="n">
        <v>148</v>
      </c>
    </row>
    <row r="258" spans="1:3">
      <c s="4" r="A258" t="s">
        <v>71</v>
      </c>
    </row>
    <row r="259" spans="1:3">
      <c s="3" r="A259" t="s">
        <v>1358</v>
      </c>
    </row>
    <row r="260" spans="1:3">
      <c s="4" r="A260" t="s">
        <v>1359</v>
      </c>
      <c s="6" r="B260" t="n">
        <v>2034</v>
      </c>
      <c s="6" r="C260" t="n">
        <v>2388</v>
      </c>
    </row>
    <row r="261" spans="1:3">
      <c s="4" r="A261" t="s">
        <v>1360</v>
      </c>
      <c s="6" r="B261" t="n">
        <v>7</v>
      </c>
      <c s="6" r="C261" t="n">
        <v>0</v>
      </c>
    </row>
    <row r="262" spans="1:3">
      <c s="4" r="A262" t="s">
        <v>1361</v>
      </c>
      <c s="6" r="B262" t="n">
        <v>-1</v>
      </c>
      <c s="6" r="C262" t="n">
        <v>0</v>
      </c>
    </row>
    <row r="263" spans="1:3">
      <c s="4" r="A263" t="s">
        <v>1362</v>
      </c>
      <c s="6" r="B263" t="n">
        <v>144</v>
      </c>
      <c s="6" r="C263" t="n">
        <v>108</v>
      </c>
    </row>
    <row r="264" spans="1:3">
      <c s="4" r="A264" t="s">
        <v>1363</v>
      </c>
      <c s="6" r="B264" t="n">
        <v>-247</v>
      </c>
      <c s="6" r="C264" t="n">
        <v>-228</v>
      </c>
    </row>
    <row r="265" spans="1:3">
      <c s="4" r="A265" t="s">
        <v>1364</v>
      </c>
      <c s="6" r="B265" t="n">
        <v>0</v>
      </c>
      <c s="6" r="C265" t="n">
        <v>0</v>
      </c>
    </row>
    <row r="266" spans="1:3">
      <c s="4" r="A266" t="s">
        <v>1365</v>
      </c>
      <c s="6" r="B266" t="n">
        <v>0</v>
      </c>
      <c s="6" r="C266" t="n">
        <v>0</v>
      </c>
    </row>
    <row r="267" spans="1:3">
      <c s="4" r="A267" t="s">
        <v>1366</v>
      </c>
      <c s="6" r="B267" t="n">
        <v>0</v>
      </c>
      <c s="6" r="C267" t="n">
        <v>0</v>
      </c>
    </row>
    <row r="268" spans="1:3">
      <c s="4" r="A268" t="s">
        <v>1367</v>
      </c>
      <c s="6" r="B268" t="n">
        <v>159</v>
      </c>
      <c s="6" r="C268" t="n">
        <v>-45</v>
      </c>
    </row>
    <row r="269" spans="1:3">
      <c s="4" r="A269" t="s">
        <v>1368</v>
      </c>
      <c s="6" r="B269" t="n">
        <v>0</v>
      </c>
      <c s="6" r="C269" t="n">
        <v>0</v>
      </c>
    </row>
    <row r="270" spans="1:3">
      <c s="4" r="A270" t="s">
        <v>1369</v>
      </c>
      <c s="6" r="B270" t="n">
        <v>19</v>
      </c>
      <c s="6" r="C270" t="n">
        <v>-17</v>
      </c>
    </row>
    <row r="271" spans="1:3">
      <c s="4" r="A271" t="s">
        <v>1370</v>
      </c>
      <c s="6" r="B271" t="n">
        <v>0</v>
      </c>
    </row>
    <row r="272" spans="1:3">
      <c s="4" r="A272" t="s">
        <v>1371</v>
      </c>
      <c s="6" r="B272" t="n">
        <v>0</v>
      </c>
    </row>
    <row r="273" spans="1:3">
      <c s="4" r="A273" t="s">
        <v>1372</v>
      </c>
      <c s="6" r="B273" t="n">
        <v>-11</v>
      </c>
      <c s="6" r="C273" t="n">
        <v>-144</v>
      </c>
    </row>
    <row r="274" spans="1:3">
      <c s="4" r="A274" t="s">
        <v>1373</v>
      </c>
      <c s="6" r="B274" t="n">
        <v>2104</v>
      </c>
      <c s="6" r="C274" t="n">
        <v>2062</v>
      </c>
    </row>
    <row r="275" spans="1:3">
      <c s="4" r="A275" t="s">
        <v>1385</v>
      </c>
    </row>
    <row r="276" spans="1:3">
      <c s="3" r="A276" t="s">
        <v>1358</v>
      </c>
    </row>
    <row r="277" spans="1:3">
      <c s="4" r="A277" t="s">
        <v>1359</v>
      </c>
      <c s="6" r="B277" t="n">
        <v>1669</v>
      </c>
      <c s="6" r="C277" t="n">
        <v>1834</v>
      </c>
    </row>
    <row r="278" spans="1:3">
      <c s="4" r="A278" t="s">
        <v>1360</v>
      </c>
      <c s="6" r="B278" t="n">
        <v>0</v>
      </c>
      <c s="6" r="C278" t="n">
        <v>0</v>
      </c>
    </row>
    <row r="279" spans="1:3">
      <c s="4" r="A279" t="s">
        <v>1361</v>
      </c>
      <c s="6" r="B279" t="n">
        <v>0</v>
      </c>
      <c s="6" r="C279" t="n">
        <v>0</v>
      </c>
    </row>
    <row r="280" spans="1:3">
      <c s="4" r="A280" t="s">
        <v>1362</v>
      </c>
      <c s="6" r="B280" t="n">
        <v>96</v>
      </c>
      <c s="6" r="C280" t="n">
        <v>100</v>
      </c>
    </row>
    <row r="281" spans="1:3">
      <c s="4" r="A281" t="s">
        <v>1363</v>
      </c>
      <c s="6" r="B281" t="n">
        <v>-188</v>
      </c>
      <c s="6" r="C281" t="n">
        <v>-163</v>
      </c>
    </row>
    <row r="282" spans="1:3">
      <c s="4" r="A282" t="s">
        <v>1364</v>
      </c>
      <c s="6" r="B282" t="n">
        <v>0</v>
      </c>
      <c s="6" r="C282" t="n">
        <v>0</v>
      </c>
    </row>
    <row r="283" spans="1:3">
      <c s="4" r="A283" t="s">
        <v>1365</v>
      </c>
      <c s="6" r="B283" t="n">
        <v>0</v>
      </c>
      <c s="6" r="C283" t="n">
        <v>0</v>
      </c>
    </row>
    <row r="284" spans="1:3">
      <c s="4" r="A284" t="s">
        <v>1366</v>
      </c>
      <c s="6" r="B284" t="n">
        <v>0</v>
      </c>
      <c s="6" r="C284" t="n">
        <v>0</v>
      </c>
    </row>
    <row r="285" spans="1:3">
      <c s="4" r="A285" t="s">
        <v>1367</v>
      </c>
      <c s="6" r="B285" t="n">
        <v>136</v>
      </c>
      <c s="6" r="C285" t="n">
        <v>-45</v>
      </c>
    </row>
    <row r="286" spans="1:3">
      <c s="4" r="A286" t="s">
        <v>1368</v>
      </c>
      <c s="6" r="B286" t="n">
        <v>0</v>
      </c>
      <c s="6" r="C286" t="n">
        <v>0</v>
      </c>
    </row>
    <row r="287" spans="1:3">
      <c s="4" r="A287" t="s">
        <v>1369</v>
      </c>
      <c s="6" r="B287" t="n">
        <v>0</v>
      </c>
      <c s="6" r="C287" t="n">
        <v>0</v>
      </c>
    </row>
    <row r="288" spans="1:3">
      <c s="4" r="A288" t="s">
        <v>1370</v>
      </c>
      <c s="6" r="B288" t="n">
        <v>0</v>
      </c>
    </row>
    <row r="289" spans="1:3">
      <c s="4" r="A289" t="s">
        <v>1371</v>
      </c>
      <c s="6" r="B289" t="n">
        <v>0</v>
      </c>
    </row>
    <row r="290" spans="1:3">
      <c s="4" r="A290" t="s">
        <v>1372</v>
      </c>
      <c s="6" r="B290" t="n">
        <v>-26</v>
      </c>
      <c s="6" r="C290" t="n">
        <v>-101</v>
      </c>
    </row>
    <row r="291" spans="1:3">
      <c s="4" r="A291" t="s">
        <v>1373</v>
      </c>
      <c s="6" r="B291" t="n">
        <v>1687</v>
      </c>
      <c s="6" r="C291" t="n">
        <v>1625</v>
      </c>
    </row>
    <row r="292" spans="1:3">
      <c s="4" r="A292" t="s">
        <v>1386</v>
      </c>
    </row>
    <row r="293" spans="1:3">
      <c s="3" r="A293" t="s">
        <v>1358</v>
      </c>
    </row>
    <row r="294" spans="1:3">
      <c s="4" r="A294" t="s">
        <v>1359</v>
      </c>
      <c s="6" r="B294" t="n">
        <v>365</v>
      </c>
      <c s="6" r="C294" t="n">
        <v>554</v>
      </c>
    </row>
    <row r="295" spans="1:3">
      <c s="4" r="A295" t="s">
        <v>1360</v>
      </c>
      <c s="6" r="B295" t="n">
        <v>7</v>
      </c>
      <c s="6" r="C295" t="n">
        <v>0</v>
      </c>
    </row>
    <row r="296" spans="1:3">
      <c s="4" r="A296" t="s">
        <v>1361</v>
      </c>
      <c s="6" r="B296" t="n">
        <v>-1</v>
      </c>
      <c s="6" r="C296" t="n">
        <v>0</v>
      </c>
    </row>
    <row r="297" spans="1:3">
      <c s="4" r="A297" t="s">
        <v>1362</v>
      </c>
      <c s="6" r="B297" t="n">
        <v>48</v>
      </c>
      <c s="6" r="C297" t="n">
        <v>8</v>
      </c>
    </row>
    <row r="298" spans="1:3">
      <c s="4" r="A298" t="s">
        <v>1363</v>
      </c>
      <c s="6" r="B298" t="n">
        <v>-59</v>
      </c>
      <c s="6" r="C298" t="n">
        <v>-65</v>
      </c>
    </row>
    <row r="299" spans="1:3">
      <c s="4" r="A299" t="s">
        <v>1364</v>
      </c>
      <c s="6" r="B299" t="n">
        <v>0</v>
      </c>
      <c s="6" r="C299" t="n">
        <v>0</v>
      </c>
    </row>
    <row r="300" spans="1:3">
      <c s="4" r="A300" t="s">
        <v>1365</v>
      </c>
      <c s="6" r="B300" t="n">
        <v>0</v>
      </c>
      <c s="6" r="C300" t="n">
        <v>0</v>
      </c>
    </row>
    <row r="301" spans="1:3">
      <c s="4" r="A301" t="s">
        <v>1366</v>
      </c>
      <c s="6" r="B301" t="n">
        <v>0</v>
      </c>
      <c s="6" r="C301" t="n">
        <v>0</v>
      </c>
    </row>
    <row r="302" spans="1:3">
      <c s="4" r="A302" t="s">
        <v>1367</v>
      </c>
      <c s="6" r="B302" t="n">
        <v>23</v>
      </c>
      <c s="6" r="C302" t="n">
        <v>0</v>
      </c>
    </row>
    <row r="303" spans="1:3">
      <c s="4" r="A303" t="s">
        <v>1368</v>
      </c>
      <c s="6" r="B303" t="n">
        <v>0</v>
      </c>
      <c s="6" r="C303" t="n">
        <v>0</v>
      </c>
    </row>
    <row r="304" spans="1:3">
      <c s="4" r="A304" t="s">
        <v>1369</v>
      </c>
      <c s="6" r="B304" t="n">
        <v>19</v>
      </c>
      <c s="6" r="C304" t="n">
        <v>-17</v>
      </c>
    </row>
    <row r="305" spans="1:3">
      <c s="4" r="A305" t="s">
        <v>1370</v>
      </c>
      <c s="6" r="B305" t="n">
        <v>0</v>
      </c>
    </row>
    <row r="306" spans="1:3">
      <c s="4" r="A306" t="s">
        <v>1371</v>
      </c>
      <c s="6" r="B306" t="n">
        <v>0</v>
      </c>
    </row>
    <row r="307" spans="1:3">
      <c s="4" r="A307" t="s">
        <v>1372</v>
      </c>
      <c s="6" r="B307" t="n">
        <v>15</v>
      </c>
      <c s="6" r="C307" t="n">
        <v>-43</v>
      </c>
    </row>
    <row r="308" spans="1:3">
      <c s="4" r="A308" t="s">
        <v>1373</v>
      </c>
      <c s="6" r="B308" t="n">
        <v>417</v>
      </c>
      <c s="6" r="C308" t="n">
        <v>437</v>
      </c>
    </row>
    <row r="309" spans="1:3">
      <c s="4" r="A309" t="s">
        <v>267</v>
      </c>
    </row>
    <row r="310" spans="1:3">
      <c s="3" r="A310" t="s">
        <v>1358</v>
      </c>
    </row>
    <row r="311" spans="1:3">
      <c s="4" r="A311" t="s">
        <v>1359</v>
      </c>
      <c s="6" r="B311" t="n">
        <v>8950</v>
      </c>
      <c s="6" r="C311" t="n">
        <v>9353</v>
      </c>
    </row>
    <row r="312" spans="1:3">
      <c s="4" r="A312" t="s">
        <v>1360</v>
      </c>
      <c s="6" r="B312" t="n">
        <v>401</v>
      </c>
      <c s="6" r="C312" t="n">
        <v>631</v>
      </c>
    </row>
    <row r="313" spans="1:3">
      <c s="4" r="A313" t="s">
        <v>1361</v>
      </c>
      <c s="6" r="B313" t="n">
        <v>-367</v>
      </c>
      <c s="6" r="C313" t="n">
        <v>-750</v>
      </c>
    </row>
    <row r="314" spans="1:3">
      <c s="4" r="A314" t="s">
        <v>1362</v>
      </c>
      <c s="6" r="B314" t="n">
        <v>23</v>
      </c>
      <c s="6" r="C314" t="n">
        <v>334</v>
      </c>
    </row>
    <row r="315" spans="1:3">
      <c s="4" r="A315" t="s">
        <v>1363</v>
      </c>
      <c s="6" r="B315" t="n">
        <v>-383</v>
      </c>
      <c s="6" r="C315" t="n">
        <v>-665</v>
      </c>
    </row>
    <row r="316" spans="1:3">
      <c s="4" r="A316" t="s">
        <v>1364</v>
      </c>
      <c s="6" r="B316" t="n">
        <v>1966</v>
      </c>
      <c s="6" r="C316" t="n">
        <v>1295</v>
      </c>
    </row>
    <row r="317" spans="1:3">
      <c s="4" r="A317" t="s">
        <v>1365</v>
      </c>
      <c s="6" r="B317" t="n">
        <v>-1443</v>
      </c>
      <c s="6" r="C317" t="n">
        <v>-1391</v>
      </c>
    </row>
    <row r="318" spans="1:3">
      <c s="4" r="A318" t="s">
        <v>1366</v>
      </c>
      <c s="6" r="B318" t="n">
        <v>-54</v>
      </c>
      <c s="6" r="C318" t="n">
        <v>0</v>
      </c>
    </row>
    <row r="319" spans="1:3">
      <c s="4" r="A319" t="s">
        <v>1367</v>
      </c>
      <c s="6" r="B319" t="n">
        <v>1</v>
      </c>
      <c s="6" r="C319" t="n">
        <v>-5</v>
      </c>
    </row>
    <row r="320" spans="1:3">
      <c s="4" r="A320" t="s">
        <v>1368</v>
      </c>
      <c s="6" r="B320" t="n">
        <v>0</v>
      </c>
      <c s="6" r="C320" t="n">
        <v>0</v>
      </c>
    </row>
    <row r="321" spans="1:3">
      <c s="4" r="A321" t="s">
        <v>1369</v>
      </c>
      <c s="6" r="B321" t="n">
        <v>0</v>
      </c>
      <c s="6" r="C321" t="n">
        <v>13</v>
      </c>
    </row>
    <row r="322" spans="1:3">
      <c s="4" r="A322" t="s">
        <v>1370</v>
      </c>
      <c s="6" r="B322" t="n">
        <v>0</v>
      </c>
    </row>
    <row r="323" spans="1:3">
      <c s="4" r="A323" t="s">
        <v>1371</v>
      </c>
      <c s="6" r="B323" t="n">
        <v>0</v>
      </c>
    </row>
    <row r="324" spans="1:3">
      <c s="4" r="A324" t="s">
        <v>1372</v>
      </c>
      <c s="6" r="B324" t="n">
        <v>-103</v>
      </c>
      <c s="6" r="C324" t="n">
        <v>-546</v>
      </c>
    </row>
    <row r="325" spans="1:3">
      <c s="4" r="A325" t="s">
        <v>1373</v>
      </c>
      <c s="6" r="B325" t="n">
        <v>8991</v>
      </c>
      <c s="6" r="C325" t="n">
        <v>8269</v>
      </c>
    </row>
    <row r="326" spans="1:3">
      <c s="4" r="A326" t="s">
        <v>1234</v>
      </c>
    </row>
    <row r="327" spans="1:3">
      <c s="3" r="A327" t="s">
        <v>1358</v>
      </c>
    </row>
    <row r="328" spans="1:3">
      <c s="4" r="A328" t="s">
        <v>1359</v>
      </c>
      <c s="6" r="B328" t="n">
        <v>5735</v>
      </c>
      <c s="6" r="C328" t="n">
        <v>5853</v>
      </c>
    </row>
    <row r="329" spans="1:3">
      <c s="4" r="A329" t="s">
        <v>1360</v>
      </c>
      <c s="6" r="B329" t="n">
        <v>220</v>
      </c>
      <c s="6" r="C329" t="n">
        <v>360</v>
      </c>
    </row>
    <row r="330" spans="1:3">
      <c s="4" r="A330" t="s">
        <v>1361</v>
      </c>
      <c s="6" r="B330" t="n">
        <v>-120</v>
      </c>
      <c s="6" r="C330" t="n">
        <v>-154</v>
      </c>
    </row>
    <row r="331" spans="1:3">
      <c s="4" r="A331" t="s">
        <v>1362</v>
      </c>
      <c s="6" r="B331" t="n">
        <v>0</v>
      </c>
      <c s="6" r="C331" t="n">
        <v>12</v>
      </c>
    </row>
    <row r="332" spans="1:3">
      <c s="4" r="A332" t="s">
        <v>1363</v>
      </c>
      <c s="6" r="B332" t="n">
        <v>-219</v>
      </c>
      <c s="6" r="C332" t="n">
        <v>-502</v>
      </c>
    </row>
    <row r="333" spans="1:3">
      <c s="4" r="A333" t="s">
        <v>1364</v>
      </c>
      <c s="6" r="B333" t="n">
        <v>1299</v>
      </c>
      <c s="6" r="C333" t="n">
        <v>825</v>
      </c>
    </row>
    <row r="334" spans="1:3">
      <c s="4" r="A334" t="s">
        <v>1365</v>
      </c>
      <c s="6" r="B334" t="n">
        <v>-1020</v>
      </c>
      <c s="6" r="C334" t="n">
        <v>-763</v>
      </c>
    </row>
    <row r="335" spans="1:3">
      <c s="4" r="A335" t="s">
        <v>1366</v>
      </c>
      <c s="6" r="B335" t="n">
        <v>-18</v>
      </c>
      <c s="6" r="C335" t="n">
        <v>0</v>
      </c>
    </row>
    <row r="336" spans="1:3">
      <c s="4" r="A336" t="s">
        <v>1367</v>
      </c>
      <c s="6" r="B336" t="n">
        <v>14</v>
      </c>
      <c s="6" r="C336" t="n">
        <v>23</v>
      </c>
    </row>
    <row r="337" spans="1:3">
      <c s="4" r="A337" t="s">
        <v>1368</v>
      </c>
      <c s="6" r="B337" t="n">
        <v>0</v>
      </c>
      <c s="6" r="C337" t="n">
        <v>0</v>
      </c>
    </row>
    <row r="338" spans="1:3">
      <c s="4" r="A338" t="s">
        <v>1369</v>
      </c>
      <c s="6" r="B338" t="n">
        <v>0</v>
      </c>
      <c s="6" r="C338" t="n">
        <v>5</v>
      </c>
    </row>
    <row r="339" spans="1:3">
      <c s="4" r="A339" t="s">
        <v>1370</v>
      </c>
      <c s="6" r="B339" t="n">
        <v>0</v>
      </c>
    </row>
    <row r="340" spans="1:3">
      <c s="4" r="A340" t="s">
        <v>1371</v>
      </c>
      <c s="6" r="B340" t="n">
        <v>0</v>
      </c>
    </row>
    <row r="341" spans="1:3">
      <c s="4" r="A341" t="s">
        <v>1372</v>
      </c>
      <c s="6" r="B341" t="n">
        <v>-54</v>
      </c>
      <c s="6" r="C341" t="n">
        <v>-353</v>
      </c>
    </row>
    <row r="342" spans="1:3">
      <c s="4" r="A342" t="s">
        <v>1373</v>
      </c>
      <c s="6" r="B342" t="n">
        <v>5837</v>
      </c>
      <c s="6" r="C342" t="n">
        <v>5306</v>
      </c>
    </row>
    <row r="343" spans="1:3">
      <c s="4" r="A343" t="s">
        <v>1235</v>
      </c>
    </row>
    <row r="344" spans="1:3">
      <c s="3" r="A344" t="s">
        <v>1358</v>
      </c>
    </row>
    <row r="345" spans="1:3">
      <c s="4" r="A345" t="s">
        <v>1359</v>
      </c>
      <c s="6" r="B345" t="n">
        <v>1729</v>
      </c>
      <c s="6" r="C345" t="n">
        <v>1494</v>
      </c>
    </row>
    <row r="346" spans="1:3">
      <c s="4" r="A346" t="s">
        <v>1360</v>
      </c>
      <c s="6" r="B346" t="n">
        <v>65</v>
      </c>
      <c s="6" r="C346" t="n">
        <v>240</v>
      </c>
    </row>
    <row r="347" spans="1:3">
      <c s="4" r="A347" t="s">
        <v>1361</v>
      </c>
      <c s="6" r="B347" t="n">
        <v>-34</v>
      </c>
      <c s="6" r="C347" t="n">
        <v>-132</v>
      </c>
    </row>
    <row r="348" spans="1:3">
      <c s="4" r="A348" t="s">
        <v>1362</v>
      </c>
      <c s="6" r="B348" t="n">
        <v>1</v>
      </c>
      <c s="6" r="C348" t="n">
        <v>26</v>
      </c>
    </row>
    <row r="349" spans="1:3">
      <c s="4" r="A349" t="s">
        <v>1363</v>
      </c>
      <c s="6" r="B349" t="n">
        <v>-141</v>
      </c>
      <c s="6" r="C349" t="n">
        <v>-21</v>
      </c>
    </row>
    <row r="350" spans="1:3">
      <c s="4" r="A350" t="s">
        <v>1364</v>
      </c>
      <c s="6" r="B350" t="n">
        <v>372</v>
      </c>
      <c s="6" r="C350" t="n">
        <v>452</v>
      </c>
    </row>
    <row r="351" spans="1:3">
      <c s="4" r="A351" t="s">
        <v>1365</v>
      </c>
      <c s="6" r="B351" t="n">
        <v>-306</v>
      </c>
      <c s="6" r="C351" t="n">
        <v>-132</v>
      </c>
    </row>
    <row r="352" spans="1:3">
      <c s="4" r="A352" t="s">
        <v>1366</v>
      </c>
      <c s="6" r="B352" t="n">
        <v>0</v>
      </c>
      <c s="6" r="C352" t="n">
        <v>0</v>
      </c>
    </row>
    <row r="353" spans="1:3">
      <c s="4" r="A353" t="s">
        <v>1367</v>
      </c>
      <c s="6" r="B353" t="n">
        <v>-35</v>
      </c>
      <c s="6" r="C353" t="n">
        <v>-28</v>
      </c>
    </row>
    <row r="354" spans="1:3">
      <c s="4" r="A354" t="s">
        <v>1368</v>
      </c>
      <c s="6" r="B354" t="n">
        <v>0</v>
      </c>
      <c s="6" r="C354" t="n">
        <v>0</v>
      </c>
    </row>
    <row r="355" spans="1:3">
      <c s="4" r="A355" t="s">
        <v>1369</v>
      </c>
      <c s="6" r="B355" t="n">
        <v>0</v>
      </c>
      <c s="6" r="C355" t="n">
        <v>8</v>
      </c>
    </row>
    <row r="356" spans="1:3">
      <c s="4" r="A356" t="s">
        <v>1370</v>
      </c>
      <c s="6" r="B356" t="n">
        <v>0</v>
      </c>
    </row>
    <row r="357" spans="1:3">
      <c s="4" r="A357" t="s">
        <v>1371</v>
      </c>
      <c s="6" r="B357" t="n">
        <v>0</v>
      </c>
    </row>
    <row r="358" spans="1:3">
      <c s="4" r="A358" t="s">
        <v>1372</v>
      </c>
      <c s="6" r="B358" t="n">
        <v>-28</v>
      </c>
      <c s="6" r="C358" t="n">
        <v>-87</v>
      </c>
    </row>
    <row r="359" spans="1:3">
      <c s="4" r="A359" t="s">
        <v>1373</v>
      </c>
      <c s="6" r="B359" t="n">
        <v>1623</v>
      </c>
      <c s="6" r="C359" t="n">
        <v>1820</v>
      </c>
    </row>
    <row r="360" spans="1:3">
      <c s="4" r="A360" t="s">
        <v>76</v>
      </c>
    </row>
    <row r="361" spans="1:3">
      <c s="3" r="A361" t="s">
        <v>1358</v>
      </c>
    </row>
    <row r="362" spans="1:3">
      <c s="4" r="A362" t="s">
        <v>1359</v>
      </c>
      <c s="6" r="B362" t="n">
        <v>112</v>
      </c>
      <c s="6" r="C362" t="n">
        <v>70</v>
      </c>
    </row>
    <row r="363" spans="1:3">
      <c s="4" r="A363" t="s">
        <v>1360</v>
      </c>
      <c s="6" r="B363" t="n">
        <v>0</v>
      </c>
      <c s="6" r="C363" t="n">
        <v>0</v>
      </c>
    </row>
    <row r="364" spans="1:3">
      <c s="4" r="A364" t="s">
        <v>1361</v>
      </c>
      <c s="6" r="B364" t="n">
        <v>0</v>
      </c>
      <c s="6" r="C364" t="n">
        <v>0</v>
      </c>
    </row>
    <row r="365" spans="1:3">
      <c s="4" r="A365" t="s">
        <v>1362</v>
      </c>
      <c s="6" r="B365" t="n">
        <v>6</v>
      </c>
      <c s="6" r="C365" t="n">
        <v>10</v>
      </c>
    </row>
    <row r="366" spans="1:3">
      <c s="4" r="A366" t="s">
        <v>1363</v>
      </c>
      <c s="6" r="B366" t="n">
        <v>0</v>
      </c>
      <c s="6" r="C366" t="n">
        <v>0</v>
      </c>
    </row>
    <row r="367" spans="1:3">
      <c s="4" r="A367" t="s">
        <v>1364</v>
      </c>
      <c s="6" r="B367" t="n">
        <v>0</v>
      </c>
      <c s="6" r="C367" t="n">
        <v>0</v>
      </c>
    </row>
    <row r="368" spans="1:3">
      <c s="4" r="A368" t="s">
        <v>1365</v>
      </c>
      <c s="6" r="B368" t="n">
        <v>0</v>
      </c>
      <c s="6" r="C368" t="n">
        <v>0</v>
      </c>
    </row>
    <row r="369" spans="1:3">
      <c s="4" r="A369" t="s">
        <v>1366</v>
      </c>
      <c s="6" r="B369" t="n">
        <v>0</v>
      </c>
      <c s="6" r="C369" t="n">
        <v>0</v>
      </c>
    </row>
    <row r="370" spans="1:3">
      <c s="4" r="A370" t="s">
        <v>1367</v>
      </c>
      <c s="6" r="B370" t="n">
        <v>0</v>
      </c>
      <c s="6" r="C370" t="n">
        <v>6</v>
      </c>
    </row>
    <row r="371" spans="1:3">
      <c s="4" r="A371" t="s">
        <v>1368</v>
      </c>
      <c s="6" r="B371" t="n">
        <v>0</v>
      </c>
      <c s="6" r="C371" t="n">
        <v>0</v>
      </c>
    </row>
    <row r="372" spans="1:3">
      <c s="4" r="A372" t="s">
        <v>1369</v>
      </c>
      <c s="6" r="B372" t="n">
        <v>-4</v>
      </c>
      <c s="6" r="C372" t="n">
        <v>0</v>
      </c>
    </row>
    <row r="373" spans="1:3">
      <c s="4" r="A373" t="s">
        <v>1370</v>
      </c>
      <c s="6" r="B373" t="n">
        <v>0</v>
      </c>
    </row>
    <row r="374" spans="1:3">
      <c s="4" r="A374" t="s">
        <v>1371</v>
      </c>
      <c s="6" r="B374" t="n">
        <v>0</v>
      </c>
    </row>
    <row r="375" spans="1:3">
      <c s="4" r="A375" t="s">
        <v>1372</v>
      </c>
      <c s="6" r="B375" t="n">
        <v>-3</v>
      </c>
      <c s="6" r="C375" t="n">
        <v>-5</v>
      </c>
    </row>
    <row r="376" spans="1:3">
      <c s="4" r="A376" t="s">
        <v>1373</v>
      </c>
      <c s="6" r="B376" t="n">
        <v>111</v>
      </c>
      <c s="6" r="C376" t="n">
        <v>81</v>
      </c>
    </row>
    <row r="377" spans="1:3">
      <c s="4" r="A377" t="s">
        <v>78</v>
      </c>
    </row>
    <row r="378" spans="1:3">
      <c s="3" r="A378" t="s">
        <v>1358</v>
      </c>
    </row>
    <row r="379" spans="1:3">
      <c s="4" r="A379" t="s">
        <v>1359</v>
      </c>
      <c s="6" r="B379" t="n">
        <v>7087</v>
      </c>
      <c s="6" r="C379" t="n">
        <v>7468</v>
      </c>
    </row>
    <row r="380" spans="1:3">
      <c s="4" r="A380" t="s">
        <v>1360</v>
      </c>
      <c s="6" r="B380" t="n">
        <v>313</v>
      </c>
      <c s="6" r="C380" t="n">
        <v>1260</v>
      </c>
    </row>
    <row r="381" spans="1:3">
      <c s="4" r="A381" t="s">
        <v>1361</v>
      </c>
      <c s="6" r="B381" t="n">
        <v>-973</v>
      </c>
      <c s="6" r="C381" t="n">
        <v>-2460</v>
      </c>
    </row>
    <row r="382" spans="1:3">
      <c s="4" r="A382" t="s">
        <v>1362</v>
      </c>
      <c s="6" r="B382" t="n">
        <v>1252</v>
      </c>
      <c s="6" r="C382" t="n">
        <v>2880</v>
      </c>
    </row>
    <row r="383" spans="1:3">
      <c s="4" r="A383" t="s">
        <v>1363</v>
      </c>
      <c s="6" r="B383" t="n">
        <v>-4853</v>
      </c>
      <c s="6" r="C383" t="n">
        <v>-2359</v>
      </c>
    </row>
    <row r="384" spans="1:3">
      <c s="4" r="A384" t="s">
        <v>1364</v>
      </c>
      <c s="6" r="B384" t="n">
        <v>732</v>
      </c>
      <c s="6" r="C384" t="n">
        <v>478</v>
      </c>
    </row>
    <row r="385" spans="1:3">
      <c s="4" r="A385" t="s">
        <v>1365</v>
      </c>
      <c s="6" r="B385" t="n">
        <v>-590</v>
      </c>
      <c s="6" r="C385" t="n">
        <v>-960</v>
      </c>
    </row>
    <row r="386" spans="1:3">
      <c s="4" r="A386" t="s">
        <v>1366</v>
      </c>
      <c s="6" r="B386" t="n">
        <v>-47</v>
      </c>
      <c s="6" r="C386" t="n">
        <v>-2</v>
      </c>
    </row>
    <row r="387" spans="1:3">
      <c s="4" r="A387" t="s">
        <v>1367</v>
      </c>
      <c s="6" r="B387" t="n">
        <v>-168</v>
      </c>
      <c s="6" r="C387" t="n">
        <v>-131</v>
      </c>
    </row>
    <row r="388" spans="1:3">
      <c s="4" r="A388" t="s">
        <v>1368</v>
      </c>
      <c s="6" r="B388" t="n">
        <v>0</v>
      </c>
      <c s="6" r="C388" t="n">
        <v>0</v>
      </c>
    </row>
    <row r="389" spans="1:3">
      <c s="4" r="A389" t="s">
        <v>1369</v>
      </c>
      <c s="6" r="B389" t="n">
        <v>-3</v>
      </c>
      <c s="6" r="C389" t="n">
        <v>-13</v>
      </c>
    </row>
    <row r="390" spans="1:3">
      <c s="4" r="A390" t="s">
        <v>1370</v>
      </c>
      <c s="6" r="B390" t="n">
        <v>0</v>
      </c>
    </row>
    <row r="391" spans="1:3">
      <c s="4" r="A391" t="s">
        <v>1371</v>
      </c>
      <c s="6" r="B391" t="n">
        <v>0</v>
      </c>
    </row>
    <row r="392" spans="1:3">
      <c s="4" r="A392" t="s">
        <v>1372</v>
      </c>
      <c s="6" r="B392" t="n">
        <v>88</v>
      </c>
      <c s="6" r="C392" t="n">
        <v>-508</v>
      </c>
    </row>
    <row r="393" spans="1:3">
      <c s="4" r="A393" t="s">
        <v>1373</v>
      </c>
      <c s="6" r="B393" t="n">
        <v>2838</v>
      </c>
      <c s="6" r="C393" t="n">
        <v>5653</v>
      </c>
    </row>
    <row r="394" spans="1:3">
      <c s="4" r="A394" t="s">
        <v>1236</v>
      </c>
    </row>
    <row r="395" spans="1:3">
      <c s="3" r="A395" t="s">
        <v>1358</v>
      </c>
    </row>
    <row r="396" spans="1:3">
      <c s="4" r="A396" t="s">
        <v>1359</v>
      </c>
      <c s="6" r="B396" t="n">
        <v>6768</v>
      </c>
      <c s="6" r="C396" t="n">
        <v>6851</v>
      </c>
    </row>
    <row r="397" spans="1:3">
      <c s="4" r="A397" t="s">
        <v>1360</v>
      </c>
      <c s="6" r="B397" t="n">
        <v>204</v>
      </c>
      <c s="6" r="C397" t="n">
        <v>1259</v>
      </c>
    </row>
    <row r="398" spans="1:3">
      <c s="4" r="A398" t="s">
        <v>1361</v>
      </c>
      <c s="6" r="B398" t="n">
        <v>-908</v>
      </c>
      <c s="6" r="C398" t="n">
        <v>-2415</v>
      </c>
    </row>
    <row r="399" spans="1:3">
      <c s="4" r="A399" t="s">
        <v>1362</v>
      </c>
      <c s="6" r="B399" t="n">
        <v>1077</v>
      </c>
      <c s="6" r="C399" t="n">
        <v>2832</v>
      </c>
    </row>
    <row r="400" spans="1:3">
      <c s="4" r="A400" t="s">
        <v>1363</v>
      </c>
      <c s="6" r="B400" t="n">
        <v>-4815</v>
      </c>
      <c s="6" r="C400" t="n">
        <v>-2242</v>
      </c>
    </row>
    <row r="401" spans="1:3">
      <c s="4" r="A401" t="s">
        <v>1364</v>
      </c>
      <c s="6" r="B401" t="n">
        <v>732</v>
      </c>
      <c s="6" r="C401" t="n">
        <v>478</v>
      </c>
    </row>
    <row r="402" spans="1:3">
      <c s="4" r="A402" t="s">
        <v>1365</v>
      </c>
      <c s="6" r="B402" t="n">
        <v>-590</v>
      </c>
      <c s="6" r="C402" t="n">
        <v>-960</v>
      </c>
    </row>
    <row r="403" spans="1:3">
      <c s="4" r="A403" t="s">
        <v>1366</v>
      </c>
      <c s="6" r="B403" t="n">
        <v>-73</v>
      </c>
      <c s="6" r="C403" t="n">
        <v>1</v>
      </c>
    </row>
    <row r="404" spans="1:3">
      <c s="4" r="A404" t="s">
        <v>1367</v>
      </c>
      <c s="6" r="B404" t="n">
        <v>-84</v>
      </c>
      <c s="6" r="C404" t="n">
        <v>-21</v>
      </c>
    </row>
    <row r="405" spans="1:3">
      <c s="4" r="A405" t="s">
        <v>1368</v>
      </c>
      <c s="6" r="B405" t="n">
        <v>0</v>
      </c>
      <c s="6" r="C405" t="n">
        <v>0</v>
      </c>
    </row>
    <row r="406" spans="1:3">
      <c s="4" r="A406" t="s">
        <v>1369</v>
      </c>
      <c s="6" r="B406" t="n">
        <v>-3</v>
      </c>
      <c s="6" r="C406" t="n">
        <v>-13</v>
      </c>
    </row>
    <row r="407" spans="1:3">
      <c s="4" r="A407" t="s">
        <v>1370</v>
      </c>
      <c s="6" r="B407" t="n">
        <v>0</v>
      </c>
    </row>
    <row r="408" spans="1:3">
      <c s="4" r="A408" t="s">
        <v>1371</v>
      </c>
      <c s="6" r="B408" t="n">
        <v>0</v>
      </c>
    </row>
    <row r="409" spans="1:3">
      <c s="4" r="A409" t="s">
        <v>1372</v>
      </c>
      <c s="6" r="B409" t="n">
        <v>91</v>
      </c>
      <c s="6" r="C409" t="n">
        <v>-479</v>
      </c>
    </row>
    <row r="410" spans="1:3">
      <c s="4" r="A410" t="s">
        <v>1373</v>
      </c>
      <c s="6" r="B410" t="n">
        <v>2399</v>
      </c>
      <c s="6" r="C410" t="n">
        <v>5291</v>
      </c>
    </row>
    <row r="411" spans="1:3">
      <c s="4" r="A411" t="s">
        <v>1387</v>
      </c>
    </row>
    <row r="412" spans="1:3">
      <c s="3" r="A412" t="s">
        <v>1358</v>
      </c>
    </row>
    <row r="413" spans="1:3">
      <c s="4" r="A413" t="s">
        <v>1367</v>
      </c>
      <c s="6" r="B413" t="n">
        <v>-71</v>
      </c>
    </row>
    <row r="414" spans="1:3">
      <c s="4" r="A414" t="s">
        <v>62</v>
      </c>
    </row>
    <row r="415" spans="1:3">
      <c s="3" r="A415" t="s">
        <v>1358</v>
      </c>
    </row>
    <row r="416" spans="1:3">
      <c s="4" r="A416" t="s">
        <v>1359</v>
      </c>
      <c s="6" r="B416" t="n">
        <v>33021</v>
      </c>
      <c s="6" r="C416" t="n">
        <v>35862</v>
      </c>
    </row>
    <row r="417" spans="1:3">
      <c s="4" r="A417" t="s">
        <v>1360</v>
      </c>
      <c s="6" r="B417" t="n">
        <v>2874</v>
      </c>
      <c s="6" r="C417" t="n">
        <v>4276</v>
      </c>
    </row>
    <row r="418" spans="1:3">
      <c s="4" r="A418" t="s">
        <v>1361</v>
      </c>
      <c s="6" r="B418" t="n">
        <v>-3147</v>
      </c>
      <c s="6" r="C418" t="n">
        <v>-5362</v>
      </c>
    </row>
    <row r="419" spans="1:3">
      <c s="4" r="A419" t="s">
        <v>1362</v>
      </c>
      <c s="6" r="B419" t="n">
        <v>6455</v>
      </c>
      <c s="6" r="C419" t="n">
        <v>7856</v>
      </c>
    </row>
    <row r="420" spans="1:3">
      <c s="4" r="A420" t="s">
        <v>1363</v>
      </c>
      <c s="6" r="B420" t="n">
        <v>-10363</v>
      </c>
      <c s="6" r="C420" t="n">
        <v>-8008</v>
      </c>
    </row>
    <row r="421" spans="1:3">
      <c s="4" r="A421" t="s">
        <v>1364</v>
      </c>
      <c s="6" r="B421" t="n">
        <v>3948</v>
      </c>
      <c s="6" r="C421" t="n">
        <v>2695</v>
      </c>
    </row>
    <row r="422" spans="1:3">
      <c s="4" r="A422" t="s">
        <v>1365</v>
      </c>
      <c s="6" r="B422" t="n">
        <v>-4035</v>
      </c>
      <c s="6" r="C422" t="n">
        <v>-5261</v>
      </c>
    </row>
    <row r="423" spans="1:3">
      <c s="4" r="A423" t="s">
        <v>1366</v>
      </c>
      <c s="6" r="B423" t="n">
        <v>-149</v>
      </c>
      <c s="6" r="C423" t="n">
        <v>-8</v>
      </c>
    </row>
    <row r="424" spans="1:3">
      <c s="4" r="A424" t="s">
        <v>1367</v>
      </c>
      <c s="6" r="B424" t="n">
        <v>716</v>
      </c>
      <c s="6" r="C424" t="n">
        <v>59</v>
      </c>
    </row>
    <row r="425" spans="1:3">
      <c s="4" r="A425" t="s">
        <v>1368</v>
      </c>
      <c s="6" r="B425" t="n">
        <v>0</v>
      </c>
      <c s="6" r="C425" t="n">
        <v>0</v>
      </c>
    </row>
    <row r="426" spans="1:3">
      <c s="4" r="A426" t="s">
        <v>1369</v>
      </c>
      <c s="6" r="B426" t="n">
        <v>14</v>
      </c>
      <c s="6" r="C426" t="n">
        <v>-15</v>
      </c>
    </row>
    <row r="427" spans="1:3">
      <c s="4" r="A427" t="s">
        <v>1370</v>
      </c>
      <c s="6" r="B427" t="n">
        <v>0</v>
      </c>
    </row>
    <row r="428" spans="1:3">
      <c s="4" r="A428" t="s">
        <v>1371</v>
      </c>
      <c s="6" r="B428" t="n">
        <v>0</v>
      </c>
    </row>
    <row r="429" spans="1:3">
      <c s="4" r="A429" t="s">
        <v>1372</v>
      </c>
      <c s="6" r="B429" t="n">
        <v>-144</v>
      </c>
      <c s="6" r="C429" t="n">
        <v>-2217</v>
      </c>
    </row>
    <row r="430" spans="1:3">
      <c s="4" r="A430" t="s">
        <v>1373</v>
      </c>
      <c s="7" r="B430" t="n">
        <v>29190</v>
      </c>
      <c s="7" r="C430" t="n">
        <v>2987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8</v>
      </c>
      <c s="2" r="B1" t="s">
        <v>1</v>
      </c>
    </row>
    <row r="2" spans="1:3">
      <c s="2" r="B2" t="s">
        <v>27</v>
      </c>
      <c s="2" r="C2" t="s">
        <v>28</v>
      </c>
    </row>
    <row r="3" spans="1:3">
      <c s="4" r="A3" t="s">
        <v>819</v>
      </c>
    </row>
    <row r="4" spans="1:3">
      <c s="3" r="A4" t="s">
        <v>1389</v>
      </c>
    </row>
    <row r="5" spans="1:3">
      <c s="4" r="A5" t="s">
        <v>1390</v>
      </c>
      <c s="7" r="B5" t="n">
        <v>0</v>
      </c>
    </row>
    <row r="6" spans="1:3">
      <c s="4" r="A6" t="s">
        <v>1391</v>
      </c>
      <c s="6" r="B6" t="n">
        <v>0</v>
      </c>
    </row>
    <row r="7" spans="1:3">
      <c s="4" r="A7" t="s">
        <v>1392</v>
      </c>
      <c s="6" r="B7" t="n">
        <v>0</v>
      </c>
    </row>
    <row r="8" spans="1:3">
      <c s="4" r="A8" t="s">
        <v>1393</v>
      </c>
      <c s="6" r="B8" t="n">
        <v>18</v>
      </c>
    </row>
    <row r="9" spans="1:3">
      <c s="4" r="A9" t="s">
        <v>1394</v>
      </c>
      <c s="6" r="B9" t="n">
        <v>-18</v>
      </c>
    </row>
    <row r="10" spans="1:3">
      <c s="4" r="A10" t="s">
        <v>1395</v>
      </c>
      <c s="6" r="B10" t="n">
        <v>0</v>
      </c>
    </row>
    <row r="11" spans="1:3">
      <c s="4" r="A11" t="s">
        <v>1396</v>
      </c>
      <c s="6" r="B11" t="n">
        <v>0</v>
      </c>
    </row>
    <row r="12" spans="1:3">
      <c s="4" r="A12" t="s">
        <v>1397</v>
      </c>
      <c s="6" r="B12" t="n">
        <v>0</v>
      </c>
    </row>
    <row r="13" spans="1:3">
      <c s="4" r="A13" t="s">
        <v>1398</v>
      </c>
      <c s="6" r="B13" t="n">
        <v>0</v>
      </c>
    </row>
    <row r="14" spans="1:3">
      <c s="4" r="A14" t="s">
        <v>1399</v>
      </c>
      <c s="6" r="B14" t="n">
        <v>0</v>
      </c>
    </row>
    <row r="15" spans="1:3">
      <c s="4" r="A15" t="s">
        <v>1400</v>
      </c>
      <c s="6" r="B15" t="n">
        <v>0</v>
      </c>
    </row>
    <row r="16" spans="1:3">
      <c s="4" r="A16" t="s">
        <v>1401</v>
      </c>
      <c s="6" r="B16" t="n">
        <v>0</v>
      </c>
    </row>
    <row r="17" spans="1:3">
      <c s="4" r="A17" t="s">
        <v>1402</v>
      </c>
      <c s="6" r="B17" t="n">
        <v>0</v>
      </c>
    </row>
    <row r="18" spans="1:3">
      <c s="4" r="A18" t="s">
        <v>1403</v>
      </c>
      <c s="6" r="B18" t="n">
        <v>0</v>
      </c>
    </row>
    <row r="19" spans="1:3">
      <c s="4" r="A19" t="s">
        <v>1404</v>
      </c>
      <c s="6" r="B19" t="n">
        <v>0</v>
      </c>
    </row>
    <row r="20" spans="1:3">
      <c s="4" r="A20" t="s">
        <v>1405</v>
      </c>
    </row>
    <row r="21" spans="1:3">
      <c s="3" r="A21" t="s">
        <v>1389</v>
      </c>
    </row>
    <row r="22" spans="1:3">
      <c s="4" r="A22" t="s">
        <v>1390</v>
      </c>
      <c s="6" r="B22" t="n">
        <v>254</v>
      </c>
      <c s="7" r="C22" t="n">
        <v>100</v>
      </c>
    </row>
    <row r="23" spans="1:3">
      <c s="4" r="A23" t="s">
        <v>1391</v>
      </c>
      <c s="6" r="B23" t="n">
        <v>0</v>
      </c>
      <c s="6" r="C23" t="n">
        <v>15</v>
      </c>
    </row>
    <row r="24" spans="1:3">
      <c s="4" r="A24" t="s">
        <v>1392</v>
      </c>
      <c s="6" r="B24" t="n">
        <v>-39</v>
      </c>
      <c s="6" r="C24" t="n">
        <v>-20</v>
      </c>
    </row>
    <row r="25" spans="1:3">
      <c s="4" r="A25" t="s">
        <v>1393</v>
      </c>
      <c s="6" r="B25" t="n">
        <v>0</v>
      </c>
      <c s="6" r="C25" t="n">
        <v>0</v>
      </c>
    </row>
    <row r="26" spans="1:3">
      <c s="4" r="A26" t="s">
        <v>1394</v>
      </c>
      <c s="6" r="B26" t="n">
        <v>0</v>
      </c>
      <c s="6" r="C26" t="n">
        <v>0</v>
      </c>
    </row>
    <row r="27" spans="1:3">
      <c s="4" r="A27" t="s">
        <v>1395</v>
      </c>
      <c s="6" r="B27" t="n">
        <v>126</v>
      </c>
      <c s="6" r="C27" t="n">
        <v>0</v>
      </c>
    </row>
    <row r="28" spans="1:3">
      <c s="4" r="A28" t="s">
        <v>1396</v>
      </c>
      <c s="6" r="B28" t="n">
        <v>-14</v>
      </c>
      <c s="6" r="C28" t="n">
        <v>-28</v>
      </c>
    </row>
    <row r="29" spans="1:3">
      <c s="4" r="A29" t="s">
        <v>1397</v>
      </c>
      <c s="6" r="B29" t="n">
        <v>0</v>
      </c>
      <c s="6" r="C29" t="n">
        <v>0</v>
      </c>
    </row>
    <row r="30" spans="1:3">
      <c s="4" r="A30" t="s">
        <v>1398</v>
      </c>
      <c s="6" r="B30" t="n">
        <v>0</v>
      </c>
      <c s="6" r="C30" t="n">
        <v>0</v>
      </c>
    </row>
    <row r="31" spans="1:3">
      <c s="4" r="A31" t="s">
        <v>1399</v>
      </c>
      <c s="6" r="B31" t="n">
        <v>0</v>
      </c>
      <c s="6" r="C31" t="n">
        <v>0</v>
      </c>
    </row>
    <row r="32" spans="1:3">
      <c s="4" r="A32" t="s">
        <v>1400</v>
      </c>
      <c s="6" r="B32" t="n">
        <v>0</v>
      </c>
      <c s="6" r="C32" t="n">
        <v>0</v>
      </c>
    </row>
    <row r="33" spans="1:3">
      <c s="4" r="A33" t="s">
        <v>1401</v>
      </c>
      <c s="6" r="B33" t="n">
        <v>0</v>
      </c>
    </row>
    <row r="34" spans="1:3">
      <c s="4" r="A34" t="s">
        <v>1402</v>
      </c>
      <c s="6" r="B34" t="n">
        <v>0</v>
      </c>
    </row>
    <row r="35" spans="1:3">
      <c s="4" r="A35" t="s">
        <v>1403</v>
      </c>
      <c s="6" r="B35" t="n">
        <v>0</v>
      </c>
      <c s="6" r="C35" t="n">
        <v>-9</v>
      </c>
    </row>
    <row r="36" spans="1:3">
      <c s="4" r="A36" t="s">
        <v>1404</v>
      </c>
      <c s="6" r="B36" t="n">
        <v>327</v>
      </c>
      <c s="6" r="C36" t="n">
        <v>58</v>
      </c>
    </row>
    <row r="37" spans="1:3">
      <c s="4" r="A37" t="s">
        <v>817</v>
      </c>
    </row>
    <row r="38" spans="1:3">
      <c s="3" r="A38" t="s">
        <v>1389</v>
      </c>
    </row>
    <row r="39" spans="1:3">
      <c s="4" r="A39" t="s">
        <v>1390</v>
      </c>
      <c s="6" r="B39" t="n">
        <v>4615</v>
      </c>
      <c s="6" r="C39" t="n">
        <v>6417</v>
      </c>
    </row>
    <row r="40" spans="1:3">
      <c s="4" r="A40" t="s">
        <v>1391</v>
      </c>
      <c s="6" r="B40" t="n">
        <v>775</v>
      </c>
      <c s="6" r="C40" t="n">
        <v>971</v>
      </c>
    </row>
    <row r="41" spans="1:3">
      <c s="4" r="A41" t="s">
        <v>1392</v>
      </c>
      <c s="6" r="B41" t="n">
        <v>-501</v>
      </c>
      <c s="6" r="C41" t="n">
        <v>-1039</v>
      </c>
    </row>
    <row r="42" spans="1:3">
      <c s="4" r="A42" t="s">
        <v>1393</v>
      </c>
      <c s="6" r="B42" t="n">
        <v>27</v>
      </c>
      <c s="6" r="C42" t="n">
        <v>37</v>
      </c>
    </row>
    <row r="43" spans="1:3">
      <c s="4" r="A43" t="s">
        <v>1394</v>
      </c>
      <c s="6" r="B43" t="n">
        <v>-28</v>
      </c>
      <c s="6" r="C43" t="n">
        <v>-18</v>
      </c>
    </row>
    <row r="44" spans="1:3">
      <c s="4" r="A44" t="s">
        <v>1395</v>
      </c>
      <c s="6" r="B44" t="n">
        <v>838</v>
      </c>
      <c s="6" r="C44" t="n">
        <v>588</v>
      </c>
    </row>
    <row r="45" spans="1:3">
      <c s="4" r="A45" t="s">
        <v>1396</v>
      </c>
      <c s="6" r="B45" t="n">
        <v>-1443</v>
      </c>
      <c s="6" r="C45" t="n">
        <v>-2054</v>
      </c>
    </row>
    <row r="46" spans="1:3">
      <c s="4" r="A46" t="s">
        <v>1397</v>
      </c>
      <c s="6" r="B46" t="n">
        <v>71</v>
      </c>
      <c s="6" r="C46" t="n">
        <v>27</v>
      </c>
    </row>
    <row r="47" spans="1:3">
      <c s="4" r="A47" t="s">
        <v>1398</v>
      </c>
      <c s="6" r="B47" t="n">
        <v>459</v>
      </c>
      <c s="6" r="C47" t="n">
        <v>-175</v>
      </c>
    </row>
    <row r="48" spans="1:3">
      <c s="4" r="A48" t="s">
        <v>1399</v>
      </c>
      <c s="6" r="B48" t="n">
        <v>0</v>
      </c>
      <c s="6" r="C48" t="n">
        <v>-2</v>
      </c>
    </row>
    <row r="49" spans="1:3">
      <c s="4" r="A49" t="s">
        <v>1400</v>
      </c>
      <c s="6" r="B49" t="n">
        <v>-37</v>
      </c>
      <c s="6" r="C49" t="n">
        <v>1</v>
      </c>
    </row>
    <row r="50" spans="1:3">
      <c s="4" r="A50" t="s">
        <v>1401</v>
      </c>
      <c s="6" r="B50" t="n">
        <v>0</v>
      </c>
    </row>
    <row r="51" spans="1:3">
      <c s="4" r="A51" t="s">
        <v>1402</v>
      </c>
      <c s="6" r="B51" t="n">
        <v>0</v>
      </c>
    </row>
    <row r="52" spans="1:3">
      <c s="4" r="A52" t="s">
        <v>1403</v>
      </c>
      <c s="6" r="B52" t="n">
        <v>-43</v>
      </c>
      <c s="6" r="C52" t="n">
        <v>-340</v>
      </c>
    </row>
    <row r="53" spans="1:3">
      <c s="4" r="A53" t="s">
        <v>1404</v>
      </c>
      <c s="6" r="B53" t="n">
        <v>4733</v>
      </c>
      <c s="6" r="C53" t="n">
        <v>4413</v>
      </c>
    </row>
    <row r="54" spans="1:3">
      <c s="4" r="A54" t="s">
        <v>1406</v>
      </c>
    </row>
    <row r="55" spans="1:3">
      <c s="3" r="A55" t="s">
        <v>1389</v>
      </c>
    </row>
    <row r="56" spans="1:3">
      <c s="4" r="A56" t="s">
        <v>1390</v>
      </c>
      <c s="6" r="B56" t="n">
        <v>578</v>
      </c>
      <c s="6" r="C56" t="n">
        <v>1202</v>
      </c>
    </row>
    <row r="57" spans="1:3">
      <c s="4" r="A57" t="s">
        <v>1391</v>
      </c>
      <c s="6" r="B57" t="n">
        <v>15</v>
      </c>
      <c s="6" r="C57" t="n">
        <v>27</v>
      </c>
    </row>
    <row r="58" spans="1:3">
      <c s="4" r="A58" t="s">
        <v>1392</v>
      </c>
      <c s="6" r="B58" t="n">
        <v>-24</v>
      </c>
      <c s="6" r="C58" t="n">
        <v>-233</v>
      </c>
    </row>
    <row r="59" spans="1:3">
      <c s="4" r="A59" t="s">
        <v>1393</v>
      </c>
      <c s="6" r="B59" t="n">
        <v>0</v>
      </c>
      <c s="6" r="C59" t="n">
        <v>0</v>
      </c>
    </row>
    <row r="60" spans="1:3">
      <c s="4" r="A60" t="s">
        <v>1394</v>
      </c>
      <c s="6" r="B60" t="n">
        <v>0</v>
      </c>
      <c s="6" r="C60" t="n">
        <v>0</v>
      </c>
    </row>
    <row r="61" spans="1:3">
      <c s="4" r="A61" t="s">
        <v>1395</v>
      </c>
      <c s="6" r="B61" t="n">
        <v>82</v>
      </c>
      <c s="6" r="C61" t="n">
        <v>95</v>
      </c>
    </row>
    <row r="62" spans="1:3">
      <c s="4" r="A62" t="s">
        <v>1396</v>
      </c>
      <c s="6" r="B62" t="n">
        <v>-93</v>
      </c>
      <c s="6" r="C62" t="n">
        <v>-142</v>
      </c>
    </row>
    <row r="63" spans="1:3">
      <c s="4" r="A63" t="s">
        <v>1397</v>
      </c>
      <c s="6" r="B63" t="n">
        <v>13</v>
      </c>
      <c s="6" r="C63" t="n">
        <v>-3</v>
      </c>
    </row>
    <row r="64" spans="1:3">
      <c s="4" r="A64" t="s">
        <v>1398</v>
      </c>
      <c s="6" r="B64" t="n">
        <v>-22</v>
      </c>
      <c s="6" r="C64" t="n">
        <v>17</v>
      </c>
    </row>
    <row r="65" spans="1:3">
      <c s="4" r="A65" t="s">
        <v>1399</v>
      </c>
      <c s="6" r="B65" t="n">
        <v>0</v>
      </c>
      <c s="6" r="C65" t="n">
        <v>0</v>
      </c>
    </row>
    <row r="66" spans="1:3">
      <c s="4" r="A66" t="s">
        <v>1400</v>
      </c>
      <c s="6" r="B66" t="n">
        <v>0</v>
      </c>
      <c s="6" r="C66" t="n">
        <v>1</v>
      </c>
    </row>
    <row r="67" spans="1:3">
      <c s="4" r="A67" t="s">
        <v>1401</v>
      </c>
      <c s="6" r="B67" t="n">
        <v>0</v>
      </c>
    </row>
    <row r="68" spans="1:3">
      <c s="4" r="A68" t="s">
        <v>1402</v>
      </c>
      <c s="6" r="B68" t="n">
        <v>0</v>
      </c>
    </row>
    <row r="69" spans="1:3">
      <c s="4" r="A69" t="s">
        <v>1403</v>
      </c>
      <c s="6" r="B69" t="n">
        <v>-6</v>
      </c>
      <c s="6" r="C69" t="n">
        <v>-67</v>
      </c>
    </row>
    <row r="70" spans="1:3">
      <c s="4" r="A70" t="s">
        <v>1404</v>
      </c>
      <c s="6" r="B70" t="n">
        <v>543</v>
      </c>
      <c s="6" r="C70" t="n">
        <v>897</v>
      </c>
    </row>
    <row r="71" spans="1:3">
      <c s="4" r="A71" t="s">
        <v>1407</v>
      </c>
    </row>
    <row r="72" spans="1:3">
      <c s="3" r="A72" t="s">
        <v>1389</v>
      </c>
    </row>
    <row r="73" spans="1:3">
      <c s="4" r="A73" t="s">
        <v>1390</v>
      </c>
      <c s="6" r="B73" t="n">
        <v>329</v>
      </c>
      <c s="6" r="C73" t="n">
        <v>560</v>
      </c>
    </row>
    <row r="74" spans="1:3">
      <c s="4" r="A74" t="s">
        <v>1391</v>
      </c>
      <c s="6" r="B74" t="n">
        <v>4</v>
      </c>
      <c s="6" r="C74" t="n">
        <v>2</v>
      </c>
    </row>
    <row r="75" spans="1:3">
      <c s="4" r="A75" t="s">
        <v>1392</v>
      </c>
      <c s="6" r="B75" t="n">
        <v>-1</v>
      </c>
      <c s="6" r="C75" t="n">
        <v>0</v>
      </c>
    </row>
    <row r="76" spans="1:3">
      <c s="4" r="A76" t="s">
        <v>1393</v>
      </c>
      <c s="6" r="B76" t="n">
        <v>0</v>
      </c>
      <c s="6" r="C76" t="n">
        <v>0</v>
      </c>
    </row>
    <row r="77" spans="1:3">
      <c s="4" r="A77" t="s">
        <v>1394</v>
      </c>
      <c s="6" r="B77" t="n">
        <v>0</v>
      </c>
      <c s="6" r="C77" t="n">
        <v>0</v>
      </c>
    </row>
    <row r="78" spans="1:3">
      <c s="4" r="A78" t="s">
        <v>1395</v>
      </c>
      <c s="6" r="B78" t="n">
        <v>8</v>
      </c>
      <c s="6" r="C78" t="n">
        <v>3</v>
      </c>
    </row>
    <row r="79" spans="1:3">
      <c s="4" r="A79" t="s">
        <v>1396</v>
      </c>
      <c s="6" r="B79" t="n">
        <v>-49</v>
      </c>
      <c s="6" r="C79" t="n">
        <v>-43</v>
      </c>
    </row>
    <row r="80" spans="1:3">
      <c s="4" r="A80" t="s">
        <v>1397</v>
      </c>
      <c s="6" r="B80" t="n">
        <v>1</v>
      </c>
      <c s="6" r="C80" t="n">
        <v>0</v>
      </c>
    </row>
    <row r="81" spans="1:3">
      <c s="4" r="A81" t="s">
        <v>1398</v>
      </c>
      <c s="6" r="B81" t="n">
        <v>148</v>
      </c>
      <c s="6" r="C81" t="n">
        <v>-210</v>
      </c>
    </row>
    <row r="82" spans="1:3">
      <c s="4" r="A82" t="s">
        <v>1399</v>
      </c>
      <c s="6" r="B82" t="n">
        <v>0</v>
      </c>
      <c s="6" r="C82" t="n">
        <v>0</v>
      </c>
    </row>
    <row r="83" spans="1:3">
      <c s="4" r="A83" t="s">
        <v>1400</v>
      </c>
      <c s="6" r="B83" t="n">
        <v>0</v>
      </c>
      <c s="6" r="C83" t="n">
        <v>0</v>
      </c>
    </row>
    <row r="84" spans="1:3">
      <c s="4" r="A84" t="s">
        <v>1401</v>
      </c>
      <c s="6" r="B84" t="n">
        <v>0</v>
      </c>
    </row>
    <row r="85" spans="1:3">
      <c s="4" r="A85" t="s">
        <v>1402</v>
      </c>
      <c s="6" r="B85" t="n">
        <v>0</v>
      </c>
    </row>
    <row r="86" spans="1:3">
      <c s="4" r="A86" t="s">
        <v>1403</v>
      </c>
      <c s="6" r="B86" t="n">
        <v>-4</v>
      </c>
      <c s="6" r="C86" t="n">
        <v>-27</v>
      </c>
    </row>
    <row r="87" spans="1:3">
      <c s="4" r="A87" t="s">
        <v>1404</v>
      </c>
      <c s="6" r="B87" t="n">
        <v>436</v>
      </c>
      <c s="6" r="C87" t="n">
        <v>285</v>
      </c>
    </row>
    <row r="88" spans="1:3">
      <c s="4" r="A88" t="s">
        <v>1408</v>
      </c>
    </row>
    <row r="89" spans="1:3">
      <c s="3" r="A89" t="s">
        <v>1389</v>
      </c>
    </row>
    <row r="90" spans="1:3">
      <c s="4" r="A90" t="s">
        <v>1390</v>
      </c>
      <c s="6" r="B90" t="n">
        <v>1757</v>
      </c>
      <c s="6" r="C90" t="n">
        <v>2760</v>
      </c>
    </row>
    <row r="91" spans="1:3">
      <c s="4" r="A91" t="s">
        <v>1391</v>
      </c>
      <c s="6" r="B91" t="n">
        <v>620</v>
      </c>
      <c s="6" r="C91" t="n">
        <v>766</v>
      </c>
    </row>
    <row r="92" spans="1:3">
      <c s="4" r="A92" t="s">
        <v>1392</v>
      </c>
      <c s="6" r="B92" t="n">
        <v>-286</v>
      </c>
      <c s="6" r="C92" t="n">
        <v>-332</v>
      </c>
    </row>
    <row r="93" spans="1:3">
      <c s="4" r="A93" t="s">
        <v>1393</v>
      </c>
      <c s="6" r="B93" t="n">
        <v>0</v>
      </c>
      <c s="6" r="C93" t="n">
        <v>0</v>
      </c>
    </row>
    <row r="94" spans="1:3">
      <c s="4" r="A94" t="s">
        <v>1394</v>
      </c>
      <c s="6" r="B94" t="n">
        <v>0</v>
      </c>
      <c s="6" r="C94" t="n">
        <v>0</v>
      </c>
    </row>
    <row r="95" spans="1:3">
      <c s="4" r="A95" t="s">
        <v>1395</v>
      </c>
      <c s="6" r="B95" t="n">
        <v>364</v>
      </c>
      <c s="6" r="C95" t="n">
        <v>164</v>
      </c>
    </row>
    <row r="96" spans="1:3">
      <c s="4" r="A96" t="s">
        <v>1396</v>
      </c>
      <c s="6" r="B96" t="n">
        <v>-964</v>
      </c>
      <c s="6" r="C96" t="n">
        <v>-1567</v>
      </c>
    </row>
    <row r="97" spans="1:3">
      <c s="4" r="A97" t="s">
        <v>1397</v>
      </c>
      <c s="6" r="B97" t="n">
        <v>26</v>
      </c>
      <c s="6" r="C97" t="n">
        <v>-13</v>
      </c>
    </row>
    <row r="98" spans="1:3">
      <c s="4" r="A98" t="s">
        <v>1398</v>
      </c>
      <c s="6" r="B98" t="n">
        <v>411</v>
      </c>
      <c s="6" r="C98" t="n">
        <v>-188</v>
      </c>
    </row>
    <row r="99" spans="1:3">
      <c s="4" r="A99" t="s">
        <v>1399</v>
      </c>
      <c s="6" r="B99" t="n">
        <v>0</v>
      </c>
      <c s="6" r="C99" t="n">
        <v>-2</v>
      </c>
    </row>
    <row r="100" spans="1:3">
      <c s="4" r="A100" t="s">
        <v>1400</v>
      </c>
      <c s="6" r="B100" t="n">
        <v>0</v>
      </c>
      <c s="6" r="C100" t="n">
        <v>0</v>
      </c>
    </row>
    <row r="101" spans="1:3">
      <c s="4" r="A101" t="s">
        <v>1401</v>
      </c>
      <c s="6" r="B101" t="n">
        <v>0</v>
      </c>
    </row>
    <row r="102" spans="1:3">
      <c s="4" r="A102" t="s">
        <v>1402</v>
      </c>
      <c s="6" r="B102" t="n">
        <v>0</v>
      </c>
    </row>
    <row r="103" spans="1:3">
      <c s="4" r="A103" t="s">
        <v>1403</v>
      </c>
      <c s="6" r="B103" t="n">
        <v>-24</v>
      </c>
      <c s="6" r="C103" t="n">
        <v>-131</v>
      </c>
    </row>
    <row r="104" spans="1:3">
      <c s="4" r="A104" t="s">
        <v>1404</v>
      </c>
      <c s="6" r="B104" t="n">
        <v>1904</v>
      </c>
      <c s="6" r="C104" t="n">
        <v>1457</v>
      </c>
    </row>
    <row r="105" spans="1:3">
      <c s="4" r="A105" t="s">
        <v>1409</v>
      </c>
    </row>
    <row r="106" spans="1:3">
      <c s="3" r="A106" t="s">
        <v>1389</v>
      </c>
    </row>
    <row r="107" spans="1:3">
      <c s="4" r="A107" t="s">
        <v>1390</v>
      </c>
      <c s="6" r="B107" t="n">
        <v>1347</v>
      </c>
      <c s="6" r="C107" t="n">
        <v>1466</v>
      </c>
    </row>
    <row r="108" spans="1:3">
      <c s="4" r="A108" t="s">
        <v>1391</v>
      </c>
      <c s="6" r="B108" t="n">
        <v>132</v>
      </c>
      <c s="6" r="C108" t="n">
        <v>44</v>
      </c>
    </row>
    <row r="109" spans="1:3">
      <c s="4" r="A109" t="s">
        <v>1392</v>
      </c>
      <c s="6" r="B109" t="n">
        <v>-183</v>
      </c>
      <c s="6" r="C109" t="n">
        <v>-468</v>
      </c>
    </row>
    <row r="110" spans="1:3">
      <c s="4" r="A110" t="s">
        <v>1393</v>
      </c>
      <c s="6" r="B110" t="n">
        <v>0</v>
      </c>
      <c s="6" r="C110" t="n">
        <v>0</v>
      </c>
    </row>
    <row r="111" spans="1:3">
      <c s="4" r="A111" t="s">
        <v>1394</v>
      </c>
      <c s="6" r="B111" t="n">
        <v>0</v>
      </c>
      <c s="6" r="C111" t="n">
        <v>0</v>
      </c>
    </row>
    <row r="112" spans="1:3">
      <c s="4" r="A112" t="s">
        <v>1395</v>
      </c>
      <c s="6" r="B112" t="n">
        <v>248</v>
      </c>
      <c s="6" r="C112" t="n">
        <v>129</v>
      </c>
    </row>
    <row r="113" spans="1:3">
      <c s="4" r="A113" t="s">
        <v>1396</v>
      </c>
      <c s="6" r="B113" t="n">
        <v>-198</v>
      </c>
      <c s="6" r="C113" t="n">
        <v>-190</v>
      </c>
    </row>
    <row r="114" spans="1:3">
      <c s="4" r="A114" t="s">
        <v>1397</v>
      </c>
      <c s="6" r="B114" t="n">
        <v>28</v>
      </c>
      <c s="6" r="C114" t="n">
        <v>43</v>
      </c>
    </row>
    <row r="115" spans="1:3">
      <c s="4" r="A115" t="s">
        <v>1398</v>
      </c>
      <c s="6" r="B115" t="n">
        <v>-141</v>
      </c>
      <c s="6" r="C115" t="n">
        <v>214</v>
      </c>
    </row>
    <row r="116" spans="1:3">
      <c s="4" r="A116" t="s">
        <v>1399</v>
      </c>
      <c s="6" r="B116" t="n">
        <v>0</v>
      </c>
      <c s="6" r="C116" t="n">
        <v>0</v>
      </c>
    </row>
    <row r="117" spans="1:3">
      <c s="4" r="A117" t="s">
        <v>1400</v>
      </c>
      <c s="6" r="B117" t="n">
        <v>0</v>
      </c>
      <c s="6" r="C117" t="n">
        <v>0</v>
      </c>
    </row>
    <row r="118" spans="1:3">
      <c s="4" r="A118" t="s">
        <v>1401</v>
      </c>
      <c s="6" r="B118" t="n">
        <v>0</v>
      </c>
    </row>
    <row r="119" spans="1:3">
      <c s="4" r="A119" t="s">
        <v>1402</v>
      </c>
      <c s="6" r="B119" t="n">
        <v>0</v>
      </c>
    </row>
    <row r="120" spans="1:3">
      <c s="4" r="A120" t="s">
        <v>1403</v>
      </c>
      <c s="6" r="B120" t="n">
        <v>3</v>
      </c>
      <c s="6" r="C120" t="n">
        <v>-87</v>
      </c>
    </row>
    <row r="121" spans="1:3">
      <c s="4" r="A121" t="s">
        <v>1404</v>
      </c>
      <c s="6" r="B121" t="n">
        <v>1236</v>
      </c>
      <c s="6" r="C121" t="n">
        <v>1151</v>
      </c>
    </row>
    <row r="122" spans="1:3">
      <c s="4" r="A122" t="s">
        <v>1410</v>
      </c>
    </row>
    <row r="123" spans="1:3">
      <c s="3" r="A123" t="s">
        <v>1389</v>
      </c>
    </row>
    <row r="124" spans="1:3">
      <c s="4" r="A124" t="s">
        <v>1390</v>
      </c>
      <c s="6" r="B124" t="n">
        <v>72</v>
      </c>
      <c s="6" r="C124" t="n">
        <v>95</v>
      </c>
    </row>
    <row r="125" spans="1:3">
      <c s="4" r="A125" t="s">
        <v>1391</v>
      </c>
      <c s="6" r="B125" t="n">
        <v>20</v>
      </c>
      <c s="6" r="C125" t="n">
        <v>49</v>
      </c>
    </row>
    <row r="126" spans="1:3">
      <c s="4" r="A126" t="s">
        <v>1392</v>
      </c>
      <c s="6" r="B126" t="n">
        <v>-8</v>
      </c>
      <c s="6" r="C126" t="n">
        <v>-10</v>
      </c>
    </row>
    <row r="127" spans="1:3">
      <c s="4" r="A127" t="s">
        <v>1393</v>
      </c>
      <c s="6" r="B127" t="n">
        <v>0</v>
      </c>
      <c s="6" r="C127" t="n">
        <v>0</v>
      </c>
    </row>
    <row r="128" spans="1:3">
      <c s="4" r="A128" t="s">
        <v>1394</v>
      </c>
      <c s="6" r="B128" t="n">
        <v>0</v>
      </c>
      <c s="6" r="C128" t="n">
        <v>0</v>
      </c>
    </row>
    <row r="129" spans="1:3">
      <c s="4" r="A129" t="s">
        <v>1395</v>
      </c>
      <c s="6" r="B129" t="n">
        <v>117</v>
      </c>
      <c s="6" r="C129" t="n">
        <v>175</v>
      </c>
    </row>
    <row r="130" spans="1:3">
      <c s="4" r="A130" t="s">
        <v>1396</v>
      </c>
      <c s="6" r="B130" t="n">
        <v>-100</v>
      </c>
      <c s="6" r="C130" t="n">
        <v>-90</v>
      </c>
    </row>
    <row r="131" spans="1:3">
      <c s="4" r="A131" t="s">
        <v>1397</v>
      </c>
      <c s="6" r="B131" t="n">
        <v>0</v>
      </c>
      <c s="6" r="C131" t="n">
        <v>0</v>
      </c>
    </row>
    <row r="132" spans="1:3">
      <c s="4" r="A132" t="s">
        <v>1398</v>
      </c>
      <c s="6" r="B132" t="n">
        <v>11</v>
      </c>
      <c s="6" r="C132" t="n">
        <v>7</v>
      </c>
    </row>
    <row r="133" spans="1:3">
      <c s="4" r="A133" t="s">
        <v>1399</v>
      </c>
      <c s="6" r="B133" t="n">
        <v>-3</v>
      </c>
      <c s="6" r="C133" t="n">
        <v>0</v>
      </c>
    </row>
    <row r="134" spans="1:3">
      <c s="4" r="A134" t="s">
        <v>1400</v>
      </c>
      <c s="6" r="B134" t="n">
        <v>0</v>
      </c>
      <c s="6" r="C134" t="n">
        <v>0</v>
      </c>
    </row>
    <row r="135" spans="1:3">
      <c s="4" r="A135" t="s">
        <v>1401</v>
      </c>
      <c s="6" r="B135" t="n">
        <v>0</v>
      </c>
    </row>
    <row r="136" spans="1:3">
      <c s="4" r="A136" t="s">
        <v>1402</v>
      </c>
      <c s="6" r="B136" t="n">
        <v>0</v>
      </c>
    </row>
    <row r="137" spans="1:3">
      <c s="4" r="A137" t="s">
        <v>1403</v>
      </c>
      <c s="6" r="B137" t="n">
        <v>-1</v>
      </c>
      <c s="6" r="C137" t="n">
        <v>-8</v>
      </c>
    </row>
    <row r="138" spans="1:3">
      <c s="4" r="A138" t="s">
        <v>1404</v>
      </c>
      <c s="6" r="B138" t="n">
        <v>108</v>
      </c>
      <c s="6" r="C138" t="n">
        <v>218</v>
      </c>
    </row>
    <row r="139" spans="1:3">
      <c s="4" r="A139" t="s">
        <v>87</v>
      </c>
    </row>
    <row r="140" spans="1:3">
      <c s="3" r="A140" t="s">
        <v>1389</v>
      </c>
    </row>
    <row r="141" spans="1:3">
      <c s="4" r="A141" t="s">
        <v>1390</v>
      </c>
      <c s="6" r="B141" t="n">
        <v>14123</v>
      </c>
      <c s="6" r="C141" t="n">
        <v>14608</v>
      </c>
    </row>
    <row r="142" spans="1:3">
      <c s="4" r="A142" t="s">
        <v>1391</v>
      </c>
      <c s="6" r="B142" t="n">
        <v>1285</v>
      </c>
      <c s="6" r="C142" t="n">
        <v>1189</v>
      </c>
    </row>
    <row r="143" spans="1:3">
      <c s="4" r="A143" t="s">
        <v>1392</v>
      </c>
      <c s="6" r="B143" t="n">
        <v>-962</v>
      </c>
      <c s="6" r="C143" t="n">
        <v>-2724</v>
      </c>
    </row>
    <row r="144" spans="1:3">
      <c s="4" r="A144" t="s">
        <v>1393</v>
      </c>
      <c s="6" r="B144" t="n">
        <v>0</v>
      </c>
      <c s="6" r="C144" t="n">
        <v>0</v>
      </c>
    </row>
    <row r="145" spans="1:3">
      <c s="4" r="A145" t="s">
        <v>1394</v>
      </c>
      <c s="6" r="B145" t="n">
        <v>0</v>
      </c>
      <c s="6" r="C145" t="n">
        <v>0</v>
      </c>
    </row>
    <row r="146" spans="1:3">
      <c s="4" r="A146" t="s">
        <v>1395</v>
      </c>
      <c s="6" r="B146" t="n">
        <v>2539</v>
      </c>
      <c s="6" r="C146" t="n">
        <v>4926</v>
      </c>
    </row>
    <row r="147" spans="1:3">
      <c s="4" r="A147" t="s">
        <v>1396</v>
      </c>
      <c s="6" r="B147" t="n">
        <v>-4242</v>
      </c>
      <c s="6" r="C147" t="n">
        <v>-3108</v>
      </c>
    </row>
    <row r="148" spans="1:3">
      <c s="4" r="A148" t="s">
        <v>1397</v>
      </c>
      <c s="6" r="B148" t="n">
        <v>-94</v>
      </c>
      <c s="6" r="C148" t="n">
        <v>6</v>
      </c>
    </row>
    <row r="149" spans="1:3">
      <c s="4" r="A149" t="s">
        <v>1398</v>
      </c>
      <c s="6" r="B149" t="n">
        <v>322</v>
      </c>
      <c s="6" r="C149" t="n">
        <v>-185</v>
      </c>
    </row>
    <row r="150" spans="1:3">
      <c s="4" r="A150" t="s">
        <v>1399</v>
      </c>
      <c s="6" r="B150" t="n">
        <v>0</v>
      </c>
      <c s="6" r="C150" t="n">
        <v>0</v>
      </c>
    </row>
    <row r="151" spans="1:3">
      <c s="4" r="A151" t="s">
        <v>1400</v>
      </c>
      <c s="6" r="B151" t="n">
        <v>0</v>
      </c>
      <c s="6" r="C151" t="n">
        <v>0</v>
      </c>
    </row>
    <row r="152" spans="1:3">
      <c s="4" r="A152" t="s">
        <v>1401</v>
      </c>
      <c s="6" r="B152" t="n">
        <v>0</v>
      </c>
    </row>
    <row r="153" spans="1:3">
      <c s="4" r="A153" t="s">
        <v>1402</v>
      </c>
      <c s="6" r="B153" t="n">
        <v>-229</v>
      </c>
    </row>
    <row r="154" spans="1:3">
      <c s="4" r="A154" t="s">
        <v>1403</v>
      </c>
      <c s="6" r="B154" t="n">
        <v>-208</v>
      </c>
      <c s="6" r="C154" t="n">
        <v>-865</v>
      </c>
    </row>
    <row r="155" spans="1:3">
      <c s="4" r="A155" t="s">
        <v>1404</v>
      </c>
      <c s="6" r="B155" t="n">
        <v>12534</v>
      </c>
      <c s="6" r="C155" t="n">
        <v>13847</v>
      </c>
    </row>
    <row r="156" spans="1:3">
      <c s="4" r="A156" t="s">
        <v>1411</v>
      </c>
    </row>
    <row r="157" spans="1:3">
      <c s="3" r="A157" t="s">
        <v>1389</v>
      </c>
    </row>
    <row r="158" spans="1:3">
      <c s="4" r="A158" t="s">
        <v>1390</v>
      </c>
      <c s="6" r="B158" t="n">
        <v>9924</v>
      </c>
      <c s="6" r="C158" t="n">
        <v>10267</v>
      </c>
    </row>
    <row r="159" spans="1:3">
      <c s="4" r="A159" t="s">
        <v>1391</v>
      </c>
      <c s="6" r="B159" t="n">
        <v>956</v>
      </c>
      <c s="6" r="C159" t="n">
        <v>454</v>
      </c>
    </row>
    <row r="160" spans="1:3">
      <c s="4" r="A160" t="s">
        <v>1392</v>
      </c>
      <c s="6" r="B160" t="n">
        <v>-947</v>
      </c>
      <c s="6" r="C160" t="n">
        <v>-1901</v>
      </c>
    </row>
    <row r="161" spans="1:3">
      <c s="4" r="A161" t="s">
        <v>1393</v>
      </c>
      <c s="6" r="B161" t="n">
        <v>0</v>
      </c>
      <c s="6" r="C161" t="n">
        <v>0</v>
      </c>
    </row>
    <row r="162" spans="1:3">
      <c s="4" r="A162" t="s">
        <v>1394</v>
      </c>
      <c s="6" r="B162" t="n">
        <v>0</v>
      </c>
      <c s="6" r="C162" t="n">
        <v>0</v>
      </c>
    </row>
    <row r="163" spans="1:3">
      <c s="4" r="A163" t="s">
        <v>1395</v>
      </c>
      <c s="6" r="B163" t="n">
        <v>2353</v>
      </c>
      <c s="6" r="C163" t="n">
        <v>3688</v>
      </c>
    </row>
    <row r="164" spans="1:3">
      <c s="4" r="A164" t="s">
        <v>1396</v>
      </c>
      <c s="6" r="B164" t="n">
        <v>-658</v>
      </c>
      <c s="6" r="C164" t="n">
        <v>-2209</v>
      </c>
    </row>
    <row r="165" spans="1:3">
      <c s="4" r="A165" t="s">
        <v>1397</v>
      </c>
      <c s="6" r="B165" t="n">
        <v>-95</v>
      </c>
      <c s="6" r="C165" t="n">
        <v>8</v>
      </c>
    </row>
    <row r="166" spans="1:3">
      <c s="4" r="A166" t="s">
        <v>1398</v>
      </c>
      <c s="6" r="B166" t="n">
        <v>157</v>
      </c>
      <c s="6" r="C166" t="n">
        <v>-125</v>
      </c>
    </row>
    <row r="167" spans="1:3">
      <c s="4" r="A167" t="s">
        <v>1399</v>
      </c>
      <c s="6" r="B167" t="n">
        <v>0</v>
      </c>
      <c s="6" r="C167" t="n">
        <v>0</v>
      </c>
    </row>
    <row r="168" spans="1:3">
      <c s="4" r="A168" t="s">
        <v>1400</v>
      </c>
      <c s="6" r="B168" t="n">
        <v>0</v>
      </c>
      <c s="6" r="C168" t="n">
        <v>0</v>
      </c>
    </row>
    <row r="169" spans="1:3">
      <c s="4" r="A169" t="s">
        <v>1401</v>
      </c>
      <c s="6" r="B169" t="n">
        <v>0</v>
      </c>
    </row>
    <row r="170" spans="1:3">
      <c s="4" r="A170" t="s">
        <v>1402</v>
      </c>
      <c s="6" r="B170" t="n">
        <v>-229</v>
      </c>
    </row>
    <row r="171" spans="1:3">
      <c s="4" r="A171" t="s">
        <v>1403</v>
      </c>
      <c s="6" r="B171" t="n">
        <v>-172</v>
      </c>
      <c s="6" r="C171" t="n">
        <v>-619</v>
      </c>
    </row>
    <row r="172" spans="1:3">
      <c s="4" r="A172" t="s">
        <v>1404</v>
      </c>
      <c s="6" r="B172" t="n">
        <v>11289</v>
      </c>
      <c s="6" r="C172" t="n">
        <v>9563</v>
      </c>
    </row>
    <row r="173" spans="1:3">
      <c s="4" r="A173" t="s">
        <v>1412</v>
      </c>
    </row>
    <row r="174" spans="1:3">
      <c s="3" r="A174" t="s">
        <v>1389</v>
      </c>
    </row>
    <row r="175" spans="1:3">
      <c s="4" r="A175" t="s">
        <v>1390</v>
      </c>
      <c s="6" r="B175" t="n">
        <v>3197</v>
      </c>
      <c s="6" r="C175" t="n">
        <v>2952</v>
      </c>
    </row>
    <row r="176" spans="1:3">
      <c s="4" r="A176" t="s">
        <v>1391</v>
      </c>
      <c s="6" r="B176" t="n">
        <v>0</v>
      </c>
      <c s="6" r="C176" t="n">
        <v>626</v>
      </c>
    </row>
    <row r="177" spans="1:3">
      <c s="4" r="A177" t="s">
        <v>1392</v>
      </c>
      <c s="6" r="B177" t="n">
        <v>0</v>
      </c>
      <c s="6" r="C177" t="n">
        <v>-655</v>
      </c>
    </row>
    <row r="178" spans="1:3">
      <c s="4" r="A178" t="s">
        <v>1393</v>
      </c>
      <c s="6" r="B178" t="n">
        <v>0</v>
      </c>
      <c s="6" r="C178" t="n">
        <v>0</v>
      </c>
    </row>
    <row r="179" spans="1:3">
      <c s="4" r="A179" t="s">
        <v>1394</v>
      </c>
      <c s="6" r="B179" t="n">
        <v>0</v>
      </c>
      <c s="6" r="C179" t="n">
        <v>0</v>
      </c>
    </row>
    <row r="180" spans="1:3">
      <c s="4" r="A180" t="s">
        <v>1395</v>
      </c>
      <c s="6" r="B180" t="n">
        <v>25</v>
      </c>
      <c s="6" r="C180" t="n">
        <v>552</v>
      </c>
    </row>
    <row r="181" spans="1:3">
      <c s="4" r="A181" t="s">
        <v>1396</v>
      </c>
      <c s="6" r="B181" t="n">
        <v>-3217</v>
      </c>
      <c s="6" r="C181" t="n">
        <v>-470</v>
      </c>
    </row>
    <row r="182" spans="1:3">
      <c s="4" r="A182" t="s">
        <v>1397</v>
      </c>
      <c s="6" r="B182" t="n">
        <v>0</v>
      </c>
      <c s="6" r="C182" t="n">
        <v>-2</v>
      </c>
    </row>
    <row r="183" spans="1:3">
      <c s="4" r="A183" t="s">
        <v>1398</v>
      </c>
      <c s="6" r="B183" t="n">
        <v>25</v>
      </c>
      <c s="6" r="C183" t="n">
        <v>-52</v>
      </c>
    </row>
    <row r="184" spans="1:3">
      <c s="4" r="A184" t="s">
        <v>1399</v>
      </c>
      <c s="6" r="B184" t="n">
        <v>0</v>
      </c>
      <c s="6" r="C184" t="n">
        <v>0</v>
      </c>
    </row>
    <row r="185" spans="1:3">
      <c s="4" r="A185" t="s">
        <v>1400</v>
      </c>
      <c s="6" r="B185" t="n">
        <v>0</v>
      </c>
      <c s="6" r="C185" t="n">
        <v>0</v>
      </c>
    </row>
    <row r="186" spans="1:3">
      <c s="4" r="A186" t="s">
        <v>1401</v>
      </c>
      <c s="6" r="B186" t="n">
        <v>0</v>
      </c>
    </row>
    <row r="187" spans="1:3">
      <c s="4" r="A187" t="s">
        <v>1402</v>
      </c>
      <c s="6" r="B187" t="n">
        <v>0</v>
      </c>
    </row>
    <row r="188" spans="1:3">
      <c s="4" r="A188" t="s">
        <v>1403</v>
      </c>
      <c s="6" r="B188" t="n">
        <v>-22</v>
      </c>
      <c s="6" r="C188" t="n">
        <v>-165</v>
      </c>
    </row>
    <row r="189" spans="1:3">
      <c s="4" r="A189" t="s">
        <v>1404</v>
      </c>
      <c s="6" r="B189" t="n">
        <v>8</v>
      </c>
      <c s="6" r="C189" t="n">
        <v>2786</v>
      </c>
    </row>
    <row r="190" spans="1:3">
      <c s="4" r="A190" t="s">
        <v>89</v>
      </c>
    </row>
    <row r="191" spans="1:3">
      <c s="3" r="A191" t="s">
        <v>1389</v>
      </c>
    </row>
    <row r="192" spans="1:3">
      <c s="4" r="A192" t="s">
        <v>1390</v>
      </c>
      <c s="6" r="B192" t="n">
        <v>2483</v>
      </c>
      <c s="6" r="C192" t="n">
        <v>3358</v>
      </c>
    </row>
    <row r="193" spans="1:3">
      <c s="4" r="A193" t="s">
        <v>1391</v>
      </c>
      <c s="6" r="B193" t="n">
        <v>140</v>
      </c>
      <c s="6" r="C193" t="n">
        <v>45</v>
      </c>
    </row>
    <row r="194" spans="1:3">
      <c s="4" r="A194" t="s">
        <v>1392</v>
      </c>
      <c s="6" r="B194" t="n">
        <v>-116</v>
      </c>
      <c s="6" r="C194" t="n">
        <v>-1128</v>
      </c>
    </row>
    <row r="195" spans="1:3">
      <c s="4" r="A195" t="s">
        <v>1393</v>
      </c>
      <c s="6" r="B195" t="n">
        <v>114</v>
      </c>
      <c s="6" r="C195" t="n">
        <v>104</v>
      </c>
    </row>
    <row r="196" spans="1:3">
      <c s="4" r="A196" t="s">
        <v>1394</v>
      </c>
      <c s="6" r="B196" t="n">
        <v>-43</v>
      </c>
      <c s="6" r="C196" t="n">
        <v>-72</v>
      </c>
    </row>
    <row r="197" spans="1:3">
      <c s="4" r="A197" t="s">
        <v>1395</v>
      </c>
      <c s="6" r="B197" t="n">
        <v>2</v>
      </c>
      <c s="6" r="C197" t="n">
        <v>0</v>
      </c>
    </row>
    <row r="198" spans="1:3">
      <c s="4" r="A198" t="s">
        <v>1396</v>
      </c>
      <c s="6" r="B198" t="n">
        <v>-548</v>
      </c>
      <c s="6" r="C198" t="n">
        <v>-177</v>
      </c>
    </row>
    <row r="199" spans="1:3">
      <c s="4" r="A199" t="s">
        <v>1397</v>
      </c>
      <c s="6" r="B199" t="n">
        <v>-54</v>
      </c>
      <c s="6" r="C199" t="n">
        <v>0</v>
      </c>
    </row>
    <row r="200" spans="1:3">
      <c s="4" r="A200" t="s">
        <v>1398</v>
      </c>
      <c s="6" r="B200" t="n">
        <v>-68</v>
      </c>
      <c s="6" r="C200" t="n">
        <v>-83</v>
      </c>
    </row>
    <row r="201" spans="1:3">
      <c s="4" r="A201" t="s">
        <v>1399</v>
      </c>
      <c s="6" r="B201" t="n">
        <v>-1</v>
      </c>
      <c s="6" r="C201" t="n">
        <v>7</v>
      </c>
    </row>
    <row r="202" spans="1:3">
      <c s="4" r="A202" t="s">
        <v>1400</v>
      </c>
      <c s="6" r="B202" t="n">
        <v>-51</v>
      </c>
      <c s="6" r="C202" t="n">
        <v>210</v>
      </c>
    </row>
    <row r="203" spans="1:3">
      <c s="4" r="A203" t="s">
        <v>1401</v>
      </c>
      <c s="6" r="B203" t="n">
        <v>0</v>
      </c>
    </row>
    <row r="204" spans="1:3">
      <c s="4" r="A204" t="s">
        <v>1402</v>
      </c>
      <c s="6" r="B204" t="n">
        <v>0</v>
      </c>
    </row>
    <row r="205" spans="1:3">
      <c s="4" r="A205" t="s">
        <v>1403</v>
      </c>
      <c s="6" r="B205" t="n">
        <v>-25</v>
      </c>
      <c s="6" r="C205" t="n">
        <v>-200</v>
      </c>
    </row>
    <row r="206" spans="1:3">
      <c s="4" r="A206" t="s">
        <v>1404</v>
      </c>
      <c s="6" r="B206" t="n">
        <v>1833</v>
      </c>
      <c s="6" r="C206" t="n">
        <v>2064</v>
      </c>
    </row>
    <row r="207" spans="1:3">
      <c s="4" r="A207" t="s">
        <v>1413</v>
      </c>
    </row>
    <row r="208" spans="1:3">
      <c s="3" r="A208" t="s">
        <v>1389</v>
      </c>
    </row>
    <row r="209" spans="1:3">
      <c s="4" r="A209" t="s">
        <v>1390</v>
      </c>
      <c s="6" r="B209" t="n">
        <v>454</v>
      </c>
      <c s="6" r="C209" t="n">
        <v>616</v>
      </c>
    </row>
    <row r="210" spans="1:3">
      <c s="4" r="A210" t="s">
        <v>1391</v>
      </c>
      <c s="6" r="B210" t="n">
        <v>27</v>
      </c>
      <c s="6" r="C210" t="n">
        <v>4</v>
      </c>
    </row>
    <row r="211" spans="1:3">
      <c s="4" r="A211" t="s">
        <v>1392</v>
      </c>
      <c s="6" r="B211" t="n">
        <v>-76</v>
      </c>
      <c s="6" r="C211" t="n">
        <v>-4</v>
      </c>
    </row>
    <row r="212" spans="1:3">
      <c s="4" r="A212" t="s">
        <v>1393</v>
      </c>
      <c s="6" r="B212" t="n">
        <v>105</v>
      </c>
      <c s="6" r="C212" t="n">
        <v>91</v>
      </c>
    </row>
    <row r="213" spans="1:3">
      <c s="4" r="A213" t="s">
        <v>1394</v>
      </c>
      <c s="6" r="B213" t="n">
        <v>-3</v>
      </c>
      <c s="6" r="C213" t="n">
        <v>-46</v>
      </c>
    </row>
    <row r="214" spans="1:3">
      <c s="4" r="A214" t="s">
        <v>1395</v>
      </c>
      <c s="6" r="B214" t="n">
        <v>0</v>
      </c>
      <c s="6" r="C214" t="n">
        <v>0</v>
      </c>
    </row>
    <row r="215" spans="1:3">
      <c s="4" r="A215" t="s">
        <v>1396</v>
      </c>
      <c s="6" r="B215" t="n">
        <v>0</v>
      </c>
      <c s="6" r="C215" t="n">
        <v>0</v>
      </c>
    </row>
    <row r="216" spans="1:3">
      <c s="4" r="A216" t="s">
        <v>1397</v>
      </c>
      <c s="6" r="B216" t="n">
        <v>0</v>
      </c>
      <c s="6" r="C216" t="n">
        <v>2</v>
      </c>
    </row>
    <row r="217" spans="1:3">
      <c s="4" r="A217" t="s">
        <v>1398</v>
      </c>
      <c s="6" r="B217" t="n">
        <v>7</v>
      </c>
      <c s="6" r="C217" t="n">
        <v>-115</v>
      </c>
    </row>
    <row r="218" spans="1:3">
      <c s="4" r="A218" t="s">
        <v>1399</v>
      </c>
      <c s="6" r="B218" t="n">
        <v>0</v>
      </c>
      <c s="6" r="C218" t="n">
        <v>0</v>
      </c>
    </row>
    <row r="219" spans="1:3">
      <c s="4" r="A219" t="s">
        <v>1400</v>
      </c>
      <c s="6" r="B219" t="n">
        <v>0</v>
      </c>
      <c s="6" r="C219" t="n">
        <v>0</v>
      </c>
    </row>
    <row r="220" spans="1:3">
      <c s="4" r="A220" t="s">
        <v>1401</v>
      </c>
      <c s="6" r="B220" t="n">
        <v>0</v>
      </c>
    </row>
    <row r="221" spans="1:3">
      <c s="4" r="A221" t="s">
        <v>1402</v>
      </c>
      <c s="6" r="B221" t="n">
        <v>0</v>
      </c>
    </row>
    <row r="222" spans="1:3">
      <c s="4" r="A222" t="s">
        <v>1403</v>
      </c>
      <c s="6" r="B222" t="n">
        <v>-9</v>
      </c>
      <c s="6" r="C222" t="n">
        <v>-34</v>
      </c>
    </row>
    <row r="223" spans="1:3">
      <c s="4" r="A223" t="s">
        <v>1404</v>
      </c>
      <c s="6" r="B223" t="n">
        <v>505</v>
      </c>
      <c s="6" r="C223" t="n">
        <v>514</v>
      </c>
    </row>
    <row r="224" spans="1:3">
      <c s="4" r="A224" t="s">
        <v>1324</v>
      </c>
    </row>
    <row r="225" spans="1:3">
      <c s="3" r="A225" t="s">
        <v>1389</v>
      </c>
    </row>
    <row r="226" spans="1:3">
      <c s="4" r="A226" t="s">
        <v>1390</v>
      </c>
      <c s="6" r="B226" t="n">
        <v>21547</v>
      </c>
      <c s="6" r="C226" t="n">
        <v>24578</v>
      </c>
    </row>
    <row r="227" spans="1:3">
      <c s="4" r="A227" t="s">
        <v>1391</v>
      </c>
      <c s="6" r="B227" t="n">
        <v>2220</v>
      </c>
      <c s="6" r="C227" t="n">
        <v>2269</v>
      </c>
    </row>
    <row r="228" spans="1:3">
      <c s="4" r="A228" t="s">
        <v>1392</v>
      </c>
      <c s="6" r="B228" t="n">
        <v>-1626</v>
      </c>
      <c s="6" r="C228" t="n">
        <v>-4921</v>
      </c>
    </row>
    <row r="229" spans="1:3">
      <c s="4" r="A229" t="s">
        <v>1393</v>
      </c>
      <c s="6" r="B229" t="n">
        <v>159</v>
      </c>
      <c s="6" r="C229" t="n">
        <v>141</v>
      </c>
    </row>
    <row r="230" spans="1:3">
      <c s="4" r="A230" t="s">
        <v>1394</v>
      </c>
      <c s="6" r="B230" t="n">
        <v>-89</v>
      </c>
      <c s="6" r="C230" t="n">
        <v>-90</v>
      </c>
    </row>
    <row r="231" spans="1:3">
      <c s="4" r="A231" t="s">
        <v>1395</v>
      </c>
      <c s="6" r="B231" t="n">
        <v>3622</v>
      </c>
      <c s="6" r="C231" t="n">
        <v>5689</v>
      </c>
    </row>
    <row r="232" spans="1:3">
      <c s="4" r="A232" t="s">
        <v>1396</v>
      </c>
      <c s="6" r="B232" t="n">
        <v>-6347</v>
      </c>
      <c s="6" r="C232" t="n">
        <v>-5457</v>
      </c>
    </row>
    <row r="233" spans="1:3">
      <c s="4" r="A233" t="s">
        <v>1397</v>
      </c>
      <c s="6" r="B233" t="n">
        <v>-77</v>
      </c>
      <c s="6" r="C233" t="n">
        <v>33</v>
      </c>
    </row>
    <row r="234" spans="1:3">
      <c s="4" r="A234" t="s">
        <v>1398</v>
      </c>
      <c s="6" r="B234" t="n">
        <v>724</v>
      </c>
      <c s="6" r="C234" t="n">
        <v>-436</v>
      </c>
    </row>
    <row r="235" spans="1:3">
      <c s="4" r="A235" t="s">
        <v>1399</v>
      </c>
      <c s="6" r="B235" t="n">
        <v>-4</v>
      </c>
      <c s="6" r="C235" t="n">
        <v>5</v>
      </c>
    </row>
    <row r="236" spans="1:3">
      <c s="4" r="A236" t="s">
        <v>1400</v>
      </c>
      <c s="6" r="B236" t="n">
        <v>-88</v>
      </c>
      <c s="6" r="C236" t="n">
        <v>211</v>
      </c>
    </row>
    <row r="237" spans="1:3">
      <c s="4" r="A237" t="s">
        <v>1401</v>
      </c>
      <c s="6" r="B237" t="n">
        <v>0</v>
      </c>
    </row>
    <row r="238" spans="1:3">
      <c s="4" r="A238" t="s">
        <v>1402</v>
      </c>
      <c s="6" r="B238" t="n">
        <v>-229</v>
      </c>
    </row>
    <row r="239" spans="1:3">
      <c s="4" r="A239" t="s">
        <v>1403</v>
      </c>
      <c s="6" r="B239" t="n">
        <v>-277</v>
      </c>
      <c s="6" r="C239" t="n">
        <v>-1422</v>
      </c>
    </row>
    <row r="240" spans="1:3">
      <c s="4" r="A240" t="s">
        <v>1404</v>
      </c>
      <c s="7" r="B240" t="n">
        <v>19535</v>
      </c>
      <c s="7" r="C240" t="n">
        <v>206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4</v>
      </c>
      <c s="2" r="B1" t="s">
        <v>1</v>
      </c>
    </row>
    <row r="2" spans="1:3">
      <c s="2" r="B2" t="s">
        <v>27</v>
      </c>
      <c s="2" r="C2" t="s">
        <v>28</v>
      </c>
    </row>
    <row r="3" spans="1:3">
      <c s="3" r="A3" t="s">
        <v>1415</v>
      </c>
    </row>
    <row r="4" spans="1:3">
      <c s="4" r="A4" t="s">
        <v>1416</v>
      </c>
      <c s="7" r="B4" t="n">
        <v>11474</v>
      </c>
      <c s="7" r="C4" t="n">
        <v>11284</v>
      </c>
    </row>
    <row r="5" spans="1:3">
      <c s="4" r="A5" t="s">
        <v>1417</v>
      </c>
      <c s="6" r="B5" t="n">
        <v>654</v>
      </c>
      <c s="6" r="C5" t="n">
        <v>2007</v>
      </c>
    </row>
    <row r="6" spans="1:3">
      <c s="4" r="A6" t="s">
        <v>1418</v>
      </c>
      <c s="6" r="B6" t="n">
        <v>-1521</v>
      </c>
      <c s="6" r="C6" t="n">
        <v>-441</v>
      </c>
    </row>
    <row r="7" spans="1:3">
      <c s="4" r="A7" t="s">
        <v>1419</v>
      </c>
      <c s="6" r="B7" t="n">
        <v>6296</v>
      </c>
      <c s="6" r="C7" t="n">
        <v>7715</v>
      </c>
    </row>
    <row r="8" spans="1:3">
      <c s="4" r="A8" t="s">
        <v>1420</v>
      </c>
      <c s="6" r="B8" t="n">
        <v>-10274</v>
      </c>
      <c s="6" r="C8" t="n">
        <v>-7918</v>
      </c>
    </row>
    <row r="9" spans="1:3">
      <c s="4" r="A9" t="s">
        <v>1421</v>
      </c>
      <c s="6" r="B9" t="n">
        <v>326</v>
      </c>
      <c s="6" r="C9" t="n">
        <v>-2994</v>
      </c>
    </row>
    <row r="10" spans="1:3">
      <c s="4" r="A10" t="s">
        <v>1422</v>
      </c>
      <c s="6" r="B10" t="n">
        <v>2312</v>
      </c>
      <c s="6" r="C10" t="n">
        <v>196</v>
      </c>
    </row>
    <row r="11" spans="1:3">
      <c s="4" r="A11" t="s">
        <v>1423</v>
      </c>
      <c s="6" r="B11" t="n">
        <v>-72</v>
      </c>
      <c s="6" r="C11" t="n">
        <v>-41</v>
      </c>
    </row>
    <row r="12" spans="1:3">
      <c s="4" r="A12" t="s">
        <v>1424</v>
      </c>
      <c s="6" r="B12" t="n">
        <v>-8</v>
      </c>
      <c s="6" r="C12" t="n">
        <v>495</v>
      </c>
    </row>
    <row r="13" spans="1:3">
      <c s="4" r="A13" t="s">
        <v>1425</v>
      </c>
      <c s="6" r="B13" t="n">
        <v>4</v>
      </c>
      <c s="6" r="C13" t="n">
        <v>-5</v>
      </c>
    </row>
    <row r="14" spans="1:3">
      <c s="4" r="A14" t="s">
        <v>1426</v>
      </c>
      <c s="6" r="B14" t="n">
        <v>102</v>
      </c>
      <c s="6" r="C14" t="n">
        <v>-226</v>
      </c>
    </row>
    <row r="15" spans="1:3">
      <c s="4" r="A15" t="s">
        <v>1427</v>
      </c>
      <c s="6" r="B15" t="n">
        <v>0</v>
      </c>
    </row>
    <row r="16" spans="1:3">
      <c s="4" r="A16" t="s">
        <v>1428</v>
      </c>
      <c s="6" r="B16" t="n">
        <v>229</v>
      </c>
    </row>
    <row r="17" spans="1:3">
      <c s="4" r="A17" t="s">
        <v>1429</v>
      </c>
      <c s="6" r="B17" t="n">
        <v>133</v>
      </c>
      <c s="6" r="C17" t="n">
        <v>-795</v>
      </c>
    </row>
    <row r="18" spans="1:3">
      <c s="4" r="A18" t="s">
        <v>1416</v>
      </c>
      <c s="7" r="B18" t="n">
        <v>9655</v>
      </c>
      <c s="7" r="C18" t="n">
        <v>927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30</v>
      </c>
      <c s="2" r="B1" t="s">
        <v>1</v>
      </c>
    </row>
    <row r="2" spans="1:3">
      <c s="2" r="B2" t="s">
        <v>27</v>
      </c>
      <c s="2" r="C2" t="s">
        <v>28</v>
      </c>
    </row>
    <row r="3" spans="1:3">
      <c s="3" r="A3" t="s">
        <v>1431</v>
      </c>
    </row>
    <row r="4" spans="1:3">
      <c s="4" r="A4" t="s">
        <v>1432</v>
      </c>
      <c s="7" r="B4" t="n">
        <v>26</v>
      </c>
      <c s="7" r="C4" t="n">
        <v>223</v>
      </c>
    </row>
    <row r="5" spans="1:3">
      <c s="4" r="A5" t="s">
        <v>1433</v>
      </c>
      <c s="6" r="B5" t="n">
        <v>-281</v>
      </c>
      <c s="6" r="C5" t="n">
        <v>-490</v>
      </c>
    </row>
    <row r="6" spans="1:3">
      <c s="4" r="A6" t="s">
        <v>33</v>
      </c>
    </row>
    <row r="7" spans="1:3">
      <c s="3" r="A7" t="s">
        <v>1431</v>
      </c>
    </row>
    <row r="8" spans="1:3">
      <c s="4" r="A8" t="s">
        <v>1432</v>
      </c>
      <c s="6" r="B8" t="n">
        <v>-80</v>
      </c>
      <c s="6" r="C8" t="n">
        <v>454</v>
      </c>
    </row>
    <row r="9" spans="1:3">
      <c s="4" r="A9" t="s">
        <v>1433</v>
      </c>
      <c s="6" r="B9" t="n">
        <v>-294</v>
      </c>
      <c s="6" r="C9" t="n">
        <v>-464</v>
      </c>
    </row>
    <row r="10" spans="1:3">
      <c s="4" r="A10" t="s">
        <v>34</v>
      </c>
    </row>
    <row r="11" spans="1:3">
      <c s="3" r="A11" t="s">
        <v>1431</v>
      </c>
    </row>
    <row r="12" spans="1:3">
      <c s="4" r="A12" t="s">
        <v>1432</v>
      </c>
      <c s="6" r="B12" t="n">
        <v>106</v>
      </c>
      <c s="6" r="C12" t="n">
        <v>-231</v>
      </c>
    </row>
    <row r="13" spans="1:3">
      <c s="4" r="A13" t="s">
        <v>1433</v>
      </c>
      <c s="7" r="B13" t="n">
        <v>13</v>
      </c>
      <c s="7" r="C13" t="n">
        <v>-2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34</v>
      </c>
      <c s="2" r="B1" t="s">
        <v>27</v>
      </c>
      <c s="2" r="C1" t="s">
        <v>61</v>
      </c>
    </row>
    <row r="2" spans="1:3">
      <c s="3" r="A2" t="s">
        <v>1435</v>
      </c>
    </row>
    <row r="3" spans="1:3">
      <c s="4" r="A3" t="s">
        <v>267</v>
      </c>
      <c s="10" r="B3" t="n">
        <v>0.2</v>
      </c>
      <c s="10" r="C3" t="n">
        <v>0.1</v>
      </c>
    </row>
    <row r="4" spans="1:3">
      <c s="11" r="A4" t="n">
        <v>2</v>
      </c>
    </row>
    <row r="5" spans="1:3">
      <c s="3" r="A5" t="s">
        <v>1435</v>
      </c>
    </row>
    <row r="6" spans="1:3">
      <c s="4" r="A6" t="s">
        <v>267</v>
      </c>
      <c s="10" r="B6" t="n">
        <v>0.2</v>
      </c>
      <c s="10" r="C6" t="n">
        <v>0.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36</v>
      </c>
      <c s="2" r="B1" t="s">
        <v>27</v>
      </c>
      <c s="2" r="C1" t="s">
        <v>61</v>
      </c>
    </row>
    <row r="2" spans="1:3">
      <c s="3" r="A2" t="s">
        <v>223</v>
      </c>
    </row>
    <row r="3" spans="1:3">
      <c s="4" r="A3" t="s">
        <v>1226</v>
      </c>
      <c s="7" r="B3" t="n">
        <v>318</v>
      </c>
      <c s="7" r="C3" t="n">
        <v>89</v>
      </c>
    </row>
    <row r="4" spans="1:3">
      <c s="4" r="A4" t="s">
        <v>65</v>
      </c>
      <c s="6" r="B4" t="n">
        <v>0</v>
      </c>
      <c s="6" r="C4" t="n">
        <v>2</v>
      </c>
    </row>
    <row r="5" spans="1:3">
      <c s="4" r="A5" t="s">
        <v>66</v>
      </c>
      <c s="6" r="B5" t="n">
        <v>79927</v>
      </c>
      <c s="6" r="C5" t="n">
        <v>83565</v>
      </c>
    </row>
    <row r="6" spans="1:3">
      <c s="4" r="A6" t="s">
        <v>267</v>
      </c>
      <c s="6" r="B6" t="n">
        <v>20831</v>
      </c>
      <c s="6" r="C6" t="n">
        <v>20820</v>
      </c>
    </row>
    <row r="7" spans="1:3">
      <c s="4" r="A7" t="s">
        <v>78</v>
      </c>
      <c s="6" r="B7" t="n">
        <v>13439</v>
      </c>
      <c s="6" r="C7" t="n">
        <v>25626</v>
      </c>
    </row>
    <row r="8" spans="1:3">
      <c s="4" r="A8" t="s">
        <v>83</v>
      </c>
      <c s="6" r="B8" t="n">
        <v>-18114</v>
      </c>
      <c s="6" r="C8" t="n">
        <v>-32398</v>
      </c>
    </row>
    <row r="9" spans="1:3">
      <c s="4" r="A9" t="s">
        <v>86</v>
      </c>
      <c s="6" r="B9" t="n">
        <v>-2996</v>
      </c>
      <c s="6" r="C9" t="n">
        <v>-3112</v>
      </c>
    </row>
    <row r="10" spans="1:3">
      <c s="4" r="A10" t="s">
        <v>87</v>
      </c>
      <c s="6" r="B10" t="n">
        <v>-73070</v>
      </c>
      <c s="6" r="C10" t="n">
        <v>-80002</v>
      </c>
    </row>
    <row r="11" spans="1:3">
      <c s="4" r="A11" t="s">
        <v>89</v>
      </c>
      <c s="6" r="B11" t="n">
        <v>-10097</v>
      </c>
      <c s="6" r="C11" t="n">
        <v>-11745</v>
      </c>
    </row>
    <row r="12" spans="1:3">
      <c s="4" r="A12" t="s">
        <v>1437</v>
      </c>
    </row>
    <row r="13" spans="1:3">
      <c s="3" r="A13" t="s">
        <v>267</v>
      </c>
    </row>
    <row r="14" spans="1:3">
      <c s="4" r="A14" t="s">
        <v>650</v>
      </c>
      <c s="6" r="B14" t="n">
        <v>1364</v>
      </c>
      <c s="6" r="C14" t="n">
        <v>1628</v>
      </c>
    </row>
    <row r="15" spans="1:3">
      <c s="3" r="A15" t="s">
        <v>223</v>
      </c>
    </row>
    <row r="16" spans="1:3">
      <c s="4" r="A16" t="s">
        <v>65</v>
      </c>
      <c s="6" r="B16" t="n">
        <v>0</v>
      </c>
      <c s="6" r="C16" t="n">
        <v>2</v>
      </c>
    </row>
    <row r="17" spans="1:3">
      <c s="4" r="A17" t="s">
        <v>66</v>
      </c>
      <c s="6" r="B17" t="n">
        <v>79927</v>
      </c>
      <c s="6" r="C17" t="n">
        <v>83565</v>
      </c>
    </row>
    <row r="18" spans="1:3">
      <c s="4" r="A18" t="s">
        <v>267</v>
      </c>
      <c s="6" r="B18" t="n">
        <v>20831</v>
      </c>
      <c s="6" r="C18" t="n">
        <v>20820</v>
      </c>
    </row>
    <row r="19" spans="1:3">
      <c s="4" r="A19" t="s">
        <v>78</v>
      </c>
      <c s="6" r="B19" t="n">
        <v>12137</v>
      </c>
      <c s="6" r="C19" t="n">
        <v>23906</v>
      </c>
    </row>
    <row r="20" spans="1:3">
      <c s="4" r="A20" t="s">
        <v>1405</v>
      </c>
      <c s="6" r="B20" t="n">
        <v>-1073</v>
      </c>
      <c s="6" r="C20" t="n">
        <v>-913</v>
      </c>
    </row>
    <row r="21" spans="1:3">
      <c s="4" r="A21" t="s">
        <v>83</v>
      </c>
      <c s="6" r="B21" t="n">
        <v>-18114</v>
      </c>
      <c s="6" r="C21" t="n">
        <v>-32398</v>
      </c>
    </row>
    <row r="22" spans="1:3">
      <c s="4" r="A22" t="s">
        <v>86</v>
      </c>
      <c s="6" r="B22" t="n">
        <v>-2996</v>
      </c>
      <c s="6" r="C22" t="n">
        <v>-3112</v>
      </c>
    </row>
    <row r="23" spans="1:3">
      <c s="4" r="A23" t="s">
        <v>87</v>
      </c>
      <c s="6" r="B23" t="n">
        <v>-73070</v>
      </c>
      <c s="6" r="C23" t="n">
        <v>-80002</v>
      </c>
    </row>
    <row r="24" spans="1:3">
      <c s="4" r="A24" t="s">
        <v>89</v>
      </c>
      <c s="6" r="B24" t="n">
        <v>-1069</v>
      </c>
      <c s="6" r="C24" t="n">
        <v>-984</v>
      </c>
    </row>
    <row r="25" spans="1:3">
      <c s="4" r="A25" t="s">
        <v>1438</v>
      </c>
    </row>
    <row r="26" spans="1:3">
      <c s="3" r="A26" t="s">
        <v>267</v>
      </c>
    </row>
    <row r="27" spans="1:3">
      <c s="4" r="A27" t="s">
        <v>650</v>
      </c>
      <c s="6" r="B27" t="n">
        <v>5106</v>
      </c>
      <c s="6" r="C27" t="n">
        <v>5019</v>
      </c>
    </row>
    <row r="28" spans="1:3">
      <c s="3" r="A28" t="s">
        <v>223</v>
      </c>
    </row>
    <row r="29" spans="1:3">
      <c s="4" r="A29" t="s">
        <v>65</v>
      </c>
      <c s="6" r="B29" t="n">
        <v>0</v>
      </c>
      <c s="6" r="C29" t="n">
        <v>2</v>
      </c>
    </row>
    <row r="30" spans="1:3">
      <c s="4" r="A30" t="s">
        <v>66</v>
      </c>
      <c s="6" r="B30" t="n">
        <v>79790</v>
      </c>
      <c s="6" r="C30" t="n">
        <v>83397</v>
      </c>
    </row>
    <row r="31" spans="1:3">
      <c s="4" r="A31" t="s">
        <v>267</v>
      </c>
      <c s="6" r="B31" t="n">
        <v>21858</v>
      </c>
      <c s="6" r="C31" t="n">
        <v>22289</v>
      </c>
    </row>
    <row r="32" spans="1:3">
      <c s="4" r="A32" t="s">
        <v>78</v>
      </c>
      <c s="6" r="B32" t="n">
        <v>16323</v>
      </c>
      <c s="6" r="C32" t="n">
        <v>30308</v>
      </c>
    </row>
    <row r="33" spans="1:3">
      <c s="4" r="A33" t="s">
        <v>1405</v>
      </c>
      <c s="6" r="B33" t="n">
        <v>-960</v>
      </c>
      <c s="6" r="C33" t="n">
        <v>-826</v>
      </c>
    </row>
    <row r="34" spans="1:3">
      <c s="4" r="A34" t="s">
        <v>83</v>
      </c>
      <c s="6" r="B34" t="n">
        <v>-18100</v>
      </c>
      <c s="6" r="C34" t="n">
        <v>-32381</v>
      </c>
    </row>
    <row r="35" spans="1:3">
      <c s="4" r="A35" t="s">
        <v>86</v>
      </c>
      <c s="6" r="B35" t="n">
        <v>-3063</v>
      </c>
      <c s="6" r="C35" t="n">
        <v>-3263</v>
      </c>
    </row>
    <row r="36" spans="1:3">
      <c s="4" r="A36" t="s">
        <v>87</v>
      </c>
      <c s="6" r="B36" t="n">
        <v>-77903</v>
      </c>
      <c s="6" r="C36" t="n">
        <v>-84351</v>
      </c>
    </row>
    <row r="37" spans="1:3">
      <c s="4" r="A37" t="s">
        <v>89</v>
      </c>
      <c s="6" r="B37" t="n">
        <v>-2609</v>
      </c>
      <c s="6" r="C37" t="n">
        <v>-2619</v>
      </c>
    </row>
    <row r="38" spans="1:3">
      <c s="4" r="A38" t="s">
        <v>1439</v>
      </c>
    </row>
    <row r="39" spans="1:3">
      <c s="3" r="A39" t="s">
        <v>267</v>
      </c>
    </row>
    <row r="40" spans="1:3">
      <c s="4" r="A40" t="s">
        <v>1440</v>
      </c>
      <c s="6" r="B40" t="n">
        <v>-3742</v>
      </c>
      <c s="6" r="C40" t="n">
        <v>-3391</v>
      </c>
    </row>
    <row r="41" spans="1:3">
      <c s="3" r="A41" t="s">
        <v>223</v>
      </c>
    </row>
    <row r="42" spans="1:3">
      <c s="4" r="A42" t="s">
        <v>65</v>
      </c>
      <c s="6" r="B42" t="n">
        <v>0</v>
      </c>
      <c s="6" r="C42" t="n">
        <v>0</v>
      </c>
    </row>
    <row r="43" spans="1:3">
      <c s="4" r="A43" t="s">
        <v>66</v>
      </c>
      <c s="6" r="B43" t="n">
        <v>137</v>
      </c>
      <c s="6" r="C43" t="n">
        <v>168</v>
      </c>
    </row>
    <row r="44" spans="1:3">
      <c s="4" r="A44" t="s">
        <v>267</v>
      </c>
      <c s="6" r="B44" t="n">
        <v>-1027</v>
      </c>
      <c s="6" r="C44" t="n">
        <v>-1469</v>
      </c>
    </row>
    <row r="45" spans="1:3">
      <c s="4" r="A45" t="s">
        <v>78</v>
      </c>
      <c s="6" r="B45" t="n">
        <v>-4186</v>
      </c>
      <c s="6" r="C45" t="n">
        <v>-6402</v>
      </c>
    </row>
    <row r="46" spans="1:3">
      <c s="4" r="A46" t="s">
        <v>1405</v>
      </c>
      <c s="6" r="B46" t="n">
        <v>-113</v>
      </c>
      <c s="6" r="C46" t="n">
        <v>-87</v>
      </c>
    </row>
    <row r="47" spans="1:3">
      <c s="4" r="A47" t="s">
        <v>83</v>
      </c>
      <c s="6" r="B47" t="n">
        <v>-14</v>
      </c>
      <c s="6" r="C47" t="n">
        <v>-17</v>
      </c>
    </row>
    <row r="48" spans="1:3">
      <c s="4" r="A48" t="s">
        <v>86</v>
      </c>
      <c s="6" r="B48" t="n">
        <v>67</v>
      </c>
      <c s="6" r="C48" t="n">
        <v>151</v>
      </c>
    </row>
    <row r="49" spans="1:3">
      <c s="4" r="A49" t="s">
        <v>87</v>
      </c>
      <c s="6" r="B49" t="n">
        <v>4833</v>
      </c>
      <c s="6" r="C49" t="n">
        <v>4349</v>
      </c>
    </row>
    <row r="50" spans="1:3">
      <c s="4" r="A50" t="s">
        <v>89</v>
      </c>
      <c s="7" r="B50" t="n">
        <v>1540</v>
      </c>
      <c s="7" r="C50" t="n">
        <v>163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31</v>
      </c>
      <c s="2" r="B1" t="s">
        <v>1</v>
      </c>
    </row>
    <row r="2" spans="1:2">
      <c s="2" r="B2" t="s">
        <v>27</v>
      </c>
    </row>
    <row r="3" spans="1:2">
      <c s="4" r="A3" t="s">
        <v>31</v>
      </c>
      <c s="4" r="B3"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1</v>
      </c>
      <c s="2" r="B1" t="s">
        <v>1</v>
      </c>
    </row>
    <row r="2" spans="1:3">
      <c s="2" r="B2" t="s">
        <v>27</v>
      </c>
      <c s="2" r="C2" t="s">
        <v>28</v>
      </c>
    </row>
    <row r="3" spans="1:3">
      <c s="4" r="A3" t="s">
        <v>65</v>
      </c>
    </row>
    <row r="4" spans="1:3">
      <c s="3" r="A4" t="s">
        <v>1442</v>
      </c>
    </row>
    <row r="5" spans="1:3">
      <c s="4" r="A5" t="s">
        <v>1443</v>
      </c>
      <c s="7" r="B5" t="n">
        <v>1</v>
      </c>
      <c s="7" r="C5" t="n">
        <v>-19</v>
      </c>
    </row>
    <row r="6" spans="1:3">
      <c s="4" r="A6" t="s">
        <v>1444</v>
      </c>
      <c s="6" r="B6" t="n">
        <v>0</v>
      </c>
      <c s="6" r="C6" t="n">
        <v>-3</v>
      </c>
    </row>
    <row r="7" spans="1:3">
      <c s="4" r="A7" t="s">
        <v>66</v>
      </c>
    </row>
    <row r="8" spans="1:3">
      <c s="3" r="A8" t="s">
        <v>1442</v>
      </c>
    </row>
    <row r="9" spans="1:3">
      <c s="4" r="A9" t="s">
        <v>1443</v>
      </c>
      <c s="6" r="B9" t="n">
        <v>670</v>
      </c>
      <c s="6" r="C9" t="n">
        <v>640</v>
      </c>
    </row>
    <row r="10" spans="1:3">
      <c s="4" r="A10" t="s">
        <v>71</v>
      </c>
    </row>
    <row r="11" spans="1:3">
      <c s="3" r="A11" t="s">
        <v>1442</v>
      </c>
    </row>
    <row r="12" spans="1:3">
      <c s="4" r="A12" t="s">
        <v>1443</v>
      </c>
      <c s="6" r="B12" t="n">
        <v>224</v>
      </c>
      <c s="6" r="C12" t="n">
        <v>-39</v>
      </c>
    </row>
    <row r="13" spans="1:3">
      <c s="4" r="A13" t="s">
        <v>1444</v>
      </c>
      <c s="6" r="B13" t="n">
        <v>-5</v>
      </c>
      <c s="6" r="C13" t="n">
        <v>-2</v>
      </c>
    </row>
    <row r="14" spans="1:3">
      <c s="4" r="A14" t="s">
        <v>267</v>
      </c>
    </row>
    <row r="15" spans="1:3">
      <c s="3" r="A15" t="s">
        <v>1442</v>
      </c>
    </row>
    <row r="16" spans="1:3">
      <c s="4" r="A16" t="s">
        <v>1443</v>
      </c>
      <c s="6" r="B16" t="n">
        <v>912</v>
      </c>
      <c s="6" r="C16" t="n">
        <v>442</v>
      </c>
    </row>
    <row r="17" spans="1:3">
      <c s="4" r="A17" t="s">
        <v>1444</v>
      </c>
      <c s="6" r="B17" t="n">
        <v>-106</v>
      </c>
      <c s="6" r="C17" t="n">
        <v>45</v>
      </c>
    </row>
    <row r="18" spans="1:3">
      <c s="4" r="A18" t="s">
        <v>78</v>
      </c>
    </row>
    <row r="19" spans="1:3">
      <c s="3" r="A19" t="s">
        <v>1442</v>
      </c>
    </row>
    <row r="20" spans="1:3">
      <c s="4" r="A20" t="s">
        <v>1443</v>
      </c>
      <c s="6" r="B20" t="n">
        <v>-282</v>
      </c>
      <c s="6" r="C20" t="n">
        <v>355</v>
      </c>
    </row>
    <row r="21" spans="1:3">
      <c s="4" r="A21" t="s">
        <v>1444</v>
      </c>
      <c s="6" r="B21" t="n">
        <v>-264</v>
      </c>
      <c s="6" r="C21" t="n">
        <v>-64</v>
      </c>
    </row>
    <row r="22" spans="1:3">
      <c s="4" r="A22" t="s">
        <v>1405</v>
      </c>
    </row>
    <row r="23" spans="1:3">
      <c s="3" r="A23" t="s">
        <v>1442</v>
      </c>
    </row>
    <row r="24" spans="1:3">
      <c s="4" r="A24" t="s">
        <v>1443</v>
      </c>
      <c s="6" r="B24" t="n">
        <v>-65</v>
      </c>
      <c s="6" r="C24" t="n">
        <v>36</v>
      </c>
    </row>
    <row r="25" spans="1:3">
      <c s="4" r="A25" t="s">
        <v>1445</v>
      </c>
      <c s="6" r="B25" t="n">
        <v>-5</v>
      </c>
      <c s="6" r="C25" t="n">
        <v>27</v>
      </c>
    </row>
    <row r="26" spans="1:3">
      <c s="4" r="A26" t="s">
        <v>83</v>
      </c>
    </row>
    <row r="27" spans="1:3">
      <c s="3" r="A27" t="s">
        <v>1442</v>
      </c>
    </row>
    <row r="28" spans="1:3">
      <c s="4" r="A28" t="s">
        <v>1443</v>
      </c>
      <c s="6" r="B28" t="n">
        <v>-83</v>
      </c>
      <c s="6" r="C28" t="n">
        <v>47</v>
      </c>
    </row>
    <row r="29" spans="1:3">
      <c s="4" r="A29" t="s">
        <v>1410</v>
      </c>
    </row>
    <row r="30" spans="1:3">
      <c s="3" r="A30" t="s">
        <v>1442</v>
      </c>
    </row>
    <row r="31" spans="1:3">
      <c s="4" r="A31" t="s">
        <v>1443</v>
      </c>
      <c s="6" r="B31" t="n">
        <v>437</v>
      </c>
      <c s="6" r="C31" t="n">
        <v>-18</v>
      </c>
    </row>
    <row r="32" spans="1:3">
      <c s="4" r="A32" t="s">
        <v>87</v>
      </c>
    </row>
    <row r="33" spans="1:3">
      <c s="3" r="A33" t="s">
        <v>1442</v>
      </c>
    </row>
    <row r="34" spans="1:3">
      <c s="4" r="A34" t="s">
        <v>1443</v>
      </c>
      <c s="6" r="B34" t="n">
        <v>-1446</v>
      </c>
      <c s="6" r="C34" t="n">
        <v>647</v>
      </c>
    </row>
    <row r="35" spans="1:3">
      <c s="4" r="A35" t="s">
        <v>1445</v>
      </c>
      <c s="6" r="C35" t="n">
        <v>287</v>
      </c>
    </row>
    <row r="36" spans="1:3">
      <c s="4" r="A36" t="s">
        <v>89</v>
      </c>
    </row>
    <row r="37" spans="1:3">
      <c s="3" r="A37" t="s">
        <v>1442</v>
      </c>
    </row>
    <row r="38" spans="1:3">
      <c s="4" r="A38" t="s">
        <v>1443</v>
      </c>
      <c s="6" r="B38" t="n">
        <v>319</v>
      </c>
      <c s="6" r="C38" t="n">
        <v>188</v>
      </c>
    </row>
    <row r="39" spans="1:3">
      <c s="4" r="A39" t="s">
        <v>1445</v>
      </c>
      <c s="7" r="B39" t="n">
        <v>223</v>
      </c>
      <c s="7" r="C39" t="n">
        <v>1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46</v>
      </c>
      <c s="2" r="B1" t="s">
        <v>27</v>
      </c>
      <c s="2" r="C1" t="s">
        <v>61</v>
      </c>
    </row>
    <row r="2" spans="1:3">
      <c s="3" r="A2" t="s">
        <v>1447</v>
      </c>
    </row>
    <row r="3" spans="1:3">
      <c s="4" r="A3" t="s">
        <v>1448</v>
      </c>
      <c s="7" r="B3" t="n">
        <v>1294</v>
      </c>
    </row>
    <row r="4" spans="1:3">
      <c s="4" r="A4" t="s">
        <v>1449</v>
      </c>
      <c s="6" r="B4" t="n">
        <v>1865</v>
      </c>
    </row>
    <row r="5" spans="1:3">
      <c s="4" r="A5" t="s">
        <v>1450</v>
      </c>
      <c s="6" r="B5" t="n">
        <v>3159</v>
      </c>
    </row>
    <row r="6" spans="1:3">
      <c s="4" r="A6" t="s">
        <v>1451</v>
      </c>
      <c s="6" r="B6" t="n">
        <v>258</v>
      </c>
    </row>
    <row r="7" spans="1:3">
      <c s="3" r="A7" t="s">
        <v>1452</v>
      </c>
    </row>
    <row r="8" spans="1:3">
      <c s="4" r="A8" t="s">
        <v>1453</v>
      </c>
      <c s="6" r="B8" t="n">
        <v>179</v>
      </c>
    </row>
    <row r="9" spans="1:3">
      <c s="4" r="A9" t="s">
        <v>1454</v>
      </c>
      <c s="6" r="B9" t="n">
        <v>5</v>
      </c>
    </row>
    <row r="10" spans="1:3">
      <c s="4" r="A10" t="s">
        <v>1455</v>
      </c>
      <c s="6" r="B10" t="n">
        <v>51</v>
      </c>
    </row>
    <row r="11" spans="1:3">
      <c s="4" r="A11" t="s">
        <v>1456</v>
      </c>
    </row>
    <row r="12" spans="1:3">
      <c s="3" r="A12" t="s">
        <v>1447</v>
      </c>
    </row>
    <row r="13" spans="1:3">
      <c s="4" r="A13" t="s">
        <v>1448</v>
      </c>
      <c s="6" r="B13" t="n">
        <v>69</v>
      </c>
    </row>
    <row r="14" spans="1:3">
      <c s="4" r="A14" t="s">
        <v>1449</v>
      </c>
      <c s="6" r="B14" t="n">
        <v>1696</v>
      </c>
    </row>
    <row r="15" spans="1:3">
      <c s="4" r="A15" t="s">
        <v>1450</v>
      </c>
      <c s="6" r="B15" t="n">
        <v>1765</v>
      </c>
    </row>
    <row r="16" spans="1:3">
      <c s="4" r="A16" t="s">
        <v>1451</v>
      </c>
      <c s="6" r="B16" t="n">
        <v>0</v>
      </c>
    </row>
    <row r="17" spans="1:3">
      <c s="4" r="A17" t="s">
        <v>1457</v>
      </c>
    </row>
    <row r="18" spans="1:3">
      <c s="3" r="A18" t="s">
        <v>1447</v>
      </c>
    </row>
    <row r="19" spans="1:3">
      <c s="4" r="A19" t="s">
        <v>1448</v>
      </c>
      <c s="6" r="B19" t="n">
        <v>0</v>
      </c>
    </row>
    <row r="20" spans="1:3">
      <c s="4" r="A20" t="s">
        <v>1449</v>
      </c>
      <c s="6" r="B20" t="n">
        <v>0</v>
      </c>
    </row>
    <row r="21" spans="1:3">
      <c s="4" r="A21" t="s">
        <v>1450</v>
      </c>
      <c s="6" r="B21" t="n">
        <v>0</v>
      </c>
    </row>
    <row r="22" spans="1:3">
      <c s="4" r="A22" t="s">
        <v>1451</v>
      </c>
      <c s="6" r="B22" t="n">
        <v>0</v>
      </c>
    </row>
    <row r="23" spans="1:3">
      <c s="4" r="A23" t="s">
        <v>1458</v>
      </c>
    </row>
    <row r="24" spans="1:3">
      <c s="3" r="A24" t="s">
        <v>1447</v>
      </c>
    </row>
    <row r="25" spans="1:3">
      <c s="4" r="A25" t="s">
        <v>1448</v>
      </c>
      <c s="6" r="B25" t="n">
        <v>69</v>
      </c>
    </row>
    <row r="26" spans="1:3">
      <c s="4" r="A26" t="s">
        <v>1449</v>
      </c>
      <c s="6" r="B26" t="n">
        <v>1701</v>
      </c>
    </row>
    <row r="27" spans="1:3">
      <c s="4" r="A27" t="s">
        <v>1450</v>
      </c>
      <c s="6" r="B27" t="n">
        <v>1770</v>
      </c>
    </row>
    <row r="28" spans="1:3">
      <c s="4" r="A28" t="s">
        <v>1451</v>
      </c>
      <c s="7" r="B28" t="n">
        <v>0</v>
      </c>
    </row>
    <row r="29" spans="1:3">
      <c s="3" r="A29" t="s">
        <v>1452</v>
      </c>
    </row>
    <row r="30" spans="1:3">
      <c s="4" r="A30" t="s">
        <v>1459</v>
      </c>
      <c s="4" r="B30" t="s">
        <v>1460</v>
      </c>
    </row>
    <row r="31" spans="1:3">
      <c s="4" r="A31" t="s">
        <v>1461</v>
      </c>
      <c s="4" r="B31" t="s">
        <v>1462</v>
      </c>
    </row>
    <row r="32" spans="1:3">
      <c s="4" r="A32" t="s">
        <v>1463</v>
      </c>
      <c s="4" r="B32" t="s">
        <v>1464</v>
      </c>
    </row>
    <row r="33" spans="1:3">
      <c s="4" r="A33" t="s">
        <v>1465</v>
      </c>
      <c s="4" r="B33" t="s">
        <v>1466</v>
      </c>
    </row>
    <row r="34" spans="1:3">
      <c s="4" r="A34" t="s">
        <v>1467</v>
      </c>
    </row>
    <row r="35" spans="1:3">
      <c s="3" r="A35" t="s">
        <v>1447</v>
      </c>
    </row>
    <row r="36" spans="1:3">
      <c s="4" r="A36" t="s">
        <v>1448</v>
      </c>
      <c s="7" r="B36" t="n">
        <v>0</v>
      </c>
    </row>
    <row r="37" spans="1:3">
      <c s="4" r="A37" t="s">
        <v>1449</v>
      </c>
      <c s="6" r="B37" t="n">
        <v>-5</v>
      </c>
    </row>
    <row r="38" spans="1:3">
      <c s="4" r="A38" t="s">
        <v>1450</v>
      </c>
      <c s="6" r="B38" t="n">
        <v>-5</v>
      </c>
    </row>
    <row r="39" spans="1:3">
      <c s="4" r="A39" t="s">
        <v>1451</v>
      </c>
      <c s="6" r="B39" t="n">
        <v>0</v>
      </c>
    </row>
    <row r="40" spans="1:3">
      <c s="4" r="A40" t="s">
        <v>1468</v>
      </c>
    </row>
    <row r="41" spans="1:3">
      <c s="3" r="A41" t="s">
        <v>1447</v>
      </c>
    </row>
    <row r="42" spans="1:3">
      <c s="4" r="A42" t="s">
        <v>1448</v>
      </c>
      <c s="6" r="B42" t="n">
        <v>1225</v>
      </c>
    </row>
    <row r="43" spans="1:3">
      <c s="4" r="A43" t="s">
        <v>1449</v>
      </c>
      <c s="6" r="B43" t="n">
        <v>169</v>
      </c>
    </row>
    <row r="44" spans="1:3">
      <c s="4" r="A44" t="s">
        <v>1450</v>
      </c>
      <c s="6" r="B44" t="n">
        <v>1394</v>
      </c>
    </row>
    <row r="45" spans="1:3">
      <c s="4" r="A45" t="s">
        <v>1451</v>
      </c>
      <c s="6" r="B45" t="n">
        <v>258</v>
      </c>
    </row>
    <row r="46" spans="1:3">
      <c s="4" r="A46" t="s">
        <v>1469</v>
      </c>
    </row>
    <row r="47" spans="1:3">
      <c s="3" r="A47" t="s">
        <v>1447</v>
      </c>
    </row>
    <row r="48" spans="1:3">
      <c s="4" r="A48" t="s">
        <v>1448</v>
      </c>
      <c s="6" r="B48" t="n">
        <v>201</v>
      </c>
    </row>
    <row r="49" spans="1:3">
      <c s="4" r="A49" t="s">
        <v>1449</v>
      </c>
      <c s="6" r="B49" t="n">
        <v>73</v>
      </c>
    </row>
    <row r="50" spans="1:3">
      <c s="4" r="A50" t="s">
        <v>1450</v>
      </c>
      <c s="6" r="B50" t="n">
        <v>274</v>
      </c>
    </row>
    <row r="51" spans="1:3">
      <c s="4" r="A51" t="s">
        <v>1451</v>
      </c>
      <c s="7" r="B51" t="n">
        <v>0</v>
      </c>
    </row>
    <row r="52" spans="1:3">
      <c s="3" r="A52" t="s">
        <v>1452</v>
      </c>
    </row>
    <row r="53" spans="1:3">
      <c s="4" r="A53" t="s">
        <v>1459</v>
      </c>
      <c s="4" r="B53" t="s">
        <v>1462</v>
      </c>
    </row>
    <row r="54" spans="1:3">
      <c s="4" r="A54" t="s">
        <v>1461</v>
      </c>
      <c s="4" r="B54" t="s">
        <v>1470</v>
      </c>
    </row>
    <row r="55" spans="1:3">
      <c s="4" r="A55" t="s">
        <v>1463</v>
      </c>
      <c s="4" r="B55" t="s">
        <v>1471</v>
      </c>
    </row>
    <row r="56" spans="1:3">
      <c s="4" r="A56" t="s">
        <v>1465</v>
      </c>
      <c s="4" r="B56" t="s">
        <v>1464</v>
      </c>
    </row>
    <row r="57" spans="1:3">
      <c s="4" r="A57" t="s">
        <v>1472</v>
      </c>
    </row>
    <row r="58" spans="1:3">
      <c s="3" r="A58" t="s">
        <v>1447</v>
      </c>
    </row>
    <row r="59" spans="1:3">
      <c s="4" r="A59" t="s">
        <v>1448</v>
      </c>
      <c s="7" r="B59" t="n">
        <v>580</v>
      </c>
    </row>
    <row r="60" spans="1:3">
      <c s="4" r="A60" t="s">
        <v>1449</v>
      </c>
      <c s="6" r="B60" t="n">
        <v>0</v>
      </c>
    </row>
    <row r="61" spans="1:3">
      <c s="4" r="A61" t="s">
        <v>1450</v>
      </c>
      <c s="6" r="B61" t="n">
        <v>580</v>
      </c>
    </row>
    <row r="62" spans="1:3">
      <c s="4" r="A62" t="s">
        <v>1451</v>
      </c>
      <c s="6" r="B62" t="n">
        <v>182</v>
      </c>
    </row>
    <row r="63" spans="1:3">
      <c s="4" r="A63" t="s">
        <v>1473</v>
      </c>
    </row>
    <row r="64" spans="1:3">
      <c s="3" r="A64" t="s">
        <v>1447</v>
      </c>
    </row>
    <row r="65" spans="1:3">
      <c s="4" r="A65" t="s">
        <v>1448</v>
      </c>
      <c s="6" r="B65" t="n">
        <v>444</v>
      </c>
    </row>
    <row r="66" spans="1:3">
      <c s="4" r="A66" t="s">
        <v>1449</v>
      </c>
      <c s="6" r="B66" t="n">
        <v>96</v>
      </c>
    </row>
    <row r="67" spans="1:3">
      <c s="4" r="A67" t="s">
        <v>1450</v>
      </c>
      <c s="6" r="B67" t="n">
        <v>540</v>
      </c>
    </row>
    <row r="68" spans="1:3">
      <c s="4" r="A68" t="s">
        <v>1451</v>
      </c>
      <c s="6" r="B68" t="n">
        <v>76</v>
      </c>
    </row>
    <row r="69" spans="1:3">
      <c s="4" r="A69" t="s">
        <v>1474</v>
      </c>
    </row>
    <row r="70" spans="1:3">
      <c s="3" r="A70" t="s">
        <v>1447</v>
      </c>
    </row>
    <row r="71" spans="1:3">
      <c s="4" r="A71" t="s">
        <v>1448</v>
      </c>
      <c s="6" r="B71" t="n">
        <v>200</v>
      </c>
    </row>
    <row r="72" spans="1:3">
      <c s="4" r="A72" t="s">
        <v>1449</v>
      </c>
      <c s="6" r="B72" t="n">
        <v>38</v>
      </c>
    </row>
    <row r="73" spans="1:3">
      <c s="4" r="A73" t="s">
        <v>1450</v>
      </c>
      <c s="6" r="B73" t="n">
        <v>238</v>
      </c>
    </row>
    <row r="74" spans="1:3">
      <c s="4" r="A74" t="s">
        <v>1451</v>
      </c>
      <c s="6" r="B74" t="n">
        <v>0</v>
      </c>
    </row>
    <row r="75" spans="1:3">
      <c s="4" r="A75" t="s">
        <v>1475</v>
      </c>
    </row>
    <row r="76" spans="1:3">
      <c s="3" r="A76" t="s">
        <v>1447</v>
      </c>
    </row>
    <row r="77" spans="1:3">
      <c s="4" r="A77" t="s">
        <v>1448</v>
      </c>
      <c s="6" r="B77" t="n">
        <v>7</v>
      </c>
    </row>
    <row r="78" spans="1:3">
      <c s="4" r="A78" t="s">
        <v>1449</v>
      </c>
      <c s="6" r="B78" t="n">
        <v>0</v>
      </c>
    </row>
    <row r="79" spans="1:3">
      <c s="4" r="A79" t="s">
        <v>1450</v>
      </c>
      <c s="6" r="B79" t="n">
        <v>7</v>
      </c>
    </row>
    <row r="80" spans="1:3">
      <c s="4" r="A80" t="s">
        <v>1451</v>
      </c>
      <c s="6" r="B80" t="n">
        <v>5</v>
      </c>
    </row>
    <row r="81" spans="1:3">
      <c s="4" r="A81" t="s">
        <v>1476</v>
      </c>
    </row>
    <row r="82" spans="1:3">
      <c s="3" r="A82" t="s">
        <v>1447</v>
      </c>
    </row>
    <row r="83" spans="1:3">
      <c s="4" r="A83" t="s">
        <v>1448</v>
      </c>
      <c s="6" r="B83" t="n">
        <v>1</v>
      </c>
    </row>
    <row r="84" spans="1:3">
      <c s="4" r="A84" t="s">
        <v>1449</v>
      </c>
      <c s="6" r="B84" t="n">
        <v>0</v>
      </c>
    </row>
    <row r="85" spans="1:3">
      <c s="4" r="A85" t="s">
        <v>1450</v>
      </c>
      <c s="6" r="B85" t="n">
        <v>1</v>
      </c>
    </row>
    <row r="86" spans="1:3">
      <c s="4" r="A86" t="s">
        <v>1451</v>
      </c>
      <c s="6" r="B86" t="n">
        <v>0</v>
      </c>
    </row>
    <row r="87" spans="1:3">
      <c s="4" r="A87" t="s">
        <v>1477</v>
      </c>
    </row>
    <row r="88" spans="1:3">
      <c s="3" r="A88" t="s">
        <v>1447</v>
      </c>
    </row>
    <row r="89" spans="1:3">
      <c s="4" r="A89" t="s">
        <v>1448</v>
      </c>
      <c s="6" r="B89" t="n">
        <v>227</v>
      </c>
    </row>
    <row r="90" spans="1:3">
      <c s="4" r="A90" t="s">
        <v>1449</v>
      </c>
      <c s="6" r="B90" t="n">
        <v>0</v>
      </c>
    </row>
    <row r="91" spans="1:3">
      <c s="4" r="A91" t="s">
        <v>1450</v>
      </c>
      <c s="6" r="B91" t="n">
        <v>227</v>
      </c>
    </row>
    <row r="92" spans="1:3">
      <c s="4" r="A92" t="s">
        <v>1451</v>
      </c>
      <c s="6" r="B92" t="n">
        <v>55</v>
      </c>
    </row>
    <row r="93" spans="1:3">
      <c s="4" r="A93" t="s">
        <v>1478</v>
      </c>
    </row>
    <row r="94" spans="1:3">
      <c s="3" r="A94" t="s">
        <v>1447</v>
      </c>
    </row>
    <row r="95" spans="1:3">
      <c s="4" r="A95" t="s">
        <v>1448</v>
      </c>
      <c s="6" r="B95" t="n">
        <v>221</v>
      </c>
    </row>
    <row r="96" spans="1:3">
      <c s="4" r="A96" t="s">
        <v>1449</v>
      </c>
      <c s="6" r="B96" t="n">
        <v>0</v>
      </c>
    </row>
    <row r="97" spans="1:3">
      <c s="4" r="A97" t="s">
        <v>1450</v>
      </c>
      <c s="6" r="B97" t="n">
        <v>221</v>
      </c>
    </row>
    <row r="98" spans="1:3">
      <c s="4" r="A98" t="s">
        <v>1451</v>
      </c>
      <c s="6" r="B98" t="n">
        <v>57</v>
      </c>
    </row>
    <row r="99" spans="1:3">
      <c s="4" r="A99" t="s">
        <v>1479</v>
      </c>
    </row>
    <row r="100" spans="1:3">
      <c s="3" r="A100" t="s">
        <v>1447</v>
      </c>
    </row>
    <row r="101" spans="1:3">
      <c s="4" r="A101" t="s">
        <v>1448</v>
      </c>
      <c s="6" r="B101" t="n">
        <v>0</v>
      </c>
    </row>
    <row r="102" spans="1:3">
      <c s="4" r="A102" t="s">
        <v>1449</v>
      </c>
      <c s="6" r="B102" t="n">
        <v>35</v>
      </c>
    </row>
    <row r="103" spans="1:3">
      <c s="4" r="A103" t="s">
        <v>1450</v>
      </c>
      <c s="6" r="B103" t="n">
        <v>35</v>
      </c>
    </row>
    <row r="104" spans="1:3">
      <c s="4" r="A104" t="s">
        <v>1451</v>
      </c>
      <c s="6" r="B104" t="n">
        <v>0</v>
      </c>
    </row>
    <row r="105" spans="1:3">
      <c s="4" r="A105" t="s">
        <v>1480</v>
      </c>
    </row>
    <row r="106" spans="1:3">
      <c s="3" r="A106" t="s">
        <v>1447</v>
      </c>
    </row>
    <row r="107" spans="1:3">
      <c s="4" r="A107" t="s">
        <v>1448</v>
      </c>
      <c s="6" r="B107" t="n">
        <v>125</v>
      </c>
    </row>
    <row r="108" spans="1:3">
      <c s="4" r="A108" t="s">
        <v>1449</v>
      </c>
      <c s="6" r="B108" t="n">
        <v>0</v>
      </c>
    </row>
    <row r="109" spans="1:3">
      <c s="4" r="A109" t="s">
        <v>1450</v>
      </c>
      <c s="6" r="B109" t="n">
        <v>125</v>
      </c>
    </row>
    <row r="110" spans="1:3">
      <c s="4" r="A110" t="s">
        <v>1451</v>
      </c>
      <c s="7" r="B110" t="n">
        <v>65</v>
      </c>
    </row>
    <row r="111" spans="1:3">
      <c s="4" r="A111" t="s">
        <v>1481</v>
      </c>
    </row>
    <row r="112" spans="1:3">
      <c s="3" r="A112" t="s">
        <v>1447</v>
      </c>
    </row>
    <row r="113" spans="1:3">
      <c s="4" r="A113" t="s">
        <v>1448</v>
      </c>
      <c s="7" r="C113" t="n">
        <v>1958</v>
      </c>
    </row>
    <row r="114" spans="1:3">
      <c s="4" r="A114" t="s">
        <v>1449</v>
      </c>
      <c s="6" r="C114" t="n">
        <v>1907</v>
      </c>
    </row>
    <row r="115" spans="1:3">
      <c s="4" r="A115" t="s">
        <v>1450</v>
      </c>
      <c s="6" r="C115" t="n">
        <v>3865</v>
      </c>
    </row>
    <row r="116" spans="1:3">
      <c s="4" r="A116" t="s">
        <v>1451</v>
      </c>
      <c s="6" r="C116" t="n">
        <v>449</v>
      </c>
    </row>
    <row r="117" spans="1:3">
      <c s="3" r="A117" t="s">
        <v>1452</v>
      </c>
    </row>
    <row r="118" spans="1:3">
      <c s="4" r="A118" t="s">
        <v>1453</v>
      </c>
      <c s="6" r="C118" t="n">
        <v>464</v>
      </c>
    </row>
    <row r="119" spans="1:3">
      <c s="4" r="A119" t="s">
        <v>1454</v>
      </c>
      <c s="6" r="C119" t="n">
        <v>9</v>
      </c>
    </row>
    <row r="120" spans="1:3">
      <c s="4" r="A120" t="s">
        <v>1455</v>
      </c>
      <c s="6" r="C120" t="n">
        <v>176</v>
      </c>
    </row>
    <row r="121" spans="1:3">
      <c s="4" r="A121" t="s">
        <v>1482</v>
      </c>
    </row>
    <row r="122" spans="1:3">
      <c s="3" r="A122" t="s">
        <v>1447</v>
      </c>
    </row>
    <row r="123" spans="1:3">
      <c s="4" r="A123" t="s">
        <v>1448</v>
      </c>
      <c s="6" r="C123" t="n">
        <v>81</v>
      </c>
    </row>
    <row r="124" spans="1:3">
      <c s="4" r="A124" t="s">
        <v>1449</v>
      </c>
      <c s="6" r="C124" t="n">
        <v>1600</v>
      </c>
    </row>
    <row r="125" spans="1:3">
      <c s="4" r="A125" t="s">
        <v>1450</v>
      </c>
      <c s="6" r="C125" t="n">
        <v>1681</v>
      </c>
    </row>
    <row r="126" spans="1:3">
      <c s="4" r="A126" t="s">
        <v>1451</v>
      </c>
      <c s="6" r="C126" t="n">
        <v>0</v>
      </c>
    </row>
    <row r="127" spans="1:3">
      <c s="4" r="A127" t="s">
        <v>1483</v>
      </c>
    </row>
    <row r="128" spans="1:3">
      <c s="3" r="A128" t="s">
        <v>1447</v>
      </c>
    </row>
    <row r="129" spans="1:3">
      <c s="4" r="A129" t="s">
        <v>1448</v>
      </c>
      <c s="6" r="C129" t="n">
        <v>2</v>
      </c>
    </row>
    <row r="130" spans="1:3">
      <c s="4" r="A130" t="s">
        <v>1449</v>
      </c>
      <c s="6" r="C130" t="n">
        <v>0</v>
      </c>
    </row>
    <row r="131" spans="1:3">
      <c s="4" r="A131" t="s">
        <v>1450</v>
      </c>
      <c s="6" r="C131" t="n">
        <v>2</v>
      </c>
    </row>
    <row r="132" spans="1:3">
      <c s="4" r="A132" t="s">
        <v>1451</v>
      </c>
      <c s="6" r="C132" t="n">
        <v>0</v>
      </c>
    </row>
    <row r="133" spans="1:3">
      <c s="4" r="A133" t="s">
        <v>1484</v>
      </c>
    </row>
    <row r="134" spans="1:3">
      <c s="3" r="A134" t="s">
        <v>1447</v>
      </c>
    </row>
    <row r="135" spans="1:3">
      <c s="4" r="A135" t="s">
        <v>1448</v>
      </c>
      <c s="6" r="C135" t="n">
        <v>79</v>
      </c>
    </row>
    <row r="136" spans="1:3">
      <c s="4" r="A136" t="s">
        <v>1449</v>
      </c>
      <c s="6" r="C136" t="n">
        <v>1606</v>
      </c>
    </row>
    <row r="137" spans="1:3">
      <c s="4" r="A137" t="s">
        <v>1450</v>
      </c>
      <c s="6" r="C137" t="n">
        <v>1685</v>
      </c>
    </row>
    <row r="138" spans="1:3">
      <c s="4" r="A138" t="s">
        <v>1451</v>
      </c>
      <c s="7" r="C138" t="n">
        <v>0</v>
      </c>
    </row>
    <row r="139" spans="1:3">
      <c s="3" r="A139" t="s">
        <v>1452</v>
      </c>
    </row>
    <row r="140" spans="1:3">
      <c s="4" r="A140" t="s">
        <v>1459</v>
      </c>
      <c s="4" r="C140" t="s">
        <v>1485</v>
      </c>
    </row>
    <row r="141" spans="1:3">
      <c s="4" r="A141" t="s">
        <v>1461</v>
      </c>
      <c s="4" r="C141" t="s">
        <v>1486</v>
      </c>
    </row>
    <row r="142" spans="1:3">
      <c s="4" r="A142" t="s">
        <v>1463</v>
      </c>
      <c s="4" r="C142" t="s">
        <v>1094</v>
      </c>
    </row>
    <row r="143" spans="1:3">
      <c s="4" r="A143" t="s">
        <v>1465</v>
      </c>
      <c s="4" r="C143" t="s">
        <v>1487</v>
      </c>
    </row>
    <row r="144" spans="1:3">
      <c s="4" r="A144" t="s">
        <v>1488</v>
      </c>
    </row>
    <row r="145" spans="1:3">
      <c s="3" r="A145" t="s">
        <v>1447</v>
      </c>
    </row>
    <row r="146" spans="1:3">
      <c s="4" r="A146" t="s">
        <v>1448</v>
      </c>
      <c s="7" r="C146" t="n">
        <v>0</v>
      </c>
    </row>
    <row r="147" spans="1:3">
      <c s="4" r="A147" t="s">
        <v>1449</v>
      </c>
      <c s="6" r="C147" t="n">
        <v>-6</v>
      </c>
    </row>
    <row r="148" spans="1:3">
      <c s="4" r="A148" t="s">
        <v>1450</v>
      </c>
      <c s="6" r="C148" t="n">
        <v>-6</v>
      </c>
    </row>
    <row r="149" spans="1:3">
      <c s="4" r="A149" t="s">
        <v>1451</v>
      </c>
      <c s="6" r="C149" t="n">
        <v>0</v>
      </c>
    </row>
    <row r="150" spans="1:3">
      <c s="4" r="A150" t="s">
        <v>1489</v>
      </c>
    </row>
    <row r="151" spans="1:3">
      <c s="3" r="A151" t="s">
        <v>1447</v>
      </c>
    </row>
    <row r="152" spans="1:3">
      <c s="4" r="A152" t="s">
        <v>1448</v>
      </c>
      <c s="6" r="C152" t="n">
        <v>1877</v>
      </c>
    </row>
    <row r="153" spans="1:3">
      <c s="4" r="A153" t="s">
        <v>1449</v>
      </c>
      <c s="6" r="C153" t="n">
        <v>307</v>
      </c>
    </row>
    <row r="154" spans="1:3">
      <c s="4" r="A154" t="s">
        <v>1450</v>
      </c>
      <c s="6" r="C154" t="n">
        <v>2184</v>
      </c>
    </row>
    <row r="155" spans="1:3">
      <c s="4" r="A155" t="s">
        <v>1451</v>
      </c>
      <c s="6" r="C155" t="n">
        <v>449</v>
      </c>
    </row>
    <row r="156" spans="1:3">
      <c s="4" r="A156" t="s">
        <v>1490</v>
      </c>
    </row>
    <row r="157" spans="1:3">
      <c s="3" r="A157" t="s">
        <v>1447</v>
      </c>
    </row>
    <row r="158" spans="1:3">
      <c s="4" r="A158" t="s">
        <v>1448</v>
      </c>
      <c s="6" r="C158" t="n">
        <v>184</v>
      </c>
    </row>
    <row r="159" spans="1:3">
      <c s="4" r="A159" t="s">
        <v>1449</v>
      </c>
      <c s="6" r="C159" t="n">
        <v>111</v>
      </c>
    </row>
    <row r="160" spans="1:3">
      <c s="4" r="A160" t="s">
        <v>1450</v>
      </c>
      <c s="6" r="C160" t="n">
        <v>295</v>
      </c>
    </row>
    <row r="161" spans="1:3">
      <c s="4" r="A161" t="s">
        <v>1451</v>
      </c>
      <c s="7" r="C161" t="n">
        <v>1</v>
      </c>
    </row>
    <row r="162" spans="1:3">
      <c s="3" r="A162" t="s">
        <v>1452</v>
      </c>
    </row>
    <row r="163" spans="1:3">
      <c s="4" r="A163" t="s">
        <v>1459</v>
      </c>
      <c s="4" r="C163" t="s">
        <v>1491</v>
      </c>
    </row>
    <row r="164" spans="1:3">
      <c s="4" r="A164" t="s">
        <v>1461</v>
      </c>
      <c s="4" r="C164" t="s">
        <v>1470</v>
      </c>
    </row>
    <row r="165" spans="1:3">
      <c s="4" r="A165" t="s">
        <v>1463</v>
      </c>
      <c s="4" r="C165" t="s">
        <v>1492</v>
      </c>
    </row>
    <row r="166" spans="1:3">
      <c s="4" r="A166" t="s">
        <v>1465</v>
      </c>
      <c s="4" r="C166" t="s">
        <v>1491</v>
      </c>
    </row>
    <row r="167" spans="1:3">
      <c s="4" r="A167" t="s">
        <v>1493</v>
      </c>
    </row>
    <row r="168" spans="1:3">
      <c s="3" r="A168" t="s">
        <v>1447</v>
      </c>
    </row>
    <row r="169" spans="1:3">
      <c s="4" r="A169" t="s">
        <v>1448</v>
      </c>
      <c s="7" r="C169" t="n">
        <v>1033</v>
      </c>
    </row>
    <row r="170" spans="1:3">
      <c s="4" r="A170" t="s">
        <v>1449</v>
      </c>
      <c s="6" r="C170" t="n">
        <v>0</v>
      </c>
    </row>
    <row r="171" spans="1:3">
      <c s="4" r="A171" t="s">
        <v>1450</v>
      </c>
      <c s="6" r="C171" t="n">
        <v>1033</v>
      </c>
    </row>
    <row r="172" spans="1:3">
      <c s="4" r="A172" t="s">
        <v>1451</v>
      </c>
      <c s="6" r="C172" t="n">
        <v>348</v>
      </c>
    </row>
    <row r="173" spans="1:3">
      <c s="4" r="A173" t="s">
        <v>1494</v>
      </c>
    </row>
    <row r="174" spans="1:3">
      <c s="3" r="A174" t="s">
        <v>1447</v>
      </c>
    </row>
    <row r="175" spans="1:3">
      <c s="4" r="A175" t="s">
        <v>1448</v>
      </c>
      <c s="6" r="C175" t="n">
        <v>660</v>
      </c>
    </row>
    <row r="176" spans="1:3">
      <c s="4" r="A176" t="s">
        <v>1449</v>
      </c>
      <c s="6" r="C176" t="n">
        <v>196</v>
      </c>
    </row>
    <row r="177" spans="1:3">
      <c s="4" r="A177" t="s">
        <v>1450</v>
      </c>
      <c s="6" r="C177" t="n">
        <v>856</v>
      </c>
    </row>
    <row r="178" spans="1:3">
      <c s="4" r="A178" t="s">
        <v>1451</v>
      </c>
      <c s="6" r="C178" t="n">
        <v>100</v>
      </c>
    </row>
    <row r="179" spans="1:3">
      <c s="4" r="A179" t="s">
        <v>1495</v>
      </c>
    </row>
    <row r="180" spans="1:3">
      <c s="3" r="A180" t="s">
        <v>1447</v>
      </c>
    </row>
    <row r="181" spans="1:3">
      <c s="4" r="A181" t="s">
        <v>1448</v>
      </c>
      <c s="6" r="C181" t="n">
        <v>184</v>
      </c>
    </row>
    <row r="182" spans="1:3">
      <c s="4" r="A182" t="s">
        <v>1449</v>
      </c>
      <c s="6" r="C182" t="n">
        <v>76</v>
      </c>
    </row>
    <row r="183" spans="1:3">
      <c s="4" r="A183" t="s">
        <v>1450</v>
      </c>
      <c s="6" r="C183" t="n">
        <v>260</v>
      </c>
    </row>
    <row r="184" spans="1:3">
      <c s="4" r="A184" t="s">
        <v>1451</v>
      </c>
      <c s="6" r="C184" t="n">
        <v>1</v>
      </c>
    </row>
    <row r="185" spans="1:3">
      <c s="4" r="A185" t="s">
        <v>1496</v>
      </c>
    </row>
    <row r="186" spans="1:3">
      <c s="3" r="A186" t="s">
        <v>1447</v>
      </c>
    </row>
    <row r="187" spans="1:3">
      <c s="4" r="A187" t="s">
        <v>1448</v>
      </c>
      <c s="6" r="C187" t="n">
        <v>11</v>
      </c>
    </row>
    <row r="188" spans="1:3">
      <c s="4" r="A188" t="s">
        <v>1449</v>
      </c>
      <c s="6" r="C188" t="n">
        <v>0</v>
      </c>
    </row>
    <row r="189" spans="1:3">
      <c s="4" r="A189" t="s">
        <v>1450</v>
      </c>
      <c s="6" r="C189" t="n">
        <v>11</v>
      </c>
    </row>
    <row r="190" spans="1:3">
      <c s="4" r="A190" t="s">
        <v>1451</v>
      </c>
      <c s="6" r="C190" t="n">
        <v>17</v>
      </c>
    </row>
    <row r="191" spans="1:3">
      <c s="4" r="A191" t="s">
        <v>1497</v>
      </c>
    </row>
    <row r="192" spans="1:3">
      <c s="3" r="A192" t="s">
        <v>1447</v>
      </c>
    </row>
    <row r="193" spans="1:3">
      <c s="4" r="A193" t="s">
        <v>1448</v>
      </c>
      <c s="6" r="C193" t="n">
        <v>0</v>
      </c>
    </row>
    <row r="194" spans="1:3">
      <c s="4" r="A194" t="s">
        <v>1449</v>
      </c>
      <c s="6" r="C194" t="n">
        <v>0</v>
      </c>
    </row>
    <row r="195" spans="1:3">
      <c s="4" r="A195" t="s">
        <v>1450</v>
      </c>
      <c s="6" r="C195" t="n">
        <v>0</v>
      </c>
    </row>
    <row r="196" spans="1:3">
      <c s="4" r="A196" t="s">
        <v>1451</v>
      </c>
      <c s="6" r="C196" t="n">
        <v>0</v>
      </c>
    </row>
    <row r="197" spans="1:3">
      <c s="4" r="A197" t="s">
        <v>1498</v>
      </c>
    </row>
    <row r="198" spans="1:3">
      <c s="3" r="A198" t="s">
        <v>1447</v>
      </c>
    </row>
    <row r="199" spans="1:3">
      <c s="4" r="A199" t="s">
        <v>1448</v>
      </c>
      <c s="6" r="C199" t="n">
        <v>428</v>
      </c>
    </row>
    <row r="200" spans="1:3">
      <c s="4" r="A200" t="s">
        <v>1449</v>
      </c>
      <c s="6" r="C200" t="n">
        <v>0</v>
      </c>
    </row>
    <row r="201" spans="1:3">
      <c s="4" r="A201" t="s">
        <v>1450</v>
      </c>
      <c s="6" r="C201" t="n">
        <v>428</v>
      </c>
    </row>
    <row r="202" spans="1:3">
      <c s="4" r="A202" t="s">
        <v>1451</v>
      </c>
      <c s="6" r="C202" t="n">
        <v>114</v>
      </c>
    </row>
    <row r="203" spans="1:3">
      <c s="4" r="A203" t="s">
        <v>1499</v>
      </c>
    </row>
    <row r="204" spans="1:3">
      <c s="3" r="A204" t="s">
        <v>1447</v>
      </c>
    </row>
    <row r="205" spans="1:3">
      <c s="4" r="A205" t="s">
        <v>1448</v>
      </c>
      <c s="6" r="C205" t="n">
        <v>282</v>
      </c>
    </row>
    <row r="206" spans="1:3">
      <c s="4" r="A206" t="s">
        <v>1449</v>
      </c>
      <c s="6" r="C206" t="n">
        <v>0</v>
      </c>
    </row>
    <row r="207" spans="1:3">
      <c s="4" r="A207" t="s">
        <v>1450</v>
      </c>
      <c s="6" r="C207" t="n">
        <v>282</v>
      </c>
    </row>
    <row r="208" spans="1:3">
      <c s="4" r="A208" t="s">
        <v>1451</v>
      </c>
      <c s="6" r="C208" t="n">
        <v>76</v>
      </c>
    </row>
    <row r="209" spans="1:3">
      <c s="4" r="A209" t="s">
        <v>1500</v>
      </c>
    </row>
    <row r="210" spans="1:3">
      <c s="3" r="A210" t="s">
        <v>1447</v>
      </c>
    </row>
    <row r="211" spans="1:3">
      <c s="4" r="A211" t="s">
        <v>1448</v>
      </c>
      <c s="6" r="C211" t="n">
        <v>0</v>
      </c>
    </row>
    <row r="212" spans="1:3">
      <c s="4" r="A212" t="s">
        <v>1449</v>
      </c>
      <c s="6" r="C212" t="n">
        <v>35</v>
      </c>
    </row>
    <row r="213" spans="1:3">
      <c s="4" r="A213" t="s">
        <v>1450</v>
      </c>
      <c s="6" r="C213" t="n">
        <v>35</v>
      </c>
    </row>
    <row r="214" spans="1:3">
      <c s="4" r="A214" t="s">
        <v>1451</v>
      </c>
      <c s="6" r="C214" t="n">
        <v>0</v>
      </c>
    </row>
    <row r="215" spans="1:3">
      <c s="4" r="A215" t="s">
        <v>1501</v>
      </c>
    </row>
    <row r="216" spans="1:3">
      <c s="3" r="A216" t="s">
        <v>1447</v>
      </c>
    </row>
    <row r="217" spans="1:3">
      <c s="4" r="A217" t="s">
        <v>1448</v>
      </c>
      <c s="6" r="C217" t="n">
        <v>312</v>
      </c>
    </row>
    <row r="218" spans="1:3">
      <c s="4" r="A218" t="s">
        <v>1449</v>
      </c>
      <c s="6" r="C218" t="n">
        <v>0</v>
      </c>
    </row>
    <row r="219" spans="1:3">
      <c s="4" r="A219" t="s">
        <v>1450</v>
      </c>
      <c s="6" r="C219" t="n">
        <v>312</v>
      </c>
    </row>
    <row r="220" spans="1:3">
      <c s="4" r="A220" t="s">
        <v>1451</v>
      </c>
      <c s="7" r="C220" t="n">
        <v>14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02</v>
      </c>
      <c s="2" r="B1" t="s">
        <v>27</v>
      </c>
      <c s="2" r="C1" t="s">
        <v>28</v>
      </c>
    </row>
    <row r="2" spans="1:3">
      <c s="3" r="A2" t="s">
        <v>1503</v>
      </c>
    </row>
    <row r="3" spans="1:3">
      <c s="4" r="A3" t="s">
        <v>1504</v>
      </c>
      <c s="7" r="B3" t="n">
        <v>2693</v>
      </c>
      <c s="7" r="C3" t="n">
        <v>3724</v>
      </c>
    </row>
    <row r="4" spans="1:3">
      <c s="4" r="A4" t="s">
        <v>1505</v>
      </c>
      <c s="6" r="B4" t="n">
        <v>2502</v>
      </c>
      <c s="6" r="C4" t="n">
        <v>560</v>
      </c>
    </row>
    <row r="5" spans="1:3">
      <c s="4" r="A5" t="s">
        <v>1506</v>
      </c>
      <c s="6" r="B5" t="n">
        <v>3025</v>
      </c>
      <c s="6" r="C5" t="n">
        <v>3451</v>
      </c>
    </row>
    <row r="6" spans="1:3">
      <c s="4" r="A6" t="s">
        <v>1507</v>
      </c>
      <c s="6" r="B6" t="n">
        <v>89</v>
      </c>
      <c s="6" r="C6" t="n">
        <v>183</v>
      </c>
    </row>
    <row r="7" spans="1:3">
      <c s="4" r="A7" t="s">
        <v>456</v>
      </c>
    </row>
    <row r="8" spans="1:3">
      <c s="3" r="A8" t="s">
        <v>1503</v>
      </c>
    </row>
    <row r="9" spans="1:3">
      <c s="4" r="A9" t="s">
        <v>1504</v>
      </c>
      <c s="6" r="B9" t="n">
        <v>5</v>
      </c>
      <c s="6" r="C9" t="n">
        <v>54</v>
      </c>
    </row>
    <row r="10" spans="1:3">
      <c s="4" r="A10" t="s">
        <v>1505</v>
      </c>
      <c s="6" r="B10" t="n">
        <v>1667</v>
      </c>
      <c s="6" r="C10" t="n">
        <v>46</v>
      </c>
    </row>
    <row r="11" spans="1:3">
      <c s="4" r="A11" t="s">
        <v>457</v>
      </c>
    </row>
    <row r="12" spans="1:3">
      <c s="3" r="A12" t="s">
        <v>1503</v>
      </c>
    </row>
    <row r="13" spans="1:3">
      <c s="4" r="A13" t="s">
        <v>1504</v>
      </c>
      <c s="6" r="B13" t="n">
        <v>285</v>
      </c>
      <c s="6" r="C13" t="n">
        <v>380</v>
      </c>
    </row>
    <row r="14" spans="1:3">
      <c s="4" r="A14" t="s">
        <v>1505</v>
      </c>
      <c s="6" r="B14" t="n">
        <v>835</v>
      </c>
      <c s="6" r="C14" t="n">
        <v>491</v>
      </c>
    </row>
    <row r="15" spans="1:3">
      <c s="4" r="A15" t="s">
        <v>458</v>
      </c>
    </row>
    <row r="16" spans="1:3">
      <c s="3" r="A16" t="s">
        <v>1503</v>
      </c>
    </row>
    <row r="17" spans="1:3">
      <c s="4" r="A17" t="s">
        <v>1504</v>
      </c>
      <c s="6" r="B17" t="n">
        <v>2403</v>
      </c>
      <c s="6" r="C17" t="n">
        <v>3290</v>
      </c>
    </row>
    <row r="18" spans="1:3">
      <c s="4" r="A18" t="s">
        <v>1505</v>
      </c>
      <c s="6" r="B18" t="n">
        <v>0</v>
      </c>
      <c s="6" r="C18" t="n">
        <v>23</v>
      </c>
    </row>
    <row r="19" spans="1:3">
      <c s="4" r="A19" t="s">
        <v>456</v>
      </c>
    </row>
    <row r="20" spans="1:3">
      <c s="3" r="A20" t="s">
        <v>1503</v>
      </c>
    </row>
    <row r="21" spans="1:3">
      <c s="4" r="A21" t="s">
        <v>1506</v>
      </c>
      <c s="6" r="B21" t="n">
        <v>2</v>
      </c>
      <c s="6" r="C21" t="n">
        <v>88</v>
      </c>
    </row>
    <row r="22" spans="1:3">
      <c s="4" r="A22" t="s">
        <v>1507</v>
      </c>
      <c s="6" r="B22" t="n">
        <v>33</v>
      </c>
      <c s="6" r="C22" t="n">
        <v>21</v>
      </c>
    </row>
    <row r="23" spans="1:3">
      <c s="4" r="A23" t="s">
        <v>457</v>
      </c>
    </row>
    <row r="24" spans="1:3">
      <c s="3" r="A24" t="s">
        <v>1503</v>
      </c>
    </row>
    <row r="25" spans="1:3">
      <c s="4" r="A25" t="s">
        <v>1506</v>
      </c>
      <c s="6" r="B25" t="n">
        <v>16</v>
      </c>
      <c s="6" r="C25" t="n">
        <v>53</v>
      </c>
    </row>
    <row r="26" spans="1:3">
      <c s="4" r="A26" t="s">
        <v>1507</v>
      </c>
      <c s="6" r="B26" t="n">
        <v>48</v>
      </c>
      <c s="6" r="C26" t="n">
        <v>82</v>
      </c>
    </row>
    <row r="27" spans="1:3">
      <c s="4" r="A27" t="s">
        <v>458</v>
      </c>
    </row>
    <row r="28" spans="1:3">
      <c s="3" r="A28" t="s">
        <v>1503</v>
      </c>
    </row>
    <row r="29" spans="1:3">
      <c s="4" r="A29" t="s">
        <v>1506</v>
      </c>
      <c s="6" r="B29" t="n">
        <v>3007</v>
      </c>
      <c s="6" r="C29" t="n">
        <v>3310</v>
      </c>
    </row>
    <row r="30" spans="1:3">
      <c s="4" r="A30" t="s">
        <v>1507</v>
      </c>
      <c s="7" r="B30" t="n">
        <v>8</v>
      </c>
      <c s="7" r="C30" t="n">
        <v>8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44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s="1" r="A1" t="s">
        <v>1508</v>
      </c>
      <c s="2" r="B1" t="s">
        <v>1016</v>
      </c>
      <c s="2" r="C1" t="s">
        <v>1</v>
      </c>
    </row>
    <row r="2" spans="1:5">
      <c s="2" r="B2" t="s">
        <v>1509</v>
      </c>
      <c s="2" r="C2" t="s">
        <v>133</v>
      </c>
      <c s="2" r="D2" t="s">
        <v>1510</v>
      </c>
      <c s="2" r="E2" t="s">
        <v>1511</v>
      </c>
    </row>
    <row r="3" spans="1:5">
      <c s="4" r="A3" t="s">
        <v>66</v>
      </c>
    </row>
    <row r="4" spans="1:5">
      <c s="3" r="A4" t="s">
        <v>1512</v>
      </c>
    </row>
    <row r="5" spans="1:5">
      <c s="4" r="A5" t="s">
        <v>1513</v>
      </c>
      <c s="7" r="B5" t="n">
        <v>158</v>
      </c>
      <c s="7" r="C5" t="n">
        <v>300</v>
      </c>
      <c s="7" r="D5" t="n">
        <v>146</v>
      </c>
      <c s="7" r="E5" t="n">
        <v>77</v>
      </c>
    </row>
    <row r="6" spans="1:5">
      <c s="4" r="A6" t="s">
        <v>1514</v>
      </c>
    </row>
    <row r="7" spans="1:5">
      <c s="3" r="A7" t="s">
        <v>1515</v>
      </c>
    </row>
    <row r="8" spans="1:5">
      <c s="4" r="A8" t="s">
        <v>1516</v>
      </c>
      <c s="6" r="B8" t="n">
        <v>350</v>
      </c>
      <c s="6" r="C8" t="n">
        <v>10</v>
      </c>
    </row>
    <row r="9" spans="1:5">
      <c s="4" r="A9" t="s">
        <v>1517</v>
      </c>
    </row>
    <row r="10" spans="1:5">
      <c s="3" r="A10" t="s">
        <v>1515</v>
      </c>
    </row>
    <row r="11" spans="1:5">
      <c s="4" r="A11" t="s">
        <v>1516</v>
      </c>
      <c s="6" r="B11" t="n">
        <v>475</v>
      </c>
      <c s="6" r="C11" t="n">
        <v>450</v>
      </c>
    </row>
    <row r="12" spans="1:5">
      <c s="4" r="A12" t="s">
        <v>1518</v>
      </c>
    </row>
    <row r="13" spans="1:5">
      <c s="3" r="A13" t="s">
        <v>1515</v>
      </c>
    </row>
    <row r="14" spans="1:5">
      <c s="4" r="A14" t="s">
        <v>1516</v>
      </c>
      <c s="6" r="B14" t="n">
        <v>361</v>
      </c>
      <c s="6" r="C14" t="n">
        <v>215</v>
      </c>
    </row>
    <row r="15" spans="1:5">
      <c s="4" r="A15" t="s">
        <v>1227</v>
      </c>
    </row>
    <row r="16" spans="1:5">
      <c s="3" r="A16" t="s">
        <v>1512</v>
      </c>
    </row>
    <row r="17" spans="1:5">
      <c s="4" r="A17" t="s">
        <v>1513</v>
      </c>
      <c s="7" r="B17" t="n">
        <v>0</v>
      </c>
      <c s="7" r="C17" t="n">
        <v>0</v>
      </c>
    </row>
    <row r="18" spans="1:5">
      <c s="4" r="A18" t="s">
        <v>400</v>
      </c>
    </row>
    <row r="19" spans="1:5">
      <c s="3" r="A19" t="s">
        <v>1512</v>
      </c>
    </row>
    <row r="20" spans="1:5">
      <c s="4" r="A20" t="s">
        <v>1513</v>
      </c>
      <c s="6" r="B20" t="n">
        <v>14532</v>
      </c>
      <c s="6" r="C20" t="n">
        <v>14691</v>
      </c>
      <c s="6" r="D20" t="n">
        <v>13518</v>
      </c>
      <c s="6" r="E20" t="n">
        <v>16503</v>
      </c>
    </row>
    <row r="21" spans="1:5">
      <c s="4" r="A21" t="s">
        <v>1374</v>
      </c>
    </row>
    <row r="22" spans="1:5">
      <c s="3" r="A22" t="s">
        <v>1512</v>
      </c>
    </row>
    <row r="23" spans="1:5">
      <c s="4" r="A23" t="s">
        <v>1513</v>
      </c>
      <c s="6" r="B23" t="n">
        <v>4564</v>
      </c>
      <c s="6" r="C23" t="n">
        <v>4456</v>
      </c>
      <c s="6" r="D23" t="n">
        <v>3690</v>
      </c>
      <c s="6" r="E23" t="n">
        <v>4461</v>
      </c>
    </row>
    <row r="24" spans="1:5">
      <c s="4" r="A24" t="s">
        <v>1375</v>
      </c>
    </row>
    <row r="25" spans="1:5">
      <c s="3" r="A25" t="s">
        <v>1512</v>
      </c>
    </row>
    <row r="26" spans="1:5">
      <c s="4" r="A26" t="s">
        <v>1513</v>
      </c>
      <c s="6" r="B26" t="n">
        <v>1746</v>
      </c>
      <c s="6" r="C26" t="n">
        <v>2289</v>
      </c>
      <c s="6" r="D26" t="n">
        <v>1237</v>
      </c>
      <c s="6" r="E26" t="n">
        <v>1430</v>
      </c>
    </row>
    <row r="27" spans="1:5">
      <c s="4" r="A27" t="s">
        <v>1519</v>
      </c>
    </row>
    <row r="28" spans="1:5">
      <c s="3" r="A28" t="s">
        <v>1512</v>
      </c>
    </row>
    <row r="29" spans="1:5">
      <c s="4" r="A29" t="s">
        <v>1513</v>
      </c>
      <c s="7" r="B29" t="n">
        <v>240</v>
      </c>
      <c s="7" r="C29" t="n">
        <v>467</v>
      </c>
    </row>
    <row r="30" spans="1:5">
      <c s="4" r="A30" t="s">
        <v>1520</v>
      </c>
    </row>
    <row r="31" spans="1:5">
      <c s="3" r="A31" t="s">
        <v>1515</v>
      </c>
    </row>
    <row r="32" spans="1:5">
      <c s="4" r="A32" t="s">
        <v>1521</v>
      </c>
      <c s="4" r="B32" t="s">
        <v>1522</v>
      </c>
      <c s="4" r="C32" t="s">
        <v>1523</v>
      </c>
    </row>
    <row r="33" spans="1:5">
      <c s="4" r="A33" t="s">
        <v>1524</v>
      </c>
    </row>
    <row r="34" spans="1:5">
      <c s="3" r="A34" t="s">
        <v>1515</v>
      </c>
    </row>
    <row r="35" spans="1:5">
      <c s="4" r="A35" t="s">
        <v>1521</v>
      </c>
      <c s="4" r="B35" t="s">
        <v>1525</v>
      </c>
      <c s="4" r="C35" t="s">
        <v>1526</v>
      </c>
    </row>
    <row r="36" spans="1:5">
      <c s="4" r="A36" t="s">
        <v>1527</v>
      </c>
    </row>
    <row r="37" spans="1:5">
      <c s="3" r="A37" t="s">
        <v>1515</v>
      </c>
    </row>
    <row r="38" spans="1:5">
      <c s="4" r="A38" t="s">
        <v>1521</v>
      </c>
      <c s="4" r="B38" t="s">
        <v>1528</v>
      </c>
      <c s="4" r="C38" t="s">
        <v>826</v>
      </c>
    </row>
    <row r="39" spans="1:5">
      <c s="4" r="A39" t="s">
        <v>1529</v>
      </c>
    </row>
    <row r="40" spans="1:5">
      <c s="3" r="A40" t="s">
        <v>1512</v>
      </c>
    </row>
    <row r="41" spans="1:5">
      <c s="4" r="A41" t="s">
        <v>1513</v>
      </c>
      <c s="7" r="B41" t="n">
        <v>285</v>
      </c>
      <c s="7" r="C41" t="n">
        <v>47</v>
      </c>
    </row>
    <row r="42" spans="1:5">
      <c s="4" r="A42" t="s">
        <v>1530</v>
      </c>
    </row>
    <row r="43" spans="1:5">
      <c s="3" r="A43" t="s">
        <v>1515</v>
      </c>
    </row>
    <row r="44" spans="1:5">
      <c s="4" r="A44" t="s">
        <v>1531</v>
      </c>
      <c s="6" r="B44" t="n">
        <v>134</v>
      </c>
      <c s="6" r="C44" t="n">
        <v>140</v>
      </c>
    </row>
    <row r="45" spans="1:5">
      <c s="4" r="A45" t="s">
        <v>1532</v>
      </c>
    </row>
    <row r="46" spans="1:5">
      <c s="3" r="A46" t="s">
        <v>1515</v>
      </c>
    </row>
    <row r="47" spans="1:5">
      <c s="4" r="A47" t="s">
        <v>1531</v>
      </c>
      <c s="6" r="B47" t="n">
        <v>1408</v>
      </c>
      <c s="6" r="C47" t="n">
        <v>1169</v>
      </c>
    </row>
    <row r="48" spans="1:5">
      <c s="4" r="A48" t="s">
        <v>1533</v>
      </c>
    </row>
    <row r="49" spans="1:5">
      <c s="3" r="A49" t="s">
        <v>1515</v>
      </c>
    </row>
    <row r="50" spans="1:5">
      <c s="4" r="A50" t="s">
        <v>1531</v>
      </c>
      <c s="6" r="B50" t="n">
        <v>493</v>
      </c>
      <c s="6" r="C50" t="n">
        <v>292</v>
      </c>
    </row>
    <row r="51" spans="1:5">
      <c s="4" r="A51" t="s">
        <v>1534</v>
      </c>
    </row>
    <row r="52" spans="1:5">
      <c s="3" r="A52" t="s">
        <v>1512</v>
      </c>
    </row>
    <row r="53" spans="1:5">
      <c s="4" r="A53" t="s">
        <v>1513</v>
      </c>
      <c s="7" r="B53" t="n">
        <v>836</v>
      </c>
      <c s="7" r="C53" t="n">
        <v>1440</v>
      </c>
    </row>
    <row r="54" spans="1:5">
      <c s="4" r="A54" t="s">
        <v>1535</v>
      </c>
    </row>
    <row r="55" spans="1:5">
      <c s="3" r="A55" t="s">
        <v>1515</v>
      </c>
    </row>
    <row r="56" spans="1:5">
      <c s="4" r="A56" t="s">
        <v>1536</v>
      </c>
      <c s="4" r="B56" t="s">
        <v>511</v>
      </c>
      <c s="4" r="C56" t="s">
        <v>511</v>
      </c>
    </row>
    <row r="57" spans="1:5">
      <c s="4" r="A57" t="s">
        <v>1537</v>
      </c>
    </row>
    <row r="58" spans="1:5">
      <c s="3" r="A58" t="s">
        <v>1515</v>
      </c>
    </row>
    <row r="59" spans="1:5">
      <c s="4" r="A59" t="s">
        <v>1536</v>
      </c>
      <c s="4" r="B59" t="s">
        <v>1538</v>
      </c>
      <c s="4" r="C59" t="s">
        <v>1539</v>
      </c>
    </row>
    <row r="60" spans="1:5">
      <c s="4" r="A60" t="s">
        <v>1540</v>
      </c>
    </row>
    <row r="61" spans="1:5">
      <c s="3" r="A61" t="s">
        <v>1515</v>
      </c>
    </row>
    <row r="62" spans="1:5">
      <c s="4" r="A62" t="s">
        <v>1536</v>
      </c>
      <c s="4" r="B62" t="s">
        <v>1466</v>
      </c>
      <c s="4" r="C62" t="s">
        <v>1541</v>
      </c>
    </row>
    <row r="63" spans="1:5">
      <c s="4" r="A63" t="s">
        <v>1376</v>
      </c>
    </row>
    <row r="64" spans="1:5">
      <c s="3" r="A64" t="s">
        <v>1512</v>
      </c>
    </row>
    <row r="65" spans="1:5">
      <c s="4" r="A65" t="s">
        <v>1513</v>
      </c>
      <c s="7" r="B65" t="n">
        <v>814</v>
      </c>
      <c s="7" r="C65" t="n">
        <v>373</v>
      </c>
      <c s="6" r="D65" t="n">
        <v>585</v>
      </c>
      <c s="6" r="E65" t="n">
        <v>612</v>
      </c>
    </row>
    <row r="66" spans="1:5">
      <c s="4" r="A66" t="s">
        <v>1542</v>
      </c>
    </row>
    <row r="67" spans="1:5">
      <c s="3" r="A67" t="s">
        <v>1515</v>
      </c>
    </row>
    <row r="68" spans="1:5">
      <c s="4" r="A68" t="s">
        <v>1543</v>
      </c>
      <c s="4" r="B68" t="s">
        <v>511</v>
      </c>
      <c s="4" r="C68" t="s">
        <v>511</v>
      </c>
    </row>
    <row r="69" spans="1:5">
      <c s="4" r="A69" t="s">
        <v>1544</v>
      </c>
      <c s="4" r="B69" t="s">
        <v>1152</v>
      </c>
      <c s="4" r="C69" t="s">
        <v>511</v>
      </c>
    </row>
    <row r="70" spans="1:5">
      <c s="4" r="A70" t="s">
        <v>1545</v>
      </c>
      <c s="4" r="B70" t="s">
        <v>511</v>
      </c>
      <c s="4" r="C70" t="s">
        <v>511</v>
      </c>
    </row>
    <row r="71" spans="1:5">
      <c s="4" r="A71" t="s">
        <v>1546</v>
      </c>
      <c s="4" r="B71" t="s">
        <v>511</v>
      </c>
      <c s="4" r="C71" t="s">
        <v>511</v>
      </c>
    </row>
    <row r="72" spans="1:5">
      <c s="4" r="A72" t="s">
        <v>1547</v>
      </c>
    </row>
    <row r="73" spans="1:5">
      <c s="3" r="A73" t="s">
        <v>1515</v>
      </c>
    </row>
    <row r="74" spans="1:5">
      <c s="4" r="A74" t="s">
        <v>1543</v>
      </c>
      <c s="4" r="B74" t="s">
        <v>1548</v>
      </c>
      <c s="4" r="C74" t="s">
        <v>1549</v>
      </c>
    </row>
    <row r="75" spans="1:5">
      <c s="4" r="A75" t="s">
        <v>1544</v>
      </c>
      <c s="4" r="B75" t="s">
        <v>1550</v>
      </c>
      <c s="4" r="C75" t="s">
        <v>1551</v>
      </c>
    </row>
    <row r="76" spans="1:5">
      <c s="4" r="A76" t="s">
        <v>1545</v>
      </c>
      <c s="4" r="B76" t="s">
        <v>1169</v>
      </c>
      <c s="4" r="C76" t="s">
        <v>914</v>
      </c>
    </row>
    <row r="77" spans="1:5">
      <c s="4" r="A77" t="s">
        <v>1546</v>
      </c>
      <c s="4" r="B77" t="s">
        <v>1089</v>
      </c>
      <c s="4" r="C77" t="s">
        <v>1089</v>
      </c>
    </row>
    <row r="78" spans="1:5">
      <c s="4" r="A78" t="s">
        <v>1552</v>
      </c>
    </row>
    <row r="79" spans="1:5">
      <c s="3" r="A79" t="s">
        <v>1515</v>
      </c>
    </row>
    <row r="80" spans="1:5">
      <c s="4" r="A80" t="s">
        <v>1543</v>
      </c>
      <c s="4" r="B80" t="s">
        <v>1553</v>
      </c>
      <c s="4" r="C80" t="s">
        <v>1553</v>
      </c>
    </row>
    <row r="81" spans="1:5">
      <c s="4" r="A81" t="s">
        <v>1544</v>
      </c>
      <c s="4" r="B81" t="s">
        <v>1554</v>
      </c>
      <c s="4" r="C81" t="s">
        <v>1554</v>
      </c>
    </row>
    <row r="82" spans="1:5">
      <c s="4" r="A82" t="s">
        <v>1545</v>
      </c>
      <c s="4" r="B82" t="s">
        <v>1470</v>
      </c>
      <c s="4" r="C82" t="s">
        <v>1555</v>
      </c>
    </row>
    <row r="83" spans="1:5">
      <c s="4" r="A83" t="s">
        <v>1546</v>
      </c>
      <c s="4" r="B83" t="s">
        <v>1556</v>
      </c>
      <c s="4" r="C83" t="s">
        <v>1557</v>
      </c>
    </row>
    <row r="84" spans="1:5">
      <c s="4" r="A84" t="s">
        <v>1377</v>
      </c>
    </row>
    <row r="85" spans="1:5">
      <c s="3" r="A85" t="s">
        <v>1512</v>
      </c>
    </row>
    <row r="86" spans="1:5">
      <c s="4" r="A86" t="s">
        <v>1513</v>
      </c>
      <c s="7" r="B86" t="n">
        <v>215</v>
      </c>
      <c s="7" r="C86" t="n">
        <v>57</v>
      </c>
      <c s="6" r="D86" t="n">
        <v>158</v>
      </c>
      <c s="6" r="E86" t="n">
        <v>257</v>
      </c>
    </row>
    <row r="87" spans="1:5">
      <c s="4" r="A87" t="s">
        <v>1558</v>
      </c>
    </row>
    <row r="88" spans="1:5">
      <c s="3" r="A88" t="s">
        <v>1515</v>
      </c>
    </row>
    <row r="89" spans="1:5">
      <c s="4" r="A89" t="s">
        <v>1559</v>
      </c>
      <c s="4" r="B89" t="s">
        <v>1464</v>
      </c>
      <c s="4" r="C89" t="s">
        <v>1464</v>
      </c>
    </row>
    <row r="90" spans="1:5">
      <c s="4" r="A90" t="s">
        <v>1543</v>
      </c>
      <c s="4" r="B90" t="s">
        <v>511</v>
      </c>
      <c s="4" r="C90" t="s">
        <v>511</v>
      </c>
    </row>
    <row r="91" spans="1:5">
      <c s="4" r="A91" t="s">
        <v>1544</v>
      </c>
      <c s="4" r="B91" t="s">
        <v>511</v>
      </c>
      <c s="4" r="C91" t="s">
        <v>511</v>
      </c>
    </row>
    <row r="92" spans="1:5">
      <c s="4" r="A92" t="s">
        <v>1545</v>
      </c>
      <c s="4" r="B92" t="s">
        <v>511</v>
      </c>
    </row>
    <row r="93" spans="1:5">
      <c s="4" r="A93" t="s">
        <v>1546</v>
      </c>
      <c s="4" r="B93" t="s">
        <v>511</v>
      </c>
    </row>
    <row r="94" spans="1:5">
      <c s="4" r="A94" t="s">
        <v>1560</v>
      </c>
    </row>
    <row r="95" spans="1:5">
      <c s="3" r="A95" t="s">
        <v>1515</v>
      </c>
    </row>
    <row r="96" spans="1:5">
      <c s="4" r="A96" t="s">
        <v>1559</v>
      </c>
      <c s="4" r="B96" t="s">
        <v>1554</v>
      </c>
      <c s="4" r="C96" t="s">
        <v>1554</v>
      </c>
    </row>
    <row r="97" spans="1:5">
      <c s="4" r="A97" t="s">
        <v>1543</v>
      </c>
      <c s="4" r="B97" t="s">
        <v>1561</v>
      </c>
      <c s="4" r="C97" t="s">
        <v>914</v>
      </c>
    </row>
    <row r="98" spans="1:5">
      <c s="4" r="A98" t="s">
        <v>1544</v>
      </c>
      <c s="4" r="B98" t="s">
        <v>1486</v>
      </c>
      <c s="4" r="C98" t="s">
        <v>1562</v>
      </c>
    </row>
    <row r="99" spans="1:5">
      <c s="4" r="A99" t="s">
        <v>1545</v>
      </c>
      <c s="4" r="B99" t="s">
        <v>1563</v>
      </c>
    </row>
    <row r="100" spans="1:5">
      <c s="4" r="A100" t="s">
        <v>1546</v>
      </c>
      <c s="4" r="B100" t="s">
        <v>1564</v>
      </c>
    </row>
    <row r="101" spans="1:5">
      <c s="4" r="A101" t="s">
        <v>1565</v>
      </c>
    </row>
    <row r="102" spans="1:5">
      <c s="3" r="A102" t="s">
        <v>1515</v>
      </c>
    </row>
    <row r="103" spans="1:5">
      <c s="4" r="A103" t="s">
        <v>1559</v>
      </c>
      <c s="4" r="B103" t="s">
        <v>1464</v>
      </c>
      <c s="4" r="C103" t="s">
        <v>1464</v>
      </c>
    </row>
    <row r="104" spans="1:5">
      <c s="4" r="A104" t="s">
        <v>1543</v>
      </c>
      <c s="4" r="B104" t="s">
        <v>1470</v>
      </c>
      <c s="4" r="C104" t="s">
        <v>1491</v>
      </c>
    </row>
    <row r="105" spans="1:5">
      <c s="4" r="A105" t="s">
        <v>1544</v>
      </c>
      <c s="4" r="B105" t="s">
        <v>1554</v>
      </c>
      <c s="4" r="C105" t="s">
        <v>1491</v>
      </c>
    </row>
    <row r="106" spans="1:5">
      <c s="4" r="A106" t="s">
        <v>1545</v>
      </c>
      <c s="4" r="B106" t="s">
        <v>1152</v>
      </c>
    </row>
    <row r="107" spans="1:5">
      <c s="4" r="A107" t="s">
        <v>1546</v>
      </c>
      <c s="4" r="B107" t="s">
        <v>1555</v>
      </c>
    </row>
    <row r="108" spans="1:5">
      <c s="4" r="A108" t="s">
        <v>1378</v>
      </c>
    </row>
    <row r="109" spans="1:5">
      <c s="3" r="A109" t="s">
        <v>1512</v>
      </c>
    </row>
    <row r="110" spans="1:5">
      <c s="4" r="A110" t="s">
        <v>1513</v>
      </c>
      <c s="7" r="B110" t="n">
        <v>1298</v>
      </c>
      <c s="7" r="C110" t="n">
        <v>1429</v>
      </c>
      <c s="6" r="D110" t="n">
        <v>1195</v>
      </c>
      <c s="6" r="E110" t="n">
        <v>1421</v>
      </c>
    </row>
    <row r="111" spans="1:5">
      <c s="4" r="A111" t="s">
        <v>1566</v>
      </c>
    </row>
    <row r="112" spans="1:5">
      <c s="3" r="A112" t="s">
        <v>1512</v>
      </c>
    </row>
    <row r="113" spans="1:5">
      <c s="4" r="A113" t="s">
        <v>1513</v>
      </c>
      <c s="7" r="B113" t="n">
        <v>329</v>
      </c>
      <c s="7" r="C113" t="n">
        <v>206</v>
      </c>
    </row>
    <row r="114" spans="1:5">
      <c s="4" r="A114" t="s">
        <v>1567</v>
      </c>
    </row>
    <row r="115" spans="1:5">
      <c s="3" r="A115" t="s">
        <v>1515</v>
      </c>
    </row>
    <row r="116" spans="1:5">
      <c s="4" r="A116" t="s">
        <v>1531</v>
      </c>
      <c s="6" r="B116" t="n">
        <v>293</v>
      </c>
      <c s="6" r="C116" t="n">
        <v>166</v>
      </c>
    </row>
    <row r="117" spans="1:5">
      <c s="4" r="A117" t="s">
        <v>1543</v>
      </c>
      <c s="4" r="B117" t="s">
        <v>511</v>
      </c>
      <c s="4" r="C117" t="s">
        <v>511</v>
      </c>
    </row>
    <row r="118" spans="1:5">
      <c s="4" r="A118" t="s">
        <v>1544</v>
      </c>
      <c s="4" r="B118" t="s">
        <v>1152</v>
      </c>
      <c s="4" r="C118" t="s">
        <v>1491</v>
      </c>
    </row>
    <row r="119" spans="1:5">
      <c s="4" r="A119" t="s">
        <v>1545</v>
      </c>
      <c s="4" r="B119" t="s">
        <v>511</v>
      </c>
      <c s="4" r="C119" t="s">
        <v>511</v>
      </c>
    </row>
    <row r="120" spans="1:5">
      <c s="4" r="A120" t="s">
        <v>1546</v>
      </c>
      <c s="4" r="B120" t="s">
        <v>511</v>
      </c>
      <c s="4" r="C120" t="s">
        <v>1470</v>
      </c>
    </row>
    <row r="121" spans="1:5">
      <c s="4" r="A121" t="s">
        <v>1568</v>
      </c>
    </row>
    <row r="122" spans="1:5">
      <c s="3" r="A122" t="s">
        <v>1515</v>
      </c>
    </row>
    <row r="123" spans="1:5">
      <c s="4" r="A123" t="s">
        <v>1531</v>
      </c>
      <c s="6" r="B123" t="n">
        <v>336</v>
      </c>
      <c s="6" r="C123" t="n">
        <v>305</v>
      </c>
    </row>
    <row r="124" spans="1:5">
      <c s="4" r="A124" t="s">
        <v>1543</v>
      </c>
      <c s="4" r="B124" t="s">
        <v>1169</v>
      </c>
      <c s="4" r="C124" t="s">
        <v>1169</v>
      </c>
    </row>
    <row r="125" spans="1:5">
      <c s="4" r="A125" t="s">
        <v>1544</v>
      </c>
      <c s="4" r="B125" t="s">
        <v>1569</v>
      </c>
      <c s="4" r="C125" t="s">
        <v>1563</v>
      </c>
    </row>
    <row r="126" spans="1:5">
      <c s="4" r="A126" t="s">
        <v>1545</v>
      </c>
      <c s="4" r="B126" t="s">
        <v>1570</v>
      </c>
      <c s="4" r="C126" t="s">
        <v>1554</v>
      </c>
    </row>
    <row r="127" spans="1:5">
      <c s="4" r="A127" t="s">
        <v>1546</v>
      </c>
      <c s="4" r="B127" t="s">
        <v>1089</v>
      </c>
      <c s="4" r="C127" t="s">
        <v>1089</v>
      </c>
    </row>
    <row r="128" spans="1:5">
      <c s="4" r="A128" t="s">
        <v>1571</v>
      </c>
    </row>
    <row r="129" spans="1:5">
      <c s="3" r="A129" t="s">
        <v>1515</v>
      </c>
    </row>
    <row r="130" spans="1:5">
      <c s="4" r="A130" t="s">
        <v>1531</v>
      </c>
      <c s="6" r="B130" t="n">
        <v>309</v>
      </c>
      <c s="6" r="C130" t="n">
        <v>213</v>
      </c>
    </row>
    <row r="131" spans="1:5">
      <c s="4" r="A131" t="s">
        <v>1543</v>
      </c>
      <c s="4" r="B131" t="s">
        <v>1572</v>
      </c>
      <c s="4" r="C131" t="s">
        <v>1562</v>
      </c>
    </row>
    <row r="132" spans="1:5">
      <c s="4" r="A132" t="s">
        <v>1544</v>
      </c>
      <c s="4" r="B132" t="s">
        <v>1562</v>
      </c>
      <c s="4" r="C132" t="s">
        <v>1561</v>
      </c>
    </row>
    <row r="133" spans="1:5">
      <c s="4" r="A133" t="s">
        <v>1545</v>
      </c>
      <c s="4" r="B133" t="s">
        <v>1102</v>
      </c>
      <c s="4" r="C133" t="s">
        <v>1102</v>
      </c>
    </row>
    <row r="134" spans="1:5">
      <c s="4" r="A134" t="s">
        <v>1546</v>
      </c>
      <c s="4" r="B134" t="s">
        <v>1460</v>
      </c>
      <c s="4" r="C134" t="s">
        <v>1573</v>
      </c>
    </row>
    <row r="135" spans="1:5">
      <c s="4" r="A135" t="s">
        <v>1574</v>
      </c>
    </row>
    <row r="136" spans="1:5">
      <c s="3" r="A136" t="s">
        <v>1512</v>
      </c>
    </row>
    <row r="137" spans="1:5">
      <c s="4" r="A137" t="s">
        <v>1513</v>
      </c>
      <c s="7" r="B137" t="n">
        <v>66</v>
      </c>
    </row>
    <row r="138" spans="1:5">
      <c s="4" r="A138" t="s">
        <v>1575</v>
      </c>
    </row>
    <row r="139" spans="1:5">
      <c s="3" r="A139" t="s">
        <v>1515</v>
      </c>
    </row>
    <row r="140" spans="1:5">
      <c s="4" r="A140" t="s">
        <v>1536</v>
      </c>
      <c s="4" r="B140" t="s">
        <v>511</v>
      </c>
    </row>
    <row r="141" spans="1:5">
      <c s="4" r="A141" t="s">
        <v>1576</v>
      </c>
    </row>
    <row r="142" spans="1:5">
      <c s="3" r="A142" t="s">
        <v>1515</v>
      </c>
    </row>
    <row r="143" spans="1:5">
      <c s="4" r="A143" t="s">
        <v>1536</v>
      </c>
      <c s="4" r="B143" t="s">
        <v>1089</v>
      </c>
    </row>
    <row r="144" spans="1:5">
      <c s="4" r="A144" t="s">
        <v>1577</v>
      </c>
    </row>
    <row r="145" spans="1:5">
      <c s="3" r="A145" t="s">
        <v>1515</v>
      </c>
    </row>
    <row r="146" spans="1:5">
      <c s="4" r="A146" t="s">
        <v>1536</v>
      </c>
      <c s="4" r="B146" t="s">
        <v>1578</v>
      </c>
    </row>
    <row r="147" spans="1:5">
      <c s="4" r="A147" t="s">
        <v>1579</v>
      </c>
    </row>
    <row r="148" spans="1:5">
      <c s="3" r="A148" t="s">
        <v>1512</v>
      </c>
    </row>
    <row r="149" spans="1:5">
      <c s="4" r="A149" t="s">
        <v>1513</v>
      </c>
      <c s="7" r="B149" t="n">
        <v>807</v>
      </c>
      <c s="7" r="C149" t="n">
        <v>805</v>
      </c>
    </row>
    <row r="150" spans="1:5">
      <c s="4" r="A150" t="s">
        <v>1580</v>
      </c>
    </row>
    <row r="151" spans="1:5">
      <c s="3" r="A151" t="s">
        <v>1515</v>
      </c>
    </row>
    <row r="152" spans="1:5">
      <c s="4" r="A152" t="s">
        <v>1536</v>
      </c>
      <c s="4" r="B152" t="s">
        <v>1581</v>
      </c>
      <c s="4" r="C152" t="s">
        <v>1582</v>
      </c>
    </row>
    <row r="153" spans="1:5">
      <c s="4" r="A153" t="s">
        <v>1583</v>
      </c>
    </row>
    <row r="154" spans="1:5">
      <c s="3" r="A154" t="s">
        <v>1515</v>
      </c>
    </row>
    <row r="155" spans="1:5">
      <c s="4" r="A155" t="s">
        <v>1536</v>
      </c>
      <c s="4" r="B155" t="s">
        <v>1581</v>
      </c>
      <c s="4" r="C155" t="s">
        <v>1582</v>
      </c>
    </row>
    <row r="156" spans="1:5">
      <c s="4" r="A156" t="s">
        <v>1584</v>
      </c>
    </row>
    <row r="157" spans="1:5">
      <c s="3" r="A157" t="s">
        <v>1515</v>
      </c>
    </row>
    <row r="158" spans="1:5">
      <c s="4" r="A158" t="s">
        <v>1536</v>
      </c>
      <c s="4" r="B158" t="s">
        <v>1581</v>
      </c>
      <c s="4" r="C158" t="s">
        <v>1582</v>
      </c>
    </row>
    <row r="159" spans="1:5">
      <c s="4" r="A159" t="s">
        <v>1379</v>
      </c>
    </row>
    <row r="160" spans="1:5">
      <c s="3" r="A160" t="s">
        <v>1512</v>
      </c>
    </row>
    <row r="161" spans="1:5">
      <c s="4" r="A161" t="s">
        <v>1513</v>
      </c>
      <c s="7" r="B161" t="n">
        <v>871</v>
      </c>
      <c s="7" r="C161" t="n">
        <v>337</v>
      </c>
      <c s="6" r="D161" t="n">
        <v>1076</v>
      </c>
      <c s="6" r="E161" t="n">
        <v>896</v>
      </c>
    </row>
    <row r="162" spans="1:5">
      <c s="4" r="A162" t="s">
        <v>1585</v>
      </c>
    </row>
    <row r="163" spans="1:5">
      <c s="3" r="A163" t="s">
        <v>1512</v>
      </c>
    </row>
    <row r="164" spans="1:5">
      <c s="4" r="A164" t="s">
        <v>1513</v>
      </c>
      <c s="7" r="B164" t="n">
        <v>342</v>
      </c>
    </row>
    <row r="165" spans="1:5">
      <c s="4" r="A165" t="s">
        <v>1586</v>
      </c>
    </row>
    <row r="166" spans="1:5">
      <c s="3" r="A166" t="s">
        <v>1515</v>
      </c>
    </row>
    <row r="167" spans="1:5">
      <c s="4" r="A167" t="s">
        <v>1587</v>
      </c>
      <c s="4" r="B167" t="s">
        <v>1102</v>
      </c>
    </row>
    <row r="168" spans="1:5">
      <c s="4" r="A168" t="s">
        <v>1588</v>
      </c>
    </row>
    <row r="169" spans="1:5">
      <c s="3" r="A169" t="s">
        <v>1515</v>
      </c>
    </row>
    <row r="170" spans="1:5">
      <c s="4" r="A170" t="s">
        <v>1587</v>
      </c>
      <c s="4" r="B170" t="s">
        <v>1589</v>
      </c>
    </row>
    <row r="171" spans="1:5">
      <c s="4" r="A171" t="s">
        <v>1590</v>
      </c>
    </row>
    <row r="172" spans="1:5">
      <c s="3" r="A172" t="s">
        <v>1515</v>
      </c>
    </row>
    <row r="173" spans="1:5">
      <c s="4" r="A173" t="s">
        <v>1587</v>
      </c>
      <c s="4" r="B173" t="s">
        <v>1466</v>
      </c>
    </row>
    <row r="174" spans="1:5">
      <c s="4" r="A174" t="s">
        <v>1591</v>
      </c>
    </row>
    <row r="175" spans="1:5">
      <c s="3" r="A175" t="s">
        <v>1512</v>
      </c>
    </row>
    <row r="176" spans="1:5">
      <c s="4" r="A176" t="s">
        <v>1513</v>
      </c>
      <c s="7" r="B176" t="n">
        <v>471</v>
      </c>
    </row>
    <row r="177" spans="1:5">
      <c s="4" r="A177" t="s">
        <v>1592</v>
      </c>
    </row>
    <row r="178" spans="1:5">
      <c s="3" r="A178" t="s">
        <v>1515</v>
      </c>
    </row>
    <row r="179" spans="1:5">
      <c s="4" r="A179" t="s">
        <v>1593</v>
      </c>
      <c s="6" r="B179" t="n">
        <v>3</v>
      </c>
      <c s="6" r="C179" t="n">
        <v>0</v>
      </c>
    </row>
    <row r="180" spans="1:5">
      <c s="4" r="A180" t="s">
        <v>1536</v>
      </c>
      <c s="4" r="B180" t="s">
        <v>511</v>
      </c>
    </row>
    <row r="181" spans="1:5">
      <c s="4" r="A181" t="s">
        <v>1594</v>
      </c>
    </row>
    <row r="182" spans="1:5">
      <c s="3" r="A182" t="s">
        <v>1515</v>
      </c>
    </row>
    <row r="183" spans="1:5">
      <c s="4" r="A183" t="s">
        <v>1593</v>
      </c>
      <c s="6" r="B183" t="n">
        <v>12</v>
      </c>
      <c s="6" r="C183" t="n">
        <v>10</v>
      </c>
    </row>
    <row r="184" spans="1:5">
      <c s="4" r="A184" t="s">
        <v>1536</v>
      </c>
      <c s="4" r="B184" t="s">
        <v>1595</v>
      </c>
    </row>
    <row r="185" spans="1:5">
      <c s="4" r="A185" t="s">
        <v>1596</v>
      </c>
    </row>
    <row r="186" spans="1:5">
      <c s="3" r="A186" t="s">
        <v>1515</v>
      </c>
    </row>
    <row r="187" spans="1:5">
      <c s="4" r="A187" t="s">
        <v>1593</v>
      </c>
      <c s="6" r="B187" t="n">
        <v>8</v>
      </c>
      <c s="6" r="C187" t="n">
        <v>6</v>
      </c>
    </row>
    <row r="188" spans="1:5">
      <c s="4" r="A188" t="s">
        <v>1536</v>
      </c>
      <c s="4" r="B188" t="s">
        <v>1578</v>
      </c>
    </row>
    <row r="189" spans="1:5">
      <c s="4" r="A189" t="s">
        <v>1380</v>
      </c>
    </row>
    <row r="190" spans="1:5">
      <c s="3" r="A190" t="s">
        <v>1512</v>
      </c>
    </row>
    <row r="191" spans="1:5">
      <c s="4" r="A191" t="s">
        <v>1513</v>
      </c>
      <c s="7" r="B191" t="n">
        <v>4831</v>
      </c>
      <c s="7" r="C191" t="n">
        <v>5051</v>
      </c>
      <c s="6" r="D191" t="n">
        <v>4856</v>
      </c>
      <c s="6" r="E191" t="n">
        <v>6823</v>
      </c>
    </row>
    <row r="192" spans="1:5">
      <c s="4" r="A192" t="s">
        <v>1381</v>
      </c>
    </row>
    <row r="193" spans="1:5">
      <c s="3" r="A193" t="s">
        <v>1512</v>
      </c>
    </row>
    <row r="194" spans="1:5">
      <c s="4" r="A194" t="s">
        <v>1513</v>
      </c>
      <c s="7" r="B194" t="n">
        <v>791</v>
      </c>
      <c s="7" r="C194" t="n">
        <v>782</v>
      </c>
      <c s="6" r="D194" t="n">
        <v>1141</v>
      </c>
      <c s="6" r="E194" t="n">
        <v>1803</v>
      </c>
    </row>
    <row r="195" spans="1:5">
      <c s="4" r="A195" t="s">
        <v>1597</v>
      </c>
    </row>
    <row r="196" spans="1:5">
      <c s="3" r="A196" t="s">
        <v>1515</v>
      </c>
    </row>
    <row r="197" spans="1:5">
      <c s="4" r="A197" t="s">
        <v>1521</v>
      </c>
      <c s="4" r="B197" t="s">
        <v>1528</v>
      </c>
      <c s="4" r="C197" t="s">
        <v>1561</v>
      </c>
    </row>
    <row r="198" spans="1:5">
      <c s="4" r="A198" t="s">
        <v>1531</v>
      </c>
      <c s="6" r="B198" t="n">
        <v>130</v>
      </c>
    </row>
    <row r="199" spans="1:5">
      <c s="4" r="A199" t="s">
        <v>1598</v>
      </c>
      <c s="4" r="B199" t="s">
        <v>1491</v>
      </c>
    </row>
    <row r="200" spans="1:5">
      <c s="4" r="A200" t="s">
        <v>1543</v>
      </c>
      <c s="4" r="B200" t="s">
        <v>1152</v>
      </c>
      <c s="4" r="C200" t="s">
        <v>1152</v>
      </c>
    </row>
    <row r="201" spans="1:5">
      <c s="4" r="A201" t="s">
        <v>1599</v>
      </c>
      <c s="4" r="B201" t="s">
        <v>1600</v>
      </c>
      <c s="4" r="C201" t="s">
        <v>1600</v>
      </c>
    </row>
    <row r="202" spans="1:5">
      <c s="4" r="A202" t="s">
        <v>1601</v>
      </c>
    </row>
    <row r="203" spans="1:5">
      <c s="3" r="A203" t="s">
        <v>1515</v>
      </c>
    </row>
    <row r="204" spans="1:5">
      <c s="4" r="A204" t="s">
        <v>1521</v>
      </c>
      <c s="4" r="B204" t="s">
        <v>1089</v>
      </c>
      <c s="4" r="C204" t="s">
        <v>1089</v>
      </c>
    </row>
    <row r="205" spans="1:5">
      <c s="4" r="A205" t="s">
        <v>1531</v>
      </c>
      <c s="6" r="B205" t="n">
        <v>1687</v>
      </c>
    </row>
    <row r="206" spans="1:5">
      <c s="4" r="A206" t="s">
        <v>1598</v>
      </c>
      <c s="4" r="B206" t="s">
        <v>1570</v>
      </c>
    </row>
    <row r="207" spans="1:5">
      <c s="4" r="A207" t="s">
        <v>1543</v>
      </c>
      <c s="4" r="B207" t="s">
        <v>1550</v>
      </c>
      <c s="4" r="C207" t="s">
        <v>1550</v>
      </c>
    </row>
    <row r="208" spans="1:5">
      <c s="4" r="A208" t="s">
        <v>1599</v>
      </c>
      <c s="4" r="B208" t="s">
        <v>511</v>
      </c>
      <c s="4" r="C208" t="s">
        <v>511</v>
      </c>
    </row>
    <row r="209" spans="1:5">
      <c s="4" r="A209" t="s">
        <v>1602</v>
      </c>
    </row>
    <row r="210" spans="1:5">
      <c s="3" r="A210" t="s">
        <v>1515</v>
      </c>
    </row>
    <row r="211" spans="1:5">
      <c s="4" r="A211" t="s">
        <v>1521</v>
      </c>
      <c s="4" r="B211" t="s">
        <v>1603</v>
      </c>
      <c s="4" r="C211" t="s">
        <v>1604</v>
      </c>
    </row>
    <row r="212" spans="1:5">
      <c s="4" r="A212" t="s">
        <v>1531</v>
      </c>
      <c s="6" r="B212" t="n">
        <v>330</v>
      </c>
    </row>
    <row r="213" spans="1:5">
      <c s="4" r="A213" t="s">
        <v>1598</v>
      </c>
      <c s="4" r="B213" t="s">
        <v>1570</v>
      </c>
    </row>
    <row r="214" spans="1:5">
      <c s="4" r="A214" t="s">
        <v>1543</v>
      </c>
      <c s="4" r="B214" t="s">
        <v>1561</v>
      </c>
      <c s="4" r="C214" t="s">
        <v>1572</v>
      </c>
    </row>
    <row r="215" spans="1:5">
      <c s="4" r="A215" t="s">
        <v>1599</v>
      </c>
      <c s="4" r="B215" t="s">
        <v>1605</v>
      </c>
      <c s="4" r="C215" t="s">
        <v>1606</v>
      </c>
    </row>
    <row r="216" spans="1:5">
      <c s="4" r="A216" t="s">
        <v>1382</v>
      </c>
    </row>
    <row r="217" spans="1:5">
      <c s="3" r="A217" t="s">
        <v>1512</v>
      </c>
    </row>
    <row r="218" spans="1:5">
      <c s="4" r="A218" t="s">
        <v>1513</v>
      </c>
      <c s="7" r="B218" t="n">
        <v>1568</v>
      </c>
      <c s="7" r="C218" t="n">
        <v>1580</v>
      </c>
      <c s="6" r="D218" t="n">
        <v>1292</v>
      </c>
      <c s="6" r="E218" t="n">
        <v>2569</v>
      </c>
    </row>
    <row r="219" spans="1:5">
      <c s="4" r="A219" t="s">
        <v>1607</v>
      </c>
    </row>
    <row r="220" spans="1:5">
      <c s="3" r="A220" t="s">
        <v>1515</v>
      </c>
    </row>
    <row r="221" spans="1:5">
      <c s="4" r="A221" t="s">
        <v>1516</v>
      </c>
      <c s="6" r="B221" t="n">
        <v>61</v>
      </c>
    </row>
    <row r="222" spans="1:5">
      <c s="4" r="A222" t="s">
        <v>1521</v>
      </c>
      <c s="4" r="B222" t="s">
        <v>1608</v>
      </c>
      <c s="4" r="C222" t="s">
        <v>1608</v>
      </c>
    </row>
    <row r="223" spans="1:5">
      <c s="4" r="A223" t="s">
        <v>1531</v>
      </c>
      <c s="6" r="B223" t="n">
        <v>1</v>
      </c>
      <c s="6" r="C223" t="n">
        <v>0</v>
      </c>
    </row>
    <row r="224" spans="1:5">
      <c s="4" r="A224" t="s">
        <v>1543</v>
      </c>
      <c s="4" r="B224" t="s">
        <v>511</v>
      </c>
      <c s="4" r="C224" t="s">
        <v>511</v>
      </c>
    </row>
    <row r="225" spans="1:5">
      <c s="4" r="A225" t="s">
        <v>1609</v>
      </c>
      <c s="4" r="B225" t="s">
        <v>511</v>
      </c>
      <c s="4" r="C225" t="s">
        <v>511</v>
      </c>
    </row>
    <row r="226" spans="1:5">
      <c s="4" r="A226" t="s">
        <v>1544</v>
      </c>
      <c s="4" r="B226" t="s">
        <v>1102</v>
      </c>
      <c s="4" r="C226" t="s">
        <v>1470</v>
      </c>
    </row>
    <row r="227" spans="1:5">
      <c s="4" r="A227" t="s">
        <v>1545</v>
      </c>
      <c s="4" r="B227" t="s">
        <v>1152</v>
      </c>
      <c s="4" r="C227" t="s">
        <v>511</v>
      </c>
    </row>
    <row r="228" spans="1:5">
      <c s="4" r="A228" t="s">
        <v>1546</v>
      </c>
      <c s="4" r="B228" t="s">
        <v>914</v>
      </c>
      <c s="4" r="C228" t="s">
        <v>914</v>
      </c>
    </row>
    <row r="229" spans="1:5">
      <c s="4" r="A229" t="s">
        <v>1610</v>
      </c>
    </row>
    <row r="230" spans="1:5">
      <c s="3" r="A230" t="s">
        <v>1515</v>
      </c>
    </row>
    <row r="231" spans="1:5">
      <c s="4" r="A231" t="s">
        <v>1516</v>
      </c>
      <c s="6" r="B231" t="n">
        <v>68</v>
      </c>
    </row>
    <row r="232" spans="1:5">
      <c s="4" r="A232" t="s">
        <v>1521</v>
      </c>
      <c s="4" r="B232" t="s">
        <v>1611</v>
      </c>
      <c s="4" r="C232" t="s">
        <v>1611</v>
      </c>
    </row>
    <row r="233" spans="1:5">
      <c s="4" r="A233" t="s">
        <v>1531</v>
      </c>
      <c s="6" r="B233" t="n">
        <v>2349</v>
      </c>
      <c s="6" r="C233" t="n">
        <v>2799</v>
      </c>
    </row>
    <row r="234" spans="1:5">
      <c s="4" r="A234" t="s">
        <v>1543</v>
      </c>
      <c s="4" r="B234" t="s">
        <v>1612</v>
      </c>
      <c s="4" r="C234" t="s">
        <v>1612</v>
      </c>
    </row>
    <row r="235" spans="1:5">
      <c s="4" r="A235" t="s">
        <v>1609</v>
      </c>
      <c s="4" r="B235" t="s">
        <v>1613</v>
      </c>
      <c s="4" r="C235" t="s">
        <v>1614</v>
      </c>
    </row>
    <row r="236" spans="1:5">
      <c s="4" r="A236" t="s">
        <v>1544</v>
      </c>
      <c s="4" r="B236" t="s">
        <v>1556</v>
      </c>
      <c s="4" r="C236" t="s">
        <v>1557</v>
      </c>
    </row>
    <row r="237" spans="1:5">
      <c s="4" r="A237" t="s">
        <v>1545</v>
      </c>
      <c s="4" r="B237" t="s">
        <v>1615</v>
      </c>
      <c s="4" r="C237" t="s">
        <v>1616</v>
      </c>
    </row>
    <row r="238" spans="1:5">
      <c s="4" r="A238" t="s">
        <v>1546</v>
      </c>
      <c s="4" r="B238" t="s">
        <v>1089</v>
      </c>
      <c s="4" r="C238" t="s">
        <v>1089</v>
      </c>
    </row>
    <row r="239" spans="1:5">
      <c s="4" r="A239" t="s">
        <v>1617</v>
      </c>
    </row>
    <row r="240" spans="1:5">
      <c s="3" r="A240" t="s">
        <v>1515</v>
      </c>
    </row>
    <row r="241" spans="1:5">
      <c s="4" r="A241" t="s">
        <v>1516</v>
      </c>
      <c s="6" r="B241" t="n">
        <v>67</v>
      </c>
    </row>
    <row r="242" spans="1:5">
      <c s="4" r="A242" t="s">
        <v>1521</v>
      </c>
      <c s="4" r="B242" t="s">
        <v>1618</v>
      </c>
      <c s="4" r="C242" t="s">
        <v>1541</v>
      </c>
    </row>
    <row r="243" spans="1:5">
      <c s="4" r="A243" t="s">
        <v>1531</v>
      </c>
      <c s="6" r="B243" t="n">
        <v>331</v>
      </c>
      <c s="6" r="C243" t="n">
        <v>398</v>
      </c>
    </row>
    <row r="244" spans="1:5">
      <c s="4" r="A244" t="s">
        <v>1543</v>
      </c>
      <c s="4" r="B244" t="s">
        <v>1555</v>
      </c>
      <c s="4" r="C244" t="s">
        <v>1491</v>
      </c>
    </row>
    <row r="245" spans="1:5">
      <c s="4" r="A245" t="s">
        <v>1609</v>
      </c>
      <c s="4" r="B245" t="s">
        <v>1486</v>
      </c>
      <c s="4" r="C245" t="s">
        <v>1486</v>
      </c>
    </row>
    <row r="246" spans="1:5">
      <c s="4" r="A246" t="s">
        <v>1544</v>
      </c>
      <c s="4" r="B246" t="s">
        <v>1619</v>
      </c>
      <c s="4" r="C246" t="s">
        <v>1169</v>
      </c>
    </row>
    <row r="247" spans="1:5">
      <c s="4" r="A247" t="s">
        <v>1545</v>
      </c>
      <c s="4" r="B247" t="s">
        <v>1094</v>
      </c>
      <c s="4" r="C247" t="s">
        <v>1094</v>
      </c>
    </row>
    <row r="248" spans="1:5">
      <c s="4" r="A248" t="s">
        <v>1546</v>
      </c>
      <c s="4" r="B248" t="s">
        <v>1620</v>
      </c>
      <c s="4" r="C248" t="s">
        <v>1620</v>
      </c>
    </row>
    <row r="249" spans="1:5">
      <c s="4" r="A249" t="s">
        <v>1383</v>
      </c>
    </row>
    <row r="250" spans="1:5">
      <c s="3" r="A250" t="s">
        <v>1512</v>
      </c>
    </row>
    <row r="251" spans="1:5">
      <c s="4" r="A251" t="s">
        <v>1513</v>
      </c>
      <c s="7" r="B251" t="n">
        <v>936</v>
      </c>
      <c s="7" r="C251" t="n">
        <v>1181</v>
      </c>
      <c s="6" r="D251" t="n">
        <v>938</v>
      </c>
      <c s="6" r="E251" t="n">
        <v>1063</v>
      </c>
    </row>
    <row r="252" spans="1:5">
      <c s="4" r="A252" t="s">
        <v>1621</v>
      </c>
    </row>
    <row r="253" spans="1:5">
      <c s="3" r="A253" t="s">
        <v>1512</v>
      </c>
    </row>
    <row r="254" spans="1:5">
      <c s="4" r="A254" t="s">
        <v>1513</v>
      </c>
      <c s="7" r="B254" t="n">
        <v>778</v>
      </c>
    </row>
    <row r="255" spans="1:5">
      <c s="4" r="A255" t="s">
        <v>1622</v>
      </c>
    </row>
    <row r="256" spans="1:5">
      <c s="3" r="A256" t="s">
        <v>1515</v>
      </c>
    </row>
    <row r="257" spans="1:5">
      <c s="4" r="A257" t="s">
        <v>1623</v>
      </c>
      <c s="4" r="C257" t="s">
        <v>1556</v>
      </c>
    </row>
    <row r="258" spans="1:5">
      <c s="4" r="A258" t="s">
        <v>1521</v>
      </c>
      <c s="4" r="B258" t="s">
        <v>1522</v>
      </c>
      <c s="4" r="C258" t="s">
        <v>1523</v>
      </c>
    </row>
    <row r="259" spans="1:5">
      <c s="4" r="A259" t="s">
        <v>1624</v>
      </c>
      <c s="4" r="C259" t="s">
        <v>511</v>
      </c>
    </row>
    <row r="260" spans="1:5">
      <c s="4" r="A260" t="s">
        <v>1587</v>
      </c>
      <c s="4" r="B260" t="s">
        <v>511</v>
      </c>
      <c s="4" r="C260" t="s">
        <v>511</v>
      </c>
    </row>
    <row r="261" spans="1:5">
      <c s="4" r="A261" t="s">
        <v>1625</v>
      </c>
    </row>
    <row r="262" spans="1:5">
      <c s="3" r="A262" t="s">
        <v>1515</v>
      </c>
    </row>
    <row r="263" spans="1:5">
      <c s="4" r="A263" t="s">
        <v>1623</v>
      </c>
      <c s="4" r="C263" t="s">
        <v>1089</v>
      </c>
    </row>
    <row r="264" spans="1:5">
      <c s="4" r="A264" t="s">
        <v>1521</v>
      </c>
      <c s="4" r="B264" t="s">
        <v>1525</v>
      </c>
      <c s="4" r="C264" t="s">
        <v>1526</v>
      </c>
    </row>
    <row r="265" spans="1:5">
      <c s="4" r="A265" t="s">
        <v>1624</v>
      </c>
      <c s="4" r="C265" t="s">
        <v>1491</v>
      </c>
    </row>
    <row r="266" spans="1:5">
      <c s="4" r="A266" t="s">
        <v>1587</v>
      </c>
      <c s="4" r="B266" t="s">
        <v>1589</v>
      </c>
      <c s="4" r="C266" t="s">
        <v>1626</v>
      </c>
    </row>
    <row r="267" spans="1:5">
      <c s="4" r="A267" t="s">
        <v>1627</v>
      </c>
    </row>
    <row r="268" spans="1:5">
      <c s="3" r="A268" t="s">
        <v>1515</v>
      </c>
    </row>
    <row r="269" spans="1:5">
      <c s="4" r="A269" t="s">
        <v>1623</v>
      </c>
      <c s="4" r="C269" t="s">
        <v>1603</v>
      </c>
    </row>
    <row r="270" spans="1:5">
      <c s="4" r="A270" t="s">
        <v>1521</v>
      </c>
      <c s="4" r="B270" t="s">
        <v>1486</v>
      </c>
      <c s="4" r="C270" t="s">
        <v>1628</v>
      </c>
    </row>
    <row r="271" spans="1:5">
      <c s="4" r="A271" t="s">
        <v>1624</v>
      </c>
      <c s="4" r="C271" t="s">
        <v>1102</v>
      </c>
    </row>
    <row r="272" spans="1:5">
      <c s="4" r="A272" t="s">
        <v>1587</v>
      </c>
      <c s="4" r="B272" t="s">
        <v>1629</v>
      </c>
      <c s="4" r="C272" t="s">
        <v>1462</v>
      </c>
    </row>
    <row r="273" spans="1:5">
      <c s="4" r="A273" t="s">
        <v>1630</v>
      </c>
    </row>
    <row r="274" spans="1:5">
      <c s="3" r="A274" t="s">
        <v>1512</v>
      </c>
    </row>
    <row r="275" spans="1:5">
      <c s="4" r="A275" t="s">
        <v>1513</v>
      </c>
      <c s="7" r="B275" t="n">
        <v>109</v>
      </c>
    </row>
    <row r="276" spans="1:5">
      <c s="4" r="A276" t="s">
        <v>1631</v>
      </c>
    </row>
    <row r="277" spans="1:5">
      <c s="3" r="A277" t="s">
        <v>1515</v>
      </c>
    </row>
    <row r="278" spans="1:5">
      <c s="4" r="A278" t="s">
        <v>1593</v>
      </c>
      <c s="6" r="B278" t="n">
        <v>4</v>
      </c>
    </row>
    <row r="279" spans="1:5">
      <c s="4" r="A279" t="s">
        <v>1536</v>
      </c>
      <c s="4" r="B279" t="s">
        <v>1611</v>
      </c>
    </row>
    <row r="280" spans="1:5">
      <c s="4" r="A280" t="s">
        <v>1632</v>
      </c>
    </row>
    <row r="281" spans="1:5">
      <c s="3" r="A281" t="s">
        <v>1515</v>
      </c>
    </row>
    <row r="282" spans="1:5">
      <c s="4" r="A282" t="s">
        <v>1593</v>
      </c>
      <c s="6" r="B282" t="n">
        <v>10</v>
      </c>
    </row>
    <row r="283" spans="1:5">
      <c s="4" r="A283" t="s">
        <v>1536</v>
      </c>
      <c s="4" r="B283" t="s">
        <v>1611</v>
      </c>
    </row>
    <row r="284" spans="1:5">
      <c s="4" r="A284" t="s">
        <v>1633</v>
      </c>
    </row>
    <row r="285" spans="1:5">
      <c s="3" r="A285" t="s">
        <v>1515</v>
      </c>
    </row>
    <row r="286" spans="1:5">
      <c s="4" r="A286" t="s">
        <v>1593</v>
      </c>
      <c s="6" r="B286" t="n">
        <v>7</v>
      </c>
    </row>
    <row r="287" spans="1:5">
      <c s="4" r="A287" t="s">
        <v>1536</v>
      </c>
      <c s="4" r="B287" t="s">
        <v>1611</v>
      </c>
    </row>
    <row r="288" spans="1:5">
      <c s="4" r="A288" t="s">
        <v>1384</v>
      </c>
    </row>
    <row r="289" spans="1:5">
      <c s="3" r="A289" t="s">
        <v>1512</v>
      </c>
    </row>
    <row r="290" spans="1:5">
      <c s="4" r="A290" t="s">
        <v>1513</v>
      </c>
      <c s="7" r="B290" t="n">
        <v>4266</v>
      </c>
      <c s="7" r="C290" t="n">
        <v>4847</v>
      </c>
      <c s="6" r="D290" t="n">
        <v>3896</v>
      </c>
      <c s="6" r="E290" t="n">
        <v>4323</v>
      </c>
    </row>
    <row r="291" spans="1:5">
      <c s="4" r="A291" t="s">
        <v>1634</v>
      </c>
    </row>
    <row r="292" spans="1:5">
      <c s="3" r="A292" t="s">
        <v>1512</v>
      </c>
    </row>
    <row r="293" spans="1:5">
      <c s="4" r="A293" t="s">
        <v>1513</v>
      </c>
      <c s="7" r="B293" t="n">
        <v>865</v>
      </c>
      <c s="7" r="C293" t="n">
        <v>941</v>
      </c>
    </row>
    <row r="294" spans="1:5">
      <c s="4" r="A294" t="s">
        <v>1635</v>
      </c>
    </row>
    <row r="295" spans="1:5">
      <c s="3" r="A295" t="s">
        <v>1515</v>
      </c>
    </row>
    <row r="296" spans="1:5">
      <c s="4" r="A296" t="s">
        <v>1636</v>
      </c>
      <c s="6" r="B296" t="n">
        <v>3</v>
      </c>
      <c s="6" r="C296" t="n">
        <v>3</v>
      </c>
    </row>
    <row r="297" spans="1:5">
      <c s="4" r="A297" t="s">
        <v>1637</v>
      </c>
    </row>
    <row r="298" spans="1:5">
      <c s="3" r="A298" t="s">
        <v>1515</v>
      </c>
    </row>
    <row r="299" spans="1:5">
      <c s="4" r="A299" t="s">
        <v>1636</v>
      </c>
      <c s="6" r="B299" t="n">
        <v>18</v>
      </c>
      <c s="6" r="C299" t="n">
        <v>17</v>
      </c>
    </row>
    <row r="300" spans="1:5">
      <c s="4" r="A300" t="s">
        <v>1638</v>
      </c>
    </row>
    <row r="301" spans="1:5">
      <c s="3" r="A301" t="s">
        <v>1515</v>
      </c>
    </row>
    <row r="302" spans="1:5">
      <c s="4" r="A302" t="s">
        <v>1636</v>
      </c>
      <c s="6" r="B302" t="n">
        <v>8</v>
      </c>
      <c s="6" r="C302" t="n">
        <v>9</v>
      </c>
    </row>
    <row r="303" spans="1:5">
      <c s="4" r="A303" t="s">
        <v>1639</v>
      </c>
    </row>
    <row r="304" spans="1:5">
      <c s="3" r="A304" t="s">
        <v>1512</v>
      </c>
    </row>
    <row r="305" spans="1:5">
      <c s="4" r="A305" t="s">
        <v>1513</v>
      </c>
      <c s="7" r="B305" t="n">
        <v>2859</v>
      </c>
      <c s="7" r="C305" t="n">
        <v>3551</v>
      </c>
    </row>
    <row r="306" spans="1:5">
      <c s="4" r="A306" t="s">
        <v>1640</v>
      </c>
    </row>
    <row r="307" spans="1:5">
      <c s="3" r="A307" t="s">
        <v>1515</v>
      </c>
    </row>
    <row r="308" spans="1:5">
      <c s="4" r="A308" t="s">
        <v>1536</v>
      </c>
      <c s="4" r="B308" t="s">
        <v>511</v>
      </c>
      <c s="4" r="C308" t="s">
        <v>511</v>
      </c>
    </row>
    <row r="309" spans="1:5">
      <c s="4" r="A309" t="s">
        <v>1641</v>
      </c>
    </row>
    <row r="310" spans="1:5">
      <c s="3" r="A310" t="s">
        <v>1515</v>
      </c>
    </row>
    <row r="311" spans="1:5">
      <c s="4" r="A311" t="s">
        <v>1536</v>
      </c>
      <c s="4" r="B311" t="s">
        <v>1642</v>
      </c>
      <c s="4" r="C311" t="s">
        <v>1643</v>
      </c>
    </row>
    <row r="312" spans="1:5">
      <c s="4" r="A312" t="s">
        <v>1644</v>
      </c>
    </row>
    <row r="313" spans="1:5">
      <c s="3" r="A313" t="s">
        <v>1515</v>
      </c>
    </row>
    <row r="314" spans="1:5">
      <c s="4" r="A314" t="s">
        <v>1536</v>
      </c>
      <c s="4" r="B314" t="s">
        <v>1645</v>
      </c>
      <c s="4" r="C314" t="s">
        <v>1646</v>
      </c>
    </row>
    <row r="315" spans="1:5">
      <c s="4" r="A315" t="s">
        <v>70</v>
      </c>
    </row>
    <row r="316" spans="1:5">
      <c s="3" r="A316" t="s">
        <v>1512</v>
      </c>
    </row>
    <row r="317" spans="1:5">
      <c s="4" r="A317" t="s">
        <v>1513</v>
      </c>
      <c s="7" r="B317" t="n">
        <v>148</v>
      </c>
      <c s="7" r="C317" t="n">
        <v>155</v>
      </c>
      <c s="6" r="D317" t="n">
        <v>148</v>
      </c>
      <c s="6" r="E317" t="n">
        <v>3</v>
      </c>
    </row>
    <row r="318" spans="1:5">
      <c s="4" r="A318" t="s">
        <v>71</v>
      </c>
    </row>
    <row r="319" spans="1:5">
      <c s="3" r="A319" t="s">
        <v>1512</v>
      </c>
    </row>
    <row r="320" spans="1:5">
      <c s="4" r="A320" t="s">
        <v>1513</v>
      </c>
      <c s="6" r="B320" t="n">
        <v>2034</v>
      </c>
      <c s="6" r="C320" t="n">
        <v>2104</v>
      </c>
      <c s="6" r="D320" t="n">
        <v>2062</v>
      </c>
      <c s="6" r="E320" t="n">
        <v>2388</v>
      </c>
    </row>
    <row r="321" spans="1:5">
      <c s="4" r="A321" t="s">
        <v>1647</v>
      </c>
    </row>
    <row r="322" spans="1:5">
      <c s="3" r="A322" t="s">
        <v>1512</v>
      </c>
    </row>
    <row r="323" spans="1:5">
      <c s="4" r="A323" t="s">
        <v>1513</v>
      </c>
      <c s="6" r="C323" t="n">
        <v>7</v>
      </c>
    </row>
    <row r="324" spans="1:5">
      <c s="4" r="A324" t="s">
        <v>1648</v>
      </c>
    </row>
    <row r="325" spans="1:5">
      <c s="3" r="A325" t="s">
        <v>1512</v>
      </c>
    </row>
    <row r="326" spans="1:5">
      <c s="4" r="A326" t="s">
        <v>1513</v>
      </c>
      <c s="6" r="B326" t="n">
        <v>365</v>
      </c>
      <c s="6" r="C326" t="n">
        <v>410</v>
      </c>
    </row>
    <row r="327" spans="1:5">
      <c s="4" r="A327" t="s">
        <v>1385</v>
      </c>
    </row>
    <row r="328" spans="1:5">
      <c s="3" r="A328" t="s">
        <v>1512</v>
      </c>
    </row>
    <row r="329" spans="1:5">
      <c s="4" r="A329" t="s">
        <v>1513</v>
      </c>
      <c s="7" r="B329" t="n">
        <v>1669</v>
      </c>
      <c s="7" r="C329" t="n">
        <v>1687</v>
      </c>
      <c s="6" r="D329" t="n">
        <v>1625</v>
      </c>
      <c s="6" r="E329" t="n">
        <v>1834</v>
      </c>
    </row>
    <row r="330" spans="1:5">
      <c s="4" r="A330" t="s">
        <v>1649</v>
      </c>
    </row>
    <row r="331" spans="1:5">
      <c s="3" r="A331" t="s">
        <v>1515</v>
      </c>
    </row>
    <row r="332" spans="1:5">
      <c s="4" r="A332" t="s">
        <v>1636</v>
      </c>
      <c s="6" r="B332" t="n">
        <v>2</v>
      </c>
      <c s="6" r="C332" t="n">
        <v>2</v>
      </c>
    </row>
    <row r="333" spans="1:5">
      <c s="4" r="A333" t="s">
        <v>1650</v>
      </c>
    </row>
    <row r="334" spans="1:5">
      <c s="3" r="A334" t="s">
        <v>1515</v>
      </c>
    </row>
    <row r="335" spans="1:5">
      <c s="4" r="A335" t="s">
        <v>1636</v>
      </c>
      <c s="6" r="B335" t="n">
        <v>20</v>
      </c>
      <c s="6" r="C335" t="n">
        <v>19</v>
      </c>
    </row>
    <row r="336" spans="1:5">
      <c s="4" r="A336" t="s">
        <v>1651</v>
      </c>
    </row>
    <row r="337" spans="1:5">
      <c s="3" r="A337" t="s">
        <v>1515</v>
      </c>
    </row>
    <row r="338" spans="1:5">
      <c s="4" r="A338" t="s">
        <v>1636</v>
      </c>
      <c s="6" r="B338" t="n">
        <v>8</v>
      </c>
      <c s="6" r="C338" t="n">
        <v>7</v>
      </c>
    </row>
    <row r="339" spans="1:5">
      <c s="4" r="A339" t="s">
        <v>1386</v>
      </c>
    </row>
    <row r="340" spans="1:5">
      <c s="3" r="A340" t="s">
        <v>1512</v>
      </c>
    </row>
    <row r="341" spans="1:5">
      <c s="4" r="A341" t="s">
        <v>1513</v>
      </c>
      <c s="7" r="B341" t="n">
        <v>365</v>
      </c>
      <c s="7" r="C341" t="n">
        <v>417</v>
      </c>
      <c s="6" r="D341" t="n">
        <v>437</v>
      </c>
      <c s="6" r="E341" t="n">
        <v>554</v>
      </c>
    </row>
    <row r="342" spans="1:5">
      <c s="4" r="A342" t="s">
        <v>267</v>
      </c>
    </row>
    <row r="343" spans="1:5">
      <c s="3" r="A343" t="s">
        <v>1512</v>
      </c>
    </row>
    <row r="344" spans="1:5">
      <c s="4" r="A344" t="s">
        <v>1513</v>
      </c>
      <c s="6" r="B344" t="n">
        <v>8950</v>
      </c>
      <c s="6" r="C344" t="n">
        <v>8991</v>
      </c>
      <c s="6" r="D344" t="n">
        <v>8269</v>
      </c>
      <c s="6" r="E344" t="n">
        <v>9353</v>
      </c>
    </row>
    <row r="345" spans="1:5">
      <c s="4" r="A345" t="s">
        <v>1234</v>
      </c>
    </row>
    <row r="346" spans="1:5">
      <c s="3" r="A346" t="s">
        <v>1512</v>
      </c>
    </row>
    <row r="347" spans="1:5">
      <c s="4" r="A347" t="s">
        <v>1513</v>
      </c>
      <c s="6" r="B347" t="n">
        <v>5735</v>
      </c>
      <c s="6" r="C347" t="n">
        <v>5837</v>
      </c>
      <c s="6" r="D347" t="n">
        <v>5306</v>
      </c>
      <c s="6" r="E347" t="n">
        <v>5853</v>
      </c>
    </row>
    <row r="348" spans="1:5">
      <c s="4" r="A348" t="s">
        <v>1652</v>
      </c>
    </row>
    <row r="349" spans="1:5">
      <c s="3" r="A349" t="s">
        <v>1512</v>
      </c>
    </row>
    <row r="350" spans="1:5">
      <c s="4" r="A350" t="s">
        <v>1513</v>
      </c>
      <c s="7" r="B350" t="n">
        <v>3799</v>
      </c>
      <c s="7" r="C350" t="n">
        <v>4783</v>
      </c>
    </row>
    <row r="351" spans="1:5">
      <c s="4" r="A351" t="s">
        <v>1653</v>
      </c>
    </row>
    <row r="352" spans="1:5">
      <c s="3" r="A352" t="s">
        <v>1515</v>
      </c>
    </row>
    <row r="353" spans="1:5">
      <c s="4" r="A353" t="s">
        <v>1531</v>
      </c>
      <c s="6" r="B353" t="n">
        <v>70</v>
      </c>
      <c s="6" r="C353" t="n">
        <v>5</v>
      </c>
    </row>
    <row r="354" spans="1:5">
      <c s="4" r="A354" t="s">
        <v>1654</v>
      </c>
    </row>
    <row r="355" spans="1:5">
      <c s="3" r="A355" t="s">
        <v>1515</v>
      </c>
    </row>
    <row r="356" spans="1:5">
      <c s="4" r="A356" t="s">
        <v>1531</v>
      </c>
      <c s="6" r="B356" t="n">
        <v>2528</v>
      </c>
      <c s="6" r="C356" t="n">
        <v>5400</v>
      </c>
    </row>
    <row r="357" spans="1:5">
      <c s="4" r="A357" t="s">
        <v>1655</v>
      </c>
    </row>
    <row r="358" spans="1:5">
      <c s="3" r="A358" t="s">
        <v>1515</v>
      </c>
    </row>
    <row r="359" spans="1:5">
      <c s="4" r="A359" t="s">
        <v>1531</v>
      </c>
      <c s="6" r="B359" t="n">
        <v>474</v>
      </c>
      <c s="6" r="C359" t="n">
        <v>431</v>
      </c>
    </row>
    <row r="360" spans="1:5">
      <c s="4" r="A360" t="s">
        <v>1656</v>
      </c>
    </row>
    <row r="361" spans="1:5">
      <c s="3" r="A361" t="s">
        <v>1512</v>
      </c>
    </row>
    <row r="362" spans="1:5">
      <c s="4" r="A362" t="s">
        <v>1513</v>
      </c>
      <c s="7" r="B362" t="n">
        <v>1146</v>
      </c>
      <c s="7" r="C362" t="n">
        <v>995</v>
      </c>
    </row>
    <row r="363" spans="1:5">
      <c s="4" r="A363" t="s">
        <v>1657</v>
      </c>
    </row>
    <row r="364" spans="1:5">
      <c s="3" r="A364" t="s">
        <v>1515</v>
      </c>
    </row>
    <row r="365" spans="1:5">
      <c s="4" r="A365" t="s">
        <v>1536</v>
      </c>
      <c s="4" r="B365" t="s">
        <v>511</v>
      </c>
      <c s="4" r="C365" t="s">
        <v>511</v>
      </c>
    </row>
    <row r="366" spans="1:5">
      <c s="4" r="A366" t="s">
        <v>1658</v>
      </c>
    </row>
    <row r="367" spans="1:5">
      <c s="3" r="A367" t="s">
        <v>1515</v>
      </c>
    </row>
    <row r="368" spans="1:5">
      <c s="4" r="A368" t="s">
        <v>1536</v>
      </c>
      <c s="4" r="B368" t="s">
        <v>1642</v>
      </c>
      <c s="4" r="C368" t="s">
        <v>1642</v>
      </c>
    </row>
    <row r="369" spans="1:5">
      <c s="4" r="A369" t="s">
        <v>1659</v>
      </c>
    </row>
    <row r="370" spans="1:5">
      <c s="3" r="A370" t="s">
        <v>1515</v>
      </c>
    </row>
    <row r="371" spans="1:5">
      <c s="4" r="A371" t="s">
        <v>1536</v>
      </c>
      <c s="4" r="B371" t="s">
        <v>1660</v>
      </c>
      <c s="4" r="C371" t="s">
        <v>1620</v>
      </c>
    </row>
    <row r="372" spans="1:5">
      <c s="4" r="A372" t="s">
        <v>1235</v>
      </c>
    </row>
    <row r="373" spans="1:5">
      <c s="3" r="A373" t="s">
        <v>1512</v>
      </c>
    </row>
    <row r="374" spans="1:5">
      <c s="4" r="A374" t="s">
        <v>1513</v>
      </c>
      <c s="7" r="B374" t="n">
        <v>1729</v>
      </c>
      <c s="7" r="C374" t="n">
        <v>1623</v>
      </c>
      <c s="6" r="D374" t="n">
        <v>1820</v>
      </c>
      <c s="6" r="E374" t="n">
        <v>1494</v>
      </c>
    </row>
    <row r="375" spans="1:5">
      <c s="4" r="A375" t="s">
        <v>1661</v>
      </c>
    </row>
    <row r="376" spans="1:5">
      <c s="3" r="A376" t="s">
        <v>1512</v>
      </c>
    </row>
    <row r="377" spans="1:5">
      <c s="4" r="A377" t="s">
        <v>1513</v>
      </c>
      <c s="7" r="B377" t="n">
        <v>1451</v>
      </c>
      <c s="7" r="C377" t="n">
        <v>1546</v>
      </c>
    </row>
    <row r="378" spans="1:5">
      <c s="4" r="A378" t="s">
        <v>1662</v>
      </c>
    </row>
    <row r="379" spans="1:5">
      <c s="3" r="A379" t="s">
        <v>1515</v>
      </c>
    </row>
    <row r="380" spans="1:5">
      <c s="4" r="A380" t="s">
        <v>1531</v>
      </c>
      <c s="6" r="B380" t="n">
        <v>84</v>
      </c>
      <c s="6" r="C380" t="n">
        <v>78</v>
      </c>
    </row>
    <row r="381" spans="1:5">
      <c s="4" r="A381" t="s">
        <v>1663</v>
      </c>
    </row>
    <row r="382" spans="1:5">
      <c s="3" r="A382" t="s">
        <v>1515</v>
      </c>
    </row>
    <row r="383" spans="1:5">
      <c s="4" r="A383" t="s">
        <v>1531</v>
      </c>
      <c s="6" r="B383" t="n">
        <v>826</v>
      </c>
      <c s="6" r="C383" t="n">
        <v>846</v>
      </c>
    </row>
    <row r="384" spans="1:5">
      <c s="4" r="A384" t="s">
        <v>1664</v>
      </c>
    </row>
    <row r="385" spans="1:5">
      <c s="3" r="A385" t="s">
        <v>1515</v>
      </c>
    </row>
    <row r="386" spans="1:5">
      <c s="4" r="A386" t="s">
        <v>1531</v>
      </c>
      <c s="6" r="B386" t="n">
        <v>359</v>
      </c>
      <c s="6" r="C386" t="n">
        <v>333</v>
      </c>
    </row>
    <row r="387" spans="1:5">
      <c s="4" r="A387" t="s">
        <v>1665</v>
      </c>
    </row>
    <row r="388" spans="1:5">
      <c s="3" r="A388" t="s">
        <v>1512</v>
      </c>
    </row>
    <row r="389" spans="1:5">
      <c s="4" r="A389" t="s">
        <v>1513</v>
      </c>
      <c s="7" r="B389" t="n">
        <v>109</v>
      </c>
      <c s="7" r="C389" t="n">
        <v>14</v>
      </c>
    </row>
    <row r="390" spans="1:5">
      <c s="4" r="A390" t="s">
        <v>1666</v>
      </c>
    </row>
    <row r="391" spans="1:5">
      <c s="3" r="A391" t="s">
        <v>1515</v>
      </c>
    </row>
    <row r="392" spans="1:5">
      <c s="4" r="A392" t="s">
        <v>1536</v>
      </c>
      <c s="4" r="B392" t="s">
        <v>511</v>
      </c>
      <c s="4" r="C392" t="s">
        <v>511</v>
      </c>
    </row>
    <row r="393" spans="1:5">
      <c s="4" r="A393" t="s">
        <v>1667</v>
      </c>
    </row>
    <row r="394" spans="1:5">
      <c s="3" r="A394" t="s">
        <v>1515</v>
      </c>
    </row>
    <row r="395" spans="1:5">
      <c s="4" r="A395" t="s">
        <v>1536</v>
      </c>
      <c s="4" r="B395" t="s">
        <v>1089</v>
      </c>
      <c s="4" r="C395" t="s">
        <v>1668</v>
      </c>
    </row>
    <row r="396" spans="1:5">
      <c s="4" r="A396" t="s">
        <v>1669</v>
      </c>
    </row>
    <row r="397" spans="1:5">
      <c s="3" r="A397" t="s">
        <v>1515</v>
      </c>
    </row>
    <row r="398" spans="1:5">
      <c s="4" r="A398" t="s">
        <v>1536</v>
      </c>
      <c s="4" r="B398" t="s">
        <v>1526</v>
      </c>
      <c s="4" r="C398" t="s">
        <v>1668</v>
      </c>
    </row>
    <row r="399" spans="1:5">
      <c s="4" r="A399" t="s">
        <v>76</v>
      </c>
    </row>
    <row r="400" spans="1:5">
      <c s="3" r="A400" t="s">
        <v>1512</v>
      </c>
    </row>
    <row r="401" spans="1:5">
      <c s="4" r="A401" t="s">
        <v>1513</v>
      </c>
      <c s="7" r="B401" t="n">
        <v>112</v>
      </c>
      <c s="7" r="C401" t="n">
        <v>111</v>
      </c>
      <c s="6" r="D401" t="n">
        <v>81</v>
      </c>
      <c s="6" r="E401" t="n">
        <v>70</v>
      </c>
    </row>
    <row r="402" spans="1:5">
      <c s="4" r="A402" t="s">
        <v>78</v>
      </c>
    </row>
    <row r="403" spans="1:5">
      <c s="3" r="A403" t="s">
        <v>1512</v>
      </c>
    </row>
    <row r="404" spans="1:5">
      <c s="4" r="A404" t="s">
        <v>1513</v>
      </c>
      <c s="6" r="B404" t="n">
        <v>7087</v>
      </c>
      <c s="6" r="C404" t="n">
        <v>2838</v>
      </c>
      <c s="6" r="D404" t="n">
        <v>5653</v>
      </c>
      <c s="6" r="E404" t="n">
        <v>7468</v>
      </c>
    </row>
    <row r="405" spans="1:5">
      <c s="4" r="A405" t="s">
        <v>1236</v>
      </c>
    </row>
    <row r="406" spans="1:5">
      <c s="3" r="A406" t="s">
        <v>1512</v>
      </c>
    </row>
    <row r="407" spans="1:5">
      <c s="4" r="A407" t="s">
        <v>1513</v>
      </c>
      <c s="6" r="B407" t="n">
        <v>6768</v>
      </c>
      <c s="6" r="C407" t="n">
        <v>2399</v>
      </c>
      <c s="6" r="D407" t="n">
        <v>5291</v>
      </c>
      <c s="6" r="E407" t="n">
        <v>6851</v>
      </c>
    </row>
    <row r="408" spans="1:5">
      <c s="4" r="A408" t="s">
        <v>1670</v>
      </c>
    </row>
    <row r="409" spans="1:5">
      <c s="3" r="A409" t="s">
        <v>1512</v>
      </c>
    </row>
    <row r="410" spans="1:5">
      <c s="4" r="A410" t="s">
        <v>1513</v>
      </c>
      <c s="7" r="B410" t="n">
        <v>722</v>
      </c>
      <c s="7" r="C410" t="n">
        <v>828</v>
      </c>
    </row>
    <row r="411" spans="1:5">
      <c s="4" r="A411" t="s">
        <v>1671</v>
      </c>
    </row>
    <row r="412" spans="1:5">
      <c s="3" r="A412" t="s">
        <v>1515</v>
      </c>
    </row>
    <row r="413" spans="1:5">
      <c s="4" r="A413" t="s">
        <v>1531</v>
      </c>
      <c s="6" r="B413" t="n">
        <v>99</v>
      </c>
      <c s="6" r="C413" t="n">
        <v>117</v>
      </c>
    </row>
    <row r="414" spans="1:5">
      <c s="4" r="A414" t="s">
        <v>1609</v>
      </c>
      <c s="4" r="B414" t="s">
        <v>1152</v>
      </c>
      <c s="4" r="C414" t="s">
        <v>511</v>
      </c>
    </row>
    <row r="415" spans="1:5">
      <c s="4" r="A415" t="s">
        <v>1672</v>
      </c>
    </row>
    <row r="416" spans="1:5">
      <c s="3" r="A416" t="s">
        <v>1515</v>
      </c>
    </row>
    <row r="417" spans="1:5">
      <c s="4" r="A417" t="s">
        <v>1531</v>
      </c>
      <c s="6" r="B417" t="n">
        <v>3220</v>
      </c>
      <c s="6" r="C417" t="n">
        <v>1845</v>
      </c>
    </row>
    <row r="418" spans="1:5">
      <c s="4" r="A418" t="s">
        <v>1609</v>
      </c>
      <c s="4" r="B418" t="s">
        <v>1152</v>
      </c>
      <c s="4" r="C418" t="s">
        <v>1152</v>
      </c>
    </row>
    <row r="419" spans="1:5">
      <c s="4" r="A419" t="s">
        <v>1673</v>
      </c>
    </row>
    <row r="420" spans="1:5">
      <c s="3" r="A420" t="s">
        <v>1515</v>
      </c>
    </row>
    <row r="421" spans="1:5">
      <c s="4" r="A421" t="s">
        <v>1531</v>
      </c>
      <c s="6" r="B421" t="n">
        <v>515</v>
      </c>
      <c s="6" r="C421" t="n">
        <v>374</v>
      </c>
    </row>
    <row r="422" spans="1:5">
      <c s="4" r="A422" t="s">
        <v>1609</v>
      </c>
      <c s="4" r="B422" t="s">
        <v>1152</v>
      </c>
      <c s="4" r="C422" t="s">
        <v>1152</v>
      </c>
    </row>
    <row r="423" spans="1:5">
      <c s="4" r="A423" t="s">
        <v>1674</v>
      </c>
    </row>
    <row r="424" spans="1:5">
      <c s="3" r="A424" t="s">
        <v>1512</v>
      </c>
    </row>
    <row r="425" spans="1:5">
      <c s="4" r="A425" t="s">
        <v>1513</v>
      </c>
      <c s="7" r="B425" t="n">
        <v>3594</v>
      </c>
      <c s="7" r="C425" t="n">
        <v>274</v>
      </c>
    </row>
    <row r="426" spans="1:5">
      <c s="4" r="A426" t="s">
        <v>1675</v>
      </c>
    </row>
    <row r="427" spans="1:5">
      <c s="3" r="A427" t="s">
        <v>1515</v>
      </c>
    </row>
    <row r="428" spans="1:5">
      <c s="4" r="A428" t="s">
        <v>1536</v>
      </c>
      <c s="4" r="B428" t="s">
        <v>511</v>
      </c>
      <c s="4" r="C428" t="s">
        <v>1569</v>
      </c>
    </row>
    <row r="429" spans="1:5">
      <c s="4" r="A429" t="s">
        <v>1676</v>
      </c>
    </row>
    <row r="430" spans="1:5">
      <c s="3" r="A430" t="s">
        <v>1515</v>
      </c>
    </row>
    <row r="431" spans="1:5">
      <c s="4" r="A431" t="s">
        <v>1536</v>
      </c>
      <c s="4" r="B431" t="s">
        <v>1677</v>
      </c>
      <c s="4" r="C431" t="s">
        <v>1525</v>
      </c>
    </row>
    <row r="432" spans="1:5">
      <c s="4" r="A432" t="s">
        <v>1678</v>
      </c>
    </row>
    <row r="433" spans="1:5">
      <c s="3" r="A433" t="s">
        <v>1515</v>
      </c>
    </row>
    <row r="434" spans="1:5">
      <c s="4" r="A434" t="s">
        <v>1536</v>
      </c>
      <c s="4" r="B434" t="s">
        <v>1611</v>
      </c>
      <c s="4" r="C434" t="s">
        <v>1611</v>
      </c>
    </row>
    <row r="435" spans="1:5">
      <c s="4" r="A435" t="s">
        <v>1679</v>
      </c>
    </row>
    <row r="436" spans="1:5">
      <c s="3" r="A436" t="s">
        <v>1512</v>
      </c>
    </row>
    <row r="437" spans="1:5">
      <c s="4" r="A437" t="s">
        <v>1513</v>
      </c>
      <c s="7" r="B437" t="n">
        <v>2251</v>
      </c>
      <c s="7" r="C437" t="n">
        <v>945</v>
      </c>
    </row>
    <row r="438" spans="1:5">
      <c s="4" r="A438" t="s">
        <v>1680</v>
      </c>
    </row>
    <row r="439" spans="1:5">
      <c s="3" r="A439" t="s">
        <v>1515</v>
      </c>
    </row>
    <row r="440" spans="1:5">
      <c s="4" r="A440" t="s">
        <v>1536</v>
      </c>
      <c s="4" r="B440" t="s">
        <v>511</v>
      </c>
      <c s="4" r="C440" t="s">
        <v>511</v>
      </c>
    </row>
    <row r="441" spans="1:5">
      <c s="4" r="A441" t="s">
        <v>1681</v>
      </c>
    </row>
    <row r="442" spans="1:5">
      <c s="3" r="A442" t="s">
        <v>1515</v>
      </c>
    </row>
    <row r="443" spans="1:5">
      <c s="4" r="A443" t="s">
        <v>1536</v>
      </c>
      <c s="4" r="B443" t="s">
        <v>1682</v>
      </c>
      <c s="4" r="C443" t="s">
        <v>1677</v>
      </c>
    </row>
    <row r="444" spans="1:5">
      <c s="4" r="A444" t="s">
        <v>1683</v>
      </c>
    </row>
    <row r="445" spans="1:5">
      <c s="3" r="A445" t="s">
        <v>1515</v>
      </c>
    </row>
    <row r="446" spans="1:5">
      <c s="4" r="A446" t="s">
        <v>1536</v>
      </c>
      <c s="4" r="B446" t="s">
        <v>1684</v>
      </c>
      <c s="4" r="C446" t="s">
        <v>1660</v>
      </c>
    </row>
    <row r="447" spans="1:5">
      <c s="4" r="A447" t="s">
        <v>62</v>
      </c>
    </row>
    <row r="448" spans="1:5">
      <c s="3" r="A448" t="s">
        <v>1512</v>
      </c>
    </row>
    <row r="449" spans="1:5">
      <c s="4" r="A449" t="s">
        <v>1513</v>
      </c>
      <c s="7" r="B449" t="n">
        <v>33021</v>
      </c>
      <c s="7" r="C449" t="n">
        <v>29190</v>
      </c>
      <c s="7" r="D449" t="n">
        <v>29877</v>
      </c>
      <c s="7" r="E449" t="n">
        <v>3586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s="1" r="A1" t="s">
        <v>1685</v>
      </c>
      <c s="2" r="B1" t="s">
        <v>1016</v>
      </c>
      <c s="2" r="C1" t="s">
        <v>1</v>
      </c>
    </row>
    <row r="2" spans="1:5">
      <c s="2" r="B2" t="s">
        <v>1509</v>
      </c>
      <c s="2" r="C2" t="s">
        <v>133</v>
      </c>
      <c s="2" r="D2" t="s">
        <v>1510</v>
      </c>
      <c s="2" r="E2" t="s">
        <v>1511</v>
      </c>
    </row>
    <row r="3" spans="1:5">
      <c s="4" r="A3" t="s">
        <v>819</v>
      </c>
    </row>
    <row r="4" spans="1:5">
      <c s="3" r="A4" t="s">
        <v>1686</v>
      </c>
    </row>
    <row r="5" spans="1:5">
      <c s="4" r="A5" t="s">
        <v>1687</v>
      </c>
      <c s="7" r="B5" t="n">
        <v>0</v>
      </c>
      <c s="7" r="C5" t="n">
        <v>0</v>
      </c>
    </row>
    <row r="6" spans="1:5">
      <c s="4" r="A6" t="s">
        <v>1405</v>
      </c>
    </row>
    <row r="7" spans="1:5">
      <c s="3" r="A7" t="s">
        <v>1686</v>
      </c>
    </row>
    <row r="8" spans="1:5">
      <c s="4" r="A8" t="s">
        <v>1687</v>
      </c>
      <c s="6" r="B8" t="n">
        <v>254</v>
      </c>
      <c s="6" r="C8" t="n">
        <v>327</v>
      </c>
      <c s="7" r="D8" t="n">
        <v>58</v>
      </c>
      <c s="7" r="E8" t="n">
        <v>100</v>
      </c>
    </row>
    <row r="9" spans="1:5">
      <c s="4" r="A9" t="s">
        <v>817</v>
      </c>
    </row>
    <row r="10" spans="1:5">
      <c s="3" r="A10" t="s">
        <v>1686</v>
      </c>
    </row>
    <row r="11" spans="1:5">
      <c s="4" r="A11" t="s">
        <v>1687</v>
      </c>
      <c s="6" r="B11" t="n">
        <v>4615</v>
      </c>
      <c s="6" r="C11" t="n">
        <v>4733</v>
      </c>
      <c s="6" r="D11" t="n">
        <v>4413</v>
      </c>
      <c s="6" r="E11" t="n">
        <v>6417</v>
      </c>
    </row>
    <row r="12" spans="1:5">
      <c s="4" r="A12" t="s">
        <v>1406</v>
      </c>
    </row>
    <row r="13" spans="1:5">
      <c s="3" r="A13" t="s">
        <v>1686</v>
      </c>
    </row>
    <row r="14" spans="1:5">
      <c s="4" r="A14" t="s">
        <v>1687</v>
      </c>
      <c s="7" r="B14" t="n">
        <v>578</v>
      </c>
      <c s="7" r="C14" t="n">
        <v>543</v>
      </c>
      <c s="6" r="D14" t="n">
        <v>897</v>
      </c>
      <c s="6" r="E14" t="n">
        <v>1202</v>
      </c>
    </row>
    <row r="15" spans="1:5">
      <c s="4" r="A15" t="s">
        <v>1688</v>
      </c>
    </row>
    <row r="16" spans="1:5">
      <c s="3" r="A16" t="s">
        <v>1515</v>
      </c>
    </row>
    <row r="17" spans="1:5">
      <c s="4" r="A17" t="s">
        <v>1689</v>
      </c>
      <c s="6" r="B17" t="n">
        <v>-7</v>
      </c>
      <c s="6" r="C17" t="n">
        <v>-16</v>
      </c>
    </row>
    <row r="18" spans="1:5">
      <c s="4" r="A18" t="s">
        <v>1516</v>
      </c>
      <c s="6" r="B18" t="n">
        <v>218</v>
      </c>
      <c s="6" r="C18" t="n">
        <v>218</v>
      </c>
    </row>
    <row r="19" spans="1:5">
      <c s="4" r="A19" t="s">
        <v>1521</v>
      </c>
      <c s="4" r="B19" t="s">
        <v>1528</v>
      </c>
      <c s="4" r="C19" t="s">
        <v>1561</v>
      </c>
    </row>
    <row r="20" spans="1:5">
      <c s="4" r="A20" t="s">
        <v>1624</v>
      </c>
      <c s="4" r="B20" t="s">
        <v>1169</v>
      </c>
      <c s="4" r="C20" t="s">
        <v>1169</v>
      </c>
    </row>
    <row r="21" spans="1:5">
      <c s="4" r="A21" t="s">
        <v>1598</v>
      </c>
      <c s="4" r="B21" t="s">
        <v>1491</v>
      </c>
    </row>
    <row r="22" spans="1:5">
      <c s="4" r="A22" t="s">
        <v>1543</v>
      </c>
      <c s="4" r="B22" t="s">
        <v>511</v>
      </c>
      <c s="4" r="C22" t="s">
        <v>511</v>
      </c>
    </row>
    <row r="23" spans="1:5">
      <c s="4" r="A23" t="s">
        <v>1690</v>
      </c>
    </row>
    <row r="24" spans="1:5">
      <c s="3" r="A24" t="s">
        <v>1515</v>
      </c>
    </row>
    <row r="25" spans="1:5">
      <c s="4" r="A25" t="s">
        <v>1689</v>
      </c>
      <c s="6" r="B25" t="n">
        <v>53</v>
      </c>
      <c s="6" r="C25" t="n">
        <v>73</v>
      </c>
    </row>
    <row r="26" spans="1:5">
      <c s="4" r="A26" t="s">
        <v>1516</v>
      </c>
      <c s="6" r="B26" t="n">
        <v>218</v>
      </c>
      <c s="6" r="C26" t="n">
        <v>218</v>
      </c>
    </row>
    <row r="27" spans="1:5">
      <c s="4" r="A27" t="s">
        <v>1521</v>
      </c>
      <c s="4" r="B27" t="s">
        <v>1089</v>
      </c>
      <c s="4" r="C27" t="s">
        <v>1089</v>
      </c>
    </row>
    <row r="28" spans="1:5">
      <c s="4" r="A28" t="s">
        <v>1624</v>
      </c>
      <c s="4" r="B28" t="s">
        <v>1169</v>
      </c>
      <c s="4" r="C28" t="s">
        <v>1169</v>
      </c>
    </row>
    <row r="29" spans="1:5">
      <c s="4" r="A29" t="s">
        <v>1598</v>
      </c>
      <c s="4" r="B29" t="s">
        <v>1570</v>
      </c>
    </row>
    <row r="30" spans="1:5">
      <c s="4" r="A30" t="s">
        <v>1543</v>
      </c>
      <c s="4" r="B30" t="s">
        <v>1550</v>
      </c>
      <c s="4" r="C30" t="s">
        <v>1550</v>
      </c>
    </row>
    <row r="31" spans="1:5">
      <c s="4" r="A31" t="s">
        <v>1691</v>
      </c>
    </row>
    <row r="32" spans="1:5">
      <c s="3" r="A32" t="s">
        <v>1515</v>
      </c>
    </row>
    <row r="33" spans="1:5">
      <c s="4" r="A33" t="s">
        <v>1689</v>
      </c>
      <c s="6" r="B33" t="n">
        <v>25</v>
      </c>
      <c s="6" r="C33" t="n">
        <v>39</v>
      </c>
    </row>
    <row r="34" spans="1:5">
      <c s="4" r="A34" t="s">
        <v>1516</v>
      </c>
      <c s="6" r="B34" t="n">
        <v>218</v>
      </c>
      <c s="6" r="C34" t="n">
        <v>218</v>
      </c>
    </row>
    <row r="35" spans="1:5">
      <c s="4" r="A35" t="s">
        <v>1521</v>
      </c>
      <c s="4" r="B35" t="s">
        <v>1564</v>
      </c>
      <c s="4" r="C35" t="s">
        <v>1692</v>
      </c>
    </row>
    <row r="36" spans="1:5">
      <c s="4" r="A36" t="s">
        <v>1624</v>
      </c>
      <c s="4" r="B36" t="s">
        <v>1169</v>
      </c>
      <c s="4" r="C36" t="s">
        <v>1169</v>
      </c>
    </row>
    <row r="37" spans="1:5">
      <c s="4" r="A37" t="s">
        <v>1598</v>
      </c>
      <c s="4" r="B37" t="s">
        <v>1554</v>
      </c>
    </row>
    <row r="38" spans="1:5">
      <c s="4" r="A38" t="s">
        <v>1543</v>
      </c>
      <c s="4" r="B38" t="s">
        <v>1553</v>
      </c>
      <c s="4" r="C38" t="s">
        <v>1464</v>
      </c>
    </row>
    <row r="39" spans="1:5">
      <c s="4" r="A39" t="s">
        <v>1407</v>
      </c>
    </row>
    <row r="40" spans="1:5">
      <c s="3" r="A40" t="s">
        <v>1686</v>
      </c>
    </row>
    <row r="41" spans="1:5">
      <c s="4" r="A41" t="s">
        <v>1687</v>
      </c>
      <c s="7" r="B41" t="n">
        <v>329</v>
      </c>
      <c s="7" r="C41" t="n">
        <v>436</v>
      </c>
      <c s="6" r="D41" t="n">
        <v>285</v>
      </c>
      <c s="6" r="E41" t="n">
        <v>560</v>
      </c>
    </row>
    <row r="42" spans="1:5">
      <c s="4" r="A42" t="s">
        <v>1693</v>
      </c>
    </row>
    <row r="43" spans="1:5">
      <c s="3" r="A43" t="s">
        <v>1515</v>
      </c>
    </row>
    <row r="44" spans="1:5">
      <c s="4" r="A44" t="s">
        <v>1521</v>
      </c>
      <c s="4" r="B44" t="s">
        <v>1694</v>
      </c>
      <c s="4" r="C44" t="s">
        <v>1694</v>
      </c>
    </row>
    <row r="45" spans="1:5">
      <c s="4" r="A45" t="s">
        <v>1543</v>
      </c>
      <c s="4" r="B45" t="s">
        <v>1695</v>
      </c>
      <c s="4" r="C45" t="s">
        <v>1569</v>
      </c>
    </row>
    <row r="46" spans="1:5">
      <c s="4" r="A46" t="s">
        <v>1696</v>
      </c>
    </row>
    <row r="47" spans="1:5">
      <c s="3" r="A47" t="s">
        <v>1515</v>
      </c>
    </row>
    <row r="48" spans="1:5">
      <c s="4" r="A48" t="s">
        <v>1521</v>
      </c>
      <c s="4" r="B48" t="s">
        <v>1668</v>
      </c>
      <c s="4" r="C48" t="s">
        <v>1668</v>
      </c>
    </row>
    <row r="49" spans="1:5">
      <c s="4" r="A49" t="s">
        <v>1543</v>
      </c>
      <c s="4" r="B49" t="s">
        <v>1550</v>
      </c>
      <c s="4" r="C49" t="s">
        <v>1550</v>
      </c>
    </row>
    <row r="50" spans="1:5">
      <c s="4" r="A50" t="s">
        <v>1697</v>
      </c>
    </row>
    <row r="51" spans="1:5">
      <c s="3" r="A51" t="s">
        <v>1515</v>
      </c>
    </row>
    <row r="52" spans="1:5">
      <c s="4" r="A52" t="s">
        <v>1521</v>
      </c>
      <c s="4" r="B52" t="s">
        <v>1698</v>
      </c>
      <c s="4" r="C52" t="s">
        <v>1557</v>
      </c>
    </row>
    <row r="53" spans="1:5">
      <c s="4" r="A53" t="s">
        <v>1543</v>
      </c>
      <c s="4" r="B53" t="s">
        <v>1699</v>
      </c>
      <c s="4" r="C53" t="s">
        <v>1699</v>
      </c>
    </row>
    <row r="54" spans="1:5">
      <c s="4" r="A54" t="s">
        <v>1408</v>
      </c>
    </row>
    <row r="55" spans="1:5">
      <c s="3" r="A55" t="s">
        <v>1686</v>
      </c>
    </row>
    <row r="56" spans="1:5">
      <c s="4" r="A56" t="s">
        <v>1687</v>
      </c>
      <c s="7" r="B56" t="n">
        <v>1757</v>
      </c>
      <c s="7" r="C56" t="n">
        <v>1904</v>
      </c>
      <c s="6" r="D56" t="n">
        <v>1457</v>
      </c>
      <c s="6" r="E56" t="n">
        <v>2760</v>
      </c>
    </row>
    <row r="57" spans="1:5">
      <c s="4" r="A57" t="s">
        <v>1700</v>
      </c>
    </row>
    <row r="58" spans="1:5">
      <c s="3" r="A58" t="s">
        <v>1515</v>
      </c>
    </row>
    <row r="59" spans="1:5">
      <c s="4" r="A59" t="s">
        <v>1516</v>
      </c>
      <c s="6" r="B59" t="n">
        <v>51</v>
      </c>
    </row>
    <row r="60" spans="1:5">
      <c s="4" r="A60" t="s">
        <v>1521</v>
      </c>
      <c s="4" r="B60" t="s">
        <v>1528</v>
      </c>
      <c s="4" r="C60" t="s">
        <v>1561</v>
      </c>
    </row>
    <row r="61" spans="1:5">
      <c s="4" r="A61" t="s">
        <v>1531</v>
      </c>
      <c s="6" r="B61" t="n">
        <v>1</v>
      </c>
      <c s="6" r="C61" t="n">
        <v>0</v>
      </c>
    </row>
    <row r="62" spans="1:5">
      <c s="4" r="A62" t="s">
        <v>1543</v>
      </c>
      <c s="4" r="B62" t="s">
        <v>511</v>
      </c>
      <c s="4" r="C62" t="s">
        <v>511</v>
      </c>
    </row>
    <row r="63" spans="1:5">
      <c s="4" r="A63" t="s">
        <v>1609</v>
      </c>
      <c s="4" r="B63" t="s">
        <v>1554</v>
      </c>
      <c s="4" r="C63" t="s">
        <v>1102</v>
      </c>
    </row>
    <row r="64" spans="1:5">
      <c s="4" r="A64" t="s">
        <v>1544</v>
      </c>
      <c s="4" r="B64" t="s">
        <v>1102</v>
      </c>
      <c s="4" r="C64" t="s">
        <v>1470</v>
      </c>
    </row>
    <row r="65" spans="1:5">
      <c s="4" r="A65" t="s">
        <v>1545</v>
      </c>
      <c s="4" r="B65" t="s">
        <v>1152</v>
      </c>
      <c s="4" r="C65" t="s">
        <v>511</v>
      </c>
    </row>
    <row r="66" spans="1:5">
      <c s="4" r="A66" t="s">
        <v>1546</v>
      </c>
      <c s="4" r="B66" t="s">
        <v>914</v>
      </c>
      <c s="4" r="C66" t="s">
        <v>914</v>
      </c>
    </row>
    <row r="67" spans="1:5">
      <c s="4" r="A67" t="s">
        <v>1701</v>
      </c>
    </row>
    <row r="68" spans="1:5">
      <c s="3" r="A68" t="s">
        <v>1515</v>
      </c>
    </row>
    <row r="69" spans="1:5">
      <c s="4" r="A69" t="s">
        <v>1516</v>
      </c>
      <c s="6" r="B69" t="n">
        <v>68</v>
      </c>
    </row>
    <row r="70" spans="1:5">
      <c s="4" r="A70" t="s">
        <v>1521</v>
      </c>
      <c s="4" r="B70" t="s">
        <v>1702</v>
      </c>
      <c s="4" r="C70" t="s">
        <v>1578</v>
      </c>
    </row>
    <row r="71" spans="1:5">
      <c s="4" r="A71" t="s">
        <v>1531</v>
      </c>
      <c s="6" r="B71" t="n">
        <v>1687</v>
      </c>
      <c s="6" r="C71" t="n">
        <v>2799</v>
      </c>
    </row>
    <row r="72" spans="1:5">
      <c s="4" r="A72" t="s">
        <v>1543</v>
      </c>
      <c s="4" r="B72" t="s">
        <v>1612</v>
      </c>
      <c s="4" r="C72" t="s">
        <v>1572</v>
      </c>
    </row>
    <row r="73" spans="1:5">
      <c s="4" r="A73" t="s">
        <v>1609</v>
      </c>
      <c s="4" r="B73" t="s">
        <v>1613</v>
      </c>
      <c s="4" r="C73" t="s">
        <v>1692</v>
      </c>
    </row>
    <row r="74" spans="1:5">
      <c s="4" r="A74" t="s">
        <v>1544</v>
      </c>
      <c s="4" r="B74" t="s">
        <v>1556</v>
      </c>
      <c s="4" r="C74" t="s">
        <v>1557</v>
      </c>
    </row>
    <row r="75" spans="1:5">
      <c s="4" r="A75" t="s">
        <v>1545</v>
      </c>
      <c s="4" r="B75" t="s">
        <v>1616</v>
      </c>
      <c s="4" r="C75" t="s">
        <v>1616</v>
      </c>
    </row>
    <row r="76" spans="1:5">
      <c s="4" r="A76" t="s">
        <v>1546</v>
      </c>
      <c s="4" r="B76" t="s">
        <v>1089</v>
      </c>
      <c s="4" r="C76" t="s">
        <v>1089</v>
      </c>
    </row>
    <row r="77" spans="1:5">
      <c s="4" r="A77" t="s">
        <v>1703</v>
      </c>
    </row>
    <row r="78" spans="1:5">
      <c s="3" r="A78" t="s">
        <v>1515</v>
      </c>
    </row>
    <row r="79" spans="1:5">
      <c s="4" r="A79" t="s">
        <v>1516</v>
      </c>
      <c s="6" r="B79" t="n">
        <v>68</v>
      </c>
    </row>
    <row r="80" spans="1:5">
      <c s="4" r="A80" t="s">
        <v>1521</v>
      </c>
      <c s="4" r="B80" t="s">
        <v>1704</v>
      </c>
      <c s="4" r="C80" t="s">
        <v>1620</v>
      </c>
    </row>
    <row r="81" spans="1:5">
      <c s="4" r="A81" t="s">
        <v>1531</v>
      </c>
      <c s="6" r="B81" t="n">
        <v>275</v>
      </c>
      <c s="6" r="C81" t="n">
        <v>274</v>
      </c>
    </row>
    <row r="82" spans="1:5">
      <c s="4" r="A82" t="s">
        <v>1543</v>
      </c>
      <c s="4" r="B82" t="s">
        <v>1491</v>
      </c>
      <c s="4" r="C82" t="s">
        <v>1491</v>
      </c>
    </row>
    <row r="83" spans="1:5">
      <c s="4" r="A83" t="s">
        <v>1609</v>
      </c>
      <c s="4" r="B83" t="s">
        <v>1548</v>
      </c>
      <c s="4" r="C83" t="s">
        <v>1569</v>
      </c>
    </row>
    <row r="84" spans="1:5">
      <c s="4" r="A84" t="s">
        <v>1544</v>
      </c>
      <c s="4" r="B84" t="s">
        <v>1619</v>
      </c>
      <c s="4" r="C84" t="s">
        <v>1169</v>
      </c>
    </row>
    <row r="85" spans="1:5">
      <c s="4" r="A85" t="s">
        <v>1545</v>
      </c>
      <c s="4" r="B85" t="s">
        <v>1491</v>
      </c>
      <c s="4" r="C85" t="s">
        <v>1094</v>
      </c>
    </row>
    <row r="86" spans="1:5">
      <c s="4" r="A86" t="s">
        <v>1546</v>
      </c>
      <c s="4" r="B86" t="s">
        <v>1620</v>
      </c>
      <c s="4" r="C86" t="s">
        <v>1620</v>
      </c>
    </row>
    <row r="87" spans="1:5">
      <c s="4" r="A87" t="s">
        <v>1409</v>
      </c>
    </row>
    <row r="88" spans="1:5">
      <c s="3" r="A88" t="s">
        <v>1686</v>
      </c>
    </row>
    <row r="89" spans="1:5">
      <c s="4" r="A89" t="s">
        <v>1687</v>
      </c>
      <c s="7" r="B89" t="n">
        <v>1347</v>
      </c>
      <c s="7" r="C89" t="n">
        <v>1236</v>
      </c>
      <c s="6" r="D89" t="n">
        <v>1151</v>
      </c>
      <c s="6" r="E89" t="n">
        <v>1466</v>
      </c>
    </row>
    <row r="90" spans="1:5">
      <c s="4" r="A90" t="s">
        <v>1705</v>
      </c>
    </row>
    <row r="91" spans="1:5">
      <c s="3" r="A91" t="s">
        <v>1515</v>
      </c>
    </row>
    <row r="92" spans="1:5">
      <c s="4" r="A92" t="s">
        <v>1623</v>
      </c>
      <c s="4" r="B92" t="s">
        <v>1556</v>
      </c>
      <c s="4" r="C92" t="s">
        <v>1556</v>
      </c>
    </row>
    <row r="93" spans="1:5">
      <c s="4" r="A93" t="s">
        <v>1521</v>
      </c>
      <c s="4" r="B93" t="s">
        <v>1522</v>
      </c>
      <c s="4" r="C93" t="s">
        <v>1523</v>
      </c>
    </row>
    <row r="94" spans="1:5">
      <c s="4" r="A94" t="s">
        <v>1587</v>
      </c>
      <c s="4" r="B94" t="s">
        <v>1102</v>
      </c>
      <c s="4" r="C94" t="s">
        <v>1102</v>
      </c>
    </row>
    <row r="95" spans="1:5">
      <c s="4" r="A95" t="s">
        <v>1706</v>
      </c>
    </row>
    <row r="96" spans="1:5">
      <c s="3" r="A96" t="s">
        <v>1515</v>
      </c>
    </row>
    <row r="97" spans="1:5">
      <c s="4" r="A97" t="s">
        <v>1623</v>
      </c>
      <c s="4" r="B97" t="s">
        <v>1089</v>
      </c>
      <c s="4" r="C97" t="s">
        <v>1089</v>
      </c>
    </row>
    <row r="98" spans="1:5">
      <c s="4" r="A98" t="s">
        <v>1521</v>
      </c>
      <c s="4" r="B98" t="s">
        <v>1525</v>
      </c>
      <c s="4" r="C98" t="s">
        <v>1526</v>
      </c>
    </row>
    <row r="99" spans="1:5">
      <c s="4" r="A99" t="s">
        <v>1587</v>
      </c>
      <c s="4" r="B99" t="s">
        <v>1589</v>
      </c>
      <c s="4" r="C99" t="s">
        <v>1626</v>
      </c>
    </row>
    <row r="100" spans="1:5">
      <c s="4" r="A100" t="s">
        <v>1707</v>
      </c>
    </row>
    <row r="101" spans="1:5">
      <c s="3" r="A101" t="s">
        <v>1515</v>
      </c>
    </row>
    <row r="102" spans="1:5">
      <c s="4" r="A102" t="s">
        <v>1623</v>
      </c>
      <c s="4" r="B102" t="s">
        <v>1708</v>
      </c>
      <c s="4" r="C102" t="s">
        <v>1603</v>
      </c>
    </row>
    <row r="103" spans="1:5">
      <c s="4" r="A103" t="s">
        <v>1521</v>
      </c>
      <c s="4" r="B103" t="s">
        <v>1528</v>
      </c>
      <c s="4" r="C103" t="s">
        <v>1628</v>
      </c>
    </row>
    <row r="104" spans="1:5">
      <c s="4" r="A104" t="s">
        <v>1587</v>
      </c>
      <c s="4" r="B104" t="s">
        <v>1629</v>
      </c>
      <c s="4" r="C104" t="s">
        <v>1629</v>
      </c>
    </row>
    <row r="105" spans="1:5">
      <c s="4" r="A105" t="s">
        <v>1410</v>
      </c>
    </row>
    <row r="106" spans="1:5">
      <c s="3" r="A106" t="s">
        <v>1686</v>
      </c>
    </row>
    <row r="107" spans="1:5">
      <c s="4" r="A107" t="s">
        <v>1687</v>
      </c>
      <c s="7" r="B107" t="n">
        <v>72</v>
      </c>
      <c s="7" r="C107" t="n">
        <v>108</v>
      </c>
      <c s="6" r="D107" t="n">
        <v>218</v>
      </c>
      <c s="6" r="E107" t="n">
        <v>95</v>
      </c>
    </row>
    <row r="108" spans="1:5">
      <c s="4" r="A108" t="s">
        <v>87</v>
      </c>
    </row>
    <row r="109" spans="1:5">
      <c s="3" r="A109" t="s">
        <v>1686</v>
      </c>
    </row>
    <row r="110" spans="1:5">
      <c s="4" r="A110" t="s">
        <v>1687</v>
      </c>
      <c s="6" r="B110" t="n">
        <v>14123</v>
      </c>
      <c s="6" r="C110" t="n">
        <v>12534</v>
      </c>
      <c s="6" r="D110" t="n">
        <v>13847</v>
      </c>
      <c s="6" r="E110" t="n">
        <v>14608</v>
      </c>
    </row>
    <row r="111" spans="1:5">
      <c s="4" r="A111" t="s">
        <v>1411</v>
      </c>
    </row>
    <row r="112" spans="1:5">
      <c s="3" r="A112" t="s">
        <v>1686</v>
      </c>
    </row>
    <row r="113" spans="1:5">
      <c s="4" r="A113" t="s">
        <v>1687</v>
      </c>
      <c s="7" r="B113" t="n">
        <v>9924</v>
      </c>
      <c s="6" r="C113" t="n">
        <v>11289</v>
      </c>
      <c s="6" r="D113" t="n">
        <v>9563</v>
      </c>
      <c s="6" r="E113" t="n">
        <v>10267</v>
      </c>
    </row>
    <row r="114" spans="1:5">
      <c s="4" r="A114" t="s">
        <v>1709</v>
      </c>
    </row>
    <row r="115" spans="1:5">
      <c s="3" r="A115" t="s">
        <v>1686</v>
      </c>
    </row>
    <row r="116" spans="1:5">
      <c s="4" r="A116" t="s">
        <v>1687</v>
      </c>
      <c s="7" r="C116" t="n">
        <v>10396</v>
      </c>
    </row>
    <row r="117" spans="1:5">
      <c s="4" r="A117" t="s">
        <v>1710</v>
      </c>
    </row>
    <row r="118" spans="1:5">
      <c s="3" r="A118" t="s">
        <v>1515</v>
      </c>
    </row>
    <row r="119" spans="1:5">
      <c s="4" r="A119" t="s">
        <v>1623</v>
      </c>
      <c s="4" r="B119" t="s">
        <v>1556</v>
      </c>
      <c s="4" r="C119" t="s">
        <v>1556</v>
      </c>
    </row>
    <row r="120" spans="1:5">
      <c s="4" r="A120" t="s">
        <v>1521</v>
      </c>
      <c s="4" r="B120" t="s">
        <v>1522</v>
      </c>
      <c s="4" r="C120" t="s">
        <v>1523</v>
      </c>
    </row>
    <row r="121" spans="1:5">
      <c s="4" r="A121" t="s">
        <v>1531</v>
      </c>
      <c s="6" r="B121" t="n">
        <v>153</v>
      </c>
    </row>
    <row r="122" spans="1:5">
      <c s="4" r="A122" t="s">
        <v>1624</v>
      </c>
      <c s="4" r="B122" t="s">
        <v>511</v>
      </c>
      <c s="4" r="C122" t="s">
        <v>511</v>
      </c>
    </row>
    <row r="123" spans="1:5">
      <c s="4" r="A123" t="s">
        <v>1598</v>
      </c>
      <c s="4" r="C123" t="s">
        <v>1711</v>
      </c>
    </row>
    <row r="124" spans="1:5">
      <c s="4" r="A124" t="s">
        <v>1587</v>
      </c>
      <c s="4" r="B124" t="s">
        <v>1102</v>
      </c>
      <c s="4" r="C124" t="s">
        <v>1102</v>
      </c>
    </row>
    <row r="125" spans="1:5">
      <c s="4" r="A125" t="s">
        <v>1712</v>
      </c>
    </row>
    <row r="126" spans="1:5">
      <c s="3" r="A126" t="s">
        <v>1515</v>
      </c>
    </row>
    <row r="127" spans="1:5">
      <c s="4" r="A127" t="s">
        <v>1623</v>
      </c>
      <c s="4" r="B127" t="s">
        <v>1089</v>
      </c>
      <c s="4" r="C127" t="s">
        <v>1089</v>
      </c>
    </row>
    <row r="128" spans="1:5">
      <c s="4" r="A128" t="s">
        <v>1521</v>
      </c>
      <c s="4" r="B128" t="s">
        <v>1525</v>
      </c>
      <c s="4" r="C128" t="s">
        <v>1525</v>
      </c>
    </row>
    <row r="129" spans="1:5">
      <c s="4" r="A129" t="s">
        <v>1531</v>
      </c>
      <c s="6" r="B129" t="n">
        <v>182</v>
      </c>
    </row>
    <row r="130" spans="1:5">
      <c s="4" r="A130" t="s">
        <v>1624</v>
      </c>
      <c s="4" r="B130" t="s">
        <v>1470</v>
      </c>
      <c s="4" r="C130" t="s">
        <v>1102</v>
      </c>
    </row>
    <row r="131" spans="1:5">
      <c s="4" r="A131" t="s">
        <v>1598</v>
      </c>
      <c s="4" r="C131" t="s">
        <v>1713</v>
      </c>
    </row>
    <row r="132" spans="1:5">
      <c s="4" r="A132" t="s">
        <v>1587</v>
      </c>
      <c s="4" r="B132" t="s">
        <v>1589</v>
      </c>
      <c s="4" r="C132" t="s">
        <v>1626</v>
      </c>
    </row>
    <row r="133" spans="1:5">
      <c s="4" r="A133" t="s">
        <v>1714</v>
      </c>
    </row>
    <row r="134" spans="1:5">
      <c s="3" r="A134" t="s">
        <v>1515</v>
      </c>
    </row>
    <row r="135" spans="1:5">
      <c s="4" r="A135" t="s">
        <v>1623</v>
      </c>
      <c s="4" r="B135" t="s">
        <v>1708</v>
      </c>
      <c s="4" r="C135" t="s">
        <v>1603</v>
      </c>
    </row>
    <row r="136" spans="1:5">
      <c s="4" r="A136" t="s">
        <v>1521</v>
      </c>
      <c s="4" r="B136" t="s">
        <v>1528</v>
      </c>
      <c s="4" r="C136" t="s">
        <v>826</v>
      </c>
    </row>
    <row r="137" spans="1:5">
      <c s="4" r="A137" t="s">
        <v>1531</v>
      </c>
      <c s="6" r="B137" t="n">
        <v>177</v>
      </c>
    </row>
    <row r="138" spans="1:5">
      <c s="4" r="A138" t="s">
        <v>1624</v>
      </c>
      <c s="4" r="B138" t="s">
        <v>1152</v>
      </c>
      <c s="4" r="C138" t="s">
        <v>1152</v>
      </c>
    </row>
    <row r="139" spans="1:5">
      <c s="4" r="A139" t="s">
        <v>1598</v>
      </c>
      <c s="4" r="C139" t="s">
        <v>1715</v>
      </c>
    </row>
    <row r="140" spans="1:5">
      <c s="4" r="A140" t="s">
        <v>1587</v>
      </c>
      <c s="4" r="B140" t="s">
        <v>1549</v>
      </c>
      <c s="4" r="C140" t="s">
        <v>1699</v>
      </c>
    </row>
    <row r="141" spans="1:5">
      <c s="4" r="A141" t="s">
        <v>1716</v>
      </c>
    </row>
    <row r="142" spans="1:5">
      <c s="3" r="A142" t="s">
        <v>1686</v>
      </c>
    </row>
    <row r="143" spans="1:5">
      <c s="4" r="A143" t="s">
        <v>1687</v>
      </c>
      <c s="7" r="C143" t="n">
        <v>667</v>
      </c>
    </row>
    <row r="144" spans="1:5">
      <c s="4" r="A144" t="s">
        <v>1717</v>
      </c>
    </row>
    <row r="145" spans="1:5">
      <c s="3" r="A145" t="s">
        <v>1515</v>
      </c>
    </row>
    <row r="146" spans="1:5">
      <c s="4" r="A146" t="s">
        <v>1531</v>
      </c>
      <c s="6" r="C146" t="n">
        <v>1</v>
      </c>
    </row>
    <row r="147" spans="1:5">
      <c s="4" r="A147" t="s">
        <v>1718</v>
      </c>
    </row>
    <row r="148" spans="1:5">
      <c s="3" r="A148" t="s">
        <v>1515</v>
      </c>
    </row>
    <row r="149" spans="1:5">
      <c s="4" r="A149" t="s">
        <v>1531</v>
      </c>
      <c s="6" r="C149" t="n">
        <v>2011</v>
      </c>
    </row>
    <row r="150" spans="1:5">
      <c s="4" r="A150" t="s">
        <v>1719</v>
      </c>
    </row>
    <row r="151" spans="1:5">
      <c s="3" r="A151" t="s">
        <v>1515</v>
      </c>
    </row>
    <row r="152" spans="1:5">
      <c s="4" r="A152" t="s">
        <v>1531</v>
      </c>
      <c s="6" r="C152" t="n">
        <v>236</v>
      </c>
    </row>
    <row r="153" spans="1:5">
      <c s="4" r="A153" t="s">
        <v>1412</v>
      </c>
    </row>
    <row r="154" spans="1:5">
      <c s="3" r="A154" t="s">
        <v>1686</v>
      </c>
    </row>
    <row r="155" spans="1:5">
      <c s="4" r="A155" t="s">
        <v>1687</v>
      </c>
      <c s="7" r="B155" t="n">
        <v>3197</v>
      </c>
      <c s="7" r="C155" t="n">
        <v>8</v>
      </c>
      <c s="6" r="D155" t="n">
        <v>2786</v>
      </c>
      <c s="6" r="E155" t="n">
        <v>2952</v>
      </c>
    </row>
    <row r="156" spans="1:5">
      <c s="4" r="A156" t="s">
        <v>1720</v>
      </c>
    </row>
    <row r="157" spans="1:5">
      <c s="3" r="A157" t="s">
        <v>1686</v>
      </c>
    </row>
    <row r="158" spans="1:5">
      <c s="4" r="A158" t="s">
        <v>1687</v>
      </c>
      <c s="7" r="B158" t="n">
        <v>3183</v>
      </c>
    </row>
    <row r="159" spans="1:5">
      <c s="4" r="A159" t="s">
        <v>1721</v>
      </c>
    </row>
    <row r="160" spans="1:5">
      <c s="3" r="A160" t="s">
        <v>1515</v>
      </c>
    </row>
    <row r="161" spans="1:5">
      <c s="4" r="A161" t="s">
        <v>1536</v>
      </c>
      <c s="4" r="B161" t="s">
        <v>511</v>
      </c>
    </row>
    <row r="162" spans="1:5">
      <c s="4" r="A162" t="s">
        <v>1722</v>
      </c>
    </row>
    <row r="163" spans="1:5">
      <c s="3" r="A163" t="s">
        <v>1515</v>
      </c>
    </row>
    <row r="164" spans="1:5">
      <c s="4" r="A164" t="s">
        <v>1536</v>
      </c>
      <c s="4" r="B164" t="s">
        <v>1677</v>
      </c>
    </row>
    <row r="165" spans="1:5">
      <c s="4" r="A165" t="s">
        <v>1723</v>
      </c>
    </row>
    <row r="166" spans="1:5">
      <c s="3" r="A166" t="s">
        <v>1515</v>
      </c>
    </row>
    <row r="167" spans="1:5">
      <c s="4" r="A167" t="s">
        <v>1536</v>
      </c>
      <c s="4" r="B167" t="s">
        <v>1611</v>
      </c>
    </row>
    <row r="168" spans="1:5">
      <c s="4" r="A168" t="s">
        <v>1724</v>
      </c>
    </row>
    <row r="169" spans="1:5">
      <c s="3" r="A169" t="s">
        <v>1686</v>
      </c>
    </row>
    <row r="170" spans="1:5">
      <c s="4" r="A170" t="s">
        <v>1687</v>
      </c>
      <c s="7" r="B170" t="n">
        <v>14</v>
      </c>
    </row>
    <row r="171" spans="1:5">
      <c s="4" r="A171" t="s">
        <v>1725</v>
      </c>
    </row>
    <row r="172" spans="1:5">
      <c s="3" r="A172" t="s">
        <v>1515</v>
      </c>
    </row>
    <row r="173" spans="1:5">
      <c s="4" r="A173" t="s">
        <v>1536</v>
      </c>
      <c s="4" r="B173" t="s">
        <v>511</v>
      </c>
    </row>
    <row r="174" spans="1:5">
      <c s="4" r="A174" t="s">
        <v>1726</v>
      </c>
    </row>
    <row r="175" spans="1:5">
      <c s="3" r="A175" t="s">
        <v>1515</v>
      </c>
    </row>
    <row r="176" spans="1:5">
      <c s="4" r="A176" t="s">
        <v>1536</v>
      </c>
      <c s="4" r="B176" t="s">
        <v>1492</v>
      </c>
    </row>
    <row r="177" spans="1:5">
      <c s="4" r="A177" t="s">
        <v>1727</v>
      </c>
    </row>
    <row r="178" spans="1:5">
      <c s="3" r="A178" t="s">
        <v>1515</v>
      </c>
    </row>
    <row r="179" spans="1:5">
      <c s="4" r="A179" t="s">
        <v>1536</v>
      </c>
      <c s="4" r="B179" t="s">
        <v>1553</v>
      </c>
    </row>
    <row r="180" spans="1:5">
      <c s="4" r="A180" t="s">
        <v>89</v>
      </c>
    </row>
    <row r="181" spans="1:5">
      <c s="3" r="A181" t="s">
        <v>1686</v>
      </c>
    </row>
    <row r="182" spans="1:5">
      <c s="4" r="A182" t="s">
        <v>1687</v>
      </c>
      <c s="7" r="B182" t="n">
        <v>2483</v>
      </c>
      <c s="6" r="C182" t="n">
        <v>1833</v>
      </c>
      <c s="6" r="D182" t="n">
        <v>2064</v>
      </c>
      <c s="6" r="E182" t="n">
        <v>3358</v>
      </c>
    </row>
    <row r="183" spans="1:5">
      <c s="4" r="A183" t="s">
        <v>1413</v>
      </c>
    </row>
    <row r="184" spans="1:5">
      <c s="3" r="A184" t="s">
        <v>1686</v>
      </c>
    </row>
    <row r="185" spans="1:5">
      <c s="4" r="A185" t="s">
        <v>1687</v>
      </c>
      <c s="6" r="B185" t="n">
        <v>454</v>
      </c>
      <c s="6" r="C185" t="n">
        <v>505</v>
      </c>
      <c s="6" r="D185" t="n">
        <v>514</v>
      </c>
      <c s="6" r="E185" t="n">
        <v>616</v>
      </c>
    </row>
    <row r="186" spans="1:5">
      <c s="4" r="A186" t="s">
        <v>1728</v>
      </c>
    </row>
    <row r="187" spans="1:5">
      <c s="3" r="A187" t="s">
        <v>1686</v>
      </c>
    </row>
    <row r="188" spans="1:5">
      <c s="4" r="A188" t="s">
        <v>1687</v>
      </c>
      <c s="7" r="B188" t="n">
        <v>68</v>
      </c>
      <c s="7" r="C188" t="n">
        <v>37</v>
      </c>
    </row>
    <row r="189" spans="1:5">
      <c s="4" r="A189" t="s">
        <v>1729</v>
      </c>
    </row>
    <row r="190" spans="1:5">
      <c s="3" r="A190" t="s">
        <v>1515</v>
      </c>
    </row>
    <row r="191" spans="1:5">
      <c s="4" r="A191" t="s">
        <v>1531</v>
      </c>
      <c s="6" r="B191" t="n">
        <v>571</v>
      </c>
    </row>
    <row r="192" spans="1:5">
      <c s="4" r="A192" t="s">
        <v>1544</v>
      </c>
      <c s="4" r="B192" t="s">
        <v>1464</v>
      </c>
      <c s="4" r="C192" t="s">
        <v>1094</v>
      </c>
    </row>
    <row r="193" spans="1:5">
      <c s="4" r="A193" t="s">
        <v>1730</v>
      </c>
    </row>
    <row r="194" spans="1:5">
      <c s="3" r="A194" t="s">
        <v>1515</v>
      </c>
    </row>
    <row r="195" spans="1:5">
      <c s="4" r="A195" t="s">
        <v>1531</v>
      </c>
      <c s="6" r="B195" t="n">
        <v>1687</v>
      </c>
    </row>
    <row r="196" spans="1:5">
      <c s="4" r="A196" t="s">
        <v>1544</v>
      </c>
      <c s="4" r="B196" t="s">
        <v>1486</v>
      </c>
      <c s="4" r="C196" t="s">
        <v>1608</v>
      </c>
    </row>
    <row r="197" spans="1:5">
      <c s="4" r="A197" t="s">
        <v>1731</v>
      </c>
    </row>
    <row r="198" spans="1:5">
      <c s="3" r="A198" t="s">
        <v>1515</v>
      </c>
    </row>
    <row r="199" spans="1:5">
      <c s="4" r="A199" t="s">
        <v>1531</v>
      </c>
      <c s="6" r="B199" t="n">
        <v>1425</v>
      </c>
    </row>
    <row r="200" spans="1:5">
      <c s="4" r="A200" t="s">
        <v>1544</v>
      </c>
      <c s="4" r="B200" t="s">
        <v>914</v>
      </c>
      <c s="4" r="C200" t="s">
        <v>1569</v>
      </c>
    </row>
    <row r="201" spans="1:5">
      <c s="4" r="A201" t="s">
        <v>1732</v>
      </c>
    </row>
    <row r="202" spans="1:5">
      <c s="3" r="A202" t="s">
        <v>1686</v>
      </c>
    </row>
    <row r="203" spans="1:5">
      <c s="4" r="A203" t="s">
        <v>1687</v>
      </c>
      <c s="7" r="B203" t="n">
        <v>379</v>
      </c>
      <c s="7" r="C203" t="n">
        <v>424</v>
      </c>
    </row>
    <row r="204" spans="1:5">
      <c s="4" r="A204" t="s">
        <v>1733</v>
      </c>
    </row>
    <row r="205" spans="1:5">
      <c s="3" r="A205" t="s">
        <v>1515</v>
      </c>
    </row>
    <row r="206" spans="1:5">
      <c s="4" r="A206" t="s">
        <v>1536</v>
      </c>
      <c s="4" r="B206" t="s">
        <v>511</v>
      </c>
      <c s="4" r="C206" t="s">
        <v>511</v>
      </c>
    </row>
    <row r="207" spans="1:5">
      <c s="4" r="A207" t="s">
        <v>1734</v>
      </c>
    </row>
    <row r="208" spans="1:5">
      <c s="3" r="A208" t="s">
        <v>1515</v>
      </c>
    </row>
    <row r="209" spans="1:5">
      <c s="4" r="A209" t="s">
        <v>1536</v>
      </c>
      <c s="4" r="B209" t="s">
        <v>1642</v>
      </c>
      <c s="4" r="C209" t="s">
        <v>1089</v>
      </c>
    </row>
    <row r="210" spans="1:5">
      <c s="4" r="A210" t="s">
        <v>1735</v>
      </c>
    </row>
    <row r="211" spans="1:5">
      <c s="3" r="A211" t="s">
        <v>1515</v>
      </c>
    </row>
    <row r="212" spans="1:5">
      <c s="4" r="A212" t="s">
        <v>1536</v>
      </c>
      <c s="4" r="B212" t="s">
        <v>1736</v>
      </c>
      <c s="4" r="C212" t="s">
        <v>1737</v>
      </c>
    </row>
    <row r="213" spans="1:5">
      <c s="4" r="A213" t="s">
        <v>1324</v>
      </c>
    </row>
    <row r="214" spans="1:5">
      <c s="3" r="A214" t="s">
        <v>1686</v>
      </c>
    </row>
    <row r="215" spans="1:5">
      <c s="4" r="A215" t="s">
        <v>1687</v>
      </c>
      <c s="7" r="B215" t="n">
        <v>21547</v>
      </c>
      <c s="7" r="C215" t="n">
        <v>19535</v>
      </c>
      <c s="7" r="D215" t="n">
        <v>20600</v>
      </c>
      <c s="7" r="E215" t="n">
        <v>2457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38</v>
      </c>
      <c s="2" r="B1" t="s">
        <v>27</v>
      </c>
      <c s="2" r="C1" t="s">
        <v>61</v>
      </c>
    </row>
    <row r="2" spans="1:3">
      <c s="3" r="A2" t="s">
        <v>1739</v>
      </c>
    </row>
    <row r="3" spans="1:3">
      <c s="4" r="A3" t="s">
        <v>66</v>
      </c>
      <c s="7" r="B3" t="n">
        <v>79927</v>
      </c>
      <c s="7" r="C3" t="n">
        <v>83565</v>
      </c>
    </row>
    <row r="4" spans="1:3">
      <c s="4" r="A4" t="s">
        <v>70</v>
      </c>
      <c s="6" r="B4" t="n">
        <v>2236</v>
      </c>
      <c s="6" r="C4" t="n">
        <v>2698</v>
      </c>
    </row>
    <row r="5" spans="1:3">
      <c s="4" r="A5" t="s">
        <v>267</v>
      </c>
      <c s="6" r="B5" t="n">
        <v>20831</v>
      </c>
      <c s="6" r="C5" t="n">
        <v>20820</v>
      </c>
    </row>
    <row r="6" spans="1:3">
      <c s="4" r="A6" t="s">
        <v>78</v>
      </c>
      <c s="6" r="B6" t="n">
        <v>13439</v>
      </c>
      <c s="6" r="C6" t="n">
        <v>25626</v>
      </c>
    </row>
    <row r="7" spans="1:3">
      <c s="3" r="A7" t="s">
        <v>1740</v>
      </c>
    </row>
    <row r="8" spans="1:3">
      <c s="4" r="A8" t="s">
        <v>83</v>
      </c>
      <c s="6" r="B8" t="n">
        <v>18114</v>
      </c>
      <c s="6" r="C8" t="n">
        <v>32398</v>
      </c>
    </row>
    <row r="9" spans="1:3">
      <c s="4" r="A9" t="s">
        <v>86</v>
      </c>
      <c s="6" r="B9" t="n">
        <v>2996</v>
      </c>
      <c s="6" r="C9" t="n">
        <v>3112</v>
      </c>
    </row>
    <row r="10" spans="1:3">
      <c s="4" r="A10" t="s">
        <v>87</v>
      </c>
      <c s="6" r="B10" t="n">
        <v>73070</v>
      </c>
      <c s="6" r="C10" t="n">
        <v>80002</v>
      </c>
    </row>
    <row r="11" spans="1:3">
      <c s="4" r="A11" t="s">
        <v>89</v>
      </c>
      <c s="6" r="B11" t="n">
        <v>10097</v>
      </c>
      <c s="6" r="C11" t="n">
        <v>11745</v>
      </c>
    </row>
    <row r="12" spans="1:3">
      <c s="4" r="A12" t="s">
        <v>1741</v>
      </c>
    </row>
    <row r="13" spans="1:3">
      <c s="3" r="A13" t="s">
        <v>1739</v>
      </c>
    </row>
    <row r="14" spans="1:3">
      <c s="4" r="A14" t="s">
        <v>66</v>
      </c>
      <c s="6" r="B14" t="n">
        <v>42509</v>
      </c>
      <c s="6" r="C14" t="n">
        <v>39871</v>
      </c>
    </row>
    <row r="15" spans="1:3">
      <c s="4" r="A15" t="s">
        <v>267</v>
      </c>
      <c s="6" r="B15" t="n">
        <v>232885</v>
      </c>
      <c s="6" r="C15" t="n">
        <v>231395</v>
      </c>
    </row>
    <row r="16" spans="1:3">
      <c s="4" r="A16" t="s">
        <v>78</v>
      </c>
      <c s="6" r="B16" t="n">
        <v>180004</v>
      </c>
      <c s="6" r="C16" t="n">
        <v>150743</v>
      </c>
    </row>
    <row r="17" spans="1:3">
      <c s="3" r="A17" t="s">
        <v>1740</v>
      </c>
    </row>
    <row r="18" spans="1:3">
      <c s="4" r="A18" t="s">
        <v>1742</v>
      </c>
      <c s="6" r="B18" t="n">
        <v>355338</v>
      </c>
      <c s="6" r="C18" t="n">
        <v>349015</v>
      </c>
    </row>
    <row r="19" spans="1:3">
      <c s="4" r="A19" t="s">
        <v>83</v>
      </c>
      <c s="6" r="B19" t="n">
        <v>14385</v>
      </c>
      <c s="6" r="C19" t="n">
        <v>14200</v>
      </c>
    </row>
    <row r="20" spans="1:3">
      <c s="4" r="A20" t="s">
        <v>86</v>
      </c>
      <c s="6" r="B20" t="n">
        <v>8182</v>
      </c>
      <c s="6" r="C20" t="n">
        <v>5546</v>
      </c>
    </row>
    <row r="21" spans="1:3">
      <c s="4" r="A21" t="s">
        <v>87</v>
      </c>
      <c s="6" r="B21" t="n">
        <v>121533</v>
      </c>
      <c s="6" r="C21" t="n">
        <v>112091</v>
      </c>
    </row>
    <row r="22" spans="1:3">
      <c s="4" r="A22" t="s">
        <v>89</v>
      </c>
      <c s="6" r="B22" t="n">
        <v>68064</v>
      </c>
      <c s="6" r="C22" t="n">
        <v>63970</v>
      </c>
    </row>
    <row r="23" spans="1:3">
      <c s="4" r="A23" t="s">
        <v>1743</v>
      </c>
    </row>
    <row r="24" spans="1:3">
      <c s="3" r="A24" t="s">
        <v>1739</v>
      </c>
    </row>
    <row r="25" spans="1:3">
      <c s="4" r="A25" t="s">
        <v>66</v>
      </c>
      <c s="6" r="B25" t="n">
        <v>42509</v>
      </c>
      <c s="6" r="C25" t="n">
        <v>39872</v>
      </c>
    </row>
    <row r="26" spans="1:3">
      <c s="4" r="A26" t="s">
        <v>267</v>
      </c>
      <c s="6" r="B26" t="n">
        <v>240937</v>
      </c>
      <c s="6" r="C26" t="n">
        <v>238545</v>
      </c>
    </row>
    <row r="27" spans="1:3">
      <c s="4" r="A27" t="s">
        <v>78</v>
      </c>
      <c s="6" r="B27" t="n">
        <v>180220</v>
      </c>
      <c s="6" r="C27" t="n">
        <v>150992</v>
      </c>
    </row>
    <row r="28" spans="1:3">
      <c s="3" r="A28" t="s">
        <v>1740</v>
      </c>
    </row>
    <row r="29" spans="1:3">
      <c s="4" r="A29" t="s">
        <v>1742</v>
      </c>
      <c s="6" r="B29" t="n">
        <v>355279</v>
      </c>
      <c s="6" r="C29" t="n">
        <v>349419</v>
      </c>
    </row>
    <row r="30" spans="1:3">
      <c s="4" r="A30" t="s">
        <v>83</v>
      </c>
      <c s="6" r="B30" t="n">
        <v>14351</v>
      </c>
      <c s="6" r="C30" t="n">
        <v>14401</v>
      </c>
    </row>
    <row r="31" spans="1:3">
      <c s="4" r="A31" t="s">
        <v>86</v>
      </c>
      <c s="6" r="B31" t="n">
        <v>8184</v>
      </c>
      <c s="6" r="C31" t="n">
        <v>5545</v>
      </c>
    </row>
    <row r="32" spans="1:3">
      <c s="4" r="A32" t="s">
        <v>87</v>
      </c>
      <c s="6" r="B32" t="n">
        <v>123057</v>
      </c>
      <c s="6" r="C32" t="n">
        <v>113416</v>
      </c>
    </row>
    <row r="33" spans="1:3">
      <c s="4" r="A33" t="s">
        <v>89</v>
      </c>
      <c s="6" r="B33" t="n">
        <v>68073</v>
      </c>
      <c s="6" r="C33" t="n">
        <v>64106</v>
      </c>
    </row>
    <row r="34" spans="1:3">
      <c s="4" r="A34" t="s">
        <v>1744</v>
      </c>
    </row>
    <row r="35" spans="1:3">
      <c s="3" r="A35" t="s">
        <v>1739</v>
      </c>
    </row>
    <row r="36" spans="1:3">
      <c s="4" r="A36" t="s">
        <v>66</v>
      </c>
      <c s="6" r="B36" t="n">
        <v>0</v>
      </c>
      <c s="6" r="C36" t="n">
        <v>0</v>
      </c>
    </row>
    <row r="37" spans="1:3">
      <c s="4" r="A37" t="s">
        <v>267</v>
      </c>
      <c s="6" r="B37" t="n">
        <v>7</v>
      </c>
      <c s="6" r="C37" t="n">
        <v>4</v>
      </c>
    </row>
    <row r="38" spans="1:3">
      <c s="4" r="A38" t="s">
        <v>78</v>
      </c>
      <c s="6" r="B38" t="n">
        <v>111844</v>
      </c>
      <c s="6" r="C38" t="n">
        <v>90740</v>
      </c>
    </row>
    <row r="39" spans="1:3">
      <c s="3" r="A39" t="s">
        <v>1740</v>
      </c>
    </row>
    <row r="40" spans="1:3">
      <c s="4" r="A40" t="s">
        <v>1742</v>
      </c>
      <c s="6" r="B40" t="n">
        <v>193967</v>
      </c>
      <c s="6" r="C40" t="n">
        <v>197645</v>
      </c>
    </row>
    <row r="41" spans="1:3">
      <c s="4" r="A41" t="s">
        <v>83</v>
      </c>
      <c s="6" r="B41" t="n">
        <v>0</v>
      </c>
      <c s="6" r="C41" t="n">
        <v>0</v>
      </c>
    </row>
    <row r="42" spans="1:3">
      <c s="4" r="A42" t="s">
        <v>86</v>
      </c>
      <c s="6" r="B42" t="n">
        <v>0</v>
      </c>
      <c s="6" r="C42" t="n">
        <v>0</v>
      </c>
    </row>
    <row r="43" spans="1:3">
      <c s="4" r="A43" t="s">
        <v>87</v>
      </c>
      <c s="6" r="B43" t="n">
        <v>0</v>
      </c>
      <c s="6" r="C43" t="n">
        <v>0</v>
      </c>
    </row>
    <row r="44" spans="1:3">
      <c s="4" r="A44" t="s">
        <v>89</v>
      </c>
      <c s="6" r="B44" t="n">
        <v>2292</v>
      </c>
      <c s="6" r="C44" t="n">
        <v>32</v>
      </c>
    </row>
    <row r="45" spans="1:3">
      <c s="4" r="A45" t="s">
        <v>1745</v>
      </c>
    </row>
    <row r="46" spans="1:3">
      <c s="3" r="A46" t="s">
        <v>1739</v>
      </c>
    </row>
    <row r="47" spans="1:3">
      <c s="4" r="A47" t="s">
        <v>66</v>
      </c>
      <c s="6" r="B47" t="n">
        <v>42509</v>
      </c>
      <c s="6" r="C47" t="n">
        <v>39872</v>
      </c>
    </row>
    <row r="48" spans="1:3">
      <c s="4" r="A48" t="s">
        <v>267</v>
      </c>
      <c s="6" r="B48" t="n">
        <v>234524</v>
      </c>
      <c s="6" r="C48" t="n">
        <v>232391</v>
      </c>
    </row>
    <row r="49" spans="1:3">
      <c s="4" r="A49" t="s">
        <v>78</v>
      </c>
      <c s="6" r="B49" t="n">
        <v>66548</v>
      </c>
      <c s="6" r="C49" t="n">
        <v>58456</v>
      </c>
    </row>
    <row r="50" spans="1:3">
      <c s="3" r="A50" t="s">
        <v>1740</v>
      </c>
    </row>
    <row r="51" spans="1:3">
      <c s="4" r="A51" t="s">
        <v>1742</v>
      </c>
      <c s="6" r="B51" t="n">
        <v>161312</v>
      </c>
      <c s="6" r="C51" t="n">
        <v>151774</v>
      </c>
    </row>
    <row r="52" spans="1:3">
      <c s="4" r="A52" t="s">
        <v>83</v>
      </c>
      <c s="6" r="B52" t="n">
        <v>14351</v>
      </c>
      <c s="6" r="C52" t="n">
        <v>14401</v>
      </c>
    </row>
    <row r="53" spans="1:3">
      <c s="4" r="A53" t="s">
        <v>86</v>
      </c>
      <c s="6" r="B53" t="n">
        <v>8184</v>
      </c>
      <c s="6" r="C53" t="n">
        <v>5545</v>
      </c>
    </row>
    <row r="54" spans="1:3">
      <c s="4" r="A54" t="s">
        <v>87</v>
      </c>
      <c s="6" r="B54" t="n">
        <v>122463</v>
      </c>
      <c s="6" r="C54" t="n">
        <v>112638</v>
      </c>
    </row>
    <row r="55" spans="1:3">
      <c s="4" r="A55" t="s">
        <v>89</v>
      </c>
      <c s="6" r="B55" t="n">
        <v>65321</v>
      </c>
      <c s="6" r="C55" t="n">
        <v>63496</v>
      </c>
    </row>
    <row r="56" spans="1:3">
      <c s="4" r="A56" t="s">
        <v>1746</v>
      </c>
    </row>
    <row r="57" spans="1:3">
      <c s="3" r="A57" t="s">
        <v>1739</v>
      </c>
    </row>
    <row r="58" spans="1:3">
      <c s="4" r="A58" t="s">
        <v>66</v>
      </c>
      <c s="6" r="B58" t="n">
        <v>0</v>
      </c>
      <c s="6" r="C58" t="n">
        <v>0</v>
      </c>
    </row>
    <row r="59" spans="1:3">
      <c s="4" r="A59" t="s">
        <v>267</v>
      </c>
      <c s="6" r="B59" t="n">
        <v>6406</v>
      </c>
      <c s="6" r="C59" t="n">
        <v>6150</v>
      </c>
    </row>
    <row r="60" spans="1:3">
      <c s="4" r="A60" t="s">
        <v>78</v>
      </c>
      <c s="6" r="B60" t="n">
        <v>1828</v>
      </c>
      <c s="6" r="C60" t="n">
        <v>1796</v>
      </c>
    </row>
    <row r="61" spans="1:3">
      <c s="3" r="A61" t="s">
        <v>1740</v>
      </c>
    </row>
    <row r="62" spans="1:3">
      <c s="4" r="A62" t="s">
        <v>1742</v>
      </c>
      <c s="6" r="B62" t="n">
        <v>0</v>
      </c>
      <c s="6" r="C62" t="n">
        <v>0</v>
      </c>
    </row>
    <row r="63" spans="1:3">
      <c s="4" r="A63" t="s">
        <v>83</v>
      </c>
      <c s="6" r="B63" t="n">
        <v>0</v>
      </c>
      <c s="6" r="C63" t="n">
        <v>0</v>
      </c>
    </row>
    <row r="64" spans="1:3">
      <c s="4" r="A64" t="s">
        <v>86</v>
      </c>
      <c s="6" r="B64" t="n">
        <v>0</v>
      </c>
      <c s="6" r="C64" t="n">
        <v>0</v>
      </c>
    </row>
    <row r="65" spans="1:3">
      <c s="4" r="A65" t="s">
        <v>87</v>
      </c>
      <c s="6" r="B65" t="n">
        <v>594</v>
      </c>
      <c s="6" r="C65" t="n">
        <v>778</v>
      </c>
    </row>
    <row r="66" spans="1:3">
      <c s="4" r="A66" t="s">
        <v>89</v>
      </c>
      <c s="7" r="B66" t="n">
        <v>460</v>
      </c>
      <c s="7" r="C66" t="n">
        <v>578</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3"/>
  </cols>
  <sheetData>
    <row r="1" spans="1:2">
      <c s="1" r="A1" t="s">
        <v>1747</v>
      </c>
      <c s="2" r="B1" t="s">
        <v>1</v>
      </c>
    </row>
    <row r="2" spans="1:2">
      <c s="2" r="B2" t="s">
        <v>133</v>
      </c>
    </row>
    <row r="3" spans="1:2">
      <c s="3" r="A3" t="s">
        <v>223</v>
      </c>
    </row>
    <row r="4" spans="1:2">
      <c s="4" r="A4" t="s">
        <v>1748</v>
      </c>
      <c s="7" r="B4" t="n">
        <v>0</v>
      </c>
    </row>
    <row r="5" spans="1:2">
      <c s="4" r="A5" t="s">
        <v>1749</v>
      </c>
      <c s="6" r="B5" t="n">
        <v>1762</v>
      </c>
    </row>
    <row r="6" spans="1:2">
      <c s="4" r="A6" t="s">
        <v>1750</v>
      </c>
      <c s="6" r="B6" t="n">
        <v>0</v>
      </c>
    </row>
    <row r="7" spans="1:2">
      <c s="4" r="A7" t="s">
        <v>1405</v>
      </c>
    </row>
    <row r="8" spans="1:2">
      <c s="3" r="A8" t="s">
        <v>223</v>
      </c>
    </row>
    <row r="9" spans="1:2">
      <c s="4" r="A9" t="s">
        <v>1748</v>
      </c>
      <c s="6" r="B9" t="n">
        <v>-1</v>
      </c>
    </row>
    <row r="10" spans="1:2">
      <c s="4" r="A10" t="s">
        <v>1749</v>
      </c>
      <c s="6" r="B10" t="n">
        <v>0</v>
      </c>
    </row>
    <row r="11" spans="1:2">
      <c s="4" r="A11" t="s">
        <v>1750</v>
      </c>
      <c s="6" r="B11" t="n">
        <v>0</v>
      </c>
    </row>
    <row r="12" spans="1:2">
      <c s="4" r="A12" t="s">
        <v>86</v>
      </c>
    </row>
    <row r="13" spans="1:2">
      <c s="3" r="A13" t="s">
        <v>223</v>
      </c>
    </row>
    <row r="14" spans="1:2">
      <c s="4" r="A14" t="s">
        <v>1748</v>
      </c>
      <c s="6" r="B14" t="n">
        <v>-1</v>
      </c>
    </row>
    <row r="15" spans="1:2">
      <c s="4" r="A15" t="s">
        <v>1749</v>
      </c>
      <c s="6" r="B15" t="n">
        <v>-1</v>
      </c>
    </row>
    <row r="16" spans="1:2">
      <c s="4" r="A16" t="s">
        <v>1750</v>
      </c>
      <c s="6" r="B16" t="n">
        <v>0</v>
      </c>
    </row>
    <row r="17" spans="1:2">
      <c s="4" r="A17" t="s">
        <v>87</v>
      </c>
    </row>
    <row r="18" spans="1:2">
      <c s="3" r="A18" t="s">
        <v>223</v>
      </c>
    </row>
    <row r="19" spans="1:2">
      <c s="4" r="A19" t="s">
        <v>1748</v>
      </c>
      <c s="6" r="B19" t="n">
        <v>2</v>
      </c>
    </row>
    <row r="20" spans="1:2">
      <c s="4" r="A20" t="s">
        <v>1749</v>
      </c>
      <c s="6" r="B20" t="n">
        <v>1763</v>
      </c>
    </row>
    <row r="21" spans="1:2">
      <c s="4" r="A21" t="s">
        <v>1750</v>
      </c>
      <c s="6" r="B21" t="n">
        <v>0</v>
      </c>
    </row>
    <row r="22" spans="1:2">
      <c s="4" r="A22" t="s">
        <v>1751</v>
      </c>
    </row>
    <row r="23" spans="1:2">
      <c s="3" r="A23" t="s">
        <v>223</v>
      </c>
    </row>
    <row r="24" spans="1:2">
      <c s="4" r="A24" t="s">
        <v>1748</v>
      </c>
      <c s="6" r="B24" t="n">
        <v>30</v>
      </c>
    </row>
    <row r="25" spans="1:2">
      <c s="4" r="A25" t="s">
        <v>1749</v>
      </c>
      <c s="6" r="B25" t="n">
        <v>1058</v>
      </c>
    </row>
    <row r="26" spans="1:2">
      <c s="4" r="A26" t="s">
        <v>1750</v>
      </c>
      <c s="6" r="B26" t="n">
        <v>0</v>
      </c>
    </row>
    <row r="27" spans="1:2">
      <c s="4" r="A27" t="s">
        <v>1752</v>
      </c>
    </row>
    <row r="28" spans="1:2">
      <c s="3" r="A28" t="s">
        <v>223</v>
      </c>
    </row>
    <row r="29" spans="1:2">
      <c s="4" r="A29" t="s">
        <v>1748</v>
      </c>
      <c s="6" r="B29" t="n">
        <v>-22</v>
      </c>
    </row>
    <row r="30" spans="1:2">
      <c s="4" r="A30" t="s">
        <v>1749</v>
      </c>
      <c s="6" r="B30" t="n">
        <v>696</v>
      </c>
    </row>
    <row r="31" spans="1:2">
      <c s="4" r="A31" t="s">
        <v>1750</v>
      </c>
      <c s="7" r="B31"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1753</v>
      </c>
      <c s="2" r="B1" t="s">
        <v>1</v>
      </c>
      <c s="2" r="C1" t="s">
        <v>1061</v>
      </c>
    </row>
    <row r="2" spans="1:3">
      <c s="2" r="B2" t="s">
        <v>27</v>
      </c>
      <c s="2" r="C2" t="s">
        <v>61</v>
      </c>
    </row>
    <row r="3" spans="1:3">
      <c s="3" r="A3" t="s">
        <v>225</v>
      </c>
    </row>
    <row r="4" spans="1:3">
      <c s="4" r="A4" t="s">
        <v>1754</v>
      </c>
      <c s="7" r="B4" t="n">
        <v>111200</v>
      </c>
      <c s="7" r="C4" t="n">
        <v>130983</v>
      </c>
    </row>
    <row r="5" spans="1:3">
      <c s="4" r="A5" t="s">
        <v>68</v>
      </c>
      <c s="6" r="B5" t="n">
        <v>80600</v>
      </c>
      <c s="6" r="C5" t="n">
        <v>91278</v>
      </c>
    </row>
    <row r="6" spans="1:3">
      <c s="4" r="A6" t="s">
        <v>384</v>
      </c>
      <c s="6" r="B6" t="n">
        <v>386480</v>
      </c>
      <c s="6" r="C6" t="n">
        <v>422659</v>
      </c>
    </row>
    <row r="7" spans="1:3">
      <c s="4" r="A7" t="s">
        <v>1755</v>
      </c>
      <c s="7" r="B7" t="n">
        <v>184548</v>
      </c>
      <c s="7" r="C7" t="n">
        <v>1862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32</v>
      </c>
      <c s="2" r="B1" t="s">
        <v>1</v>
      </c>
    </row>
    <row r="2" spans="1:2">
      <c s="2" r="B2" t="s">
        <v>27</v>
      </c>
    </row>
    <row r="3" spans="1:2">
      <c s="4" r="A3" t="s">
        <v>32</v>
      </c>
      <c s="4" r="B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33</v>
      </c>
      <c s="2" r="B1" t="s">
        <v>1</v>
      </c>
    </row>
    <row r="2" spans="1:2">
      <c s="2" r="B2" t="s">
        <v>27</v>
      </c>
    </row>
    <row r="3" spans="1:2">
      <c s="4" r="A3" t="s">
        <v>33</v>
      </c>
      <c s="4" r="B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34</v>
      </c>
      <c s="2" r="B1" t="s">
        <v>1</v>
      </c>
    </row>
    <row r="2" spans="1:2">
      <c s="2" r="B2" t="s">
        <v>27</v>
      </c>
    </row>
    <row r="3" spans="1:2">
      <c s="4" r="A3" t="s">
        <v>34</v>
      </c>
      <c s="4" r="B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36</v>
      </c>
      <c s="2" r="B1" t="s">
        <v>1</v>
      </c>
    </row>
    <row r="2" spans="1:2">
      <c s="2" r="B2" t="s">
        <v>27</v>
      </c>
    </row>
    <row r="3" spans="1:2">
      <c s="4" r="A3" t="s">
        <v>36</v>
      </c>
      <c s="4" r="B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37</v>
      </c>
      <c s="2" r="B1" t="s">
        <v>1</v>
      </c>
    </row>
    <row r="2" spans="1:2">
      <c s="2" r="B2" t="s">
        <v>27</v>
      </c>
    </row>
    <row r="3" spans="1:2">
      <c s="4" r="A3" t="s">
        <v>37</v>
      </c>
      <c s="4" r="B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38</v>
      </c>
      <c s="2" r="B1" t="s">
        <v>1</v>
      </c>
    </row>
    <row r="2" spans="1:2">
      <c s="2" r="B2" t="s">
        <v>27</v>
      </c>
    </row>
    <row r="3" spans="1:2">
      <c s="4" r="A3" t="s">
        <v>38</v>
      </c>
      <c s="4" r="B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6</v>
      </c>
      <c s="2" r="B1" t="s">
        <v>1</v>
      </c>
    </row>
    <row r="2" spans="1:3">
      <c s="2" r="B2" t="s">
        <v>27</v>
      </c>
      <c s="2" r="C2" t="s">
        <v>28</v>
      </c>
    </row>
    <row r="3" spans="1:3">
      <c s="4" r="A3" t="s">
        <v>29</v>
      </c>
      <c s="7" r="B3" t="n">
        <v>9114</v>
      </c>
      <c s="7" r="C3" t="n">
        <v>10146</v>
      </c>
    </row>
    <row r="4" spans="1:3">
      <c s="4" r="A4" t="s">
        <v>30</v>
      </c>
      <c s="6" r="B4" t="n">
        <v>-5293</v>
      </c>
      <c s="6" r="C4" t="n">
        <v>-5327</v>
      </c>
    </row>
    <row r="5" spans="1:3">
      <c s="4" r="A5" t="s">
        <v>31</v>
      </c>
      <c s="6" r="B5" t="n">
        <v>3821</v>
      </c>
      <c s="6" r="C5" t="n">
        <v>4819</v>
      </c>
    </row>
    <row r="6" spans="1:3">
      <c s="4" r="A6" t="s">
        <v>32</v>
      </c>
      <c s="6" r="B6" t="n">
        <v>5332</v>
      </c>
      <c s="6" r="C6" t="n">
        <v>6132</v>
      </c>
    </row>
    <row r="7" spans="1:3">
      <c s="4" r="A7" t="s">
        <v>33</v>
      </c>
      <c s="6" r="B7" t="n">
        <v>-309</v>
      </c>
      <c s="6" r="C7" t="n">
        <v>1898</v>
      </c>
    </row>
    <row r="8" spans="1:3">
      <c s="4" r="A8" t="s">
        <v>34</v>
      </c>
      <c s="6" r="B8" t="n">
        <v>485</v>
      </c>
      <c s="6" r="C8" t="n">
        <v>496</v>
      </c>
    </row>
    <row r="9" spans="1:3">
      <c s="4" r="A9" t="s">
        <v>35</v>
      </c>
      <c s="6" r="B9" t="n">
        <v>9329</v>
      </c>
      <c s="6" r="C9" t="n">
        <v>13345</v>
      </c>
    </row>
    <row r="10" spans="1:3">
      <c s="4" r="A10" t="s">
        <v>36</v>
      </c>
      <c s="6" r="B10" t="n">
        <v>107</v>
      </c>
      <c s="6" r="C10" t="n">
        <v>58</v>
      </c>
    </row>
    <row r="11" spans="1:3">
      <c s="4" r="A11" t="s">
        <v>37</v>
      </c>
      <c s="6" r="B11" t="n">
        <v>5253</v>
      </c>
      <c s="6" r="C11" t="n">
        <v>5865</v>
      </c>
    </row>
    <row r="12" spans="1:3">
      <c s="4" r="A12" t="s">
        <v>38</v>
      </c>
      <c s="6" r="B12" t="n">
        <v>3621</v>
      </c>
      <c s="6" r="C12" t="n">
        <v>3700</v>
      </c>
    </row>
    <row r="13" spans="1:3">
      <c s="4" r="A13" t="s">
        <v>39</v>
      </c>
      <c s="6" r="B13" t="n">
        <v>733</v>
      </c>
      <c s="6" r="C13" t="n">
        <v>793</v>
      </c>
    </row>
    <row r="14" spans="1:3">
      <c s="4" r="A14" t="s">
        <v>40</v>
      </c>
      <c s="6" r="B14" t="n">
        <v>318</v>
      </c>
    </row>
    <row r="15" spans="1:3">
      <c s="4" r="A15" t="s">
        <v>41</v>
      </c>
      <c s="6" r="B15" t="n">
        <v>4672</v>
      </c>
      <c s="6" r="C15" t="n">
        <v>4493</v>
      </c>
    </row>
    <row r="16" spans="1:3">
      <c s="4" r="A16" t="s">
        <v>42</v>
      </c>
      <c s="6" r="B16" t="n">
        <v>9925</v>
      </c>
      <c s="6" r="C16" t="n">
        <v>10358</v>
      </c>
    </row>
    <row r="17" spans="1:3">
      <c s="4" r="A17" t="s">
        <v>43</v>
      </c>
      <c s="6" r="B17" t="n">
        <v>-703</v>
      </c>
      <c s="6" r="C17" t="n">
        <v>2929</v>
      </c>
    </row>
    <row r="18" spans="1:3">
      <c s="4" r="A18" t="s">
        <v>44</v>
      </c>
      <c s="6" r="B18" t="n">
        <v>-293</v>
      </c>
      <c s="6" r="C18" t="n">
        <v>1012</v>
      </c>
    </row>
    <row r="19" spans="1:3">
      <c s="4" r="A19" t="s">
        <v>45</v>
      </c>
      <c s="6" r="B19" t="n">
        <v>-410</v>
      </c>
      <c s="6" r="C19" t="n">
        <v>1917</v>
      </c>
    </row>
    <row r="20" spans="1:3">
      <c s="4" r="A20" t="s">
        <v>46</v>
      </c>
      <c s="6" r="B20" t="n">
        <v>2</v>
      </c>
      <c s="6" r="C20" t="n">
        <v>-1</v>
      </c>
    </row>
    <row r="21" spans="1:3">
      <c s="4" r="A21" t="s">
        <v>47</v>
      </c>
      <c s="7" r="B21" t="n">
        <v>-412</v>
      </c>
      <c s="7" r="C21" t="n">
        <v>19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40</v>
      </c>
      <c s="2" r="B1" t="s">
        <v>1</v>
      </c>
    </row>
    <row r="2" spans="1:2">
      <c s="2" r="B2" t="s">
        <v>27</v>
      </c>
    </row>
    <row r="3" spans="1:2">
      <c s="4" r="A3" t="s">
        <v>197</v>
      </c>
      <c s="4" r="B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99</v>
      </c>
      <c s="2" r="B1" t="s">
        <v>1</v>
      </c>
    </row>
    <row r="2" spans="1:2">
      <c s="2" r="B2" t="s">
        <v>27</v>
      </c>
    </row>
    <row r="3" spans="1:2">
      <c s="4" r="A3" t="s">
        <v>199</v>
      </c>
      <c s="4" r="B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70</v>
      </c>
      <c s="2" r="B1" t="s">
        <v>1</v>
      </c>
    </row>
    <row r="2" spans="1:2">
      <c s="2" r="B2" t="s">
        <v>27</v>
      </c>
    </row>
    <row r="3" spans="1:2">
      <c s="4" r="A3" t="s">
        <v>70</v>
      </c>
      <c s="4" r="B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7</v>
      </c>
    </row>
    <row r="3" spans="1:2">
      <c s="4" r="A3" t="s">
        <v>202</v>
      </c>
      <c s="4" r="B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75</v>
      </c>
      <c s="2" r="B1" t="s">
        <v>1</v>
      </c>
    </row>
    <row r="2" spans="1:2">
      <c s="2" r="B2" t="s">
        <v>27</v>
      </c>
    </row>
    <row r="3" spans="1:2">
      <c s="4" r="A3" t="s">
        <v>75</v>
      </c>
      <c s="4" r="B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7</v>
      </c>
    </row>
    <row r="3" spans="1:2">
      <c s="4" r="A3" t="s">
        <v>205</v>
      </c>
      <c s="4" r="B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87</v>
      </c>
      <c s="2" r="B1" t="s">
        <v>1</v>
      </c>
    </row>
    <row r="2" spans="1:2">
      <c s="2" r="B2" t="s">
        <v>27</v>
      </c>
    </row>
    <row r="3" spans="1:2">
      <c s="4" r="A3" t="s">
        <v>87</v>
      </c>
      <c s="4" r="B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09</v>
      </c>
      <c s="2" r="B1" t="s">
        <v>1</v>
      </c>
    </row>
    <row r="2" spans="1:2">
      <c s="2" r="B2" t="s">
        <v>27</v>
      </c>
    </row>
    <row r="3" spans="1:2">
      <c s="4" r="A3" t="s">
        <v>109</v>
      </c>
      <c s="4" r="B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r="A1" t="s">
        <v>209</v>
      </c>
      <c s="2" r="B1" t="s">
        <v>1</v>
      </c>
    </row>
    <row r="2" spans="1:2">
      <c s="2" r="B2" t="s">
        <v>27</v>
      </c>
    </row>
    <row r="3" spans="1:2">
      <c s="4" r="A3" t="s">
        <v>209</v>
      </c>
      <c s="4" r="B3"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
    <col customWidth="1" max="2" min="2" width="80"/>
  </cols>
  <sheetData>
    <row r="1" spans="1:2">
      <c s="1" r="A1" t="s">
        <v>211</v>
      </c>
      <c s="2" r="B1" t="s">
        <v>1</v>
      </c>
    </row>
    <row r="2" spans="1:2">
      <c s="2" r="B2" t="s">
        <v>27</v>
      </c>
    </row>
    <row r="3" spans="1:2">
      <c s="4" r="A3" t="s">
        <v>211</v>
      </c>
      <c s="4" r="B3"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8</v>
      </c>
      <c s="2" r="B1" t="s">
        <v>1</v>
      </c>
    </row>
    <row r="2" spans="1:3">
      <c s="2" r="B2" t="s">
        <v>27</v>
      </c>
      <c s="2" r="C2" t="s">
        <v>28</v>
      </c>
    </row>
    <row r="3" spans="1:3">
      <c s="3" r="A3" t="s">
        <v>49</v>
      </c>
    </row>
    <row r="4" spans="1:3">
      <c s="4" r="A4" t="s">
        <v>45</v>
      </c>
      <c s="7" r="B4" t="n">
        <v>-410</v>
      </c>
      <c s="7" r="C4" t="n">
        <v>1917</v>
      </c>
    </row>
    <row r="5" spans="1:3">
      <c s="4" r="A5" t="s">
        <v>50</v>
      </c>
      <c s="6" r="B5" t="n">
        <v>68</v>
      </c>
      <c s="6" r="C5" t="n">
        <v>52</v>
      </c>
    </row>
    <row r="6" spans="1:3">
      <c s="4" r="A6" t="s">
        <v>51</v>
      </c>
      <c s="6" r="B6" t="n">
        <v>-504</v>
      </c>
      <c s="6" r="C6" t="n">
        <v>-2542</v>
      </c>
    </row>
    <row r="7" spans="1:3">
      <c s="4" r="A7" t="s">
        <v>52</v>
      </c>
      <c s="6" r="B7" t="n">
        <v>5</v>
      </c>
      <c s="6" r="C7" t="n">
        <v>-5</v>
      </c>
    </row>
    <row r="8" spans="1:3">
      <c s="4" r="A8" t="s">
        <v>53</v>
      </c>
      <c s="6" r="B8" t="n">
        <v>20</v>
      </c>
      <c s="6" r="C8" t="n">
        <v>34</v>
      </c>
    </row>
    <row r="9" spans="1:3">
      <c s="4" r="A9" t="s">
        <v>54</v>
      </c>
      <c s="6" r="B9" t="n">
        <v>0</v>
      </c>
      <c s="6" r="C9" t="n">
        <v>-7</v>
      </c>
    </row>
    <row r="10" spans="1:3">
      <c s="4" r="A10" t="s">
        <v>55</v>
      </c>
      <c s="6" r="B10" t="n">
        <v>1042</v>
      </c>
    </row>
    <row r="11" spans="1:3">
      <c s="4" r="A11" t="s">
        <v>56</v>
      </c>
      <c s="6" r="B11" t="n">
        <v>631</v>
      </c>
      <c s="6" r="C11" t="n">
        <v>-2468</v>
      </c>
    </row>
    <row r="12" spans="1:3">
      <c s="4" r="A12" t="s">
        <v>57</v>
      </c>
      <c s="6" r="B12" t="n">
        <v>221</v>
      </c>
      <c s="6" r="C12" t="n">
        <v>-551</v>
      </c>
    </row>
    <row r="13" spans="1:3">
      <c s="4" r="A13" t="s">
        <v>58</v>
      </c>
      <c s="6" r="B13" t="n">
        <v>-12</v>
      </c>
      <c s="6" r="C13" t="n">
        <v>-94</v>
      </c>
    </row>
    <row r="14" spans="1:3">
      <c s="4" r="A14" t="s">
        <v>59</v>
      </c>
      <c s="7" r="B14" t="n">
        <v>233</v>
      </c>
      <c s="7" r="C14" t="n">
        <v>-4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13</v>
      </c>
      <c s="2" r="B1" t="s">
        <v>1</v>
      </c>
    </row>
    <row r="2" spans="1:2">
      <c s="2" r="B2" t="s">
        <v>27</v>
      </c>
    </row>
    <row r="3" spans="1:2">
      <c s="4" r="A3" t="s">
        <v>213</v>
      </c>
      <c s="4" r="B3"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15</v>
      </c>
      <c s="2" r="B1" t="s">
        <v>1</v>
      </c>
    </row>
    <row r="2" spans="1:2">
      <c s="2" r="B2" t="s">
        <v>27</v>
      </c>
    </row>
    <row r="3" spans="1:2">
      <c s="4" r="A3" t="s">
        <v>215</v>
      </c>
      <c s="4" r="B3"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7</v>
      </c>
    </row>
    <row r="3" spans="1:2">
      <c s="4" r="A3" t="s">
        <v>217</v>
      </c>
      <c s="4" r="B3"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19</v>
      </c>
      <c s="2" r="B1" t="s">
        <v>1</v>
      </c>
    </row>
    <row r="2" spans="1:2">
      <c s="2" r="B2" t="s">
        <v>27</v>
      </c>
    </row>
    <row r="3" spans="1:2">
      <c s="4" r="A3" t="s">
        <v>219</v>
      </c>
      <c s="4" r="B3"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221</v>
      </c>
      <c s="2" r="B1" t="s">
        <v>1</v>
      </c>
    </row>
    <row r="2" spans="1:2">
      <c s="2" r="B2" t="s">
        <v>27</v>
      </c>
    </row>
    <row r="3" spans="1:2">
      <c s="4" r="A3" t="s">
        <v>221</v>
      </c>
      <c s="4" r="B3"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223</v>
      </c>
      <c s="2" r="B1" t="s">
        <v>1</v>
      </c>
    </row>
    <row r="2" spans="1:2">
      <c s="2" r="B2" t="s">
        <v>27</v>
      </c>
    </row>
    <row r="3" spans="1:2">
      <c s="4" r="A3" t="s">
        <v>223</v>
      </c>
      <c s="4" r="B3"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25</v>
      </c>
      <c s="2" r="B1" t="s">
        <v>1</v>
      </c>
    </row>
    <row r="2" spans="1:2">
      <c s="2" r="B2" t="s">
        <v>27</v>
      </c>
    </row>
    <row r="3" spans="1:2">
      <c s="4" r="A3" t="s">
        <v>225</v>
      </c>
      <c s="4" r="B3"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227</v>
      </c>
      <c s="2" r="B1" t="s">
        <v>1</v>
      </c>
    </row>
    <row r="2" spans="1:2">
      <c s="2" r="B2" t="s">
        <v>27</v>
      </c>
    </row>
    <row r="3" spans="1:2">
      <c s="4" r="A3" t="s">
        <v>227</v>
      </c>
      <c s="4" r="B3"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7</v>
      </c>
    </row>
    <row r="3" spans="1:2">
      <c s="4" r="A3" t="s">
        <v>230</v>
      </c>
      <c s="4" r="B3"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7</v>
      </c>
    </row>
    <row r="3" spans="1:2">
      <c s="4" r="A3" t="s">
        <v>233</v>
      </c>
      <c s="4" r="B3"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v>
      </c>
      <c s="2" r="C1" t="s">
        <v>27</v>
      </c>
      <c s="2" r="D1" t="s">
        <v>61</v>
      </c>
    </row>
    <row r="2" spans="1:4">
      <c s="3" r="A2" t="s">
        <v>62</v>
      </c>
    </row>
    <row r="3" spans="1:4">
      <c s="4" r="A3" t="s">
        <v>63</v>
      </c>
      <c s="7" r="C3" t="n">
        <v>112000</v>
      </c>
      <c s="7" r="D3" t="n">
        <v>90521</v>
      </c>
    </row>
    <row r="4" spans="1:4">
      <c s="4" r="A4" t="s">
        <v>64</v>
      </c>
      <c s="6" r="C4" t="n">
        <v>318</v>
      </c>
      <c s="6" r="D4" t="n">
        <v>89</v>
      </c>
    </row>
    <row r="5" spans="1:4">
      <c s="4" r="A5" t="s">
        <v>65</v>
      </c>
      <c s="6" r="C5" t="n">
        <v>4353</v>
      </c>
      <c s="6" r="D5" t="n">
        <v>4953</v>
      </c>
    </row>
    <row r="6" spans="1:4">
      <c s="4" r="A6" t="s">
        <v>64</v>
      </c>
      <c s="6" r="C6" t="n">
        <v>0</v>
      </c>
      <c s="6" r="D6" t="n">
        <v>2</v>
      </c>
    </row>
    <row r="7" spans="1:4">
      <c s="4" r="A7" t="s">
        <v>66</v>
      </c>
      <c s="6" r="C7" t="n">
        <v>122436</v>
      </c>
      <c s="6" r="D7" t="n">
        <v>123436</v>
      </c>
    </row>
    <row r="8" spans="1:4">
      <c s="4" r="A8" t="s">
        <v>64</v>
      </c>
      <c s="6" r="C8" t="n">
        <v>79927</v>
      </c>
      <c s="6" r="D8" t="n">
        <v>83565</v>
      </c>
    </row>
    <row r="9" spans="1:4">
      <c s="4" r="A9" t="s">
        <v>67</v>
      </c>
      <c s="6" r="C9" t="n">
        <v>25993</v>
      </c>
      <c s="6" r="D9" t="n">
        <v>28511</v>
      </c>
    </row>
    <row r="10" spans="1:4">
      <c s="4" r="A10" t="s">
        <v>68</v>
      </c>
      <c s="6" r="C10" t="n">
        <v>22046</v>
      </c>
      <c s="6" r="D10" t="n">
        <v>27940</v>
      </c>
    </row>
    <row r="11" spans="1:4">
      <c s="4" r="A11" t="s">
        <v>69</v>
      </c>
      <c s="6" r="C11" t="n">
        <v>177733</v>
      </c>
      <c s="6" r="D11" t="n">
        <v>191096</v>
      </c>
    </row>
    <row r="12" spans="1:4">
      <c s="4" r="A12" t="s">
        <v>68</v>
      </c>
      <c s="6" r="C12" t="n">
        <v>58393</v>
      </c>
      <c s="6" r="D12" t="n">
        <v>62559</v>
      </c>
    </row>
    <row r="13" spans="1:4">
      <c s="4" r="A13" t="s">
        <v>70</v>
      </c>
      <c s="6" r="C13" t="n">
        <v>2236</v>
      </c>
      <c s="6" r="D13" t="n">
        <v>2698</v>
      </c>
    </row>
    <row r="14" spans="1:4">
      <c s="4" r="A14" t="s">
        <v>64</v>
      </c>
      <c s="6" r="C14" t="n">
        <v>2236</v>
      </c>
      <c s="6" r="D14" t="n">
        <v>2698</v>
      </c>
    </row>
    <row r="15" spans="1:4">
      <c s="4" r="A15" t="s">
        <v>71</v>
      </c>
      <c s="6" r="C15" t="n">
        <v>5885</v>
      </c>
      <c s="6" r="D15" t="n">
        <v>6787</v>
      </c>
    </row>
    <row r="16" spans="1:4">
      <c s="4" r="A16" t="s">
        <v>64</v>
      </c>
      <c s="6" r="C16" t="n">
        <v>3577</v>
      </c>
      <c s="6" r="D16" t="n">
        <v>4227</v>
      </c>
    </row>
    <row r="17" spans="1:4">
      <c s="4" r="A17" t="s">
        <v>72</v>
      </c>
      <c s="6" r="C17" t="n">
        <v>256513</v>
      </c>
      <c s="6" r="D17" t="n">
        <v>254915</v>
      </c>
    </row>
    <row r="18" spans="1:4">
      <c s="4" r="A18" t="s">
        <v>64</v>
      </c>
      <c s="6" r="C18" t="n">
        <v>20831</v>
      </c>
      <c s="6" r="D18" t="n">
        <v>20820</v>
      </c>
    </row>
    <row r="19" spans="1:4">
      <c s="4" r="A19" t="s">
        <v>68</v>
      </c>
      <c s="6" r="C19" t="n">
        <v>111</v>
      </c>
      <c s="6" r="D19" t="n">
        <v>108</v>
      </c>
    </row>
    <row r="20" spans="1:4">
      <c s="4" r="A20" t="s">
        <v>73</v>
      </c>
      <c s="6" r="C20" t="n">
        <v>-734</v>
      </c>
      <c s="6" r="D20" t="n">
        <v>-724</v>
      </c>
    </row>
    <row r="21" spans="1:4">
      <c s="4" r="A21" t="s">
        <v>74</v>
      </c>
      <c s="6" r="C21" t="n">
        <v>4496</v>
      </c>
      <c s="6" r="D21" t="n">
        <v>4439</v>
      </c>
    </row>
    <row r="22" spans="1:4">
      <c s="4" r="A22" t="s">
        <v>75</v>
      </c>
      <c s="6" r="C22" t="n">
        <v>3872</v>
      </c>
      <c s="6" r="D22" t="n">
        <v>3929</v>
      </c>
    </row>
    <row r="23" spans="1:4">
      <c s="4" r="A23" t="s">
        <v>76</v>
      </c>
      <c s="6" r="C23" t="n">
        <v>191</v>
      </c>
      <c s="6" r="D23" t="n">
        <v>196</v>
      </c>
    </row>
    <row r="24" spans="1:4">
      <c s="4" r="A24" t="s">
        <v>64</v>
      </c>
      <c s="6" r="C24" t="n">
        <v>111</v>
      </c>
      <c s="6" r="D24" t="n">
        <v>112</v>
      </c>
    </row>
    <row r="25" spans="1:4">
      <c s="4" r="A25" t="s">
        <v>77</v>
      </c>
      <c s="6" r="C25" t="n">
        <v>42106</v>
      </c>
      <c s="6" r="D25" t="n">
        <v>34540</v>
      </c>
    </row>
    <row r="26" spans="1:4">
      <c s="4" r="A26" t="s">
        <v>78</v>
      </c>
      <c s="6" r="C26" t="n">
        <v>46189</v>
      </c>
      <c s="6" r="D26" t="n">
        <v>57910</v>
      </c>
    </row>
    <row r="27" spans="1:4">
      <c s="4" r="A27" t="s">
        <v>64</v>
      </c>
      <c s="6" r="C27" t="n">
        <v>13439</v>
      </c>
      <c s="6" r="D27" t="n">
        <v>25626</v>
      </c>
    </row>
    <row r="28" spans="1:4">
      <c s="4" r="A28" t="s">
        <v>68</v>
      </c>
      <c s="6" r="C28" t="n">
        <v>50</v>
      </c>
      <c s="6" r="D28" t="n">
        <v>671</v>
      </c>
    </row>
    <row r="29" spans="1:4">
      <c s="4" r="A29" t="s">
        <v>79</v>
      </c>
      <c s="6" r="C29" t="n">
        <v>804003</v>
      </c>
      <c s="6" r="D29" t="n">
        <v>803931</v>
      </c>
    </row>
    <row r="30" spans="1:4">
      <c s="3" r="A30" t="s">
        <v>80</v>
      </c>
    </row>
    <row r="31" spans="1:4">
      <c s="4" r="A31" t="s">
        <v>81</v>
      </c>
      <c s="6" r="C31" t="n">
        <v>23696</v>
      </c>
      <c s="6" r="D31" t="n">
        <v>21460</v>
      </c>
    </row>
    <row r="32" spans="1:4">
      <c s="4" r="A32" t="s">
        <v>64</v>
      </c>
      <c s="6" r="C32" t="n">
        <v>523</v>
      </c>
      <c s="6" r="D32" t="n">
        <v>490</v>
      </c>
    </row>
    <row r="33" spans="1:4">
      <c s="4" r="A33" t="s">
        <v>82</v>
      </c>
      <c s="6" r="C33" t="n">
        <v>336063</v>
      </c>
      <c s="6" r="D33" t="n">
        <v>331700</v>
      </c>
    </row>
    <row r="34" spans="1:4">
      <c s="4" r="A34" t="s">
        <v>64</v>
      </c>
      <c s="6" r="C34" t="n">
        <v>3899</v>
      </c>
      <c s="6" r="D34" t="n">
        <v>3656</v>
      </c>
    </row>
    <row r="35" spans="1:4">
      <c s="4" r="A35" t="s">
        <v>83</v>
      </c>
      <c s="6" r="C35" t="n">
        <v>32499</v>
      </c>
      <c s="6" r="D35" t="n">
        <v>46598</v>
      </c>
    </row>
    <row r="36" spans="1:4">
      <c s="4" r="A36" t="s">
        <v>64</v>
      </c>
      <c s="6" r="C36" t="n">
        <v>18114</v>
      </c>
      <c s="6" r="D36" t="n">
        <v>32398</v>
      </c>
    </row>
    <row r="37" spans="1:4">
      <c s="4" r="A37" t="s">
        <v>84</v>
      </c>
      <c s="6" r="C37" t="n">
        <v>25993</v>
      </c>
      <c s="6" r="D37" t="n">
        <v>28511</v>
      </c>
    </row>
    <row r="38" spans="1:4">
      <c s="4" r="A38" t="s">
        <v>85</v>
      </c>
      <c s="6" r="C38" t="n">
        <v>51692</v>
      </c>
      <c s="6" r="D38" t="n">
        <v>49054</v>
      </c>
    </row>
    <row r="39" spans="1:4">
      <c s="4" r="A39" t="s">
        <v>86</v>
      </c>
      <c s="6" r="C39" t="n">
        <v>11178</v>
      </c>
      <c s="6" r="D39" t="n">
        <v>8657</v>
      </c>
    </row>
    <row r="40" spans="1:4">
      <c s="4" r="A40" t="s">
        <v>64</v>
      </c>
      <c s="6" r="C40" t="n">
        <v>2996</v>
      </c>
      <c s="6" r="D40" t="n">
        <v>3112</v>
      </c>
    </row>
    <row r="41" spans="1:4">
      <c s="4" r="A41" t="s">
        <v>87</v>
      </c>
      <c s="6" r="C41" t="n">
        <v>194603</v>
      </c>
      <c s="6" r="D41" t="n">
        <v>192094</v>
      </c>
    </row>
    <row r="42" spans="1:4">
      <c s="4" r="A42" t="s">
        <v>64</v>
      </c>
      <c s="6" r="C42" t="n">
        <v>73070</v>
      </c>
      <c s="6" r="D42" t="n">
        <v>80002</v>
      </c>
    </row>
    <row r="43" spans="1:4">
      <c s="4" r="A43" t="s">
        <v>88</v>
      </c>
      <c s="6" r="C43" t="n">
        <v>43944</v>
      </c>
      <c s="6" r="D43" t="n">
        <v>39452</v>
      </c>
    </row>
    <row r="44" spans="1:4">
      <c s="4" r="A44" t="s">
        <v>89</v>
      </c>
      <c s="6" r="C44" t="n">
        <v>39336</v>
      </c>
      <c s="6" r="D44" t="n">
        <v>41715</v>
      </c>
    </row>
    <row r="45" spans="1:4">
      <c s="4" r="A45" t="s">
        <v>64</v>
      </c>
      <c s="6" r="C45" t="n">
        <v>10097</v>
      </c>
      <c s="6" r="D45" t="n">
        <v>11745</v>
      </c>
    </row>
    <row r="46" spans="1:4">
      <c s="4" r="A46" t="s">
        <v>90</v>
      </c>
      <c s="6" r="C46" t="n">
        <v>759004</v>
      </c>
      <c s="6" r="D46" t="n">
        <v>759241</v>
      </c>
    </row>
    <row r="47" spans="1:4">
      <c s="4" r="A47" t="s">
        <v>91</v>
      </c>
      <c s="6" r="C47" t="n">
        <v>4400</v>
      </c>
      <c s="6" r="D47" t="n">
        <v>4400</v>
      </c>
    </row>
    <row r="48" spans="1:4">
      <c s="4" r="A48" t="s">
        <v>92</v>
      </c>
      <c s="6" r="C48" t="n">
        <v>40251</v>
      </c>
      <c s="6" r="D48" t="n">
        <v>39883</v>
      </c>
    </row>
    <row r="49" spans="1:4">
      <c s="4" r="A49" t="s">
        <v>93</v>
      </c>
      <c s="6" r="C49" t="n">
        <v>11540</v>
      </c>
      <c s="6" r="D49" t="n">
        <v>12427</v>
      </c>
    </row>
    <row r="50" spans="1:4">
      <c s="4" r="A50" t="s">
        <v>94</v>
      </c>
      <c s="6" r="C50" t="n">
        <v>-12194</v>
      </c>
      <c s="6" r="D50" t="n">
        <v>-13304</v>
      </c>
    </row>
    <row r="51" spans="1:4">
      <c s="4" r="A51" t="s">
        <v>95</v>
      </c>
      <c s="6" r="C51" t="n">
        <v>43997</v>
      </c>
      <c s="6" r="D51" t="n">
        <v>43406</v>
      </c>
    </row>
    <row r="52" spans="1:4">
      <c s="4" r="A52" t="s">
        <v>96</v>
      </c>
      <c s="6" r="C52" t="n">
        <v>1002</v>
      </c>
      <c s="6" r="D52" t="n">
        <v>1284</v>
      </c>
    </row>
    <row r="53" spans="1:4">
      <c s="4" r="A53" t="s">
        <v>97</v>
      </c>
      <c s="6" r="C53" t="n">
        <v>44999</v>
      </c>
      <c s="6" r="D53" t="n">
        <v>44690</v>
      </c>
    </row>
    <row r="54" spans="1:4">
      <c s="4" r="A54" t="s">
        <v>98</v>
      </c>
      <c s="7" r="C54" t="n">
        <v>804003</v>
      </c>
      <c s="7" r="D54" t="n">
        <v>803931</v>
      </c>
    </row>
    <row r="55" spans="1:4">
      <c s="3" r="A55" t="s">
        <v>99</v>
      </c>
    </row>
    <row r="56" spans="1:4">
      <c s="4" r="A56" t="s">
        <v>100</v>
      </c>
      <c s="4" r="B56" t="s">
        <v>101</v>
      </c>
      <c s="7" r="C56" t="n">
        <v>1</v>
      </c>
      <c s="7" r="D56" t="n">
        <v>1</v>
      </c>
    </row>
    <row r="57" spans="1:4">
      <c s="4" r="A57" t="s">
        <v>102</v>
      </c>
      <c s="4" r="B57" t="s">
        <v>101</v>
      </c>
      <c s="6" r="C57" t="n">
        <v>4399680200</v>
      </c>
      <c s="6" r="D57" t="n">
        <v>4399680200</v>
      </c>
    </row>
    <row r="58" spans="1:4">
      <c s="4" r="A58" t="s">
        <v>103</v>
      </c>
      <c s="4" r="B58" t="s">
        <v>101</v>
      </c>
      <c s="6" r="C58" t="n">
        <v>4399680200</v>
      </c>
      <c s="6" r="D58" t="n">
        <v>4399680200</v>
      </c>
    </row>
    <row r="59" spans="1:4">
      <c s="4" r="A59" t="s">
        <v>104</v>
      </c>
    </row>
    <row r="60" spans="1:4">
      <c s="3" r="A60" t="s">
        <v>62</v>
      </c>
    </row>
    <row r="61" spans="1:4">
      <c s="4" r="A61" t="s">
        <v>63</v>
      </c>
      <c s="7" r="C61" t="n">
        <v>489</v>
      </c>
      <c s="7" r="D61" t="n">
        <v>1693</v>
      </c>
    </row>
    <row r="62" spans="1:4">
      <c s="4" r="A62" t="s">
        <v>66</v>
      </c>
      <c s="6" r="C62" t="n">
        <v>0</v>
      </c>
      <c s="6" r="D62" t="n">
        <v>53</v>
      </c>
    </row>
    <row r="63" spans="1:4">
      <c s="4" r="A63" t="s">
        <v>69</v>
      </c>
      <c s="6" r="C63" t="n">
        <v>3475</v>
      </c>
      <c s="6" r="D63" t="n">
        <v>2372</v>
      </c>
    </row>
    <row r="64" spans="1:4">
      <c s="4" r="A64" t="s">
        <v>70</v>
      </c>
      <c s="6" r="C64" t="n">
        <v>544</v>
      </c>
      <c s="6" r="D64" t="n">
        <v>1009</v>
      </c>
    </row>
    <row r="65" spans="1:4">
      <c s="4" r="A65" t="s">
        <v>71</v>
      </c>
      <c s="6" r="C65" t="n">
        <v>1955</v>
      </c>
      <c s="6" r="D65" t="n">
        <v>1986</v>
      </c>
    </row>
    <row r="66" spans="1:4">
      <c s="4" r="A66" t="s">
        <v>72</v>
      </c>
      <c s="6" r="C66" t="n">
        <v>360</v>
      </c>
      <c s="6" r="D66" t="n">
        <v>1312</v>
      </c>
    </row>
    <row r="67" spans="1:4">
      <c s="4" r="A67" t="s">
        <v>74</v>
      </c>
      <c s="6" r="C67" t="n">
        <v>256</v>
      </c>
      <c s="6" r="D67" t="n">
        <v>299</v>
      </c>
    </row>
    <row r="68" spans="1:4">
      <c s="4" r="A68" t="s">
        <v>78</v>
      </c>
      <c s="6" r="C68" t="n">
        <v>2501</v>
      </c>
      <c s="6" r="D68" t="n">
        <v>14450</v>
      </c>
    </row>
    <row r="69" spans="1:4">
      <c s="3" r="A69" t="s">
        <v>80</v>
      </c>
    </row>
    <row r="70" spans="1:4">
      <c s="4" r="A70" t="s">
        <v>82</v>
      </c>
      <c s="6" r="C70" t="n">
        <v>0</v>
      </c>
      <c s="6" r="D70" t="n">
        <v>0</v>
      </c>
    </row>
    <row r="71" spans="1:4">
      <c s="4" r="A71" t="s">
        <v>85</v>
      </c>
      <c s="6" r="C71" t="n">
        <v>137</v>
      </c>
      <c s="6" r="D71" t="n">
        <v>27</v>
      </c>
    </row>
    <row r="72" spans="1:4">
      <c s="4" r="A72" t="s">
        <v>86</v>
      </c>
      <c s="6" r="C72" t="n">
        <v>1</v>
      </c>
      <c s="6" r="D72" t="n">
        <v>81</v>
      </c>
    </row>
    <row r="73" spans="1:4">
      <c s="4" r="A73" t="s">
        <v>87</v>
      </c>
      <c s="6" r="C73" t="n">
        <v>1780</v>
      </c>
      <c s="6" r="D73" t="n">
        <v>14826</v>
      </c>
    </row>
    <row r="74" spans="1:4">
      <c s="4" r="A74" t="s">
        <v>89</v>
      </c>
      <c s="7" r="C74" t="n">
        <v>239</v>
      </c>
      <c s="7" r="D74" t="n">
        <v>835</v>
      </c>
    </row>
    <row r="75" spans="1:4">
      <c r="A75" t="n"/>
    </row>
    <row r="76" spans="1:4">
      <c s="4" r="A76" t="s">
        <v>101</v>
      </c>
      <c s="4" r="B76" t="s">
        <v>105</v>
      </c>
    </row>
  </sheetData>
  <mergeCells count="3">
    <mergeCell ref="A1:B1"/>
    <mergeCell ref="A75:C75"/>
    <mergeCell ref="B76:C7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7</v>
      </c>
    </row>
    <row r="3" spans="1:2">
      <c s="4" r="A3" t="s">
        <v>31</v>
      </c>
      <c s="4" r="B3"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37</v>
      </c>
      <c s="2" r="B1" t="s">
        <v>1</v>
      </c>
    </row>
    <row r="2" spans="1:2">
      <c s="2" r="B2" t="s">
        <v>27</v>
      </c>
    </row>
    <row r="3" spans="1:2">
      <c s="4" r="A3" t="s">
        <v>32</v>
      </c>
      <c s="4" r="B3"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39</v>
      </c>
      <c s="2" r="B1" t="s">
        <v>1</v>
      </c>
    </row>
    <row r="2" spans="1:2">
      <c s="2" r="B2" t="s">
        <v>27</v>
      </c>
    </row>
    <row r="3" spans="1:2">
      <c s="4" r="A3" t="s">
        <v>33</v>
      </c>
      <c s="4" r="B3"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41</v>
      </c>
      <c s="2" r="B1" t="s">
        <v>1</v>
      </c>
    </row>
    <row r="2" spans="1:2">
      <c s="2" r="B2" t="s">
        <v>27</v>
      </c>
    </row>
    <row r="3" spans="1:2">
      <c s="4" r="A3" t="s">
        <v>34</v>
      </c>
      <c s="4" r="B3" t="s">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43</v>
      </c>
      <c s="2" r="B1" t="s">
        <v>1</v>
      </c>
    </row>
    <row r="2" spans="1:2">
      <c s="2" r="B2" t="s">
        <v>27</v>
      </c>
    </row>
    <row r="3" spans="1:2">
      <c s="4" r="A3" t="s">
        <v>36</v>
      </c>
      <c s="4" r="B3" t="s">
        <v>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45</v>
      </c>
      <c s="2" r="B1" t="s">
        <v>1</v>
      </c>
    </row>
    <row r="2" spans="1:2">
      <c s="2" r="B2" t="s">
        <v>27</v>
      </c>
    </row>
    <row r="3" spans="1:2">
      <c s="4" r="A3" t="s">
        <v>37</v>
      </c>
      <c s="4" r="B3"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247</v>
      </c>
      <c s="2" r="B1" t="s">
        <v>1</v>
      </c>
    </row>
    <row r="2" spans="1:2">
      <c s="2" r="B2" t="s">
        <v>27</v>
      </c>
    </row>
    <row r="3" spans="1:2">
      <c s="4" r="A3" t="s">
        <v>38</v>
      </c>
      <c s="4" r="B3" t="s">
        <v>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9</v>
      </c>
      <c s="2" r="B1" t="s">
        <v>1</v>
      </c>
    </row>
    <row r="2" spans="1:2">
      <c s="2" r="B2" t="s">
        <v>27</v>
      </c>
    </row>
    <row r="3" spans="1:2">
      <c s="4" r="A3" t="s">
        <v>250</v>
      </c>
      <c s="4" r="B3" t="s">
        <v>251</v>
      </c>
    </row>
    <row r="4" spans="1:2">
      <c s="4" r="A4" t="s">
        <v>252</v>
      </c>
      <c s="4" r="B4" t="s">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4</v>
      </c>
      <c s="2" r="B1" t="s">
        <v>1</v>
      </c>
    </row>
    <row r="2" spans="1:2">
      <c s="2" r="B2" t="s">
        <v>27</v>
      </c>
    </row>
    <row r="3" spans="1:2">
      <c s="4" r="A3" t="s">
        <v>199</v>
      </c>
      <c s="4" r="B3" t="s">
        <v>255</v>
      </c>
    </row>
    <row r="4" spans="1:2">
      <c s="4" r="A4" t="s">
        <v>256</v>
      </c>
      <c s="4" r="B4" t="s">
        <v>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7</v>
      </c>
    </row>
    <row r="3" spans="1:2">
      <c s="4" r="A3" t="s">
        <v>70</v>
      </c>
      <c s="4" r="B3" t="s">
        <v>259</v>
      </c>
    </row>
    <row r="4" spans="1:2">
      <c s="4" r="A4" t="s">
        <v>260</v>
      </c>
      <c s="4" r="B4" t="s">
        <v>261</v>
      </c>
    </row>
    <row r="5" spans="1:2">
      <c s="4" r="A5" t="s">
        <v>262</v>
      </c>
      <c s="4" r="B5" t="s">
        <v>263</v>
      </c>
    </row>
    <row r="6" spans="1:2">
      <c s="4" r="A6" t="s">
        <v>264</v>
      </c>
      <c s="4" r="B6" t="s">
        <v>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7"/>
    <col customWidth="1" max="5" min="5" width="14"/>
    <col customWidth="1" max="6" min="6" width="27"/>
    <col customWidth="1" max="7" min="7" width="4"/>
    <col customWidth="1" max="8" min="8" width="18"/>
    <col customWidth="1" max="9" min="9" width="25"/>
    <col customWidth="1" max="10" min="10" width="4"/>
    <col customWidth="1" max="11" min="11" width="39"/>
    <col customWidth="1" max="12" min="12" width="25"/>
  </cols>
  <sheetData>
    <row r="1" spans="1:12">
      <c s="1" r="A1" t="s">
        <v>106</v>
      </c>
      <c s="2" r="C1" t="s">
        <v>107</v>
      </c>
      <c s="2" r="D1" t="s">
        <v>95</v>
      </c>
      <c s="2" r="E1" t="s">
        <v>91</v>
      </c>
      <c s="2" r="F1" t="s">
        <v>92</v>
      </c>
      <c s="2" r="H1" t="s">
        <v>93</v>
      </c>
      <c s="2" r="I1" t="s">
        <v>108</v>
      </c>
      <c s="2" r="K1" t="s">
        <v>109</v>
      </c>
      <c s="2" r="L1" t="s">
        <v>96</v>
      </c>
    </row>
    <row r="2" spans="1:12">
      <c s="4" r="A2" t="s">
        <v>110</v>
      </c>
      <c s="7" r="C2" t="n">
        <v>44641</v>
      </c>
      <c s="7" r="D2" t="n">
        <v>42895</v>
      </c>
      <c s="7" r="E2" t="n">
        <v>4400</v>
      </c>
      <c s="7" r="F2" t="n">
        <v>34842</v>
      </c>
      <c s="7" r="H2" t="n">
        <v>15877</v>
      </c>
      <c s="7" r="I2" t="n">
        <v>0</v>
      </c>
      <c s="7" r="K2" t="n">
        <v>-12224</v>
      </c>
      <c s="7" r="L2" t="n">
        <v>1746</v>
      </c>
    </row>
    <row r="3" spans="1:12">
      <c s="3" r="A3" t="s">
        <v>111</v>
      </c>
    </row>
    <row r="4" spans="1:12">
      <c s="4" r="A4" t="s">
        <v>112</v>
      </c>
      <c s="6" r="C4" t="n">
        <v>-239</v>
      </c>
      <c s="6" r="L4" t="n">
        <v>-239</v>
      </c>
    </row>
    <row r="5" spans="1:12">
      <c s="4" r="A5" t="s">
        <v>113</v>
      </c>
      <c s="6" r="C5" t="n">
        <v>46</v>
      </c>
      <c s="6" r="L5" t="n">
        <v>46</v>
      </c>
    </row>
    <row r="6" spans="1:12">
      <c s="4" r="A6" t="s">
        <v>45</v>
      </c>
      <c s="6" r="C6" t="n">
        <v>1917</v>
      </c>
      <c s="6" r="D6" t="n">
        <v>1918</v>
      </c>
      <c s="6" r="H6" t="n">
        <v>1918</v>
      </c>
      <c s="6" r="L6" t="n">
        <v>-1</v>
      </c>
    </row>
    <row r="7" spans="1:12">
      <c s="4" r="A7" t="s">
        <v>114</v>
      </c>
      <c s="6" r="C7" t="n">
        <v>-2468</v>
      </c>
      <c s="6" r="D7" t="n">
        <v>-2375</v>
      </c>
      <c s="6" r="K7" t="n">
        <v>-2375</v>
      </c>
      <c s="6" r="L7" t="n">
        <v>-93</v>
      </c>
    </row>
    <row r="8" spans="1:12">
      <c s="4" r="A8" t="s">
        <v>115</v>
      </c>
      <c s="6" r="C8" t="n">
        <v>-968</v>
      </c>
      <c s="6" r="D8" t="n">
        <v>-967</v>
      </c>
      <c s="6" r="F8" t="n">
        <v>-967</v>
      </c>
      <c s="6" r="L8" t="n">
        <v>-1</v>
      </c>
    </row>
    <row r="9" spans="1:12">
      <c s="4" r="A9" t="s">
        <v>116</v>
      </c>
      <c s="6" r="C9" t="n">
        <v>-12</v>
      </c>
      <c s="6" r="D9" t="n">
        <v>-12</v>
      </c>
      <c s="6" r="F9" t="n">
        <v>-12</v>
      </c>
    </row>
    <row r="10" spans="1:12">
      <c s="4" r="A10" t="s">
        <v>117</v>
      </c>
      <c s="6" r="C10" t="n">
        <v>-80</v>
      </c>
      <c s="6" r="D10" t="n">
        <v>-80</v>
      </c>
      <c s="6" r="H10" t="n">
        <v>-80</v>
      </c>
    </row>
    <row r="11" spans="1:12">
      <c s="4" r="A11" t="s">
        <v>118</v>
      </c>
      <c s="6" r="C11" t="n">
        <v>6</v>
      </c>
      <c s="6" r="L11" t="n">
        <v>6</v>
      </c>
    </row>
    <row r="12" spans="1:12">
      <c s="4" r="A12" t="s">
        <v>119</v>
      </c>
      <c s="6" r="C12" t="n">
        <v>-2</v>
      </c>
      <c s="6" r="L12" t="n">
        <v>-2</v>
      </c>
    </row>
    <row r="13" spans="1:12">
      <c s="4" r="A13" t="s">
        <v>120</v>
      </c>
      <c s="6" r="C13" t="n">
        <v>42841</v>
      </c>
      <c s="6" r="D13" t="n">
        <v>41379</v>
      </c>
      <c s="6" r="E13" t="n">
        <v>4400</v>
      </c>
      <c s="6" r="F13" t="n">
        <v>33863</v>
      </c>
      <c s="6" r="H13" t="n">
        <v>17715</v>
      </c>
      <c s="6" r="I13" t="n">
        <v>0</v>
      </c>
      <c s="6" r="K13" t="n">
        <v>-14599</v>
      </c>
      <c s="6" r="L13" t="n">
        <v>1462</v>
      </c>
    </row>
    <row r="14" spans="1:12">
      <c s="4" r="A14" t="s">
        <v>121</v>
      </c>
      <c s="6" r="C14" t="n">
        <v>44690</v>
      </c>
      <c s="6" r="D14" t="n">
        <v>43406</v>
      </c>
      <c s="6" r="E14" t="n">
        <v>4400</v>
      </c>
      <c s="6" r="F14" t="n">
        <v>39883</v>
      </c>
      <c s="6" r="H14" t="n">
        <v>12427</v>
      </c>
      <c s="6" r="I14" t="n">
        <v>0</v>
      </c>
      <c s="4" r="J14" t="s">
        <v>101</v>
      </c>
      <c s="6" r="K14" t="n">
        <v>-13304</v>
      </c>
      <c s="6" r="L14" t="n">
        <v>1284</v>
      </c>
    </row>
    <row r="15" spans="1:12">
      <c s="3" r="A15" t="s">
        <v>111</v>
      </c>
    </row>
    <row r="16" spans="1:12">
      <c s="4" r="A16" t="s">
        <v>112</v>
      </c>
      <c s="4" r="B16" t="s">
        <v>122</v>
      </c>
      <c s="6" r="C16" t="n">
        <v>-65</v>
      </c>
      <c s="6" r="L16" t="n">
        <v>-65</v>
      </c>
    </row>
    <row r="17" spans="1:12">
      <c s="4" r="A17" t="s">
        <v>113</v>
      </c>
      <c s="4" r="B17" t="s">
        <v>123</v>
      </c>
      <c s="6" r="C17" t="n">
        <v>79</v>
      </c>
      <c s="6" r="L17" t="n">
        <v>79</v>
      </c>
    </row>
    <row r="18" spans="1:12">
      <c s="4" r="A18" t="s">
        <v>45</v>
      </c>
      <c s="6" r="C18" t="n">
        <v>-410</v>
      </c>
      <c s="6" r="D18" t="n">
        <v>-412</v>
      </c>
      <c s="6" r="H18" t="n">
        <v>-412</v>
      </c>
      <c s="6" r="L18" t="n">
        <v>2</v>
      </c>
    </row>
    <row r="19" spans="1:12">
      <c s="4" r="A19" t="s">
        <v>114</v>
      </c>
      <c s="6" r="C19" t="n">
        <v>631</v>
      </c>
      <c s="6" r="D19" t="n">
        <v>645</v>
      </c>
      <c s="6" r="K19" t="n">
        <v>645</v>
      </c>
      <c s="6" r="L19" t="n">
        <v>-14</v>
      </c>
    </row>
    <row r="20" spans="1:12">
      <c s="4" r="A20" t="s">
        <v>115</v>
      </c>
      <c s="6" r="C20" t="n">
        <v>-295</v>
      </c>
      <c s="6" r="D20" t="n">
        <v>-295</v>
      </c>
      <c s="6" r="F20" t="n">
        <v>-295</v>
      </c>
      <c s="4" r="G20" t="s">
        <v>124</v>
      </c>
    </row>
    <row r="21" spans="1:12">
      <c s="4" r="A21" t="s">
        <v>116</v>
      </c>
      <c s="6" r="C21" t="n">
        <v>-40</v>
      </c>
      <c s="6" r="D21" t="n">
        <v>-40</v>
      </c>
      <c s="6" r="F21" t="n">
        <v>-40</v>
      </c>
    </row>
    <row r="22" spans="1:12">
      <c s="4" r="A22" t="s">
        <v>117</v>
      </c>
      <c s="6" r="C22" t="n">
        <v>-10</v>
      </c>
      <c s="6" r="D22" t="n">
        <v>-10</v>
      </c>
      <c s="6" r="H22" t="n">
        <v>-10</v>
      </c>
    </row>
    <row r="23" spans="1:12">
      <c s="4" r="A23" t="s">
        <v>118</v>
      </c>
      <c s="6" r="C23" t="n">
        <v>-255</v>
      </c>
      <c s="6" r="L23" t="n">
        <v>-255</v>
      </c>
    </row>
    <row r="24" spans="1:12">
      <c s="4" r="A24" t="s">
        <v>119</v>
      </c>
      <c s="6" r="C24" t="n">
        <v>674</v>
      </c>
      <c s="6" r="D24" t="n">
        <v>703</v>
      </c>
      <c s="6" r="F24" t="n">
        <v>703</v>
      </c>
      <c s="6" r="L24" t="n">
        <v>-29</v>
      </c>
    </row>
    <row r="25" spans="1:12">
      <c s="4" r="A25" t="s">
        <v>125</v>
      </c>
      <c s="7" r="C25" t="n">
        <v>44999</v>
      </c>
      <c s="7" r="D25" t="n">
        <v>43997</v>
      </c>
      <c s="7" r="E25" t="n">
        <v>4400</v>
      </c>
      <c s="7" r="F25" t="n">
        <v>40251</v>
      </c>
      <c s="6" r="H25" t="n">
        <v>11540</v>
      </c>
      <c s="7" r="I25" t="n">
        <v>0</v>
      </c>
      <c s="4" r="J25" t="s">
        <v>101</v>
      </c>
      <c s="6" r="K25" t="n">
        <v>-12194</v>
      </c>
      <c s="7" r="L25" t="n">
        <v>1002</v>
      </c>
    </row>
    <row r="26" spans="1:12">
      <c s="3" r="A26" t="s">
        <v>111</v>
      </c>
    </row>
    <row r="27" spans="1:12">
      <c s="4" r="A27" t="s">
        <v>126</v>
      </c>
      <c s="7" r="H27" t="n">
        <v>-465</v>
      </c>
      <c s="7" r="K27" t="n">
        <v>465</v>
      </c>
    </row>
    <row r="28" spans="1:12">
      <c r="A28" t="n"/>
    </row>
    <row r="29" spans="1:12">
      <c s="4" r="A29" t="s">
        <v>101</v>
      </c>
      <c s="4" r="B29" t="s">
        <v>127</v>
      </c>
    </row>
    <row r="30" spans="1:12">
      <c s="4" r="A30" t="s">
        <v>128</v>
      </c>
      <c s="4" r="B30" t="s">
        <v>129</v>
      </c>
    </row>
    <row r="31" spans="1:12">
      <c s="4" r="A31" t="s">
        <v>123</v>
      </c>
      <c s="4" r="B31" t="s">
        <v>130</v>
      </c>
    </row>
    <row r="32" spans="1:12">
      <c s="4" r="A32" t="s">
        <v>124</v>
      </c>
      <c s="4" r="B32" t="s">
        <v>131</v>
      </c>
    </row>
  </sheetData>
  <mergeCells count="8">
    <mergeCell ref="A1:B1"/>
    <mergeCell ref="F1:G1"/>
    <mergeCell ref="I1:J1"/>
    <mergeCell ref="A28:K28"/>
    <mergeCell ref="B29:K29"/>
    <mergeCell ref="B30:K30"/>
    <mergeCell ref="B31:K31"/>
    <mergeCell ref="B32:K3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s="1" r="A1" t="s">
        <v>266</v>
      </c>
      <c s="2" r="B1" t="s">
        <v>1</v>
      </c>
    </row>
    <row r="2" spans="1:2">
      <c s="2" r="B2" t="s">
        <v>27</v>
      </c>
    </row>
    <row r="3" spans="1:2">
      <c s="4" r="A3" t="s">
        <v>267</v>
      </c>
      <c s="4" r="B3" t="s">
        <v>268</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row r="9" spans="1:2">
      <c s="4" r="A9" t="s">
        <v>279</v>
      </c>
      <c s="4" r="B9" t="s">
        <v>280</v>
      </c>
    </row>
    <row r="10" spans="1:2">
      <c s="4" r="A10" t="s">
        <v>281</v>
      </c>
      <c s="4" r="B10"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83</v>
      </c>
      <c s="2" r="B1" t="s">
        <v>1</v>
      </c>
    </row>
    <row r="2" spans="1:2">
      <c s="2" r="B2" t="s">
        <v>27</v>
      </c>
    </row>
    <row r="3" spans="1:2">
      <c s="4" r="A3" t="s">
        <v>75</v>
      </c>
      <c s="4" r="B3" t="s">
        <v>2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285</v>
      </c>
      <c s="2" r="B1" t="s">
        <v>1</v>
      </c>
    </row>
    <row r="2" spans="1:2">
      <c s="2" r="B2" t="s">
        <v>27</v>
      </c>
    </row>
    <row r="3" spans="1:2">
      <c s="4" r="A3" t="s">
        <v>205</v>
      </c>
      <c s="4" r="B3" t="s">
        <v>2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7</v>
      </c>
      <c s="2" r="B1" t="s">
        <v>1</v>
      </c>
    </row>
    <row r="2" spans="1:2">
      <c s="2" r="B2" t="s">
        <v>27</v>
      </c>
    </row>
    <row r="3" spans="1:2">
      <c s="4" r="A3" t="s">
        <v>87</v>
      </c>
      <c s="4" r="B3" t="s">
        <v>288</v>
      </c>
    </row>
    <row r="4" spans="1:2">
      <c s="4" r="A4" t="s">
        <v>289</v>
      </c>
      <c s="4" r="B4" t="s">
        <v>2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1</v>
      </c>
      <c s="2" r="B1" t="s">
        <v>1</v>
      </c>
    </row>
    <row r="2" spans="1:2">
      <c s="2" r="B2" t="s">
        <v>27</v>
      </c>
    </row>
    <row r="3" spans="1:2">
      <c s="4" r="A3" t="s">
        <v>109</v>
      </c>
      <c s="4" r="B3" t="s">
        <v>292</v>
      </c>
    </row>
    <row r="4" spans="1:2">
      <c s="4" r="A4" t="s">
        <v>293</v>
      </c>
      <c s="4" r="B4" t="s">
        <v>2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7</v>
      </c>
    </row>
    <row r="3" spans="1:2">
      <c s="4" r="A3" t="s">
        <v>296</v>
      </c>
      <c s="4" r="B3" t="s">
        <v>297</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4</v>
      </c>
      <c s="2" r="B1" t="s">
        <v>1</v>
      </c>
    </row>
    <row r="2" spans="1:2">
      <c s="2" r="B2" t="s">
        <v>27</v>
      </c>
    </row>
    <row r="3" spans="1:2">
      <c s="4" r="A3" t="s">
        <v>305</v>
      </c>
      <c s="4" r="B3" t="s">
        <v>306</v>
      </c>
    </row>
    <row r="4" spans="1:2">
      <c s="4" r="A4" t="s">
        <v>307</v>
      </c>
      <c s="4" r="B4" t="s">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309</v>
      </c>
      <c s="2" r="B1" t="s">
        <v>1</v>
      </c>
    </row>
    <row r="2" spans="1:2">
      <c s="2" r="B2" t="s">
        <v>27</v>
      </c>
    </row>
    <row r="3" spans="1:2">
      <c s="3" r="A3" t="s">
        <v>310</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317</v>
      </c>
      <c s="2" r="B1" t="s">
        <v>1</v>
      </c>
    </row>
    <row r="2" spans="1:2">
      <c s="2" r="B2" t="s">
        <v>27</v>
      </c>
    </row>
    <row r="3" spans="1:2">
      <c s="4" r="A3" t="s">
        <v>318</v>
      </c>
      <c s="4" r="B3" t="s">
        <v>3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7</v>
      </c>
    </row>
    <row r="3" spans="1:2">
      <c s="4" r="A3" t="s">
        <v>321</v>
      </c>
      <c s="4" r="B3" t="s">
        <v>322</v>
      </c>
    </row>
    <row r="4" spans="1:2">
      <c s="4" r="A4" t="s">
        <v>323</v>
      </c>
      <c s="4" r="B4" t="s">
        <v>324</v>
      </c>
    </row>
    <row r="5" spans="1:2">
      <c s="4" r="A5" t="s">
        <v>325</v>
      </c>
      <c s="4" r="B5" t="s">
        <v>326</v>
      </c>
    </row>
    <row r="6" spans="1:2">
      <c s="4" r="A6" t="s">
        <v>327</v>
      </c>
      <c s="4" r="B6" t="s">
        <v>328</v>
      </c>
    </row>
    <row r="7" spans="1:2">
      <c s="4" r="A7" t="s">
        <v>329</v>
      </c>
      <c s="4" r="B7" t="s">
        <v>330</v>
      </c>
    </row>
    <row r="8" spans="1:2">
      <c s="4" r="A8" t="s">
        <v>331</v>
      </c>
      <c s="4" r="B8" t="s">
        <v>332</v>
      </c>
    </row>
    <row r="9" spans="1:2">
      <c s="4" r="A9" t="s">
        <v>333</v>
      </c>
      <c s="4" r="B9" t="s">
        <v>334</v>
      </c>
    </row>
    <row r="10" spans="1:2">
      <c s="4" r="A10" t="s">
        <v>335</v>
      </c>
      <c s="4" r="B10" t="s">
        <v>3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3"/>
  </cols>
  <sheetData>
    <row r="1" spans="1:2">
      <c s="1" r="A1" t="s">
        <v>132</v>
      </c>
      <c s="2" r="B1" t="s">
        <v>1</v>
      </c>
    </row>
    <row r="2" spans="1:2">
      <c s="2" r="B2" t="s">
        <v>133</v>
      </c>
    </row>
    <row r="3" spans="1:2">
      <c s="4" r="A3" t="s">
        <v>134</v>
      </c>
      <c s="7" r="B3" t="n">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37</v>
      </c>
      <c s="2" r="B1" t="s">
        <v>1</v>
      </c>
    </row>
    <row r="2" spans="1:2">
      <c s="2" r="B2" t="s">
        <v>27</v>
      </c>
    </row>
    <row r="3" spans="1:2">
      <c s="4" r="A3" t="s">
        <v>338</v>
      </c>
      <c s="4" r="B3" t="s">
        <v>339</v>
      </c>
    </row>
    <row r="4" spans="1:2">
      <c s="4" r="A4" t="s">
        <v>340</v>
      </c>
      <c s="4" r="B4" t="s">
        <v>3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7</v>
      </c>
    </row>
    <row r="3" spans="1:2">
      <c s="4" r="A3" t="s">
        <v>343</v>
      </c>
      <c s="4" r="B3" t="s">
        <v>344</v>
      </c>
    </row>
    <row r="4" spans="1:2">
      <c s="4" r="A4" t="s">
        <v>345</v>
      </c>
      <c s="4" r="B4" t="s">
        <v>346</v>
      </c>
    </row>
    <row r="5" spans="1:2">
      <c s="4" r="A5" t="s">
        <v>347</v>
      </c>
      <c s="4" r="B5" t="s">
        <v>348</v>
      </c>
    </row>
    <row r="6" spans="1:2">
      <c s="4" r="A6" t="s">
        <v>349</v>
      </c>
      <c s="4" r="B6" t="s">
        <v>350</v>
      </c>
    </row>
    <row r="7" spans="1:2">
      <c s="4" r="A7" t="s">
        <v>351</v>
      </c>
      <c s="4" r="B7" t="s">
        <v>352</v>
      </c>
    </row>
    <row r="8" spans="1:2">
      <c s="4" r="A8" t="s">
        <v>353</v>
      </c>
      <c s="4" r="B8" t="s">
        <v>354</v>
      </c>
    </row>
    <row r="9" spans="1:2">
      <c s="4" r="A9" t="s">
        <v>355</v>
      </c>
      <c s="4" r="B9" t="s">
        <v>356</v>
      </c>
    </row>
    <row r="10" spans="1:2">
      <c s="4" r="A10" t="s">
        <v>357</v>
      </c>
      <c s="4" r="B10" t="s">
        <v>358</v>
      </c>
    </row>
    <row r="11" spans="1:2">
      <c s="4" r="A11" t="s">
        <v>359</v>
      </c>
      <c s="4" r="B11" t="s">
        <v>3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7</v>
      </c>
    </row>
    <row r="3" spans="1:2">
      <c s="4" r="A3" t="s">
        <v>362</v>
      </c>
      <c s="4" r="B3" t="s">
        <v>363</v>
      </c>
    </row>
    <row r="4" spans="1:2">
      <c s="4" r="A4" t="s">
        <v>364</v>
      </c>
      <c s="4" r="B4" t="s">
        <v>365</v>
      </c>
    </row>
    <row r="5" spans="1:2">
      <c s="4" r="A5" t="s">
        <v>366</v>
      </c>
      <c s="4" r="B5" t="s">
        <v>367</v>
      </c>
    </row>
    <row r="6" spans="1:2">
      <c s="4" r="A6" t="s">
        <v>368</v>
      </c>
      <c s="4" r="B6" t="s">
        <v>369</v>
      </c>
    </row>
    <row r="7" spans="1:2">
      <c s="4" r="A7" t="s">
        <v>370</v>
      </c>
      <c s="4" r="B7" t="s">
        <v>371</v>
      </c>
    </row>
    <row r="8" spans="1:2">
      <c s="4" r="A8" t="s">
        <v>372</v>
      </c>
      <c s="4" r="B8" t="s">
        <v>373</v>
      </c>
    </row>
    <row r="9" spans="1:2">
      <c s="4" r="A9" t="s">
        <v>374</v>
      </c>
      <c s="4" r="B9" t="s">
        <v>375</v>
      </c>
    </row>
    <row r="10" spans="1:2">
      <c s="4" r="A10" t="s">
        <v>376</v>
      </c>
      <c s="4" r="B10" t="s">
        <v>377</v>
      </c>
    </row>
    <row r="11" spans="1:2">
      <c s="4" r="A11" t="s">
        <v>378</v>
      </c>
      <c s="4" r="B11" t="s">
        <v>379</v>
      </c>
    </row>
    <row r="12" spans="1:2">
      <c s="4" r="A12" t="s">
        <v>380</v>
      </c>
      <c s="4" r="B12" t="s">
        <v>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82</v>
      </c>
      <c s="2" r="B1" t="s">
        <v>1</v>
      </c>
    </row>
    <row r="2" spans="1:2">
      <c s="2" r="B2" t="s">
        <v>27</v>
      </c>
    </row>
    <row r="3" spans="1:2">
      <c s="4" r="A3" t="s">
        <v>225</v>
      </c>
      <c s="4" r="B3" t="s">
        <v>383</v>
      </c>
    </row>
    <row r="4" spans="1:2">
      <c s="4" r="A4" t="s">
        <v>384</v>
      </c>
      <c s="4" r="B4" t="s">
        <v>3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6</v>
      </c>
      <c s="2" r="B1" t="s">
        <v>1</v>
      </c>
    </row>
    <row r="2" spans="1:3">
      <c s="2" r="B2" t="s">
        <v>27</v>
      </c>
      <c s="2" r="C2" t="s">
        <v>28</v>
      </c>
    </row>
    <row r="3" spans="1:3">
      <c s="3" r="A3" t="s">
        <v>387</v>
      </c>
    </row>
    <row r="4" spans="1:3">
      <c s="4" r="A4" t="s">
        <v>35</v>
      </c>
      <c s="7" r="B4" t="n">
        <v>9329</v>
      </c>
      <c s="7" r="C4" t="n">
        <v>13345</v>
      </c>
    </row>
    <row r="5" spans="1:3">
      <c s="4" r="A5" t="s">
        <v>388</v>
      </c>
      <c s="6" r="B5" t="n">
        <v>298</v>
      </c>
      <c s="6" r="C5" t="n">
        <v>325</v>
      </c>
    </row>
    <row r="6" spans="1:3">
      <c s="4" r="A6" t="s">
        <v>43</v>
      </c>
      <c s="6" r="B6" t="n">
        <v>-703</v>
      </c>
      <c s="6" r="C6" t="n">
        <v>2929</v>
      </c>
    </row>
    <row r="7" spans="1:3">
      <c s="4" r="A7" t="s">
        <v>389</v>
      </c>
      <c s="6" r="B7" t="n">
        <v>122</v>
      </c>
      <c s="6" r="C7" t="n">
        <v>147</v>
      </c>
    </row>
    <row r="8" spans="1:3">
      <c s="4" r="A8" t="s">
        <v>390</v>
      </c>
    </row>
    <row r="9" spans="1:3">
      <c s="3" r="A9" t="s">
        <v>387</v>
      </c>
    </row>
    <row r="10" spans="1:3">
      <c s="4" r="A10" t="s">
        <v>35</v>
      </c>
      <c s="6" r="B10" t="n">
        <v>-402</v>
      </c>
      <c s="6" r="C10" t="n">
        <v>300</v>
      </c>
    </row>
    <row r="11" spans="1:3">
      <c s="4" r="A11" t="s">
        <v>43</v>
      </c>
      <c s="6" r="B11" t="n">
        <v>-620</v>
      </c>
      <c s="6" r="C11" t="n">
        <v>-26</v>
      </c>
    </row>
    <row r="12" spans="1:3">
      <c s="4" r="A12" t="s">
        <v>391</v>
      </c>
    </row>
    <row r="13" spans="1:3">
      <c s="3" r="A13" t="s">
        <v>387</v>
      </c>
    </row>
    <row r="14" spans="1:3">
      <c s="4" r="A14" t="s">
        <v>35</v>
      </c>
      <c s="6" r="B14" t="n">
        <v>2693</v>
      </c>
      <c s="6" r="C14" t="n">
        <v>2862</v>
      </c>
    </row>
    <row r="15" spans="1:3">
      <c s="4" r="A15" t="s">
        <v>43</v>
      </c>
      <c s="6" r="B15" t="n">
        <v>885</v>
      </c>
      <c s="6" r="C15" t="n">
        <v>911</v>
      </c>
    </row>
    <row r="16" spans="1:3">
      <c s="4" r="A16" t="s">
        <v>392</v>
      </c>
    </row>
    <row r="17" spans="1:3">
      <c s="3" r="A17" t="s">
        <v>387</v>
      </c>
    </row>
    <row r="18" spans="1:3">
      <c s="4" r="A18" t="s">
        <v>35</v>
      </c>
      <c s="6" r="B18" t="n">
        <v>2318</v>
      </c>
      <c s="6" r="C18" t="n">
        <v>2286</v>
      </c>
    </row>
    <row r="19" spans="1:3">
      <c s="4" r="A19" t="s">
        <v>43</v>
      </c>
      <c s="6" r="B19" t="n">
        <v>545</v>
      </c>
      <c s="6" r="C19" t="n">
        <v>550</v>
      </c>
    </row>
    <row r="20" spans="1:3">
      <c s="4" r="A20" t="s">
        <v>393</v>
      </c>
    </row>
    <row r="21" spans="1:3">
      <c s="3" r="A21" t="s">
        <v>387</v>
      </c>
    </row>
    <row r="22" spans="1:3">
      <c s="4" r="A22" t="s">
        <v>35</v>
      </c>
      <c s="6" r="B22" t="n">
        <v>1818</v>
      </c>
      <c s="6" r="C22" t="n">
        <v>2128</v>
      </c>
    </row>
    <row r="23" spans="1:3">
      <c s="4" r="A23" t="s">
        <v>43</v>
      </c>
      <c s="6" r="B23" t="n">
        <v>470</v>
      </c>
      <c s="6" r="C23" t="n">
        <v>832</v>
      </c>
    </row>
    <row r="24" spans="1:3">
      <c s="4" r="A24" t="s">
        <v>394</v>
      </c>
    </row>
    <row r="25" spans="1:3">
      <c s="3" r="A25" t="s">
        <v>387</v>
      </c>
    </row>
    <row r="26" spans="1:3">
      <c s="4" r="A26" t="s">
        <v>35</v>
      </c>
      <c s="6" r="B26" t="n">
        <v>2875</v>
      </c>
      <c s="6" r="C26" t="n">
        <v>4077</v>
      </c>
    </row>
    <row r="27" spans="1:3">
      <c s="4" r="A27" t="s">
        <v>43</v>
      </c>
      <c s="6" r="B27" t="n">
        <v>-44</v>
      </c>
      <c s="6" r="C27" t="n">
        <v>1118</v>
      </c>
    </row>
    <row r="28" spans="1:3">
      <c s="4" r="A28" t="s">
        <v>395</v>
      </c>
    </row>
    <row r="29" spans="1:3">
      <c s="3" r="A29" t="s">
        <v>387</v>
      </c>
    </row>
    <row r="30" spans="1:3">
      <c s="4" r="A30" t="s">
        <v>35</v>
      </c>
      <c s="6" r="B30" t="n">
        <v>931</v>
      </c>
      <c s="6" r="C30" t="n">
        <v>967</v>
      </c>
    </row>
    <row r="31" spans="1:3">
      <c s="4" r="A31" t="s">
        <v>43</v>
      </c>
      <c s="6" r="B31" t="n">
        <v>73</v>
      </c>
      <c s="6" r="C31" t="n">
        <v>98</v>
      </c>
    </row>
    <row r="32" spans="1:3">
      <c s="4" r="A32" t="s">
        <v>396</v>
      </c>
    </row>
    <row r="33" spans="1:3">
      <c s="3" r="A33" t="s">
        <v>387</v>
      </c>
    </row>
    <row r="34" spans="1:3">
      <c s="4" r="A34" t="s">
        <v>35</v>
      </c>
      <c s="6" r="B34" t="n">
        <v>-904</v>
      </c>
      <c s="6" r="C34" t="n">
        <v>725</v>
      </c>
    </row>
    <row r="35" spans="1:3">
      <c s="4" r="A35" t="s">
        <v>43</v>
      </c>
      <c s="7" r="B35" t="n">
        <v>-2012</v>
      </c>
      <c s="7" r="C35" t="n">
        <v>-5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7</v>
      </c>
      <c s="2" r="C1" t="s">
        <v>61</v>
      </c>
    </row>
    <row r="2" spans="1:3">
      <c s="3" r="A2" t="s">
        <v>387</v>
      </c>
    </row>
    <row r="3" spans="1:3">
      <c s="4" r="A3" t="s">
        <v>79</v>
      </c>
      <c s="7" r="B3" t="n">
        <v>804003</v>
      </c>
      <c s="7" r="C3" t="n">
        <v>803931</v>
      </c>
    </row>
    <row r="4" spans="1:3">
      <c s="4" r="A4" t="s">
        <v>398</v>
      </c>
      <c s="6" r="B4" t="n">
        <v>27844</v>
      </c>
      <c s="6" r="C4" t="n">
        <v>27600</v>
      </c>
    </row>
    <row r="5" spans="1:3">
      <c s="4" r="A5" t="s">
        <v>390</v>
      </c>
    </row>
    <row r="6" spans="1:3">
      <c s="3" r="A6" t="s">
        <v>387</v>
      </c>
    </row>
    <row r="7" spans="1:3">
      <c s="4" r="A7" t="s">
        <v>79</v>
      </c>
      <c s="6" r="B7" t="n">
        <v>37246</v>
      </c>
      <c s="6" r="C7" t="n">
        <v>47747</v>
      </c>
    </row>
    <row r="8" spans="1:3">
      <c s="4" r="A8" t="s">
        <v>391</v>
      </c>
    </row>
    <row r="9" spans="1:3">
      <c s="3" r="A9" t="s">
        <v>387</v>
      </c>
    </row>
    <row r="10" spans="1:3">
      <c s="4" r="A10" t="s">
        <v>79</v>
      </c>
      <c s="6" r="B10" t="n">
        <v>224866</v>
      </c>
      <c s="6" r="C10" t="n">
        <v>220359</v>
      </c>
    </row>
    <row r="11" spans="1:3">
      <c s="4" r="A11" t="s">
        <v>392</v>
      </c>
    </row>
    <row r="12" spans="1:3">
      <c s="3" r="A12" t="s">
        <v>387</v>
      </c>
    </row>
    <row r="13" spans="1:3">
      <c s="4" r="A13" t="s">
        <v>79</v>
      </c>
      <c s="6" r="B13" t="n">
        <v>90156</v>
      </c>
      <c s="6" r="C13" t="n">
        <v>96085</v>
      </c>
    </row>
    <row r="14" spans="1:3">
      <c s="4" r="A14" t="s">
        <v>393</v>
      </c>
    </row>
    <row r="15" spans="1:3">
      <c s="3" r="A15" t="s">
        <v>387</v>
      </c>
    </row>
    <row r="16" spans="1:3">
      <c s="4" r="A16" t="s">
        <v>79</v>
      </c>
      <c s="6" r="B16" t="n">
        <v>92194</v>
      </c>
      <c s="6" r="C16" t="n">
        <v>85929</v>
      </c>
    </row>
    <row r="17" spans="1:3">
      <c s="4" r="A17" t="s">
        <v>394</v>
      </c>
    </row>
    <row r="18" spans="1:3">
      <c s="3" r="A18" t="s">
        <v>387</v>
      </c>
    </row>
    <row r="19" spans="1:3">
      <c s="4" r="A19" t="s">
        <v>79</v>
      </c>
      <c s="6" r="B19" t="n">
        <v>239419</v>
      </c>
      <c s="6" r="C19" t="n">
        <v>234276</v>
      </c>
    </row>
    <row r="20" spans="1:3">
      <c s="4" r="A20" t="s">
        <v>395</v>
      </c>
    </row>
    <row r="21" spans="1:3">
      <c s="3" r="A21" t="s">
        <v>387</v>
      </c>
    </row>
    <row r="22" spans="1:3">
      <c s="4" r="A22" t="s">
        <v>79</v>
      </c>
      <c s="6" r="B22" t="n">
        <v>22064</v>
      </c>
      <c s="6" r="C22" t="n">
        <v>18712</v>
      </c>
    </row>
    <row r="23" spans="1:3">
      <c s="4" r="A23" t="s">
        <v>396</v>
      </c>
    </row>
    <row r="24" spans="1:3">
      <c s="3" r="A24" t="s">
        <v>387</v>
      </c>
    </row>
    <row r="25" spans="1:3">
      <c s="4" r="A25" t="s">
        <v>79</v>
      </c>
      <c s="7" r="B25" t="n">
        <v>98058</v>
      </c>
      <c s="7" r="C25" t="n">
        <v>1008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9</v>
      </c>
      <c s="2" r="B1" t="s">
        <v>1</v>
      </c>
    </row>
    <row r="2" spans="1:3">
      <c s="2" r="B2" t="s">
        <v>27</v>
      </c>
      <c s="2" r="C2" t="s">
        <v>28</v>
      </c>
    </row>
    <row r="3" spans="1:3">
      <c s="3" r="A3" t="s">
        <v>31</v>
      </c>
    </row>
    <row r="4" spans="1:3">
      <c s="4" r="A4" t="s">
        <v>267</v>
      </c>
      <c s="7" r="B4" t="n">
        <v>2547</v>
      </c>
      <c s="7" r="C4" t="n">
        <v>2400</v>
      </c>
    </row>
    <row r="5" spans="1:3">
      <c s="4" r="A5" t="s">
        <v>70</v>
      </c>
      <c s="6" r="B5" t="n">
        <v>32</v>
      </c>
      <c s="6" r="C5" t="n">
        <v>29</v>
      </c>
    </row>
    <row r="6" spans="1:3">
      <c s="4" r="A6" t="s">
        <v>400</v>
      </c>
      <c s="6" r="B6" t="n">
        <v>4378</v>
      </c>
      <c s="6" r="C6" t="n">
        <v>5282</v>
      </c>
    </row>
    <row r="7" spans="1:3">
      <c s="4" r="A7" t="s">
        <v>66</v>
      </c>
      <c s="6" r="B7" t="n">
        <v>1413</v>
      </c>
      <c s="6" r="C7" t="n">
        <v>1328</v>
      </c>
    </row>
    <row r="8" spans="1:3">
      <c s="4" r="A8" t="s">
        <v>119</v>
      </c>
      <c s="6" r="B8" t="n">
        <v>744</v>
      </c>
      <c s="6" r="C8" t="n">
        <v>1107</v>
      </c>
    </row>
    <row r="9" spans="1:3">
      <c s="4" r="A9" t="s">
        <v>29</v>
      </c>
      <c s="6" r="B9" t="n">
        <v>9114</v>
      </c>
      <c s="6" r="C9" t="n">
        <v>10146</v>
      </c>
    </row>
    <row r="10" spans="1:3">
      <c s="4" r="A10" t="s">
        <v>401</v>
      </c>
      <c s="6" r="B10" t="n">
        <v>-492</v>
      </c>
      <c s="6" r="C10" t="n">
        <v>-466</v>
      </c>
    </row>
    <row r="11" spans="1:3">
      <c s="4" r="A11" t="s">
        <v>86</v>
      </c>
      <c s="6" r="B11" t="n">
        <v>-38</v>
      </c>
      <c s="6" r="C11" t="n">
        <v>-62</v>
      </c>
    </row>
    <row r="12" spans="1:3">
      <c s="4" r="A12" t="s">
        <v>402</v>
      </c>
      <c s="6" r="B12" t="n">
        <v>-2226</v>
      </c>
      <c s="6" r="C12" t="n">
        <v>-2307</v>
      </c>
    </row>
    <row r="13" spans="1:3">
      <c s="4" r="A13" t="s">
        <v>83</v>
      </c>
      <c s="6" r="B13" t="n">
        <v>-753</v>
      </c>
      <c s="6" r="C13" t="n">
        <v>-640</v>
      </c>
    </row>
    <row r="14" spans="1:3">
      <c s="4" r="A14" t="s">
        <v>87</v>
      </c>
      <c s="6" r="B14" t="n">
        <v>-1684</v>
      </c>
      <c s="6" r="C14" t="n">
        <v>-1745</v>
      </c>
    </row>
    <row r="15" spans="1:3">
      <c s="4" r="A15" t="s">
        <v>119</v>
      </c>
      <c s="6" r="B15" t="n">
        <v>-100</v>
      </c>
      <c s="6" r="C15" t="n">
        <v>-107</v>
      </c>
    </row>
    <row r="16" spans="1:3">
      <c s="4" r="A16" t="s">
        <v>30</v>
      </c>
      <c s="6" r="B16" t="n">
        <v>-5293</v>
      </c>
      <c s="6" r="C16" t="n">
        <v>-5327</v>
      </c>
    </row>
    <row r="17" spans="1:3">
      <c s="4" r="A17" t="s">
        <v>31</v>
      </c>
      <c s="7" r="B17" t="n">
        <v>3821</v>
      </c>
      <c s="7" r="C17" t="n">
        <v>48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03</v>
      </c>
      <c s="2" r="B1" t="s">
        <v>1</v>
      </c>
    </row>
    <row r="2" spans="1:3">
      <c s="2" r="B2" t="s">
        <v>27</v>
      </c>
      <c s="2" r="C2" t="s">
        <v>28</v>
      </c>
    </row>
    <row r="3" spans="1:3">
      <c s="3" r="A3" t="s">
        <v>32</v>
      </c>
    </row>
    <row r="4" spans="1:3">
      <c s="4" r="A4" t="s">
        <v>404</v>
      </c>
      <c s="7" r="B4" t="n">
        <v>823</v>
      </c>
      <c s="7" r="C4" t="n">
        <v>705</v>
      </c>
    </row>
    <row r="5" spans="1:3">
      <c s="4" r="A5" t="s">
        <v>405</v>
      </c>
      <c s="6" r="B5" t="n">
        <v>1497</v>
      </c>
      <c s="6" r="C5" t="n">
        <v>1640</v>
      </c>
    </row>
    <row r="6" spans="1:3">
      <c s="4" r="A6" t="s">
        <v>406</v>
      </c>
      <c s="6" r="B6" t="n">
        <v>26</v>
      </c>
      <c s="6" r="C6" t="n">
        <v>43</v>
      </c>
    </row>
    <row r="7" spans="1:3">
      <c s="4" r="A7" t="s">
        <v>407</v>
      </c>
      <c s="6" r="B7" t="n">
        <v>1523</v>
      </c>
      <c s="6" r="C7" t="n">
        <v>1683</v>
      </c>
    </row>
    <row r="8" spans="1:3">
      <c s="4" r="A8" t="s">
        <v>408</v>
      </c>
      <c s="6" r="B8" t="n">
        <v>617</v>
      </c>
      <c s="6" r="C8" t="n">
        <v>932</v>
      </c>
    </row>
    <row r="9" spans="1:3">
      <c s="4" r="A9" t="s">
        <v>409</v>
      </c>
      <c s="6" r="B9" t="n">
        <v>1576</v>
      </c>
      <c s="6" r="C9" t="n">
        <v>1967</v>
      </c>
    </row>
    <row r="10" spans="1:3">
      <c s="4" r="A10" t="s">
        <v>410</v>
      </c>
      <c s="6" r="B10" t="n">
        <v>2193</v>
      </c>
      <c s="6" r="C10" t="n">
        <v>2899</v>
      </c>
    </row>
    <row r="11" spans="1:3">
      <c s="4" r="A11" t="s">
        <v>411</v>
      </c>
      <c s="6" r="B11" t="n">
        <v>793</v>
      </c>
      <c s="6" r="C11" t="n">
        <v>845</v>
      </c>
    </row>
    <row r="12" spans="1:3">
      <c s="4" r="A12" t="s">
        <v>32</v>
      </c>
      <c s="7" r="B12" t="n">
        <v>5332</v>
      </c>
      <c s="7" r="C12" t="n">
        <v>61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412</v>
      </c>
      <c s="2" r="B1" t="s">
        <v>1</v>
      </c>
    </row>
    <row r="2" spans="1:3">
      <c s="2" r="B2" t="s">
        <v>27</v>
      </c>
      <c s="2" r="C2" t="s">
        <v>28</v>
      </c>
    </row>
    <row r="3" spans="1:3">
      <c s="3" r="A3" t="s">
        <v>33</v>
      </c>
    </row>
    <row r="4" spans="1:3">
      <c s="4" r="A4" t="s">
        <v>33</v>
      </c>
      <c s="7" r="B4" t="n">
        <v>-309</v>
      </c>
      <c s="7" r="C4" t="n">
        <v>1898</v>
      </c>
    </row>
    <row r="5" spans="1:3">
      <c s="4" r="A5" t="s">
        <v>413</v>
      </c>
    </row>
    <row r="6" spans="1:3">
      <c s="3" r="A6" t="s">
        <v>33</v>
      </c>
    </row>
    <row r="7" spans="1:3">
      <c s="4" r="A7" t="s">
        <v>33</v>
      </c>
      <c s="6" r="B7" t="n">
        <v>4595</v>
      </c>
      <c s="6" r="C7" t="n">
        <v>4164</v>
      </c>
    </row>
    <row r="8" spans="1:3">
      <c s="4" r="A8" t="s">
        <v>414</v>
      </c>
    </row>
    <row r="9" spans="1:3">
      <c s="3" r="A9" t="s">
        <v>33</v>
      </c>
    </row>
    <row r="10" spans="1:3">
      <c s="4" r="A10" t="s">
        <v>33</v>
      </c>
      <c s="6" r="B10" t="n">
        <v>-2149</v>
      </c>
      <c s="6" r="C10" t="n">
        <v>-514</v>
      </c>
    </row>
    <row r="11" spans="1:3">
      <c s="4" r="A11" t="s">
        <v>415</v>
      </c>
    </row>
    <row r="12" spans="1:3">
      <c s="3" r="A12" t="s">
        <v>33</v>
      </c>
    </row>
    <row r="13" spans="1:3">
      <c s="4" r="A13" t="s">
        <v>33</v>
      </c>
      <c s="6" r="B13" t="n">
        <v>-2097</v>
      </c>
      <c s="6" r="C13" t="n">
        <v>-1275</v>
      </c>
    </row>
    <row r="14" spans="1:3">
      <c s="4" r="A14" t="s">
        <v>416</v>
      </c>
    </row>
    <row r="15" spans="1:3">
      <c s="3" r="A15" t="s">
        <v>33</v>
      </c>
    </row>
    <row r="16" spans="1:3">
      <c s="4" r="A16" t="s">
        <v>33</v>
      </c>
      <c s="6" r="B16" t="n">
        <v>-1268</v>
      </c>
      <c s="6" r="C16" t="n">
        <v>-460</v>
      </c>
    </row>
    <row r="17" spans="1:3">
      <c s="4" r="A17" t="s">
        <v>417</v>
      </c>
    </row>
    <row r="18" spans="1:3">
      <c s="3" r="A18" t="s">
        <v>33</v>
      </c>
    </row>
    <row r="19" spans="1:3">
      <c s="4" r="A19" t="s">
        <v>33</v>
      </c>
      <c s="6" r="B19" t="n">
        <v>13</v>
      </c>
      <c s="6" r="C19" t="n">
        <v>18</v>
      </c>
    </row>
    <row r="20" spans="1:3">
      <c s="4" r="A20" t="s">
        <v>418</v>
      </c>
    </row>
    <row r="21" spans="1:3">
      <c s="3" r="A21" t="s">
        <v>33</v>
      </c>
    </row>
    <row r="22" spans="1:3">
      <c s="4" r="A22" t="s">
        <v>33</v>
      </c>
      <c s="7" r="B22" t="n">
        <v>597</v>
      </c>
      <c s="7" r="C22" t="n">
        <v>-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419</v>
      </c>
      <c s="2" r="B1" t="s">
        <v>1</v>
      </c>
    </row>
    <row r="2" spans="1:3">
      <c s="2" r="B2" t="s">
        <v>27</v>
      </c>
      <c s="2" r="C2" t="s">
        <v>28</v>
      </c>
    </row>
    <row r="3" spans="1:3">
      <c s="3" r="A3" t="s">
        <v>420</v>
      </c>
    </row>
    <row r="4" spans="1:3">
      <c s="4" r="A4" t="s">
        <v>421</v>
      </c>
      <c s="7" r="B4" t="n">
        <v>0</v>
      </c>
      <c s="7" r="C4" t="n">
        <v>-17</v>
      </c>
    </row>
    <row r="5" spans="1:3">
      <c s="4" r="A5" t="s">
        <v>422</v>
      </c>
      <c s="6" r="B5" t="n">
        <v>-57</v>
      </c>
      <c s="6" r="C5" t="n">
        <v>-27</v>
      </c>
    </row>
    <row r="6" spans="1:3">
      <c s="4" r="A6" t="s">
        <v>423</v>
      </c>
      <c s="6" r="B6" t="n">
        <v>24</v>
      </c>
      <c s="6" r="C6" t="n">
        <v>2</v>
      </c>
    </row>
    <row r="7" spans="1:3">
      <c s="4" r="A7" t="s">
        <v>424</v>
      </c>
      <c s="6" r="B7" t="n">
        <v>69</v>
      </c>
      <c s="6" r="C7" t="n">
        <v>93</v>
      </c>
    </row>
    <row r="8" spans="1:3">
      <c s="4" r="A8" t="s">
        <v>71</v>
      </c>
      <c s="6" r="B8" t="n">
        <v>11</v>
      </c>
      <c s="6" r="C8" t="n">
        <v>20</v>
      </c>
    </row>
    <row r="9" spans="1:3">
      <c s="4" r="A9" t="s">
        <v>119</v>
      </c>
      <c s="6" r="B9" t="n">
        <v>438</v>
      </c>
      <c s="6" r="C9" t="n">
        <v>425</v>
      </c>
    </row>
    <row r="10" spans="1:3">
      <c s="4" r="A10" t="s">
        <v>34</v>
      </c>
      <c s="7" r="B10" t="n">
        <v>485</v>
      </c>
      <c s="7" r="C10" t="n">
        <v>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7</v>
      </c>
      <c s="2" r="C2" t="s">
        <v>28</v>
      </c>
    </row>
    <row r="3" spans="1:3">
      <c s="3" r="A3" t="s">
        <v>136</v>
      </c>
    </row>
    <row r="4" spans="1:3">
      <c s="4" r="A4" t="s">
        <v>45</v>
      </c>
      <c s="7" r="B4" t="n">
        <v>-410</v>
      </c>
      <c s="7" r="C4" t="n">
        <v>1917</v>
      </c>
    </row>
    <row r="5" spans="1:3">
      <c s="3" r="A5" t="s">
        <v>137</v>
      </c>
    </row>
    <row r="6" spans="1:3">
      <c s="4" r="A6" t="s">
        <v>138</v>
      </c>
      <c s="6" r="B6" t="n">
        <v>465</v>
      </c>
      <c s="6" r="C6" t="n">
        <v>516</v>
      </c>
    </row>
    <row r="7" spans="1:3">
      <c s="4" r="A7" t="s">
        <v>36</v>
      </c>
      <c s="6" r="B7" t="n">
        <v>107</v>
      </c>
      <c s="6" r="C7" t="n">
        <v>58</v>
      </c>
    </row>
    <row r="8" spans="1:3">
      <c s="4" r="A8" t="s">
        <v>139</v>
      </c>
      <c s="6" r="B8" t="n">
        <v>-449</v>
      </c>
      <c s="6" r="C8" t="n">
        <v>682</v>
      </c>
    </row>
    <row r="9" spans="1:3">
      <c s="4" r="A9" t="s">
        <v>140</v>
      </c>
      <c s="6" r="B9" t="n">
        <v>61</v>
      </c>
      <c s="6" r="C9" t="n">
        <v>-29</v>
      </c>
    </row>
    <row r="10" spans="1:3">
      <c s="4" r="A10" t="s">
        <v>141</v>
      </c>
      <c s="6" r="B10" t="n">
        <v>15249</v>
      </c>
      <c s="6" r="C10" t="n">
        <v>12675</v>
      </c>
    </row>
    <row r="11" spans="1:3">
      <c s="4" r="A11" t="s">
        <v>142</v>
      </c>
      <c s="6" r="B11" t="n">
        <v>-9290</v>
      </c>
      <c s="6" r="C11" t="n">
        <v>-8235</v>
      </c>
    </row>
    <row r="12" spans="1:3">
      <c s="4" r="A12" t="s">
        <v>143</v>
      </c>
      <c s="6" r="B12" t="n">
        <v>4318</v>
      </c>
      <c s="6" r="C12" t="n">
        <v>-4871</v>
      </c>
    </row>
    <row r="13" spans="1:3">
      <c s="4" r="A13" t="s">
        <v>144</v>
      </c>
      <c s="6" r="B13" t="n">
        <v>-244</v>
      </c>
      <c s="6" r="C13" t="n">
        <v>361</v>
      </c>
    </row>
    <row r="14" spans="1:3">
      <c s="4" r="A14" t="s">
        <v>145</v>
      </c>
      <c s="6" r="B14" t="n">
        <v>10217</v>
      </c>
      <c s="6" r="C14" t="n">
        <v>1157</v>
      </c>
    </row>
    <row r="15" spans="1:3">
      <c s="4" r="A15" t="s">
        <v>146</v>
      </c>
      <c s="6" r="B15" t="n">
        <v>9807</v>
      </c>
      <c s="6" r="C15" t="n">
        <v>3074</v>
      </c>
    </row>
    <row r="16" spans="1:3">
      <c s="3" r="A16" t="s">
        <v>147</v>
      </c>
    </row>
    <row r="17" spans="1:3">
      <c s="4" r="A17" t="s">
        <v>148</v>
      </c>
      <c s="6" r="B17" t="n">
        <v>609</v>
      </c>
      <c s="6" r="C17" t="n">
        <v>-91</v>
      </c>
    </row>
    <row r="18" spans="1:3">
      <c s="4" r="A18" t="s">
        <v>149</v>
      </c>
      <c s="6" r="B18" t="n">
        <v>804</v>
      </c>
      <c s="6" r="C18" t="n">
        <v>15657</v>
      </c>
    </row>
    <row r="19" spans="1:3">
      <c s="4" r="A19" t="s">
        <v>150</v>
      </c>
      <c s="6" r="B19" t="n">
        <v>-60</v>
      </c>
      <c s="6" r="C19" t="n">
        <v>-272</v>
      </c>
    </row>
    <row r="20" spans="1:3">
      <c s="4" r="A20" t="s">
        <v>151</v>
      </c>
      <c s="6" r="B20" t="n">
        <v>9</v>
      </c>
      <c s="6" r="C20" t="n">
        <v>14</v>
      </c>
    </row>
    <row r="21" spans="1:3">
      <c s="4" r="A21" t="s">
        <v>152</v>
      </c>
      <c s="6" r="B21" t="n">
        <v>191</v>
      </c>
      <c s="6" r="C21" t="n">
        <v>332</v>
      </c>
    </row>
    <row r="22" spans="1:3">
      <c s="4" r="A22" t="s">
        <v>153</v>
      </c>
      <c s="6" r="B22" t="n">
        <v>-362</v>
      </c>
      <c s="6" r="C22" t="n">
        <v>-308</v>
      </c>
    </row>
    <row r="23" spans="1:3">
      <c s="4" r="A23" t="s">
        <v>154</v>
      </c>
      <c s="6" r="B23" t="n">
        <v>583</v>
      </c>
      <c s="6" r="C23" t="n">
        <v>920</v>
      </c>
    </row>
    <row r="24" spans="1:3">
      <c s="4" r="A24" t="s">
        <v>155</v>
      </c>
      <c s="6" r="B24" t="n">
        <v>-2826</v>
      </c>
      <c s="6" r="C24" t="n">
        <v>-3199</v>
      </c>
    </row>
    <row r="25" spans="1:3">
      <c s="4" r="A25" t="s">
        <v>156</v>
      </c>
      <c s="6" r="B25" t="n">
        <v>415</v>
      </c>
      <c s="6" r="C25" t="n">
        <v>1018</v>
      </c>
    </row>
    <row r="26" spans="1:3">
      <c s="4" r="A26" t="s">
        <v>157</v>
      </c>
      <c s="6" r="B26" t="n">
        <v>-580</v>
      </c>
      <c s="6" r="C26" t="n">
        <v>-468</v>
      </c>
    </row>
    <row r="27" spans="1:3">
      <c s="4" r="A27" t="s">
        <v>158</v>
      </c>
      <c s="6" r="B27" t="n">
        <v>53</v>
      </c>
      <c s="6" r="C27" t="n">
        <v>11</v>
      </c>
    </row>
    <row r="28" spans="1:3">
      <c s="4" r="A28" t="s">
        <v>144</v>
      </c>
      <c s="6" r="B28" t="n">
        <v>51</v>
      </c>
      <c s="6" r="C28" t="n">
        <v>192</v>
      </c>
    </row>
    <row r="29" spans="1:3">
      <c s="4" r="A29" t="s">
        <v>159</v>
      </c>
      <c s="6" r="B29" t="n">
        <v>-1113</v>
      </c>
      <c s="6" r="C29" t="n">
        <v>13806</v>
      </c>
    </row>
    <row r="30" spans="1:3">
      <c s="3" r="A30" t="s">
        <v>160</v>
      </c>
    </row>
    <row r="31" spans="1:3">
      <c s="4" r="A31" t="s">
        <v>161</v>
      </c>
      <c s="6" r="B31" t="n">
        <v>8348</v>
      </c>
      <c s="6" r="C31" t="n">
        <v>1027</v>
      </c>
    </row>
    <row r="32" spans="1:3">
      <c s="4" r="A32" t="s">
        <v>162</v>
      </c>
      <c s="6" r="B32" t="n">
        <v>3049</v>
      </c>
      <c s="6" r="C32" t="n">
        <v>1110</v>
      </c>
    </row>
    <row r="33" spans="1:3">
      <c s="4" r="A33" t="s">
        <v>163</v>
      </c>
      <c s="6" r="B33" t="n">
        <v>-13622</v>
      </c>
      <c s="6" r="C33" t="n">
        <v>-7873</v>
      </c>
    </row>
    <row r="34" spans="1:3">
      <c s="4" r="A34" t="s">
        <v>164</v>
      </c>
      <c s="6" r="B34" t="n">
        <v>35441</v>
      </c>
      <c s="6" r="C34" t="n">
        <v>46955</v>
      </c>
    </row>
    <row r="35" spans="1:3">
      <c s="4" r="A35" t="s">
        <v>165</v>
      </c>
      <c s="6" r="B35" t="n">
        <v>-20512</v>
      </c>
      <c s="6" r="C35" t="n">
        <v>-29320</v>
      </c>
    </row>
    <row r="36" spans="1:3">
      <c s="4" r="A36" t="s">
        <v>166</v>
      </c>
      <c s="6" r="B36" t="n">
        <v>-10</v>
      </c>
      <c s="6" r="C36" t="n">
        <v>-10</v>
      </c>
    </row>
    <row r="37" spans="1:3">
      <c s="4" r="A37" t="s">
        <v>144</v>
      </c>
      <c s="6" r="B37" t="n">
        <v>550</v>
      </c>
      <c s="6" r="C37" t="n">
        <v>-1008</v>
      </c>
    </row>
    <row r="38" spans="1:3">
      <c s="4" r="A38" t="s">
        <v>167</v>
      </c>
      <c s="6" r="B38" t="n">
        <v>13244</v>
      </c>
      <c s="6" r="C38" t="n">
        <v>10881</v>
      </c>
    </row>
    <row r="39" spans="1:3">
      <c s="3" r="A39" t="s">
        <v>168</v>
      </c>
    </row>
    <row r="40" spans="1:3">
      <c s="4" r="A40" t="s">
        <v>168</v>
      </c>
      <c s="6" r="B40" t="n">
        <v>-459</v>
      </c>
      <c s="6" r="C40" t="n">
        <v>-3403</v>
      </c>
    </row>
    <row r="41" spans="1:3">
      <c s="3" r="A41" t="s">
        <v>169</v>
      </c>
    </row>
    <row r="42" spans="1:3">
      <c s="4" r="A42" t="s">
        <v>169</v>
      </c>
      <c s="6" r="B42" t="n">
        <v>21479</v>
      </c>
      <c s="6" r="C42" t="n">
        <v>24358</v>
      </c>
    </row>
    <row r="43" spans="1:3">
      <c s="4" r="A43" t="s">
        <v>170</v>
      </c>
      <c s="6" r="B43" t="n">
        <v>90521</v>
      </c>
      <c s="6" r="C43" t="n">
        <v>78000</v>
      </c>
    </row>
    <row r="44" spans="1:3">
      <c s="4" r="A44" t="s">
        <v>171</v>
      </c>
      <c s="6" r="B44" t="n">
        <v>112000</v>
      </c>
      <c s="6" r="C44" t="n">
        <v>102358</v>
      </c>
    </row>
    <row r="45" spans="1:3">
      <c s="3" r="A45" t="s">
        <v>172</v>
      </c>
    </row>
    <row r="46" spans="1:3">
      <c s="4" r="A46" t="s">
        <v>173</v>
      </c>
      <c s="6" r="B46" t="n">
        <v>186</v>
      </c>
      <c s="6" r="C46" t="n">
        <v>632</v>
      </c>
    </row>
    <row r="47" spans="1:3">
      <c s="4" r="A47" t="s">
        <v>174</v>
      </c>
      <c s="6" r="B47" t="n">
        <v>5032</v>
      </c>
      <c s="6" r="C47" t="n">
        <v>5555</v>
      </c>
    </row>
    <row r="48" spans="1:3">
      <c s="3" r="A48" t="s">
        <v>175</v>
      </c>
    </row>
    <row r="49" spans="1:3">
      <c s="4" r="A49" t="s">
        <v>176</v>
      </c>
      <c s="6" r="B49" t="n">
        <v>0</v>
      </c>
      <c s="6" r="C49" t="n">
        <v>34</v>
      </c>
    </row>
    <row r="50" spans="1:3">
      <c s="4" r="A50" t="s">
        <v>177</v>
      </c>
      <c s="6" r="B50" t="n">
        <v>0</v>
      </c>
      <c s="6" r="C50" t="n">
        <v>7</v>
      </c>
    </row>
    <row r="51" spans="1:3">
      <c s="3" r="A51" t="s">
        <v>178</v>
      </c>
    </row>
    <row r="52" spans="1:3">
      <c s="4" r="A52" t="s">
        <v>179</v>
      </c>
      <c s="7" r="B52" t="n">
        <v>0</v>
      </c>
      <c s="7" r="C52"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425</v>
      </c>
      <c s="2" r="B1" t="s">
        <v>1</v>
      </c>
    </row>
    <row r="2" spans="1:3">
      <c s="2" r="B2" t="s">
        <v>27</v>
      </c>
      <c s="2" r="C2" t="s">
        <v>28</v>
      </c>
    </row>
    <row r="3" spans="1:3">
      <c s="3" r="A3" t="s">
        <v>36</v>
      </c>
    </row>
    <row r="4" spans="1:3">
      <c s="4" r="A4" t="s">
        <v>426</v>
      </c>
      <c s="7" r="B4" t="n">
        <v>98</v>
      </c>
      <c s="7" r="C4" t="n">
        <v>41</v>
      </c>
    </row>
    <row r="5" spans="1:3">
      <c s="4" r="A5" t="s">
        <v>427</v>
      </c>
      <c s="6" r="B5" t="n">
        <v>9</v>
      </c>
      <c s="6" r="C5" t="n">
        <v>17</v>
      </c>
    </row>
    <row r="6" spans="1:3">
      <c s="4" r="A6" t="s">
        <v>36</v>
      </c>
      <c s="7" r="B6" t="n">
        <v>107</v>
      </c>
      <c s="7" r="C6" t="n">
        <v>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28</v>
      </c>
      <c s="2" r="B1" t="s">
        <v>1</v>
      </c>
    </row>
    <row r="2" spans="1:3">
      <c s="2" r="B2" t="s">
        <v>27</v>
      </c>
      <c s="2" r="C2" t="s">
        <v>28</v>
      </c>
    </row>
    <row r="3" spans="1:3">
      <c s="3" r="A3" t="s">
        <v>37</v>
      </c>
    </row>
    <row r="4" spans="1:3">
      <c s="4" r="A4" t="s">
        <v>429</v>
      </c>
      <c s="7" r="B4" t="n">
        <v>4436</v>
      </c>
      <c s="7" r="C4" t="n">
        <v>4973</v>
      </c>
    </row>
    <row r="5" spans="1:3">
      <c s="4" r="A5" t="s">
        <v>430</v>
      </c>
      <c s="6" r="B5" t="n">
        <v>350</v>
      </c>
      <c s="6" r="C5" t="n">
        <v>456</v>
      </c>
    </row>
    <row r="6" spans="1:3">
      <c s="4" r="A6" t="s">
        <v>119</v>
      </c>
      <c s="6" r="B6" t="n">
        <v>467</v>
      </c>
      <c s="6" r="C6" t="n">
        <v>436</v>
      </c>
    </row>
    <row r="7" spans="1:3">
      <c s="4" r="A7" t="s">
        <v>37</v>
      </c>
      <c s="6" r="B7" t="n">
        <v>5253</v>
      </c>
      <c s="6" r="C7" t="n">
        <v>5865</v>
      </c>
    </row>
    <row r="8" spans="1:3">
      <c s="4" r="A8" t="s">
        <v>431</v>
      </c>
      <c s="7" r="B8" t="n">
        <v>302</v>
      </c>
      <c s="7" r="C8" t="n">
        <v>2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32</v>
      </c>
      <c s="2" r="B1" t="s">
        <v>1</v>
      </c>
    </row>
    <row r="2" spans="1:3">
      <c s="2" r="B2" t="s">
        <v>27</v>
      </c>
      <c s="2" r="C2" t="s">
        <v>28</v>
      </c>
    </row>
    <row r="3" spans="1:3">
      <c s="3" r="A3" t="s">
        <v>433</v>
      </c>
    </row>
    <row r="4" spans="1:3">
      <c s="4" r="A4" t="s">
        <v>434</v>
      </c>
      <c s="7" r="B4" t="n">
        <v>481</v>
      </c>
      <c s="7" r="C4" t="n">
        <v>484</v>
      </c>
    </row>
    <row r="5" spans="1:3">
      <c s="4" r="A5" t="s">
        <v>435</v>
      </c>
      <c s="6" r="B5" t="n">
        <v>565</v>
      </c>
      <c s="6" r="C5" t="n">
        <v>607</v>
      </c>
    </row>
    <row r="6" spans="1:3">
      <c s="4" r="A6" t="s">
        <v>436</v>
      </c>
      <c s="6" r="B6" t="n">
        <v>169</v>
      </c>
      <c s="6" r="C6" t="n">
        <v>203</v>
      </c>
    </row>
    <row r="7" spans="1:3">
      <c s="4" r="A7" t="s">
        <v>437</v>
      </c>
      <c s="6" r="B7" t="n">
        <v>163</v>
      </c>
      <c s="6" r="C7" t="n">
        <v>178</v>
      </c>
    </row>
    <row r="8" spans="1:3">
      <c s="4" r="A8" t="s">
        <v>438</v>
      </c>
      <c s="6" r="B8" t="n">
        <v>1515</v>
      </c>
      <c s="6" r="C8" t="n">
        <v>1358</v>
      </c>
    </row>
    <row r="9" spans="1:3">
      <c s="4" r="A9" t="s">
        <v>439</v>
      </c>
      <c s="6" r="B9" t="n">
        <v>4</v>
      </c>
      <c s="6" r="C9" t="n">
        <v>11</v>
      </c>
    </row>
    <row r="10" spans="1:3">
      <c s="4" r="A10" t="s">
        <v>119</v>
      </c>
      <c s="6" r="B10" t="n">
        <v>724</v>
      </c>
      <c s="6" r="C10" t="n">
        <v>859</v>
      </c>
    </row>
    <row r="11" spans="1:3">
      <c s="4" r="A11" t="s">
        <v>38</v>
      </c>
      <c s="7" r="B11" t="n">
        <v>3621</v>
      </c>
      <c s="7" r="C11" t="n">
        <v>3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9"/>
    <col customWidth="1" max="2" min="2" width="23"/>
  </cols>
  <sheetData>
    <row r="1" spans="1:2">
      <c s="1" r="A1" t="s">
        <v>440</v>
      </c>
      <c s="2" r="B1" t="s">
        <v>1</v>
      </c>
    </row>
    <row r="2" spans="1:2">
      <c s="2" r="B2" t="s">
        <v>133</v>
      </c>
    </row>
    <row r="3" spans="1:2">
      <c s="3" r="A3" t="s">
        <v>441</v>
      </c>
    </row>
    <row r="4" spans="1:2">
      <c s="4" r="A4" t="s">
        <v>40</v>
      </c>
      <c s="7" r="B4" t="n">
        <v>318</v>
      </c>
    </row>
    <row r="5" spans="1:2">
      <c s="4" r="A5" t="s">
        <v>442</v>
      </c>
    </row>
    <row r="6" spans="1:2">
      <c s="3" r="A6" t="s">
        <v>441</v>
      </c>
    </row>
    <row r="7" spans="1:2">
      <c s="4" r="A7" t="s">
        <v>40</v>
      </c>
      <c s="6" r="B7" t="n">
        <v>114</v>
      </c>
    </row>
    <row r="8" spans="1:2">
      <c s="4" r="A8" t="s">
        <v>37</v>
      </c>
    </row>
    <row r="9" spans="1:2">
      <c s="3" r="A9" t="s">
        <v>441</v>
      </c>
    </row>
    <row r="10" spans="1:2">
      <c s="4" r="A10" t="s">
        <v>40</v>
      </c>
      <c s="6" r="B10" t="n">
        <v>204</v>
      </c>
    </row>
    <row r="11" spans="1:2">
      <c s="4" r="A11" t="s">
        <v>443</v>
      </c>
    </row>
    <row r="12" spans="1:2">
      <c s="3" r="A12" t="s">
        <v>441</v>
      </c>
    </row>
    <row r="13" spans="1:2">
      <c s="4" r="A13" t="s">
        <v>40</v>
      </c>
      <c s="6" r="B13" t="n">
        <v>117</v>
      </c>
    </row>
    <row r="14" spans="1:2">
      <c s="4" r="A14" t="s">
        <v>444</v>
      </c>
    </row>
    <row r="15" spans="1:2">
      <c s="3" r="A15" t="s">
        <v>441</v>
      </c>
    </row>
    <row r="16" spans="1:2">
      <c s="4" r="A16" t="s">
        <v>40</v>
      </c>
      <c s="6" r="B16" t="n">
        <v>83</v>
      </c>
    </row>
    <row r="17" spans="1:2">
      <c s="4" r="A17" t="s">
        <v>445</v>
      </c>
    </row>
    <row r="18" spans="1:2">
      <c s="3" r="A18" t="s">
        <v>441</v>
      </c>
    </row>
    <row r="19" spans="1:2">
      <c s="4" r="A19" t="s">
        <v>40</v>
      </c>
      <c s="6" r="B19" t="n">
        <v>4</v>
      </c>
    </row>
    <row r="20" spans="1:2">
      <c s="4" r="A20" t="s">
        <v>390</v>
      </c>
    </row>
    <row r="21" spans="1:2">
      <c s="3" r="A21" t="s">
        <v>441</v>
      </c>
    </row>
    <row r="22" spans="1:2">
      <c s="4" r="A22" t="s">
        <v>40</v>
      </c>
      <c s="6" r="B22" t="n">
        <v>-28</v>
      </c>
    </row>
    <row r="23" spans="1:2">
      <c s="4" r="A23" t="s">
        <v>391</v>
      </c>
    </row>
    <row r="24" spans="1:2">
      <c s="3" r="A24" t="s">
        <v>441</v>
      </c>
    </row>
    <row r="25" spans="1:2">
      <c s="4" r="A25" t="s">
        <v>40</v>
      </c>
      <c s="6" r="B25" t="n">
        <v>44</v>
      </c>
    </row>
    <row r="26" spans="1:2">
      <c s="4" r="A26" t="s">
        <v>392</v>
      </c>
    </row>
    <row r="27" spans="1:2">
      <c s="3" r="A27" t="s">
        <v>441</v>
      </c>
    </row>
    <row r="28" spans="1:2">
      <c s="4" r="A28" t="s">
        <v>40</v>
      </c>
      <c s="6" r="B28" t="n">
        <v>23</v>
      </c>
    </row>
    <row r="29" spans="1:2">
      <c s="4" r="A29" t="s">
        <v>393</v>
      </c>
    </row>
    <row r="30" spans="1:2">
      <c s="3" r="A30" t="s">
        <v>441</v>
      </c>
    </row>
    <row r="31" spans="1:2">
      <c s="4" r="A31" t="s">
        <v>40</v>
      </c>
      <c s="6" r="B31" t="n">
        <v>11</v>
      </c>
    </row>
    <row r="32" spans="1:2">
      <c s="4" r="A32" t="s">
        <v>394</v>
      </c>
    </row>
    <row r="33" spans="1:2">
      <c s="3" r="A33" t="s">
        <v>441</v>
      </c>
    </row>
    <row r="34" spans="1:2">
      <c s="4" r="A34" t="s">
        <v>40</v>
      </c>
      <c s="6" r="B34" t="n">
        <v>150</v>
      </c>
    </row>
    <row r="35" spans="1:2">
      <c s="4" r="A35" t="s">
        <v>395</v>
      </c>
    </row>
    <row r="36" spans="1:2">
      <c s="3" r="A36" t="s">
        <v>441</v>
      </c>
    </row>
    <row r="37" spans="1:2">
      <c s="4" r="A37" t="s">
        <v>40</v>
      </c>
      <c s="6" r="B37" t="n">
        <v>19</v>
      </c>
    </row>
    <row r="38" spans="1:2">
      <c s="4" r="A38" t="s">
        <v>396</v>
      </c>
    </row>
    <row r="39" spans="1:2">
      <c s="3" r="A39" t="s">
        <v>441</v>
      </c>
    </row>
    <row r="40" spans="1:2">
      <c s="4" r="A40" t="s">
        <v>40</v>
      </c>
      <c s="7" r="B40" t="n">
        <v>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3"/>
  </cols>
  <sheetData>
    <row r="1" spans="1:2">
      <c s="1" r="A1" t="s">
        <v>446</v>
      </c>
      <c s="2" r="B1" t="s">
        <v>1</v>
      </c>
    </row>
    <row r="2" spans="1:2">
      <c s="2" r="B2" t="s">
        <v>133</v>
      </c>
    </row>
    <row r="3" spans="1:2">
      <c s="3" r="A3" t="s">
        <v>447</v>
      </c>
    </row>
    <row r="4" spans="1:2">
      <c s="4" r="A4" t="s">
        <v>448</v>
      </c>
      <c s="7" r="B4" t="n">
        <v>199</v>
      </c>
    </row>
    <row r="5" spans="1:2">
      <c s="4" r="A5" t="s">
        <v>40</v>
      </c>
      <c s="6" r="B5" t="n">
        <v>318</v>
      </c>
    </row>
    <row r="6" spans="1:2">
      <c s="4" r="A6" t="s">
        <v>449</v>
      </c>
      <c s="6" r="B6" t="n">
        <v>-132</v>
      </c>
    </row>
    <row r="7" spans="1:2">
      <c s="4" r="A7" t="s">
        <v>450</v>
      </c>
      <c s="6" r="B7" t="n">
        <v>298</v>
      </c>
    </row>
    <row r="8" spans="1:2">
      <c s="4" r="A8" t="s">
        <v>442</v>
      </c>
    </row>
    <row r="9" spans="1:2">
      <c s="3" r="A9" t="s">
        <v>447</v>
      </c>
    </row>
    <row r="10" spans="1:2">
      <c s="4" r="A10" t="s">
        <v>448</v>
      </c>
      <c s="6" r="B10" t="n">
        <v>12</v>
      </c>
    </row>
    <row r="11" spans="1:2">
      <c s="4" r="A11" t="s">
        <v>40</v>
      </c>
      <c s="6" r="B11" t="n">
        <v>114</v>
      </c>
    </row>
    <row r="12" spans="1:2">
      <c s="4" r="A12" t="s">
        <v>449</v>
      </c>
      <c s="6" r="B12" t="n">
        <v>-16</v>
      </c>
    </row>
    <row r="13" spans="1:2">
      <c s="4" r="A13" t="s">
        <v>450</v>
      </c>
      <c s="6" r="B13" t="n">
        <v>110</v>
      </c>
    </row>
    <row r="14" spans="1:2">
      <c s="4" r="A14" t="s">
        <v>37</v>
      </c>
    </row>
    <row r="15" spans="1:2">
      <c s="3" r="A15" t="s">
        <v>447</v>
      </c>
    </row>
    <row r="16" spans="1:2">
      <c s="4" r="A16" t="s">
        <v>448</v>
      </c>
      <c s="6" r="B16" t="n">
        <v>187</v>
      </c>
    </row>
    <row r="17" spans="1:2">
      <c s="4" r="A17" t="s">
        <v>40</v>
      </c>
      <c s="6" r="B17" t="n">
        <v>117</v>
      </c>
    </row>
    <row r="18" spans="1:2">
      <c s="4" r="A18" t="s">
        <v>449</v>
      </c>
      <c s="6" r="B18" t="n">
        <v>-116</v>
      </c>
    </row>
    <row r="19" spans="1:2">
      <c s="4" r="A19" t="s">
        <v>450</v>
      </c>
      <c s="6" r="B19" t="n">
        <v>188</v>
      </c>
    </row>
    <row r="20" spans="1:2">
      <c s="4" r="A20" t="s">
        <v>451</v>
      </c>
    </row>
    <row r="21" spans="1:2">
      <c s="3" r="A21" t="s">
        <v>447</v>
      </c>
    </row>
    <row r="22" spans="1:2">
      <c s="4" r="A22" t="s">
        <v>40</v>
      </c>
      <c s="6" r="B22" t="n">
        <v>6</v>
      </c>
    </row>
    <row r="23" spans="1:2">
      <c s="4" r="A23" t="s">
        <v>452</v>
      </c>
    </row>
    <row r="24" spans="1:2">
      <c s="3" r="A24" t="s">
        <v>447</v>
      </c>
    </row>
    <row r="25" spans="1:2">
      <c s="4" r="A25" t="s">
        <v>40</v>
      </c>
      <c s="6" r="B25" t="n">
        <v>81</v>
      </c>
    </row>
    <row r="26" spans="1:2">
      <c s="4" r="A26" t="s">
        <v>453</v>
      </c>
    </row>
    <row r="27" spans="1:2">
      <c s="3" r="A27" t="s">
        <v>447</v>
      </c>
    </row>
    <row r="28" spans="1:2">
      <c s="4" r="A28" t="s">
        <v>40</v>
      </c>
      <c s="7" r="B28" t="n">
        <v>2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54</v>
      </c>
      <c s="2" r="B1" t="s">
        <v>27</v>
      </c>
      <c s="2" r="C1" t="s">
        <v>61</v>
      </c>
    </row>
    <row r="2" spans="1:3">
      <c s="3" r="A2" t="s">
        <v>455</v>
      </c>
    </row>
    <row r="3" spans="1:3">
      <c s="4" r="A3" t="s">
        <v>400</v>
      </c>
      <c s="7" r="B3" t="n">
        <v>177733</v>
      </c>
      <c s="7" r="C3" t="n">
        <v>191096</v>
      </c>
    </row>
    <row r="4" spans="1:3">
      <c s="4" r="A4" t="s">
        <v>402</v>
      </c>
      <c s="6" r="B4" t="n">
        <v>51692</v>
      </c>
      <c s="6" r="C4" t="n">
        <v>49054</v>
      </c>
    </row>
    <row r="5" spans="1:3">
      <c s="4" r="A5" t="s">
        <v>456</v>
      </c>
    </row>
    <row r="6" spans="1:3">
      <c s="3" r="A6" t="s">
        <v>455</v>
      </c>
    </row>
    <row r="7" spans="1:3">
      <c s="4" r="A7" t="s">
        <v>400</v>
      </c>
      <c s="6" r="B7" t="n">
        <v>66674</v>
      </c>
      <c s="6" r="C7" t="n">
        <v>80546</v>
      </c>
    </row>
    <row r="8" spans="1:3">
      <c s="4" r="A8" t="s">
        <v>457</v>
      </c>
    </row>
    <row r="9" spans="1:3">
      <c s="3" r="A9" t="s">
        <v>455</v>
      </c>
    </row>
    <row r="10" spans="1:3">
      <c s="4" r="A10" t="s">
        <v>400</v>
      </c>
      <c s="6" r="B10" t="n">
        <v>69895</v>
      </c>
      <c s="6" r="C10" t="n">
        <v>71102</v>
      </c>
    </row>
    <row r="11" spans="1:3">
      <c s="4" r="A11" t="s">
        <v>458</v>
      </c>
    </row>
    <row r="12" spans="1:3">
      <c s="3" r="A12" t="s">
        <v>455</v>
      </c>
    </row>
    <row r="13" spans="1:3">
      <c s="4" r="A13" t="s">
        <v>400</v>
      </c>
      <c s="6" r="B13" t="n">
        <v>29504</v>
      </c>
      <c s="6" r="C13" t="n">
        <v>28579</v>
      </c>
    </row>
    <row r="14" spans="1:3">
      <c s="4" r="A14" t="s">
        <v>402</v>
      </c>
      <c s="6" r="B14" t="n">
        <v>27045</v>
      </c>
      <c s="6" r="C14" t="n">
        <v>23545</v>
      </c>
    </row>
    <row r="15" spans="1:3">
      <c s="4" r="A15" t="s">
        <v>418</v>
      </c>
    </row>
    <row r="16" spans="1:3">
      <c s="3" r="A16" t="s">
        <v>455</v>
      </c>
    </row>
    <row r="17" spans="1:3">
      <c s="4" r="A17" t="s">
        <v>400</v>
      </c>
      <c s="6" r="B17" t="n">
        <v>11660</v>
      </c>
      <c s="6" r="C17" t="n">
        <v>10869</v>
      </c>
    </row>
    <row r="18" spans="1:3">
      <c s="4" r="A18" t="s">
        <v>459</v>
      </c>
    </row>
    <row r="19" spans="1:3">
      <c s="3" r="A19" t="s">
        <v>455</v>
      </c>
    </row>
    <row r="20" spans="1:3">
      <c s="4" r="A20" t="s">
        <v>402</v>
      </c>
      <c s="7" r="B20" t="n">
        <v>24647</v>
      </c>
      <c s="7" r="C20" t="n">
        <v>255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7</v>
      </c>
      <c s="2" r="C1" t="s">
        <v>61</v>
      </c>
    </row>
    <row r="2" spans="1:3">
      <c s="3" r="A2" t="s">
        <v>461</v>
      </c>
    </row>
    <row r="3" spans="1:3">
      <c s="4" r="A3" t="s">
        <v>462</v>
      </c>
      <c s="7" r="B3" t="n">
        <v>39759</v>
      </c>
      <c s="7" r="C3" t="n">
        <v>32127</v>
      </c>
    </row>
    <row r="4" spans="1:3">
      <c s="4" r="A4" t="s">
        <v>463</v>
      </c>
      <c s="6" r="B4" t="n">
        <v>29055</v>
      </c>
      <c s="6" r="C4" t="n">
        <v>22027</v>
      </c>
    </row>
    <row r="5" spans="1:3">
      <c s="3" r="A5" t="s">
        <v>464</v>
      </c>
    </row>
    <row r="6" spans="1:3">
      <c s="4" r="A6" t="s">
        <v>462</v>
      </c>
      <c s="6" r="B6" t="n">
        <v>10050</v>
      </c>
      <c s="6" r="C6" t="n">
        <v>7987</v>
      </c>
    </row>
    <row r="7" spans="1:3">
      <c s="4" r="A7" t="s">
        <v>463</v>
      </c>
      <c s="7" r="B7" t="n">
        <v>12776</v>
      </c>
      <c s="7" r="C7" t="n">
        <v>139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65</v>
      </c>
      <c s="2" r="B1" t="s">
        <v>27</v>
      </c>
      <c s="2" r="C1" t="s">
        <v>61</v>
      </c>
    </row>
    <row r="2" spans="1:3">
      <c s="3" r="A2" t="s">
        <v>466</v>
      </c>
    </row>
    <row r="3" spans="1:3">
      <c s="4" r="A3" t="s">
        <v>467</v>
      </c>
      <c s="7" r="B3" t="n">
        <v>2236</v>
      </c>
      <c s="7" r="C3" t="n">
        <v>2698</v>
      </c>
    </row>
    <row r="4" spans="1:3">
      <c s="4" r="A4" t="s">
        <v>468</v>
      </c>
      <c s="7" r="B4" t="n">
        <v>2236</v>
      </c>
      <c s="7" r="C4" t="n">
        <v>26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69</v>
      </c>
      <c s="2" r="B1" t="s">
        <v>27</v>
      </c>
      <c s="2" r="C1" t="s">
        <v>61</v>
      </c>
    </row>
    <row r="2" spans="1:3">
      <c s="3" r="A2" t="s">
        <v>470</v>
      </c>
    </row>
    <row r="3" spans="1:3">
      <c s="4" r="A3" t="s">
        <v>471</v>
      </c>
      <c s="7" r="B3" t="n">
        <v>2177</v>
      </c>
      <c s="7" r="C3" t="n">
        <v>2648</v>
      </c>
    </row>
    <row r="4" spans="1:3">
      <c s="4" r="A4" t="s">
        <v>472</v>
      </c>
      <c s="6" r="B4" t="n">
        <v>59</v>
      </c>
      <c s="6" r="C4" t="n">
        <v>50</v>
      </c>
    </row>
    <row r="5" spans="1:3">
      <c s="4" r="A5" t="s">
        <v>473</v>
      </c>
      <c s="6" r="B5" t="n">
        <v>0</v>
      </c>
      <c s="6" r="C5" t="n">
        <v>0</v>
      </c>
    </row>
    <row r="6" spans="1:3">
      <c s="4" r="A6" t="s">
        <v>474</v>
      </c>
      <c s="6" r="B6" t="n">
        <v>2236</v>
      </c>
      <c s="6" r="C6" t="n">
        <v>2698</v>
      </c>
    </row>
    <row r="7" spans="1:3">
      <c s="4" r="A7" t="s">
        <v>456</v>
      </c>
    </row>
    <row r="8" spans="1:3">
      <c s="3" r="A8" t="s">
        <v>470</v>
      </c>
    </row>
    <row r="9" spans="1:3">
      <c s="4" r="A9" t="s">
        <v>475</v>
      </c>
      <c s="6" r="B9" t="n">
        <v>2111</v>
      </c>
      <c s="6" r="C9" t="n">
        <v>2582</v>
      </c>
    </row>
    <row r="10" spans="1:3">
      <c s="4" r="A10" t="s">
        <v>476</v>
      </c>
      <c s="6" r="B10" t="n">
        <v>38</v>
      </c>
      <c s="6" r="C10" t="n">
        <v>30</v>
      </c>
    </row>
    <row r="11" spans="1:3">
      <c s="4" r="A11" t="s">
        <v>477</v>
      </c>
      <c s="6" r="B11" t="n">
        <v>0</v>
      </c>
      <c s="6" r="C11" t="n">
        <v>0</v>
      </c>
    </row>
    <row r="12" spans="1:3">
      <c s="4" r="A12" t="s">
        <v>478</v>
      </c>
      <c s="6" r="B12" t="n">
        <v>2149</v>
      </c>
      <c s="6" r="C12" t="n">
        <v>2612</v>
      </c>
    </row>
    <row r="13" spans="1:3">
      <c s="4" r="A13" t="s">
        <v>479</v>
      </c>
    </row>
    <row r="14" spans="1:3">
      <c s="3" r="A14" t="s">
        <v>470</v>
      </c>
    </row>
    <row r="15" spans="1:3">
      <c s="4" r="A15" t="s">
        <v>475</v>
      </c>
      <c s="6" r="B15" t="n">
        <v>1287</v>
      </c>
      <c s="6" r="C15" t="n">
        <v>1292</v>
      </c>
    </row>
    <row r="16" spans="1:3">
      <c s="4" r="A16" t="s">
        <v>476</v>
      </c>
      <c s="6" r="B16" t="n">
        <v>38</v>
      </c>
      <c s="6" r="C16" t="n">
        <v>30</v>
      </c>
    </row>
    <row r="17" spans="1:3">
      <c s="4" r="A17" t="s">
        <v>477</v>
      </c>
      <c s="6" r="B17" t="n">
        <v>0</v>
      </c>
      <c s="6" r="C17" t="n">
        <v>0</v>
      </c>
    </row>
    <row r="18" spans="1:3">
      <c s="4" r="A18" t="s">
        <v>478</v>
      </c>
      <c s="6" r="B18" t="n">
        <v>1325</v>
      </c>
      <c s="6" r="C18" t="n">
        <v>1322</v>
      </c>
    </row>
    <row r="19" spans="1:3">
      <c s="4" r="A19" t="s">
        <v>480</v>
      </c>
    </row>
    <row r="20" spans="1:3">
      <c s="3" r="A20" t="s">
        <v>470</v>
      </c>
    </row>
    <row r="21" spans="1:3">
      <c s="4" r="A21" t="s">
        <v>475</v>
      </c>
      <c s="6" r="B21" t="n">
        <v>280</v>
      </c>
      <c s="6" r="C21" t="n">
        <v>281</v>
      </c>
    </row>
    <row r="22" spans="1:3">
      <c s="4" r="A22" t="s">
        <v>476</v>
      </c>
      <c s="6" r="B22" t="n">
        <v>0</v>
      </c>
      <c s="6" r="C22" t="n">
        <v>0</v>
      </c>
    </row>
    <row r="23" spans="1:3">
      <c s="4" r="A23" t="s">
        <v>477</v>
      </c>
      <c s="6" r="B23" t="n">
        <v>0</v>
      </c>
      <c s="6" r="C23" t="n">
        <v>0</v>
      </c>
    </row>
    <row r="24" spans="1:3">
      <c s="4" r="A24" t="s">
        <v>478</v>
      </c>
      <c s="6" r="B24" t="n">
        <v>280</v>
      </c>
      <c s="6" r="C24" t="n">
        <v>281</v>
      </c>
    </row>
    <row r="25" spans="1:3">
      <c s="4" r="A25" t="s">
        <v>481</v>
      </c>
    </row>
    <row r="26" spans="1:3">
      <c s="3" r="A26" t="s">
        <v>470</v>
      </c>
    </row>
    <row r="27" spans="1:3">
      <c s="4" r="A27" t="s">
        <v>475</v>
      </c>
      <c s="6" r="B27" t="n">
        <v>515</v>
      </c>
      <c s="6" r="C27" t="n">
        <v>750</v>
      </c>
    </row>
    <row r="28" spans="1:3">
      <c s="4" r="A28" t="s">
        <v>476</v>
      </c>
      <c s="6" r="B28" t="n">
        <v>0</v>
      </c>
      <c s="6" r="C28" t="n">
        <v>0</v>
      </c>
    </row>
    <row r="29" spans="1:3">
      <c s="4" r="A29" t="s">
        <v>477</v>
      </c>
      <c s="6" r="B29" t="n">
        <v>0</v>
      </c>
      <c s="6" r="C29" t="n">
        <v>0</v>
      </c>
    </row>
    <row r="30" spans="1:3">
      <c s="4" r="A30" t="s">
        <v>478</v>
      </c>
      <c s="6" r="B30" t="n">
        <v>515</v>
      </c>
      <c s="6" r="C30" t="n">
        <v>750</v>
      </c>
    </row>
    <row r="31" spans="1:3">
      <c s="4" r="A31" t="s">
        <v>482</v>
      </c>
    </row>
    <row r="32" spans="1:3">
      <c s="3" r="A32" t="s">
        <v>470</v>
      </c>
    </row>
    <row r="33" spans="1:3">
      <c s="4" r="A33" t="s">
        <v>475</v>
      </c>
      <c s="6" r="B33" t="n">
        <v>29</v>
      </c>
      <c s="6" r="C33" t="n">
        <v>259</v>
      </c>
    </row>
    <row r="34" spans="1:3">
      <c s="4" r="A34" t="s">
        <v>476</v>
      </c>
      <c s="6" r="B34" t="n">
        <v>0</v>
      </c>
      <c s="6" r="C34" t="n">
        <v>0</v>
      </c>
    </row>
    <row r="35" spans="1:3">
      <c s="4" r="A35" t="s">
        <v>477</v>
      </c>
      <c s="6" r="B35" t="n">
        <v>0</v>
      </c>
      <c s="6" r="C35" t="n">
        <v>0</v>
      </c>
    </row>
    <row r="36" spans="1:3">
      <c s="4" r="A36" t="s">
        <v>478</v>
      </c>
      <c s="6" r="B36" t="n">
        <v>29</v>
      </c>
      <c s="6" r="C36" t="n">
        <v>259</v>
      </c>
    </row>
    <row r="37" spans="1:3">
      <c s="4" r="A37" t="s">
        <v>457</v>
      </c>
    </row>
    <row r="38" spans="1:3">
      <c s="3" r="A38" t="s">
        <v>470</v>
      </c>
    </row>
    <row r="39" spans="1:3">
      <c s="4" r="A39" t="s">
        <v>483</v>
      </c>
      <c s="6" r="B39" t="n">
        <v>66</v>
      </c>
      <c s="6" r="C39" t="n">
        <v>66</v>
      </c>
    </row>
    <row r="40" spans="1:3">
      <c s="4" r="A40" t="s">
        <v>484</v>
      </c>
      <c s="6" r="B40" t="n">
        <v>21</v>
      </c>
      <c s="6" r="C40" t="n">
        <v>20</v>
      </c>
    </row>
    <row r="41" spans="1:3">
      <c s="4" r="A41" t="s">
        <v>485</v>
      </c>
      <c s="6" r="B41" t="n">
        <v>0</v>
      </c>
      <c s="6" r="C41" t="n">
        <v>0</v>
      </c>
    </row>
    <row r="42" spans="1:3">
      <c s="4" r="A42" t="s">
        <v>486</v>
      </c>
      <c s="6" r="B42" t="n">
        <v>87</v>
      </c>
      <c s="6" r="C42" t="n">
        <v>86</v>
      </c>
    </row>
    <row r="43" spans="1:3">
      <c s="4" r="A43" t="s">
        <v>487</v>
      </c>
    </row>
    <row r="44" spans="1:3">
      <c s="3" r="A44" t="s">
        <v>470</v>
      </c>
    </row>
    <row r="45" spans="1:3">
      <c s="4" r="A45" t="s">
        <v>483</v>
      </c>
      <c s="6" r="B45" t="n">
        <v>66</v>
      </c>
      <c s="6" r="C45" t="n">
        <v>65</v>
      </c>
    </row>
    <row r="46" spans="1:3">
      <c s="4" r="A46" t="s">
        <v>484</v>
      </c>
      <c s="6" r="B46" t="n">
        <v>21</v>
      </c>
      <c s="6" r="C46" t="n">
        <v>20</v>
      </c>
    </row>
    <row r="47" spans="1:3">
      <c s="4" r="A47" t="s">
        <v>485</v>
      </c>
      <c s="6" r="B47" t="n">
        <v>0</v>
      </c>
      <c s="6" r="C47" t="n">
        <v>0</v>
      </c>
    </row>
    <row r="48" spans="1:3">
      <c s="4" r="A48" t="s">
        <v>486</v>
      </c>
      <c s="6" r="B48" t="n">
        <v>87</v>
      </c>
      <c s="6" r="C48" t="n">
        <v>85</v>
      </c>
    </row>
    <row r="49" spans="1:3">
      <c s="4" r="A49" t="s">
        <v>488</v>
      </c>
    </row>
    <row r="50" spans="1:3">
      <c s="3" r="A50" t="s">
        <v>470</v>
      </c>
    </row>
    <row r="51" spans="1:3">
      <c s="4" r="A51" t="s">
        <v>483</v>
      </c>
      <c s="6" r="B51" t="n">
        <v>0</v>
      </c>
      <c s="6" r="C51" t="n">
        <v>1</v>
      </c>
    </row>
    <row r="52" spans="1:3">
      <c s="4" r="A52" t="s">
        <v>484</v>
      </c>
      <c s="6" r="B52" t="n">
        <v>0</v>
      </c>
      <c s="6" r="C52" t="n">
        <v>0</v>
      </c>
    </row>
    <row r="53" spans="1:3">
      <c s="4" r="A53" t="s">
        <v>485</v>
      </c>
      <c s="6" r="B53" t="n">
        <v>0</v>
      </c>
      <c s="6" r="C53" t="n">
        <v>0</v>
      </c>
    </row>
    <row r="54" spans="1:3">
      <c s="4" r="A54" t="s">
        <v>486</v>
      </c>
      <c s="7" r="B54" t="n">
        <v>0</v>
      </c>
      <c s="7" r="C54"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9</v>
      </c>
      <c s="2" r="B1" t="s">
        <v>1</v>
      </c>
    </row>
    <row r="2" spans="1:3">
      <c s="2" r="B2" t="s">
        <v>27</v>
      </c>
      <c s="2" r="C2" t="s">
        <v>28</v>
      </c>
    </row>
    <row r="3" spans="1:3">
      <c s="4" r="A3" t="s">
        <v>456</v>
      </c>
    </row>
    <row r="4" spans="1:3">
      <c s="3" r="A4" t="s">
        <v>262</v>
      </c>
    </row>
    <row r="5" spans="1:3">
      <c s="4" r="A5" t="s">
        <v>490</v>
      </c>
      <c s="7" r="B5" t="n">
        <v>8</v>
      </c>
      <c s="7" r="C5" t="n">
        <v>0</v>
      </c>
    </row>
    <row r="6" spans="1:3">
      <c s="4" r="A6" t="s">
        <v>491</v>
      </c>
      <c s="6" r="B6" t="n">
        <v>0</v>
      </c>
      <c s="6" r="C6" t="n">
        <v>0</v>
      </c>
    </row>
    <row r="7" spans="1:3">
      <c s="4" r="A7" t="s">
        <v>457</v>
      </c>
    </row>
    <row r="8" spans="1:3">
      <c s="3" r="A8" t="s">
        <v>262</v>
      </c>
    </row>
    <row r="9" spans="1:3">
      <c s="4" r="A9" t="s">
        <v>490</v>
      </c>
      <c s="6" r="B9" t="n">
        <v>1</v>
      </c>
      <c s="6" r="C9" t="n">
        <v>14</v>
      </c>
    </row>
    <row r="10" spans="1:3">
      <c s="4" r="A10" t="s">
        <v>491</v>
      </c>
      <c s="7" r="B10" t="n">
        <v>0</v>
      </c>
      <c s="7" r="C10"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7</v>
      </c>
    </row>
    <row r="3" spans="1:2">
      <c s="4" r="A3" t="s">
        <v>180</v>
      </c>
      <c s="4" r="B3"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7</v>
      </c>
      <c s="2" r="C1" t="s">
        <v>61</v>
      </c>
    </row>
    <row r="2" spans="1:3">
      <c s="3" r="A2" t="s">
        <v>493</v>
      </c>
    </row>
    <row r="3" spans="1:3">
      <c s="4" r="A3" t="s">
        <v>494</v>
      </c>
      <c s="7" r="B3" t="n">
        <v>269</v>
      </c>
    </row>
    <row r="4" spans="1:3">
      <c s="4" r="A4" t="s">
        <v>495</v>
      </c>
      <c s="6" r="B4" t="n">
        <v>1298</v>
      </c>
    </row>
    <row r="5" spans="1:3">
      <c s="4" r="A5" t="s">
        <v>496</v>
      </c>
      <c s="6" r="B5" t="n">
        <v>0</v>
      </c>
    </row>
    <row r="6" spans="1:3">
      <c s="4" r="A6" t="s">
        <v>497</v>
      </c>
      <c s="6" r="B6" t="n">
        <v>544</v>
      </c>
    </row>
    <row r="7" spans="1:3">
      <c s="4" r="A7" t="s">
        <v>498</v>
      </c>
      <c s="6" r="B7" t="n">
        <v>2111</v>
      </c>
      <c s="7" r="C7" t="n">
        <v>2582</v>
      </c>
    </row>
    <row r="8" spans="1:3">
      <c s="3" r="A8" t="s">
        <v>499</v>
      </c>
    </row>
    <row r="9" spans="1:3">
      <c s="4" r="A9" t="s">
        <v>500</v>
      </c>
      <c s="6" r="B9" t="n">
        <v>269</v>
      </c>
    </row>
    <row r="10" spans="1:3">
      <c s="4" r="A10" t="s">
        <v>501</v>
      </c>
      <c s="6" r="B10" t="n">
        <v>1336</v>
      </c>
    </row>
    <row r="11" spans="1:3">
      <c s="4" r="A11" t="s">
        <v>502</v>
      </c>
      <c s="6" r="B11" t="n">
        <v>0</v>
      </c>
    </row>
    <row r="12" spans="1:3">
      <c s="4" r="A12" t="s">
        <v>503</v>
      </c>
      <c s="6" r="B12" t="n">
        <v>544</v>
      </c>
    </row>
    <row r="13" spans="1:3">
      <c s="4" r="A13" t="s">
        <v>504</v>
      </c>
      <c s="7" r="B13" t="n">
        <v>2149</v>
      </c>
      <c s="7" r="C13" t="n">
        <v>2612</v>
      </c>
    </row>
    <row r="14" spans="1:3">
      <c s="3" r="A14" t="s">
        <v>505</v>
      </c>
    </row>
    <row r="15" spans="1:3">
      <c s="4" r="A15" t="s">
        <v>506</v>
      </c>
      <c s="4" r="B15" t="s">
        <v>507</v>
      </c>
    </row>
    <row r="16" spans="1:3">
      <c s="4" r="A16" t="s">
        <v>508</v>
      </c>
      <c s="4" r="B16" t="s">
        <v>509</v>
      </c>
    </row>
    <row r="17" spans="1:3">
      <c s="4" r="A17" t="s">
        <v>510</v>
      </c>
      <c s="4" r="B17" t="s">
        <v>511</v>
      </c>
    </row>
    <row r="18" spans="1:3">
      <c s="4" r="A18" t="s">
        <v>512</v>
      </c>
      <c s="4" r="B18" t="s">
        <v>513</v>
      </c>
    </row>
    <row r="19" spans="1:3">
      <c s="4" r="A19" t="s">
        <v>514</v>
      </c>
      <c s="4" r="B19" t="s">
        <v>5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6</v>
      </c>
      <c s="2" r="B1" t="s">
        <v>27</v>
      </c>
      <c s="2" r="C1" t="s">
        <v>61</v>
      </c>
      <c s="2" r="D1" t="s">
        <v>28</v>
      </c>
      <c s="2" r="E1" t="s">
        <v>517</v>
      </c>
    </row>
    <row r="2" spans="1:5">
      <c s="3" r="A2" t="s">
        <v>267</v>
      </c>
    </row>
    <row r="3" spans="1:5">
      <c s="4" r="A3" t="s">
        <v>518</v>
      </c>
      <c s="7" r="B3" t="n">
        <v>257450</v>
      </c>
      <c s="7" r="C3" t="n">
        <v>255839</v>
      </c>
    </row>
    <row r="4" spans="1:5">
      <c s="4" r="A4" t="s">
        <v>519</v>
      </c>
      <c s="6" r="B4" t="n">
        <v>236619</v>
      </c>
      <c s="6" r="C4" t="n">
        <v>235019</v>
      </c>
      <c s="7" r="D4" t="n">
        <v>234069</v>
      </c>
    </row>
    <row r="5" spans="1:5">
      <c s="4" r="A5" t="s">
        <v>520</v>
      </c>
      <c s="6" r="B5" t="n">
        <v>20831</v>
      </c>
      <c s="6" r="C5" t="n">
        <v>20820</v>
      </c>
    </row>
    <row r="6" spans="1:5">
      <c s="4" r="A6" t="s">
        <v>521</v>
      </c>
      <c s="6" r="B6" t="n">
        <v>-203</v>
      </c>
      <c s="6" r="C6" t="n">
        <v>-200</v>
      </c>
    </row>
    <row r="7" spans="1:5">
      <c s="4" r="A7" t="s">
        <v>73</v>
      </c>
      <c s="6" r="B7" t="n">
        <v>-734</v>
      </c>
      <c s="6" r="C7" t="n">
        <v>-724</v>
      </c>
      <c s="6" r="D7" t="n">
        <v>-572</v>
      </c>
      <c s="7" r="E7" t="n">
        <v>-597</v>
      </c>
    </row>
    <row r="8" spans="1:5">
      <c s="4" r="A8" t="s">
        <v>72</v>
      </c>
      <c s="6" r="B8" t="n">
        <v>256513</v>
      </c>
      <c s="6" r="C8" t="n">
        <v>254915</v>
      </c>
    </row>
    <row r="9" spans="1:5">
      <c s="4" r="A9" t="s">
        <v>522</v>
      </c>
    </row>
    <row r="10" spans="1:5">
      <c s="3" r="A10" t="s">
        <v>267</v>
      </c>
    </row>
    <row r="11" spans="1:5">
      <c s="4" r="A11" t="s">
        <v>518</v>
      </c>
      <c s="6" r="B11" t="n">
        <v>116420</v>
      </c>
      <c s="6" r="C11" t="n">
        <v>118110</v>
      </c>
    </row>
    <row r="12" spans="1:5">
      <c s="4" r="A12" t="s">
        <v>523</v>
      </c>
    </row>
    <row r="13" spans="1:5">
      <c s="3" r="A13" t="s">
        <v>267</v>
      </c>
    </row>
    <row r="14" spans="1:5">
      <c s="4" r="A14" t="s">
        <v>518</v>
      </c>
      <c s="6" r="B14" t="n">
        <v>141030</v>
      </c>
      <c s="6" r="C14" t="n">
        <v>137729</v>
      </c>
    </row>
    <row r="15" spans="1:5">
      <c s="4" r="A15" t="s">
        <v>524</v>
      </c>
    </row>
    <row r="16" spans="1:5">
      <c s="3" r="A16" t="s">
        <v>267</v>
      </c>
    </row>
    <row r="17" spans="1:5">
      <c s="4" r="A17" t="s">
        <v>518</v>
      </c>
      <c s="6" r="B17" t="n">
        <v>130394</v>
      </c>
      <c s="6" r="C17" t="n">
        <v>128348</v>
      </c>
    </row>
    <row r="18" spans="1:5">
      <c s="4" r="A18" t="s">
        <v>519</v>
      </c>
      <c s="6" r="B18" t="n">
        <v>109585</v>
      </c>
      <c s="6" r="C18" t="n">
        <v>107548</v>
      </c>
      <c s="6" r="D18" t="n">
        <v>107712</v>
      </c>
    </row>
    <row r="19" spans="1:5">
      <c s="4" r="A19" t="s">
        <v>73</v>
      </c>
      <c s="6" r="B19" t="n">
        <v>-640</v>
      </c>
      <c s="6" r="C19" t="n">
        <v>-611</v>
      </c>
      <c s="6" r="D19" t="n">
        <v>-473</v>
      </c>
      <c s="6" r="E19" t="n">
        <v>-466</v>
      </c>
    </row>
    <row r="20" spans="1:5">
      <c s="4" r="A20" t="s">
        <v>525</v>
      </c>
    </row>
    <row r="21" spans="1:5">
      <c s="3" r="A21" t="s">
        <v>267</v>
      </c>
    </row>
    <row r="22" spans="1:5">
      <c s="4" r="A22" t="s">
        <v>518</v>
      </c>
      <c s="6" r="B22" t="n">
        <v>23193</v>
      </c>
      <c s="6" r="C22" t="n">
        <v>23561</v>
      </c>
    </row>
    <row r="23" spans="1:5">
      <c s="4" r="A23" t="s">
        <v>519</v>
      </c>
      <c s="6" r="B23" t="n">
        <v>22548</v>
      </c>
      <c s="6" r="C23" t="n">
        <v>22789</v>
      </c>
    </row>
    <row r="24" spans="1:5">
      <c s="4" r="A24" t="s">
        <v>526</v>
      </c>
    </row>
    <row r="25" spans="1:5">
      <c s="3" r="A25" t="s">
        <v>267</v>
      </c>
    </row>
    <row r="26" spans="1:5">
      <c s="4" r="A26" t="s">
        <v>518</v>
      </c>
      <c s="6" r="B26" t="n">
        <v>78496</v>
      </c>
      <c s="6" r="C26" t="n">
        <v>74967</v>
      </c>
    </row>
    <row r="27" spans="1:5">
      <c s="4" r="A27" t="s">
        <v>519</v>
      </c>
      <c s="6" r="B27" t="n">
        <v>66571</v>
      </c>
      <c s="6" r="C27" t="n">
        <v>63420</v>
      </c>
    </row>
    <row r="28" spans="1:5">
      <c s="4" r="A28" t="s">
        <v>527</v>
      </c>
    </row>
    <row r="29" spans="1:5">
      <c s="3" r="A29" t="s">
        <v>267</v>
      </c>
    </row>
    <row r="30" spans="1:5">
      <c s="4" r="A30" t="s">
        <v>518</v>
      </c>
      <c s="6" r="B30" t="n">
        <v>24915</v>
      </c>
      <c s="6" r="C30" t="n">
        <v>26375</v>
      </c>
    </row>
    <row r="31" spans="1:5">
      <c s="4" r="A31" t="s">
        <v>519</v>
      </c>
      <c s="6" r="B31" t="n">
        <v>19587</v>
      </c>
      <c s="6" r="C31" t="n">
        <v>20545</v>
      </c>
    </row>
    <row r="32" spans="1:5">
      <c s="4" r="A32" t="s">
        <v>528</v>
      </c>
    </row>
    <row r="33" spans="1:5">
      <c s="3" r="A33" t="s">
        <v>267</v>
      </c>
    </row>
    <row r="34" spans="1:5">
      <c s="4" r="A34" t="s">
        <v>518</v>
      </c>
      <c s="6" r="B34" t="n">
        <v>3790</v>
      </c>
      <c s="6" r="C34" t="n">
        <v>3445</v>
      </c>
    </row>
    <row r="35" spans="1:5">
      <c s="4" r="A35" t="s">
        <v>519</v>
      </c>
      <c s="6" r="B35" t="n">
        <v>879</v>
      </c>
      <c s="6" r="C35" t="n">
        <v>794</v>
      </c>
    </row>
    <row r="36" spans="1:5">
      <c s="4" r="A36" t="s">
        <v>529</v>
      </c>
    </row>
    <row r="37" spans="1:5">
      <c s="3" r="A37" t="s">
        <v>267</v>
      </c>
    </row>
    <row r="38" spans="1:5">
      <c s="4" r="A38" t="s">
        <v>518</v>
      </c>
      <c s="6" r="B38" t="n">
        <v>127056</v>
      </c>
      <c s="6" r="C38" t="n">
        <v>127491</v>
      </c>
    </row>
    <row r="39" spans="1:5">
      <c s="4" r="A39" t="s">
        <v>519</v>
      </c>
      <c s="6" r="B39" t="n">
        <v>127034</v>
      </c>
      <c s="6" r="C39" t="n">
        <v>127471</v>
      </c>
      <c s="6" r="D39" t="n">
        <v>126357</v>
      </c>
    </row>
    <row r="40" spans="1:5">
      <c s="4" r="A40" t="s">
        <v>73</v>
      </c>
      <c s="6" r="B40" t="n">
        <v>-94</v>
      </c>
      <c s="6" r="C40" t="n">
        <v>-113</v>
      </c>
      <c s="7" r="D40" t="n">
        <v>-99</v>
      </c>
      <c s="7" r="E40" t="n">
        <v>-131</v>
      </c>
    </row>
    <row r="41" spans="1:5">
      <c s="4" r="A41" t="s">
        <v>530</v>
      </c>
    </row>
    <row r="42" spans="1:5">
      <c s="3" r="A42" t="s">
        <v>267</v>
      </c>
    </row>
    <row r="43" spans="1:5">
      <c s="4" r="A43" t="s">
        <v>518</v>
      </c>
      <c s="6" r="B43" t="n">
        <v>89695</v>
      </c>
      <c s="6" r="C43" t="n">
        <v>88566</v>
      </c>
    </row>
    <row r="44" spans="1:5">
      <c s="4" r="A44" t="s">
        <v>519</v>
      </c>
      <c s="6" r="B44" t="n">
        <v>89695</v>
      </c>
      <c s="6" r="C44" t="n">
        <v>88566</v>
      </c>
    </row>
    <row r="45" spans="1:5">
      <c s="4" r="A45" t="s">
        <v>531</v>
      </c>
    </row>
    <row r="46" spans="1:5">
      <c s="3" r="A46" t="s">
        <v>267</v>
      </c>
    </row>
    <row r="47" spans="1:5">
      <c s="4" r="A47" t="s">
        <v>518</v>
      </c>
      <c s="6" r="B47" t="n">
        <v>36270</v>
      </c>
      <c s="6" r="C47" t="n">
        <v>37833</v>
      </c>
    </row>
    <row r="48" spans="1:5">
      <c s="4" r="A48" t="s">
        <v>519</v>
      </c>
      <c s="6" r="B48" t="n">
        <v>36270</v>
      </c>
      <c s="6" r="C48" t="n">
        <v>37833</v>
      </c>
    </row>
    <row r="49" spans="1:5">
      <c s="4" r="A49" t="s">
        <v>532</v>
      </c>
    </row>
    <row r="50" spans="1:5">
      <c s="3" r="A50" t="s">
        <v>267</v>
      </c>
    </row>
    <row r="51" spans="1:5">
      <c s="4" r="A51" t="s">
        <v>518</v>
      </c>
      <c s="6" r="B51" t="n">
        <v>1091</v>
      </c>
      <c s="6" r="C51" t="n">
        <v>1092</v>
      </c>
    </row>
    <row r="52" spans="1:5">
      <c s="4" r="A52" t="s">
        <v>519</v>
      </c>
      <c s="7" r="B52" t="n">
        <v>1069</v>
      </c>
      <c s="7" r="C52" t="n">
        <v>10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33</v>
      </c>
      <c s="2" r="B1" t="s">
        <v>1</v>
      </c>
    </row>
    <row r="2" spans="1:4">
      <c s="2" r="B2" t="s">
        <v>27</v>
      </c>
      <c s="2" r="C2" t="s">
        <v>28</v>
      </c>
      <c s="2" r="D2" t="s">
        <v>61</v>
      </c>
    </row>
    <row r="3" spans="1:4">
      <c s="3" r="A3" t="s">
        <v>269</v>
      </c>
    </row>
    <row r="4" spans="1:4">
      <c s="4" r="A4" t="s">
        <v>534</v>
      </c>
      <c s="7" r="B4" t="n">
        <v>724</v>
      </c>
      <c s="7" r="C4" t="n">
        <v>597</v>
      </c>
    </row>
    <row r="5" spans="1:4">
      <c s="4" r="A5" t="s">
        <v>535</v>
      </c>
      <c s="6" r="B5" t="n">
        <v>98</v>
      </c>
      <c s="6" r="C5" t="n">
        <v>41</v>
      </c>
    </row>
    <row r="6" spans="1:4">
      <c s="4" r="A6" t="s">
        <v>536</v>
      </c>
      <c s="6" r="B6" t="n">
        <v>-117</v>
      </c>
      <c s="6" r="C6" t="n">
        <v>-71</v>
      </c>
    </row>
    <row r="7" spans="1:4">
      <c s="4" r="A7" t="s">
        <v>537</v>
      </c>
      <c s="6" r="B7" t="n">
        <v>32</v>
      </c>
      <c s="6" r="C7" t="n">
        <v>12</v>
      </c>
    </row>
    <row r="8" spans="1:4">
      <c s="4" r="A8" t="s">
        <v>538</v>
      </c>
      <c s="6" r="B8" t="n">
        <v>-85</v>
      </c>
      <c s="6" r="C8" t="n">
        <v>-59</v>
      </c>
    </row>
    <row r="9" spans="1:4">
      <c s="4" r="A9" t="s">
        <v>539</v>
      </c>
      <c s="6" r="B9" t="n">
        <v>6</v>
      </c>
      <c s="6" r="C9" t="n">
        <v>12</v>
      </c>
    </row>
    <row r="10" spans="1:4">
      <c s="4" r="A10" t="s">
        <v>540</v>
      </c>
      <c s="6" r="B10" t="n">
        <v>-9</v>
      </c>
      <c s="6" r="C10" t="n">
        <v>-19</v>
      </c>
    </row>
    <row r="11" spans="1:4">
      <c s="4" r="A11" t="s">
        <v>541</v>
      </c>
      <c s="6" r="B11" t="n">
        <v>734</v>
      </c>
      <c s="6" r="C11" t="n">
        <v>572</v>
      </c>
    </row>
    <row r="12" spans="1:4">
      <c s="4" r="A12" t="s">
        <v>542</v>
      </c>
      <c s="6" r="B12" t="n">
        <v>528</v>
      </c>
      <c s="6" r="C12" t="n">
        <v>393</v>
      </c>
    </row>
    <row r="13" spans="1:4">
      <c s="4" r="A13" t="s">
        <v>543</v>
      </c>
      <c s="6" r="B13" t="n">
        <v>206</v>
      </c>
      <c s="6" r="C13" t="n">
        <v>179</v>
      </c>
    </row>
    <row r="14" spans="1:4">
      <c s="3" r="A14" t="s">
        <v>544</v>
      </c>
    </row>
    <row r="15" spans="1:4">
      <c s="4" r="A15" t="s">
        <v>544</v>
      </c>
      <c s="6" r="B15" t="n">
        <v>236619</v>
      </c>
      <c s="6" r="C15" t="n">
        <v>234069</v>
      </c>
      <c s="7" r="D15" t="n">
        <v>235019</v>
      </c>
    </row>
    <row r="16" spans="1:4">
      <c s="4" r="A16" t="s">
        <v>542</v>
      </c>
      <c s="6" r="B16" t="n">
        <v>2050</v>
      </c>
      <c s="6" r="C16" t="n">
        <v>1321</v>
      </c>
    </row>
    <row r="17" spans="1:4">
      <c s="4" r="A17" t="s">
        <v>543</v>
      </c>
      <c s="6" r="B17" t="n">
        <v>234569</v>
      </c>
      <c s="6" r="C17" t="n">
        <v>232748</v>
      </c>
    </row>
    <row r="18" spans="1:4">
      <c s="3" r="A18" t="s">
        <v>545</v>
      </c>
    </row>
    <row r="19" spans="1:4">
      <c s="4" r="A19" t="s">
        <v>546</v>
      </c>
      <c s="6" r="B19" t="n">
        <v>1415</v>
      </c>
      <c s="6" r="C19" t="n">
        <v>2579</v>
      </c>
    </row>
    <row r="20" spans="1:4">
      <c s="4" r="A20" t="s">
        <v>547</v>
      </c>
      <c s="6" r="B20" t="n">
        <v>125</v>
      </c>
      <c s="6" r="C20" t="n">
        <v>158</v>
      </c>
    </row>
    <row r="21" spans="1:4">
      <c s="4" r="A21" t="s">
        <v>548</v>
      </c>
      <c s="6" r="B21" t="n">
        <v>2296</v>
      </c>
      <c s="6" r="C21" t="n">
        <v>373</v>
      </c>
    </row>
    <row r="22" spans="1:4">
      <c s="4" r="A22" t="s">
        <v>549</v>
      </c>
      <c s="6" r="B22" t="n">
        <v>30</v>
      </c>
      <c s="6" r="C22" t="n">
        <v>214</v>
      </c>
    </row>
    <row r="23" spans="1:4">
      <c s="4" r="A23" t="s">
        <v>524</v>
      </c>
    </row>
    <row r="24" spans="1:4">
      <c s="3" r="A24" t="s">
        <v>269</v>
      </c>
    </row>
    <row r="25" spans="1:4">
      <c s="4" r="A25" t="s">
        <v>534</v>
      </c>
      <c s="6" r="B25" t="n">
        <v>611</v>
      </c>
      <c s="6" r="C25" t="n">
        <v>466</v>
      </c>
    </row>
    <row r="26" spans="1:4">
      <c s="4" r="A26" t="s">
        <v>535</v>
      </c>
      <c s="6" r="B26" t="n">
        <v>106</v>
      </c>
      <c s="6" r="C26" t="n">
        <v>31</v>
      </c>
    </row>
    <row r="27" spans="1:4">
      <c s="4" r="A27" t="s">
        <v>536</v>
      </c>
      <c s="6" r="B27" t="n">
        <v>-102</v>
      </c>
      <c s="6" r="C27" t="n">
        <v>-27</v>
      </c>
    </row>
    <row r="28" spans="1:4">
      <c s="4" r="A28" t="s">
        <v>537</v>
      </c>
      <c s="6" r="B28" t="n">
        <v>29</v>
      </c>
      <c s="6" r="C28" t="n">
        <v>9</v>
      </c>
    </row>
    <row r="29" spans="1:4">
      <c s="4" r="A29" t="s">
        <v>538</v>
      </c>
      <c s="6" r="B29" t="n">
        <v>-73</v>
      </c>
      <c s="6" r="C29" t="n">
        <v>-18</v>
      </c>
    </row>
    <row r="30" spans="1:4">
      <c s="4" r="A30" t="s">
        <v>539</v>
      </c>
      <c s="6" r="B30" t="n">
        <v>1</v>
      </c>
      <c s="6" r="C30" t="n">
        <v>9</v>
      </c>
    </row>
    <row r="31" spans="1:4">
      <c s="4" r="A31" t="s">
        <v>540</v>
      </c>
      <c s="6" r="B31" t="n">
        <v>-5</v>
      </c>
      <c s="6" r="C31" t="n">
        <v>-15</v>
      </c>
    </row>
    <row r="32" spans="1:4">
      <c s="4" r="A32" t="s">
        <v>541</v>
      </c>
      <c s="6" r="B32" t="n">
        <v>640</v>
      </c>
      <c s="6" r="C32" t="n">
        <v>473</v>
      </c>
    </row>
    <row r="33" spans="1:4">
      <c s="4" r="A33" t="s">
        <v>542</v>
      </c>
      <c s="6" r="B33" t="n">
        <v>459</v>
      </c>
      <c s="6" r="C33" t="n">
        <v>320</v>
      </c>
    </row>
    <row r="34" spans="1:4">
      <c s="4" r="A34" t="s">
        <v>543</v>
      </c>
      <c s="6" r="B34" t="n">
        <v>181</v>
      </c>
      <c s="6" r="C34" t="n">
        <v>153</v>
      </c>
    </row>
    <row r="35" spans="1:4">
      <c s="3" r="A35" t="s">
        <v>544</v>
      </c>
    </row>
    <row r="36" spans="1:4">
      <c s="4" r="A36" t="s">
        <v>544</v>
      </c>
      <c s="6" r="B36" t="n">
        <v>109585</v>
      </c>
      <c s="6" r="C36" t="n">
        <v>107712</v>
      </c>
      <c s="6" r="D36" t="n">
        <v>107548</v>
      </c>
    </row>
    <row r="37" spans="1:4">
      <c s="4" r="A37" t="s">
        <v>542</v>
      </c>
      <c s="6" r="B37" t="n">
        <v>1571</v>
      </c>
      <c s="6" r="C37" t="n">
        <v>853</v>
      </c>
    </row>
    <row r="38" spans="1:4">
      <c s="4" r="A38" t="s">
        <v>543</v>
      </c>
      <c s="6" r="B38" t="n">
        <v>108014</v>
      </c>
      <c s="6" r="C38" t="n">
        <v>106859</v>
      </c>
    </row>
    <row r="39" spans="1:4">
      <c s="3" r="A39" t="s">
        <v>545</v>
      </c>
    </row>
    <row r="40" spans="1:4">
      <c s="4" r="A40" t="s">
        <v>546</v>
      </c>
      <c s="6" r="B40" t="n">
        <v>1415</v>
      </c>
      <c s="6" r="C40" t="n">
        <v>2348</v>
      </c>
    </row>
    <row r="41" spans="1:4">
      <c s="4" r="A41" t="s">
        <v>547</v>
      </c>
      <c s="6" r="B41" t="n">
        <v>125</v>
      </c>
      <c s="6" r="C41" t="n">
        <v>158</v>
      </c>
    </row>
    <row r="42" spans="1:4">
      <c s="4" r="A42" t="s">
        <v>548</v>
      </c>
      <c s="6" r="B42" t="n">
        <v>664</v>
      </c>
      <c s="6" r="C42" t="n">
        <v>373</v>
      </c>
    </row>
    <row r="43" spans="1:4">
      <c s="4" r="A43" t="s">
        <v>549</v>
      </c>
      <c s="6" r="B43" t="n">
        <v>30</v>
      </c>
      <c s="6" r="C43" t="n">
        <v>214</v>
      </c>
    </row>
    <row r="44" spans="1:4">
      <c s="4" r="A44" t="s">
        <v>529</v>
      </c>
    </row>
    <row r="45" spans="1:4">
      <c s="3" r="A45" t="s">
        <v>269</v>
      </c>
    </row>
    <row r="46" spans="1:4">
      <c s="4" r="A46" t="s">
        <v>534</v>
      </c>
      <c s="6" r="B46" t="n">
        <v>113</v>
      </c>
      <c s="6" r="C46" t="n">
        <v>131</v>
      </c>
    </row>
    <row r="47" spans="1:4">
      <c s="4" r="A47" t="s">
        <v>535</v>
      </c>
      <c s="6" r="B47" t="n">
        <v>-8</v>
      </c>
      <c s="6" r="C47" t="n">
        <v>10</v>
      </c>
    </row>
    <row r="48" spans="1:4">
      <c s="4" r="A48" t="s">
        <v>536</v>
      </c>
      <c s="6" r="B48" t="n">
        <v>-15</v>
      </c>
      <c s="6" r="C48" t="n">
        <v>-44</v>
      </c>
    </row>
    <row r="49" spans="1:4">
      <c s="4" r="A49" t="s">
        <v>537</v>
      </c>
      <c s="6" r="B49" t="n">
        <v>3</v>
      </c>
      <c s="6" r="C49" t="n">
        <v>3</v>
      </c>
    </row>
    <row r="50" spans="1:4">
      <c s="4" r="A50" t="s">
        <v>538</v>
      </c>
      <c s="6" r="B50" t="n">
        <v>-12</v>
      </c>
      <c s="6" r="C50" t="n">
        <v>-41</v>
      </c>
    </row>
    <row r="51" spans="1:4">
      <c s="4" r="A51" t="s">
        <v>539</v>
      </c>
      <c s="6" r="B51" t="n">
        <v>5</v>
      </c>
      <c s="6" r="C51" t="n">
        <v>3</v>
      </c>
    </row>
    <row r="52" spans="1:4">
      <c s="4" r="A52" t="s">
        <v>540</v>
      </c>
      <c s="6" r="B52" t="n">
        <v>-4</v>
      </c>
      <c s="6" r="C52" t="n">
        <v>-4</v>
      </c>
    </row>
    <row r="53" spans="1:4">
      <c s="4" r="A53" t="s">
        <v>541</v>
      </c>
      <c s="6" r="B53" t="n">
        <v>94</v>
      </c>
      <c s="6" r="C53" t="n">
        <v>99</v>
      </c>
    </row>
    <row r="54" spans="1:4">
      <c s="4" r="A54" t="s">
        <v>542</v>
      </c>
      <c s="6" r="B54" t="n">
        <v>69</v>
      </c>
      <c s="6" r="C54" t="n">
        <v>73</v>
      </c>
    </row>
    <row r="55" spans="1:4">
      <c s="4" r="A55" t="s">
        <v>543</v>
      </c>
      <c s="6" r="B55" t="n">
        <v>25</v>
      </c>
      <c s="6" r="C55" t="n">
        <v>26</v>
      </c>
    </row>
    <row r="56" spans="1:4">
      <c s="3" r="A56" t="s">
        <v>544</v>
      </c>
    </row>
    <row r="57" spans="1:4">
      <c s="4" r="A57" t="s">
        <v>544</v>
      </c>
      <c s="6" r="B57" t="n">
        <v>127034</v>
      </c>
      <c s="6" r="C57" t="n">
        <v>126357</v>
      </c>
      <c s="7" r="D57" t="n">
        <v>127471</v>
      </c>
    </row>
    <row r="58" spans="1:4">
      <c s="4" r="A58" t="s">
        <v>542</v>
      </c>
      <c s="6" r="B58" t="n">
        <v>479</v>
      </c>
      <c s="6" r="C58" t="n">
        <v>468</v>
      </c>
    </row>
    <row r="59" spans="1:4">
      <c s="4" r="A59" t="s">
        <v>543</v>
      </c>
      <c s="6" r="B59" t="n">
        <v>126555</v>
      </c>
      <c s="6" r="C59" t="n">
        <v>125889</v>
      </c>
    </row>
    <row r="60" spans="1:4">
      <c s="3" r="A60" t="s">
        <v>545</v>
      </c>
    </row>
    <row r="61" spans="1:4">
      <c s="4" r="A61" t="s">
        <v>546</v>
      </c>
      <c s="6" r="B61" t="n">
        <v>0</v>
      </c>
      <c s="6" r="C61" t="n">
        <v>231</v>
      </c>
    </row>
    <row r="62" spans="1:4">
      <c s="4" r="A62" t="s">
        <v>547</v>
      </c>
      <c s="6" r="B62" t="n">
        <v>0</v>
      </c>
      <c s="6" r="C62" t="n">
        <v>0</v>
      </c>
    </row>
    <row r="63" spans="1:4">
      <c s="4" r="A63" t="s">
        <v>548</v>
      </c>
      <c s="6" r="B63" t="n">
        <v>1632</v>
      </c>
      <c s="6" r="C63" t="n">
        <v>0</v>
      </c>
    </row>
    <row r="64" spans="1:4">
      <c s="4" r="A64" t="s">
        <v>549</v>
      </c>
      <c s="7" r="B64" t="n">
        <v>0</v>
      </c>
      <c s="7" r="C64"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0</v>
      </c>
      <c s="2" r="B1" t="s">
        <v>27</v>
      </c>
      <c s="2" r="C1" t="s">
        <v>61</v>
      </c>
      <c s="2" r="D1" t="s">
        <v>28</v>
      </c>
    </row>
    <row r="2" spans="1:4">
      <c s="3" r="A2" t="s">
        <v>551</v>
      </c>
    </row>
    <row r="3" spans="1:4">
      <c s="4" r="A3" t="s">
        <v>544</v>
      </c>
      <c s="7" r="B3" t="n">
        <v>236619</v>
      </c>
      <c s="7" r="C3" t="n">
        <v>235019</v>
      </c>
      <c s="7" r="D3" t="n">
        <v>234069</v>
      </c>
    </row>
    <row r="4" spans="1:4">
      <c s="4" r="A4" t="s">
        <v>552</v>
      </c>
      <c s="6" r="B4" t="n">
        <v>208599</v>
      </c>
      <c s="6" r="C4" t="n">
        <v>208626</v>
      </c>
    </row>
    <row r="5" spans="1:4">
      <c s="4" r="A5" t="s">
        <v>553</v>
      </c>
    </row>
    <row r="6" spans="1:4">
      <c s="3" r="A6" t="s">
        <v>551</v>
      </c>
    </row>
    <row r="7" spans="1:4">
      <c s="4" r="A7" t="s">
        <v>544</v>
      </c>
      <c s="6" r="B7" t="n">
        <v>185146</v>
      </c>
      <c s="6" r="C7" t="n">
        <v>184008</v>
      </c>
    </row>
    <row r="8" spans="1:4">
      <c s="4" r="A8" t="s">
        <v>552</v>
      </c>
      <c s="6" r="B8" t="n">
        <v>164993</v>
      </c>
      <c s="6" r="C8" t="n">
        <v>166086</v>
      </c>
    </row>
    <row r="9" spans="1:4">
      <c s="4" r="A9" t="s">
        <v>554</v>
      </c>
    </row>
    <row r="10" spans="1:4">
      <c s="3" r="A10" t="s">
        <v>551</v>
      </c>
    </row>
    <row r="11" spans="1:4">
      <c s="4" r="A11" t="s">
        <v>544</v>
      </c>
      <c s="6" r="B11" t="n">
        <v>49769</v>
      </c>
      <c s="6" r="C11" t="n">
        <v>49542</v>
      </c>
    </row>
    <row r="12" spans="1:4">
      <c s="4" r="A12" t="s">
        <v>552</v>
      </c>
      <c s="6" r="B12" t="n">
        <v>42665</v>
      </c>
      <c s="6" r="C12" t="n">
        <v>41583</v>
      </c>
    </row>
    <row r="13" spans="1:4">
      <c s="4" r="A13" t="s">
        <v>555</v>
      </c>
    </row>
    <row r="14" spans="1:4">
      <c s="3" r="A14" t="s">
        <v>551</v>
      </c>
    </row>
    <row r="15" spans="1:4">
      <c s="4" r="A15" t="s">
        <v>544</v>
      </c>
      <c s="6" r="B15" t="n">
        <v>1704</v>
      </c>
      <c s="6" r="C15" t="n">
        <v>1469</v>
      </c>
    </row>
    <row r="16" spans="1:4">
      <c s="4" r="A16" t="s">
        <v>552</v>
      </c>
      <c s="6" r="B16" t="n">
        <v>941</v>
      </c>
      <c s="6" r="C16" t="n">
        <v>957</v>
      </c>
    </row>
    <row r="17" spans="1:4">
      <c s="4" r="A17" t="s">
        <v>524</v>
      </c>
    </row>
    <row r="18" spans="1:4">
      <c s="3" r="A18" t="s">
        <v>551</v>
      </c>
    </row>
    <row r="19" spans="1:4">
      <c s="4" r="A19" t="s">
        <v>544</v>
      </c>
      <c s="6" r="B19" t="n">
        <v>109585</v>
      </c>
      <c s="6" r="C19" t="n">
        <v>107548</v>
      </c>
      <c s="6" r="D19" t="n">
        <v>107712</v>
      </c>
    </row>
    <row r="20" spans="1:4">
      <c s="4" r="A20" t="s">
        <v>556</v>
      </c>
    </row>
    <row r="21" spans="1:4">
      <c s="3" r="A21" t="s">
        <v>551</v>
      </c>
    </row>
    <row r="22" spans="1:4">
      <c s="4" r="A22" t="s">
        <v>544</v>
      </c>
      <c s="6" r="B22" t="n">
        <v>69750</v>
      </c>
      <c s="6" r="C22" t="n">
        <v>67573</v>
      </c>
    </row>
    <row r="23" spans="1:4">
      <c s="4" r="A23" t="s">
        <v>557</v>
      </c>
    </row>
    <row r="24" spans="1:4">
      <c s="3" r="A24" t="s">
        <v>551</v>
      </c>
    </row>
    <row r="25" spans="1:4">
      <c s="4" r="A25" t="s">
        <v>544</v>
      </c>
      <c s="6" r="B25" t="n">
        <v>38540</v>
      </c>
      <c s="6" r="C25" t="n">
        <v>38947</v>
      </c>
    </row>
    <row r="26" spans="1:4">
      <c s="4" r="A26" t="s">
        <v>558</v>
      </c>
    </row>
    <row r="27" spans="1:4">
      <c s="3" r="A27" t="s">
        <v>551</v>
      </c>
    </row>
    <row r="28" spans="1:4">
      <c s="4" r="A28" t="s">
        <v>544</v>
      </c>
      <c s="6" r="B28" t="n">
        <v>1295</v>
      </c>
      <c s="6" r="C28" t="n">
        <v>1028</v>
      </c>
    </row>
    <row r="29" spans="1:4">
      <c s="4" r="A29" t="s">
        <v>525</v>
      </c>
    </row>
    <row r="30" spans="1:4">
      <c s="3" r="A30" t="s">
        <v>551</v>
      </c>
    </row>
    <row r="31" spans="1:4">
      <c s="4" r="A31" t="s">
        <v>544</v>
      </c>
      <c s="6" r="B31" t="n">
        <v>22548</v>
      </c>
      <c s="6" r="C31" t="n">
        <v>22789</v>
      </c>
    </row>
    <row r="32" spans="1:4">
      <c s="4" r="A32" t="s">
        <v>559</v>
      </c>
    </row>
    <row r="33" spans="1:4">
      <c s="3" r="A33" t="s">
        <v>551</v>
      </c>
    </row>
    <row r="34" spans="1:4">
      <c s="4" r="A34" t="s">
        <v>544</v>
      </c>
      <c s="6" r="B34" t="n">
        <v>17801</v>
      </c>
      <c s="6" r="C34" t="n">
        <v>17717</v>
      </c>
    </row>
    <row r="35" spans="1:4">
      <c s="4" r="A35" t="s">
        <v>560</v>
      </c>
    </row>
    <row r="36" spans="1:4">
      <c s="3" r="A36" t="s">
        <v>551</v>
      </c>
    </row>
    <row r="37" spans="1:4">
      <c s="4" r="A37" t="s">
        <v>544</v>
      </c>
      <c s="6" r="B37" t="n">
        <v>4679</v>
      </c>
      <c s="6" r="C37" t="n">
        <v>4995</v>
      </c>
    </row>
    <row r="38" spans="1:4">
      <c s="4" r="A38" t="s">
        <v>561</v>
      </c>
    </row>
    <row r="39" spans="1:4">
      <c s="3" r="A39" t="s">
        <v>551</v>
      </c>
    </row>
    <row r="40" spans="1:4">
      <c s="4" r="A40" t="s">
        <v>544</v>
      </c>
      <c s="6" r="B40" t="n">
        <v>68</v>
      </c>
      <c s="6" r="C40" t="n">
        <v>77</v>
      </c>
    </row>
    <row r="41" spans="1:4">
      <c s="4" r="A41" t="s">
        <v>526</v>
      </c>
    </row>
    <row r="42" spans="1:4">
      <c s="3" r="A42" t="s">
        <v>551</v>
      </c>
    </row>
    <row r="43" spans="1:4">
      <c s="4" r="A43" t="s">
        <v>544</v>
      </c>
      <c s="6" r="B43" t="n">
        <v>66571</v>
      </c>
      <c s="6" r="C43" t="n">
        <v>63420</v>
      </c>
    </row>
    <row r="44" spans="1:4">
      <c s="4" r="A44" t="s">
        <v>562</v>
      </c>
    </row>
    <row r="45" spans="1:4">
      <c s="3" r="A45" t="s">
        <v>551</v>
      </c>
    </row>
    <row r="46" spans="1:4">
      <c s="4" r="A46" t="s">
        <v>544</v>
      </c>
      <c s="6" r="B46" t="n">
        <v>34160</v>
      </c>
      <c s="6" r="C46" t="n">
        <v>31720</v>
      </c>
    </row>
    <row r="47" spans="1:4">
      <c s="4" r="A47" t="s">
        <v>563</v>
      </c>
    </row>
    <row r="48" spans="1:4">
      <c s="3" r="A48" t="s">
        <v>551</v>
      </c>
    </row>
    <row r="49" spans="1:4">
      <c s="4" r="A49" t="s">
        <v>544</v>
      </c>
      <c s="6" r="B49" t="n">
        <v>31335</v>
      </c>
      <c s="6" r="C49" t="n">
        <v>30898</v>
      </c>
    </row>
    <row r="50" spans="1:4">
      <c s="4" r="A50" t="s">
        <v>564</v>
      </c>
    </row>
    <row r="51" spans="1:4">
      <c s="3" r="A51" t="s">
        <v>551</v>
      </c>
    </row>
    <row r="52" spans="1:4">
      <c s="4" r="A52" t="s">
        <v>544</v>
      </c>
      <c s="6" r="B52" t="n">
        <v>1076</v>
      </c>
      <c s="6" r="C52" t="n">
        <v>802</v>
      </c>
    </row>
    <row r="53" spans="1:4">
      <c s="4" r="A53" t="s">
        <v>527</v>
      </c>
    </row>
    <row r="54" spans="1:4">
      <c s="3" r="A54" t="s">
        <v>551</v>
      </c>
    </row>
    <row r="55" spans="1:4">
      <c s="4" r="A55" t="s">
        <v>544</v>
      </c>
      <c s="6" r="B55" t="n">
        <v>19587</v>
      </c>
      <c s="6" r="C55" t="n">
        <v>20545</v>
      </c>
    </row>
    <row r="56" spans="1:4">
      <c s="4" r="A56" t="s">
        <v>565</v>
      </c>
    </row>
    <row r="57" spans="1:4">
      <c s="3" r="A57" t="s">
        <v>551</v>
      </c>
    </row>
    <row r="58" spans="1:4">
      <c s="4" r="A58" t="s">
        <v>544</v>
      </c>
      <c s="6" r="B58" t="n">
        <v>16977</v>
      </c>
      <c s="6" r="C58" t="n">
        <v>17445</v>
      </c>
    </row>
    <row r="59" spans="1:4">
      <c s="4" r="A59" t="s">
        <v>566</v>
      </c>
    </row>
    <row r="60" spans="1:4">
      <c s="3" r="A60" t="s">
        <v>551</v>
      </c>
    </row>
    <row r="61" spans="1:4">
      <c s="4" r="A61" t="s">
        <v>544</v>
      </c>
      <c s="6" r="B61" t="n">
        <v>2474</v>
      </c>
      <c s="6" r="C61" t="n">
        <v>2951</v>
      </c>
    </row>
    <row r="62" spans="1:4">
      <c s="4" r="A62" t="s">
        <v>567</v>
      </c>
    </row>
    <row r="63" spans="1:4">
      <c s="3" r="A63" t="s">
        <v>551</v>
      </c>
    </row>
    <row r="64" spans="1:4">
      <c s="4" r="A64" t="s">
        <v>544</v>
      </c>
      <c s="6" r="B64" t="n">
        <v>136</v>
      </c>
      <c s="6" r="C64" t="n">
        <v>149</v>
      </c>
    </row>
    <row r="65" spans="1:4">
      <c s="4" r="A65" t="s">
        <v>528</v>
      </c>
    </row>
    <row r="66" spans="1:4">
      <c s="3" r="A66" t="s">
        <v>551</v>
      </c>
    </row>
    <row r="67" spans="1:4">
      <c s="4" r="A67" t="s">
        <v>544</v>
      </c>
      <c s="6" r="B67" t="n">
        <v>879</v>
      </c>
      <c s="6" r="C67" t="n">
        <v>794</v>
      </c>
    </row>
    <row r="68" spans="1:4">
      <c s="4" r="A68" t="s">
        <v>568</v>
      </c>
    </row>
    <row r="69" spans="1:4">
      <c s="3" r="A69" t="s">
        <v>551</v>
      </c>
    </row>
    <row r="70" spans="1:4">
      <c s="4" r="A70" t="s">
        <v>544</v>
      </c>
      <c s="6" r="B70" t="n">
        <v>812</v>
      </c>
      <c s="6" r="C70" t="n">
        <v>691</v>
      </c>
    </row>
    <row r="71" spans="1:4">
      <c s="4" r="A71" t="s">
        <v>569</v>
      </c>
    </row>
    <row r="72" spans="1:4">
      <c s="3" r="A72" t="s">
        <v>551</v>
      </c>
    </row>
    <row r="73" spans="1:4">
      <c s="4" r="A73" t="s">
        <v>544</v>
      </c>
      <c s="6" r="B73" t="n">
        <v>52</v>
      </c>
      <c s="6" r="C73" t="n">
        <v>103</v>
      </c>
    </row>
    <row r="74" spans="1:4">
      <c s="4" r="A74" t="s">
        <v>570</v>
      </c>
    </row>
    <row r="75" spans="1:4">
      <c s="3" r="A75" t="s">
        <v>551</v>
      </c>
    </row>
    <row r="76" spans="1:4">
      <c s="4" r="A76" t="s">
        <v>544</v>
      </c>
      <c s="6" r="B76" t="n">
        <v>15</v>
      </c>
      <c s="6" r="C76" t="n">
        <v>0</v>
      </c>
    </row>
    <row r="77" spans="1:4">
      <c s="4" r="A77" t="s">
        <v>529</v>
      </c>
    </row>
    <row r="78" spans="1:4">
      <c s="3" r="A78" t="s">
        <v>551</v>
      </c>
    </row>
    <row r="79" spans="1:4">
      <c s="4" r="A79" t="s">
        <v>544</v>
      </c>
      <c s="6" r="B79" t="n">
        <v>127034</v>
      </c>
      <c s="6" r="C79" t="n">
        <v>127471</v>
      </c>
      <c s="7" r="D79" t="n">
        <v>126357</v>
      </c>
    </row>
    <row r="80" spans="1:4">
      <c s="4" r="A80" t="s">
        <v>571</v>
      </c>
    </row>
    <row r="81" spans="1:4">
      <c s="3" r="A81" t="s">
        <v>551</v>
      </c>
    </row>
    <row r="82" spans="1:4">
      <c s="4" r="A82" t="s">
        <v>544</v>
      </c>
      <c s="6" r="B82" t="n">
        <v>115396</v>
      </c>
      <c s="6" r="C82" t="n">
        <v>116435</v>
      </c>
    </row>
    <row r="83" spans="1:4">
      <c s="4" r="A83" t="s">
        <v>572</v>
      </c>
    </row>
    <row r="84" spans="1:4">
      <c s="3" r="A84" t="s">
        <v>551</v>
      </c>
    </row>
    <row r="85" spans="1:4">
      <c s="4" r="A85" t="s">
        <v>544</v>
      </c>
      <c s="6" r="B85" t="n">
        <v>11229</v>
      </c>
      <c s="6" r="C85" t="n">
        <v>10595</v>
      </c>
    </row>
    <row r="86" spans="1:4">
      <c s="4" r="A86" t="s">
        <v>573</v>
      </c>
    </row>
    <row r="87" spans="1:4">
      <c s="3" r="A87" t="s">
        <v>551</v>
      </c>
    </row>
    <row r="88" spans="1:4">
      <c s="4" r="A88" t="s">
        <v>544</v>
      </c>
      <c s="6" r="B88" t="n">
        <v>409</v>
      </c>
      <c s="6" r="C88" t="n">
        <v>441</v>
      </c>
    </row>
    <row r="89" spans="1:4">
      <c s="4" r="A89" t="s">
        <v>530</v>
      </c>
    </row>
    <row r="90" spans="1:4">
      <c s="3" r="A90" t="s">
        <v>551</v>
      </c>
    </row>
    <row r="91" spans="1:4">
      <c s="4" r="A91" t="s">
        <v>544</v>
      </c>
      <c s="6" r="B91" t="n">
        <v>89695</v>
      </c>
      <c s="6" r="C91" t="n">
        <v>88566</v>
      </c>
    </row>
    <row r="92" spans="1:4">
      <c s="4" r="A92" t="s">
        <v>574</v>
      </c>
    </row>
    <row r="93" spans="1:4">
      <c s="3" r="A93" t="s">
        <v>551</v>
      </c>
    </row>
    <row r="94" spans="1:4">
      <c s="4" r="A94" t="s">
        <v>544</v>
      </c>
      <c s="6" r="B94" t="n">
        <v>81361</v>
      </c>
      <c s="6" r="C94" t="n">
        <v>79664</v>
      </c>
    </row>
    <row r="95" spans="1:4">
      <c s="4" r="A95" t="s">
        <v>575</v>
      </c>
    </row>
    <row r="96" spans="1:4">
      <c s="3" r="A96" t="s">
        <v>551</v>
      </c>
    </row>
    <row r="97" spans="1:4">
      <c s="4" r="A97" t="s">
        <v>544</v>
      </c>
      <c s="6" r="B97" t="n">
        <v>8135</v>
      </c>
      <c s="6" r="C97" t="n">
        <v>8697</v>
      </c>
    </row>
    <row r="98" spans="1:4">
      <c s="4" r="A98" t="s">
        <v>576</v>
      </c>
    </row>
    <row r="99" spans="1:4">
      <c s="3" r="A99" t="s">
        <v>551</v>
      </c>
    </row>
    <row r="100" spans="1:4">
      <c s="4" r="A100" t="s">
        <v>544</v>
      </c>
      <c s="6" r="B100" t="n">
        <v>199</v>
      </c>
      <c s="6" r="C100" t="n">
        <v>205</v>
      </c>
    </row>
    <row r="101" spans="1:4">
      <c s="4" r="A101" t="s">
        <v>531</v>
      </c>
    </row>
    <row r="102" spans="1:4">
      <c s="3" r="A102" t="s">
        <v>551</v>
      </c>
    </row>
    <row r="103" spans="1:4">
      <c s="4" r="A103" t="s">
        <v>544</v>
      </c>
      <c s="6" r="B103" t="n">
        <v>36270</v>
      </c>
      <c s="6" r="C103" t="n">
        <v>37833</v>
      </c>
    </row>
    <row r="104" spans="1:4">
      <c s="4" r="A104" t="s">
        <v>577</v>
      </c>
    </row>
    <row r="105" spans="1:4">
      <c s="3" r="A105" t="s">
        <v>551</v>
      </c>
    </row>
    <row r="106" spans="1:4">
      <c s="4" r="A106" t="s">
        <v>544</v>
      </c>
      <c s="6" r="B106" t="n">
        <v>33295</v>
      </c>
      <c s="6" r="C106" t="n">
        <v>36028</v>
      </c>
    </row>
    <row r="107" spans="1:4">
      <c s="4" r="A107" t="s">
        <v>578</v>
      </c>
    </row>
    <row r="108" spans="1:4">
      <c s="3" r="A108" t="s">
        <v>551</v>
      </c>
    </row>
    <row r="109" spans="1:4">
      <c s="4" r="A109" t="s">
        <v>544</v>
      </c>
      <c s="6" r="B109" t="n">
        <v>2857</v>
      </c>
      <c s="6" r="C109" t="n">
        <v>1667</v>
      </c>
    </row>
    <row r="110" spans="1:4">
      <c s="4" r="A110" t="s">
        <v>579</v>
      </c>
    </row>
    <row r="111" spans="1:4">
      <c s="3" r="A111" t="s">
        <v>551</v>
      </c>
    </row>
    <row r="112" spans="1:4">
      <c s="4" r="A112" t="s">
        <v>544</v>
      </c>
      <c s="6" r="B112" t="n">
        <v>118</v>
      </c>
      <c s="6" r="C112" t="n">
        <v>138</v>
      </c>
    </row>
    <row r="113" spans="1:4">
      <c s="4" r="A113" t="s">
        <v>532</v>
      </c>
    </row>
    <row r="114" spans="1:4">
      <c s="3" r="A114" t="s">
        <v>551</v>
      </c>
    </row>
    <row r="115" spans="1:4">
      <c s="4" r="A115" t="s">
        <v>544</v>
      </c>
      <c s="6" r="B115" t="n">
        <v>1069</v>
      </c>
      <c s="6" r="C115" t="n">
        <v>1072</v>
      </c>
    </row>
    <row r="116" spans="1:4">
      <c s="4" r="A116" t="s">
        <v>580</v>
      </c>
    </row>
    <row r="117" spans="1:4">
      <c s="3" r="A117" t="s">
        <v>551</v>
      </c>
    </row>
    <row r="118" spans="1:4">
      <c s="4" r="A118" t="s">
        <v>544</v>
      </c>
      <c s="6" r="B118" t="n">
        <v>740</v>
      </c>
      <c s="6" r="C118" t="n">
        <v>743</v>
      </c>
    </row>
    <row r="119" spans="1:4">
      <c s="4" r="A119" t="s">
        <v>581</v>
      </c>
    </row>
    <row r="120" spans="1:4">
      <c s="3" r="A120" t="s">
        <v>551</v>
      </c>
    </row>
    <row r="121" spans="1:4">
      <c s="4" r="A121" t="s">
        <v>544</v>
      </c>
      <c s="6" r="B121" t="n">
        <v>237</v>
      </c>
      <c s="6" r="C121" t="n">
        <v>231</v>
      </c>
    </row>
    <row r="122" spans="1:4">
      <c s="4" r="A122" t="s">
        <v>582</v>
      </c>
    </row>
    <row r="123" spans="1:4">
      <c s="3" r="A123" t="s">
        <v>551</v>
      </c>
    </row>
    <row r="124" spans="1:4">
      <c s="4" r="A124" t="s">
        <v>544</v>
      </c>
      <c s="7" r="B124" t="n">
        <v>92</v>
      </c>
      <c s="7" r="C124" t="n">
        <v>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3</v>
      </c>
      <c s="2" r="B1" t="s">
        <v>27</v>
      </c>
      <c s="2" r="C1" t="s">
        <v>61</v>
      </c>
      <c s="2" r="D1" t="s">
        <v>28</v>
      </c>
    </row>
    <row r="2" spans="1:4">
      <c s="3" r="A2" t="s">
        <v>551</v>
      </c>
    </row>
    <row r="3" spans="1:4">
      <c s="4" r="A3" t="s">
        <v>544</v>
      </c>
      <c s="7" r="B3" t="n">
        <v>236619</v>
      </c>
      <c s="7" r="C3" t="n">
        <v>235019</v>
      </c>
      <c s="7" r="D3" t="n">
        <v>234069</v>
      </c>
    </row>
    <row r="4" spans="1:4">
      <c s="4" r="A4" t="s">
        <v>552</v>
      </c>
      <c s="6" r="B4" t="n">
        <v>208599</v>
      </c>
      <c s="6" r="C4" t="n">
        <v>208626</v>
      </c>
    </row>
    <row r="5" spans="1:4">
      <c s="4" r="A5" t="s">
        <v>584</v>
      </c>
    </row>
    <row r="6" spans="1:4">
      <c s="3" r="A6" t="s">
        <v>551</v>
      </c>
    </row>
    <row r="7" spans="1:4">
      <c s="4" r="A7" t="s">
        <v>544</v>
      </c>
      <c s="6" r="B7" t="n">
        <v>233406</v>
      </c>
      <c s="6" r="C7" t="n">
        <v>232856</v>
      </c>
    </row>
    <row r="8" spans="1:4">
      <c s="4" r="A8" t="s">
        <v>585</v>
      </c>
    </row>
    <row r="9" spans="1:4">
      <c s="3" r="A9" t="s">
        <v>551</v>
      </c>
    </row>
    <row r="10" spans="1:4">
      <c s="4" r="A10" t="s">
        <v>544</v>
      </c>
      <c s="6" r="B10" t="n">
        <v>3213</v>
      </c>
      <c s="6" r="C10" t="n">
        <v>2163</v>
      </c>
    </row>
    <row r="11" spans="1:4">
      <c s="4" r="A11" t="s">
        <v>586</v>
      </c>
    </row>
    <row r="12" spans="1:4">
      <c s="3" r="A12" t="s">
        <v>551</v>
      </c>
    </row>
    <row r="13" spans="1:4">
      <c s="4" r="A13" t="s">
        <v>544</v>
      </c>
      <c s="6" r="B13" t="n">
        <v>1484</v>
      </c>
      <c s="6" r="C13" t="n">
        <v>1025</v>
      </c>
    </row>
    <row r="14" spans="1:4">
      <c s="4" r="A14" t="s">
        <v>587</v>
      </c>
    </row>
    <row r="15" spans="1:4">
      <c s="3" r="A15" t="s">
        <v>551</v>
      </c>
    </row>
    <row r="16" spans="1:4">
      <c s="4" r="A16" t="s">
        <v>544</v>
      </c>
      <c s="6" r="B16" t="n">
        <v>161</v>
      </c>
      <c s="6" r="C16" t="n">
        <v>183</v>
      </c>
    </row>
    <row r="17" spans="1:4">
      <c s="4" r="A17" t="s">
        <v>588</v>
      </c>
    </row>
    <row r="18" spans="1:4">
      <c s="3" r="A18" t="s">
        <v>551</v>
      </c>
    </row>
    <row r="19" spans="1:4">
      <c s="4" r="A19" t="s">
        <v>544</v>
      </c>
      <c s="6" r="B19" t="n">
        <v>263</v>
      </c>
      <c s="6" r="C19" t="n">
        <v>98</v>
      </c>
    </row>
    <row r="20" spans="1:4">
      <c s="4" r="A20" t="s">
        <v>589</v>
      </c>
    </row>
    <row r="21" spans="1:4">
      <c s="3" r="A21" t="s">
        <v>551</v>
      </c>
    </row>
    <row r="22" spans="1:4">
      <c s="4" r="A22" t="s">
        <v>544</v>
      </c>
      <c s="6" r="B22" t="n">
        <v>1305</v>
      </c>
      <c s="6" r="C22" t="n">
        <v>857</v>
      </c>
    </row>
    <row r="23" spans="1:4">
      <c s="4" r="A23" t="s">
        <v>524</v>
      </c>
    </row>
    <row r="24" spans="1:4">
      <c s="3" r="A24" t="s">
        <v>551</v>
      </c>
    </row>
    <row r="25" spans="1:4">
      <c s="4" r="A25" t="s">
        <v>544</v>
      </c>
      <c s="6" r="B25" t="n">
        <v>109585</v>
      </c>
      <c s="6" r="C25" t="n">
        <v>107548</v>
      </c>
      <c s="6" r="D25" t="n">
        <v>107712</v>
      </c>
    </row>
    <row r="26" spans="1:4">
      <c s="4" r="A26" t="s">
        <v>590</v>
      </c>
    </row>
    <row r="27" spans="1:4">
      <c s="3" r="A27" t="s">
        <v>551</v>
      </c>
    </row>
    <row r="28" spans="1:4">
      <c s="4" r="A28" t="s">
        <v>544</v>
      </c>
      <c s="6" r="B28" t="n">
        <v>107417</v>
      </c>
      <c s="6" r="C28" t="n">
        <v>106179</v>
      </c>
    </row>
    <row r="29" spans="1:4">
      <c s="4" r="A29" t="s">
        <v>591</v>
      </c>
    </row>
    <row r="30" spans="1:4">
      <c s="3" r="A30" t="s">
        <v>551</v>
      </c>
    </row>
    <row r="31" spans="1:4">
      <c s="4" r="A31" t="s">
        <v>544</v>
      </c>
      <c s="6" r="B31" t="n">
        <v>2168</v>
      </c>
      <c s="6" r="C31" t="n">
        <v>1369</v>
      </c>
    </row>
    <row r="32" spans="1:4">
      <c s="4" r="A32" t="s">
        <v>592</v>
      </c>
    </row>
    <row r="33" spans="1:4">
      <c s="3" r="A33" t="s">
        <v>551</v>
      </c>
    </row>
    <row r="34" spans="1:4">
      <c s="4" r="A34" t="s">
        <v>544</v>
      </c>
      <c s="6" r="B34" t="n">
        <v>937</v>
      </c>
      <c s="6" r="C34" t="n">
        <v>613</v>
      </c>
    </row>
    <row r="35" spans="1:4">
      <c s="4" r="A35" t="s">
        <v>593</v>
      </c>
    </row>
    <row r="36" spans="1:4">
      <c s="3" r="A36" t="s">
        <v>551</v>
      </c>
    </row>
    <row r="37" spans="1:4">
      <c s="4" r="A37" t="s">
        <v>544</v>
      </c>
      <c s="6" r="B37" t="n">
        <v>103</v>
      </c>
      <c s="6" r="C37" t="n">
        <v>153</v>
      </c>
    </row>
    <row r="38" spans="1:4">
      <c s="4" r="A38" t="s">
        <v>594</v>
      </c>
    </row>
    <row r="39" spans="1:4">
      <c s="3" r="A39" t="s">
        <v>551</v>
      </c>
    </row>
    <row r="40" spans="1:4">
      <c s="4" r="A40" t="s">
        <v>544</v>
      </c>
      <c s="6" r="B40" t="n">
        <v>223</v>
      </c>
      <c s="6" r="C40" t="n">
        <v>70</v>
      </c>
    </row>
    <row r="41" spans="1:4">
      <c s="4" r="A41" t="s">
        <v>595</v>
      </c>
    </row>
    <row r="42" spans="1:4">
      <c s="3" r="A42" t="s">
        <v>551</v>
      </c>
    </row>
    <row r="43" spans="1:4">
      <c s="4" r="A43" t="s">
        <v>544</v>
      </c>
      <c s="6" r="B43" t="n">
        <v>905</v>
      </c>
      <c s="6" r="C43" t="n">
        <v>533</v>
      </c>
    </row>
    <row r="44" spans="1:4">
      <c s="4" r="A44" t="s">
        <v>525</v>
      </c>
    </row>
    <row r="45" spans="1:4">
      <c s="3" r="A45" t="s">
        <v>551</v>
      </c>
    </row>
    <row r="46" spans="1:4">
      <c s="4" r="A46" t="s">
        <v>544</v>
      </c>
      <c s="6" r="B46" t="n">
        <v>22548</v>
      </c>
      <c s="6" r="C46" t="n">
        <v>22789</v>
      </c>
    </row>
    <row r="47" spans="1:4">
      <c s="4" r="A47" t="s">
        <v>596</v>
      </c>
    </row>
    <row r="48" spans="1:4">
      <c s="3" r="A48" t="s">
        <v>551</v>
      </c>
    </row>
    <row r="49" spans="1:4">
      <c s="4" r="A49" t="s">
        <v>544</v>
      </c>
      <c s="6" r="B49" t="n">
        <v>22401</v>
      </c>
      <c s="6" r="C49" t="n">
        <v>22708</v>
      </c>
    </row>
    <row r="50" spans="1:4">
      <c s="4" r="A50" t="s">
        <v>597</v>
      </c>
    </row>
    <row r="51" spans="1:4">
      <c s="3" r="A51" t="s">
        <v>551</v>
      </c>
    </row>
    <row r="52" spans="1:4">
      <c s="4" r="A52" t="s">
        <v>544</v>
      </c>
      <c s="6" r="B52" t="n">
        <v>147</v>
      </c>
      <c s="6" r="C52" t="n">
        <v>81</v>
      </c>
    </row>
    <row r="53" spans="1:4">
      <c s="4" r="A53" t="s">
        <v>598</v>
      </c>
    </row>
    <row r="54" spans="1:4">
      <c s="3" r="A54" t="s">
        <v>551</v>
      </c>
    </row>
    <row r="55" spans="1:4">
      <c s="4" r="A55" t="s">
        <v>544</v>
      </c>
      <c s="6" r="B55" t="n">
        <v>75</v>
      </c>
      <c s="6" r="C55" t="n">
        <v>24</v>
      </c>
    </row>
    <row r="56" spans="1:4">
      <c s="4" r="A56" t="s">
        <v>599</v>
      </c>
    </row>
    <row r="57" spans="1:4">
      <c s="3" r="A57" t="s">
        <v>551</v>
      </c>
    </row>
    <row r="58" spans="1:4">
      <c s="4" r="A58" t="s">
        <v>544</v>
      </c>
      <c s="6" r="B58" t="n">
        <v>6</v>
      </c>
      <c s="6" r="C58" t="n">
        <v>3</v>
      </c>
    </row>
    <row r="59" spans="1:4">
      <c s="4" r="A59" t="s">
        <v>600</v>
      </c>
    </row>
    <row r="60" spans="1:4">
      <c s="3" r="A60" t="s">
        <v>551</v>
      </c>
    </row>
    <row r="61" spans="1:4">
      <c s="4" r="A61" t="s">
        <v>544</v>
      </c>
      <c s="6" r="B61" t="n">
        <v>0</v>
      </c>
      <c s="6" r="C61" t="n">
        <v>0</v>
      </c>
    </row>
    <row r="62" spans="1:4">
      <c s="4" r="A62" t="s">
        <v>601</v>
      </c>
    </row>
    <row r="63" spans="1:4">
      <c s="3" r="A63" t="s">
        <v>551</v>
      </c>
    </row>
    <row r="64" spans="1:4">
      <c s="4" r="A64" t="s">
        <v>544</v>
      </c>
      <c s="6" r="B64" t="n">
        <v>66</v>
      </c>
      <c s="6" r="C64" t="n">
        <v>54</v>
      </c>
    </row>
    <row r="65" spans="1:4">
      <c s="4" r="A65" t="s">
        <v>526</v>
      </c>
    </row>
    <row r="66" spans="1:4">
      <c s="3" r="A66" t="s">
        <v>551</v>
      </c>
    </row>
    <row r="67" spans="1:4">
      <c s="4" r="A67" t="s">
        <v>544</v>
      </c>
      <c s="6" r="B67" t="n">
        <v>66571</v>
      </c>
      <c s="6" r="C67" t="n">
        <v>63420</v>
      </c>
    </row>
    <row r="68" spans="1:4">
      <c s="4" r="A68" t="s">
        <v>602</v>
      </c>
    </row>
    <row r="69" spans="1:4">
      <c s="3" r="A69" t="s">
        <v>551</v>
      </c>
    </row>
    <row r="70" spans="1:4">
      <c s="4" r="A70" t="s">
        <v>544</v>
      </c>
      <c s="6" r="B70" t="n">
        <v>64820</v>
      </c>
      <c s="6" r="C70" t="n">
        <v>62379</v>
      </c>
    </row>
    <row r="71" spans="1:4">
      <c s="4" r="A71" t="s">
        <v>603</v>
      </c>
    </row>
    <row r="72" spans="1:4">
      <c s="3" r="A72" t="s">
        <v>551</v>
      </c>
    </row>
    <row r="73" spans="1:4">
      <c s="4" r="A73" t="s">
        <v>544</v>
      </c>
      <c s="6" r="B73" t="n">
        <v>1751</v>
      </c>
      <c s="6" r="C73" t="n">
        <v>1041</v>
      </c>
    </row>
    <row r="74" spans="1:4">
      <c s="4" r="A74" t="s">
        <v>604</v>
      </c>
    </row>
    <row r="75" spans="1:4">
      <c s="3" r="A75" t="s">
        <v>551</v>
      </c>
    </row>
    <row r="76" spans="1:4">
      <c s="4" r="A76" t="s">
        <v>544</v>
      </c>
      <c s="6" r="B76" t="n">
        <v>731</v>
      </c>
      <c s="6" r="C76" t="n">
        <v>498</v>
      </c>
    </row>
    <row r="77" spans="1:4">
      <c s="4" r="A77" t="s">
        <v>605</v>
      </c>
    </row>
    <row r="78" spans="1:4">
      <c s="3" r="A78" t="s">
        <v>551</v>
      </c>
    </row>
    <row r="79" spans="1:4">
      <c s="4" r="A79" t="s">
        <v>544</v>
      </c>
      <c s="6" r="B79" t="n">
        <v>84</v>
      </c>
      <c s="6" r="C79" t="n">
        <v>105</v>
      </c>
    </row>
    <row r="80" spans="1:4">
      <c s="4" r="A80" t="s">
        <v>606</v>
      </c>
    </row>
    <row r="81" spans="1:4">
      <c s="3" r="A81" t="s">
        <v>551</v>
      </c>
    </row>
    <row r="82" spans="1:4">
      <c s="4" r="A82" t="s">
        <v>544</v>
      </c>
      <c s="6" r="B82" t="n">
        <v>223</v>
      </c>
      <c s="6" r="C82" t="n">
        <v>68</v>
      </c>
    </row>
    <row r="83" spans="1:4">
      <c s="4" r="A83" t="s">
        <v>607</v>
      </c>
    </row>
    <row r="84" spans="1:4">
      <c s="3" r="A84" t="s">
        <v>551</v>
      </c>
    </row>
    <row r="85" spans="1:4">
      <c s="4" r="A85" t="s">
        <v>544</v>
      </c>
      <c s="6" r="B85" t="n">
        <v>713</v>
      </c>
      <c s="6" r="C85" t="n">
        <v>370</v>
      </c>
    </row>
    <row r="86" spans="1:4">
      <c s="4" r="A86" t="s">
        <v>527</v>
      </c>
    </row>
    <row r="87" spans="1:4">
      <c s="3" r="A87" t="s">
        <v>551</v>
      </c>
    </row>
    <row r="88" spans="1:4">
      <c s="4" r="A88" t="s">
        <v>544</v>
      </c>
      <c s="6" r="B88" t="n">
        <v>19587</v>
      </c>
      <c s="6" r="C88" t="n">
        <v>20545</v>
      </c>
    </row>
    <row r="89" spans="1:4">
      <c s="4" r="A89" t="s">
        <v>608</v>
      </c>
    </row>
    <row r="90" spans="1:4">
      <c s="3" r="A90" t="s">
        <v>551</v>
      </c>
    </row>
    <row r="91" spans="1:4">
      <c s="4" r="A91" t="s">
        <v>544</v>
      </c>
      <c s="6" r="B91" t="n">
        <v>19323</v>
      </c>
      <c s="6" r="C91" t="n">
        <v>20299</v>
      </c>
    </row>
    <row r="92" spans="1:4">
      <c s="4" r="A92" t="s">
        <v>609</v>
      </c>
    </row>
    <row r="93" spans="1:4">
      <c s="3" r="A93" t="s">
        <v>551</v>
      </c>
    </row>
    <row r="94" spans="1:4">
      <c s="4" r="A94" t="s">
        <v>544</v>
      </c>
      <c s="6" r="B94" t="n">
        <v>264</v>
      </c>
      <c s="6" r="C94" t="n">
        <v>246</v>
      </c>
    </row>
    <row r="95" spans="1:4">
      <c s="4" r="A95" t="s">
        <v>610</v>
      </c>
    </row>
    <row r="96" spans="1:4">
      <c s="3" r="A96" t="s">
        <v>551</v>
      </c>
    </row>
    <row r="97" spans="1:4">
      <c s="4" r="A97" t="s">
        <v>544</v>
      </c>
      <c s="6" r="B97" t="n">
        <v>125</v>
      </c>
      <c s="6" r="C97" t="n">
        <v>90</v>
      </c>
    </row>
    <row r="98" spans="1:4">
      <c s="4" r="A98" t="s">
        <v>611</v>
      </c>
    </row>
    <row r="99" spans="1:4">
      <c s="3" r="A99" t="s">
        <v>551</v>
      </c>
    </row>
    <row r="100" spans="1:4">
      <c s="4" r="A100" t="s">
        <v>544</v>
      </c>
      <c s="6" r="B100" t="n">
        <v>13</v>
      </c>
      <c s="6" r="C100" t="n">
        <v>45</v>
      </c>
    </row>
    <row r="101" spans="1:4">
      <c s="4" r="A101" t="s">
        <v>612</v>
      </c>
    </row>
    <row r="102" spans="1:4">
      <c s="3" r="A102" t="s">
        <v>551</v>
      </c>
    </row>
    <row r="103" spans="1:4">
      <c s="4" r="A103" t="s">
        <v>544</v>
      </c>
      <c s="6" r="B103" t="n">
        <v>0</v>
      </c>
      <c s="6" r="C103" t="n">
        <v>2</v>
      </c>
    </row>
    <row r="104" spans="1:4">
      <c s="4" r="A104" t="s">
        <v>613</v>
      </c>
    </row>
    <row r="105" spans="1:4">
      <c s="3" r="A105" t="s">
        <v>551</v>
      </c>
    </row>
    <row r="106" spans="1:4">
      <c s="4" r="A106" t="s">
        <v>544</v>
      </c>
      <c s="6" r="B106" t="n">
        <v>126</v>
      </c>
      <c s="6" r="C106" t="n">
        <v>109</v>
      </c>
    </row>
    <row r="107" spans="1:4">
      <c s="4" r="A107" t="s">
        <v>528</v>
      </c>
    </row>
    <row r="108" spans="1:4">
      <c s="3" r="A108" t="s">
        <v>551</v>
      </c>
    </row>
    <row r="109" spans="1:4">
      <c s="4" r="A109" t="s">
        <v>544</v>
      </c>
      <c s="6" r="B109" t="n">
        <v>879</v>
      </c>
      <c s="6" r="C109" t="n">
        <v>794</v>
      </c>
    </row>
    <row r="110" spans="1:4">
      <c s="4" r="A110" t="s">
        <v>614</v>
      </c>
    </row>
    <row r="111" spans="1:4">
      <c s="3" r="A111" t="s">
        <v>551</v>
      </c>
    </row>
    <row r="112" spans="1:4">
      <c s="4" r="A112" t="s">
        <v>544</v>
      </c>
      <c s="6" r="B112" t="n">
        <v>873</v>
      </c>
      <c s="6" r="C112" t="n">
        <v>793</v>
      </c>
    </row>
    <row r="113" spans="1:4">
      <c s="4" r="A113" t="s">
        <v>615</v>
      </c>
    </row>
    <row r="114" spans="1:4">
      <c s="3" r="A114" t="s">
        <v>551</v>
      </c>
    </row>
    <row r="115" spans="1:4">
      <c s="4" r="A115" t="s">
        <v>544</v>
      </c>
      <c s="6" r="B115" t="n">
        <v>6</v>
      </c>
      <c s="6" r="C115" t="n">
        <v>1</v>
      </c>
    </row>
    <row r="116" spans="1:4">
      <c s="4" r="A116" t="s">
        <v>616</v>
      </c>
    </row>
    <row r="117" spans="1:4">
      <c s="3" r="A117" t="s">
        <v>551</v>
      </c>
    </row>
    <row r="118" spans="1:4">
      <c s="4" r="A118" t="s">
        <v>544</v>
      </c>
      <c s="6" r="B118" t="n">
        <v>6</v>
      </c>
      <c s="6" r="C118" t="n">
        <v>1</v>
      </c>
    </row>
    <row r="119" spans="1:4">
      <c s="4" r="A119" t="s">
        <v>617</v>
      </c>
    </row>
    <row r="120" spans="1:4">
      <c s="3" r="A120" t="s">
        <v>551</v>
      </c>
    </row>
    <row r="121" spans="1:4">
      <c s="4" r="A121" t="s">
        <v>544</v>
      </c>
      <c s="6" r="B121" t="n">
        <v>0</v>
      </c>
      <c s="6" r="C121" t="n">
        <v>0</v>
      </c>
    </row>
    <row r="122" spans="1:4">
      <c s="4" r="A122" t="s">
        <v>618</v>
      </c>
    </row>
    <row r="123" spans="1:4">
      <c s="3" r="A123" t="s">
        <v>551</v>
      </c>
    </row>
    <row r="124" spans="1:4">
      <c s="4" r="A124" t="s">
        <v>544</v>
      </c>
      <c s="6" r="B124" t="n">
        <v>0</v>
      </c>
      <c s="6" r="C124" t="n">
        <v>0</v>
      </c>
    </row>
    <row r="125" spans="1:4">
      <c s="4" r="A125" t="s">
        <v>619</v>
      </c>
    </row>
    <row r="126" spans="1:4">
      <c s="3" r="A126" t="s">
        <v>551</v>
      </c>
    </row>
    <row r="127" spans="1:4">
      <c s="4" r="A127" t="s">
        <v>544</v>
      </c>
      <c s="6" r="B127" t="n">
        <v>0</v>
      </c>
      <c s="6" r="C127" t="n">
        <v>0</v>
      </c>
    </row>
    <row r="128" spans="1:4">
      <c s="4" r="A128" t="s">
        <v>529</v>
      </c>
    </row>
    <row r="129" spans="1:4">
      <c s="3" r="A129" t="s">
        <v>551</v>
      </c>
    </row>
    <row r="130" spans="1:4">
      <c s="4" r="A130" t="s">
        <v>544</v>
      </c>
      <c s="6" r="B130" t="n">
        <v>127034</v>
      </c>
      <c s="6" r="C130" t="n">
        <v>127471</v>
      </c>
      <c s="7" r="D130" t="n">
        <v>126357</v>
      </c>
    </row>
    <row r="131" spans="1:4">
      <c s="4" r="A131" t="s">
        <v>620</v>
      </c>
    </row>
    <row r="132" spans="1:4">
      <c s="3" r="A132" t="s">
        <v>551</v>
      </c>
    </row>
    <row r="133" spans="1:4">
      <c s="4" r="A133" t="s">
        <v>544</v>
      </c>
      <c s="6" r="B133" t="n">
        <v>125989</v>
      </c>
      <c s="6" r="C133" t="n">
        <v>126677</v>
      </c>
    </row>
    <row r="134" spans="1:4">
      <c s="4" r="A134" t="s">
        <v>621</v>
      </c>
    </row>
    <row r="135" spans="1:4">
      <c s="3" r="A135" t="s">
        <v>551</v>
      </c>
    </row>
    <row r="136" spans="1:4">
      <c s="4" r="A136" t="s">
        <v>544</v>
      </c>
      <c s="6" r="B136" t="n">
        <v>1045</v>
      </c>
      <c s="6" r="C136" t="n">
        <v>794</v>
      </c>
    </row>
    <row r="137" spans="1:4">
      <c s="4" r="A137" t="s">
        <v>622</v>
      </c>
    </row>
    <row r="138" spans="1:4">
      <c s="3" r="A138" t="s">
        <v>551</v>
      </c>
    </row>
    <row r="139" spans="1:4">
      <c s="4" r="A139" t="s">
        <v>544</v>
      </c>
      <c s="6" r="B139" t="n">
        <v>547</v>
      </c>
      <c s="6" r="C139" t="n">
        <v>412</v>
      </c>
    </row>
    <row r="140" spans="1:4">
      <c s="4" r="A140" t="s">
        <v>623</v>
      </c>
    </row>
    <row r="141" spans="1:4">
      <c s="3" r="A141" t="s">
        <v>551</v>
      </c>
    </row>
    <row r="142" spans="1:4">
      <c s="4" r="A142" t="s">
        <v>544</v>
      </c>
      <c s="6" r="B142" t="n">
        <v>58</v>
      </c>
      <c s="6" r="C142" t="n">
        <v>30</v>
      </c>
    </row>
    <row r="143" spans="1:4">
      <c s="4" r="A143" t="s">
        <v>624</v>
      </c>
    </row>
    <row r="144" spans="1:4">
      <c s="3" r="A144" t="s">
        <v>551</v>
      </c>
    </row>
    <row r="145" spans="1:4">
      <c s="4" r="A145" t="s">
        <v>544</v>
      </c>
      <c s="6" r="B145" t="n">
        <v>40</v>
      </c>
      <c s="6" r="C145" t="n">
        <v>28</v>
      </c>
    </row>
    <row r="146" spans="1:4">
      <c s="4" r="A146" t="s">
        <v>625</v>
      </c>
    </row>
    <row r="147" spans="1:4">
      <c s="3" r="A147" t="s">
        <v>551</v>
      </c>
    </row>
    <row r="148" spans="1:4">
      <c s="4" r="A148" t="s">
        <v>544</v>
      </c>
      <c s="6" r="B148" t="n">
        <v>400</v>
      </c>
      <c s="6" r="C148" t="n">
        <v>324</v>
      </c>
    </row>
    <row r="149" spans="1:4">
      <c s="4" r="A149" t="s">
        <v>530</v>
      </c>
    </row>
    <row r="150" spans="1:4">
      <c s="3" r="A150" t="s">
        <v>551</v>
      </c>
    </row>
    <row r="151" spans="1:4">
      <c s="4" r="A151" t="s">
        <v>544</v>
      </c>
      <c s="6" r="B151" t="n">
        <v>89695</v>
      </c>
      <c s="6" r="C151" t="n">
        <v>88566</v>
      </c>
    </row>
    <row r="152" spans="1:4">
      <c s="4" r="A152" t="s">
        <v>626</v>
      </c>
    </row>
    <row r="153" spans="1:4">
      <c s="3" r="A153" t="s">
        <v>551</v>
      </c>
    </row>
    <row r="154" spans="1:4">
      <c s="4" r="A154" t="s">
        <v>544</v>
      </c>
      <c s="6" r="B154" t="n">
        <v>89304</v>
      </c>
      <c s="6" r="C154" t="n">
        <v>88326</v>
      </c>
    </row>
    <row r="155" spans="1:4">
      <c s="4" r="A155" t="s">
        <v>627</v>
      </c>
    </row>
    <row r="156" spans="1:4">
      <c s="3" r="A156" t="s">
        <v>551</v>
      </c>
    </row>
    <row r="157" spans="1:4">
      <c s="4" r="A157" t="s">
        <v>544</v>
      </c>
      <c s="6" r="B157" t="n">
        <v>391</v>
      </c>
      <c s="6" r="C157" t="n">
        <v>240</v>
      </c>
    </row>
    <row r="158" spans="1:4">
      <c s="4" r="A158" t="s">
        <v>628</v>
      </c>
    </row>
    <row r="159" spans="1:4">
      <c s="3" r="A159" t="s">
        <v>551</v>
      </c>
    </row>
    <row r="160" spans="1:4">
      <c s="4" r="A160" t="s">
        <v>544</v>
      </c>
      <c s="6" r="B160" t="n">
        <v>153</v>
      </c>
      <c s="6" r="C160" t="n">
        <v>78</v>
      </c>
    </row>
    <row r="161" spans="1:4">
      <c s="4" r="A161" t="s">
        <v>629</v>
      </c>
    </row>
    <row r="162" spans="1:4">
      <c s="3" r="A162" t="s">
        <v>551</v>
      </c>
    </row>
    <row r="163" spans="1:4">
      <c s="4" r="A163" t="s">
        <v>544</v>
      </c>
      <c s="6" r="B163" t="n">
        <v>21</v>
      </c>
      <c s="6" r="C163" t="n">
        <v>16</v>
      </c>
    </row>
    <row r="164" spans="1:4">
      <c s="4" r="A164" t="s">
        <v>630</v>
      </c>
    </row>
    <row r="165" spans="1:4">
      <c s="3" r="A165" t="s">
        <v>551</v>
      </c>
    </row>
    <row r="166" spans="1:4">
      <c s="4" r="A166" t="s">
        <v>544</v>
      </c>
      <c s="6" r="B166" t="n">
        <v>9</v>
      </c>
      <c s="6" r="C166" t="n">
        <v>8</v>
      </c>
    </row>
    <row r="167" spans="1:4">
      <c s="4" r="A167" t="s">
        <v>631</v>
      </c>
    </row>
    <row r="168" spans="1:4">
      <c s="3" r="A168" t="s">
        <v>551</v>
      </c>
    </row>
    <row r="169" spans="1:4">
      <c s="4" r="A169" t="s">
        <v>544</v>
      </c>
      <c s="6" r="B169" t="n">
        <v>208</v>
      </c>
      <c s="6" r="C169" t="n">
        <v>138</v>
      </c>
    </row>
    <row r="170" spans="1:4">
      <c s="4" r="A170" t="s">
        <v>531</v>
      </c>
    </row>
    <row r="171" spans="1:4">
      <c s="3" r="A171" t="s">
        <v>551</v>
      </c>
    </row>
    <row r="172" spans="1:4">
      <c s="4" r="A172" t="s">
        <v>544</v>
      </c>
      <c s="6" r="B172" t="n">
        <v>36270</v>
      </c>
      <c s="6" r="C172" t="n">
        <v>37833</v>
      </c>
    </row>
    <row r="173" spans="1:4">
      <c s="4" r="A173" t="s">
        <v>632</v>
      </c>
    </row>
    <row r="174" spans="1:4">
      <c s="3" r="A174" t="s">
        <v>551</v>
      </c>
    </row>
    <row r="175" spans="1:4">
      <c s="4" r="A175" t="s">
        <v>544</v>
      </c>
      <c s="6" r="B175" t="n">
        <v>35943</v>
      </c>
      <c s="6" r="C175" t="n">
        <v>37476</v>
      </c>
    </row>
    <row r="176" spans="1:4">
      <c s="4" r="A176" t="s">
        <v>633</v>
      </c>
    </row>
    <row r="177" spans="1:4">
      <c s="3" r="A177" t="s">
        <v>551</v>
      </c>
    </row>
    <row r="178" spans="1:4">
      <c s="4" r="A178" t="s">
        <v>544</v>
      </c>
      <c s="6" r="B178" t="n">
        <v>327</v>
      </c>
      <c s="6" r="C178" t="n">
        <v>357</v>
      </c>
    </row>
    <row r="179" spans="1:4">
      <c s="4" r="A179" t="s">
        <v>634</v>
      </c>
    </row>
    <row r="180" spans="1:4">
      <c s="3" r="A180" t="s">
        <v>551</v>
      </c>
    </row>
    <row r="181" spans="1:4">
      <c s="4" r="A181" t="s">
        <v>544</v>
      </c>
      <c s="6" r="B181" t="n">
        <v>166</v>
      </c>
      <c s="6" r="C181" t="n">
        <v>214</v>
      </c>
    </row>
    <row r="182" spans="1:4">
      <c s="4" r="A182" t="s">
        <v>635</v>
      </c>
    </row>
    <row r="183" spans="1:4">
      <c s="3" r="A183" t="s">
        <v>551</v>
      </c>
    </row>
    <row r="184" spans="1:4">
      <c s="4" r="A184" t="s">
        <v>544</v>
      </c>
      <c s="6" r="B184" t="n">
        <v>28</v>
      </c>
      <c s="6" r="C184" t="n">
        <v>7</v>
      </c>
    </row>
    <row r="185" spans="1:4">
      <c s="4" r="A185" t="s">
        <v>636</v>
      </c>
    </row>
    <row r="186" spans="1:4">
      <c s="3" r="A186" t="s">
        <v>551</v>
      </c>
    </row>
    <row r="187" spans="1:4">
      <c s="4" r="A187" t="s">
        <v>544</v>
      </c>
      <c s="6" r="B187" t="n">
        <v>7</v>
      </c>
      <c s="6" r="C187" t="n">
        <v>1</v>
      </c>
    </row>
    <row r="188" spans="1:4">
      <c s="4" r="A188" t="s">
        <v>637</v>
      </c>
    </row>
    <row r="189" spans="1:4">
      <c s="3" r="A189" t="s">
        <v>551</v>
      </c>
    </row>
    <row r="190" spans="1:4">
      <c s="4" r="A190" t="s">
        <v>544</v>
      </c>
      <c s="6" r="B190" t="n">
        <v>126</v>
      </c>
      <c s="6" r="C190" t="n">
        <v>135</v>
      </c>
    </row>
    <row r="191" spans="1:4">
      <c s="4" r="A191" t="s">
        <v>532</v>
      </c>
    </row>
    <row r="192" spans="1:4">
      <c s="3" r="A192" t="s">
        <v>551</v>
      </c>
    </row>
    <row r="193" spans="1:4">
      <c s="4" r="A193" t="s">
        <v>544</v>
      </c>
      <c s="6" r="B193" t="n">
        <v>1069</v>
      </c>
      <c s="6" r="C193" t="n">
        <v>1072</v>
      </c>
    </row>
    <row r="194" spans="1:4">
      <c s="4" r="A194" t="s">
        <v>638</v>
      </c>
    </row>
    <row r="195" spans="1:4">
      <c s="3" r="A195" t="s">
        <v>551</v>
      </c>
    </row>
    <row r="196" spans="1:4">
      <c s="4" r="A196" t="s">
        <v>544</v>
      </c>
      <c s="6" r="B196" t="n">
        <v>742</v>
      </c>
      <c s="6" r="C196" t="n">
        <v>875</v>
      </c>
    </row>
    <row r="197" spans="1:4">
      <c s="4" r="A197" t="s">
        <v>639</v>
      </c>
    </row>
    <row r="198" spans="1:4">
      <c s="3" r="A198" t="s">
        <v>551</v>
      </c>
    </row>
    <row r="199" spans="1:4">
      <c s="4" r="A199" t="s">
        <v>544</v>
      </c>
      <c s="6" r="B199" t="n">
        <v>327</v>
      </c>
      <c s="6" r="C199" t="n">
        <v>197</v>
      </c>
    </row>
    <row r="200" spans="1:4">
      <c s="4" r="A200" t="s">
        <v>640</v>
      </c>
    </row>
    <row r="201" spans="1:4">
      <c s="3" r="A201" t="s">
        <v>551</v>
      </c>
    </row>
    <row r="202" spans="1:4">
      <c s="4" r="A202" t="s">
        <v>544</v>
      </c>
      <c s="6" r="B202" t="n">
        <v>228</v>
      </c>
      <c s="6" r="C202" t="n">
        <v>120</v>
      </c>
    </row>
    <row r="203" spans="1:4">
      <c s="4" r="A203" t="s">
        <v>641</v>
      </c>
    </row>
    <row r="204" spans="1:4">
      <c s="3" r="A204" t="s">
        <v>551</v>
      </c>
    </row>
    <row r="205" spans="1:4">
      <c s="4" r="A205" t="s">
        <v>544</v>
      </c>
      <c s="6" r="B205" t="n">
        <v>9</v>
      </c>
      <c s="6" r="C205" t="n">
        <v>7</v>
      </c>
    </row>
    <row r="206" spans="1:4">
      <c s="4" r="A206" t="s">
        <v>642</v>
      </c>
    </row>
    <row r="207" spans="1:4">
      <c s="3" r="A207" t="s">
        <v>551</v>
      </c>
    </row>
    <row r="208" spans="1:4">
      <c s="4" r="A208" t="s">
        <v>544</v>
      </c>
      <c s="6" r="B208" t="n">
        <v>24</v>
      </c>
      <c s="6" r="C208" t="n">
        <v>19</v>
      </c>
    </row>
    <row r="209" spans="1:4">
      <c s="4" r="A209" t="s">
        <v>643</v>
      </c>
    </row>
    <row r="210" spans="1:4">
      <c s="3" r="A210" t="s">
        <v>551</v>
      </c>
    </row>
    <row r="211" spans="1:4">
      <c s="4" r="A211" t="s">
        <v>544</v>
      </c>
      <c s="7" r="B211" t="n">
        <v>66</v>
      </c>
      <c s="7" r="C211" t="n">
        <v>5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7</v>
      </c>
      <c s="2" r="C1" t="s">
        <v>61</v>
      </c>
    </row>
    <row r="2" spans="1:3">
      <c s="3" r="A2" t="s">
        <v>277</v>
      </c>
    </row>
    <row r="3" spans="1:3">
      <c s="4" r="A3" t="s">
        <v>645</v>
      </c>
      <c s="7" r="B3" t="n">
        <v>1442</v>
      </c>
      <c s="7" r="C3" t="n">
        <v>1061</v>
      </c>
    </row>
    <row r="4" spans="1:3">
      <c s="4" r="A4" t="s">
        <v>646</v>
      </c>
      <c s="6" r="B4" t="n">
        <v>257</v>
      </c>
      <c s="6" r="C4" t="n">
        <v>282</v>
      </c>
    </row>
    <row r="5" spans="1:3">
      <c s="4" r="A5" t="s">
        <v>647</v>
      </c>
      <c s="6" r="B5" t="n">
        <v>351</v>
      </c>
      <c s="6" r="C5" t="n">
        <v>373</v>
      </c>
    </row>
    <row r="6" spans="1:3">
      <c s="4" r="A6" t="s">
        <v>648</v>
      </c>
      <c s="6" r="B6" t="n">
        <v>608</v>
      </c>
      <c s="6" r="C6" t="n">
        <v>655</v>
      </c>
    </row>
    <row r="7" spans="1:3">
      <c s="4" r="A7" t="s">
        <v>649</v>
      </c>
      <c s="6" r="B7" t="n">
        <v>2050</v>
      </c>
      <c s="6" r="C7" t="n">
        <v>1716</v>
      </c>
    </row>
    <row r="8" spans="1:3">
      <c s="4" r="A8" t="s">
        <v>650</v>
      </c>
      <c s="6" r="B8" t="n">
        <v>185</v>
      </c>
      <c s="6" r="C8" t="n">
        <v>251</v>
      </c>
    </row>
    <row r="9" spans="1:3">
      <c s="4" r="A9" t="s">
        <v>651</v>
      </c>
      <c s="6" r="B9" t="n">
        <v>1257</v>
      </c>
      <c s="6" r="C9" t="n">
        <v>810</v>
      </c>
    </row>
    <row r="10" spans="1:3">
      <c s="4" r="A10" t="s">
        <v>652</v>
      </c>
      <c s="6" r="B10" t="n">
        <v>58</v>
      </c>
      <c s="6" r="C10" t="n">
        <v>57</v>
      </c>
    </row>
    <row r="11" spans="1:3">
      <c s="4" r="A11" t="s">
        <v>524</v>
      </c>
    </row>
    <row r="12" spans="1:3">
      <c s="3" r="A12" t="s">
        <v>277</v>
      </c>
    </row>
    <row r="13" spans="1:3">
      <c s="4" r="A13" t="s">
        <v>645</v>
      </c>
      <c s="6" r="B13" t="n">
        <v>1004</v>
      </c>
      <c s="6" r="C13" t="n">
        <v>640</v>
      </c>
    </row>
    <row r="14" spans="1:3">
      <c s="4" r="A14" t="s">
        <v>646</v>
      </c>
      <c s="6" r="B14" t="n">
        <v>244</v>
      </c>
      <c s="6" r="C14" t="n">
        <v>264</v>
      </c>
    </row>
    <row r="15" spans="1:3">
      <c s="4" r="A15" t="s">
        <v>647</v>
      </c>
      <c s="6" r="B15" t="n">
        <v>323</v>
      </c>
      <c s="6" r="C15" t="n">
        <v>344</v>
      </c>
    </row>
    <row r="16" spans="1:3">
      <c s="4" r="A16" t="s">
        <v>648</v>
      </c>
      <c s="6" r="B16" t="n">
        <v>567</v>
      </c>
      <c s="6" r="C16" t="n">
        <v>608</v>
      </c>
    </row>
    <row r="17" spans="1:3">
      <c s="4" r="A17" t="s">
        <v>649</v>
      </c>
      <c s="6" r="B17" t="n">
        <v>1571</v>
      </c>
      <c s="6" r="C17" t="n">
        <v>1248</v>
      </c>
    </row>
    <row r="18" spans="1:3">
      <c s="4" r="A18" t="s">
        <v>650</v>
      </c>
      <c s="6" r="B18" t="n">
        <v>147</v>
      </c>
      <c s="6" r="C18" t="n">
        <v>188</v>
      </c>
    </row>
    <row r="19" spans="1:3">
      <c s="4" r="A19" t="s">
        <v>651</v>
      </c>
      <c s="6" r="B19" t="n">
        <v>857</v>
      </c>
      <c s="6" r="C19" t="n">
        <v>452</v>
      </c>
    </row>
    <row r="20" spans="1:3">
      <c s="4" r="A20" t="s">
        <v>525</v>
      </c>
    </row>
    <row r="21" spans="1:3">
      <c s="3" r="A21" t="s">
        <v>277</v>
      </c>
    </row>
    <row r="22" spans="1:3">
      <c s="4" r="A22" t="s">
        <v>645</v>
      </c>
      <c s="6" r="B22" t="n">
        <v>80</v>
      </c>
      <c s="6" r="C22" t="n">
        <v>70</v>
      </c>
    </row>
    <row r="23" spans="1:3">
      <c s="4" r="A23" t="s">
        <v>646</v>
      </c>
      <c s="6" r="B23" t="n">
        <v>0</v>
      </c>
      <c s="6" r="C23" t="n">
        <v>0</v>
      </c>
    </row>
    <row r="24" spans="1:3">
      <c s="4" r="A24" t="s">
        <v>647</v>
      </c>
      <c s="6" r="B24" t="n">
        <v>4</v>
      </c>
      <c s="6" r="C24" t="n">
        <v>11</v>
      </c>
    </row>
    <row r="25" spans="1:3">
      <c s="4" r="A25" t="s">
        <v>648</v>
      </c>
      <c s="6" r="B25" t="n">
        <v>4</v>
      </c>
      <c s="6" r="C25" t="n">
        <v>11</v>
      </c>
    </row>
    <row r="26" spans="1:3">
      <c s="4" r="A26" t="s">
        <v>649</v>
      </c>
      <c s="6" r="B26" t="n">
        <v>84</v>
      </c>
      <c s="6" r="C26" t="n">
        <v>81</v>
      </c>
    </row>
    <row r="27" spans="1:3">
      <c s="4" r="A27" t="s">
        <v>650</v>
      </c>
      <c s="6" r="B27" t="n">
        <v>4</v>
      </c>
      <c s="6" r="C27" t="n">
        <v>19</v>
      </c>
    </row>
    <row r="28" spans="1:3">
      <c s="4" r="A28" t="s">
        <v>651</v>
      </c>
      <c s="6" r="B28" t="n">
        <v>76</v>
      </c>
      <c s="6" r="C28" t="n">
        <v>51</v>
      </c>
    </row>
    <row r="29" spans="1:3">
      <c s="4" r="A29" t="s">
        <v>526</v>
      </c>
    </row>
    <row r="30" spans="1:3">
      <c s="3" r="A30" t="s">
        <v>277</v>
      </c>
    </row>
    <row r="31" spans="1:3">
      <c s="4" r="A31" t="s">
        <v>645</v>
      </c>
      <c s="6" r="B31" t="n">
        <v>791</v>
      </c>
      <c s="6" r="C31" t="n">
        <v>433</v>
      </c>
    </row>
    <row r="32" spans="1:3">
      <c s="4" r="A32" t="s">
        <v>646</v>
      </c>
      <c s="6" r="B32" t="n">
        <v>244</v>
      </c>
      <c s="6" r="C32" t="n">
        <v>263</v>
      </c>
    </row>
    <row r="33" spans="1:3">
      <c s="4" r="A33" t="s">
        <v>647</v>
      </c>
      <c s="6" r="B33" t="n">
        <v>276</v>
      </c>
      <c s="6" r="C33" t="n">
        <v>298</v>
      </c>
    </row>
    <row r="34" spans="1:3">
      <c s="4" r="A34" t="s">
        <v>648</v>
      </c>
      <c s="6" r="B34" t="n">
        <v>520</v>
      </c>
      <c s="6" r="C34" t="n">
        <v>561</v>
      </c>
    </row>
    <row r="35" spans="1:3">
      <c s="4" r="A35" t="s">
        <v>649</v>
      </c>
      <c s="6" r="B35" t="n">
        <v>1311</v>
      </c>
      <c s="6" r="C35" t="n">
        <v>994</v>
      </c>
    </row>
    <row r="36" spans="1:3">
      <c s="4" r="A36" t="s">
        <v>650</v>
      </c>
      <c s="6" r="B36" t="n">
        <v>93</v>
      </c>
      <c s="6" r="C36" t="n">
        <v>119</v>
      </c>
    </row>
    <row r="37" spans="1:3">
      <c s="4" r="A37" t="s">
        <v>651</v>
      </c>
      <c s="6" r="B37" t="n">
        <v>698</v>
      </c>
      <c s="6" r="C37" t="n">
        <v>314</v>
      </c>
    </row>
    <row r="38" spans="1:3">
      <c s="4" r="A38" t="s">
        <v>527</v>
      </c>
    </row>
    <row r="39" spans="1:3">
      <c s="3" r="A39" t="s">
        <v>277</v>
      </c>
    </row>
    <row r="40" spans="1:3">
      <c s="4" r="A40" t="s">
        <v>645</v>
      </c>
      <c s="6" r="B40" t="n">
        <v>133</v>
      </c>
      <c s="6" r="C40" t="n">
        <v>137</v>
      </c>
    </row>
    <row r="41" spans="1:3">
      <c s="4" r="A41" t="s">
        <v>646</v>
      </c>
      <c s="6" r="B41" t="n">
        <v>0</v>
      </c>
      <c s="6" r="C41" t="n">
        <v>1</v>
      </c>
    </row>
    <row r="42" spans="1:3">
      <c s="4" r="A42" t="s">
        <v>647</v>
      </c>
      <c s="6" r="B42" t="n">
        <v>28</v>
      </c>
      <c s="6" r="C42" t="n">
        <v>35</v>
      </c>
    </row>
    <row r="43" spans="1:3">
      <c s="4" r="A43" t="s">
        <v>648</v>
      </c>
      <c s="6" r="B43" t="n">
        <v>28</v>
      </c>
      <c s="6" r="C43" t="n">
        <v>36</v>
      </c>
    </row>
    <row r="44" spans="1:3">
      <c s="4" r="A44" t="s">
        <v>649</v>
      </c>
      <c s="6" r="B44" t="n">
        <v>161</v>
      </c>
      <c s="6" r="C44" t="n">
        <v>173</v>
      </c>
    </row>
    <row r="45" spans="1:3">
      <c s="4" r="A45" t="s">
        <v>650</v>
      </c>
      <c s="6" r="B45" t="n">
        <v>50</v>
      </c>
      <c s="6" r="C45" t="n">
        <v>50</v>
      </c>
    </row>
    <row r="46" spans="1:3">
      <c s="4" r="A46" t="s">
        <v>651</v>
      </c>
      <c s="6" r="B46" t="n">
        <v>83</v>
      </c>
      <c s="6" r="C46" t="n">
        <v>87</v>
      </c>
    </row>
    <row r="47" spans="1:3">
      <c s="4" r="A47" t="s">
        <v>528</v>
      </c>
    </row>
    <row r="48" spans="1:3">
      <c s="3" r="A48" t="s">
        <v>277</v>
      </c>
    </row>
    <row r="49" spans="1:3">
      <c s="4" r="A49" t="s">
        <v>645</v>
      </c>
      <c s="6" r="B49" t="n">
        <v>0</v>
      </c>
    </row>
    <row r="50" spans="1:3">
      <c s="4" r="A50" t="s">
        <v>646</v>
      </c>
      <c s="6" r="B50" t="n">
        <v>0</v>
      </c>
    </row>
    <row r="51" spans="1:3">
      <c s="4" r="A51" t="s">
        <v>647</v>
      </c>
      <c s="6" r="B51" t="n">
        <v>15</v>
      </c>
    </row>
    <row r="52" spans="1:3">
      <c s="4" r="A52" t="s">
        <v>648</v>
      </c>
      <c s="6" r="B52" t="n">
        <v>15</v>
      </c>
    </row>
    <row r="53" spans="1:3">
      <c s="4" r="A53" t="s">
        <v>649</v>
      </c>
      <c s="6" r="B53" t="n">
        <v>15</v>
      </c>
    </row>
    <row r="54" spans="1:3">
      <c s="4" r="A54" t="s">
        <v>650</v>
      </c>
      <c s="6" r="B54" t="n">
        <v>0</v>
      </c>
    </row>
    <row r="55" spans="1:3">
      <c s="4" r="A55" t="s">
        <v>651</v>
      </c>
      <c s="6" r="B55" t="n">
        <v>0</v>
      </c>
    </row>
    <row r="56" spans="1:3">
      <c s="4" r="A56" t="s">
        <v>529</v>
      </c>
    </row>
    <row r="57" spans="1:3">
      <c s="3" r="A57" t="s">
        <v>277</v>
      </c>
    </row>
    <row r="58" spans="1:3">
      <c s="4" r="A58" t="s">
        <v>645</v>
      </c>
      <c s="6" r="B58" t="n">
        <v>438</v>
      </c>
      <c s="6" r="C58" t="n">
        <v>421</v>
      </c>
    </row>
    <row r="59" spans="1:3">
      <c s="4" r="A59" t="s">
        <v>646</v>
      </c>
      <c s="6" r="B59" t="n">
        <v>13</v>
      </c>
      <c s="6" r="C59" t="n">
        <v>18</v>
      </c>
    </row>
    <row r="60" spans="1:3">
      <c s="4" r="A60" t="s">
        <v>647</v>
      </c>
      <c s="6" r="B60" t="n">
        <v>28</v>
      </c>
      <c s="6" r="C60" t="n">
        <v>29</v>
      </c>
    </row>
    <row r="61" spans="1:3">
      <c s="4" r="A61" t="s">
        <v>648</v>
      </c>
      <c s="6" r="B61" t="n">
        <v>41</v>
      </c>
      <c s="6" r="C61" t="n">
        <v>47</v>
      </c>
    </row>
    <row r="62" spans="1:3">
      <c s="4" r="A62" t="s">
        <v>649</v>
      </c>
      <c s="6" r="B62" t="n">
        <v>479</v>
      </c>
      <c s="6" r="C62" t="n">
        <v>468</v>
      </c>
    </row>
    <row r="63" spans="1:3">
      <c s="4" r="A63" t="s">
        <v>650</v>
      </c>
      <c s="6" r="B63" t="n">
        <v>38</v>
      </c>
      <c s="6" r="C63" t="n">
        <v>63</v>
      </c>
    </row>
    <row r="64" spans="1:3">
      <c s="4" r="A64" t="s">
        <v>651</v>
      </c>
      <c s="6" r="B64" t="n">
        <v>400</v>
      </c>
      <c s="6" r="C64" t="n">
        <v>358</v>
      </c>
    </row>
    <row r="65" spans="1:3">
      <c s="4" r="A65" t="s">
        <v>530</v>
      </c>
    </row>
    <row r="66" spans="1:3">
      <c s="3" r="A66" t="s">
        <v>277</v>
      </c>
    </row>
    <row r="67" spans="1:3">
      <c s="4" r="A67" t="s">
        <v>645</v>
      </c>
      <c s="6" r="B67" t="n">
        <v>218</v>
      </c>
      <c s="6" r="C67" t="n">
        <v>186</v>
      </c>
    </row>
    <row r="68" spans="1:3">
      <c s="4" r="A68" t="s">
        <v>646</v>
      </c>
      <c s="6" r="B68" t="n">
        <v>13</v>
      </c>
      <c s="6" r="C68" t="n">
        <v>18</v>
      </c>
    </row>
    <row r="69" spans="1:3">
      <c s="4" r="A69" t="s">
        <v>647</v>
      </c>
      <c s="6" r="B69" t="n">
        <v>27</v>
      </c>
      <c s="6" r="C69" t="n">
        <v>25</v>
      </c>
    </row>
    <row r="70" spans="1:3">
      <c s="4" r="A70" t="s">
        <v>648</v>
      </c>
      <c s="6" r="B70" t="n">
        <v>40</v>
      </c>
      <c s="6" r="C70" t="n">
        <v>43</v>
      </c>
    </row>
    <row r="71" spans="1:3">
      <c s="4" r="A71" t="s">
        <v>649</v>
      </c>
      <c s="6" r="B71" t="n">
        <v>258</v>
      </c>
      <c s="6" r="C71" t="n">
        <v>229</v>
      </c>
    </row>
    <row r="72" spans="1:3">
      <c s="4" r="A72" t="s">
        <v>650</v>
      </c>
      <c s="6" r="B72" t="n">
        <v>6</v>
      </c>
      <c s="6" r="C72" t="n">
        <v>13</v>
      </c>
    </row>
    <row r="73" spans="1:3">
      <c s="4" r="A73" t="s">
        <v>651</v>
      </c>
      <c s="6" r="B73" t="n">
        <v>212</v>
      </c>
      <c s="6" r="C73" t="n">
        <v>173</v>
      </c>
    </row>
    <row r="74" spans="1:3">
      <c s="4" r="A74" t="s">
        <v>531</v>
      </c>
    </row>
    <row r="75" spans="1:3">
      <c s="3" r="A75" t="s">
        <v>277</v>
      </c>
    </row>
    <row r="76" spans="1:3">
      <c s="4" r="A76" t="s">
        <v>645</v>
      </c>
      <c s="6" r="B76" t="n">
        <v>127</v>
      </c>
      <c s="6" r="C76" t="n">
        <v>135</v>
      </c>
    </row>
    <row r="77" spans="1:3">
      <c s="4" r="A77" t="s">
        <v>646</v>
      </c>
      <c s="6" r="B77" t="n">
        <v>0</v>
      </c>
      <c s="6" r="C77" t="n">
        <v>0</v>
      </c>
    </row>
    <row r="78" spans="1:3">
      <c s="4" r="A78" t="s">
        <v>647</v>
      </c>
      <c s="6" r="B78" t="n">
        <v>0</v>
      </c>
      <c s="6" r="C78" t="n">
        <v>3</v>
      </c>
    </row>
    <row r="79" spans="1:3">
      <c s="4" r="A79" t="s">
        <v>648</v>
      </c>
      <c s="6" r="B79" t="n">
        <v>0</v>
      </c>
      <c s="6" r="C79" t="n">
        <v>3</v>
      </c>
    </row>
    <row r="80" spans="1:3">
      <c s="4" r="A80" t="s">
        <v>649</v>
      </c>
      <c s="6" r="B80" t="n">
        <v>127</v>
      </c>
      <c s="6" r="C80" t="n">
        <v>138</v>
      </c>
    </row>
    <row r="81" spans="1:3">
      <c s="4" r="A81" t="s">
        <v>650</v>
      </c>
      <c s="6" r="B81" t="n">
        <v>5</v>
      </c>
      <c s="6" r="C81" t="n">
        <v>27</v>
      </c>
    </row>
    <row r="82" spans="1:3">
      <c s="4" r="A82" t="s">
        <v>651</v>
      </c>
      <c s="6" r="B82" t="n">
        <v>122</v>
      </c>
      <c s="6" r="C82" t="n">
        <v>108</v>
      </c>
    </row>
    <row r="83" spans="1:3">
      <c s="4" r="A83" t="s">
        <v>532</v>
      </c>
    </row>
    <row r="84" spans="1:3">
      <c s="3" r="A84" t="s">
        <v>277</v>
      </c>
    </row>
    <row r="85" spans="1:3">
      <c s="4" r="A85" t="s">
        <v>645</v>
      </c>
      <c s="6" r="B85" t="n">
        <v>93</v>
      </c>
      <c s="6" r="C85" t="n">
        <v>100</v>
      </c>
    </row>
    <row r="86" spans="1:3">
      <c s="4" r="A86" t="s">
        <v>646</v>
      </c>
      <c s="6" r="B86" t="n">
        <v>0</v>
      </c>
      <c s="6" r="C86" t="n">
        <v>0</v>
      </c>
    </row>
    <row r="87" spans="1:3">
      <c s="4" r="A87" t="s">
        <v>647</v>
      </c>
      <c s="6" r="B87" t="n">
        <v>1</v>
      </c>
      <c s="6" r="C87" t="n">
        <v>1</v>
      </c>
    </row>
    <row r="88" spans="1:3">
      <c s="4" r="A88" t="s">
        <v>648</v>
      </c>
      <c s="6" r="B88" t="n">
        <v>1</v>
      </c>
      <c s="6" r="C88" t="n">
        <v>1</v>
      </c>
    </row>
    <row r="89" spans="1:3">
      <c s="4" r="A89" t="s">
        <v>649</v>
      </c>
      <c s="6" r="B89" t="n">
        <v>94</v>
      </c>
      <c s="6" r="C89" t="n">
        <v>101</v>
      </c>
    </row>
    <row r="90" spans="1:3">
      <c s="4" r="A90" t="s">
        <v>650</v>
      </c>
      <c s="6" r="B90" t="n">
        <v>27</v>
      </c>
      <c s="6" r="C90" t="n">
        <v>23</v>
      </c>
    </row>
    <row r="91" spans="1:3">
      <c s="4" r="A91" t="s">
        <v>651</v>
      </c>
      <c s="7" r="B91" t="n">
        <v>66</v>
      </c>
      <c s="7" r="C91" t="n">
        <v>7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3</v>
      </c>
      <c s="2" r="B1" t="s">
        <v>27</v>
      </c>
      <c s="2" r="C1" t="s">
        <v>61</v>
      </c>
    </row>
    <row r="2" spans="1:3">
      <c s="3" r="A2" t="s">
        <v>654</v>
      </c>
    </row>
    <row r="3" spans="1:3">
      <c s="4" r="A3" t="s">
        <v>655</v>
      </c>
      <c s="7" r="B3" t="n">
        <v>1507</v>
      </c>
      <c s="7" r="C3" t="n">
        <v>1362</v>
      </c>
    </row>
    <row r="4" spans="1:3">
      <c s="4" r="A4" t="s">
        <v>656</v>
      </c>
      <c s="6" r="B4" t="n">
        <v>543</v>
      </c>
      <c s="6" r="C4" t="n">
        <v>354</v>
      </c>
    </row>
    <row r="5" spans="1:3">
      <c s="4" r="A5" t="s">
        <v>649</v>
      </c>
      <c s="6" r="B5" t="n">
        <v>2050</v>
      </c>
      <c s="6" r="C5" t="n">
        <v>1716</v>
      </c>
    </row>
    <row r="6" spans="1:3">
      <c s="3" r="A6" t="s">
        <v>657</v>
      </c>
    </row>
    <row r="7" spans="1:3">
      <c s="4" r="A7" t="s">
        <v>658</v>
      </c>
      <c s="6" r="B7" t="n">
        <v>1451</v>
      </c>
      <c s="6" r="C7" t="n">
        <v>1316</v>
      </c>
    </row>
    <row r="8" spans="1:3">
      <c s="4" r="A8" t="s">
        <v>659</v>
      </c>
      <c s="6" r="B8" t="n">
        <v>543</v>
      </c>
      <c s="6" r="C8" t="n">
        <v>354</v>
      </c>
    </row>
    <row r="9" spans="1:3">
      <c s="4" r="A9" t="s">
        <v>657</v>
      </c>
      <c s="6" r="B9" t="n">
        <v>1994</v>
      </c>
      <c s="6" r="C9" t="n">
        <v>1670</v>
      </c>
    </row>
    <row r="10" spans="1:3">
      <c s="4" r="A10" t="s">
        <v>660</v>
      </c>
      <c s="6" r="B10" t="n">
        <v>528</v>
      </c>
      <c s="6" r="C10" t="n">
        <v>539</v>
      </c>
    </row>
    <row r="11" spans="1:3">
      <c s="4" r="A11" t="s">
        <v>524</v>
      </c>
    </row>
    <row r="12" spans="1:3">
      <c s="3" r="A12" t="s">
        <v>654</v>
      </c>
    </row>
    <row r="13" spans="1:3">
      <c s="4" r="A13" t="s">
        <v>655</v>
      </c>
      <c s="6" r="B13" t="n">
        <v>1139</v>
      </c>
      <c s="6" r="C13" t="n">
        <v>988</v>
      </c>
    </row>
    <row r="14" spans="1:3">
      <c s="4" r="A14" t="s">
        <v>656</v>
      </c>
      <c s="6" r="B14" t="n">
        <v>432</v>
      </c>
      <c s="6" r="C14" t="n">
        <v>260</v>
      </c>
    </row>
    <row r="15" spans="1:3">
      <c s="4" r="A15" t="s">
        <v>649</v>
      </c>
      <c s="6" r="B15" t="n">
        <v>1571</v>
      </c>
      <c s="6" r="C15" t="n">
        <v>1248</v>
      </c>
    </row>
    <row r="16" spans="1:3">
      <c s="3" r="A16" t="s">
        <v>657</v>
      </c>
    </row>
    <row r="17" spans="1:3">
      <c s="4" r="A17" t="s">
        <v>658</v>
      </c>
      <c s="6" r="B17" t="n">
        <v>1110</v>
      </c>
      <c s="6" r="C17" t="n">
        <v>963</v>
      </c>
    </row>
    <row r="18" spans="1:3">
      <c s="4" r="A18" t="s">
        <v>659</v>
      </c>
      <c s="6" r="B18" t="n">
        <v>432</v>
      </c>
      <c s="6" r="C18" t="n">
        <v>260</v>
      </c>
    </row>
    <row r="19" spans="1:3">
      <c s="4" r="A19" t="s">
        <v>657</v>
      </c>
      <c s="6" r="B19" t="n">
        <v>1542</v>
      </c>
      <c s="6" r="C19" t="n">
        <v>1223</v>
      </c>
    </row>
    <row r="20" spans="1:3">
      <c s="4" r="A20" t="s">
        <v>660</v>
      </c>
      <c s="6" r="B20" t="n">
        <v>459</v>
      </c>
      <c s="6" r="C20" t="n">
        <v>455</v>
      </c>
    </row>
    <row r="21" spans="1:3">
      <c s="4" r="A21" t="s">
        <v>525</v>
      </c>
    </row>
    <row r="22" spans="1:3">
      <c s="3" r="A22" t="s">
        <v>654</v>
      </c>
    </row>
    <row r="23" spans="1:3">
      <c s="4" r="A23" t="s">
        <v>655</v>
      </c>
      <c s="6" r="B23" t="n">
        <v>60</v>
      </c>
      <c s="6" r="C23" t="n">
        <v>57</v>
      </c>
    </row>
    <row r="24" spans="1:3">
      <c s="4" r="A24" t="s">
        <v>656</v>
      </c>
      <c s="6" r="B24" t="n">
        <v>24</v>
      </c>
      <c s="6" r="C24" t="n">
        <v>24</v>
      </c>
    </row>
    <row r="25" spans="1:3">
      <c s="4" r="A25" t="s">
        <v>649</v>
      </c>
      <c s="6" r="B25" t="n">
        <v>84</v>
      </c>
      <c s="6" r="C25" t="n">
        <v>81</v>
      </c>
    </row>
    <row r="26" spans="1:3">
      <c s="3" r="A26" t="s">
        <v>657</v>
      </c>
    </row>
    <row r="27" spans="1:3">
      <c s="4" r="A27" t="s">
        <v>658</v>
      </c>
      <c s="6" r="B27" t="n">
        <v>55</v>
      </c>
      <c s="6" r="C27" t="n">
        <v>52</v>
      </c>
    </row>
    <row r="28" spans="1:3">
      <c s="4" r="A28" t="s">
        <v>659</v>
      </c>
      <c s="6" r="B28" t="n">
        <v>24</v>
      </c>
      <c s="6" r="C28" t="n">
        <v>24</v>
      </c>
    </row>
    <row r="29" spans="1:3">
      <c s="4" r="A29" t="s">
        <v>660</v>
      </c>
      <c s="6" r="B29" t="n">
        <v>7</v>
      </c>
      <c s="6" r="C29" t="n">
        <v>7</v>
      </c>
    </row>
    <row r="30" spans="1:3">
      <c s="4" r="A30" t="s">
        <v>526</v>
      </c>
    </row>
    <row r="31" spans="1:3">
      <c s="3" r="A31" t="s">
        <v>654</v>
      </c>
    </row>
    <row r="32" spans="1:3">
      <c s="4" r="A32" t="s">
        <v>655</v>
      </c>
      <c s="6" r="B32" t="n">
        <v>918</v>
      </c>
      <c s="6" r="C32" t="n">
        <v>760</v>
      </c>
    </row>
    <row r="33" spans="1:3">
      <c s="4" r="A33" t="s">
        <v>656</v>
      </c>
      <c s="6" r="B33" t="n">
        <v>393</v>
      </c>
      <c s="6" r="C33" t="n">
        <v>234</v>
      </c>
    </row>
    <row r="34" spans="1:3">
      <c s="4" r="A34" t="s">
        <v>649</v>
      </c>
      <c s="6" r="B34" t="n">
        <v>1311</v>
      </c>
      <c s="6" r="C34" t="n">
        <v>994</v>
      </c>
    </row>
    <row r="35" spans="1:3">
      <c s="3" r="A35" t="s">
        <v>657</v>
      </c>
    </row>
    <row r="36" spans="1:3">
      <c s="4" r="A36" t="s">
        <v>658</v>
      </c>
      <c s="6" r="B36" t="n">
        <v>901</v>
      </c>
      <c s="6" r="C36" t="n">
        <v>745</v>
      </c>
    </row>
    <row r="37" spans="1:3">
      <c s="4" r="A37" t="s">
        <v>659</v>
      </c>
      <c s="6" r="B37" t="n">
        <v>393</v>
      </c>
      <c s="6" r="C37" t="n">
        <v>234</v>
      </c>
    </row>
    <row r="38" spans="1:3">
      <c s="4" r="A38" t="s">
        <v>660</v>
      </c>
      <c s="6" r="B38" t="n">
        <v>386</v>
      </c>
      <c s="6" r="C38" t="n">
        <v>365</v>
      </c>
    </row>
    <row r="39" spans="1:3">
      <c s="4" r="A39" t="s">
        <v>527</v>
      </c>
    </row>
    <row r="40" spans="1:3">
      <c s="3" r="A40" t="s">
        <v>654</v>
      </c>
    </row>
    <row r="41" spans="1:3">
      <c s="4" r="A41" t="s">
        <v>655</v>
      </c>
      <c s="6" r="B41" t="n">
        <v>161</v>
      </c>
      <c s="6" r="C41" t="n">
        <v>171</v>
      </c>
    </row>
    <row r="42" spans="1:3">
      <c s="4" r="A42" t="s">
        <v>656</v>
      </c>
      <c s="6" r="B42" t="n">
        <v>0</v>
      </c>
      <c s="6" r="C42" t="n">
        <v>2</v>
      </c>
    </row>
    <row r="43" spans="1:3">
      <c s="4" r="A43" t="s">
        <v>649</v>
      </c>
      <c s="6" r="B43" t="n">
        <v>161</v>
      </c>
      <c s="6" r="C43" t="n">
        <v>173</v>
      </c>
    </row>
    <row r="44" spans="1:3">
      <c s="3" r="A44" t="s">
        <v>657</v>
      </c>
    </row>
    <row r="45" spans="1:3">
      <c s="4" r="A45" t="s">
        <v>658</v>
      </c>
      <c s="6" r="B45" t="n">
        <v>154</v>
      </c>
      <c s="6" r="C45" t="n">
        <v>166</v>
      </c>
    </row>
    <row r="46" spans="1:3">
      <c s="4" r="A46" t="s">
        <v>659</v>
      </c>
      <c s="6" r="B46" t="n">
        <v>0</v>
      </c>
      <c s="6" r="C46" t="n">
        <v>2</v>
      </c>
    </row>
    <row r="47" spans="1:3">
      <c s="4" r="A47" t="s">
        <v>660</v>
      </c>
      <c s="6" r="B47" t="n">
        <v>66</v>
      </c>
      <c s="6" r="C47" t="n">
        <v>83</v>
      </c>
    </row>
    <row r="48" spans="1:3">
      <c s="4" r="A48" t="s">
        <v>528</v>
      </c>
    </row>
    <row r="49" spans="1:3">
      <c s="3" r="A49" t="s">
        <v>654</v>
      </c>
    </row>
    <row r="50" spans="1:3">
      <c s="4" r="A50" t="s">
        <v>656</v>
      </c>
      <c s="6" r="B50" t="n">
        <v>15</v>
      </c>
      <c s="6" r="C50" t="n">
        <v>0</v>
      </c>
    </row>
    <row r="51" spans="1:3">
      <c s="4" r="A51" t="s">
        <v>649</v>
      </c>
      <c s="6" r="B51" t="n">
        <v>15</v>
      </c>
    </row>
    <row r="52" spans="1:3">
      <c s="3" r="A52" t="s">
        <v>657</v>
      </c>
    </row>
    <row r="53" spans="1:3">
      <c s="4" r="A53" t="s">
        <v>659</v>
      </c>
      <c s="6" r="B53" t="n">
        <v>15</v>
      </c>
      <c s="6" r="C53" t="n">
        <v>0</v>
      </c>
    </row>
    <row r="54" spans="1:3">
      <c s="4" r="A54" t="s">
        <v>529</v>
      </c>
    </row>
    <row r="55" spans="1:3">
      <c s="3" r="A55" t="s">
        <v>654</v>
      </c>
    </row>
    <row r="56" spans="1:3">
      <c s="4" r="A56" t="s">
        <v>655</v>
      </c>
      <c s="6" r="B56" t="n">
        <v>368</v>
      </c>
      <c s="6" r="C56" t="n">
        <v>374</v>
      </c>
    </row>
    <row r="57" spans="1:3">
      <c s="4" r="A57" t="s">
        <v>656</v>
      </c>
      <c s="6" r="B57" t="n">
        <v>111</v>
      </c>
      <c s="6" r="C57" t="n">
        <v>94</v>
      </c>
    </row>
    <row r="58" spans="1:3">
      <c s="4" r="A58" t="s">
        <v>649</v>
      </c>
      <c s="6" r="B58" t="n">
        <v>479</v>
      </c>
      <c s="6" r="C58" t="n">
        <v>468</v>
      </c>
    </row>
    <row r="59" spans="1:3">
      <c s="3" r="A59" t="s">
        <v>657</v>
      </c>
    </row>
    <row r="60" spans="1:3">
      <c s="4" r="A60" t="s">
        <v>658</v>
      </c>
      <c s="6" r="B60" t="n">
        <v>341</v>
      </c>
      <c s="6" r="C60" t="n">
        <v>353</v>
      </c>
    </row>
    <row r="61" spans="1:3">
      <c s="4" r="A61" t="s">
        <v>659</v>
      </c>
      <c s="6" r="B61" t="n">
        <v>111</v>
      </c>
      <c s="6" r="C61" t="n">
        <v>94</v>
      </c>
    </row>
    <row r="62" spans="1:3">
      <c s="4" r="A62" t="s">
        <v>657</v>
      </c>
      <c s="6" r="B62" t="n">
        <v>452</v>
      </c>
      <c s="6" r="C62" t="n">
        <v>447</v>
      </c>
    </row>
    <row r="63" spans="1:3">
      <c s="4" r="A63" t="s">
        <v>660</v>
      </c>
      <c s="6" r="B63" t="n">
        <v>69</v>
      </c>
      <c s="6" r="C63" t="n">
        <v>84</v>
      </c>
    </row>
    <row r="64" spans="1:3">
      <c s="4" r="A64" t="s">
        <v>530</v>
      </c>
    </row>
    <row r="65" spans="1:3">
      <c s="3" r="A65" t="s">
        <v>654</v>
      </c>
    </row>
    <row r="66" spans="1:3">
      <c s="4" r="A66" t="s">
        <v>655</v>
      </c>
      <c s="6" r="B66" t="n">
        <v>157</v>
      </c>
      <c s="6" r="C66" t="n">
        <v>163</v>
      </c>
    </row>
    <row r="67" spans="1:3">
      <c s="4" r="A67" t="s">
        <v>656</v>
      </c>
      <c s="6" r="B67" t="n">
        <v>101</v>
      </c>
      <c s="6" r="C67" t="n">
        <v>66</v>
      </c>
    </row>
    <row r="68" spans="1:3">
      <c s="4" r="A68" t="s">
        <v>649</v>
      </c>
      <c s="6" r="B68" t="n">
        <v>258</v>
      </c>
      <c s="6" r="C68" t="n">
        <v>229</v>
      </c>
    </row>
    <row r="69" spans="1:3">
      <c s="3" r="A69" t="s">
        <v>657</v>
      </c>
    </row>
    <row r="70" spans="1:3">
      <c s="4" r="A70" t="s">
        <v>658</v>
      </c>
      <c s="6" r="B70" t="n">
        <v>145</v>
      </c>
      <c s="6" r="C70" t="n">
        <v>153</v>
      </c>
    </row>
    <row r="71" spans="1:3">
      <c s="4" r="A71" t="s">
        <v>659</v>
      </c>
      <c s="6" r="B71" t="n">
        <v>101</v>
      </c>
      <c s="6" r="C71" t="n">
        <v>65</v>
      </c>
    </row>
    <row r="72" spans="1:3">
      <c s="4" r="A72" t="s">
        <v>660</v>
      </c>
      <c s="6" r="B72" t="n">
        <v>15</v>
      </c>
      <c s="6" r="C72" t="n">
        <v>19</v>
      </c>
    </row>
    <row r="73" spans="1:3">
      <c s="4" r="A73" t="s">
        <v>531</v>
      </c>
    </row>
    <row r="74" spans="1:3">
      <c s="3" r="A74" t="s">
        <v>654</v>
      </c>
    </row>
    <row r="75" spans="1:3">
      <c s="4" r="A75" t="s">
        <v>655</v>
      </c>
      <c s="6" r="B75" t="n">
        <v>124</v>
      </c>
      <c s="6" r="C75" t="n">
        <v>117</v>
      </c>
    </row>
    <row r="76" spans="1:3">
      <c s="4" r="A76" t="s">
        <v>656</v>
      </c>
      <c s="6" r="B76" t="n">
        <v>3</v>
      </c>
      <c s="6" r="C76" t="n">
        <v>21</v>
      </c>
    </row>
    <row r="77" spans="1:3">
      <c s="4" r="A77" t="s">
        <v>649</v>
      </c>
      <c s="6" r="B77" t="n">
        <v>127</v>
      </c>
      <c s="6" r="C77" t="n">
        <v>138</v>
      </c>
    </row>
    <row r="78" spans="1:3">
      <c s="3" r="A78" t="s">
        <v>657</v>
      </c>
    </row>
    <row r="79" spans="1:3">
      <c s="4" r="A79" t="s">
        <v>658</v>
      </c>
      <c s="6" r="B79" t="n">
        <v>116</v>
      </c>
      <c s="6" r="C79" t="n">
        <v>112</v>
      </c>
    </row>
    <row r="80" spans="1:3">
      <c s="4" r="A80" t="s">
        <v>659</v>
      </c>
      <c s="6" r="B80" t="n">
        <v>3</v>
      </c>
      <c s="6" r="C80" t="n">
        <v>22</v>
      </c>
    </row>
    <row r="81" spans="1:3">
      <c s="4" r="A81" t="s">
        <v>660</v>
      </c>
      <c s="6" r="B81" t="n">
        <v>8</v>
      </c>
      <c s="6" r="C81" t="n">
        <v>14</v>
      </c>
    </row>
    <row r="82" spans="1:3">
      <c s="4" r="A82" t="s">
        <v>532</v>
      </c>
    </row>
    <row r="83" spans="1:3">
      <c s="3" r="A83" t="s">
        <v>654</v>
      </c>
    </row>
    <row r="84" spans="1:3">
      <c s="4" r="A84" t="s">
        <v>655</v>
      </c>
      <c s="6" r="B84" t="n">
        <v>87</v>
      </c>
      <c s="6" r="C84" t="n">
        <v>94</v>
      </c>
    </row>
    <row r="85" spans="1:3">
      <c s="4" r="A85" t="s">
        <v>656</v>
      </c>
      <c s="6" r="B85" t="n">
        <v>7</v>
      </c>
      <c s="6" r="C85" t="n">
        <v>7</v>
      </c>
    </row>
    <row r="86" spans="1:3">
      <c s="4" r="A86" t="s">
        <v>649</v>
      </c>
      <c s="6" r="B86" t="n">
        <v>94</v>
      </c>
      <c s="6" r="C86" t="n">
        <v>101</v>
      </c>
    </row>
    <row r="87" spans="1:3">
      <c s="3" r="A87" t="s">
        <v>657</v>
      </c>
    </row>
    <row r="88" spans="1:3">
      <c s="4" r="A88" t="s">
        <v>658</v>
      </c>
      <c s="6" r="B88" t="n">
        <v>80</v>
      </c>
      <c s="6" r="C88" t="n">
        <v>88</v>
      </c>
    </row>
    <row r="89" spans="1:3">
      <c s="4" r="A89" t="s">
        <v>659</v>
      </c>
      <c s="6" r="B89" t="n">
        <v>7</v>
      </c>
      <c s="6" r="C89" t="n">
        <v>7</v>
      </c>
    </row>
    <row r="90" spans="1:3">
      <c s="4" r="A90" t="s">
        <v>660</v>
      </c>
      <c s="7" r="B90" t="n">
        <v>46</v>
      </c>
      <c s="7" r="C90" t="n">
        <v>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1</v>
      </c>
      <c s="2" r="B1" t="s">
        <v>1</v>
      </c>
    </row>
    <row r="2" spans="1:3">
      <c s="2" r="B2" t="s">
        <v>27</v>
      </c>
      <c s="2" r="C2" t="s">
        <v>28</v>
      </c>
    </row>
    <row r="3" spans="1:3">
      <c s="3" r="A3" t="s">
        <v>662</v>
      </c>
    </row>
    <row r="4" spans="1:3">
      <c s="4" r="A4" t="s">
        <v>663</v>
      </c>
      <c s="7" r="B4" t="n">
        <v>1498</v>
      </c>
      <c s="7" r="C4" t="n">
        <v>991</v>
      </c>
    </row>
    <row r="5" spans="1:3">
      <c s="4" r="A5" t="s">
        <v>664</v>
      </c>
      <c s="6" r="B5" t="n">
        <v>424</v>
      </c>
      <c s="6" r="C5" t="n">
        <v>120</v>
      </c>
    </row>
    <row r="6" spans="1:3">
      <c s="4" r="A6" t="s">
        <v>662</v>
      </c>
      <c s="6" r="B6" t="n">
        <v>1922</v>
      </c>
      <c s="6" r="C6" t="n">
        <v>1111</v>
      </c>
    </row>
    <row r="7" spans="1:3">
      <c s="3" r="A7" t="s">
        <v>665</v>
      </c>
    </row>
    <row r="8" spans="1:3">
      <c s="4" r="A8" t="s">
        <v>666</v>
      </c>
      <c s="6" r="B8" t="n">
        <v>6</v>
      </c>
      <c s="6" r="C8" t="n">
        <v>6</v>
      </c>
    </row>
    <row r="9" spans="1:3">
      <c s="4" r="A9" t="s">
        <v>667</v>
      </c>
      <c s="6" r="B9" t="n">
        <v>4</v>
      </c>
      <c s="6" r="C9" t="n">
        <v>2</v>
      </c>
    </row>
    <row r="10" spans="1:3">
      <c s="4" r="A10" t="s">
        <v>665</v>
      </c>
      <c s="6" r="B10" t="n">
        <v>10</v>
      </c>
      <c s="6" r="C10" t="n">
        <v>8</v>
      </c>
    </row>
    <row r="11" spans="1:3">
      <c s="3" r="A11" t="s">
        <v>668</v>
      </c>
    </row>
    <row r="12" spans="1:3">
      <c s="4" r="A12" t="s">
        <v>669</v>
      </c>
      <c s="6" r="B12" t="n">
        <v>2</v>
      </c>
      <c s="6" r="C12" t="n">
        <v>5</v>
      </c>
    </row>
    <row r="13" spans="1:3">
      <c s="4" r="A13" t="s">
        <v>670</v>
      </c>
      <c s="6" r="B13" t="n">
        <v>0</v>
      </c>
      <c s="6" r="C13" t="n">
        <v>0</v>
      </c>
    </row>
    <row r="14" spans="1:3">
      <c s="4" r="A14" t="s">
        <v>668</v>
      </c>
      <c s="6" r="B14" t="n">
        <v>2</v>
      </c>
      <c s="6" r="C14" t="n">
        <v>5</v>
      </c>
    </row>
    <row r="15" spans="1:3">
      <c s="4" r="A15" t="s">
        <v>524</v>
      </c>
    </row>
    <row r="16" spans="1:3">
      <c s="3" r="A16" t="s">
        <v>662</v>
      </c>
    </row>
    <row r="17" spans="1:3">
      <c s="4" r="A17" t="s">
        <v>663</v>
      </c>
      <c s="6" r="B17" t="n">
        <v>1145</v>
      </c>
      <c s="6" r="C17" t="n">
        <v>713</v>
      </c>
    </row>
    <row r="18" spans="1:3">
      <c s="4" r="A18" t="s">
        <v>664</v>
      </c>
      <c s="6" r="B18" t="n">
        <v>306</v>
      </c>
      <c s="6" r="C18" t="n">
        <v>29</v>
      </c>
    </row>
    <row r="19" spans="1:3">
      <c s="4" r="A19" t="s">
        <v>662</v>
      </c>
      <c s="6" r="B19" t="n">
        <v>1451</v>
      </c>
      <c s="6" r="C19" t="n">
        <v>742</v>
      </c>
    </row>
    <row r="20" spans="1:3">
      <c s="3" r="A20" t="s">
        <v>665</v>
      </c>
    </row>
    <row r="21" spans="1:3">
      <c s="4" r="A21" t="s">
        <v>666</v>
      </c>
      <c s="6" r="B21" t="n">
        <v>5</v>
      </c>
      <c s="6" r="C21" t="n">
        <v>4</v>
      </c>
    </row>
    <row r="22" spans="1:3">
      <c s="4" r="A22" t="s">
        <v>667</v>
      </c>
      <c s="6" r="B22" t="n">
        <v>3</v>
      </c>
      <c s="6" r="C22" t="n">
        <v>0</v>
      </c>
    </row>
    <row r="23" spans="1:3">
      <c s="4" r="A23" t="s">
        <v>665</v>
      </c>
      <c s="6" r="B23" t="n">
        <v>8</v>
      </c>
      <c s="6" r="C23" t="n">
        <v>4</v>
      </c>
    </row>
    <row r="24" spans="1:3">
      <c s="3" r="A24" t="s">
        <v>668</v>
      </c>
    </row>
    <row r="25" spans="1:3">
      <c s="4" r="A25" t="s">
        <v>669</v>
      </c>
      <c s="6" r="B25" t="n">
        <v>1</v>
      </c>
      <c s="6" r="C25" t="n">
        <v>3</v>
      </c>
    </row>
    <row r="26" spans="1:3">
      <c s="4" r="A26" t="s">
        <v>670</v>
      </c>
      <c s="6" r="B26" t="n">
        <v>0</v>
      </c>
      <c s="6" r="C26" t="n">
        <v>0</v>
      </c>
    </row>
    <row r="27" spans="1:3">
      <c s="4" r="A27" t="s">
        <v>668</v>
      </c>
      <c s="6" r="B27" t="n">
        <v>1</v>
      </c>
      <c s="6" r="C27" t="n">
        <v>3</v>
      </c>
    </row>
    <row r="28" spans="1:3">
      <c s="4" r="A28" t="s">
        <v>525</v>
      </c>
    </row>
    <row r="29" spans="1:3">
      <c s="3" r="A29" t="s">
        <v>662</v>
      </c>
    </row>
    <row r="30" spans="1:3">
      <c s="4" r="A30" t="s">
        <v>663</v>
      </c>
      <c s="6" r="B30" t="n">
        <v>51</v>
      </c>
      <c s="6" r="C30" t="n">
        <v>63</v>
      </c>
    </row>
    <row r="31" spans="1:3">
      <c s="4" r="A31" t="s">
        <v>664</v>
      </c>
      <c s="6" r="B31" t="n">
        <v>37</v>
      </c>
      <c s="6" r="C31" t="n">
        <v>5</v>
      </c>
    </row>
    <row r="32" spans="1:3">
      <c s="3" r="A32" t="s">
        <v>665</v>
      </c>
    </row>
    <row r="33" spans="1:3">
      <c s="4" r="A33" t="s">
        <v>666</v>
      </c>
      <c s="6" r="B33" t="n">
        <v>0</v>
      </c>
      <c s="6" r="C33" t="n">
        <v>0</v>
      </c>
    </row>
    <row r="34" spans="1:3">
      <c s="4" r="A34" t="s">
        <v>667</v>
      </c>
      <c s="6" r="B34" t="n">
        <v>0</v>
      </c>
      <c s="6" r="C34" t="n">
        <v>0</v>
      </c>
    </row>
    <row r="35" spans="1:3">
      <c s="3" r="A35" t="s">
        <v>668</v>
      </c>
    </row>
    <row r="36" spans="1:3">
      <c s="4" r="A36" t="s">
        <v>669</v>
      </c>
      <c s="6" r="B36" t="n">
        <v>0</v>
      </c>
      <c s="6" r="C36" t="n">
        <v>0</v>
      </c>
    </row>
    <row r="37" spans="1:3">
      <c s="4" r="A37" t="s">
        <v>670</v>
      </c>
      <c s="6" r="B37" t="n">
        <v>0</v>
      </c>
      <c s="6" r="C37" t="n">
        <v>0</v>
      </c>
    </row>
    <row r="38" spans="1:3">
      <c s="4" r="A38" t="s">
        <v>526</v>
      </c>
    </row>
    <row r="39" spans="1:3">
      <c s="3" r="A39" t="s">
        <v>662</v>
      </c>
    </row>
    <row r="40" spans="1:3">
      <c s="4" r="A40" t="s">
        <v>663</v>
      </c>
      <c s="6" r="B40" t="n">
        <v>925</v>
      </c>
      <c s="6" r="C40" t="n">
        <v>509</v>
      </c>
    </row>
    <row r="41" spans="1:3">
      <c s="4" r="A41" t="s">
        <v>664</v>
      </c>
      <c s="6" r="B41" t="n">
        <v>263</v>
      </c>
      <c s="6" r="C41" t="n">
        <v>23</v>
      </c>
    </row>
    <row r="42" spans="1:3">
      <c s="3" r="A42" t="s">
        <v>665</v>
      </c>
    </row>
    <row r="43" spans="1:3">
      <c s="4" r="A43" t="s">
        <v>666</v>
      </c>
      <c s="6" r="B43" t="n">
        <v>4</v>
      </c>
      <c s="6" r="C43" t="n">
        <v>3</v>
      </c>
    </row>
    <row r="44" spans="1:3">
      <c s="4" r="A44" t="s">
        <v>667</v>
      </c>
      <c s="6" r="B44" t="n">
        <v>3</v>
      </c>
      <c s="6" r="C44" t="n">
        <v>0</v>
      </c>
    </row>
    <row r="45" spans="1:3">
      <c s="3" r="A45" t="s">
        <v>668</v>
      </c>
    </row>
    <row r="46" spans="1:3">
      <c s="4" r="A46" t="s">
        <v>669</v>
      </c>
      <c s="6" r="B46" t="n">
        <v>1</v>
      </c>
      <c s="6" r="C46" t="n">
        <v>2</v>
      </c>
    </row>
    <row r="47" spans="1:3">
      <c s="4" r="A47" t="s">
        <v>670</v>
      </c>
      <c s="6" r="B47" t="n">
        <v>0</v>
      </c>
      <c s="6" r="C47" t="n">
        <v>0</v>
      </c>
    </row>
    <row r="48" spans="1:3">
      <c s="4" r="A48" t="s">
        <v>527</v>
      </c>
    </row>
    <row r="49" spans="1:3">
      <c s="3" r="A49" t="s">
        <v>662</v>
      </c>
    </row>
    <row r="50" spans="1:3">
      <c s="4" r="A50" t="s">
        <v>663</v>
      </c>
      <c s="6" r="B50" t="n">
        <v>167</v>
      </c>
      <c s="6" r="C50" t="n">
        <v>141</v>
      </c>
    </row>
    <row r="51" spans="1:3">
      <c s="4" r="A51" t="s">
        <v>664</v>
      </c>
      <c s="6" r="B51" t="n">
        <v>2</v>
      </c>
      <c s="6" r="C51" t="n">
        <v>1</v>
      </c>
    </row>
    <row r="52" spans="1:3">
      <c s="3" r="A52" t="s">
        <v>665</v>
      </c>
    </row>
    <row r="53" spans="1:3">
      <c s="4" r="A53" t="s">
        <v>666</v>
      </c>
      <c s="6" r="B53" t="n">
        <v>1</v>
      </c>
      <c s="6" r="C53" t="n">
        <v>1</v>
      </c>
    </row>
    <row r="54" spans="1:3">
      <c s="4" r="A54" t="s">
        <v>667</v>
      </c>
      <c s="6" r="B54" t="n">
        <v>0</v>
      </c>
      <c s="6" r="C54" t="n">
        <v>0</v>
      </c>
    </row>
    <row r="55" spans="1:3">
      <c s="3" r="A55" t="s">
        <v>668</v>
      </c>
    </row>
    <row r="56" spans="1:3">
      <c s="4" r="A56" t="s">
        <v>669</v>
      </c>
      <c s="6" r="B56" t="n">
        <v>0</v>
      </c>
      <c s="6" r="C56" t="n">
        <v>1</v>
      </c>
    </row>
    <row r="57" spans="1:3">
      <c s="4" r="A57" t="s">
        <v>670</v>
      </c>
      <c s="6" r="B57" t="n">
        <v>0</v>
      </c>
      <c s="6" r="C57" t="n">
        <v>0</v>
      </c>
    </row>
    <row r="58" spans="1:3">
      <c s="4" r="A58" t="s">
        <v>528</v>
      </c>
    </row>
    <row r="59" spans="1:3">
      <c s="3" r="A59" t="s">
        <v>662</v>
      </c>
    </row>
    <row r="60" spans="1:3">
      <c s="4" r="A60" t="s">
        <v>663</v>
      </c>
      <c s="6" r="B60" t="n">
        <v>2</v>
      </c>
      <c s="6" r="C60" t="n">
        <v>0</v>
      </c>
    </row>
    <row r="61" spans="1:3">
      <c s="4" r="A61" t="s">
        <v>664</v>
      </c>
      <c s="6" r="B61" t="n">
        <v>4</v>
      </c>
      <c s="6" r="C61" t="n">
        <v>0</v>
      </c>
    </row>
    <row r="62" spans="1:3">
      <c s="3" r="A62" t="s">
        <v>665</v>
      </c>
    </row>
    <row r="63" spans="1:3">
      <c s="4" r="A63" t="s">
        <v>666</v>
      </c>
      <c s="6" r="B63" t="n">
        <v>0</v>
      </c>
      <c s="6" r="C63" t="n">
        <v>0</v>
      </c>
    </row>
    <row r="64" spans="1:3">
      <c s="4" r="A64" t="s">
        <v>667</v>
      </c>
      <c s="6" r="B64" t="n">
        <v>0</v>
      </c>
      <c s="6" r="C64" t="n">
        <v>0</v>
      </c>
    </row>
    <row r="65" spans="1:3">
      <c s="3" r="A65" t="s">
        <v>668</v>
      </c>
    </row>
    <row r="66" spans="1:3">
      <c s="4" r="A66" t="s">
        <v>669</v>
      </c>
      <c s="6" r="B66" t="n">
        <v>0</v>
      </c>
      <c s="6" r="C66" t="n">
        <v>0</v>
      </c>
    </row>
    <row r="67" spans="1:3">
      <c s="4" r="A67" t="s">
        <v>670</v>
      </c>
      <c s="6" r="B67" t="n">
        <v>0</v>
      </c>
      <c s="6" r="C67" t="n">
        <v>0</v>
      </c>
    </row>
    <row r="68" spans="1:3">
      <c s="4" r="A68" t="s">
        <v>529</v>
      </c>
    </row>
    <row r="69" spans="1:3">
      <c s="3" r="A69" t="s">
        <v>662</v>
      </c>
    </row>
    <row r="70" spans="1:3">
      <c s="4" r="A70" t="s">
        <v>663</v>
      </c>
      <c s="6" r="B70" t="n">
        <v>353</v>
      </c>
      <c s="6" r="C70" t="n">
        <v>278</v>
      </c>
    </row>
    <row r="71" spans="1:3">
      <c s="4" r="A71" t="s">
        <v>664</v>
      </c>
      <c s="6" r="B71" t="n">
        <v>118</v>
      </c>
      <c s="6" r="C71" t="n">
        <v>91</v>
      </c>
    </row>
    <row r="72" spans="1:3">
      <c s="4" r="A72" t="s">
        <v>662</v>
      </c>
      <c s="6" r="B72" t="n">
        <v>471</v>
      </c>
      <c s="6" r="C72" t="n">
        <v>369</v>
      </c>
    </row>
    <row r="73" spans="1:3">
      <c s="3" r="A73" t="s">
        <v>665</v>
      </c>
    </row>
    <row r="74" spans="1:3">
      <c s="4" r="A74" t="s">
        <v>666</v>
      </c>
      <c s="6" r="B74" t="n">
        <v>1</v>
      </c>
      <c s="6" r="C74" t="n">
        <v>2</v>
      </c>
    </row>
    <row r="75" spans="1:3">
      <c s="4" r="A75" t="s">
        <v>667</v>
      </c>
      <c s="6" r="B75" t="n">
        <v>1</v>
      </c>
      <c s="6" r="C75" t="n">
        <v>2</v>
      </c>
    </row>
    <row r="76" spans="1:3">
      <c s="4" r="A76" t="s">
        <v>665</v>
      </c>
      <c s="6" r="B76" t="n">
        <v>2</v>
      </c>
      <c s="6" r="C76" t="n">
        <v>4</v>
      </c>
    </row>
    <row r="77" spans="1:3">
      <c s="3" r="A77" t="s">
        <v>668</v>
      </c>
    </row>
    <row r="78" spans="1:3">
      <c s="4" r="A78" t="s">
        <v>669</v>
      </c>
      <c s="6" r="B78" t="n">
        <v>1</v>
      </c>
      <c s="6" r="C78" t="n">
        <v>2</v>
      </c>
    </row>
    <row r="79" spans="1:3">
      <c s="4" r="A79" t="s">
        <v>670</v>
      </c>
      <c s="6" r="B79" t="n">
        <v>0</v>
      </c>
      <c s="6" r="C79" t="n">
        <v>0</v>
      </c>
    </row>
    <row r="80" spans="1:3">
      <c s="4" r="A80" t="s">
        <v>668</v>
      </c>
      <c s="6" r="B80" t="n">
        <v>1</v>
      </c>
      <c s="6" r="C80" t="n">
        <v>2</v>
      </c>
    </row>
    <row r="81" spans="1:3">
      <c s="4" r="A81" t="s">
        <v>530</v>
      </c>
    </row>
    <row r="82" spans="1:3">
      <c s="3" r="A82" t="s">
        <v>662</v>
      </c>
    </row>
    <row r="83" spans="1:3">
      <c s="4" r="A83" t="s">
        <v>663</v>
      </c>
      <c s="6" r="B83" t="n">
        <v>150</v>
      </c>
      <c s="6" r="C83" t="n">
        <v>143</v>
      </c>
    </row>
    <row r="84" spans="1:3">
      <c s="4" r="A84" t="s">
        <v>664</v>
      </c>
      <c s="6" r="B84" t="n">
        <v>82</v>
      </c>
      <c s="6" r="C84" t="n">
        <v>52</v>
      </c>
    </row>
    <row r="85" spans="1:3">
      <c s="3" r="A85" t="s">
        <v>665</v>
      </c>
    </row>
    <row r="86" spans="1:3">
      <c s="4" r="A86" t="s">
        <v>666</v>
      </c>
      <c s="6" r="B86" t="n">
        <v>1</v>
      </c>
      <c s="6" r="C86" t="n">
        <v>1</v>
      </c>
    </row>
    <row r="87" spans="1:3">
      <c s="4" r="A87" t="s">
        <v>667</v>
      </c>
      <c s="6" r="B87" t="n">
        <v>1</v>
      </c>
      <c s="6" r="C87" t="n">
        <v>1</v>
      </c>
    </row>
    <row r="88" spans="1:3">
      <c s="3" r="A88" t="s">
        <v>668</v>
      </c>
    </row>
    <row r="89" spans="1:3">
      <c s="4" r="A89" t="s">
        <v>669</v>
      </c>
      <c s="6" r="B89" t="n">
        <v>1</v>
      </c>
      <c s="6" r="C89" t="n">
        <v>1</v>
      </c>
    </row>
    <row r="90" spans="1:3">
      <c s="4" r="A90" t="s">
        <v>670</v>
      </c>
      <c s="6" r="B90" t="n">
        <v>0</v>
      </c>
      <c s="6" r="C90" t="n">
        <v>0</v>
      </c>
    </row>
    <row r="91" spans="1:3">
      <c s="4" r="A91" t="s">
        <v>531</v>
      </c>
    </row>
    <row r="92" spans="1:3">
      <c s="3" r="A92" t="s">
        <v>662</v>
      </c>
    </row>
    <row r="93" spans="1:3">
      <c s="4" r="A93" t="s">
        <v>663</v>
      </c>
      <c s="6" r="B93" t="n">
        <v>118</v>
      </c>
      <c s="6" r="C93" t="n">
        <v>49</v>
      </c>
    </row>
    <row r="94" spans="1:3">
      <c s="4" r="A94" t="s">
        <v>664</v>
      </c>
      <c s="6" r="B94" t="n">
        <v>21</v>
      </c>
      <c s="6" r="C94" t="n">
        <v>32</v>
      </c>
    </row>
    <row r="95" spans="1:3">
      <c s="3" r="A95" t="s">
        <v>665</v>
      </c>
    </row>
    <row r="96" spans="1:3">
      <c s="4" r="A96" t="s">
        <v>666</v>
      </c>
      <c s="6" r="B96" t="n">
        <v>0</v>
      </c>
      <c s="6" r="C96" t="n">
        <v>0</v>
      </c>
    </row>
    <row r="97" spans="1:3">
      <c s="4" r="A97" t="s">
        <v>667</v>
      </c>
      <c s="6" r="B97" t="n">
        <v>0</v>
      </c>
      <c s="6" r="C97" t="n">
        <v>1</v>
      </c>
    </row>
    <row r="98" spans="1:3">
      <c s="3" r="A98" t="s">
        <v>668</v>
      </c>
    </row>
    <row r="99" spans="1:3">
      <c s="4" r="A99" t="s">
        <v>669</v>
      </c>
      <c s="6" r="B99" t="n">
        <v>0</v>
      </c>
      <c s="6" r="C99" t="n">
        <v>0</v>
      </c>
    </row>
    <row r="100" spans="1:3">
      <c s="4" r="A100" t="s">
        <v>670</v>
      </c>
      <c s="6" r="B100" t="n">
        <v>0</v>
      </c>
      <c s="6" r="C100" t="n">
        <v>0</v>
      </c>
    </row>
    <row r="101" spans="1:3">
      <c s="4" r="A101" t="s">
        <v>532</v>
      </c>
    </row>
    <row r="102" spans="1:3">
      <c s="3" r="A102" t="s">
        <v>662</v>
      </c>
    </row>
    <row r="103" spans="1:3">
      <c s="4" r="A103" t="s">
        <v>663</v>
      </c>
      <c s="6" r="B103" t="n">
        <v>85</v>
      </c>
      <c s="6" r="C103" t="n">
        <v>86</v>
      </c>
    </row>
    <row r="104" spans="1:3">
      <c s="4" r="A104" t="s">
        <v>664</v>
      </c>
      <c s="6" r="B104" t="n">
        <v>15</v>
      </c>
      <c s="6" r="C104" t="n">
        <v>7</v>
      </c>
    </row>
    <row r="105" spans="1:3">
      <c s="3" r="A105" t="s">
        <v>665</v>
      </c>
    </row>
    <row r="106" spans="1:3">
      <c s="4" r="A106" t="s">
        <v>666</v>
      </c>
      <c s="6" r="B106" t="n">
        <v>0</v>
      </c>
      <c s="6" r="C106" t="n">
        <v>1</v>
      </c>
    </row>
    <row r="107" spans="1:3">
      <c s="4" r="A107" t="s">
        <v>667</v>
      </c>
      <c s="6" r="B107" t="n">
        <v>0</v>
      </c>
      <c s="6" r="C107" t="n">
        <v>0</v>
      </c>
    </row>
    <row r="108" spans="1:3">
      <c s="3" r="A108" t="s">
        <v>668</v>
      </c>
    </row>
    <row r="109" spans="1:3">
      <c s="4" r="A109" t="s">
        <v>669</v>
      </c>
      <c s="6" r="B109" t="n">
        <v>0</v>
      </c>
      <c s="6" r="C109" t="n">
        <v>1</v>
      </c>
    </row>
    <row r="110" spans="1:3">
      <c s="4" r="A110" t="s">
        <v>670</v>
      </c>
      <c s="7" r="B110" t="n">
        <v>0</v>
      </c>
      <c s="7" r="C110"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671</v>
      </c>
      <c s="2" r="B1" t="s">
        <v>1</v>
      </c>
    </row>
    <row r="2" spans="1:3">
      <c s="2" r="B2" t="s">
        <v>672</v>
      </c>
      <c s="2" r="C2" t="s">
        <v>673</v>
      </c>
    </row>
    <row r="3" spans="1:3">
      <c s="3" r="A3" t="s">
        <v>646</v>
      </c>
    </row>
    <row r="4" spans="1:3">
      <c s="4" r="A4" t="s">
        <v>674</v>
      </c>
      <c s="6" r="B4" t="n">
        <v>8</v>
      </c>
      <c s="6" r="C4" t="n">
        <v>4</v>
      </c>
    </row>
    <row r="5" spans="1:3">
      <c s="4" r="A5" t="s">
        <v>675</v>
      </c>
      <c s="7" r="B5" t="n">
        <v>59</v>
      </c>
      <c s="7" r="C5" t="n">
        <v>92</v>
      </c>
    </row>
    <row r="6" spans="1:3">
      <c s="4" r="A6" t="s">
        <v>676</v>
      </c>
      <c s="7" r="B6" t="n">
        <v>59</v>
      </c>
      <c s="7" r="C6" t="n">
        <v>99</v>
      </c>
    </row>
    <row r="7" spans="1:3">
      <c s="4" r="A7" t="s">
        <v>677</v>
      </c>
      <c s="6" r="B7" t="n">
        <v>0</v>
      </c>
      <c s="6" r="C7" t="n">
        <v>1</v>
      </c>
    </row>
    <row r="8" spans="1:3">
      <c s="4" r="A8" t="s">
        <v>678</v>
      </c>
      <c s="7" r="B8" t="n">
        <v>0</v>
      </c>
      <c s="7" r="C8" t="n">
        <v>65</v>
      </c>
    </row>
    <row r="9" spans="1:3">
      <c s="4" r="A9" t="s">
        <v>526</v>
      </c>
    </row>
    <row r="10" spans="1:3">
      <c s="3" r="A10" t="s">
        <v>646</v>
      </c>
    </row>
    <row r="11" spans="1:3">
      <c s="4" r="A11" t="s">
        <v>674</v>
      </c>
      <c s="6" r="B11" t="n">
        <v>8</v>
      </c>
      <c s="6" r="C11" t="n">
        <v>4</v>
      </c>
    </row>
    <row r="12" spans="1:3">
      <c s="4" r="A12" t="s">
        <v>675</v>
      </c>
      <c s="7" r="B12" t="n">
        <v>59</v>
      </c>
      <c s="7" r="C12" t="n">
        <v>92</v>
      </c>
    </row>
    <row r="13" spans="1:3">
      <c s="4" r="A13" t="s">
        <v>676</v>
      </c>
      <c s="7" r="B13" t="n">
        <v>59</v>
      </c>
      <c s="7" r="C13" t="n">
        <v>99</v>
      </c>
    </row>
    <row r="14" spans="1:3">
      <c s="4" r="A14" t="s">
        <v>677</v>
      </c>
      <c s="6" r="C14" t="n">
        <v>1</v>
      </c>
    </row>
    <row r="15" spans="1:3">
      <c s="4" r="A15" t="s">
        <v>678</v>
      </c>
      <c s="7" r="C15" t="n">
        <v>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679</v>
      </c>
      <c s="2" r="B1" t="s">
        <v>1</v>
      </c>
    </row>
    <row r="2" spans="1:3">
      <c s="2" r="B2" t="s">
        <v>27</v>
      </c>
      <c s="2" r="C2" t="s">
        <v>61</v>
      </c>
    </row>
    <row r="3" spans="1:3">
      <c s="3" r="A3" t="s">
        <v>680</v>
      </c>
    </row>
    <row r="4" spans="1:3">
      <c s="4" r="A4" t="s">
        <v>534</v>
      </c>
      <c s="7" r="B4" t="n">
        <v>7820</v>
      </c>
    </row>
    <row r="5" spans="1:3">
      <c s="4" r="A5" t="s">
        <v>681</v>
      </c>
      <c s="6" r="B5" t="n">
        <v>5</v>
      </c>
    </row>
    <row r="6" spans="1:3">
      <c s="4" r="A6" t="s">
        <v>682</v>
      </c>
      <c s="6" r="B6" t="n">
        <v>-55</v>
      </c>
    </row>
    <row r="7" spans="1:3">
      <c s="4" r="A7" t="s">
        <v>119</v>
      </c>
      <c s="6" r="B7" t="n">
        <v>-7</v>
      </c>
    </row>
    <row r="8" spans="1:3">
      <c s="4" r="A8" t="s">
        <v>541</v>
      </c>
      <c s="6" r="B8" t="n">
        <v>7763</v>
      </c>
    </row>
    <row r="9" spans="1:3">
      <c s="3" r="A9" t="s">
        <v>683</v>
      </c>
    </row>
    <row r="10" spans="1:3">
      <c s="4" r="A10" t="s">
        <v>534</v>
      </c>
      <c s="6" r="B10" t="n">
        <v>3891</v>
      </c>
    </row>
    <row r="11" spans="1:3">
      <c s="4" r="A11" t="s">
        <v>541</v>
      </c>
      <c s="6" r="B11" t="n">
        <v>3891</v>
      </c>
    </row>
    <row r="12" spans="1:3">
      <c s="3" r="A12" t="s">
        <v>684</v>
      </c>
    </row>
    <row r="13" spans="1:3">
      <c s="4" r="A13" t="s">
        <v>684</v>
      </c>
      <c s="6" r="B13" t="n">
        <v>3872</v>
      </c>
      <c s="7" r="C13" t="n">
        <v>3929</v>
      </c>
    </row>
    <row r="14" spans="1:3">
      <c s="4" r="A14" t="s">
        <v>391</v>
      </c>
    </row>
    <row r="15" spans="1:3">
      <c s="3" r="A15" t="s">
        <v>680</v>
      </c>
    </row>
    <row r="16" spans="1:3">
      <c s="4" r="A16" t="s">
        <v>534</v>
      </c>
      <c s="6" r="B16" t="n">
        <v>496</v>
      </c>
    </row>
    <row r="17" spans="1:3">
      <c s="4" r="A17" t="s">
        <v>681</v>
      </c>
      <c s="6" r="B17" t="n">
        <v>5</v>
      </c>
    </row>
    <row r="18" spans="1:3">
      <c s="4" r="A18" t="s">
        <v>682</v>
      </c>
      <c s="6" r="B18" t="n">
        <v>-5</v>
      </c>
    </row>
    <row r="19" spans="1:3">
      <c s="4" r="A19" t="s">
        <v>119</v>
      </c>
      <c s="6" r="B19" t="n">
        <v>-1</v>
      </c>
    </row>
    <row r="20" spans="1:3">
      <c s="4" r="A20" t="s">
        <v>541</v>
      </c>
      <c s="6" r="B20" t="n">
        <v>495</v>
      </c>
    </row>
    <row r="21" spans="1:3">
      <c s="3" r="A21" t="s">
        <v>683</v>
      </c>
    </row>
    <row r="22" spans="1:3">
      <c s="4" r="A22" t="s">
        <v>534</v>
      </c>
      <c s="6" r="B22" t="n">
        <v>0</v>
      </c>
    </row>
    <row r="23" spans="1:3">
      <c s="4" r="A23" t="s">
        <v>541</v>
      </c>
      <c s="6" r="B23" t="n">
        <v>0</v>
      </c>
    </row>
    <row r="24" spans="1:3">
      <c s="3" r="A24" t="s">
        <v>684</v>
      </c>
    </row>
    <row r="25" spans="1:3">
      <c s="4" r="A25" t="s">
        <v>684</v>
      </c>
      <c s="6" r="B25" t="n">
        <v>495</v>
      </c>
    </row>
    <row r="26" spans="1:3">
      <c s="4" r="A26" t="s">
        <v>392</v>
      </c>
    </row>
    <row r="27" spans="1:3">
      <c s="3" r="A27" t="s">
        <v>680</v>
      </c>
    </row>
    <row r="28" spans="1:3">
      <c s="4" r="A28" t="s">
        <v>534</v>
      </c>
      <c s="6" r="B28" t="n">
        <v>1511</v>
      </c>
    </row>
    <row r="29" spans="1:3">
      <c s="4" r="A29" t="s">
        <v>681</v>
      </c>
      <c s="6" r="B29" t="n">
        <v>0</v>
      </c>
    </row>
    <row r="30" spans="1:3">
      <c s="4" r="A30" t="s">
        <v>682</v>
      </c>
      <c s="6" r="B30" t="n">
        <v>-27</v>
      </c>
    </row>
    <row r="31" spans="1:3">
      <c s="4" r="A31" t="s">
        <v>119</v>
      </c>
      <c s="6" r="B31" t="n">
        <v>-5</v>
      </c>
    </row>
    <row r="32" spans="1:3">
      <c s="4" r="A32" t="s">
        <v>541</v>
      </c>
      <c s="6" r="B32" t="n">
        <v>1479</v>
      </c>
    </row>
    <row r="33" spans="1:3">
      <c s="3" r="A33" t="s">
        <v>683</v>
      </c>
    </row>
    <row r="34" spans="1:3">
      <c s="4" r="A34" t="s">
        <v>534</v>
      </c>
      <c s="6" r="B34" t="n">
        <v>0</v>
      </c>
    </row>
    <row r="35" spans="1:3">
      <c s="4" r="A35" t="s">
        <v>541</v>
      </c>
      <c s="6" r="B35" t="n">
        <v>0</v>
      </c>
    </row>
    <row r="36" spans="1:3">
      <c s="3" r="A36" t="s">
        <v>684</v>
      </c>
    </row>
    <row r="37" spans="1:3">
      <c s="4" r="A37" t="s">
        <v>684</v>
      </c>
      <c s="6" r="B37" t="n">
        <v>1479</v>
      </c>
    </row>
    <row r="38" spans="1:3">
      <c s="4" r="A38" t="s">
        <v>393</v>
      </c>
    </row>
    <row r="39" spans="1:3">
      <c s="3" r="A39" t="s">
        <v>680</v>
      </c>
    </row>
    <row r="40" spans="1:3">
      <c s="4" r="A40" t="s">
        <v>534</v>
      </c>
      <c s="6" r="B40" t="n">
        <v>2046</v>
      </c>
    </row>
    <row r="41" spans="1:3">
      <c s="4" r="A41" t="s">
        <v>681</v>
      </c>
      <c s="6" r="B41" t="n">
        <v>0</v>
      </c>
    </row>
    <row r="42" spans="1:3">
      <c s="4" r="A42" t="s">
        <v>682</v>
      </c>
      <c s="6" r="B42" t="n">
        <v>-15</v>
      </c>
    </row>
    <row r="43" spans="1:3">
      <c s="4" r="A43" t="s">
        <v>119</v>
      </c>
      <c s="6" r="B43" t="n">
        <v>-1</v>
      </c>
    </row>
    <row r="44" spans="1:3">
      <c s="4" r="A44" t="s">
        <v>541</v>
      </c>
      <c s="6" r="B44" t="n">
        <v>2030</v>
      </c>
    </row>
    <row r="45" spans="1:3">
      <c s="3" r="A45" t="s">
        <v>683</v>
      </c>
    </row>
    <row r="46" spans="1:3">
      <c s="4" r="A46" t="s">
        <v>534</v>
      </c>
      <c s="6" r="B46" t="n">
        <v>772</v>
      </c>
    </row>
    <row r="47" spans="1:3">
      <c s="4" r="A47" t="s">
        <v>541</v>
      </c>
      <c s="6" r="B47" t="n">
        <v>772</v>
      </c>
    </row>
    <row r="48" spans="1:3">
      <c s="3" r="A48" t="s">
        <v>684</v>
      </c>
    </row>
    <row r="49" spans="1:3">
      <c s="4" r="A49" t="s">
        <v>684</v>
      </c>
      <c s="6" r="B49" t="n">
        <v>1258</v>
      </c>
    </row>
    <row r="50" spans="1:3">
      <c s="4" r="A50" t="s">
        <v>394</v>
      </c>
    </row>
    <row r="51" spans="1:3">
      <c s="3" r="A51" t="s">
        <v>680</v>
      </c>
    </row>
    <row r="52" spans="1:3">
      <c s="4" r="A52" t="s">
        <v>534</v>
      </c>
      <c s="6" r="B52" t="n">
        <v>2838</v>
      </c>
    </row>
    <row r="53" spans="1:3">
      <c s="4" r="A53" t="s">
        <v>681</v>
      </c>
      <c s="6" r="B53" t="n">
        <v>0</v>
      </c>
    </row>
    <row r="54" spans="1:3">
      <c s="4" r="A54" t="s">
        <v>682</v>
      </c>
      <c s="6" r="B54" t="n">
        <v>-1</v>
      </c>
    </row>
    <row r="55" spans="1:3">
      <c s="4" r="A55" t="s">
        <v>119</v>
      </c>
      <c s="6" r="B55" t="n">
        <v>0</v>
      </c>
    </row>
    <row r="56" spans="1:3">
      <c s="4" r="A56" t="s">
        <v>541</v>
      </c>
      <c s="6" r="B56" t="n">
        <v>2837</v>
      </c>
    </row>
    <row r="57" spans="1:3">
      <c s="3" r="A57" t="s">
        <v>683</v>
      </c>
    </row>
    <row r="58" spans="1:3">
      <c s="4" r="A58" t="s">
        <v>534</v>
      </c>
      <c s="6" r="B58" t="n">
        <v>2719</v>
      </c>
    </row>
    <row r="59" spans="1:3">
      <c s="4" r="A59" t="s">
        <v>541</v>
      </c>
      <c s="6" r="B59" t="n">
        <v>2719</v>
      </c>
    </row>
    <row r="60" spans="1:3">
      <c s="3" r="A60" t="s">
        <v>684</v>
      </c>
    </row>
    <row r="61" spans="1:3">
      <c s="4" r="A61" t="s">
        <v>684</v>
      </c>
      <c s="6" r="B61" t="n">
        <v>118</v>
      </c>
    </row>
    <row r="62" spans="1:3">
      <c s="4" r="A62" t="s">
        <v>395</v>
      </c>
    </row>
    <row r="63" spans="1:3">
      <c s="3" r="A63" t="s">
        <v>680</v>
      </c>
    </row>
    <row r="64" spans="1:3">
      <c s="4" r="A64" t="s">
        <v>534</v>
      </c>
      <c s="6" r="B64" t="n">
        <v>917</v>
      </c>
    </row>
    <row r="65" spans="1:3">
      <c s="4" r="A65" t="s">
        <v>681</v>
      </c>
      <c s="6" r="B65" t="n">
        <v>0</v>
      </c>
    </row>
    <row r="66" spans="1:3">
      <c s="4" r="A66" t="s">
        <v>682</v>
      </c>
      <c s="6" r="B66" t="n">
        <v>-7</v>
      </c>
    </row>
    <row r="67" spans="1:3">
      <c s="4" r="A67" t="s">
        <v>119</v>
      </c>
      <c s="6" r="B67" t="n">
        <v>0</v>
      </c>
    </row>
    <row r="68" spans="1:3">
      <c s="4" r="A68" t="s">
        <v>541</v>
      </c>
      <c s="6" r="B68" t="n">
        <v>910</v>
      </c>
    </row>
    <row r="69" spans="1:3">
      <c s="3" r="A69" t="s">
        <v>683</v>
      </c>
    </row>
    <row r="70" spans="1:3">
      <c s="4" r="A70" t="s">
        <v>534</v>
      </c>
      <c s="6" r="B70" t="n">
        <v>388</v>
      </c>
    </row>
    <row r="71" spans="1:3">
      <c s="4" r="A71" t="s">
        <v>541</v>
      </c>
      <c s="6" r="B71" t="n">
        <v>388</v>
      </c>
    </row>
    <row r="72" spans="1:3">
      <c s="3" r="A72" t="s">
        <v>684</v>
      </c>
    </row>
    <row r="73" spans="1:3">
      <c s="4" r="A73" t="s">
        <v>684</v>
      </c>
      <c s="6" r="B73" t="n">
        <v>522</v>
      </c>
    </row>
    <row r="74" spans="1:3">
      <c s="4" r="A74" t="s">
        <v>396</v>
      </c>
    </row>
    <row r="75" spans="1:3">
      <c s="3" r="A75" t="s">
        <v>680</v>
      </c>
    </row>
    <row r="76" spans="1:3">
      <c s="4" r="A76" t="s">
        <v>534</v>
      </c>
      <c s="6" r="B76" t="n">
        <v>12</v>
      </c>
    </row>
    <row r="77" spans="1:3">
      <c s="4" r="A77" t="s">
        <v>681</v>
      </c>
      <c s="6" r="B77" t="n">
        <v>0</v>
      </c>
    </row>
    <row r="78" spans="1:3">
      <c s="4" r="A78" t="s">
        <v>682</v>
      </c>
      <c s="6" r="B78" t="n">
        <v>0</v>
      </c>
    </row>
    <row r="79" spans="1:3">
      <c s="4" r="A79" t="s">
        <v>119</v>
      </c>
      <c s="6" r="B79" t="n">
        <v>0</v>
      </c>
    </row>
    <row r="80" spans="1:3">
      <c s="4" r="A80" t="s">
        <v>541</v>
      </c>
      <c s="6" r="B80" t="n">
        <v>12</v>
      </c>
    </row>
    <row r="81" spans="1:3">
      <c s="3" r="A81" t="s">
        <v>683</v>
      </c>
    </row>
    <row r="82" spans="1:3">
      <c s="4" r="A82" t="s">
        <v>534</v>
      </c>
      <c s="6" r="B82" t="n">
        <v>12</v>
      </c>
    </row>
    <row r="83" spans="1:3">
      <c s="4" r="A83" t="s">
        <v>541</v>
      </c>
      <c s="6" r="B83" t="n">
        <v>12</v>
      </c>
    </row>
    <row r="84" spans="1:3">
      <c s="3" r="A84" t="s">
        <v>684</v>
      </c>
    </row>
    <row r="85" spans="1:3">
      <c s="4" r="A85" t="s">
        <v>684</v>
      </c>
      <c s="7" r="B8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7</v>
      </c>
    </row>
    <row r="3" spans="1:2">
      <c s="4" r="A3" t="s">
        <v>182</v>
      </c>
      <c s="4" r="B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27</v>
      </c>
      <c s="2" r="C1" t="s">
        <v>61</v>
      </c>
    </row>
    <row r="2" spans="1:3">
      <c s="3" r="A2" t="s">
        <v>78</v>
      </c>
    </row>
    <row r="3" spans="1:3">
      <c s="4" r="A3" t="s">
        <v>686</v>
      </c>
      <c s="7" r="B3" t="n">
        <v>10050</v>
      </c>
      <c s="7" r="C3" t="n">
        <v>7987</v>
      </c>
    </row>
    <row r="4" spans="1:3">
      <c s="4" r="A4" t="s">
        <v>687</v>
      </c>
      <c s="6" r="B4" t="n">
        <v>987</v>
      </c>
      <c s="6" r="C4" t="n">
        <v>327</v>
      </c>
    </row>
    <row r="5" spans="1:3">
      <c s="4" r="A5" t="s">
        <v>688</v>
      </c>
      <c s="6" r="B5" t="n">
        <v>168</v>
      </c>
      <c s="6" r="C5" t="n">
        <v>186</v>
      </c>
    </row>
    <row r="6" spans="1:3">
      <c s="4" r="A6" t="s">
        <v>689</v>
      </c>
      <c s="6" r="B6" t="n">
        <v>12968</v>
      </c>
      <c s="6" r="C6" t="n">
        <v>26061</v>
      </c>
    </row>
    <row r="7" spans="1:3">
      <c s="4" r="A7" t="s">
        <v>690</v>
      </c>
      <c s="6" r="B7" t="n">
        <v>12782</v>
      </c>
      <c s="6" r="C7" t="n">
        <v>25839</v>
      </c>
    </row>
    <row r="8" spans="1:3">
      <c s="4" r="A8" t="s">
        <v>691</v>
      </c>
      <c s="6" r="B8" t="n">
        <v>157</v>
      </c>
      <c s="6" r="C8" t="n">
        <v>182</v>
      </c>
    </row>
    <row r="9" spans="1:3">
      <c s="4" r="A9" t="s">
        <v>692</v>
      </c>
      <c s="6" r="B9" t="n">
        <v>29</v>
      </c>
      <c s="6" r="C9" t="n">
        <v>40</v>
      </c>
    </row>
    <row r="10" spans="1:3">
      <c s="4" r="A10" t="s">
        <v>693</v>
      </c>
      <c s="6" r="B10" t="n">
        <v>625</v>
      </c>
      <c s="6" r="C10" t="n">
        <v>1307</v>
      </c>
    </row>
    <row r="11" spans="1:3">
      <c s="4" r="A11" t="s">
        <v>694</v>
      </c>
      <c s="6" r="B11" t="n">
        <v>5346</v>
      </c>
      <c s="6" r="C11" t="n">
        <v>5643</v>
      </c>
    </row>
    <row r="12" spans="1:3">
      <c s="4" r="A12" t="s">
        <v>695</v>
      </c>
      <c s="6" r="B12" t="n">
        <v>6280</v>
      </c>
      <c s="6" r="C12" t="n">
        <v>6068</v>
      </c>
    </row>
    <row r="13" spans="1:3">
      <c s="4" r="A13" t="s">
        <v>696</v>
      </c>
      <c s="6" r="B13" t="n">
        <v>519</v>
      </c>
      <c s="6" r="C13" t="n">
        <v>442</v>
      </c>
    </row>
    <row r="14" spans="1:3">
      <c s="4" r="A14" t="s">
        <v>697</v>
      </c>
      <c s="6" r="B14" t="n">
        <v>2923</v>
      </c>
      <c s="6" r="C14" t="n">
        <v>2770</v>
      </c>
    </row>
    <row r="15" spans="1:3">
      <c s="4" r="A15" t="s">
        <v>119</v>
      </c>
      <c s="6" r="B15" t="n">
        <v>6323</v>
      </c>
      <c s="6" r="C15" t="n">
        <v>7119</v>
      </c>
    </row>
    <row r="16" spans="1:3">
      <c s="4" r="A16" t="s">
        <v>78</v>
      </c>
      <c s="6" r="B16" t="n">
        <v>46189</v>
      </c>
      <c s="6" r="C16" t="n">
        <v>57910</v>
      </c>
    </row>
    <row r="17" spans="1:3">
      <c s="3" r="A17" t="s">
        <v>89</v>
      </c>
    </row>
    <row r="18" spans="1:3">
      <c s="4" r="A18" t="s">
        <v>686</v>
      </c>
      <c s="6" r="B18" t="n">
        <v>12776</v>
      </c>
      <c s="6" r="C18" t="n">
        <v>13991</v>
      </c>
    </row>
    <row r="19" spans="1:3">
      <c s="4" r="A19" t="s">
        <v>687</v>
      </c>
      <c s="6" r="B19" t="n">
        <v>360</v>
      </c>
      <c s="6" r="C19" t="n">
        <v>518</v>
      </c>
    </row>
    <row r="20" spans="1:3">
      <c s="4" r="A20" t="s">
        <v>688</v>
      </c>
      <c s="6" r="B20" t="n">
        <v>303</v>
      </c>
      <c s="6" r="C20" t="n">
        <v>110</v>
      </c>
    </row>
    <row r="21" spans="1:3">
      <c s="4" r="A21" t="s">
        <v>698</v>
      </c>
      <c s="6" r="B21" t="n">
        <v>2420</v>
      </c>
      <c s="6" r="C21" t="n">
        <v>0</v>
      </c>
    </row>
    <row r="22" spans="1:3">
      <c s="4" r="A22" t="s">
        <v>699</v>
      </c>
      <c s="6" r="B22" t="n">
        <v>1521</v>
      </c>
      <c s="6" r="C22" t="n">
        <v>1841</v>
      </c>
    </row>
    <row r="23" spans="1:3">
      <c s="4" r="A23" t="s">
        <v>700</v>
      </c>
      <c s="6" r="B23" t="n">
        <v>94</v>
      </c>
      <c s="6" r="C23" t="n">
        <v>87</v>
      </c>
    </row>
    <row r="24" spans="1:3">
      <c s="4" r="A24" t="s">
        <v>701</v>
      </c>
      <c s="6" r="B24" t="n">
        <v>298</v>
      </c>
      <c s="6" r="C24" t="n">
        <v>199</v>
      </c>
    </row>
    <row r="25" spans="1:3">
      <c s="4" r="A25" t="s">
        <v>702</v>
      </c>
      <c s="6" r="B25" t="n">
        <v>625</v>
      </c>
      <c s="6" r="C25" t="n">
        <v>1307</v>
      </c>
    </row>
    <row r="26" spans="1:3">
      <c s="4" r="A26" t="s">
        <v>703</v>
      </c>
      <c s="6" r="B26" t="n">
        <v>6108</v>
      </c>
      <c s="6" r="C26" t="n">
        <v>5926</v>
      </c>
    </row>
    <row r="27" spans="1:3">
      <c s="4" r="A27" t="s">
        <v>704</v>
      </c>
      <c s="6" r="B27" t="n">
        <v>738</v>
      </c>
      <c s="6" r="C27" t="n">
        <v>577</v>
      </c>
    </row>
    <row r="28" spans="1:3">
      <c s="4" r="A28" t="s">
        <v>705</v>
      </c>
      <c s="6" r="B28" t="n">
        <v>34</v>
      </c>
      <c s="6" r="C28" t="n">
        <v>41</v>
      </c>
    </row>
    <row r="29" spans="1:3">
      <c s="4" r="A29" t="s">
        <v>706</v>
      </c>
      <c s="6" r="B29" t="n">
        <v>1102</v>
      </c>
      <c s="6" r="C29" t="n">
        <v>1551</v>
      </c>
    </row>
    <row r="30" spans="1:3">
      <c s="4" r="A30" t="s">
        <v>119</v>
      </c>
      <c s="6" r="B30" t="n">
        <v>13051</v>
      </c>
      <c s="6" r="C30" t="n">
        <v>15654</v>
      </c>
    </row>
    <row r="31" spans="1:3">
      <c s="4" r="A31" t="s">
        <v>89</v>
      </c>
      <c s="6" r="B31" t="n">
        <v>39336</v>
      </c>
      <c s="6" r="C31" t="n">
        <v>41715</v>
      </c>
    </row>
    <row r="32" spans="1:3">
      <c s="4" r="A32" t="s">
        <v>707</v>
      </c>
      <c s="6" r="B32" t="n">
        <v>802</v>
      </c>
      <c s="6" r="C32" t="n">
        <v>1135</v>
      </c>
    </row>
    <row r="33" spans="1:3">
      <c s="4" r="A33" t="s">
        <v>708</v>
      </c>
      <c s="6" r="B33" t="n">
        <v>72</v>
      </c>
      <c s="6" r="C33" t="n">
        <v>60</v>
      </c>
    </row>
    <row r="34" spans="1:3">
      <c s="4" r="A34" t="s">
        <v>709</v>
      </c>
      <c s="6" r="B34" t="n">
        <v>21</v>
      </c>
      <c s="6" r="C34" t="n">
        <v>31</v>
      </c>
    </row>
    <row r="35" spans="1:3">
      <c s="4" r="A35" t="s">
        <v>710</v>
      </c>
      <c s="7" r="B35" t="n">
        <v>13</v>
      </c>
      <c s="7" r="C35" t="n">
        <v>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711</v>
      </c>
      <c s="2" r="B1" t="s">
        <v>27</v>
      </c>
      <c s="2" r="C1" t="s">
        <v>61</v>
      </c>
    </row>
    <row r="2" spans="1:3">
      <c s="3" r="A2" t="s">
        <v>87</v>
      </c>
    </row>
    <row r="3" spans="1:3">
      <c s="4" r="A3" t="s">
        <v>712</v>
      </c>
      <c s="7" r="B3" t="n">
        <v>169578</v>
      </c>
      <c s="7" r="C3" t="n">
        <v>153372</v>
      </c>
    </row>
    <row r="4" spans="1:3">
      <c s="4" r="A4" t="s">
        <v>713</v>
      </c>
      <c s="6" r="B4" t="n">
        <v>23245</v>
      </c>
      <c s="6" r="C4" t="n">
        <v>23896</v>
      </c>
    </row>
    <row r="5" spans="1:3">
      <c s="4" r="A5" t="s">
        <v>714</v>
      </c>
      <c s="6" r="B5" t="n">
        <v>1780</v>
      </c>
      <c s="6" r="C5" t="n">
        <v>14826</v>
      </c>
    </row>
    <row r="6" spans="1:3">
      <c s="4" r="A6" t="s">
        <v>87</v>
      </c>
      <c s="6" r="B6" t="n">
        <v>194603</v>
      </c>
      <c s="6" r="C6" t="n">
        <v>192094</v>
      </c>
    </row>
    <row r="7" spans="1:3">
      <c s="4" r="A7" t="s">
        <v>64</v>
      </c>
      <c s="6" r="B7" t="n">
        <v>73070</v>
      </c>
      <c s="6" r="C7" t="n">
        <v>80002</v>
      </c>
    </row>
    <row r="8" spans="1:3">
      <c s="4" r="A8" t="s">
        <v>715</v>
      </c>
    </row>
    <row r="9" spans="1:3">
      <c s="3" r="A9" t="s">
        <v>87</v>
      </c>
    </row>
    <row r="10" spans="1:3">
      <c s="4" r="A10" t="s">
        <v>87</v>
      </c>
      <c s="7" r="B10" t="n">
        <v>60446</v>
      </c>
      <c s="7" r="C10" t="n">
        <v>5484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16</v>
      </c>
      <c s="2" r="B1" t="s">
        <v>27</v>
      </c>
      <c s="2" r="C1" t="s">
        <v>61</v>
      </c>
    </row>
    <row r="2" spans="1:3">
      <c s="3" r="A2" t="s">
        <v>717</v>
      </c>
    </row>
    <row r="3" spans="1:3">
      <c s="4" r="A3" t="s">
        <v>87</v>
      </c>
      <c s="7" r="B3" t="n">
        <v>194603</v>
      </c>
      <c s="7" r="C3" t="n">
        <v>192094</v>
      </c>
    </row>
    <row r="4" spans="1:3">
      <c s="4" r="A4" t="s">
        <v>715</v>
      </c>
    </row>
    <row r="5" spans="1:3">
      <c s="3" r="A5" t="s">
        <v>717</v>
      </c>
    </row>
    <row r="6" spans="1:3">
      <c s="4" r="A6" t="s">
        <v>87</v>
      </c>
      <c s="6" r="B6" t="n">
        <v>60446</v>
      </c>
      <c s="6" r="C6" t="n">
        <v>54848</v>
      </c>
    </row>
    <row r="7" spans="1:3">
      <c s="4" r="A7" t="s">
        <v>718</v>
      </c>
    </row>
    <row r="8" spans="1:3">
      <c s="3" r="A8" t="s">
        <v>717</v>
      </c>
    </row>
    <row r="9" spans="1:3">
      <c s="4" r="A9" t="s">
        <v>87</v>
      </c>
      <c s="6" r="B9" t="n">
        <v>35490</v>
      </c>
      <c s="6" r="C9" t="n">
        <v>35594</v>
      </c>
    </row>
    <row r="10" spans="1:3">
      <c s="4" r="A10" t="s">
        <v>719</v>
      </c>
    </row>
    <row r="11" spans="1:3">
      <c s="3" r="A11" t="s">
        <v>717</v>
      </c>
    </row>
    <row r="12" spans="1:3">
      <c s="4" r="A12" t="s">
        <v>87</v>
      </c>
      <c s="6" r="B12" t="n">
        <v>16398</v>
      </c>
      <c s="6" r="C12" t="n">
        <v>11534</v>
      </c>
    </row>
    <row r="13" spans="1:3">
      <c s="4" r="A13" t="s">
        <v>720</v>
      </c>
    </row>
    <row r="14" spans="1:3">
      <c s="3" r="A14" t="s">
        <v>717</v>
      </c>
    </row>
    <row r="15" spans="1:3">
      <c s="4" r="A15" t="s">
        <v>87</v>
      </c>
      <c s="6" r="B15" t="n">
        <v>5618</v>
      </c>
      <c s="6" r="C15" t="n">
        <v>5261</v>
      </c>
    </row>
    <row r="16" spans="1:3">
      <c s="4" r="A16" t="s">
        <v>721</v>
      </c>
    </row>
    <row r="17" spans="1:3">
      <c s="3" r="A17" t="s">
        <v>717</v>
      </c>
    </row>
    <row r="18" spans="1:3">
      <c s="4" r="A18" t="s">
        <v>87</v>
      </c>
      <c s="7" r="B18" t="n">
        <v>2940</v>
      </c>
      <c s="7" r="C18" t="n">
        <v>245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722</v>
      </c>
      <c s="2" r="B1" t="s">
        <v>1</v>
      </c>
    </row>
    <row r="2" spans="1:3">
      <c s="2" r="B2" t="s">
        <v>27</v>
      </c>
      <c s="2" r="C2" t="s">
        <v>28</v>
      </c>
    </row>
    <row r="3" spans="1:3">
      <c s="3" r="A3" t="s">
        <v>723</v>
      </c>
    </row>
    <row r="4" spans="1:3">
      <c s="4" r="A4" t="s">
        <v>534</v>
      </c>
      <c s="7" r="B4" t="n">
        <v>-13304</v>
      </c>
    </row>
    <row r="5" spans="1:3">
      <c s="4" r="A5" t="s">
        <v>541</v>
      </c>
      <c s="6" r="B5" t="n">
        <v>-12194</v>
      </c>
    </row>
    <row r="6" spans="1:3">
      <c s="4" r="A6" t="s">
        <v>50</v>
      </c>
    </row>
    <row r="7" spans="1:3">
      <c s="3" r="A7" t="s">
        <v>723</v>
      </c>
    </row>
    <row r="8" spans="1:3">
      <c s="4" r="A8" t="s">
        <v>534</v>
      </c>
      <c s="6" r="B8" t="n">
        <v>6</v>
      </c>
      <c s="7" r="C8" t="n">
        <v>-18</v>
      </c>
    </row>
    <row r="9" spans="1:3">
      <c s="4" r="A9" t="s">
        <v>724</v>
      </c>
      <c s="6" r="B9" t="n">
        <v>73</v>
      </c>
      <c s="6" r="C9" t="n">
        <v>43</v>
      </c>
    </row>
    <row r="10" spans="1:3">
      <c s="4" r="A10" t="s">
        <v>725</v>
      </c>
      <c s="6" r="B10" t="n">
        <v>-5</v>
      </c>
      <c s="6" r="C10" t="n">
        <v>9</v>
      </c>
    </row>
    <row r="11" spans="1:3">
      <c s="4" r="A11" t="s">
        <v>126</v>
      </c>
      <c s="6" r="B11" t="n">
        <v>0</v>
      </c>
    </row>
    <row r="12" spans="1:3">
      <c s="4" r="A12" t="s">
        <v>726</v>
      </c>
      <c s="6" r="B12" t="n">
        <v>68</v>
      </c>
      <c s="6" r="C12" t="n">
        <v>52</v>
      </c>
    </row>
    <row r="13" spans="1:3">
      <c s="4" r="A13" t="s">
        <v>541</v>
      </c>
      <c s="6" r="B13" t="n">
        <v>74</v>
      </c>
      <c s="6" r="C13" t="n">
        <v>34</v>
      </c>
    </row>
    <row r="14" spans="1:3">
      <c s="4" r="A14" t="s">
        <v>727</v>
      </c>
    </row>
    <row r="15" spans="1:3">
      <c s="3" r="A15" t="s">
        <v>723</v>
      </c>
    </row>
    <row r="16" spans="1:3">
      <c s="4" r="A16" t="s">
        <v>534</v>
      </c>
      <c s="6" r="B16" t="n">
        <v>-12751</v>
      </c>
      <c s="6" r="C16" t="n">
        <v>-11623</v>
      </c>
    </row>
    <row r="17" spans="1:3">
      <c s="4" r="A17" t="s">
        <v>724</v>
      </c>
      <c s="6" r="B17" t="n">
        <v>-546</v>
      </c>
      <c s="6" r="C17" t="n">
        <v>-2455</v>
      </c>
    </row>
    <row r="18" spans="1:3">
      <c s="4" r="A18" t="s">
        <v>725</v>
      </c>
      <c s="6" r="B18" t="n">
        <v>56</v>
      </c>
      <c s="6" r="C18" t="n">
        <v>6</v>
      </c>
    </row>
    <row r="19" spans="1:3">
      <c s="4" r="A19" t="s">
        <v>126</v>
      </c>
      <c s="6" r="B19" t="n">
        <v>0</v>
      </c>
    </row>
    <row r="20" spans="1:3">
      <c s="4" r="A20" t="s">
        <v>726</v>
      </c>
      <c s="6" r="B20" t="n">
        <v>-490</v>
      </c>
      <c s="6" r="C20" t="n">
        <v>-2449</v>
      </c>
    </row>
    <row r="21" spans="1:3">
      <c s="4" r="A21" t="s">
        <v>541</v>
      </c>
      <c s="6" r="B21" t="n">
        <v>-13241</v>
      </c>
      <c s="6" r="C21" t="n">
        <v>-14072</v>
      </c>
    </row>
    <row r="22" spans="1:3">
      <c s="4" r="A22" t="s">
        <v>52</v>
      </c>
    </row>
    <row r="23" spans="1:3">
      <c s="3" r="A23" t="s">
        <v>723</v>
      </c>
    </row>
    <row r="24" spans="1:3">
      <c s="4" r="A24" t="s">
        <v>534</v>
      </c>
      <c s="6" r="B24" t="n">
        <v>50</v>
      </c>
      <c s="6" r="C24" t="n">
        <v>56</v>
      </c>
    </row>
    <row r="25" spans="1:3">
      <c s="4" r="A25" t="s">
        <v>724</v>
      </c>
      <c s="6" r="B25" t="n">
        <v>5</v>
      </c>
      <c s="6" r="C25" t="n">
        <v>-4</v>
      </c>
    </row>
    <row r="26" spans="1:3">
      <c s="4" r="A26" t="s">
        <v>725</v>
      </c>
      <c s="6" r="B26" t="n">
        <v>0</v>
      </c>
      <c s="6" r="C26" t="n">
        <v>-1</v>
      </c>
    </row>
    <row r="27" spans="1:3">
      <c s="4" r="A27" t="s">
        <v>126</v>
      </c>
      <c s="6" r="B27" t="n">
        <v>0</v>
      </c>
    </row>
    <row r="28" spans="1:3">
      <c s="4" r="A28" t="s">
        <v>726</v>
      </c>
      <c s="6" r="B28" t="n">
        <v>5</v>
      </c>
      <c s="6" r="C28" t="n">
        <v>-5</v>
      </c>
    </row>
    <row r="29" spans="1:3">
      <c s="4" r="A29" t="s">
        <v>541</v>
      </c>
      <c s="6" r="B29" t="n">
        <v>55</v>
      </c>
      <c s="6" r="C29" t="n">
        <v>51</v>
      </c>
    </row>
    <row r="30" spans="1:3">
      <c s="4" r="A30" t="s">
        <v>53</v>
      </c>
    </row>
    <row r="31" spans="1:3">
      <c s="3" r="A31" t="s">
        <v>723</v>
      </c>
    </row>
    <row r="32" spans="1:3">
      <c s="4" r="A32" t="s">
        <v>534</v>
      </c>
      <c s="6" r="B32" t="n">
        <v>-612</v>
      </c>
      <c s="6" r="C32" t="n">
        <v>-656</v>
      </c>
    </row>
    <row r="33" spans="1:3">
      <c s="4" r="A33" t="s">
        <v>724</v>
      </c>
      <c s="6" r="B33" t="n">
        <v>0</v>
      </c>
      <c s="6" r="C33" t="n">
        <v>0</v>
      </c>
    </row>
    <row r="34" spans="1:3">
      <c s="4" r="A34" t="s">
        <v>725</v>
      </c>
      <c s="6" r="B34" t="n">
        <v>20</v>
      </c>
      <c s="6" r="C34" t="n">
        <v>34</v>
      </c>
    </row>
    <row r="35" spans="1:3">
      <c s="4" r="A35" t="s">
        <v>126</v>
      </c>
      <c s="6" r="B35" t="n">
        <v>0</v>
      </c>
    </row>
    <row r="36" spans="1:3">
      <c s="4" r="A36" t="s">
        <v>726</v>
      </c>
      <c s="6" r="B36" t="n">
        <v>20</v>
      </c>
      <c s="6" r="C36" t="n">
        <v>34</v>
      </c>
    </row>
    <row r="37" spans="1:3">
      <c s="4" r="A37" t="s">
        <v>541</v>
      </c>
      <c s="6" r="B37" t="n">
        <v>-592</v>
      </c>
      <c s="6" r="C37" t="n">
        <v>-622</v>
      </c>
    </row>
    <row r="38" spans="1:3">
      <c s="4" r="A38" t="s">
        <v>728</v>
      </c>
    </row>
    <row r="39" spans="1:3">
      <c s="3" r="A39" t="s">
        <v>723</v>
      </c>
    </row>
    <row r="40" spans="1:3">
      <c s="4" r="A40" t="s">
        <v>534</v>
      </c>
      <c s="6" r="B40" t="n">
        <v>3</v>
      </c>
      <c s="6" r="C40" t="n">
        <v>17</v>
      </c>
    </row>
    <row r="41" spans="1:3">
      <c s="4" r="A41" t="s">
        <v>724</v>
      </c>
      <c s="6" r="B41" t="n">
        <v>0</v>
      </c>
      <c s="6" r="C41" t="n">
        <v>0</v>
      </c>
    </row>
    <row r="42" spans="1:3">
      <c s="4" r="A42" t="s">
        <v>725</v>
      </c>
      <c s="6" r="B42" t="n">
        <v>0</v>
      </c>
      <c s="6" r="C42" t="n">
        <v>-7</v>
      </c>
    </row>
    <row r="43" spans="1:3">
      <c s="4" r="A43" t="s">
        <v>126</v>
      </c>
      <c s="6" r="B43" t="n">
        <v>0</v>
      </c>
    </row>
    <row r="44" spans="1:3">
      <c s="4" r="A44" t="s">
        <v>726</v>
      </c>
      <c s="6" r="B44" t="n">
        <v>0</v>
      </c>
      <c s="6" r="C44" t="n">
        <v>-7</v>
      </c>
    </row>
    <row r="45" spans="1:3">
      <c s="4" r="A45" t="s">
        <v>541</v>
      </c>
      <c s="6" r="B45" t="n">
        <v>3</v>
      </c>
      <c s="6" r="C45" t="n">
        <v>10</v>
      </c>
    </row>
    <row r="46" spans="1:3">
      <c s="4" r="A46" t="s">
        <v>729</v>
      </c>
    </row>
    <row r="47" spans="1:3">
      <c s="3" r="A47" t="s">
        <v>723</v>
      </c>
    </row>
    <row r="48" spans="1:3">
      <c s="4" r="A48" t="s">
        <v>724</v>
      </c>
      <c s="6" r="B48" t="n">
        <v>1042</v>
      </c>
    </row>
    <row r="49" spans="1:3">
      <c s="4" r="A49" t="s">
        <v>126</v>
      </c>
      <c s="6" r="B49" t="n">
        <v>465</v>
      </c>
    </row>
    <row r="50" spans="1:3">
      <c s="4" r="A50" t="s">
        <v>726</v>
      </c>
      <c s="6" r="B50" t="n">
        <v>1507</v>
      </c>
    </row>
    <row r="51" spans="1:3">
      <c s="4" r="A51" t="s">
        <v>541</v>
      </c>
      <c s="6" r="B51" t="n">
        <v>1507</v>
      </c>
    </row>
    <row r="52" spans="1:3">
      <c s="4" r="A52" t="s">
        <v>109</v>
      </c>
    </row>
    <row r="53" spans="1:3">
      <c s="3" r="A53" t="s">
        <v>723</v>
      </c>
    </row>
    <row r="54" spans="1:3">
      <c s="4" r="A54" t="s">
        <v>534</v>
      </c>
      <c s="6" r="B54" t="n">
        <v>-13304</v>
      </c>
      <c s="6" r="C54" t="n">
        <v>-12224</v>
      </c>
    </row>
    <row r="55" spans="1:3">
      <c s="4" r="A55" t="s">
        <v>724</v>
      </c>
      <c s="6" r="B55" t="n">
        <v>574</v>
      </c>
      <c s="6" r="C55" t="n">
        <v>-2416</v>
      </c>
    </row>
    <row r="56" spans="1:3">
      <c s="4" r="A56" t="s">
        <v>725</v>
      </c>
      <c s="6" r="B56" t="n">
        <v>71</v>
      </c>
      <c s="6" r="C56" t="n">
        <v>41</v>
      </c>
    </row>
    <row r="57" spans="1:3">
      <c s="4" r="A57" t="s">
        <v>126</v>
      </c>
      <c s="6" r="B57" t="n">
        <v>465</v>
      </c>
    </row>
    <row r="58" spans="1:3">
      <c s="4" r="A58" t="s">
        <v>726</v>
      </c>
      <c s="6" r="B58" t="n">
        <v>1110</v>
      </c>
      <c s="6" r="C58" t="n">
        <v>-2375</v>
      </c>
    </row>
    <row r="59" spans="1:3">
      <c s="4" r="A59" t="s">
        <v>541</v>
      </c>
      <c s="7" r="B59" t="n">
        <v>-12194</v>
      </c>
      <c s="7" r="C59" t="n">
        <v>-145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0</v>
      </c>
      <c s="2" r="B1" t="s">
        <v>1</v>
      </c>
    </row>
    <row r="2" spans="1:3">
      <c s="2" r="B2" t="s">
        <v>27</v>
      </c>
      <c s="2" r="C2" t="s">
        <v>28</v>
      </c>
    </row>
    <row r="3" spans="1:3">
      <c s="3" r="A3" t="s">
        <v>725</v>
      </c>
    </row>
    <row r="4" spans="1:3">
      <c s="4" r="A4" t="s">
        <v>44</v>
      </c>
      <c s="7" r="B4" t="n">
        <v>-293</v>
      </c>
      <c s="7" r="C4" t="n">
        <v>1012</v>
      </c>
    </row>
    <row r="5" spans="1:3">
      <c s="4" r="A5" t="s">
        <v>50</v>
      </c>
    </row>
    <row r="6" spans="1:3">
      <c s="3" r="A6" t="s">
        <v>725</v>
      </c>
    </row>
    <row r="7" spans="1:3">
      <c s="4" r="A7" t="s">
        <v>725</v>
      </c>
      <c s="6" r="B7" t="n">
        <v>-5</v>
      </c>
      <c s="6" r="C7" t="n">
        <v>9</v>
      </c>
    </row>
    <row r="8" spans="1:3">
      <c s="4" r="A8" t="s">
        <v>727</v>
      </c>
    </row>
    <row r="9" spans="1:3">
      <c s="3" r="A9" t="s">
        <v>725</v>
      </c>
    </row>
    <row r="10" spans="1:3">
      <c s="4" r="A10" t="s">
        <v>725</v>
      </c>
      <c s="6" r="B10" t="n">
        <v>56</v>
      </c>
      <c s="6" r="C10" t="n">
        <v>6</v>
      </c>
    </row>
    <row r="11" spans="1:3">
      <c s="4" r="A11" t="s">
        <v>731</v>
      </c>
    </row>
    <row r="12" spans="1:3">
      <c s="3" r="A12" t="s">
        <v>725</v>
      </c>
    </row>
    <row r="13" spans="1:3">
      <c s="4" r="A13" t="s">
        <v>732</v>
      </c>
      <c s="6" r="B13" t="n">
        <v>56</v>
      </c>
      <c s="6" r="C13" t="n">
        <v>6</v>
      </c>
    </row>
    <row r="14" spans="1:3">
      <c s="4" r="A14" t="s">
        <v>733</v>
      </c>
      <c s="6" r="B14" t="n">
        <v>55</v>
      </c>
    </row>
    <row r="15" spans="1:3">
      <c s="4" r="A15" t="s">
        <v>52</v>
      </c>
    </row>
    <row r="16" spans="1:3">
      <c s="3" r="A16" t="s">
        <v>725</v>
      </c>
    </row>
    <row r="17" spans="1:3">
      <c s="4" r="A17" t="s">
        <v>725</v>
      </c>
      <c s="6" r="B17" t="n">
        <v>0</v>
      </c>
      <c s="6" r="C17" t="n">
        <v>-1</v>
      </c>
    </row>
    <row r="18" spans="1:3">
      <c s="4" r="A18" t="s">
        <v>53</v>
      </c>
    </row>
    <row r="19" spans="1:3">
      <c s="3" r="A19" t="s">
        <v>725</v>
      </c>
    </row>
    <row r="20" spans="1:3">
      <c s="4" r="A20" t="s">
        <v>725</v>
      </c>
      <c s="6" r="B20" t="n">
        <v>20</v>
      </c>
      <c s="6" r="C20" t="n">
        <v>34</v>
      </c>
    </row>
    <row r="21" spans="1:3">
      <c s="4" r="A21" t="s">
        <v>734</v>
      </c>
    </row>
    <row r="22" spans="1:3">
      <c s="3" r="A22" t="s">
        <v>725</v>
      </c>
    </row>
    <row r="23" spans="1:3">
      <c s="4" r="A23" t="s">
        <v>735</v>
      </c>
      <c s="6" r="B23" t="n">
        <v>28</v>
      </c>
      <c s="6" r="C23" t="n">
        <v>45</v>
      </c>
    </row>
    <row r="24" spans="1:3">
      <c s="4" r="A24" t="s">
        <v>44</v>
      </c>
      <c s="6" r="B24" t="n">
        <v>-8</v>
      </c>
      <c s="6" r="C24" t="n">
        <v>-11</v>
      </c>
    </row>
    <row r="25" spans="1:3">
      <c s="4" r="A25" t="s">
        <v>728</v>
      </c>
    </row>
    <row r="26" spans="1:3">
      <c s="3" r="A26" t="s">
        <v>725</v>
      </c>
    </row>
    <row r="27" spans="1:3">
      <c s="4" r="A27" t="s">
        <v>725</v>
      </c>
      <c s="6" r="B27" t="n">
        <v>0</v>
      </c>
      <c s="6" r="C27" t="n">
        <v>-7</v>
      </c>
    </row>
    <row r="28" spans="1:3">
      <c s="4" r="A28" t="s">
        <v>109</v>
      </c>
    </row>
    <row r="29" spans="1:3">
      <c s="3" r="A29" t="s">
        <v>725</v>
      </c>
    </row>
    <row r="30" spans="1:3">
      <c s="4" r="A30" t="s">
        <v>725</v>
      </c>
      <c s="7" r="B30" t="n">
        <v>71</v>
      </c>
      <c s="7" r="C30" t="n">
        <v>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7</v>
      </c>
      <c s="2" r="C1" t="s">
        <v>61</v>
      </c>
    </row>
    <row r="2" spans="1:3">
      <c s="3" r="A2" t="s">
        <v>296</v>
      </c>
    </row>
    <row r="3" spans="1:3">
      <c s="4" r="A3" t="s">
        <v>737</v>
      </c>
      <c s="7" r="B3" t="n">
        <v>318900</v>
      </c>
      <c s="7" r="C3" t="n">
        <v>267900</v>
      </c>
    </row>
    <row r="4" spans="1:3">
      <c s="4" r="A4" t="s">
        <v>738</v>
      </c>
      <c s="6" r="B4" t="n">
        <v>-294500</v>
      </c>
      <c s="6" r="C4" t="n">
        <v>-245100</v>
      </c>
    </row>
    <row r="5" spans="1:3">
      <c s="4" r="A5" t="s">
        <v>739</v>
      </c>
      <c s="6" r="B5" t="n">
        <v>-265400</v>
      </c>
      <c s="6" r="C5" t="n">
        <v>-223000</v>
      </c>
    </row>
    <row r="6" spans="1:3">
      <c s="4" r="A6" t="s">
        <v>740</v>
      </c>
      <c s="6" r="B6" t="n">
        <v>-29100</v>
      </c>
      <c s="6" r="C6" t="n">
        <v>-22100</v>
      </c>
    </row>
    <row r="7" spans="1:3">
      <c s="4" r="A7" t="s">
        <v>741</v>
      </c>
      <c s="6" r="B7" t="n">
        <v>24400</v>
      </c>
      <c s="6" r="C7" t="n">
        <v>22800</v>
      </c>
    </row>
    <row r="8" spans="1:3">
      <c s="4" r="A8" t="s">
        <v>742</v>
      </c>
      <c s="6" r="B8" t="n">
        <v>5300</v>
      </c>
      <c s="6" r="C8" t="n">
        <v>6000</v>
      </c>
    </row>
    <row r="9" spans="1:3">
      <c s="4" r="A9" t="s">
        <v>743</v>
      </c>
      <c s="6" r="B9" t="n">
        <v>29700</v>
      </c>
      <c s="6" r="C9" t="n">
        <v>28800</v>
      </c>
    </row>
    <row r="10" spans="1:3">
      <c s="3" r="A10" t="s">
        <v>298</v>
      </c>
    </row>
    <row r="11" spans="1:3">
      <c s="4" r="A11" t="s">
        <v>744</v>
      </c>
      <c s="6" r="B11" t="n">
        <v>80700</v>
      </c>
      <c s="6" r="C11" t="n">
        <v>92400</v>
      </c>
    </row>
    <row r="12" spans="1:3">
      <c s="4" r="A12" t="s">
        <v>745</v>
      </c>
      <c s="6" r="B12" t="n">
        <v>-17700</v>
      </c>
      <c s="6" r="C12" t="n">
        <v>-19600</v>
      </c>
    </row>
    <row r="13" spans="1:3">
      <c s="4" r="A13" t="s">
        <v>746</v>
      </c>
      <c s="6" r="B13" t="n">
        <v>63000</v>
      </c>
      <c s="6" r="C13" t="n">
        <v>72800</v>
      </c>
    </row>
    <row r="14" spans="1:3">
      <c s="4" r="A14" t="s">
        <v>747</v>
      </c>
      <c s="6" r="B14" t="n">
        <v>24200</v>
      </c>
      <c s="6" r="C14" t="n">
        <v>21400</v>
      </c>
    </row>
    <row r="15" spans="1:3">
      <c s="4" r="A15" t="s">
        <v>748</v>
      </c>
      <c s="6" r="B15" t="n">
        <v>-4600</v>
      </c>
      <c s="6" r="C15" t="n">
        <v>-3900</v>
      </c>
    </row>
    <row r="16" spans="1:3">
      <c s="4" r="A16" t="s">
        <v>749</v>
      </c>
      <c s="6" r="B16" t="n">
        <v>19600</v>
      </c>
      <c s="6" r="C16" t="n">
        <v>17500</v>
      </c>
    </row>
    <row r="17" spans="1:3">
      <c s="4" r="A17" t="s">
        <v>750</v>
      </c>
      <c s="6" r="B17" t="n">
        <v>104900</v>
      </c>
      <c s="6" r="C17" t="n">
        <v>113800</v>
      </c>
    </row>
    <row r="18" spans="1:3">
      <c s="4" r="A18" t="s">
        <v>751</v>
      </c>
      <c s="6" r="B18" t="n">
        <v>-22300</v>
      </c>
      <c s="6" r="C18" t="n">
        <v>-23500</v>
      </c>
    </row>
    <row r="19" spans="1:3">
      <c s="4" r="A19" t="s">
        <v>752</v>
      </c>
      <c s="6" r="B19" t="n">
        <v>82600</v>
      </c>
      <c s="6" r="C19" t="n">
        <v>90300</v>
      </c>
    </row>
    <row r="20" spans="1:3">
      <c s="4" r="A20" t="s">
        <v>753</v>
      </c>
      <c s="6" r="B20" t="n">
        <v>39800</v>
      </c>
      <c s="6" r="C20" t="n">
        <v>33100</v>
      </c>
    </row>
    <row r="21" spans="1:3">
      <c s="4" r="A21" t="s">
        <v>754</v>
      </c>
      <c s="6" r="B21" t="n">
        <v>144700</v>
      </c>
      <c s="6" r="C21" t="n">
        <v>146900</v>
      </c>
    </row>
    <row r="22" spans="1:3">
      <c s="4" r="A22" t="s">
        <v>755</v>
      </c>
      <c s="6" r="B22" t="n">
        <v>122400</v>
      </c>
      <c s="6" r="C22" t="n">
        <v>123400</v>
      </c>
    </row>
    <row r="23" spans="1:3">
      <c s="4" r="A23" t="s">
        <v>64</v>
      </c>
      <c s="6" r="B23" t="n">
        <v>79927</v>
      </c>
      <c s="6" r="C23" t="n">
        <v>83565</v>
      </c>
    </row>
    <row r="24" spans="1:3">
      <c s="3" r="A24" t="s">
        <v>302</v>
      </c>
    </row>
    <row r="25" spans="1:3">
      <c s="4" r="A25" t="s">
        <v>756</v>
      </c>
      <c s="6" r="B25" t="n">
        <v>24400</v>
      </c>
      <c s="6" r="C25" t="n">
        <v>22800</v>
      </c>
    </row>
    <row r="26" spans="1:3">
      <c s="4" r="A26" t="s">
        <v>757</v>
      </c>
      <c s="6" r="B26" t="n">
        <v>6100</v>
      </c>
      <c s="6" r="C26" t="n">
        <v>6200</v>
      </c>
    </row>
    <row r="27" spans="1:3">
      <c s="4" r="A27" t="s">
        <v>758</v>
      </c>
      <c s="6" r="B27" t="n">
        <v>100</v>
      </c>
      <c s="6" r="C27" t="n">
        <v>800</v>
      </c>
    </row>
    <row r="28" spans="1:3">
      <c s="4" r="A28" t="s">
        <v>759</v>
      </c>
      <c s="6" r="B28" t="n">
        <v>18200</v>
      </c>
      <c s="6" r="C28" t="n">
        <v>15800</v>
      </c>
    </row>
    <row r="29" spans="1:3">
      <c s="4" r="A29" t="s">
        <v>746</v>
      </c>
      <c s="6" r="B29" t="n">
        <v>63000</v>
      </c>
      <c s="6" r="C29" t="n">
        <v>72800</v>
      </c>
    </row>
    <row r="30" spans="1:3">
      <c s="4" r="A30" t="s">
        <v>760</v>
      </c>
      <c s="6" r="B30" t="n">
        <v>63000</v>
      </c>
      <c s="6" r="C30" t="n">
        <v>72800</v>
      </c>
    </row>
    <row r="31" spans="1:3">
      <c s="4" r="A31" t="s">
        <v>761</v>
      </c>
      <c s="6" r="B31" t="n">
        <v>0</v>
      </c>
      <c s="6" r="C31" t="n">
        <v>0</v>
      </c>
    </row>
    <row r="32" spans="1:3">
      <c s="4" r="A32" t="s">
        <v>762</v>
      </c>
      <c s="6" r="B32" t="n">
        <v>0</v>
      </c>
      <c s="6" r="C32" t="n">
        <v>0</v>
      </c>
    </row>
    <row r="33" spans="1:3">
      <c s="4" r="A33" t="s">
        <v>749</v>
      </c>
      <c s="6" r="B33" t="n">
        <v>19600</v>
      </c>
      <c s="6" r="C33" t="n">
        <v>17500</v>
      </c>
    </row>
    <row r="34" spans="1:3">
      <c s="4" r="A34" t="s">
        <v>763</v>
      </c>
      <c s="6" r="B34" t="n">
        <v>19100</v>
      </c>
      <c s="6" r="C34" t="n">
        <v>17100</v>
      </c>
    </row>
    <row r="35" spans="1:3">
      <c s="4" r="A35" t="s">
        <v>764</v>
      </c>
      <c s="6" r="B35" t="n">
        <v>0</v>
      </c>
      <c s="6" r="C35" t="n">
        <v>0</v>
      </c>
    </row>
    <row r="36" spans="1:3">
      <c s="4" r="A36" t="s">
        <v>765</v>
      </c>
      <c s="6" r="B36" t="n">
        <v>500</v>
      </c>
      <c s="6" r="C36" t="n">
        <v>400</v>
      </c>
    </row>
    <row r="37" spans="1:3">
      <c s="4" r="A37" t="s">
        <v>766</v>
      </c>
      <c s="6" r="B37" t="n">
        <v>107000</v>
      </c>
      <c s="6" r="C37" t="n">
        <v>113100</v>
      </c>
    </row>
    <row r="38" spans="1:3">
      <c s="4" r="A38" t="s">
        <v>767</v>
      </c>
      <c s="6" r="B38" t="n">
        <v>88200</v>
      </c>
      <c s="6" r="C38" t="n">
        <v>96100</v>
      </c>
    </row>
    <row r="39" spans="1:3">
      <c s="4" r="A39" t="s">
        <v>768</v>
      </c>
      <c s="6" r="B39" t="n">
        <v>100</v>
      </c>
      <c s="6" r="C39" t="n">
        <v>800</v>
      </c>
    </row>
    <row r="40" spans="1:3">
      <c s="4" r="A40" t="s">
        <v>769</v>
      </c>
      <c s="6" r="B40" t="n">
        <v>18700</v>
      </c>
      <c s="6" r="C40" t="n">
        <v>16200</v>
      </c>
    </row>
    <row r="41" spans="1:3">
      <c s="4" r="A41" t="s">
        <v>400</v>
      </c>
    </row>
    <row r="42" spans="1:3">
      <c s="3" r="A42" t="s">
        <v>296</v>
      </c>
    </row>
    <row r="43" spans="1:3">
      <c s="4" r="A43" t="s">
        <v>743</v>
      </c>
      <c s="6" r="B43" t="n">
        <v>29500</v>
      </c>
      <c s="6" r="C43" t="n">
        <v>28600</v>
      </c>
    </row>
    <row r="44" spans="1:3">
      <c s="4" r="A44" t="s">
        <v>78</v>
      </c>
    </row>
    <row r="45" spans="1:3">
      <c s="3" r="A45" t="s">
        <v>296</v>
      </c>
    </row>
    <row r="46" spans="1:3">
      <c s="4" r="A46" t="s">
        <v>743</v>
      </c>
      <c s="6" r="B46" t="n">
        <v>200</v>
      </c>
      <c s="6" r="C46" t="n">
        <v>200</v>
      </c>
    </row>
    <row r="47" spans="1:3">
      <c s="4" r="A47" t="s">
        <v>770</v>
      </c>
    </row>
    <row r="48" spans="1:3">
      <c s="3" r="A48" t="s">
        <v>296</v>
      </c>
    </row>
    <row r="49" spans="1:3">
      <c s="4" r="A49" t="s">
        <v>737</v>
      </c>
      <c s="6" r="B49" t="n">
        <v>30200</v>
      </c>
      <c s="6" r="C49" t="n">
        <v>19500</v>
      </c>
    </row>
    <row r="50" spans="1:3">
      <c s="4" r="A50" t="s">
        <v>738</v>
      </c>
      <c s="6" r="B50" t="n">
        <v>-27400</v>
      </c>
      <c s="6" r="C50" t="n">
        <v>-19000</v>
      </c>
    </row>
    <row r="51" spans="1:3">
      <c s="4" r="A51" t="s">
        <v>741</v>
      </c>
      <c s="6" r="B51" t="n">
        <v>2800</v>
      </c>
      <c s="6" r="C51" t="n">
        <v>500</v>
      </c>
    </row>
    <row r="52" spans="1:3">
      <c s="3" r="A52" t="s">
        <v>302</v>
      </c>
    </row>
    <row r="53" spans="1:3">
      <c s="4" r="A53" t="s">
        <v>756</v>
      </c>
      <c s="6" r="B53" t="n">
        <v>2800</v>
      </c>
      <c s="6" r="C53" t="n">
        <v>500</v>
      </c>
    </row>
    <row r="54" spans="1:3">
      <c s="4" r="A54" t="s">
        <v>771</v>
      </c>
    </row>
    <row r="55" spans="1:3">
      <c s="3" r="A55" t="s">
        <v>296</v>
      </c>
    </row>
    <row r="56" spans="1:3">
      <c s="4" r="A56" t="s">
        <v>737</v>
      </c>
      <c s="6" r="B56" t="n">
        <v>275900</v>
      </c>
      <c s="6" r="C56" t="n">
        <v>239200</v>
      </c>
    </row>
    <row r="57" spans="1:3">
      <c s="4" r="A57" t="s">
        <v>738</v>
      </c>
      <c s="6" r="B57" t="n">
        <v>-255000</v>
      </c>
      <c s="6" r="C57" t="n">
        <v>-217100</v>
      </c>
    </row>
    <row r="58" spans="1:3">
      <c s="4" r="A58" t="s">
        <v>741</v>
      </c>
      <c s="6" r="B58" t="n">
        <v>20900</v>
      </c>
      <c s="6" r="C58" t="n">
        <v>22100</v>
      </c>
    </row>
    <row r="59" spans="1:3">
      <c s="3" r="A59" t="s">
        <v>302</v>
      </c>
    </row>
    <row r="60" spans="1:3">
      <c s="4" r="A60" t="s">
        <v>756</v>
      </c>
      <c s="6" r="B60" t="n">
        <v>20900</v>
      </c>
      <c s="6" r="C60" t="n">
        <v>22100</v>
      </c>
    </row>
    <row r="61" spans="1:3">
      <c s="4" r="A61" t="s">
        <v>772</v>
      </c>
    </row>
    <row r="62" spans="1:3">
      <c s="3" r="A62" t="s">
        <v>296</v>
      </c>
    </row>
    <row r="63" spans="1:3">
      <c s="4" r="A63" t="s">
        <v>737</v>
      </c>
      <c s="6" r="B63" t="n">
        <v>12800</v>
      </c>
      <c s="6" r="C63" t="n">
        <v>9200</v>
      </c>
    </row>
    <row r="64" spans="1:3">
      <c s="4" r="A64" t="s">
        <v>738</v>
      </c>
      <c s="6" r="B64" t="n">
        <v>-12100</v>
      </c>
      <c s="6" r="C64" t="n">
        <v>-9000</v>
      </c>
    </row>
    <row r="65" spans="1:3">
      <c s="4" r="A65" t="s">
        <v>741</v>
      </c>
      <c s="6" r="B65" t="n">
        <v>700</v>
      </c>
      <c s="6" r="C65" t="n">
        <v>200</v>
      </c>
    </row>
    <row r="66" spans="1:3">
      <c s="3" r="A66" t="s">
        <v>302</v>
      </c>
    </row>
    <row r="67" spans="1:3">
      <c s="4" r="A67" t="s">
        <v>756</v>
      </c>
      <c s="6" r="B67" t="n">
        <v>700</v>
      </c>
      <c s="6" r="C67" t="n">
        <v>200</v>
      </c>
    </row>
    <row r="68" spans="1:3">
      <c s="4" r="A68" t="s">
        <v>773</v>
      </c>
    </row>
    <row r="69" spans="1:3">
      <c s="3" r="A69" t="s">
        <v>296</v>
      </c>
    </row>
    <row r="70" spans="1:3">
      <c s="4" r="A70" t="s">
        <v>737</v>
      </c>
      <c s="6" r="B70" t="n">
        <v>219800</v>
      </c>
      <c s="6" r="C70" t="n">
        <v>168600</v>
      </c>
    </row>
    <row r="71" spans="1:3">
      <c s="4" r="A71" t="s">
        <v>774</v>
      </c>
    </row>
    <row r="72" spans="1:3">
      <c s="3" r="A72" t="s">
        <v>296</v>
      </c>
    </row>
    <row r="73" spans="1:3">
      <c s="4" r="A73" t="s">
        <v>737</v>
      </c>
      <c s="6" r="B73" t="n">
        <v>28100</v>
      </c>
      <c s="6" r="C73" t="n">
        <v>15700</v>
      </c>
    </row>
    <row r="74" spans="1:3">
      <c s="4" r="A74" t="s">
        <v>775</v>
      </c>
    </row>
    <row r="75" spans="1:3">
      <c s="3" r="A75" t="s">
        <v>296</v>
      </c>
    </row>
    <row r="76" spans="1:3">
      <c s="4" r="A76" t="s">
        <v>737</v>
      </c>
      <c s="6" r="B76" t="n">
        <v>191600</v>
      </c>
      <c s="6" r="C76" t="n">
        <v>152900</v>
      </c>
    </row>
    <row r="77" spans="1:3">
      <c s="4" r="A77" t="s">
        <v>776</v>
      </c>
    </row>
    <row r="78" spans="1:3">
      <c s="3" r="A78" t="s">
        <v>296</v>
      </c>
    </row>
    <row r="79" spans="1:3">
      <c s="4" r="A79" t="s">
        <v>737</v>
      </c>
      <c s="6" r="B79" t="n">
        <v>100</v>
      </c>
      <c s="6" r="C79" t="n">
        <v>0</v>
      </c>
    </row>
    <row r="80" spans="1:3">
      <c s="4" r="A80" t="s">
        <v>777</v>
      </c>
    </row>
    <row r="81" spans="1:3">
      <c s="3" r="A81" t="s">
        <v>296</v>
      </c>
    </row>
    <row r="82" spans="1:3">
      <c s="4" r="A82" t="s">
        <v>737</v>
      </c>
      <c s="6" r="B82" t="n">
        <v>59500</v>
      </c>
      <c s="6" r="C82" t="n">
        <v>58400</v>
      </c>
    </row>
    <row r="83" spans="1:3">
      <c s="4" r="A83" t="s">
        <v>778</v>
      </c>
    </row>
    <row r="84" spans="1:3">
      <c s="3" r="A84" t="s">
        <v>296</v>
      </c>
    </row>
    <row r="85" spans="1:3">
      <c s="4" r="A85" t="s">
        <v>737</v>
      </c>
      <c s="6" r="B85" t="n">
        <v>100</v>
      </c>
      <c s="6" r="C85" t="n">
        <v>0</v>
      </c>
    </row>
    <row r="86" spans="1:3">
      <c s="4" r="A86" t="s">
        <v>779</v>
      </c>
    </row>
    <row r="87" spans="1:3">
      <c s="3" r="A87" t="s">
        <v>296</v>
      </c>
    </row>
    <row r="88" spans="1:3">
      <c s="4" r="A88" t="s">
        <v>737</v>
      </c>
      <c s="6" r="B88" t="n">
        <v>58900</v>
      </c>
      <c s="6" r="C88" t="n">
        <v>58100</v>
      </c>
    </row>
    <row r="89" spans="1:3">
      <c s="4" r="A89" t="s">
        <v>780</v>
      </c>
    </row>
    <row r="90" spans="1:3">
      <c s="3" r="A90" t="s">
        <v>296</v>
      </c>
    </row>
    <row r="91" spans="1:3">
      <c s="4" r="A91" t="s">
        <v>737</v>
      </c>
      <c s="6" r="B91" t="n">
        <v>500</v>
      </c>
      <c s="6" r="C91" t="n">
        <v>300</v>
      </c>
    </row>
    <row r="92" spans="1:3">
      <c s="4" r="A92" t="s">
        <v>781</v>
      </c>
    </row>
    <row r="93" spans="1:3">
      <c s="3" r="A93" t="s">
        <v>296</v>
      </c>
    </row>
    <row r="94" spans="1:3">
      <c s="4" r="A94" t="s">
        <v>737</v>
      </c>
      <c s="6" r="B94" t="n">
        <v>23900</v>
      </c>
      <c s="6" r="C94" t="n">
        <v>20900</v>
      </c>
    </row>
    <row r="95" spans="1:3">
      <c s="4" r="A95" t="s">
        <v>782</v>
      </c>
    </row>
    <row r="96" spans="1:3">
      <c s="3" r="A96" t="s">
        <v>296</v>
      </c>
    </row>
    <row r="97" spans="1:3">
      <c s="4" r="A97" t="s">
        <v>737</v>
      </c>
      <c s="6" r="B97" t="n">
        <v>100</v>
      </c>
      <c s="6" r="C97" t="n">
        <v>0</v>
      </c>
    </row>
    <row r="98" spans="1:3">
      <c s="4" r="A98" t="s">
        <v>783</v>
      </c>
    </row>
    <row r="99" spans="1:3">
      <c s="3" r="A99" t="s">
        <v>296</v>
      </c>
    </row>
    <row r="100" spans="1:3">
      <c s="4" r="A100" t="s">
        <v>737</v>
      </c>
      <c s="6" r="B100" t="n">
        <v>11600</v>
      </c>
      <c s="6" r="C100" t="n">
        <v>12000</v>
      </c>
    </row>
    <row r="101" spans="1:3">
      <c s="4" r="A101" t="s">
        <v>784</v>
      </c>
    </row>
    <row r="102" spans="1:3">
      <c s="3" r="A102" t="s">
        <v>296</v>
      </c>
    </row>
    <row r="103" spans="1:3">
      <c s="4" r="A103" t="s">
        <v>737</v>
      </c>
      <c s="6" r="B103" t="n">
        <v>12200</v>
      </c>
      <c s="6" r="C103" t="n">
        <v>8900</v>
      </c>
    </row>
    <row r="104" spans="1:3">
      <c s="4" r="A104" t="s">
        <v>785</v>
      </c>
    </row>
    <row r="105" spans="1:3">
      <c s="3" r="A105" t="s">
        <v>296</v>
      </c>
    </row>
    <row r="106" spans="1:3">
      <c s="4" r="A106" t="s">
        <v>737</v>
      </c>
      <c s="6" r="B106" t="n">
        <v>13400</v>
      </c>
      <c s="6" r="C106" t="n">
        <v>17300</v>
      </c>
    </row>
    <row r="107" spans="1:3">
      <c s="4" r="A107" t="s">
        <v>786</v>
      </c>
    </row>
    <row r="108" spans="1:3">
      <c s="3" r="A108" t="s">
        <v>296</v>
      </c>
    </row>
    <row r="109" spans="1:3">
      <c s="4" r="A109" t="s">
        <v>737</v>
      </c>
      <c s="6" r="B109" t="n">
        <v>1800</v>
      </c>
      <c s="6" r="C109" t="n">
        <v>3800</v>
      </c>
    </row>
    <row r="110" spans="1:3">
      <c s="4" r="A110" t="s">
        <v>787</v>
      </c>
    </row>
    <row r="111" spans="1:3">
      <c s="3" r="A111" t="s">
        <v>296</v>
      </c>
    </row>
    <row r="112" spans="1:3">
      <c s="4" r="A112" t="s">
        <v>737</v>
      </c>
      <c s="6" r="B112" t="n">
        <v>11600</v>
      </c>
      <c s="6" r="C112" t="n">
        <v>13500</v>
      </c>
    </row>
    <row r="113" spans="1:3">
      <c s="4" r="A113" t="s">
        <v>788</v>
      </c>
    </row>
    <row r="114" spans="1:3">
      <c s="3" r="A114" t="s">
        <v>296</v>
      </c>
    </row>
    <row r="115" spans="1:3">
      <c s="4" r="A115" t="s">
        <v>737</v>
      </c>
      <c s="6" r="B115" t="n">
        <v>0</v>
      </c>
      <c s="6" r="C115" t="n">
        <v>0</v>
      </c>
    </row>
    <row r="116" spans="1:3">
      <c s="4" r="A116" t="s">
        <v>789</v>
      </c>
    </row>
    <row r="117" spans="1:3">
      <c s="3" r="A117" t="s">
        <v>296</v>
      </c>
    </row>
    <row r="118" spans="1:3">
      <c s="4" r="A118" t="s">
        <v>737</v>
      </c>
      <c s="6" r="B118" t="n">
        <v>2300</v>
      </c>
      <c s="6" r="C118" t="n">
        <v>2700</v>
      </c>
    </row>
    <row r="119" spans="1:3">
      <c s="4" r="A119" t="s">
        <v>790</v>
      </c>
    </row>
    <row r="120" spans="1:3">
      <c s="3" r="A120" t="s">
        <v>296</v>
      </c>
    </row>
    <row r="121" spans="1:3">
      <c s="4" r="A121" t="s">
        <v>737</v>
      </c>
      <c s="6" r="B121" t="n">
        <v>100</v>
      </c>
      <c s="6" r="C121" t="n">
        <v>0</v>
      </c>
    </row>
    <row r="122" spans="1:3">
      <c s="4" r="A122" t="s">
        <v>791</v>
      </c>
    </row>
    <row r="123" spans="1:3">
      <c s="3" r="A123" t="s">
        <v>296</v>
      </c>
    </row>
    <row r="124" spans="1:3">
      <c s="4" r="A124" t="s">
        <v>737</v>
      </c>
      <c s="6" r="B124" t="n">
        <v>2200</v>
      </c>
      <c s="6" r="C124" t="n">
        <v>2700</v>
      </c>
    </row>
    <row r="125" spans="1:3">
      <c s="4" r="A125" t="s">
        <v>792</v>
      </c>
    </row>
    <row r="126" spans="1:3">
      <c s="3" r="A126" t="s">
        <v>296</v>
      </c>
    </row>
    <row r="127" spans="1:3">
      <c s="4" r="A127" t="s">
        <v>737</v>
      </c>
      <c s="7" r="B127" t="n">
        <v>0</v>
      </c>
      <c s="7" r="C12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7</v>
      </c>
      <c s="2" r="C1" t="s">
        <v>61</v>
      </c>
    </row>
    <row r="2" spans="1:3">
      <c s="3" r="A2" t="s">
        <v>296</v>
      </c>
    </row>
    <row r="3" spans="1:3">
      <c s="4" r="A3" t="s">
        <v>794</v>
      </c>
      <c s="7" r="B3" t="n">
        <v>326300</v>
      </c>
      <c s="7" r="C3" t="n">
        <v>272200</v>
      </c>
    </row>
    <row r="4" spans="1:3">
      <c s="4" r="A4" t="s">
        <v>738</v>
      </c>
      <c s="6" r="B4" t="n">
        <v>-305300</v>
      </c>
      <c s="6" r="C4" t="n">
        <v>-255100</v>
      </c>
    </row>
    <row r="5" spans="1:3">
      <c s="4" r="A5" t="s">
        <v>739</v>
      </c>
      <c s="6" r="B5" t="n">
        <v>-265400</v>
      </c>
      <c s="6" r="C5" t="n">
        <v>-223000</v>
      </c>
    </row>
    <row r="6" spans="1:3">
      <c s="4" r="A6" t="s">
        <v>740</v>
      </c>
      <c s="6" r="B6" t="n">
        <v>-39900</v>
      </c>
      <c s="6" r="C6" t="n">
        <v>-32100</v>
      </c>
    </row>
    <row r="7" spans="1:3">
      <c s="4" r="A7" t="s">
        <v>741</v>
      </c>
      <c s="6" r="B7" t="n">
        <v>21000</v>
      </c>
      <c s="6" r="C7" t="n">
        <v>17100</v>
      </c>
    </row>
    <row r="8" spans="1:3">
      <c s="4" r="A8" t="s">
        <v>742</v>
      </c>
      <c s="6" r="B8" t="n">
        <v>6300</v>
      </c>
      <c s="6" r="C8" t="n">
        <v>6500</v>
      </c>
    </row>
    <row r="9" spans="1:3">
      <c s="4" r="A9" t="s">
        <v>743</v>
      </c>
      <c s="6" r="B9" t="n">
        <v>27300</v>
      </c>
      <c s="6" r="C9" t="n">
        <v>23600</v>
      </c>
    </row>
    <row r="10" spans="1:3">
      <c s="3" r="A10" t="s">
        <v>300</v>
      </c>
    </row>
    <row r="11" spans="1:3">
      <c s="4" r="A11" t="s">
        <v>795</v>
      </c>
      <c s="6" r="B11" t="n">
        <v>42100</v>
      </c>
      <c s="6" r="C11" t="n">
        <v>43200</v>
      </c>
    </row>
    <row r="12" spans="1:3">
      <c s="4" r="A12" t="s">
        <v>796</v>
      </c>
      <c s="6" r="B12" t="n">
        <v>-19500</v>
      </c>
      <c s="6" r="C12" t="n">
        <v>-21400</v>
      </c>
    </row>
    <row r="13" spans="1:3">
      <c s="4" r="A13" t="s">
        <v>797</v>
      </c>
      <c s="6" r="B13" t="n">
        <v>22600</v>
      </c>
      <c s="6" r="C13" t="n">
        <v>21800</v>
      </c>
    </row>
    <row r="14" spans="1:3">
      <c s="4" r="A14" t="s">
        <v>798</v>
      </c>
      <c s="6" r="B14" t="n">
        <v>8900</v>
      </c>
      <c s="6" r="C14" t="n">
        <v>9800</v>
      </c>
    </row>
    <row r="15" spans="1:3">
      <c s="4" r="A15" t="s">
        <v>799</v>
      </c>
      <c s="6" r="B15" t="n">
        <v>-2800</v>
      </c>
      <c s="6" r="C15" t="n">
        <v>-2100</v>
      </c>
    </row>
    <row r="16" spans="1:3">
      <c s="4" r="A16" t="s">
        <v>800</v>
      </c>
      <c s="6" r="B16" t="n">
        <v>6100</v>
      </c>
      <c s="6" r="C16" t="n">
        <v>7700</v>
      </c>
    </row>
    <row r="17" spans="1:3">
      <c s="4" r="A17" t="s">
        <v>801</v>
      </c>
      <c s="6" r="B17" t="n">
        <v>16900</v>
      </c>
      <c s="6" r="C17" t="n">
        <v>19400</v>
      </c>
    </row>
    <row r="18" spans="1:3">
      <c s="4" r="A18" t="s">
        <v>802</v>
      </c>
      <c s="6" r="B18" t="n">
        <v>0</v>
      </c>
      <c s="6" r="C18" t="n">
        <v>0</v>
      </c>
    </row>
    <row r="19" spans="1:3">
      <c s="4" r="A19" t="s">
        <v>803</v>
      </c>
      <c s="6" r="B19" t="n">
        <v>16900</v>
      </c>
      <c s="6" r="C19" t="n">
        <v>19400</v>
      </c>
    </row>
    <row r="20" spans="1:3">
      <c s="4" r="A20" t="s">
        <v>750</v>
      </c>
      <c s="6" r="B20" t="n">
        <v>67900</v>
      </c>
      <c s="6" r="C20" t="n">
        <v>72400</v>
      </c>
    </row>
    <row r="21" spans="1:3">
      <c s="4" r="A21" t="s">
        <v>751</v>
      </c>
      <c s="6" r="B21" t="n">
        <v>-22300</v>
      </c>
      <c s="6" r="C21" t="n">
        <v>-23500</v>
      </c>
    </row>
    <row r="22" spans="1:3">
      <c s="4" r="A22" t="s">
        <v>752</v>
      </c>
      <c s="6" r="B22" t="n">
        <v>45600</v>
      </c>
      <c s="6" r="C22" t="n">
        <v>48900</v>
      </c>
    </row>
    <row r="23" spans="1:3">
      <c s="4" r="A23" t="s">
        <v>753</v>
      </c>
      <c s="6" r="B23" t="n">
        <v>12900</v>
      </c>
      <c s="6" r="C23" t="n">
        <v>26200</v>
      </c>
    </row>
    <row r="24" spans="1:3">
      <c s="4" r="A24" t="s">
        <v>754</v>
      </c>
      <c s="6" r="B24" t="n">
        <v>80800</v>
      </c>
      <c s="6" r="C24" t="n">
        <v>98600</v>
      </c>
    </row>
    <row r="25" spans="1:3">
      <c s="4" r="A25" t="s">
        <v>755</v>
      </c>
      <c s="6" r="B25" t="n">
        <v>58500</v>
      </c>
      <c s="6" r="C25" t="n">
        <v>75100</v>
      </c>
    </row>
    <row r="26" spans="1:3">
      <c s="4" r="A26" t="s">
        <v>64</v>
      </c>
      <c s="6" r="B26" t="n">
        <v>18114</v>
      </c>
      <c s="6" r="C26" t="n">
        <v>32398</v>
      </c>
    </row>
    <row r="27" spans="1:3">
      <c s="3" r="A27" t="s">
        <v>302</v>
      </c>
    </row>
    <row r="28" spans="1:3">
      <c s="4" r="A28" t="s">
        <v>756</v>
      </c>
      <c s="6" r="B28" t="n">
        <v>21000</v>
      </c>
      <c s="6" r="C28" t="n">
        <v>17100</v>
      </c>
    </row>
    <row r="29" spans="1:3">
      <c s="4" r="A29" t="s">
        <v>757</v>
      </c>
      <c s="6" r="B29" t="n">
        <v>5600</v>
      </c>
      <c s="6" r="C29" t="n">
        <v>3400</v>
      </c>
    </row>
    <row r="30" spans="1:3">
      <c s="4" r="A30" t="s">
        <v>758</v>
      </c>
      <c s="6" r="B30" t="n">
        <v>0</v>
      </c>
      <c s="6" r="C30" t="n">
        <v>0</v>
      </c>
    </row>
    <row r="31" spans="1:3">
      <c s="4" r="A31" t="s">
        <v>759</v>
      </c>
      <c s="6" r="B31" t="n">
        <v>15400</v>
      </c>
      <c s="6" r="C31" t="n">
        <v>13700</v>
      </c>
    </row>
    <row r="32" spans="1:3">
      <c s="4" r="A32" t="s">
        <v>797</v>
      </c>
      <c s="6" r="B32" t="n">
        <v>22600</v>
      </c>
      <c s="6" r="C32" t="n">
        <v>21800</v>
      </c>
    </row>
    <row r="33" spans="1:3">
      <c s="4" r="A33" t="s">
        <v>804</v>
      </c>
      <c s="6" r="B33" t="n">
        <v>22600</v>
      </c>
      <c s="6" r="C33" t="n">
        <v>21800</v>
      </c>
    </row>
    <row r="34" spans="1:3">
      <c s="4" r="A34" t="s">
        <v>805</v>
      </c>
      <c s="6" r="B34" t="n">
        <v>0</v>
      </c>
      <c s="6" r="C34" t="n">
        <v>0</v>
      </c>
    </row>
    <row r="35" spans="1:3">
      <c s="4" r="A35" t="s">
        <v>806</v>
      </c>
      <c s="6" r="B35" t="n">
        <v>0</v>
      </c>
      <c s="6" r="C35" t="n">
        <v>0</v>
      </c>
    </row>
    <row r="36" spans="1:3">
      <c s="4" r="A36" t="s">
        <v>800</v>
      </c>
      <c s="6" r="B36" t="n">
        <v>6100</v>
      </c>
      <c s="6" r="C36" t="n">
        <v>7700</v>
      </c>
    </row>
    <row r="37" spans="1:3">
      <c s="4" r="A37" t="s">
        <v>807</v>
      </c>
      <c s="6" r="B37" t="n">
        <v>6000</v>
      </c>
      <c s="6" r="C37" t="n">
        <v>7400</v>
      </c>
    </row>
    <row r="38" spans="1:3">
      <c s="4" r="A38" t="s">
        <v>808</v>
      </c>
      <c s="6" r="B38" t="n">
        <v>0</v>
      </c>
      <c s="6" r="C38" t="n">
        <v>0</v>
      </c>
    </row>
    <row r="39" spans="1:3">
      <c s="4" r="A39" t="s">
        <v>809</v>
      </c>
      <c s="6" r="B39" t="n">
        <v>100</v>
      </c>
      <c s="6" r="C39" t="n">
        <v>300</v>
      </c>
    </row>
    <row r="40" spans="1:3">
      <c s="4" r="A40" t="s">
        <v>803</v>
      </c>
      <c s="6" r="B40" t="n">
        <v>16900</v>
      </c>
      <c s="6" r="C40" t="n">
        <v>19400</v>
      </c>
    </row>
    <row r="41" spans="1:3">
      <c s="4" r="A41" t="s">
        <v>810</v>
      </c>
      <c s="6" r="B41" t="n">
        <v>16300</v>
      </c>
      <c s="6" r="C41" t="n">
        <v>18500</v>
      </c>
    </row>
    <row r="42" spans="1:3">
      <c s="4" r="A42" t="s">
        <v>811</v>
      </c>
      <c s="6" r="B42" t="n">
        <v>0</v>
      </c>
      <c s="6" r="C42" t="n">
        <v>0</v>
      </c>
    </row>
    <row r="43" spans="1:3">
      <c s="4" r="A43" t="s">
        <v>812</v>
      </c>
      <c s="6" r="B43" t="n">
        <v>600</v>
      </c>
      <c s="6" r="C43" t="n">
        <v>900</v>
      </c>
    </row>
    <row r="44" spans="1:3">
      <c s="4" r="A44" t="s">
        <v>813</v>
      </c>
      <c s="6" r="B44" t="n">
        <v>66600</v>
      </c>
      <c s="6" r="C44" t="n">
        <v>66000</v>
      </c>
    </row>
    <row r="45" spans="1:3">
      <c s="4" r="A45" t="s">
        <v>814</v>
      </c>
      <c s="6" r="B45" t="n">
        <v>50500</v>
      </c>
      <c s="6" r="C45" t="n">
        <v>51100</v>
      </c>
    </row>
    <row r="46" spans="1:3">
      <c s="4" r="A46" t="s">
        <v>815</v>
      </c>
      <c s="6" r="B46" t="n">
        <v>0</v>
      </c>
      <c s="6" r="C46" t="n">
        <v>0</v>
      </c>
    </row>
    <row r="47" spans="1:3">
      <c s="4" r="A47" t="s">
        <v>816</v>
      </c>
      <c s="6" r="B47" t="n">
        <v>16100</v>
      </c>
      <c s="6" r="C47" t="n">
        <v>14900</v>
      </c>
    </row>
    <row r="48" spans="1:3">
      <c s="4" r="A48" t="s">
        <v>817</v>
      </c>
    </row>
    <row r="49" spans="1:3">
      <c s="3" r="A49" t="s">
        <v>296</v>
      </c>
    </row>
    <row r="50" spans="1:3">
      <c s="4" r="A50" t="s">
        <v>743</v>
      </c>
      <c s="6" r="B50" t="n">
        <v>27000</v>
      </c>
      <c s="6" r="C50" t="n">
        <v>23500</v>
      </c>
    </row>
    <row r="51" spans="1:3">
      <c s="4" r="A51" t="s">
        <v>89</v>
      </c>
    </row>
    <row r="52" spans="1:3">
      <c s="3" r="A52" t="s">
        <v>296</v>
      </c>
    </row>
    <row r="53" spans="1:3">
      <c s="4" r="A53" t="s">
        <v>743</v>
      </c>
      <c s="6" r="B53" t="n">
        <v>300</v>
      </c>
      <c s="6" r="C53" t="n">
        <v>100</v>
      </c>
    </row>
    <row r="54" spans="1:3">
      <c s="4" r="A54" t="s">
        <v>818</v>
      </c>
    </row>
    <row r="55" spans="1:3">
      <c s="3" r="A55" t="s">
        <v>300</v>
      </c>
    </row>
    <row r="56" spans="1:3">
      <c s="4" r="A56" t="s">
        <v>751</v>
      </c>
      <c s="6" r="B56" t="n">
        <v>-22300</v>
      </c>
      <c s="6" r="C56" t="n">
        <v>-23500</v>
      </c>
    </row>
    <row r="57" spans="1:3">
      <c s="4" r="A57" t="s">
        <v>754</v>
      </c>
      <c s="6" r="B57" t="n">
        <v>54800</v>
      </c>
      <c s="6" r="C57" t="n">
        <v>70100</v>
      </c>
    </row>
    <row r="58" spans="1:3">
      <c s="4" r="A58" t="s">
        <v>755</v>
      </c>
      <c s="6" r="B58" t="n">
        <v>32500</v>
      </c>
      <c s="6" r="C58" t="n">
        <v>46600</v>
      </c>
    </row>
    <row r="59" spans="1:3">
      <c s="4" r="A59" t="s">
        <v>819</v>
      </c>
    </row>
    <row r="60" spans="1:3">
      <c s="3" r="A60" t="s">
        <v>300</v>
      </c>
    </row>
    <row r="61" spans="1:3">
      <c s="4" r="A61" t="s">
        <v>751</v>
      </c>
      <c s="6" r="B61" t="n">
        <v>0</v>
      </c>
      <c s="6" r="C61" t="n">
        <v>0</v>
      </c>
    </row>
    <row r="62" spans="1:3">
      <c s="4" r="A62" t="s">
        <v>754</v>
      </c>
      <c s="6" r="B62" t="n">
        <v>26000</v>
      </c>
      <c s="6" r="C62" t="n">
        <v>28500</v>
      </c>
    </row>
    <row r="63" spans="1:3">
      <c s="4" r="A63" t="s">
        <v>755</v>
      </c>
      <c s="6" r="B63" t="n">
        <v>26000</v>
      </c>
      <c s="6" r="C63" t="n">
        <v>28500</v>
      </c>
    </row>
    <row r="64" spans="1:3">
      <c s="4" r="A64" t="s">
        <v>770</v>
      </c>
    </row>
    <row r="65" spans="1:3">
      <c s="3" r="A65" t="s">
        <v>296</v>
      </c>
    </row>
    <row r="66" spans="1:3">
      <c s="4" r="A66" t="s">
        <v>794</v>
      </c>
      <c s="6" r="B66" t="n">
        <v>26700</v>
      </c>
      <c s="6" r="C66" t="n">
        <v>18600</v>
      </c>
    </row>
    <row r="67" spans="1:3">
      <c s="4" r="A67" t="s">
        <v>738</v>
      </c>
      <c s="6" r="B67" t="n">
        <v>-26200</v>
      </c>
      <c s="6" r="C67" t="n">
        <v>-18600</v>
      </c>
    </row>
    <row r="68" spans="1:3">
      <c s="4" r="A68" t="s">
        <v>741</v>
      </c>
      <c s="6" r="B68" t="n">
        <v>500</v>
      </c>
      <c s="6" r="C68" t="n">
        <v>0</v>
      </c>
    </row>
    <row r="69" spans="1:3">
      <c s="3" r="A69" t="s">
        <v>302</v>
      </c>
    </row>
    <row r="70" spans="1:3">
      <c s="4" r="A70" t="s">
        <v>756</v>
      </c>
      <c s="6" r="B70" t="n">
        <v>500</v>
      </c>
      <c s="6" r="C70" t="n">
        <v>0</v>
      </c>
    </row>
    <row r="71" spans="1:3">
      <c s="4" r="A71" t="s">
        <v>771</v>
      </c>
    </row>
    <row r="72" spans="1:3">
      <c s="3" r="A72" t="s">
        <v>296</v>
      </c>
    </row>
    <row r="73" spans="1:3">
      <c s="4" r="A73" t="s">
        <v>794</v>
      </c>
      <c s="6" r="B73" t="n">
        <v>284100</v>
      </c>
      <c s="6" r="C73" t="n">
        <v>241900</v>
      </c>
    </row>
    <row r="74" spans="1:3">
      <c s="4" r="A74" t="s">
        <v>738</v>
      </c>
      <c s="6" r="B74" t="n">
        <v>-265700</v>
      </c>
      <c s="6" r="C74" t="n">
        <v>-226700</v>
      </c>
    </row>
    <row r="75" spans="1:3">
      <c s="4" r="A75" t="s">
        <v>741</v>
      </c>
      <c s="6" r="B75" t="n">
        <v>18400</v>
      </c>
      <c s="6" r="C75" t="n">
        <v>15200</v>
      </c>
    </row>
    <row r="76" spans="1:3">
      <c s="3" r="A76" t="s">
        <v>302</v>
      </c>
    </row>
    <row r="77" spans="1:3">
      <c s="4" r="A77" t="s">
        <v>756</v>
      </c>
      <c s="6" r="B77" t="n">
        <v>18400</v>
      </c>
      <c s="6" r="C77" t="n">
        <v>15200</v>
      </c>
    </row>
    <row r="78" spans="1:3">
      <c s="4" r="A78" t="s">
        <v>772</v>
      </c>
    </row>
    <row r="79" spans="1:3">
      <c s="3" r="A79" t="s">
        <v>296</v>
      </c>
    </row>
    <row r="80" spans="1:3">
      <c s="4" r="A80" t="s">
        <v>794</v>
      </c>
      <c s="6" r="B80" t="n">
        <v>15500</v>
      </c>
      <c s="6" r="C80" t="n">
        <v>11700</v>
      </c>
    </row>
    <row r="81" spans="1:3">
      <c s="4" r="A81" t="s">
        <v>738</v>
      </c>
      <c s="6" r="B81" t="n">
        <v>-13400</v>
      </c>
      <c s="6" r="C81" t="n">
        <v>-9800</v>
      </c>
    </row>
    <row r="82" spans="1:3">
      <c s="4" r="A82" t="s">
        <v>741</v>
      </c>
      <c s="6" r="B82" t="n">
        <v>2100</v>
      </c>
      <c s="6" r="C82" t="n">
        <v>1900</v>
      </c>
    </row>
    <row r="83" spans="1:3">
      <c s="3" r="A83" t="s">
        <v>302</v>
      </c>
    </row>
    <row r="84" spans="1:3">
      <c s="4" r="A84" t="s">
        <v>756</v>
      </c>
      <c s="6" r="B84" t="n">
        <v>2100</v>
      </c>
      <c s="6" r="C84" t="n">
        <v>1900</v>
      </c>
    </row>
    <row r="85" spans="1:3">
      <c s="4" r="A85" t="s">
        <v>773</v>
      </c>
    </row>
    <row r="86" spans="1:3">
      <c s="3" r="A86" t="s">
        <v>296</v>
      </c>
    </row>
    <row r="87" spans="1:3">
      <c s="4" r="A87" t="s">
        <v>794</v>
      </c>
      <c s="6" r="B87" t="n">
        <v>211600</v>
      </c>
      <c s="6" r="C87" t="n">
        <v>160800</v>
      </c>
    </row>
    <row r="88" spans="1:3">
      <c s="4" r="A88" t="s">
        <v>774</v>
      </c>
    </row>
    <row r="89" spans="1:3">
      <c s="3" r="A89" t="s">
        <v>296</v>
      </c>
    </row>
    <row r="90" spans="1:3">
      <c s="4" r="A90" t="s">
        <v>794</v>
      </c>
      <c s="6" r="B90" t="n">
        <v>24000</v>
      </c>
      <c s="6" r="C90" t="n">
        <v>14500</v>
      </c>
    </row>
    <row r="91" spans="1:3">
      <c s="4" r="A91" t="s">
        <v>775</v>
      </c>
    </row>
    <row r="92" spans="1:3">
      <c s="3" r="A92" t="s">
        <v>296</v>
      </c>
    </row>
    <row r="93" spans="1:3">
      <c s="4" r="A93" t="s">
        <v>794</v>
      </c>
      <c s="6" r="B93" t="n">
        <v>187400</v>
      </c>
      <c s="6" r="C93" t="n">
        <v>146300</v>
      </c>
    </row>
    <row r="94" spans="1:3">
      <c s="4" r="A94" t="s">
        <v>776</v>
      </c>
    </row>
    <row r="95" spans="1:3">
      <c s="3" r="A95" t="s">
        <v>296</v>
      </c>
    </row>
    <row r="96" spans="1:3">
      <c s="4" r="A96" t="s">
        <v>794</v>
      </c>
      <c s="6" r="B96" t="n">
        <v>200</v>
      </c>
      <c s="6" r="C96" t="n">
        <v>0</v>
      </c>
    </row>
    <row r="97" spans="1:3">
      <c s="4" r="A97" t="s">
        <v>777</v>
      </c>
    </row>
    <row r="98" spans="1:3">
      <c s="3" r="A98" t="s">
        <v>296</v>
      </c>
    </row>
    <row r="99" spans="1:3">
      <c s="4" r="A99" t="s">
        <v>794</v>
      </c>
      <c s="6" r="B99" t="n">
        <v>70400</v>
      </c>
      <c s="6" r="C99" t="n">
        <v>68500</v>
      </c>
    </row>
    <row r="100" spans="1:3">
      <c s="4" r="A100" t="s">
        <v>778</v>
      </c>
    </row>
    <row r="101" spans="1:3">
      <c s="3" r="A101" t="s">
        <v>296</v>
      </c>
    </row>
    <row r="102" spans="1:3">
      <c s="4" r="A102" t="s">
        <v>794</v>
      </c>
      <c s="6" r="B102" t="n">
        <v>300</v>
      </c>
      <c s="6" r="C102" t="n">
        <v>0</v>
      </c>
    </row>
    <row r="103" spans="1:3">
      <c s="4" r="A103" t="s">
        <v>779</v>
      </c>
    </row>
    <row r="104" spans="1:3">
      <c s="3" r="A104" t="s">
        <v>296</v>
      </c>
    </row>
    <row r="105" spans="1:3">
      <c s="4" r="A105" t="s">
        <v>794</v>
      </c>
      <c s="6" r="B105" t="n">
        <v>70000</v>
      </c>
      <c s="6" r="C105" t="n">
        <v>68200</v>
      </c>
    </row>
    <row r="106" spans="1:3">
      <c s="4" r="A106" t="s">
        <v>780</v>
      </c>
    </row>
    <row r="107" spans="1:3">
      <c s="3" r="A107" t="s">
        <v>296</v>
      </c>
    </row>
    <row r="108" spans="1:3">
      <c s="4" r="A108" t="s">
        <v>794</v>
      </c>
      <c s="6" r="B108" t="n">
        <v>100</v>
      </c>
      <c s="6" r="C108" t="n">
        <v>300</v>
      </c>
    </row>
    <row r="109" spans="1:3">
      <c s="4" r="A109" t="s">
        <v>781</v>
      </c>
    </row>
    <row r="110" spans="1:3">
      <c s="3" r="A110" t="s">
        <v>296</v>
      </c>
    </row>
    <row r="111" spans="1:3">
      <c s="4" r="A111" t="s">
        <v>794</v>
      </c>
      <c s="6" r="B111" t="n">
        <v>29400</v>
      </c>
      <c s="6" r="C111" t="n">
        <v>24700</v>
      </c>
    </row>
    <row r="112" spans="1:3">
      <c s="4" r="A112" t="s">
        <v>782</v>
      </c>
    </row>
    <row r="113" spans="1:3">
      <c s="3" r="A113" t="s">
        <v>296</v>
      </c>
    </row>
    <row r="114" spans="1:3">
      <c s="4" r="A114" t="s">
        <v>794</v>
      </c>
      <c s="6" r="B114" t="n">
        <v>300</v>
      </c>
      <c s="6" r="C114" t="n">
        <v>0</v>
      </c>
    </row>
    <row r="115" spans="1:3">
      <c s="4" r="A115" t="s">
        <v>783</v>
      </c>
    </row>
    <row r="116" spans="1:3">
      <c s="3" r="A116" t="s">
        <v>296</v>
      </c>
    </row>
    <row r="117" spans="1:3">
      <c s="4" r="A117" t="s">
        <v>794</v>
      </c>
      <c s="6" r="B117" t="n">
        <v>13900</v>
      </c>
      <c s="6" r="C117" t="n">
        <v>13500</v>
      </c>
    </row>
    <row r="118" spans="1:3">
      <c s="4" r="A118" t="s">
        <v>784</v>
      </c>
    </row>
    <row r="119" spans="1:3">
      <c s="3" r="A119" t="s">
        <v>296</v>
      </c>
    </row>
    <row r="120" spans="1:3">
      <c s="4" r="A120" t="s">
        <v>794</v>
      </c>
      <c s="6" r="B120" t="n">
        <v>15200</v>
      </c>
      <c s="6" r="C120" t="n">
        <v>11200</v>
      </c>
    </row>
    <row r="121" spans="1:3">
      <c s="4" r="A121" t="s">
        <v>785</v>
      </c>
    </row>
    <row r="122" spans="1:3">
      <c s="3" r="A122" t="s">
        <v>296</v>
      </c>
    </row>
    <row r="123" spans="1:3">
      <c s="4" r="A123" t="s">
        <v>794</v>
      </c>
      <c s="6" r="B123" t="n">
        <v>13600</v>
      </c>
      <c s="6" r="C123" t="n">
        <v>16400</v>
      </c>
    </row>
    <row r="124" spans="1:3">
      <c s="4" r="A124" t="s">
        <v>786</v>
      </c>
    </row>
    <row r="125" spans="1:3">
      <c s="3" r="A125" t="s">
        <v>296</v>
      </c>
    </row>
    <row r="126" spans="1:3">
      <c s="4" r="A126" t="s">
        <v>794</v>
      </c>
      <c s="6" r="B126" t="n">
        <v>2100</v>
      </c>
      <c s="6" r="C126" t="n">
        <v>4000</v>
      </c>
    </row>
    <row r="127" spans="1:3">
      <c s="4" r="A127" t="s">
        <v>787</v>
      </c>
    </row>
    <row r="128" spans="1:3">
      <c s="3" r="A128" t="s">
        <v>296</v>
      </c>
    </row>
    <row r="129" spans="1:3">
      <c s="4" r="A129" t="s">
        <v>794</v>
      </c>
      <c s="6" r="B129" t="n">
        <v>11500</v>
      </c>
      <c s="6" r="C129" t="n">
        <v>12400</v>
      </c>
    </row>
    <row r="130" spans="1:3">
      <c s="4" r="A130" t="s">
        <v>788</v>
      </c>
    </row>
    <row r="131" spans="1:3">
      <c s="3" r="A131" t="s">
        <v>296</v>
      </c>
    </row>
    <row r="132" spans="1:3">
      <c s="4" r="A132" t="s">
        <v>794</v>
      </c>
      <c s="6" r="B132" t="n">
        <v>0</v>
      </c>
      <c s="6" r="C132" t="n">
        <v>0</v>
      </c>
    </row>
    <row r="133" spans="1:3">
      <c s="4" r="A133" t="s">
        <v>789</v>
      </c>
    </row>
    <row r="134" spans="1:3">
      <c s="3" r="A134" t="s">
        <v>296</v>
      </c>
    </row>
    <row r="135" spans="1:3">
      <c s="4" r="A135" t="s">
        <v>794</v>
      </c>
      <c s="6" r="B135" t="n">
        <v>1300</v>
      </c>
      <c s="6" r="C135" t="n">
        <v>1800</v>
      </c>
    </row>
    <row r="136" spans="1:3">
      <c s="4" r="A136" t="s">
        <v>790</v>
      </c>
    </row>
    <row r="137" spans="1:3">
      <c s="3" r="A137" t="s">
        <v>296</v>
      </c>
    </row>
    <row r="138" spans="1:3">
      <c s="4" r="A138" t="s">
        <v>794</v>
      </c>
      <c s="6" r="B138" t="n">
        <v>0</v>
      </c>
      <c s="6" r="C138" t="n">
        <v>100</v>
      </c>
    </row>
    <row r="139" spans="1:3">
      <c s="4" r="A139" t="s">
        <v>791</v>
      </c>
    </row>
    <row r="140" spans="1:3">
      <c s="3" r="A140" t="s">
        <v>296</v>
      </c>
    </row>
    <row r="141" spans="1:3">
      <c s="4" r="A141" t="s">
        <v>794</v>
      </c>
      <c s="6" r="B141" t="n">
        <v>1300</v>
      </c>
      <c s="6" r="C141" t="n">
        <v>1500</v>
      </c>
    </row>
    <row r="142" spans="1:3">
      <c s="4" r="A142" t="s">
        <v>792</v>
      </c>
    </row>
    <row r="143" spans="1:3">
      <c s="3" r="A143" t="s">
        <v>296</v>
      </c>
    </row>
    <row r="144" spans="1:3">
      <c s="4" r="A144" t="s">
        <v>794</v>
      </c>
      <c s="7" r="B144" t="n">
        <v>0</v>
      </c>
      <c s="7" r="C144" t="n">
        <v>2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0</v>
      </c>
      <c s="2" r="B1" t="s">
        <v>1</v>
      </c>
    </row>
    <row r="2" spans="1:3">
      <c s="2" r="B2" t="s">
        <v>27</v>
      </c>
      <c s="2" r="C2" t="s">
        <v>28</v>
      </c>
    </row>
    <row r="3" spans="1:3">
      <c s="3" r="A3" t="s">
        <v>821</v>
      </c>
    </row>
    <row r="4" spans="1:3">
      <c s="4" r="A4" t="s">
        <v>43</v>
      </c>
      <c s="7" r="B4" t="n">
        <v>-703</v>
      </c>
      <c s="7" r="C4" t="n">
        <v>2929</v>
      </c>
    </row>
    <row r="5" spans="1:3">
      <c s="3" r="A5" t="s">
        <v>822</v>
      </c>
    </row>
    <row r="6" spans="1:3">
      <c s="4" r="A6" t="s">
        <v>823</v>
      </c>
      <c s="6" r="B6" t="n">
        <v>-449</v>
      </c>
      <c s="6" r="C6" t="n">
        <v>682</v>
      </c>
    </row>
    <row r="7" spans="1:3">
      <c s="4" r="A7" t="s">
        <v>44</v>
      </c>
      <c s="6" r="B7" t="n">
        <v>-293</v>
      </c>
      <c s="6" r="C7" t="n">
        <v>1012</v>
      </c>
    </row>
    <row r="8" spans="1:3">
      <c s="3" r="A8" t="s">
        <v>305</v>
      </c>
    </row>
    <row r="9" spans="1:3">
      <c s="4" r="A9" t="s">
        <v>824</v>
      </c>
      <c s="7" r="B9" t="n">
        <v>-155</v>
      </c>
    </row>
    <row r="10" spans="1:3">
      <c s="4" r="A10" t="s">
        <v>825</v>
      </c>
      <c s="4" r="B10" t="s">
        <v>826</v>
      </c>
    </row>
    <row r="11" spans="1:3">
      <c s="3" r="A11" t="s">
        <v>827</v>
      </c>
    </row>
    <row r="12" spans="1:3">
      <c s="4" r="A12" t="s">
        <v>828</v>
      </c>
      <c s="7" r="B12" t="n">
        <v>-72</v>
      </c>
    </row>
    <row r="13" spans="1:3">
      <c s="4" r="A13" t="s">
        <v>829</v>
      </c>
      <c s="6" r="B13" t="n">
        <v>72</v>
      </c>
    </row>
    <row r="14" spans="1:3">
      <c s="4" r="A14" t="s">
        <v>830</v>
      </c>
      <c s="6" r="B14" t="n">
        <v>4</v>
      </c>
    </row>
    <row r="15" spans="1:3">
      <c s="4" r="A15" t="s">
        <v>831</v>
      </c>
      <c s="6" r="B15" t="n">
        <v>95</v>
      </c>
    </row>
    <row r="16" spans="1:3">
      <c s="4" r="A16" t="s">
        <v>832</v>
      </c>
      <c s="6" r="B16" t="n">
        <v>69</v>
      </c>
    </row>
    <row r="17" spans="1:3">
      <c s="4" r="A17" t="s">
        <v>833</v>
      </c>
      <c s="6" r="B17" t="n">
        <v>17</v>
      </c>
    </row>
    <row r="18" spans="1:3">
      <c s="4" r="A18" t="s">
        <v>834</v>
      </c>
      <c s="6" r="B18" t="n">
        <v>9</v>
      </c>
    </row>
    <row r="19" spans="1:3">
      <c s="4" r="A19" t="s">
        <v>835</v>
      </c>
      <c s="6" r="B19" t="n">
        <v>-80</v>
      </c>
    </row>
    <row r="20" spans="1:3">
      <c s="4" r="A20" t="s">
        <v>836</v>
      </c>
      <c s="6" r="B20" t="n">
        <v>-14</v>
      </c>
    </row>
    <row r="21" spans="1:3">
      <c s="4" r="A21" t="s">
        <v>837</v>
      </c>
      <c s="6" r="B21" t="n">
        <v>-1</v>
      </c>
    </row>
    <row r="22" spans="1:3">
      <c s="4" r="A22" t="s">
        <v>838</v>
      </c>
      <c s="6" r="B22" t="n">
        <v>64</v>
      </c>
    </row>
    <row r="23" spans="1:3">
      <c s="4" r="A23" t="s">
        <v>839</v>
      </c>
      <c s="6" r="B23" t="n">
        <v>-4</v>
      </c>
    </row>
    <row r="24" spans="1:3">
      <c s="4" r="A24" t="s">
        <v>840</v>
      </c>
      <c s="6" r="B24" t="n">
        <v>-52</v>
      </c>
    </row>
    <row r="25" spans="1:3">
      <c s="4" r="A25" t="s">
        <v>841</v>
      </c>
      <c s="6" r="B25" t="n">
        <v>142</v>
      </c>
    </row>
    <row r="26" spans="1:3">
      <c s="4" r="A26" t="s">
        <v>119</v>
      </c>
      <c s="6" r="B26" t="n">
        <v>-239</v>
      </c>
    </row>
    <row r="27" spans="1:3">
      <c s="4" r="A27" t="s">
        <v>842</v>
      </c>
      <c s="6" r="B27" t="n">
        <v>22</v>
      </c>
    </row>
    <row r="28" spans="1:3">
      <c s="4" r="A28" t="s">
        <v>843</v>
      </c>
      <c s="6" r="B28" t="n">
        <v>32</v>
      </c>
    </row>
    <row r="29" spans="1:3">
      <c s="4" r="A29" t="s">
        <v>44</v>
      </c>
      <c s="6" r="B29" t="n">
        <v>-293</v>
      </c>
      <c s="7" r="C29" t="n">
        <v>1012</v>
      </c>
    </row>
    <row r="30" spans="1:3">
      <c s="4" r="A30" t="s">
        <v>523</v>
      </c>
    </row>
    <row r="31" spans="1:3">
      <c s="3" r="A31" t="s">
        <v>827</v>
      </c>
    </row>
    <row r="32" spans="1:3">
      <c s="4" r="A32" t="s">
        <v>844</v>
      </c>
      <c s="6" r="B32" t="n">
        <v>-65</v>
      </c>
    </row>
    <row r="33" spans="1:3">
      <c s="4" r="A33" t="s">
        <v>845</v>
      </c>
      <c s="6" r="B33" t="n">
        <v>-165</v>
      </c>
    </row>
    <row r="34" spans="1:3">
      <c s="4" r="A34" t="s">
        <v>846</v>
      </c>
    </row>
    <row r="35" spans="1:3">
      <c s="3" r="A35" t="s">
        <v>827</v>
      </c>
    </row>
    <row r="36" spans="1:3">
      <c s="4" r="A36" t="s">
        <v>847</v>
      </c>
      <c s="7" r="B36" t="n">
        <v>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8</v>
      </c>
      <c s="2" r="B1" t="s">
        <v>1</v>
      </c>
    </row>
    <row r="2" spans="1:3">
      <c s="2" r="B2" t="s">
        <v>27</v>
      </c>
      <c s="2" r="C2" t="s">
        <v>61</v>
      </c>
    </row>
    <row r="3" spans="1:3">
      <c s="3" r="A3" t="s">
        <v>849</v>
      </c>
    </row>
    <row r="4" spans="1:3">
      <c s="4" r="A4" t="s">
        <v>850</v>
      </c>
      <c s="7" r="B4" t="n">
        <v>2593</v>
      </c>
      <c s="7" r="C4" t="n">
        <v>1753</v>
      </c>
    </row>
    <row r="5" spans="1:3">
      <c s="4" r="A5" t="s">
        <v>851</v>
      </c>
      <c s="6" r="B5" t="n">
        <v>-34</v>
      </c>
      <c s="6" r="C5" t="n">
        <v>-41</v>
      </c>
    </row>
    <row r="6" spans="1:3">
      <c s="4" r="A6" t="s">
        <v>307</v>
      </c>
      <c s="6" r="B6" t="n">
        <v>6246</v>
      </c>
      <c s="7" r="C6" t="n">
        <v>6027</v>
      </c>
    </row>
    <row r="7" spans="1:3">
      <c s="4" r="A7" t="s">
        <v>852</v>
      </c>
      <c s="6" r="B7" t="n">
        <v>219</v>
      </c>
    </row>
    <row r="8" spans="1:3">
      <c s="3" r="A8" t="s">
        <v>853</v>
      </c>
    </row>
    <row r="9" spans="1:3">
      <c s="4" r="A9" t="s">
        <v>854</v>
      </c>
      <c s="7" r="B9" t="n">
        <v>-1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55</v>
      </c>
      <c s="2" r="B1" t="s">
        <v>1</v>
      </c>
    </row>
    <row r="2" spans="1:4">
      <c s="2" r="B2" t="s">
        <v>27</v>
      </c>
      <c s="2" r="C2" t="s">
        <v>28</v>
      </c>
      <c s="2" r="D2" t="s">
        <v>61</v>
      </c>
    </row>
    <row r="3" spans="1:4">
      <c s="3" r="A3" t="s">
        <v>307</v>
      </c>
    </row>
    <row r="4" spans="1:4">
      <c s="4" r="A4" t="s">
        <v>695</v>
      </c>
      <c s="7" r="B4" t="n">
        <v>6280</v>
      </c>
      <c s="7" r="D4" t="n">
        <v>6068</v>
      </c>
    </row>
    <row r="5" spans="1:4">
      <c s="4" r="A5" t="s">
        <v>850</v>
      </c>
      <c s="6" r="B5" t="n">
        <v>2593</v>
      </c>
      <c s="6" r="D5" t="n">
        <v>1753</v>
      </c>
    </row>
    <row r="6" spans="1:4">
      <c s="4" r="A6" t="s">
        <v>856</v>
      </c>
      <c s="6" r="B6" t="n">
        <v>3687</v>
      </c>
      <c s="6" r="D6" t="n">
        <v>4315</v>
      </c>
    </row>
    <row r="7" spans="1:4">
      <c s="4" r="A7" t="s">
        <v>705</v>
      </c>
      <c s="6" r="B7" t="n">
        <v>34</v>
      </c>
      <c s="6" r="D7" t="n">
        <v>41</v>
      </c>
    </row>
    <row r="8" spans="1:4">
      <c s="4" r="A8" t="s">
        <v>857</v>
      </c>
      <c s="6" r="B8" t="n">
        <v>6246</v>
      </c>
      <c s="7" r="D8" t="n">
        <v>6027</v>
      </c>
    </row>
    <row r="9" spans="1:4">
      <c s="4" r="A9" t="s">
        <v>852</v>
      </c>
      <c s="6" r="B9" t="n">
        <v>219</v>
      </c>
    </row>
    <row r="10" spans="1:4">
      <c s="4" r="A10" t="s">
        <v>858</v>
      </c>
      <c s="7" r="B10" t="n">
        <v>4300</v>
      </c>
    </row>
    <row r="11" spans="1:4">
      <c s="3" r="A11" t="s">
        <v>859</v>
      </c>
    </row>
    <row r="12" spans="1:4">
      <c s="4" r="A12" t="s">
        <v>860</v>
      </c>
      <c s="4" r="B12" t="s">
        <v>861</v>
      </c>
      <c s="4" r="C12" t="s">
        <v>862</v>
      </c>
    </row>
    <row r="13" spans="1:4">
      <c s="4" r="A13" t="s">
        <v>863</v>
      </c>
    </row>
    <row r="14" spans="1:4">
      <c s="3" r="A14" t="s">
        <v>307</v>
      </c>
    </row>
    <row r="15" spans="1:4">
      <c s="4" r="A15" t="s">
        <v>864</v>
      </c>
      <c s="7" r="B15" t="n">
        <v>0</v>
      </c>
    </row>
    <row r="16" spans="1:4">
      <c s="4" r="A16" t="s">
        <v>865</v>
      </c>
    </row>
    <row r="17" spans="1:4">
      <c s="3" r="A17" t="s">
        <v>307</v>
      </c>
    </row>
    <row r="18" spans="1:4">
      <c s="4" r="A18" t="s">
        <v>864</v>
      </c>
      <c s="7" r="B18" t="n">
        <v>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oper</vt:lpstr>
      <vt:lpstr>Consolidated statements of comp</vt:lpstr>
      <vt:lpstr>Consolidated balance sheets</vt:lpstr>
      <vt:lpstr>Consolidated statements of chan</vt:lpstr>
      <vt:lpstr>Consolidated statements of cha6</vt:lpstr>
      <vt:lpstr>Consolidated statements of cash</vt:lpstr>
      <vt:lpstr>Summary of significant accounti</vt:lpstr>
      <vt:lpstr>Recently issued accounting stan</vt:lpstr>
      <vt:lpstr>Business developments</vt:lpstr>
      <vt:lpstr>Discontinued operations</vt:lpstr>
      <vt:lpstr>Segment information</vt:lpstr>
      <vt:lpstr>Net interest income</vt:lpstr>
      <vt:lpstr>Commissions and fees</vt:lpstr>
      <vt:lpstr>Trading revenues</vt:lpstr>
      <vt:lpstr>Other revenues</vt:lpstr>
      <vt:lpstr>Provision for credit losses</vt:lpstr>
      <vt:lpstr>Compensation and benefits</vt:lpstr>
      <vt:lpstr>General and administrative expe</vt:lpstr>
      <vt:lpstr>Restructuring expenses</vt:lpstr>
      <vt:lpstr>Trading assets and liabilities</vt:lpstr>
      <vt:lpstr>Investment securities</vt:lpstr>
      <vt:lpstr>Loans, allowance for loan losse</vt:lpstr>
      <vt:lpstr>Goodwill</vt:lpstr>
      <vt:lpstr>Other assets and other liabilit</vt:lpstr>
      <vt:lpstr>Long-term debt</vt:lpstr>
      <vt:lpstr>Accumulated other comprehensive</vt:lpstr>
      <vt:lpstr>Offsetting of financial assets </vt:lpstr>
      <vt:lpstr>Tax</vt:lpstr>
      <vt:lpstr>Employee deferred compensation</vt:lpstr>
      <vt:lpstr>Pension and other post-retireme</vt:lpstr>
      <vt:lpstr>Derivatives and hedging activit</vt:lpstr>
      <vt:lpstr>Guarantees and commitments</vt:lpstr>
      <vt:lpstr>Transfers of financial assets a</vt:lpstr>
      <vt:lpstr>Financial instruments</vt:lpstr>
      <vt:lpstr>Assets pledged and collateral</vt:lpstr>
      <vt:lpstr>Litigation</vt:lpstr>
      <vt:lpstr>Summary of significant accoun38</vt:lpstr>
      <vt:lpstr>Segment information (Tables)</vt:lpstr>
      <vt:lpstr>Net interest income (Tables)</vt:lpstr>
      <vt:lpstr>Commissions and fees (Tables)</vt:lpstr>
      <vt:lpstr>Trading revenues (Tables)</vt:lpstr>
      <vt:lpstr>Other revenues (Tables)</vt:lpstr>
      <vt:lpstr>Provision for credit losses (Ta</vt:lpstr>
      <vt:lpstr>Compensation and benefits (Tabl</vt:lpstr>
      <vt:lpstr>General and administrative ex46</vt:lpstr>
      <vt:lpstr>Restructuring expenses (Tables)</vt:lpstr>
      <vt:lpstr>Trading assets and liabilities </vt:lpstr>
      <vt:lpstr>Investment securities (Tables)</vt:lpstr>
      <vt:lpstr>Loans, allowance for loan los50</vt:lpstr>
      <vt:lpstr>Goodwill (Tables)</vt:lpstr>
      <vt:lpstr>Other assets and other liabil52</vt:lpstr>
      <vt:lpstr>Long-term debt (Tables)</vt:lpstr>
      <vt:lpstr>Accumulated other comprehensi54</vt:lpstr>
      <vt:lpstr>Offsetting of financial asset55</vt:lpstr>
      <vt:lpstr>Tax (Tables)</vt:lpstr>
      <vt:lpstr>Employee deferred compensation </vt:lpstr>
      <vt:lpstr>Pension and other post-retire58</vt:lpstr>
      <vt:lpstr>Derivatives and hedging activ59</vt:lpstr>
      <vt:lpstr>Guarantees and commitments (Tab</vt:lpstr>
      <vt:lpstr>Transfers of financial assets61</vt:lpstr>
      <vt:lpstr>Financial instruments (Tables)</vt:lpstr>
      <vt:lpstr>Assets pledged and collateral (</vt:lpstr>
      <vt:lpstr>Segment information - Income st</vt:lpstr>
      <vt:lpstr>Segment information - Balance s</vt:lpstr>
      <vt:lpstr>Net interest income (Details)</vt:lpstr>
      <vt:lpstr>Commissions and fees (Details)</vt:lpstr>
      <vt:lpstr>Trading revenues (Details)</vt:lpstr>
      <vt:lpstr>Other revenues (Details)</vt:lpstr>
      <vt:lpstr>Provision for credit losses (De</vt:lpstr>
      <vt:lpstr>Compensation and benefits (Deta</vt:lpstr>
      <vt:lpstr>General and administrative ex72</vt:lpstr>
      <vt:lpstr>Restructuring expenses (Details</vt:lpstr>
      <vt:lpstr>Restructuring provision - Rollf</vt:lpstr>
      <vt:lpstr>Trading assets and liabilitie75</vt:lpstr>
      <vt:lpstr>Trading assets and liabilitie76</vt:lpstr>
      <vt:lpstr>Investment securities (Details)</vt:lpstr>
      <vt:lpstr>Investment securities by type (</vt:lpstr>
      <vt:lpstr>Investment securities - Proceed</vt:lpstr>
      <vt:lpstr>Investment securities - Maturit</vt:lpstr>
      <vt:lpstr>Loans, allowance for loan los81</vt:lpstr>
      <vt:lpstr>Loans, allowance for loan los82</vt:lpstr>
      <vt:lpstr>Loans, allowance for loan los83</vt:lpstr>
      <vt:lpstr>Loans, allowance for loan los84</vt:lpstr>
      <vt:lpstr>Loans, allowance for loan los85</vt:lpstr>
      <vt:lpstr>Loans, allowance for loan los86</vt:lpstr>
      <vt:lpstr>Loans, allowance for loan los87</vt:lpstr>
      <vt:lpstr>Loans, allowance for loan los88</vt:lpstr>
      <vt:lpstr>Goodwill (Details)</vt:lpstr>
      <vt:lpstr>Other assets and other liabil90</vt:lpstr>
      <vt:lpstr>Long-term debt (Details)</vt:lpstr>
      <vt:lpstr>Long-term debt - Maturities (De</vt:lpstr>
      <vt:lpstr>Accumulated other comprehensi93</vt:lpstr>
      <vt:lpstr>AOCI - Significant reclassifica</vt:lpstr>
      <vt:lpstr>Offsetting of financial asset95</vt:lpstr>
      <vt:lpstr>Offsetting of financial liabili</vt:lpstr>
      <vt:lpstr>Tax - Income statement related_</vt:lpstr>
      <vt:lpstr>Tax - Balance sheet related (De</vt:lpstr>
      <vt:lpstr>Tax - Net deferred tax assets_l</vt:lpstr>
      <vt:lpstr>Deferred compensation expense (</vt:lpstr>
      <vt:lpstr>Estimated unrecognized deferred</vt:lpstr>
      <vt:lpstr>Share-based awards (Details 3)</vt:lpstr>
      <vt:lpstr>Cash-based awards (Details 5)</vt:lpstr>
      <vt:lpstr>Pension and other post-retir104</vt:lpstr>
      <vt:lpstr>Derivatives and hedging acti105</vt:lpstr>
      <vt:lpstr>Derivatives and hedging acti106</vt:lpstr>
      <vt:lpstr>Derivatives and hedging acti107</vt:lpstr>
      <vt:lpstr>Derivatives and hedging acti108</vt:lpstr>
      <vt:lpstr>Derivatives and hedging acti109</vt:lpstr>
      <vt:lpstr>Guarantees and commitments - Gu</vt:lpstr>
      <vt:lpstr>Guarantees and commitments - Ot</vt:lpstr>
      <vt:lpstr>Guarantees and commitments -112</vt:lpstr>
      <vt:lpstr>Transfers of financial assets (</vt:lpstr>
      <vt:lpstr>TFA - Principal amounts outstan</vt:lpstr>
      <vt:lpstr>TFA - Key economic assumptions </vt:lpstr>
      <vt:lpstr>TFA - Key economic assumptio116</vt:lpstr>
      <vt:lpstr>TFA - Carrying amounts for sale</vt:lpstr>
      <vt:lpstr>TFA - Accounted for as sales - </vt:lpstr>
      <vt:lpstr>TFA - Transfer of certain finan</vt:lpstr>
      <vt:lpstr>Variable interest entities (VIE</vt:lpstr>
      <vt:lpstr>VIE - Non-consolidated (Details</vt:lpstr>
      <vt:lpstr>Financial instruments (FI) - As</vt:lpstr>
      <vt:lpstr>FI - Liabilities measured at fa</vt:lpstr>
      <vt:lpstr>FI - Roll-forward of assets mea</vt:lpstr>
      <vt:lpstr>FI - Roll-forward of liabilitie</vt:lpstr>
      <vt:lpstr>FI - Roll-forward of net assets</vt:lpstr>
      <vt:lpstr>FI - Gains_losses on assets_lia</vt:lpstr>
      <vt:lpstr>FI - Non-recurring fair value c</vt:lpstr>
      <vt:lpstr>FI - Difference between fair va</vt:lpstr>
      <vt:lpstr>FI - Gains_losses on financial </vt:lpstr>
      <vt:lpstr>FI - Fair value, unfunded commi</vt:lpstr>
      <vt:lpstr>FI - Transfers between levels 1</vt:lpstr>
      <vt:lpstr>FI - Qualitative information ab</vt:lpstr>
      <vt:lpstr>FI - Qualitative information134</vt:lpstr>
      <vt:lpstr>FI - Carrying value and fair va</vt:lpstr>
      <vt:lpstr>FI - Own credit gains_(losses) </vt:lpstr>
      <vt:lpstr>Assets pledged and collatera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7:47:34Z</dcterms:created>
  <dcterms:modified xmlns:dcterms="http://purl.org/dc/terms/" xmlns:xsi="http://www.w3.org/2001/XMLSchema-instance" xsi:type="dcterms:W3CDTF">2016-07-28T07:47:34Z</dcterms:modified>
  <dc:title xmlns:dc="http://purl.org/dc/elements/1.1/">Untitled</dc:title>
  <dc:description xmlns:dc="http://purl.org/dc/elements/1.1/"/>
  <dc:subject xmlns:dc="http://purl.org/dc/elements/1.1/"/>
  <cp:keywords/>
  <cp:category/>
</cp:coreProperties>
</file>